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PARTNE" sheetId="9" state="visible" r:id="rId9"/>
    <sheet xmlns:r="http://schemas.openxmlformats.org/officeDocument/2006/relationships" name="RECONCILIATION OF FINANCIAL STA" sheetId="10" state="visible" r:id="rId10"/>
    <sheet xmlns:r="http://schemas.openxmlformats.org/officeDocument/2006/relationships" name="CASH EQUIVALENTS" sheetId="11" state="visible" r:id="rId11"/>
    <sheet xmlns:r="http://schemas.openxmlformats.org/officeDocument/2006/relationships" name="CONCENTRATION OF CREDIT RISK"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RELATED PARTY TRANSACTIONS (Tab" sheetId="17" state="visible" r:id="rId17"/>
    <sheet xmlns:r="http://schemas.openxmlformats.org/officeDocument/2006/relationships" name="INVESTMENTS IN OPERATING PART_2" sheetId="18" state="visible" r:id="rId18"/>
    <sheet xmlns:r="http://schemas.openxmlformats.org/officeDocument/2006/relationships" name="RECONCILIATION OF FINANCIAL S_2"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RELATED PARTY TRANSACTIONS - Fu" sheetId="23" state="visible" r:id="rId23"/>
    <sheet xmlns:r="http://schemas.openxmlformats.org/officeDocument/2006/relationships" name="RELATED PARTY TRANSACTIONS - _2" sheetId="24" state="visible" r:id="rId24"/>
    <sheet xmlns:r="http://schemas.openxmlformats.org/officeDocument/2006/relationships" name="RELATED PARTY TRANSACTIONS - Ad" sheetId="25" state="visible" r:id="rId25"/>
    <sheet xmlns:r="http://schemas.openxmlformats.org/officeDocument/2006/relationships" name="RELATED PARTY TRANSACTIONS - Ge" sheetId="26" state="visible" r:id="rId26"/>
    <sheet xmlns:r="http://schemas.openxmlformats.org/officeDocument/2006/relationships" name="RELATED PARTY TRANSACTIONS - _3" sheetId="27" state="visible" r:id="rId27"/>
    <sheet xmlns:r="http://schemas.openxmlformats.org/officeDocument/2006/relationships" name="INVESTMENTS IN OPERATING PART_3" sheetId="28" state="visible" r:id="rId28"/>
    <sheet xmlns:r="http://schemas.openxmlformats.org/officeDocument/2006/relationships" name="INVESTMENTS IN OPERATING PART_4" sheetId="29" state="visible" r:id="rId29"/>
    <sheet xmlns:r="http://schemas.openxmlformats.org/officeDocument/2006/relationships" name="INVESTMENTS IN OPERATING PART_5" sheetId="30" state="visible" r:id="rId30"/>
    <sheet xmlns:r="http://schemas.openxmlformats.org/officeDocument/2006/relationships" name="INVESTMENTS IN OPERATING LIMITE" sheetId="31" state="visible" r:id="rId31"/>
    <sheet xmlns:r="http://schemas.openxmlformats.org/officeDocument/2006/relationships" name="INVESTMENTS IN OPERATING LIMI_2" sheetId="32" state="visible" r:id="rId32"/>
    <sheet xmlns:r="http://schemas.openxmlformats.org/officeDocument/2006/relationships" name="INVESTMENTS IN OPERATING PART_6" sheetId="33" state="visible" r:id="rId33"/>
    <sheet xmlns:r="http://schemas.openxmlformats.org/officeDocument/2006/relationships" name="INVESTMENTS IN OPERATING PART_7" sheetId="34" state="visible" r:id="rId34"/>
    <sheet xmlns:r="http://schemas.openxmlformats.org/officeDocument/2006/relationships" name="RECONCILIATION OF FINANCIAL S_3" sheetId="35" state="visible" r:id="rId35"/>
    <sheet xmlns:r="http://schemas.openxmlformats.org/officeDocument/2006/relationships" name="RECONCILIATION OF FINANCIAL S_4" sheetId="36" state="visible" r:id="rId36"/>
    <sheet xmlns:r="http://schemas.openxmlformats.org/officeDocument/2006/relationships" name="CASH EQUIVALENT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71">
  <si>
    <t>Document And Entity Information</t>
  </si>
  <si>
    <t>12 Months Ended</t>
  </si>
  <si>
    <t>Mar. 31, 2020USD ($)shares</t>
  </si>
  <si>
    <t>Document And Entity Information [Abstract]</t>
  </si>
  <si>
    <t>Document Type</t>
  </si>
  <si>
    <t>10-K</t>
  </si>
  <si>
    <t>Amendment Flag</t>
  </si>
  <si>
    <t>false</t>
  </si>
  <si>
    <t>Document Period End Date</t>
  </si>
  <si>
    <t>Mar. 31,
		2020</t>
  </si>
  <si>
    <t>Document Fiscal Year Focus</t>
  </si>
  <si>
    <t>2020</t>
  </si>
  <si>
    <t>Document Fiscal Period Focus</t>
  </si>
  <si>
    <t>FY</t>
  </si>
  <si>
    <t>Entity Registrant Name</t>
  </si>
  <si>
    <t>BOSTON CAPITAL TAX CREDIT FUND IV LP</t>
  </si>
  <si>
    <t>Entity Central Index Key</t>
  </si>
  <si>
    <t>0000913778</t>
  </si>
  <si>
    <t>Current Fiscal Year End Date</t>
  </si>
  <si>
    <t>--03-31</t>
  </si>
  <si>
    <t>Entity Voluntary Filers</t>
  </si>
  <si>
    <t>No</t>
  </si>
  <si>
    <t>Entity Well-known Seasoned Issuer</t>
  </si>
  <si>
    <t>Entity Current Reporting Status</t>
  </si>
  <si>
    <t>Yes</t>
  </si>
  <si>
    <t>Entity Interactive Data Current</t>
  </si>
  <si>
    <t>Entity Filer Category</t>
  </si>
  <si>
    <t>Non-accelerated Filer</t>
  </si>
  <si>
    <t>Entity Public Float | $</t>
  </si>
  <si>
    <t>Entity Common Stock, Shares Outstanding | shares</t>
  </si>
  <si>
    <t>Entity Shell Company</t>
  </si>
  <si>
    <t>Entity Emerging Growth Company</t>
  </si>
  <si>
    <t>Entity Small Business</t>
  </si>
  <si>
    <t>true</t>
  </si>
  <si>
    <t>BALANCE SHEETS - USD ($)</t>
  </si>
  <si>
    <t>Mar. 31, 2020</t>
  </si>
  <si>
    <t>Mar. 31, 2019</t>
  </si>
  <si>
    <t>ASSETS</t>
  </si>
  <si>
    <t>INVESTMENTS IN OPERATING PARTNERSHIPS</t>
  </si>
  <si>
    <t>OTHER ASSETS</t>
  </si>
  <si>
    <t>Cash and cash equivalents</t>
  </si>
  <si>
    <t>Other assets</t>
  </si>
  <si>
    <t>LIABILITIES</t>
  </si>
  <si>
    <t>Accounts payable, accrued expenses and other liabilities</t>
  </si>
  <si>
    <t>Accounts payable affiliates</t>
  </si>
  <si>
    <t>Capital contributions payable</t>
  </si>
  <si>
    <t>PARTNERS' CAPITAL (DEFICIT)</t>
  </si>
  <si>
    <t>Assignor limited partner</t>
  </si>
  <si>
    <t>Limited partners</t>
  </si>
  <si>
    <t>General Partner</t>
  </si>
  <si>
    <t>LIABILITIES AND PARTNERS' CAPITAL (DEFICIT)</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BALANCE SHEETS (Parenthetical) - $ / shares</t>
  </si>
  <si>
    <t>Units of limited partnership interest, authorized</t>
  </si>
  <si>
    <t>Beneficial assignee certificate, par value (in dollars per share)</t>
  </si>
  <si>
    <t>Assignor Limited Partners Capital Account Units Issued</t>
  </si>
  <si>
    <t>Units of limited partnership interest, issued</t>
  </si>
  <si>
    <t>Units of limited partnership interest, outstanding</t>
  </si>
  <si>
    <t>CONDENSED STATEMENTS OF OPERATIONS - USD ($)</t>
  </si>
  <si>
    <t>Income</t>
  </si>
  <si>
    <t>Interest income</t>
  </si>
  <si>
    <t>Miscellaneous</t>
  </si>
  <si>
    <t>Revenues</t>
  </si>
  <si>
    <t>Gain on sale of operating limited partnerships</t>
  </si>
  <si>
    <t>Expenses and loss</t>
  </si>
  <si>
    <t>Fund management fee</t>
  </si>
  <si>
    <t>General and administrative expenses</t>
  </si>
  <si>
    <t>Professional fees</t>
  </si>
  <si>
    <t>Operating expenses</t>
  </si>
  <si>
    <t>NET INCOME (LOSS)</t>
  </si>
  <si>
    <t>Net income (loss) allocated to general partner</t>
  </si>
  <si>
    <t>Net income (loss) allocated to limited partners</t>
  </si>
  <si>
    <t>Net income (loss) per BAC</t>
  </si>
  <si>
    <t>CONDENSED STATEMENTS OF CHANGES IN PARTNERS' CAPITAL (DEFICIT) - USD ($)</t>
  </si>
  <si>
    <t>Series Twenty [Member]General Partner [Member]</t>
  </si>
  <si>
    <t>Series Twenty [Member]Limited Partners [Member]</t>
  </si>
  <si>
    <t>Series Twenty One [Member]General Partner [Member]</t>
  </si>
  <si>
    <t>Series Twenty One [Member]Limited Partners [Member]</t>
  </si>
  <si>
    <t>Series Twenty Two [Member]General Partner [Member]</t>
  </si>
  <si>
    <t>Series Twenty Two [Member]Limited Partners [Member]</t>
  </si>
  <si>
    <t>Series Twenty Three [Member]General Partner [Member]</t>
  </si>
  <si>
    <t>Series Twenty Three [Member]Limited Partners [Member]</t>
  </si>
  <si>
    <t>Series Twenty Four [Member]General Partner [Member]</t>
  </si>
  <si>
    <t>Series Twenty Four [Member]Limited Partners [Member]</t>
  </si>
  <si>
    <t>Series Twenty Five [Member]General Partner [Member]</t>
  </si>
  <si>
    <t>Series Twenty Five [Member]Limited Partners [Member]</t>
  </si>
  <si>
    <t>Series Twenty Six [Member]General Partner [Member]</t>
  </si>
  <si>
    <t>Series Twenty Six [Member]Limited Partners [Member]</t>
  </si>
  <si>
    <t>Series Twenty Seven [Member]General Partner [Member]</t>
  </si>
  <si>
    <t>Series Twenty Seven [Member]Limited Partners [Member]</t>
  </si>
  <si>
    <t>Series Twenty Eight [Member]General Partner [Member]</t>
  </si>
  <si>
    <t>Series Twenty Eight [Member]Limited Partners [Member]</t>
  </si>
  <si>
    <t>Series Twenty Nine [Member]General Partner [Member]</t>
  </si>
  <si>
    <t>Series Twenty Nine [Member]Limited Partners [Member]</t>
  </si>
  <si>
    <t>Series Thirty [Member]General Partner [Member]</t>
  </si>
  <si>
    <t>Series Thirty [Member]Limited Partners [Member]</t>
  </si>
  <si>
    <t>Series Thirty One [Member]General Partner [Member]</t>
  </si>
  <si>
    <t>Series Thirty One [Member]Limited Partners [Member]</t>
  </si>
  <si>
    <t>Series Thirty Two [Member]General Partner [Member]</t>
  </si>
  <si>
    <t>Series Thirty Two [Member]Limited Partners [Member]</t>
  </si>
  <si>
    <t>Series Thirty Three [Member]General Partner [Member]</t>
  </si>
  <si>
    <t>Series Thirty Three [Member]Limited Partners [Member]</t>
  </si>
  <si>
    <t>Series Thirty Four [Member]General Partner [Member]</t>
  </si>
  <si>
    <t>Series Thirty Four [Member]Limited Partners [Member]</t>
  </si>
  <si>
    <t>Series Thirty Five [Member]General Partner [Member]</t>
  </si>
  <si>
    <t>Series Thirty Five [Member]Limited Partners [Member]</t>
  </si>
  <si>
    <t>Series Thirty Six [Member]General Partner [Member]</t>
  </si>
  <si>
    <t>Series Thirty Six [Member]Limited Partners [Member]</t>
  </si>
  <si>
    <t>Series Thirty Seven [Member]General Partner [Member]</t>
  </si>
  <si>
    <t>Series Thirty Seven [Member]Limited Partners [Member]</t>
  </si>
  <si>
    <t>Series Thirty Eight [Member]General Partner [Member]</t>
  </si>
  <si>
    <t>Series Thirty Eight [Member]Limited Partners [Member]</t>
  </si>
  <si>
    <t>Series Thirty Nine [Member]General Partner [Member]</t>
  </si>
  <si>
    <t>Series Thirty Nine [Member]Limited Partners [Member]</t>
  </si>
  <si>
    <t>Series Forty [Member]General Partner [Member]</t>
  </si>
  <si>
    <t>Series Forty [Member]Limited Partners [Member]</t>
  </si>
  <si>
    <t>Series Forty One [Member]General Partner [Member]</t>
  </si>
  <si>
    <t>Series Forty One [Member]Limited Partners [Member]</t>
  </si>
  <si>
    <t>Series Forty Two [Member]General Partner [Member]</t>
  </si>
  <si>
    <t>Series Forty Two [Member]Limited Partners [Member]</t>
  </si>
  <si>
    <t>Series Forty Three [Member]General Partner [Member]</t>
  </si>
  <si>
    <t>Series Forty Three [Member]Limited Partners [Member]</t>
  </si>
  <si>
    <t>Series Forty Four [Member]General Partner [Member]</t>
  </si>
  <si>
    <t>Series Forty Four [Member]Limited Partners [Member]</t>
  </si>
  <si>
    <t>Series Forty Five [Member]General Partner [Member]</t>
  </si>
  <si>
    <t>Series Forty Five [Member]Limited Partners [Member]</t>
  </si>
  <si>
    <t>Series Forty Six [Member]General Partner [Member]</t>
  </si>
  <si>
    <t>Series Forty Six [Member]Limited Partners [Member]</t>
  </si>
  <si>
    <t>General Partner [Member]</t>
  </si>
  <si>
    <t>Limited Partners [Member]</t>
  </si>
  <si>
    <t>Total</t>
  </si>
  <si>
    <t>Partners' capital (deficit), Beginning balance at Mar. 31, 2018</t>
  </si>
  <si>
    <t>Contributions</t>
  </si>
  <si>
    <t>Distributions</t>
  </si>
  <si>
    <t>Net income (loss)</t>
  </si>
  <si>
    <t>Partners' capital (deficit), Ending balance at Mar. 31, 2019</t>
  </si>
  <si>
    <t>Partners' capital (deficit), Ending balance at Mar. 31, 2020</t>
  </si>
  <si>
    <t>CONDENSED STATEMENTS OF CASH FLOWS - USD ($)</t>
  </si>
  <si>
    <t>Cash flows from operating activities:</t>
  </si>
  <si>
    <t>Adjustments to reconcile net income (loss) to net cash (used in) provided by operating activities</t>
  </si>
  <si>
    <t>Gain on disposition of Operating Partnerships</t>
  </si>
  <si>
    <t>Changes in assets and liabilities</t>
  </si>
  <si>
    <t>Accounts payable and accrued expenses</t>
  </si>
  <si>
    <t>Accounts payable - affiliates</t>
  </si>
  <si>
    <t>Net cash (used in) provided by operating activities</t>
  </si>
  <si>
    <t>Cash flows from investing activities:</t>
  </si>
  <si>
    <t>Proceeds from disposition of operating limited partnerships</t>
  </si>
  <si>
    <t>Net cash provided by investing activities</t>
  </si>
  <si>
    <t>Cash flows from financing activities:</t>
  </si>
  <si>
    <t>Net cash used in financing activities</t>
  </si>
  <si>
    <t>INCREASE (DECREASE) IN CASH AND CASH EQUIVALENTS</t>
  </si>
  <si>
    <t>Cash and cash equivalents, beginning</t>
  </si>
  <si>
    <t>Cash and cash equivalents, ending</t>
  </si>
  <si>
    <t>Supplemental schedule of noncash investing and financing activities:</t>
  </si>
  <si>
    <t>The general partner's equity balance was increased and accounts payable affiliates was reduced as a result of forgiveness of debt with an affiliate of the general partner</t>
  </si>
  <si>
    <t>The fund has applied notes receivable and advances to its capital contribution obligation in operating limited partnerships.</t>
  </si>
  <si>
    <t>ORGANIZATION AND SUMMARY OF SIGNIFICANT ACCOUNTING POLICIES</t>
  </si>
  <si>
    <t>NOTE A - ORGANIZATION AND SUMMARY OF SIGNIFICANT ACCOUNTING POLICIES
Boston Capital Tax Credit Fund IV L.P. (the Partnership or Fund) was organized under the laws of the State of Delaware as of October 5, 1993, for the purpose of acquiring, holding, and disposing of limited partnership interests in operating limited partnerships which acquire, develop, rehabilitate, operate and own newly-constructed, existing or rehabilitated apartment complexes which qualify for the Low-Income Housing Tax Credit established by the Tax Reform Act of 1986. Accordingly, the apartment complexes are restricted as to rent charges and operating methods. Certain of the apartment complexes may also qualify for the Historic Rehabilitation Tax Credit for their rehabilitation of certified historic structures and are subject to the provisions of the Internal Revenue Code relating to the Rehabilitation Investment Credit. The general partner of the fund is Boston Capital Associates IV L.P. and the limited partner is BCTC IV Assignor Corp. (the assignor limited partner).
In accordance with the limited partnership agreement, profits, losses, and cash flow (subject to certain priority allocations and distributions) and tax credits are allocated 99% to the assignees and 1% to the general partner.
Pursuant to the Securities Act of 1933, the fund filed a Form S‑11 Registration Statement with the Securities and Exchange Commission, effective December 16, 1993, which covered the offering (the Public Offering) of the beneficial assignee certificates (BACs) representing assignments of units of the beneficial interest of the limited partnership interest of the assignor limited partner. The fund has registered 101,500,000 BACs at $10 per BAC for sale to the public in one or more series. BACs sold in bulk are offered to investors at a reduced cost per BAC.
The BACs issued and outstanding in each series as of March 31, 2020 and 2019 are as follows:
Issued
Outstanding
2020
2019
2020
2019
Series 20
3,866,700
3,866,700
3,828,200
3,828,200
Series 21
1,892,700
1,892,700
1,879,500
1,879,500
Series 22
2,564,400
2,564,400
2,550,145
2,550,145
Series 23
3,336,727
3,336,727
3,303,327
3,303,327
Series 24
2,169,878
2,169,878
2,150,053
2,150,053
Series 25
3,026,109
3,026,109
3,016,809
3,016,809
Series 26
3,995,900
3,995,900
3,929,074
3,956,674
Series 27
2,460,700
2,460,700
2,431,350
2,431,350
Series 28
4,000,738
4,000,738
3,979,139
3,979,139
Series 29
3,991,800
3,991,800
3,923,225
3,942,925
Series 30
2,651,000
2,651,000
2,621,200
2,621,200
Series 31
4,417,857
4,417,857
4,375,757
4,375,757
Series 32
4,754,198
4,754,198
4,715,798
4,724,298
Series 33
2,636,533
2,636,533
2,606,833
2,621,433
Series 34
3,529,319
3,529,319
3,477,719
3,496,419
Series 35
3,300,463
3,300,463
3,277,913
3,277,913
Series 36
2,106,838
2,106,838
2,083,704
2,083,704
Series 37
2,512,500
2,512,500
2,489,100
2,489,100
Series 38
2,543,100
2,543,100
2,536,200
2,536,200
Series 39
2,292,151
2,292,151
2,288,351
2,288,351
Series 40
2,630,256
2,630,256
2,611,356
2,611,356
Series 41
2,891,626
2,891,626
2,867,676
2,872,426
Series 42
2,744,262
2,744,262
2,716,362
2,722,862
Series 43
3,637,987
3,637,987
3,617,987
3,627,487
Series 44
2,701,973
2,701,973
2,687,173
2,689,173
Series 45
4,014,367
4,014,367
3,996,467
4,007,167
Series 46
2,980,998
2,980,998
2,965,635
2,965,635
83,651,080
83,651,080
82,926,053
83,048,603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7,893 and $397,275 as of March 31, 2020 and 2019, respectively.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No impairment losses have been recognized for the years ended March 31, 2020 and 2019.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
Change in Accounting Principle
In May 2014, the Financial Accounting Standards Board (the “FASB”) issued Accounting Standards Update 2014-09, Revenue from Contracts with Customers (Topic 606) (“ASU 2014-09”), as amended by subsequent Accounting Standard Updates (collectively, “ASC 606”). The Partnership adopted ASC 606 during 2019 and applied the guidance on a retrospective basis. There was no impact as a result of the adoption of ASC 606 to recognize revenue on the financial statements of the Partnership as of and for the period ended March 31, 2020.
In August 2016, the FASB issued Accounting Standards Update 2016-15 Statement of Cash Flows (Topic 230), Classification of Certain Cash Receipts and Cash Payments. The Partnership adopted the update on a retrospective basis. The effect of the adoption was the application of an accounting policy election to classify distributions received from investees using the nature of the distribution approach. The Partnership classifies distributions from tax credit investments as returns on investment because the design of the project entity is to generate tax credits and losses rather than income from operations. Application of the accounting policy election had no impact on the presentation in the statement of cash flows in the current or prior reporting periods.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
Cash and Cash Equivalents
Cash equivalents include money market accounts having original maturities at date of acquisition of three months or less. The carrying value approximates fair value because of the short maturity of these instruments.
Fiscal Year
For financial reporting purposes, the fund uses a March 31 year end, whereas for income tax reporting purposes, the fund uses a calendar year. The operating limited partnerships use a calendar year for both financial and income tax reporting.
Net Loss Per Beneficial Assignee Certificate Unit
Net loss per beneficial assignee certificate unit is calculated based upon the weighted average number of units outstanding during the year or period. The weighted average number of units in each series at March 31, 2020 and 2019 are as follows:
2020
2019
Series 20
3,828,200
3,828,950
Series 21
1,879,500
1,879,500
Series 22
2,550,145
2,550,520
Series 23
3,303,327
3,303,327
Series 24
2,150,053
2,152,078
Series 25
3,016,809
3,016,809
Series 26
3,949,774
3,963,219
Series 27
2,431,350
2,440,762
Series 28
3,979,139
3,982,888
Series 29
3,938,000
3,952,150
Series 30
2,621,200
2,621,200
Series 31
4,375,757
4,381,007
Series 32
4,722,173
4,733,223
Series 33
2,617,783
2,625,258
Series 34
3,491,744
3,506,544
Series 35
3,277,913
3,279,413
Series 36
2,083,704
2,090,454
Series 37
2,489,100
2,489,100
Series 38
2,536,200
2,538,075
Series 39
2,288,351
2,288,351
Series 40
2,611,356
2,619,156
Series 41
2,871,239
2,874,301
Series 42
2,721,237
2,729,912
Series 43
3,625,112
3,628,987
Series 44
2,688,673
2,692,773
Series 45
4,004,492
4,007,917
Series 46
2,965,635
2,967,885
83,017,966
83,143,75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Y TRANSACTIONS</t>
  </si>
  <si>
    <t>NOTE B - RELATED PARTY TRANSACTIONS
During the years ended March 31, 2020 and 2019, the Fund entered into several transactions with various affiliates of the general partner, including Boston Capital Partners, Inc. (BCP), Boston Capital Services, Inc. (BCS), Boston Capital Holdings Limited Partnership (BCHLP) and Boston Capital Asset Management Limited Partnership (BCAM), as follows:
The Fund incurred a fund management fee to Boston Capital Asset Management Limited Partnership in an amount equal to .5 percent of the aggregate cost of the apartment complexes owned by the Operating Partnerships, less the amount of various asset management and reporting fees paid by the Operating Partnerships. The fund management fees net of reporting fees incurred and the reporting fees paid by the Operating Partnerships for the years ended March 31, 2020 and 2019 are as follows:
2020
Fund Management Fee
Gross Fund
Asset Management and
net of Asset Management
Management Fee
Reporting Fee
and Reporting Fee
Series 20
$
—
$
—
$
—
Series 21
—
—
—
Series 22
—
—
—
Series 23
—
—
—
Series 24
28,397
2,356
26,041
Series 25
—
—
—
Series 26
45,474
1,000
44,474
Series 27
21,000
6,380
14,620
Series 28
20,112
2,000
18,112
Series 29
29,040
4,566
24,474
Series 30
—
—
—
Series 31
4,308
70,826
(66,518)
Series 32
74,518
13,000
61,518
Series 33
46,188
20,920
25,268
Series 34
40,344
3,000
37,344
Series 35
28,735
3,200
25,535
Series 36
10,650
—
10,650
Series 37
—
—
—
Series 38
22,065
3,000
19,065
Series 39
—
—
—
Series 40
52,310
7,380
44,930
Series 41
134,220
29,355
104,865
Series 42
92,228
3,460
88,768
Series 43
98,207
11,231
86,976
Series 44
192,805
28,235
164,570
Series 45
233,935
24,327
209,608
Series 46
209,196
47,404
161,792
$
1,383,732
$
281,640
$
1,102,092
2019
Fund Management Fee
Gross Fund
Asset Management and
net of Asset Management
Management Fee
Reporting Fee
and Reporting Fee
Series 20
$
7,869
$
500
$
7,369
Series 21
—
—
—
Series 22
19,278
500
18,778
Series 23
16,668
3,606
13,062
Series 24
42,582
3,168
39,414
Series 25
—
—
—
Series 26
57,423
1,000
56,423
Series 27
30,540
12,380
18,160
Series 28
30,732
2,000
28,732
Series 29
36,875
7,200
29,675
Series 30
23,959
5,717
18,242
Series 31
58,154
1,500
56,654
Series 32
81,469
1,500
79,969
Series 33
53,272
18,670
34,602
Series 34
49,462
6,200
43,262
Series 35
42,612
13,200
29,412
Series 36
23,960
7,910
16,050
Series 37
13,580
8,018
5,562
Series 38
67,977
12,000
55,977
Series 39
—
—
—
Series 40
98,288
9,700
88,588
Series 41
140,933
16,834
124,099
Series 42
104,476
28,996
75,480
Series 43
171,474
61,931
109,543
Series 44
231,302
33,368
197,934
Series 45
267,438
50,851
216,587
Series 46
209,196
24,547
184,649
$
1,879,519
$
331,296
$
1,548,223
All fund management fees will be paid, without interest, from available cash flow or the proceeds of sales or refinancing of the partnership’s interests in operating limited partnerships. As of March 31, 2020 and 2019, total fund management fees accrued were $13,107,778 and $19,067,284, respectively.
An affiliate of the general partner has forgiven asset management fees payable as a result of the sales of all operating limited partnerships in one of the series. Total forgiveness of debt for the years ended March 31, 2020 and 2019 was $0 and $5,403,788 respectively. Because the transaction involved an affiliate of the general partner, the transaction is accounted for as an equity transaction instead of income to the Fund.
The fund management fees paid for the years ended March 31, 2020 and 2019, are as follows:
2020
2019
Series 20
$
—
$
378,835
Series 21
—
—
Series 22
—
202,998
Series 23
—
435,802
Series 24
28,397
42,582
Series 25
—
—
Series 26
45,474
57,423
Series 27
21,000
30,540
Series 28
20,112
30,732
Series 29
—
519,601
Series 30
—
523,527
Series 31
4,308
58,154
Series 32
209,532
787,880
Series 33
1,145,475
206,940
Series 34
284,500
200,000
Series 35
28,735
42,612
Series 36
10,650
23,960
Series 37
—
526,729
Series 38
22,065
86,211
Series 39
—
—
Series 40
2,276,523
287,144
Series 41
—
520,930
Series 42
92,228
104,476
Series 43
266,466
918,806
Series 44
2,671,325
—
Series 45
216,448
517,600
Series 46
—
180,000
$
7,343,238
$
6,683,482
An affiliate of the general partner of the Fund has advanced funds to pay some operating expenses of the fund, and to make advances and/or loans to operating limited partnerships. These advances are included in accounts payable to affiliates. The total advances as of March 31, 2020 and 2019, are as follows:
2020
2019
Series 20
$
—
$
—
Series 21
—
—
Series 22
—
—
Series 23
—
—
Series 24
—
—
Series 25
—
—
Series 26
—
—
Series 27
—
—
Series 28
—
—
Series 29
—
—
Series 30
—
—
Series 31
—
—
Series 32
—
—
Series 33
—
—
Series 34
—
—
Series 35
—
—
Series 36
—
—
Series 37
—
—
Series 38
—
—
Series 39
—
—
Series 40
—
—
Series 41
—
—
Series 42
—
—
Series 43
—
—
Series 44
—
235,634
Series 45
—
—
Series 46
—
—
$
—
$
235,634
During the year ended March 31, 2020, an affiliate of the general partner of the Fund was paid a total of $235,634 by Series 44 for reimbursements of operating expenses of the Fund previously recorded. During the year ended March 31, 2019, $15,396 was advanced to Series 44 from an affiliate of the general partner. All payables to affiliates will be paid, without interest, from available cash flow or the proceeds of sales or refinancing of the Fund’s interests in Operating Partnerships.
During the years ended March 31, 2020 and 2019, general and administrative expenses incurred by Boston Capital Partners, Inc., Boston Capital Holdings Limited Partnership and/or Boston Capital Asset Management Limited Partnership were charged to each series’ operations as follows:
2020
2019
Series 20
$
—
$
42,988
Series 21
—
—
Series 22
—
42,468
Series 23
—
44,169
Series 24
53,742
14,919
Series 25
—
—
Series 26
19,282
17,943
Series 27
75,863
14,803
Series 28
56,652
16,809
Series 29
19,154
17,283
Series 30
—
45,315
Series 31
54,225
17,195
Series 32
19,051
17,450
Series 33
16,131
14,506
Series 34
17,491
15,841
Series 35
52,856
15,349
Series 36
51,100
13,794
Series 37
—
44,288
Series 38
53,075
14,405
Series 39
—
—
Series 40
58,885
15,411
Series 41
18,140
16,545
Series 42
17,263
15,841
Series 43
18,989
17,882
Series 44
16,847
15,396
Series 45
21,460
20,519
Series 46
18,852
17,066
$
659,058
$
528,185
Accounts payable - affiliates at March 31, 2020 and 2019 represents general and administrative expenses, fund management fees, and commissions which are payable to Boston Capital Partners, Inc., Boston Capital Holdings Limited Partnership, Boston Capital Services, Inc., and Boston Capital Asset Management Limited Partnership.</t>
  </si>
  <si>
    <t xml:space="preserve">NOTE C - INVESTMENTS IN OPERATING LIMITED PARTNERSHIPS
At March 31, 2020 and 2019, the fund has limited partnership interests in operating limited partnerships, which own or are constructing or rehabilitating operating apartment complexes. The number of operating limited partnerships in which the fund has limited partnership interests at March 31, 2020 and 2019 by series are as follows:
2020
2019
Series 20
—
—
Series 21
—
—
Series 22
—
—
Series 23
—
—
Series 24
—
4
Series 25
—
—
Series 26
3
8
Series 27
—
3
Series 28
—
4
Series 29
5
5
Series 30
—
—
Series 31
—
1
Series 32
3
5
Series 33
2
3
Series 34
2
4
Series 35
—
2
Series 36
—
2
Series 37
—
—
Series 38
—
3
Series 39
—
—
Series 40
—
7
Series 41
8
11
Series 42
6
9
Series 43
11
13
Series 44
3
7
Series 45
13
22
Series 46
12
14
68
127
During the year ended March 31, 2020 the Fund disposed of fifty nine Operating Partnerships. Gain on disposition is included in share of income (losses) from operating limited partnerships. A summary of the dispositions by Series for March 31, 2020 is as follows.
Sale of Underlying
Operating Partnership
Operating
Partnership Proceeds
Gain on
Interest Transferred
Partnership
from Disposition *
Disposition
Series 24
4
—
$
278,516
$
278,516
Series 26
5
—
109,433
109,433
Series 27
2
1
856,766
856,766
Series 28
4
—
73,248
73,248
Series 31
—
1
619,800
619,800
Series 32
2
—
158,324
159,553
Series 33
—
1
1,469,594
1,469,594
Series 34
2
—
284,500
284,500
Series 35
2
—
1,555,642
1,555,642
Series 36
1
1
581,982
581,982
Series 38
2
1
1,506,757
1,506,757
Series 40
6
1
2,962,372
2,962,474
Series 41
3
—
28,040
28,040
Series 42
3
—
401,094
401,094
Series 43
1
1
1,277,506
1,277,506
Series 44
2
2
3,092,325
3,092,325
Series 45
8
1
656,785
673,509
Series 46
2
—
43,000
43,000
Total
49
10
$
15,955,684
$
15,973,739
*
During the year ended March 31, 2019 the Fund disposed of forty two Operating Partnerships. Gain on disposition is included in share of income (losses) from operating limited partnerships. A summary of the dispositions by Series for March 31, 2019 is as follows.
Sale of Underlying
Operating Partnership
Operating
Partnership Proceeds
Gain on
Interest Transferred
Partnership
from Disposition *
Disposition
Series 20
2
—
$
197,337
$
197,337
Series 22
3
—
38,000
38,000
Series 23
3
—
43,500
43,500
Series 24
1
—
23,678
23,678
Series 26
1
—
10,500
10,500
Series 28
1
—
8,500
8,500
Series 29
2
—
122,994
123,094
Series 30
5
—
130,006
195,182
Series 31
7
—
64,500
105,794
Series 32
—
1
539,088
539,088
Series 36
—
1
253,104
253,104
Series 37
—
1
1,062,375
1,062,375
Series 38
1
—
7,000
7,000
Series 40
2
—
62,144
62,144
Series 41
—
1
14,000
14,000
Series 42
2
—
54,322
54,322
Series 43
4
—
401,938
428,020
Series 45
4
—
633,600
633,600
Total
38
4
$
3,666,586
$
3,799,238
*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At March 31, 2020 and 2019, contributions are payable to operating limited partnerships as follows:
2020
2019
Series 20
$
—
$
—
Series 21
—
—
Series 22
—
—
Series 23
—
—
Series 24
—
—
Series 25
—
—
Series 26
—
—
Series 27
—
—
Series 28
—
—
Series 29
785
785
Series 30
—
—
Series 31
—
25,000
Series 32
—
1,229
Series 33
—
—
Series 34
—
—
Series 35
—
—
Series 36
—
—
Series 37
—
—
Series 38
—
—
Series 39
—
—
Series 40
—
102
Series 41
—
—
Series 42
254
254
Series 43
—
—
Series 44
—
—
Series 45
—
16,724
Series 46
—
—
$
1,039
$
44,094
The Fund’s investments in operating limited partnerships at March 31, 2020 are summarized as follows:
Total
Series 20
Series 21
Capital contributions paid and to be paid to operating limited partnerships, net of tax credit adjusters and impairment of capitalized costs
$
81,043,910
$
—
$
—
Acquisition costs of operating limited partnerships
2,559,129
—
—
Cumulative distributions from operating limited partnerships
(542,452)
—
—
Cumulative impairment loss in investments in operating limited partnerships
(44,508,391)
—
—
Cumulative losses from operating limited partnerships
(38,552,196)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33,930)
—
—
The Fund has recorded acquisition costs at March 31, 2020 which have not been recorded in the net assets of the operating limited partnerships (see note A).
(420,953)
—
—
Cumulative losses from operating limited partnerships for the three months ended March 31, which the operating limited partnerships have not included in their capital as of December 31, due to different year ends (see note A).
39,537
—
—
Equity in loss of operating limited partnerships not recognizable under the equity method of accounting (see note A).
(22,542,011)
—
—
The Fund has recorded low-income housing tax credit adjusters not recorded by operating limited partnerships (see note A).
67,729
—
—
Cumulative impairment loss in investments in operating limited partnerships
44,508,391
—
—
Other
(1,352,622)
—
—
Equity per operating limited partnerships’ combined financial statements
$
19,966,141
$
—
$
—
The Fund’s investments in operating limited partnerships at March 31, 2020 are summarized as follows:
Series 22
Series 23
Series 24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25
Series 26
Series 27
Capital contributions paid and to be paid to operating limited partnerships, net of tax credit adjusters and impairment of capitalized costs
$
—
$
1,013,198
$
—
Acquisition costs of operating limited partnerships
—
153,913
—
Cumulative distributions from operating limited partnerships
—
(7,967)
—
Cumulative impairment loss in investments in operating limited partnerships
—
(206,682)
—
Cumulative losses from operating limited partnerships
—
(952,462)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320,962)
—
The Fund has recorded low-income housing tax credit adjusters not recorded by operating limited partnerships (see note A).
—
21,979
—
Cumulative impairment loss in investments in operating limited partnerships
—
206,682
—
Other
—
(35,425)
—
Equity per operating limited partnerships’ combined financial statements
$
—
$
(1,127,726)
$
—
The Fund’s investments in operating limited partnerships at March 31, 2020 are summarized as follows:
Series 28
Series 29
Series 30
Capital contributions paid and to be paid to operating limited partnerships, net of tax credit adjusters and impairment of capitalized costs
$
—
$
2,959,240
$
—
Acquisition costs of operating limited partnerships
—
426,353
—
Cumulative distributions from operating limited partnerships
—
(11,855)
—
Cumulative impairment loss in investments in operating limited partnerships
—
(1,417,478)
—
Cumulative losses from operating limited partnerships
—
(1,956,260)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132,403)
—
Cumulative losses from operating limited partnerships for the three months ended March 31, which the operating limited partnerships have not included in their capital as of December 31, due to different year ends (see note A).
—
39,537
—
Equity in loss of operating limited partnerships not recognizable under the equity method of accounting (see note A).
—
(2,031,117)
—
The Fund has recorded low-income housing tax credit adjusters not recorded by operating limited partnerships (see note A).
—
(316)
—
Cumulative impairment loss in investments in operating limited partnerships
—
1,417,478
—
Other
—
103
—
Equity per operating limited partnerships’ combined financial statements
$
—
$
(706,718)
$
—
The Fund’s investments in operating limited partnerships at March 31, 2020 are summarized as follows:
Series 31
Series 32
Series 33
Capital contributions paid and to be paid to operating limited partnerships, net of tax credit adjusters and impairment of capitalized costs
$
—
$
8,272,229
$
5,331,603
Acquisition costs of operating limited partnerships
—
783,763
783,763
Cumulative distributions from operating limited partnerships
—
(36,114)
(3,170)
Cumulative impairment loss in investments in operating limited partnerships
—
(5,642,191)
(4,047,088)
Cumulative losses from operating limited partnerships
—
(3,377,687)
(2,065,108)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158,952)
(81,443)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3,083,606)
(1,642,948)
The Fund has recorded low-income housing tax credit adjusters not recorded by operating limited partnerships (see note A).
—
29,991
—
Cumulative impairment loss in investments in operating limited partnerships
—
5,642,191
4,047,088
Other
—
(79,093)
(13,010)
Equity per operating limited partnerships’ combined financial statements
$
—
$
2,350,531
$
2,309,687
The Fund’s investments in operating limited partnerships at March 31, 2020 are summarized as follows:
Series 34
Series 35
Series 36
Capital contributions paid and to be paid to operating limited partnerships, net of tax credit adjusters and impairment of capitalized costs
$
2,850,695
$
—
$
—
Acquisition costs of operating limited partnerships
411,337
—
—
Cumulative distributions from operating limited partnerships
(10,944)
—
—
Cumulative impairment loss in investments in operating limited partnerships
(1,212,863)
—
—
Cumulative losses from operating limited partnerships
(2,038,225)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174,852)
—
—
The Fund has recorded low-income housing tax credit adjusters not recorded by operating limited partnerships (see note A).
—
—
—
Cumulative impairment loss in investments in operating limited partnerships
1,212,863
—
—
Other
(19,374)
—
—
Equity per operating limited partnerships’ combined financial statements
$
(269,913)
$
—
$
—
The Fund’s investments in operating limited partnerships at March 31, 2020 are summarized as follows:
Series 37
Series 38
Series 39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40
Series 41
Series 42
Capital contributions paid and to be paid to operating limited partnerships, net of tax credit adjusters and impairment of capitalized costs
$
—
$
5,661,559
$
5,205,387
Acquisition costs of operating limited partnerships
—
—
—
Cumulative distributions from operating limited partnerships
—
(28,546)
(4,631)
Cumulative impairment loss in investments in operating limited partnerships
—
(1,610,548)
(1,300,734)
Cumulative losses from operating limited partnerships
—
(4,022,465)
(3,900,022)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7,500)
(76,678)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2,589,127)
(3,668,706)
The Fund has recorded low-income housing tax credit adjusters not recorded by operating limited partnerships (see note A).
—
—
—
Cumulative impairment loss in investments in operating limited partnerships
—
1,610,548
1,300,734
Other
—
(470,529)
(70,626)
Equity per operating limited partnerships’ combined financial statements
$
—
$
(1,456,608)
$
(2,515,276)
The Fund’s investments in operating limited partnerships at March 31, 2020 are summarized as follows:
Series 43
Series 44
Series 45
Capital contributions paid and to be paid to operating limited partnerships, net of tax credit adjusters and impairment of capitalized costs
$
7,705,514
$
6,970,546
$
15,901,621
Acquisition costs of operating limited partnerships
—
—
—
Cumulative distributions from operating limited partnerships
(11,225)
(40,115)
(195,387)
Cumulative impairment loss in investments in operating limited partnerships
(3,807,624)
(2,438,129)
(9,877,399)
Cumulative losses from operating limited partnerships
(3,886,665)
(4,492,302)
(5,828,835)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2,268)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398,524)
(291,269)
(3,416,071)
The Fund has recorded low-income housing tax credit adjusters not recorded by operating limited partnerships (see note A).
—
—
11,481
Cumulative impairment loss in investments in operating limited partnerships
3,807,624
2,438,129
9,877,399
Other
(51,955)
(147,939)
(279,211)
Equity per operating limited partnerships’ combined financial statements
$
2,354,877
$
1,998,921
$
6,193,598
The Fund’s investments in operating limited partnerships at March 31, 2020 are summarized as follows:
Series 46
Capital contributions paid and to be paid to operating limited partnerships, net of tax credit adjusters and impairment of capitalized costs
$
19,172,318
Acquisition costs of operating limited partnerships
—
Cumulative distributions from operating limited partnerships
(192,498)
Cumulative impairment loss in investments in operating limited partnerships
(12,947,655)
Cumulative losses from operating limited partnerships
(6,032,165)
Investments in operating limited partnerships per balance sheet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7,089)
The Fund has recorded acquisition costs at March 31, 2020 which have not been recorded in the net assets of the operating limited partnerships (see note A).
—
Cumulative losses from operating limited partnerships for the three months ended March 31, which the operating limited partnerships have not included in their capital as of December 31, due to different year ends (see note A).
—
Equity in loss of operating limited partnerships not recognizable under the equity method of accounting (see note A).
(1,924,829)
The Fund has recorded low-income housing tax credit adjusters not recorded by operating limited partnerships (see note A).
4,594
Cumulative impairment loss in investments in operating limited partnerships
12,947,655
Other
(185,563)
Equity per operating limited partnerships’ combined financial statements
$
10,834,768
The Fund’s investments in operating limited partnerships at March 31, 2019 are summarized as follows:
Total
Series 20
Series 21
Capital contributions paid and to be paid to operating limited partnerships, net of tax credit adjusters and impairment of capitalized costs
$
146,185,323
$
—
$
—
Acquisition costs of operating limited partnerships
4,651,380
—
—
Cumulative distributions from operating limited partnerships
(1,074,481)
—
—
Cumulative impairment loss in investments in operating limited partnerships
(81,941,888)
—
—
Cumulative losses from operating limited partnerships
(67,820,334)
—
—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609,380)
—
—
The Fund has recorded acquisition costs at March 31, 2019 which have not been recorded in the net assets of the operating limited partnerships (see note A).
(760,560)
—
—
Cumulative losses from operating limited partnerships for the three months ended March 31, which the operating limited partnerships have not included in their capital as of December 31, due to different year ends (see note A).
104,638
—
—
Equity in loss of operating limited partnerships not recognizable under the equity method of accounting (see note A).
(45,199,768)
—
—
The Fund has recorded low-income housing tax credit adjusters not recorded by operating limited partnerships (see note A).
262,332
—
—
Cumulative impairment loss in investments in operating limited partnerships
81,941,888
—
—
Other
(1,947,086)
—
—
Equity per operating limited partnerships’ combined financial statements
$
33,792,064
$
—
$
—
The Fund’s investments in operating limited partnerships at March 31, 2019 are summarized as follows:
Series 22
Series 23
Series 24
Capital contributions paid and to be paid to operating limited partnerships, net of tax credit adjusters and impairment of capitalized costs
$
—
$
—
$
2,416,941
Acquisition costs of operating limited partnerships
—
—
239,583
Cumulative distributions from operating limited partnerships
—
—
(21,752)
Cumulative impairment loss in investments in operating limited partnerships
—
—
(857,258)
Cumulative losses from operating limited partnerships
—
—
(1,777,514)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
(30,158)
The Fund has recorded acquisition costs at March 31, 2019 which have not been recorded in the net assets of the operating limited partnerships (see note A).
—
—
(91,548)
Cumulative losses from operating limited partnerships for the three months ended March 31, which the operating limited partnerships have not included in their capital as of December 31, due to different year ends (see note A).
—
—
4,116
Equity in loss of operating limited partnerships not recognizable under the equity method of accounting (see note A).
—
—
(2,415,659)
The Fund has recorded low-income housing tax credit adjusters not recorded by operating limited partnerships (see note A).
—
—
6,688
Cumulative impairment loss in investments in operating limited partnerships
—
—
857,258
Other
—
—
125,165
Equity per operating limited partnerships’ combined financial statements
$
—
$
—
$
(1,544,138)
The Fund’s investments in operating limited partnerships at March 31, 2019 are summarized as follows:
Series 25
Series 26
Series 27
Capital contributions paid and to be paid to operating limited partnerships, net of tax credit adjusters and impairment of capitalized costs
$
—
$
3,670,103
$
3,133,255
Acquisition costs of operating limited partnerships
—
556,330
387,469
Cumulative distributions from operating limited partnerships
—
(11,745)
—
Cumulative impairment loss in investments in operating limited partnerships
—
(902,540)
(2,666,917)
Cumulative losses from operating limited partnerships
—
(3,312,148)
(853,807)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51,000)
—
The Fund has recorded acquisition costs at March 31, 2019 which have not been recorded in the net assets of the operating limited partnerships (see note A).
—
—
(222,527)
Cumulative losses from operating limited partnerships for the three months ended March 31, which the operating limited partnerships have not included in their capital as of December 31, due to different year ends (see note A).
—
31,937
—
Equity in loss of operating limited partnerships not recognizable under the equity method of accounting (see note A).
—
(4,012,484)
(1,072,904)
The Fund has recorded low-income housing tax credit adjusters not recorded by operating limited partnerships (see note A).
—
171,816
—
Cumulative impairment loss in investments in operating limited partnerships
—
902,540
2,666,917
Other
—
(105,030)
(118,175)
Equity per operating limited partnerships’ combined financial statements
$
—
$
(3,062,221)
$
1,253,311
The Fund’s investments in operating limited partnerships at March 31, 2019 are summarized as follows:
Series 28
Series 29
Series 30
Capital contributions paid and to be paid to operating limited partnerships, net of tax credit adjusters and impairment of capitalized costs
$
2,481,992
$
2,959,240
$
—
Acquisition costs of operating limited partnerships
352,236
426,353
—
Cumulative distributions from operating limited partnerships
(4,484)
(11,855)
—
Cumulative impairment loss in investments in operating limited partnerships
(997,758)
(1,417,478)
—
Cumulative losses from operating limited partnerships
(1,831,986)
(1,956,260)
—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12,030)
—
—
The Fund has recorded acquisition costs at March 31, 2019 which have not been recorded in the net assets of the operating limited partnerships (see note A).
(25,532)
(132,403)
—
Cumulative losses from operating limited partnerships for the three months ended March 31, which the operating limited partnerships have not included in their capital as of December 31, due to different year ends (see note A).
36,821
39,537
—
Equity in loss of operating limited partnerships not recognizable under the equity method of accounting (see note A).
(1,853,366)
(1,837,749)
—
The Fund has recorded low-income housing tax credit adjusters not recorded by operating limited partnerships (see note A).
—
(316)
—
Cumulative impairment loss in investments in operating limited partnerships
997,758
1,417,478
—
Other
(48,259)
169
—
Equity per operating limited partnerships’ combined financial statements
$
(904,608)
$
(513,284)
$
—
The Fund’s investments in operating limited partnerships at March 31, 2019 are summarized as follows:
Series 31
Series 32
Series 33
Capital contributions paid and to be paid to operating limited partnerships, net of tax credit adjusters and impairment of capitalized costs
$
2,843,378
$
10,516,985
$
6,465,137
Acquisition costs of operating limited partnerships
386,917
1,107,392
783,763
Cumulative distributions from operating limited partnerships
(6,871)
(36,114)
(3,170)
Cumulative impairment loss in investments in operating limited partnerships
(2,625,111)
(6,697,793)
(5,303,778)
Cumulative losses from operating limited partnerships
(598,313)
(4,890,470)
(1,941,952)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25,010)
(160,172)
(81,443)
The Fund has recorded acquisition costs at March 31, 2019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7,773)
—
—
Equity in loss of operating limited partnerships not recognizable under the equity method of accounting (see note A).
(816,376)
(3,414,204)
(1,539,871)
The Fund has recorded low-income housing tax credit adjusters not recorded by operating limited partnerships (see note A).
—
29,991
—
Cumulative impairment loss in investments in operating limited partnerships
2,625,111
6,697,793
5,303,778
Other
1,787
(150,275)
(20,877)
Equity per operating limited partnerships’ combined financial statements
$
1,777,739
$
3,003,133
$
3,661,587
The Fund’s investments in operating limited partnerships at March 31, 2019 are summarized as follows:
Series 34
Series 35
Series 36
Capital contributions paid and to be paid to operating limited partnerships, net of tax credit adjusters and impairment of capitalized costs
$
6,257,458
$
2,705,747
$
2,846,605
Acquisition costs of operating limited partnerships
411,337
—
—
Cumulative distributions from operating limited partnerships
(20,308)
—
(14,805)
Cumulative impairment loss in investments in operating limited partnerships
(3,951,725)
(655,940)
(1,706,605)
Cumulative losses from operating limited partnerships
(2,696,762)
(2,049,807)
(1,125,195)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
—
The Fund has recorded acquisition costs at March 31, 2019 which have not been recorded in the net assets of the operating limited partnerships (see note A).
(288,550)
—
—
Cumulative losses from operating </t>
  </si>
  <si>
    <t>RECONCILIATION OF FINANCIAL STATEMENT NET INCOME (LOSS) TO TAX RETURN</t>
  </si>
  <si>
    <t>NOTE D - RECONCILIATION OF FINANCIAL STATEMENT NET INCOME (LOSS) TO TAX RETURN
For income tax purposes, the Fund reports using a December 31 year end. The Fund’s net income (loss) for financial reporting and tax return purposes for the year ended March 31, 2020 is reconciled as follows:
Total
Series 20
Series 21
Net income (loss) for financial reporting purposes
$
14,270,637
$
—
$
—
Accrued partnership fund management fee not deducted (deducted) for income tax purposes
(5,959,506)
—
—
Other
8,470,252
—
—
Operating limited partnership losses not recognized for financial reporting purposes under equity method of accounting
(2,814,449)
—
—
Excess of tax depreciation over book depreciation on operating limited partnership assets
(1,133,884)
—
—
Difference due to fiscal year for book purposes and calendar year for tax purposes
(12,427,166)
—
—
Income (loss) for tax return purposes, December 31, 2019
$
405,884
$
—
$
—
For income tax purposes, the Fund reports using a December 31 year end. The Fund’s net income (loss) for financial reporting and tax return purposes for the year ended March 31, 2020 is reconciled as follows:
Series 22
Series 23
Series 24
Net income (loss) for financial reporting purposes
$
—
$
—
$
182,795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1,166,597
Income (loss) for tax return purposes, December 31, 2019
$
—
$
—
$
1,349,392
For income tax purposes, the Fund reports using a December 31 year end. The Fund’s net income (loss) for financial reporting and tax return purposes for the year ended March 31, 2020 is reconciled as follows:
Series 25
Series 26
Series 27
Net income (loss) for financial reporting purposes
$
—
$
21,565
$
818,126
Accrued partnership fund management fee not deducted (deducted) for income tax purposes
—
—
—
Other
—
3,005,959
—
Operating limited partnership losses not recognized for financial reporting purposes under equity method of accounting
—
(170,064)
—
Excess of tax depreciation over book depreciation on operating limited partnership assets
—
(19,425)
—
Difference due to fiscal year for book purposes and calendar year for tax purposes
—
(134,921)
(356,028)
Income (loss) for tax return purposes, December 31, 2019
$
—
$
2,703,114
$
462,098
For income tax purposes, the Fund reports using a December 31 year end. The Fund’s net income (loss) for financial reporting and tax return purposes for the year ended March 31, 2020 is reconciled as follows:
Series 28
Series 29
Series 30
Net income (loss) for financial reporting purposes
$
(20,913)
$
(68,538)
$
—
Accrued partnership fund management fee not deducted (deducted) for income tax purposes
—
29,040
—
Other
—
(184,277)
—
Operating limited partnership losses not recognized for financial reporting purposes under equity method of accounting
—
(193,368)
—
Excess of tax depreciation over book depreciation on operating limited partnership assets
—
(40,062)
—
Difference due to fiscal year for book purposes and calendar year for tax purposes
1,505,035
882
—
Income (loss) for tax return purposes, December 31, 2019
$
1,484,122
$
(456,323)
$
—
For income tax purposes, the Fund reports using a December 31 year end. The Fund’s net income (loss) for financial reporting and tax return purposes for the year ended March 31, 2020 is reconciled as follows:
Series 31
Series 32
Series 33
Net income (loss) for financial reporting purposes
$
619,372
$
57,220
$
1,424,616
Accrued partnership fund management fee not deducted (deducted) for income tax purposes
—
(135,014)
(1,099,287)
Other
—
468,816
939,990
Operating limited partnership losses not recognized for financial reporting purposes under equity method of accounting
—
(335,845)
(103,077)
Excess of tax depreciation over book depreciation on operating limited partnership assets
—
(92,023)
(89,921)
Difference due to fiscal year for book purposes and calendar year for tax purposes
(1,025,935)
13,737
(1,479,946)
Income (loss) for tax return purposes, December 31, 2019
$
(406,563)
$
(23,109)
$
(407,625)
For income tax purposes, the Fund reports using a December 31 year end. The Fund’s net income (loss) for financial reporting and tax return purposes for the year ended March 31, 2020 is reconciled as follows:
Series 34
Series 35
Series 36
Net income (loss) for financial reporting purposes
$
214,215
$
1,497,913
$
527,639
Accrued partnership fund management fee not deducted (deducted) for income tax purposes
(244,156)
—
—
Other
(926,658)
—
—
Operating limited partnership losses not recognized for financial reporting purposes under equity method of accounting
(137,805)
—
—
Excess of tax depreciation over book depreciation on operating limited partnership assets
(34,972)
—
—
Difference due to fiscal year for book purposes and calendar year for tax purposes
(83,946)
283,430
(729,548)
Income (loss) for tax return purposes, December 31, 2019
$
(1,213,322)
$
1,781,343
$
(201,909)
For income tax purposes, the Fund reports using a December 31 year end. The Fund’s net income (loss) for financial reporting and tax return purposes for the year ended March 31, 2020 is reconciled as follows:
Series 37
Series 38
Series 39
Net income (loss) for financial reporting purposes
$
—
$
1,440,353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5,726,487)
—
Income (loss) for tax return purposes, December 31, 2019
$
—
$
(4,286,134)
$
—
For income tax purposes, the Fund reports using a December 31 year end. The Fund’s net income (loss) for financial reporting and tax return purposes for the year ended March 31, 2020 is reconciled as follows:
Series 40
Series 41
Series 42
Net income (loss) for financial reporting purposes
$
2,844,772
$
(28,195)
$
307,410
Accrued partnership fund management fee not deducted (deducted) for income tax purposes
(2,224,213)
134,220
—
Other
—
311,744
797,846
Operating limited partnership losses not recognized for financial reporting purposes under equity method of accounting
—
(200,154)
(429,081)
Excess of tax depreciation over book depreciation on operating limited partnership assets
—
(68,992)
(5,002)
Difference due to fiscal year for book purposes and calendar year for tax purposes
(1,750,784)
(223,211)
(519,859)
Income (loss) for tax return purposes, December 31, 2019
$
(1,130,225)
$
(74,588)
$
151,314
For income tax purposes, the Fund reports using a December 31 year end. The Fund’s net income (loss) for financial reporting and tax return purposes for the year ended March 31, 2020 is reconciled as follows:
Series 43
Series 44
Series 45
Net income (loss) for financial reporting purposes
$
1,170,010
$
2,918,827
$
446,137
Accrued partnership fund management fee not deducted (deducted) for income tax purposes
(168,259)
(2,478,520)
17,487
Other
49,732
5,264,067
(1,617,953)
Operating limited partnership losses not recognized for financial reporting purposes under equity method of accounting
(187,992)
—
(647,523)
Excess of tax depreciation over book depreciation on operating limited partnership assets
(88,202)
(204,650)
(181,016)
Difference due to fiscal year for book purposes and calendar year for tax purposes
(1,758,052)
(531,052)
(954,141)
Income (loss) for tax return purposes, December 31, 2019
$
(982,763)
$
4,968,672
$
(2,937,009)
For income tax purposes, the Fund reports using a December 31 year end. The Fund’s net income (loss) for financial reporting and tax return purposes for the year ended March 31, 2020 is reconciled as follows:
Series 46
Net income (loss) for financial reporting purposes
$
(102,687)
Accrued partnership fund management fee not deducted (deducted) for income tax purposes
209,196
Other
360,986
Operating limited partnership losses not recognized for financial reporting purposes under equity method of accounting
(409,540)
Excess of tax depreciation over book depreciation on operating limited partnership assets
(309,619)
Difference due to fiscal year for book purposes and calendar year for tax purposes
(122,937)
Income (loss) for tax return purposes, December 31, 2019
$
(374,601)
For income tax purposes, the Fund reports using a December 31 year end. The fund’s net income (loss) for financial reporting and tax return purposes for the year ended March 31, 2019 is reconciled as follows:
Total
Series 20
Series 21
Net income (loss) for financial reporting purposes
$
2,074,888
$
128,979
$
—
Operating limited partnership rents received in advance
2,468
—
—
Accrued partnership fund management fee not deducted (deducted) for income tax purposes
(4,803,963)
(370,966)
—
Other
4,467,718
—
—
Operating limited partnership losses not recognized for financial reporting purposes under equity method of accounting
(5,185,654)
—
—
Excess of tax depreciation over book depreciation on operating limited partnership assets
(2,566,426)
—
—
Difference due to fiscal year for book purposes and calendar year for tax purposes
(3,260,198)
416,294
—
Income (loss) for tax return purposes, December 31, 2018
$
(9,271,167)
$
174,307
$
—
For income tax purposes, the Fund reports using a December 31 year end. The fund’s net income (loss) for financial reporting and tax return purposes for the year ended March 31, 2019 is reconciled as follows:
Series 22
Series 23
Series 24
Net income (loss) for financial reporting purposes
$
(38,144)
$
(27,002)
$
(46,494)
Operating limited partnership rents received in advance
—
—
—
Accrued partnership fund management fee not deducted (deducted) for income tax purposes
(183,720)
(419,134)
—
Other
—
—
429,850
Operating limited partnership losses not recognized for financial reporting purposes under equity method of accounting
—
—
(175,680)
Excess of tax depreciation over book depreciation on operating limited partnership assets
—
—
(20,474)
Difference due to fiscal year for book purposes and calendar year for tax purposes
895,502
(385,841)
21,373
Income (loss) for tax return purposes, December 31, 2018
$
673,638
$
(831,977)
$
208,575
For income tax purposes, the Fund reports using a December 31 year end. The fund’s net income (loss) for financial reporting and tax return purposes for the year ended March 31, 2019 is reconciled as follows:
Series 25
Series 26
Series 27
Net income (loss) for financial reporting purposes
$
—
$
(87,819)
$
11,264
Operating limited partnership rents received in advance
—
—
—
Accrued partnership fund management fee not deducted (deducted) for income tax purposes
—
—
—
Other
—
375,460
60,000
Operating limited partnership losses not recognized for financial reporting purposes under equity method of accounting
—
(432,921)
(147,683)
Excess of tax depreciation over book depreciation on operating limited partnership assets
—
(83,591)
(35,930)
Difference due to fiscal year for book purposes and calendar year for tax purposes
—
145,107
1,627
Income (loss) for tax return purposes, December 31, 2018
$
—
$
(83,764)
$
(110,722)
For income tax purposes, the Fund reports using a December 31 year end. The fund’s net income (loss) for financial reporting and tax return purposes for the year ended March 31, 2019 is reconciled as follows:
Series 28
Series 29
Series 30
Net income (loss) for financial reporting purposes
$
(51,959)
$
57,356
$
114,811
Operating limited partnership rents received in advance
—
—
—
Accrued partnership fund management fee not deducted (deducted) for income tax purposes
—
(482,726)
(499,568)
Other
339,622
466,095
—
Operating limited partnership losses not recognized for financial reporting purposes under equity method of accounting
(161,011)
(169,826)
—
Excess of tax depreciation over book depreciation on operating limited partnership assets
(79,198)
(29,248)
—
Difference due to fiscal year for book purposes and calendar year for tax purposes
35,381
(15,898)
543,756
Income (loss) for tax return purposes, December 31, 2018
$
82,835
$
(174,247)
$
158,999
For income tax purposes, the Fund reports using a December 31 year end. The fund’s net income (loss) for financial reporting and tax return purposes for the year ended March 31, 2019 is reconciled as follows:
Series 31
Series 32
Series 33
Net income (loss) for financial reporting purposes
$
23,184
$
414,940
$
(61,753)
Operating limited partnership rents received in advance
—
—
—
Accrued partnership fund management fee not deducted (deducted) for income tax purposes
—
(706,411)
(153,668)
Other
2,727,362
(232,039)
(226,418)
Operating limited partnership losses not recognized for financial reporting purposes under equity method of accounting
(77,135)
(377,975)
(116,835)
Excess of tax depreciation over book depreciation on operating limited partnership assets
(53,813)
(110,705)
(104,643)
Difference due to fiscal year for book purposes and calendar year for tax purposes
(115,289)
(1,170,704)
51,357
Income (loss) for tax return purposes, December 31, 2018
$
2,504,309
$
(2,182,894)
$
(611,960)
For income tax purposes, the Fund reports using a December 31 year end. The fund’s net income (loss) for financial reporting and tax return purposes for the year ended March 31, 2019 is reconciled as follows:
Series 34
Series 35
Series 36
Net income (loss) for financial reporting purposes
$
(66,014)
$
(32,532)
$
541,603
Operating limited partnership rents received in advance
—
729
—
Accrued partnership fund management fee not deducted (deducted) for income tax purposes
(150,538)
—
—
Other
(25,493)
74,011
(248,568)
Operating limited partnership losses not recognized for financial reporting purposes under equity method of accounting
(200,222)
(1,249)
(89,838)
Excess of tax depreciation over book depreciation on operating limited partnership assets
(32,119)
(33,323)
(25,798)
Difference due to fiscal year for book purposes and calendar year for tax purposes
47,978
(114,009)
(678,037)
Income (loss) for tax return purposes, December 31, 2018
$
(426,408)
$
(106,373)
$
(500,638)
For income tax purposes, the Fund reports using a December 31 year end. The fund’s net income (loss) for financial reporting and tax return purposes for the year ended March 31, 2019 is reconciled as follows:
Series 37
Series 38
Series 39
Net income (loss) for financial reporting purposes
$
1,015,799
$
25,195
$
—
Operating limited partnership rents received in advance
—
—
—
Accrued partnership fund management fee not deducted (deducted) for income tax purposes
(513,149)
(18,234)
—
Other
—
283,378
—
Operating limited partnership losses not recognized for financial reporting purposes under equity method of accounting
—
(47,462)
—
Excess of tax depreciation over book depreciation on operating limited partnership assets
—
(115,541)
—
Difference due to fiscal year for book purposes and calendar year for tax purposes
(2,569,555)
(29,170)
—
Income (loss) for tax return purposes, December 31, 2018
$
(2,066,905)
$
98,166
$
—
For income tax purposes, the Fund reports using a December 31 year end. The fund’s net income (loss) for financial reporting and tax return purposes for the year ended March 31, 2019 is reconciled as follows:
Series 40
Series 41
Series 42
Net income (loss) for financial reporting purposes
$
(58,641)
$
(114,941)
$
(26,534)
Operating limited partnership rents received in advance
—
—
1,739
Accrued partnership fund management fee not deducted (deducted) for income tax purposes
(188,856)
(379,997)
—
Other
11,225
(70,557)
(599,612)
Operating limited partnership losses not recognized for financial reporting purposes under equity method of accounting
(245,256)
(378,620)
(474,867)
Excess of tax depreciation over book depreciation on operating limited partnership assets
(100,410)
(99,598)
(63,314)
Difference due to fiscal year for book purposes and calendar year for tax purposes
(70,802)
(480,362)
(3,043)
Income (loss) for tax return purposes, December 31, 2018
$
(652,740)
$
(1,524,075)
$
(1,165,631)
For income tax purposes, the Fund reports using a December 31 year end. The fund’s net income (loss) for financial reporting and tax return purposes for the year ended March 31, 2019 is reconciled as follows:
Series 43
Series 44
Series 45
Net income (loss) for financial reporting purposes
$
333,590
$
(217,684)
$
412,104
Operating limited partnership rents received in advance
—
—
—
Accrued partnership fund management fee not deducted (deducted) for income tax purposes
(747,332)
231,302
(250,162)
Other
83,515
653,692
132,140
Operating limited partnership losses not recognized for financial reporting purposes under equity method of accounting
(382,848)
(362,927)
(932,857)
Excess of tax depreciation over book depreciation on operating limited partnership assets
(142,652)
(739,375)
(283,067)
Difference due to fiscal year for book purposes and calendar year for tax purposes
(238,908)
285,562
(124,391)
Income (loss) for tax return purposes, December 31, 2018
$
(1,094,635)
$
(149,430)
$
(1,046,233)
For income tax purposes, the Fund reports using a December 31 year end. The fund’s net income (loss) for financial reporting and tax return purposes for the year ended March 31, 2019 is reconciled as follows:
Series 46
Net income (loss) for financial reporting purposes
$
(174,420)
Operating limited partnership rents received in advance
—
Accrued partnership fund management fee not deducted (deducted) for income tax purposes
29,196
Other
234,055
Operating limited partnership losses not recognized for financial reporting purposes under equity method of accounting
(410,442)
Excess of tax depreciation over book depreciation on operating limited partnership assets
(413,627)
Difference due to fiscal year for book purposes and calendar year for tax purposes
291,874
Income (loss) for tax return purposes, December 31, 2018
$
(443,364)
The differences between the investments in operating limited partnerships for tax purposes and financial statement purposes at March 31, 2020 are as follows:
Total
Series 20
Series 21
Investments in operating limited partnerships - tax return December 31, 2019
$
3,217,139
$
—
$
—
Operating limited partnership losses not recognized for financial reporting purposes under the equity method
22,542,011
—
—
Impairment loss in investment in operating limited partnerships
(44,508,391)
—
—
Less share of loss - three months ended March 31, 2020
(39,537)
—
—
Other
18,788,778
—
—
Investments in operating limited partnerships - as reported
$
—
$
—
$
—
The differences between the investments in operating limited partnerships for tax purposes and financial statement purposes at March 31, 2020 are as follows:
Series 22
Series 23
Series 24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25
Series 26
Series 27
Investments in operating limited partnerships - tax return December 31, 2019
$
—
$
(1,521,810)
$
—
Operating limited partnership losses not recognized for financial reporting purposes under the equity method
—
1,320,962
—
Impairment loss in investment in operating limited partnerships
—
(206,682)
—
Less share of loss - three months ended March 31, 2020
—
—
—
Other
—
407,530
—
Investments in operating limited partnerships - as reported
$
—
$
—
$
—
The differences between the investments in operating limited partnerships for tax purposes and financial statement purposes at March 31, 2020 are as follows:
Series 28
Series 29
Series 30
Investments in operating limited partnerships - tax return December 31, 2019
$
—
$
(1,496,498)
$
—
Operating limited partnership losses not recognized for financial reporting purposes under the equity method
—
2,031,117
—
Impairment loss in investment in operating limited partnerships
—
(1,417,478)
—
Less share of loss - three months ended March 31, 2020
—
(39,537)
—
Other
—
922,396
—
Investments in operating limited partnerships - as reported
$
—
$
—
$
—
The differences between the investments in operating limited partnerships for tax purposes and financial statement purposes at March 31, 2020 are as follows:
Series 31
Series 32
Series 33
Investments in operating limited partnerships - tax return December 31, 2019
$
—
$
882,196
$
721,147
Operating limited partnership losses not recognized for financial reporting purposes under the equity method
—
3,083,606
1,642,948
Impairment loss in investment in operating limited partnerships
—
(5,642,191)
(4,047,088)
Less share of loss - three months ended March 31, 2020
—
—
—
Other
—
1,676,389
1,682,993
Investments in operating limited partnerships - as reported
$
—
$
—
$
—
The differences between the investments in operating limited partnerships for tax purposes and financial statement purposes at March 31, 2020 are as follows:
Series 34
Series 35
Series 36
Investments in operating limited partnerships - tax return December 31, 2019
$
(379,040)
$
—
$
—
Operating limited partnership losses not recognized for financial reporting purposes under the equity method
1,174,852
—
—
Impairment loss in investment in operating limited partnerships
(1,212,863)
—
—
Less share of loss - three months ended March 31, 2020
—
—
—
Other
417,051
—
—
Investments in operating limited partnerships - as reported
$
—
$
—
$
—
The differences between the investments in operating limited partnerships for tax purposes and financial statement purposes at March 31, 2020 are as follows:
Series 37
Series 38
Series 39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40
Series 41
Series 42
Investments in operating limited partnerships - tax return December 31, 2019
$
—
$
(3,250,279)
$
(1,966,887)
Operating limited partnership losses not recognized for financial reporting purposes under the equity method
—
2,589,127
3,668,706
Impairment loss in investment in operating limited partnerships
—
(1,610,548)
(1,300,734)
Less share of loss - three months ended March 31, 2020
—
—
—
Other
—
2,271,700
(401,085)
Investments in operating limited partnerships - as reported
$
—
$
—
$
—
The differences between the investments in operating limited partnerships for tax purposes and financial statement purposes at March 31, 2020 are as follows:
Series 43
Series 44
Series 45
Investments in operating limited partnerships - tax return December 31, 2019
$
705,213
$
(5,206)
$
4,787,336
Operating limited partnership losses not recognized for financial reporting purposes under the equity method
1,398,524
291,269
3,416,071
Impairment loss in investment in operating limited partnerships
(3,807,624)
(2,438,129)
(9,877,399)
Less share of loss - three months ended March 31, 2020
—
—
—
Other
1,703,887
2,152,066
1,673,992
Investments in operating limited partnerships - as reported
$
—
$
—
$
—
The differences between the investments in operating limited partnerships for tax purposes and financial statement purposes at March 31, 2020 are as follows:
Series 46
Investments in operating limited partnerships - tax return December 31, 2019
$
4,740,967
Operating limited partnership losses not recognized for financial reporting purposes under the equity method
1,924,829
Impairment loss in investment in operating limited partnerships
(12,947,655)
Less share of loss - three months ended March 31, 2020
—
Other
6,281,859
Investments in operating limited partnerships - as reported
$
—
The differences between the investments in operating limited partnerships for tax purposes and financial statement purposes at March 31, 2019 are as follows:
Total
Series 20
Series 21
Investments in operating limited partnerships - tax return December 31, 2018
$
9,281,503
$
—
$
—
Operating limited partnership losses not recognized for financial reporting purposes under the equity method
45,199,768
—
—
Impairment loss in investment in operating limited partnerships
(81,941,888)
—
—
Less share of loss - three months ended March 31, 2019
(104,638)
—
—
Other
27,565,255
—
—
Investments in operating limited partnerships - as reported
$
—
$
—
$
—
The differences between the investments in operating limited partnerships for tax purposes and financial statement purposes at March 31, 2019 are as follows:
Series 22
Series 23
Series 24
Investments in operating limited partnerships - tax return December 31, 2018
$
—
$
—
$
(1,382,252)
Operating limited partnership losses not recognized for financial reporting purposes under the equity method
—
—
2,415,659
Impairment loss in investment in operating limited partnerships
—
—
(857,258)
Less share of loss - three months ended March 31, 2019
—
—
(4,116)
Other
—
—
(172,033)
Investments in operating limited partnerships - as reported
$
—
$
—
$
—
The differences between the investments in operating limited partnerships for tax purposes and financial statement purposes at March 31, 2019 are as follows:
Series 25
Series 26
Series 27
Investments in operating limited partnerships - tax return December 31, 2018
$
—
$
(4,421,277)
$
212,718
Operating limited partnership losses not recognized for financial reporting purposes under the equity method
—
4,012,484
1,072,904
Impairment loss in investment in operating limited partnerships
—
(902,540)
(2,666,917)
Less share of loss - three months ended March 31, 2019
—
(31,937)
—
Other
—
1,343,270
1,381,295
Investments in operating limited partnerships - as reported
$
—
$
—
$
—
The differences between the investments in operating limited partnerships for tax purposes and financial statement purposes at March 31, 2019 are as follows:
Series 28
Series 29
Series 30
Investments in operating limited partnerships - tax return December 31, 2018
$
(1,586,385)
$
(969,940)
$
—
Operating limited partnership losses not recognized for financial reporting purposes under the equity method
1,853,366
1,837,749
—
Impairment loss in investment in operating limited partnerships
(997,758)
(1,417,478)
—
Less share of loss - three months ended March 31, 2019
(36,821)
(39,537)
—
Other
767,598
589,206
—
Investments in operating limited partnerships - as reported
$
—
$
—
$
—
The differences between the investments in operating limited partnerships for tax purposes and financial statement purposes at March 31, 2019 are as follows:
Series 31
Series 32
Series 33
Investments in operating limited partnerships - tax return December 31, 2018
$
1,017,645
$
1,108,279
$
1,550,544
Operating limited partnership losses not recognized for financial reporting purposes under the equity method
816,376
3,414,204
1,539,871
Impairment loss in investment in operating limited partnerships
(2,625,111)
(6,697,793)
(5,303,778)
Less share of loss - three months ended March 31, 2019
7,773
—
—
Other
783,317
2,175,310
2,213,363
Investments in operating limited partnerships - as reported
$
—
$
—
$
—
The differences between the investments in operating limited partnerships for tax purposes and financial statement purposes at March 31, 2019 are as follows:
Series 34
Series 35
Series 36
Investments in operating limited partnerships - tax return December 31, 2018
$
1,070,813
$
(1,211,781)
$
105,224
Operating limited partnership losses not recognized for financial reporting purposes under the equity method
1,645,561
1,935,719
846,991
Impairment loss in investment in operating limited partnerships
(3,951,725)
(655,940)
(1,706,605)
Less share of loss - three months ended March 31, 2019
—
—
—
Other
1,235,351
(67,998)
754,390
Investments in operating limited partnerships - as reported
$
—
$
—
$
—
The differences between the investments in operating limited partnerships for tax purposes and financial statement purposes at March 31, 2019 are as follows:
Series 37
Series 38
Series 39
Investments in operating limited partnerships - tax return December 31, 2018
$
—
$
4,709,200
$
—
Operating limited partnership losses not recognized for financial reporting purposes under the equity method
—
734,179
—
Impairment loss in investment in operating limited partnerships
—
(7,290,483)
—
Less share of loss - three months ended March 31, 2019
—
—
—
Other
—
1,847,104
—
Investments in operating limited partnerships - as reported
$
—
$
—
$
—
The differences between the investments in operating limited partnerships for tax purposes and financial statement purposes at March 31, 2019 are as follows:
Series 40
Series 41
Series 42
Investments in operating limited partnerships - tax return December 31, 2018
$
316,097
$
(3,088,388)
$
(1,819,796)
Operating limited partnership losses not recognized for financial reporting purposes under the equity method
1,773,589
3,144,452
3,905,092
Impairment loss in investment in operating limited partnerships
(4,105,952)
(2,478,374)
(2,387,845)
Less share of loss - three months ended March 31, 2019
—
—
—
Other
2,016,266
2,422,310
302,549
Investments in operating limited partnerships - as reported
$
—
$
—
$
—
The differences between the investments in operating limited partnerships for tax purposes and financial statement purposes at March 31, 2019 are as follows:
Series 43
Series 44
Series 45
Investments in operating limited partnerships - tax return December 31, 2018
$
2,390,688
$
(2,089,346)
$
7,823,620
Operating limited partnership losses not recognized for financial reporting purposes under the equity method
3,814,507
4,594,041
3,895,594
Impairment loss in investment in operating limited partnerships
(6,096,126)
(5,623,448)
(13,081,629)
Less share of loss - three months ended March 31, 2019
—
—
—
Other
(109,069)
3,118,753
1,362,415
Investments in operating limited partnerships - as reported
$
—
$
—
$
—
The differences between the investments in operating limited partnerships for tax purposes and financial statement purposes at March 31, 2019 are as follows:
Series 46
Investments in operating limited partnerships - tax return December 31, 2018
$
5,545,840
Operating limited partnership losses not recognized for financial reporting purposes under the equity method
1,947,430
Impairment loss in investment in operating limited partnerships
(13,095,128)
Less share of loss - three months ended March 31, 2019
—
Other
5,601,858
Investments in operating limited partnerships - as reported
$
—</t>
  </si>
  <si>
    <t>CASH EQUIVALENTS</t>
  </si>
  <si>
    <t>NOTE E - CASH EQUIVALENTS
Cash equivalents of $6,568,691 and $22,831,399 as of March 31, 2020 and 2019, respectively, include money market accounts with interest rates ranging from 0.10% to 1.20% per annum.</t>
  </si>
  <si>
    <t>CONCENTRATION OF CREDIT RISK</t>
  </si>
  <si>
    <t>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s balances in excess of FDIC insurance. Management believes that no significant concentration of credit risk with respect to these cash and cash equivalent balances exists as of March 31, 2020.</t>
  </si>
  <si>
    <t>CONTINGENCY</t>
  </si>
  <si>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si>
  <si>
    <t>SUBSEQUENT EVENTS</t>
  </si>
  <si>
    <t>NOTE H – SUBSEQUENT EVENTS
Subsequent to March 31, 2020, the Fund has entered into an agreement to either sell or transfer its interests in one operating limited partnership, which closed by June 2020. The sales price and other terms for the disposition of the operating limited partnership has been determined. The proceeds received for the operating limited partnership was $12,000. The gain on the disposition of the operating limited partnership was $9,500 and was recognized in the first quarter of the fiscal year ended 2021.</t>
  </si>
  <si>
    <t>ORGANIZATION AND SUMMARY OF SIGNIFICANT ACCOUNTING POLICIES (Policies)</t>
  </si>
  <si>
    <t>Investments in Operating Limited Partnerships</t>
  </si>
  <si>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7,893 and $397,275 as of March 31, 2020 and 2019, respectively.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No impairment losses have been recognized for the years ended March 31, 2020 and 2019.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t>
  </si>
  <si>
    <t>Change in Accounting Principle</t>
  </si>
  <si>
    <t>Change in Accounting Principle
In May 2014, the Financial Accounting Standards Board (the “FASB”) issued Accounting Standards Update 2014-09, Revenue from Contracts with Customers (Topic 606) (“ASU 2014-09”), as amended by subsequent Accounting Standard Updates (collectively, “ASC 606”). The Partnership adopted ASC 606 during 2019 and applied the guidance on a retrospective basis. There was no impact as a result of the adoption of ASC 606 to recognize revenue on the financial statements of the Partnership as of and for the period ended March 31, 2020.
In August 2016, the FASB issued Accounting Standards Update 2016-15 Statement of Cash Flows (Topic 230), Classification of Certain Cash Receipts and Cash Payments. The Partnership adopted the update on a retrospective basis. The effect of the adoption was the application of an accounting policy election to classify distributions received from investees using the nature of the distribution approach. The Partnership classifies distributions from tax credit investments as returns on investment because the design of the project entity is to generate tax credits and losses rather than income from operations. Application of the accounting policy election had no impact on the presentation in the statement of cash flows in the current or prior reporting periods.</t>
  </si>
  <si>
    <t>Income Taxes</t>
  </si>
  <si>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t>
  </si>
  <si>
    <t>Cash and Cash Equivalents</t>
  </si>
  <si>
    <t>Cash and Cash Equivalents
Cash equivalents include money market accounts having original maturities at date of acquisition of three months or less. The carrying value approximates fair value because of the short maturity of these instruments.</t>
  </si>
  <si>
    <t>Fiscal Year</t>
  </si>
  <si>
    <t>Fiscal Year
For financial reporting purposes, the fund uses a March 31 year end, whereas for income tax reporting purposes, the fund uses a calendar year. The operating limited partnerships use a calendar year for both financial and income tax reporting.</t>
  </si>
  <si>
    <t>Net Loss Per Beneficial Assignee Certificate Unit</t>
  </si>
  <si>
    <t>Net Loss Per Beneficial Assignee Certificate Unit
Net loss per beneficial assignee certificate unit is calculated based upon the weighted average number of units outstanding during the year or period. The weighted average number of units in each series at March 31, 2020 and 2019 are as follows:
2020
2019
Series 20
3,828,200
3,828,950
Series 21
1,879,500
1,879,500
Series 22
2,550,145
2,550,520
Series 23
3,303,327
3,303,327
Series 24
2,150,053
2,152,078
Series 25
3,016,809
3,016,809
Series 26
3,949,774
3,963,219
Series 27
2,431,350
2,440,762
Series 28
3,979,139
3,982,888
Series 29
3,938,000
3,952,150
Series 30
2,621,200
2,621,200
Series 31
4,375,757
4,381,007
Series 32
4,722,173
4,733,223
Series 33
2,617,783
2,625,258
Series 34
3,491,744
3,506,544
Series 35
3,277,913
3,279,413
Series 36
2,083,704
2,090,454
Series 37
2,489,100
2,489,100
Series 38
2,536,200
2,538,075
Series 39
2,288,351
2,288,351
Series 40
2,611,356
2,619,156
Series 41
2,871,239
2,874,301
Series 42
2,721,237
2,729,912
Series 43
3,625,112
3,628,987
Series 44
2,688,673
2,692,773
Series 45
4,004,492
4,007,917
Series 46
2,965,635
2,967,885
83,017,966
83,143,759</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RGANIZATION AND SUMMARY OF SIGNIFICANT ACCOUNTING POLICIES (Tables)</t>
  </si>
  <si>
    <t>Schedule of BACs sold and total equity</t>
  </si>
  <si>
    <t>The BACs issued and outstanding in each series as of March 31, 2020 and 2019 are as follows:
Issued
Outstanding
2020
2019
2020
2019
Series 20
3,866,700
3,866,700
3,828,200
3,828,200
Series 21
1,892,700
1,892,700
1,879,500
1,879,500
Series 22
2,564,400
2,564,400
2,550,145
2,550,145
Series 23
3,336,727
3,336,727
3,303,327
3,303,327
Series 24
2,169,878
2,169,878
2,150,053
2,150,053
Series 25
3,026,109
3,026,109
3,016,809
3,016,809
Series 26
3,995,900
3,995,900
3,929,074
3,956,674
Series 27
2,460,700
2,460,700
2,431,350
2,431,350
Series 28
4,000,738
4,000,738
3,979,139
3,979,139
Series 29
3,991,800
3,991,800
3,923,225
3,942,925
Series 30
2,651,000
2,651,000
2,621,200
2,621,200
Series 31
4,417,857
4,417,857
4,375,757
4,375,757
Series 32
4,754,198
4,754,198
4,715,798
4,724,298
Series 33
2,636,533
2,636,533
2,606,833
2,621,433
Series 34
3,529,319
3,529,319
3,477,719
3,496,419
Series 35
3,300,463
3,300,463
3,277,913
3,277,913
Series 36
2,106,838
2,106,838
2,083,704
2,083,704
Series 37
2,512,500
2,512,500
2,489,100
2,489,100
Series 38
2,543,100
2,543,100
2,536,200
2,536,200
Series 39
2,292,151
2,292,151
2,288,351
2,288,351
Series 40
2,630,256
2,630,256
2,611,356
2,611,356
Series 41
2,891,626
2,891,626
2,867,676
2,872,426
Series 42
2,744,262
2,744,262
2,716,362
2,722,862
Series 43
3,637,987
3,637,987
3,617,987
3,627,487
Series 44
2,701,973
2,701,973
2,687,173
2,689,173
Series 45
4,014,367
4,014,367
3,996,467
4,007,167
Series 46
2,980,998
2,980,998
2,965,635
2,965,635
83,651,080
83,651,080
82,926,053
83,048,603</t>
  </si>
  <si>
    <t>Schedule of weighted average number of units used in calculating net loss per beneficial assignee certificate</t>
  </si>
  <si>
    <t>The weighted average number of units in each series at March 31, 2020 and 2019 are as follows:
2020
2019
Series 20
3,828,200
3,828,950
Series 21
1,879,500
1,879,500
Series 22
2,550,145
2,550,520
Series 23
3,303,327
3,303,327
Series 24
2,150,053
2,152,078
Series 25
3,016,809
3,016,809
Series 26
3,949,774
3,963,219
Series 27
2,431,350
2,440,762
Series 28
3,979,139
3,982,888
Series 29
3,938,000
3,952,150
Series 30
2,621,200
2,621,200
Series 31
4,375,757
4,381,007
Series 32
4,722,173
4,733,223
Series 33
2,617,783
2,625,258
Series 34
3,491,744
3,506,544
Series 35
3,277,913
3,279,413
Series 36
2,083,704
2,090,454
Series 37
2,489,100
2,489,100
Series 38
2,536,200
2,538,075
Series 39
2,288,351
2,288,351
Series 40
2,611,356
2,619,156
Series 41
2,871,239
2,874,301
Series 42
2,721,237
2,729,912
Series 43
3,625,112
3,628,987
Series 44
2,688,673
2,692,773
Series 45
4,004,492
4,007,917
Series 46
2,965,635
2,967,885
83,017,966
83,143,759</t>
  </si>
  <si>
    <t>RELATED PARTY TRANSACTIONS (Tables)</t>
  </si>
  <si>
    <t>Schedule of fund management fee and reporting fee</t>
  </si>
  <si>
    <t>The fund management fees net of reporting fees incurred and the reporting fees paid by the Operating Partnerships for the years ended March 31, 2020 and 2019 are as follows:
2020
Fund Management Fee
Gross Fund
Asset Management and
net of Asset Management
Management Fee
Reporting Fee
and Reporting Fee
Series 20
$
—
$
—
$
—
Series 21
—
—
—
Series 22
—
—
—
Series 23
—
—
—
Series 24
28,397
2,356
26,041
Series 25
—
—
—
Series 26
45,474
1,000
44,474
Series 27
21,000
6,380
14,620
Series 28
20,112
2,000
18,112
Series 29
29,040
4,566
24,474
Series 30
—
—
—
Series 31
4,308
70,826
(66,518)
Series 32
74,518
13,000
61,518
Series 33
46,188
20,920
25,268
Series 34
40,344
3,000
37,344
Series 35
28,735
3,200
25,535
Series 36
10,650
—
10,650
Series 37
—
—
—
Series 38
22,065
3,000
19,065
Series 39
—
—
—
Series 40
52,310
7,380
44,930
Series 41
134,220
29,355
104,865
Series 42
92,228
3,460
88,768
Series 43
98,207
11,231
86,976
Series 44
192,805
28,235
164,570
Series 45
233,935
24,327
209,608
Series 46
209,196
47,404
161,792
$
1,383,732
$
281,640
$
1,102,092
2019
Fund Management Fee
Gross Fund
Asset Management and
net of Asset Management
Management Fee
Reporting Fee
and Reporting Fee
Series 20
$
7,869
$
500
$
7,369
Series 21
—
—
—
Series 22
19,278
500
18,778
Series 23
16,668
3,606
13,062
Series 24
42,582
3,168
39,414
Series 25
—
—
—
Series 26
57,423
1,000
56,423
Series 27
30,540
12,380
18,160
Series 28
30,732
2,000
28,732
Series 29
36,875
7,200
29,675
Series 30
23,959
5,717
18,242
Series 31
58,154
1,500
56,654
Series 32
81,469
1,500
79,969
Series 33
53,272
18,670
34,602
Series 34
49,462
6,200
43,262
Series 35
42,612
13,200
29,412
Series 36
23,960
7,910
16,050
Series 37
13,580
8,018
5,562
Series 38
67,977
12,000
55,977
Series 39
—
—
—
Series 40
98,288
9,700
88,588
Series 41
140,933
16,834
124,099
Series 42
104,476
28,996
75,480
Series 43
171,474
61,931
109,543
Series 44
231,302
33,368
197,934
Series 45
267,438
50,851
216,587
Series 46
209,196
24,547
184,649
$
1,879,519
$
331,296
$
1,548,223</t>
  </si>
  <si>
    <t>Schedule of management fees paid</t>
  </si>
  <si>
    <t>The fund management fees paid for the years ended March 31, 2020 and 2019, are as follows:
2020
2019
Series 20
$
—
$
378,835
Series 21
—
—
Series 22
—
202,998
Series 23
—
435,802
Series 24
28,397
42,582
Series 25
—
—
Series 26
45,474
57,423
Series 27
21,000
30,540
Series 28
20,112
30,732
Series 29
—
519,601
Series 30
—
523,527
Series 31
4,308
58,154
Series 32
209,532
787,880
Series 33
1,145,475
206,940
Series 34
284,500
200,000
Series 35
28,735
42,612
Series 36
10,650
23,960
Series 37
—
526,729
Series 38
22,065
86,211
Series 39
—
—
Series 40
2,276,523
287,144
Series 41
—
520,930
Series 42
92,228
104,476
Series 43
266,466
918,806
Series 44
2,671,325
—
Series 45
216,448
517,600
Series 46
—
180,000
$
7,343,238
$
6,683,482</t>
  </si>
  <si>
    <t>Schedule of advances from affiliate</t>
  </si>
  <si>
    <t>The total advances as of March 31, 2020 and 2019, are as follows:
2020
2019
Series 20
$
—
$
—
Series 21
—
—
Series 22
—
—
Series 23
—
—
Series 24
—
—
Series 25
—
—
Series 26
—
—
Series 27
—
—
Series 28
—
—
Series 29
—
—
Series 30
—
—
Series 31
—
—
Series 32
—
—
Series 33
—
—
Series 34
—
—
Series 35
—
—
Series 36
—
—
Series 37
—
—
Series 38
—
—
Series 39
—
—
Series 40
—
—
Series 41
—
—
Series 42
—
—
Series 43
—
—
Series 44
—
235,634
Series 45
—
—
Series 46
—
—
$
—
$
235,634</t>
  </si>
  <si>
    <t>Schedule of general administrative and professional fees</t>
  </si>
  <si>
    <t>During the years ended March 31, 2020 and 2019, general and administrative expenses incurred by Boston Capital Partners, Inc., Boston Capital Holdings Limited Partnership and/or Boston Capital Asset Management Limited Partnership were charged to each series’ operations as follows:
2020
2019
Series 20
$
—
$
42,988
Series 21
—
—
Series 22
—
42,468
Series 23
—
44,169
Series 24
53,742
14,919
Series 25
—
—
Series 26
19,282
17,943
Series 27
75,863
14,803
Series 28
56,652
16,809
Series 29
19,154
17,283
Series 30
—
45,315
Series 31
54,225
17,195
Series 32
19,051
17,450
Series 33
16,131
14,506
Series 34
17,491
15,841
Series 35
52,856
15,349
Series 36
51,100
13,794
Series 37
—
44,288
Series 38
53,075
14,405
Series 39
—
—
Series 40
58,885
15,411
Series 41
18,140
16,545
Series 42
17,263
15,841
Series 43
18,989
17,882
Series 44
16,847
15,396
Series 45
21,460
20,519
Series 46
18,852
17,066
$
659,058
$
528,185</t>
  </si>
  <si>
    <t>INVESTMENTS IN OPERATING PARTNERSHIPS (Tables)</t>
  </si>
  <si>
    <t>Schedule of operating partnerships within the fund</t>
  </si>
  <si>
    <t>The number of operating limited partnerships in which the fund has limited partnership interests at March 31, 2020 and 2019 by series are as follows:
2020
2019
Series 20
—
—
Series 21
—
—
Series 22
—
—
Series 23
—
—
Series 24
—
4
Series 25
—
—
Series 26
3
8
Series 27
—
3
Series 28
—
4
Series 29
5
5
Series 30
—
—
Series 31
—
1
Series 32
3
5
Series 33
2
3
Series 34
2
4
Series 35
—
2
Series 36
—
2
Series 37
—
—
Series 38
—
3
Series 39
—
—
Series 40
—
7
Series 41
8
11
Series 42
6
9
Series 43
11
13
Series 44
3
7
Series 45
13
22
Series 46
12
14
68
127</t>
  </si>
  <si>
    <t>Schedule of dispositions by series</t>
  </si>
  <si>
    <t>During the year ended March 31, 2020 the Fund disposed of fifty nine Operating Partnerships. Gain on disposition is included in share of income (losses) from operating limited partnerships. A summary of the dispositions by Series for March 31, 2020 is as follows.
Sale of Underlying
Operating Partnership
Operating
Partnership Proceeds
Gain on
Interest Transferred
Partnership
from Disposition *
Disposition
Series 24
4
—
$
278,516
$
278,516
Series 26
5
—
109,433
109,433
Series 27
2
1
856,766
856,766
Series 28
4
—
73,248
73,248
Series 31
—
1
619,800
619,800
Series 32
2
—
158,324
159,553
Series 33
—
1
1,469,594
1,469,594
Series 34
2
—
284,500
284,500
Series 35
2
—
1,555,642
1,555,642
Series 36
1
1
581,982
581,982
Series 38
2
1
1,506,757
1,506,757
Series 40
6
1
2,962,372
2,962,474
Series 41
3
—
28,040
28,040
Series 42
3
—
401,094
401,094
Series 43
1
1
1,277,506
1,277,506
Series 44
2
2
3,092,325
3,092,325
Series 45
8
1
656,785
673,509
Series 46
2
—
43,000
43,000
Total
49
10
$
15,955,684
$
15,973,739
*
During the year ended March 31, 2019 the Fund disposed of forty two Operating Partnerships. Gain on disposition is included in share of income (losses) from operating limited partnerships. A summary of the dispositions by Series for March 31, 2019 is as follows.
Sale of Underlying
Operating Partnership
Operating
Partnership Proceeds
Gain on
Interest Transferred
Partnership
from Disposition *
Disposition
Series 20
2
—
$
197,337
$
197,337
Series 22
3
—
38,000
38,000
Series 23
3
—
43,500
43,500
Series 24
1
—
23,678
23,678
Series 26
1
—
10,500
10,500
Series 28
1
—
8,500
8,500
Series 29
2
—
122,994
123,094
Series 30
5
—
130,006
195,182
Series 31
7
—
64,500
105,794
Series 32
—
1
539,088
539,088
Series 36
—
1
253,104
253,104
Series 37
—
1
1,062,375
1,062,375
Series 38
1
—
7,000
7,000
Series 40
2
—
62,144
62,144
Series 41
—
1
14,000
14,000
Series 42
2
—
54,322
54,322
Series 43
4
—
401,938
428,020
Series 45
4
—
633,600
633,600
Total
38
4
$
3,666,586
$
3,799,238
*</t>
  </si>
  <si>
    <t>Schedule of contributions payable</t>
  </si>
  <si>
    <t>. At March 31, 2020 and 2019, contributions are payable to operating limited partnerships as follows:
2020
2019
Series 20
$
—
$
—
Series 21
—
—
Series 22
—
—
Series 23
—
—
Series 24
—
—
Series 25
—
—
Series 26
—
—
Series 27
—
—
Series 28
—
—
Series 29
785
785
Series 30
—
—
Series 31
—
25,000
Series 32
—
1,229
Series 33
—
—
Series 34
—
—
Series 35
—
—
Series 36
—
—
Series 37
—
—
Series 38
—
—
Series 39
—
—
Series 40
—
102
Series 41
—
—
Series 42
254
254
Series 43
—
—
Series 44
—
—
Series 45
—
16,724
Series 46
—
—
$
1,039
$
44,094</t>
  </si>
  <si>
    <t>Schedule of partnership's investments in operating limited partnerships.</t>
  </si>
  <si>
    <t>The Fund’s investments in operating limited partnerships at March 31, 2020 are summarized as follows:
Total
Series 20
Series 21
Capital contributions paid and to be paid to operating limited partnerships, net of tax credit adjusters and impairment of capitalized costs
$
81,043,910
$
—
$
—
Acquisition costs of operating limited partnerships
2,559,129
—
—
Cumulative distributions from operating limited partnerships
(542,452)
—
—
Cumulative impairment loss in investments in operating limited partnerships
(44,508,391)
—
—
Cumulative losses from operating limited partnerships
(38,552,196)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33,930)
—
—
The Fund has recorded acquisition costs at March 31, 2020 which have not been recorded in the net assets of the operating limited partnerships (see note A).
(420,953)
—
—
Cumulative losses from operating limited partnerships for the three months ended March 31, which the operating limited partnerships have not included in their capital as of December 31, due to different year ends (see note A).
39,537
—
—
Equity in loss of operating limited partnerships not recognizable under the equity method of accounting (see note A).
(22,542,011)
—
—
The Fund has recorded low-income housing tax credit adjusters not recorded by operating limited partnerships (see note A).
67,729
—
—
Cumulative impairment loss in investments in operating limited partnerships
44,508,391
—
—
Other
(1,352,622)
—
—
Equity per operating limited partnerships’ combined financial statements
$
19,966,141
$
—
$
—
The Fund’s investments in operating limited partnerships at March 31, 2020 are summarized as follows:
Series 22
Series 23
Series 24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25
Series 26
Series 27
Capital contributions paid and to be paid to operating limited partnerships, net of tax credit adjusters and impairment of capitalized costs
$
—
$
1,013,198
$
—
Acquisition costs of operating limited partnerships
—
153,913
—
Cumulative distributions from operating limited partnerships
—
(7,967)
—
Cumulative impairment loss in investments in operating limited partnerships
—
(206,682)
—
Cumulative losses from operating limited partnerships
—
(952,462)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320,962)
—
The Fund has recorded low-income housing tax credit adjusters not recorded by operating limited partnerships (see note A).
—
21,979
—
Cumulative impairment loss in investments in operating limited partnerships
—
206,682
—
Other
—
(35,425)
—
Equity per operating limited partnerships’ combined financial statements
$
—
$
(1,127,726)
$
—
The Fund’s investments in operating limited partnerships at March 31, 2020 are summarized as follows:
Series 28
Series 29
Series 30
Capital contributions paid and to be paid to operating limited partnerships, net of tax credit adjusters and impairment of capitalized costs
$
—
$
2,959,240
$
—
Acquisition costs of operating limited partnerships
—
426,353
—
Cumulative distributions from operating limited partnerships
—
(11,855)
—
Cumulative impairment loss in investments in operating limited partnerships
—
(1,417,478)
—
Cumulative losses from operating limited partnerships
—
(1,956,260)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132,403)
—
Cumulative losses from operating limited partnerships for the three months ended March 31, which the operating limited partnerships have not included in their capital as of December 31, due to different year ends (see note A).
—
39,537
—
Equity in loss of operating limited partnerships not recognizable under the equity method of accounting (see note A).
—
(2,031,117)
—
The Fund has recorded low-income housing tax credit adjusters not recorded by operating limited partnerships (see note A).
—
(316)
—
Cumulative impairment loss in investments in operating limited partnerships
—
1,417,478
—
Other
—
103
—
Equity per operating limited partnerships’ combined financial statements
$
—
$
(706,718)
$
—
The Fund’s investments in operating limited partnerships at March 31, 2020 are summarized as follows:
Series 31
Series 32
Series 33
Capital contributions paid and to be paid to operating limited partnerships, net of tax credit adjusters and impairment of capitalized costs
$
—
$
8,272,229
$
5,331,603
Acquisition costs of operating limited partnerships
—
783,763
783,763
Cumulative distributions from operating limited partnerships
—
(36,114)
(3,170)
Cumulative impairment loss in investments in operating limited partnerships
—
(5,642,191)
(4,047,088)
Cumulative losses from operating limited partnerships
—
(3,377,687)
(2,065,108)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158,952)
(81,443)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3,083,606)
(1,642,948)
The Fund has recorded low-income housing tax credit adjusters not recorded by operating limited partnerships (see note A).
—
29,991
—
Cumulative impairment loss in investments in operating limited partnerships
—
5,642,191
4,047,088
Other
—
(79,093)
(13,010)
Equity per operating limited partnerships’ combined financial statements
$
—
$
2,350,531
$
2,309,687
The Fund’s investments in operating limited partnerships at March 31, 2020 are summarized as follows:
Series 34
Series 35
Series 36
Capital contributions paid and to be paid to operating limited partnerships, net of tax credit adjusters and impairment of capitalized costs
$
2,850,695
$
—
$
—
Acquisition costs of operating limited partnerships
411,337
—
—
Cumulative distributions from operating limited partnerships
(10,944)
—
—
Cumulative impairment loss in investments in operating limited partnerships
(1,212,863)
—
—
Cumulative losses from operating limited partnerships
(2,038,225)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174,852)
—
—
The Fund has recorded low-income housing tax credit adjusters not recorded by operating limited partnerships (see note A).
—
—
—
Cumulative impairment loss in investments in operating limited partnerships
1,212,863
—
—
Other
(19,374)
—
—
Equity per operating limited partnerships’ combined financial statements
$
(269,913)
$
—
$
—
The Fund’s investments in operating limited partnerships at March 31, 2020 are summarized as follows:
Series 37
Series 38
Series 39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40
Series 41
Series 42
Capital contributions paid and to be paid to operating limited partnerships, net of tax credit adjusters and impairment of capitalized costs
$
—
$
5,661,559
$
5,205,387
Acquisition costs of operating limited partnerships
—
—
—
Cumulative distributions from operating limited partnerships
—
(28,546)
(4,631)
Cumulative impairment loss in investments in operating limited partnerships
—
(1,610,548)
(1,300,734)
Cumulative losses from operating limited partnerships
—
(4,022,465)
(3,900,022)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7,500)
(76,678)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2,589,127)
(3,668,706)
The Fund has recorded low-income housing tax credit adjusters not recorded by operating limited partnerships (see note A).
—
—
—
Cumulative impairment loss in investments in operating limited partnerships
—
1,610,548
1,300,734
Other
—
(470,529)
(70,626)
Equity per operating limited partnerships’ combined financial statements
$
—
$
(1,456,608)
$
(2,515,276)
The Fund’s investments in operating limited partnerships at March 31, 2020 are summarized as follows:
Series 43
Series 44
Series 45
Capital contributions paid and to be paid to operating limited partnerships, net of tax credit adjusters and impairment of capitalized costs
$
7,705,514
$
6,970,546
$
15,901,621
Acquisition costs of operating limited partnerships
—
—
—
Cumulative distributions from operating limited partnerships
(11,225)
(40,115)
(195,387)
Cumulative impairment loss in investments in operating limited partnerships
(3,807,624)
(2,438,129)
(9,877,399)
Cumulative losses from operating limited partnerships
(3,886,665)
(4,492,302)
(5,828,835)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2,268)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398,524)
(291,269)
(3,416,071)
The Fund has recorded low-income housing tax credit adjusters not recorded by operating limited partnerships (see note A).
—
—
11,481
Cumulative impairment loss in investments in operating limited partnerships
3,807,624
2,438,129
9,877,399
Other
(51,955)
(147,939)
(279,211)
Equity per operating limited partnerships’ combined financial statements
$
2,354,877
$
1,998,921
$
6,193,598
The Fund’s investments in operating limited partnerships at March 31, 2020 are summarized as follows:
Series 46
Capital contributions paid and to be paid to operating limited partnerships, net of tax credit adjusters and impairment of capitalized costs
$
19,172,318
Acquisition costs of operating limited partnerships
—
Cumulative distributions from operating limited partnerships
(192,498)
Cumulative impairment loss in investments in operating limited partnerships
(12,947,655)
Cumulative losses from operating limited partnerships
(6,032,165)
Investments in operating limited partnerships per balance sheet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7,089)
The Fund has recorded acquisition costs at March 31, 2020 which have not been recorded in the net assets of the operating limited partnerships (see note A).
—
Cumulative losses from operating limited partnerships for the three months ended March 31, which the operating limited partnerships have not included in their capital as of December 31, due to different year ends (see note A).
—
Equity in loss of operating limited partnerships not recognizable under the equity method of accounting (see note A).
(1,924,829)
The Fund has recorded low-income housing tax credit adjusters not recorded by operating limited partnerships (see note A).
4,594
Cumulative impairment loss in investments in operating limited partnerships
12,947,655
Other
(185,563)
Equity per operating limited partnerships’ combined financial statements
$
10,834,768
The Fund’s investments in operating limited partnerships at March 31, 2019 are summarized as follows:
Total
Series 20
Series 21
Capital contributions paid and to be paid to operating limited partnerships, net of tax credit adjusters and impairment of capitalized costs
$
146,185,323
$
—
$
—
Acquisition costs of operating limited partnerships
4,651,380
—
—
Cumulative distributions from operating limited partnerships
(1,074,481)
—
—
Cumulative impairment loss in investments in operating limited partnerships
(81,941,888)
—
—
Cumulative losses from operating limited partnerships
(67,820,334)
—
—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609,380)
—
—
The Fund has recorded acquisition costs at March 31, 2019 which have not been recorded in the net assets of the operating limited partnerships (see note A).
(760,560)
—
—
Cumulative losses from operating limited partnerships for the three months ended March 31, which the operating limited partnerships have not included in their capital as of December 31, due to different year ends (see note A).
104,638
—
—
Equity in loss of operating limited partnerships not recognizable under the equity method of accounting (see note A).
(45,199,768)
—
—
The Fund has recorded low-income housing tax credit adjusters not recorded by operating limited partnerships (see note A).
262,332
—
—
Cumulative impairment loss in investments in operating limited partnerships
81,941,888
—
—
Other
(1,947,086)
—
—
Equity per operating limited partnerships’ combined financial statements
$
33,792,064
$
—
$
—
The Fund’s investments in operating limited partnerships at March 31, 2019 are summarized as follows:
Series 22
Series 23
Series 24
Capital contributions paid and to be paid to operating limited partnerships, net of tax credit adjusters and impairment of capitalized costs
$
—
$
—
$
2,416,941
Acquisition costs of operating limited partnerships
—
—
239,583
Cumulative distributions from operating limited partnerships
—
—
(21,752)
Cumulative impairment loss in investments in operating limited partnerships
—
—
(857,258)
Cumulative losses from operating limited partnerships
—
—
(1,777,514)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
(30,158)
The Fund has recorded acquisition costs at March 31, 2019 which have not been recorded in the net assets of the operating limited partnerships (see note A).
—
—
(91,548)
Cumulative losses from operating limited partnerships for the three months ended March 31, which the operating limited partnerships have not included in their capital as of December 31, due to different year ends (see note A).
—
—
4,116
Equity in loss of operating limited partnerships not recognizable under the equity method of accounting (see note A).
—
—
(2,415,659)
The Fund has recorded low-income housing tax credit adjusters not recorded by operating limited partnerships (see note A).
—
—
6,688
Cumulative impairment loss in investments in operating limited partnerships
—
—
857,258
Other
—
—
125,165
Equity per operating limited partnerships’ combined financial statements
$
—
$
—
$
(1,544,138)
The Fund’s investments in operating limited partnerships at March 31, 2019 are summarized as follows:
Series 25
Series 26
Series 27
Capital contributions paid and to be paid to operating limited partnerships, net of tax credit adjusters and impairment of capitalized costs
$
—
$
3,670,103
$
3,133,255
Acquisition costs of operating limited partnerships
—
556,330
387,469
Cumulative distributions from operating limited partnerships
—
(11,745)
—
Cumulative impairment loss in investments in operating limited partnerships
—
(902,540)
(2,666,917)
Cumulative losses from operating limited partnerships
—
(3,312,148)
(853,807)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51,000)
—
The Fund has recorded acquisition costs at March 31, 2019 which have not been recorded in the net assets of the operating limited partnerships (see note A).
—
—
(222,527)
Cumulative losses from operating limited partnerships for the three months ended March 31, which the operating limited partnerships have not included in their capital as of December 31, due to different year ends (see note A).
—
31,937
—
Equity in loss of operating limited partnerships not recognizable under the equity method of accounting (see note A).
—
(4,012,484)
(1,072,904)
The Fund has recorded low-income housing tax credit adjusters not recorded by operating limited partnerships (see note A).
—
171,816
—
Cumulative impairment loss in investments in operating limited partnerships
—
902,540
2,666,917
Other
—
(105,030)
(118,175)
Equity per operating limited partnerships’ combined financial statements
$
—
$
(3,062,221)
$
1,253,311
The Fund’s investments in operating limited partnerships at March 31, 2019 are summarized as follows:
Series 28
Series 29
Series 30
Capital contributions paid and to be paid to operating limited partnerships, net of tax credit adjusters and impairment of capitalized costs
$
2,481,992
$
2,959,240
$
—
Acquisition costs of operating limited partnerships
352,236
426,353
—
Cumulative distributions from operating limited partnerships
(4,484)
(11,855)
—
Cumulative impairment loss in investments in operating limited partnerships
(997,758)
(1,417,478)
—
Cumulative losses from operating limited partnerships
(1,831,986)
(1,956,260)
—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12,030)
—
—
The Fund has recorded acquisition costs at March 31, 2019 which have not been recorded in the net assets of the operating limited partnerships (see note A).
(25,532)
(132,403)
—
Cumulative losses from operating limited partnerships for the three months ended March 31, which the operating limited partnerships have not included in their capital as of December 31, due to different year ends (see note A).
36,821
39,537
—
Equity in loss of operating limited partnerships not recognizable under the equity method of accounting (see note A).
(1,853,366)
(1,837,749)
—
The Fund has recorded low-income housing tax credit adjusters not recorded by operating limited partnerships (see note A).
—
(316)
—
Cumulative impairment loss in investments in operating limited partnerships
997,758
1,417,478
—
Other
(48,259)
169
—
Equity per operating limited partnerships’ combined financial statements
$
(904,608)
$
(513,284)
$
—
The Fund’s investments in operating limited partnerships at March 31, 2019 are summarized as follows:
Series 31
Series 32
Series 33
Capital contributions paid and to be paid to operating limited partnerships, net of tax credit adjusters and impairment of capitalized costs
$
2,843,378
$
10,516,985
$
6,465,137
Acquisition costs of operating limited partnerships
386,917
1,107,392
783,763
Cumulative distributions from operating limited partnerships
(6,871)
(36,114)
(3,170)
Cumulative impairment loss in investments in operating limited partnerships
(2,625,111)
(6,697,793)
(5,303,778)
Cumulative losses from operating limited partnerships
(598,313)
(4,890,470)
(1,941,952)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25,010)
(160,172)
(81,443)
The Fund has recorded acquisition costs at March 31, 2019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7,773)
—
—
Equity in loss of operating limited partnerships not recognizable under the equity method of accounting (see note A).
(816,376)
(3,414,204)
(1,539,871)
The Fund has recorded low-income housing tax credit adjusters not recorded by operating limited partnerships (see note A).
—
29,991
—
Cumulative impairment loss in investments in operating limited partnerships
2,625,111
6,697,793
5,303,778
Other
1,787
(150,275)
(20,877)
Equity per operating limited partnerships’ combined financial statements
$
1,777,739
$
3,003,133
$
3,661,587
The Fund’s investments in operating limited partnerships at March 31, 2019 are summarized as follows:
Series 34
Series 35
Series 36
Capital contributions paid and to be paid to operating limited partnerships, net of tax credit adjusters and impairment of capitalized costs
$
6,257,458
$
2,705,747
$
2,846,605
Acquisition costs of operating limited partnerships
411,337
—
—
Cumulative distributions from operating limited partnerships
(20,308)
—
(14,805)
Cumulative impairment loss in investments in operating limited partnerships
(3,951,725)
(655,940)
(1,706,605)
Cumulative losses from operating limited partnerships
(2,696,762)
(2,049,807)
(1,125,195)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
—
The Fund has recorded acquisition costs at March 31, 2019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645,561)
(1,935,719)
(846,991)
The Fund has recorded low-income housing tax credit adjusters not recorded by operating limited partnerships (see note A).
—
3,300
—
Cumulative impairment loss in investments in operating limited partnerships
3,951,725
655,940
1,706,605
Other
(149,197)
(2,891)
(20,867)
Equity per operating limited partnerships’ combined financial statements
$
1,868,417
$
(1,279,370)
$
838,747
The Fund’s investments in operating limited partnerships at March 31, 2019 are summarized as follows:
Series 37
Series 38
Series 39
Capital contributions paid and to be paid to operating limited partnerships, net of tax credit adjusters and impairment of capitalized costs
$
—
$
9,512,801
$
—
Acquisition costs of operating limited partnerships
—
—
—
Cumulative distributions from operating limited partnerships
—
(355,859)
—
Cumulative impairment loss in investments in operating limited partnerships
—
(7,290,483)
—
Cumulative losses from operating limited partnerships
—
(1,866,459)
—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
—
The Fund has recorded acquisition costs at March 31, 2019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734,179)
—
The Fund has recorded low-income housing tax credit adjusters not recorded by operating limited partnerships (see note A).
—
—
—
Cumulative impairment loss in investments in operating limited partnerships
—
7,290,483
—
Other
—
(353,737)
—
Equity per operating limited partnerships’ combined financial statements
$
—
$
6,202,567
$
—
The Fund’s investments in operating limited partnerships at March 31, 2019 are summarized as follows:
Series 40
Series 41
Series 42
Capital contributions paid and to be paid to operating limited partnerships, net of tax credit adjusters and impairment of capitalized costs
$
8,276,597
$
7,305,274
$
7,042,411
Acquisition costs of operating limited partnerships
—
—
—
Cumulative distributions from operating limited partnerships
(22,466)
(28,546)
(5,147)
Cumulative impairment loss in investments in operating limited partnerships
(4,105,952)
(2,478,374)
(2,387,845)
Cumulative losses from operating limited partnerships
(4,148,179)
(4,798,354)
(4,649,419)
Investments in operating limited partnerships per balance sheet
—
—
—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
(33,807)
(76,678)
The Fund has recorded acquisition costs at March 31, 2</t>
  </si>
  <si>
    <t>Schedule of combined summarized balance sheets of the operating limited partnerships.</t>
  </si>
  <si>
    <t>The combined summarized balance sheets of the operating limited partnerships in which Series 20 through 46 hold an interest as of December 31, 2019 are as follows:
COMBINED SUMMARIZED BALANCE SHEETS
Total
Series 20
Series 21
ASSETS
Buildings and improvements, net of accumulated depreciation
$
110,385,267
$
—
$
—
Land
13,190,867
—
—
Other assets
21,424,583
—
—
$
145,000,717
$
—
$
—
LIABILITIES AND PARTNERS’ CAPITAL (DEFICIT)
Mortgages and construction loans payable
$
109,360,346
$
—
$
—
Accounts payable and accrued expenses
5,843,383
—
—
Other liabilities
11,583,141
—
—
126,786,870
—
—
PARTNERS’ CAPITAL (DEFICIT)
Boston Capital Tax Credit Fund IV L.P.
19,966,141
—
—
Other partners
(1,752,294)
—
—
18,213,847
—
—
$
145,000,717
$
—
$
—
The combined summarized balance sheets of the operating limited partnerships in which Series 20 through 46 hold an interest as of December 31, 2019 are as follows:
COMBINED SUMMARIZED BALANCE SHEETS – CONTINUED
Series 22
Series 23
Series 24
ASSETS
Buildings and improvements, net of accumulated depreciation
$
—
$
—
$
—
Land
—
—
—
Other assets
—
—
—
$
—
$
—
$
—
LIABILITIES AND PARTNERS’ CAPITAL (DEFICIT)
Mortgages and construction loans payable
$
—
$
—
$
—
Accounts payable and accrued expenses
—
—
—
Other liabilities
—
—
—
—
—
—
PARTNERS’ CAPITAL (DEFICIT)
Boston Capital Tax Credit Fund IV L.P.
—
—
—
Other partners
—
—
—
—
—
—
$
—
$
—
$
—
The combined summarized balance sheets of the operating limited partnerships in which Series 20 through 46 hold an interest as of December 31, 2019 are as follows:
COMBINED SUMMARIZED BALANCE SHEETS – CONTINUED
Series 25
Series 26
Series 27
ASSETS
Buildings and improvements, net of accumulated depreciation
$
—
$
1,101,308
$
—
Land
—
159,483
—
Other assets
—
168,013
—
$
—
$
1,428,804
$
—
LIABILITIES AND PARTNERS’ CAPITAL (DEFICIT)
Mortgages and construction loans payable
$
—
$
1,987,848
$
—
Accounts payable and accrued expenses
—
240,908
—
Other liabilities
—
398,735
—
—
2,627,491
—
PARTNERS’ CAPITAL (DEFICIT)
Boston Capital Tax Credit Fund IV L.P.
—
(1,127,726)
—
Other partners
—
(70,961)
—
—
(1,198,687)
—
$
—
$
1,428,804
$
—
The combined summarized balance sheets of the operating limited partnerships in which Series 20 through 46 hold an interest as of December 31, 2019 are as follows:
COMBINED SUMMARIZED BALANCE SHEETS – CONTINUED
Series 28
Series 29
Series 30
ASSETS
Buildings and improvements, net of accumulated depreciation
$
—
$
2,748,531
$
—
Land
—
87,498
—
Other assets
—
654,906
—
$
—
$
3,490,935
$
—
LIABILITIES AND PARTNERS’ CAPITAL (DEFICIT)
Mortgages and construction loans payable
$
—
$
3,234,686
$
—
Accounts payable and accrued expenses
—
436,475
—
Other liabilities
—
883,162
—
—
4,554,323
—
PARTNERS’ CAPITAL (DEFICIT)
Boston Capital Tax Credit Fund IV L.P.
—
(706,718)
—
Other partners
—
(356,670)
—
—
(1,063,388)
—
$
—
$
3,490,935
$
—
The combined summarized balance sheets of the operating limited partnerships in which Series 20 through 46 hold an interest as of December 31, 2019 are as follows:
COMBINED SUMMARIZED BALANCE SHEETS – CONTINUED
Series 31
Series 32
Series 33
ASSETS
Buildings and improvements, net of accumulated depreciation
$
—
$
8,125,500
$
6,743,782
Land
—
682,958
798,058
Other assets
—
1,641,003
1,082,963
$
—
$
10,449,461
$
8,624,803
LIABILITIES AND PARTNERS’ CAPITAL (DEFICIT)
Mortgages and construction loans payable
$
—
$
4,655,156
$
3,948,744
Accounts payable and accrued expenses
—
766,899
143,361
Other liabilities
—
768,974
183,880
—
6,191,029
4,275,985
PARTNERS’ CAPITAL (DEFICIT)
Boston Capital Tax Credit Fund IV L.P.
—
2,350,531
2,309,687
Other partners
—
1,907,901
2,039,131
—
4,258,432
4,348,818
$
—
$
10,449,461
$
8,624,803
The combined summarized balance sheets of the operating limited partnerships in which Series 20 through 46 hold an interest as of December 31, 2019 are as follows:
COMBINED SUMMARIZED BALANCE SHEETS – CONTINUED
Series 34
Series 35
Series 36
ASSETS
Buildings and improvements, net of accumulated depreciation
$
2,184,415
$
—
$
—
Land
177,576
—
—
Other assets
1,066,438
—
—
$
3,428,429
$
—
$
—
LIABILITIES AND PARTNERS’ CAPITAL (DEFICIT)
Mortgages and construction loans payable
$
2,670,372
$
—
$
—
Accounts payable and accrued expenses
82,137
—
—
Other liabilities
1,035,294
—
—
3,787,803
—
—
PARTNERS’ CAPITAL (DEFICIT)
Boston Capital Tax Credit Fund IV L.P.
(269,913)
—
—
Other partners
(89,461)
—
—
(359,374)
—
—
$
3,428,429
$
—
$
—
The combined summarized balance sheets of the operating limited partnerships in which Series 20 through 46 hold an interest as of December 31, 2019 are as follows:
COMBINED SUMMARIZED BALANCE SHEETS – CONTINUED
Series 37
Series 38
Series 39
ASSETS
Buildings and improvements, net of accumulated depreciation
$
—
$
—
$
—
Land
—
—
—
Other assets
—
—
—
$
—
$
—
$
—
LIABILITIES AND PARTNERS’ CAPITAL (DEFICIT)
Mortgages and construction loans payable
$
—
$
—
$
—
Accounts payable and accrued expenses
—
—
—
Other liabilities
—
—
—
—
—
—
PARTNERS’ CAPITAL (DEFICIT)
Boston Capital Tax Credit Fund IV L.P.
—
—
—
Other partners
—
—
—
—
—
—
$
—
$
—
$
—
The combined summarized balance sheets of the operating limited partnerships in which Series 20 through 46 hold an interest as of December 31, 2019 are as follows:
COMBINED SUMMARIZED BALANCE SHEETS – CONTINUED
Series 40
Series 41
Series 42
ASSETS
Buildings and improvements, net of accumulated depreciation
$
—
$
8,974,718
$
11,456,989
Land
—
2,602,861
3,402,040
Other assets
—
2,449,811
2,846,941
$
—
$
14,027,390
$
17,705,970
LIABILITIES AND PARTNERS’ CAPITAL (DEFICIT)
Mortgages and construction loans payable
$
—
$
15,618,657
$
18,508,692
Accounts payable and accrued expenses
—
823,684
1,921,315
Other liabilities
—
427,520
1,470,697
—
16,869,861
21,900,704
PARTNERS’ CAPITAL (DEFICIT)
Boston Capital Tax Credit Fund IV L.P.
—
(1,456,608)
(2,515,276)
Other partners
—
(1,385,863)
(1,679,458)
—
(2,842,471)
(4,194,734)
$
—
$
14,027,390
$
17,705,970
The combined summarized balance sheets of the operating limited partnerships in which Series 20 through 46 hold an interest as of December 31, 2019 are as follows:
COMBINED SUMMARIZED BALANCE SHEETS – CONTINUED
Series 43
Series 44
Series 45
ASSETS
Buildings and improvements, net of accumulated depreciation
$
10,125,330
$
14,229,160
$
19,040,478
Land
636,595
634,735
2,156,004
Other assets
2,361,417
1,645,128
3,825,721
$
13,123,342
$
16,509,023
$
25,022,203
LIABILITIES AND PARTNERS’ CAPITAL (DEFICIT)
Mortgages and construction loans payable
$
10,179,278
$
16,676,181
$
15,496,844
Accounts payable and accrued expenses
332,258
222,985
442,798
Other liabilities
918,237
1,371,115
1,805,294
11,429,773
18,270,281
17,744,936
PARTNERS’ CAPITAL (DEFICIT)
Boston Capital Tax Credit Fund IV L.P.
2,354,877
1,998,921
6,193,598
Other partners
(661,308)
(3,760,179)
1,083,669
1,693,569
(1,761,258)
7,277,267
$
13,123,342
$
16,509,023
$
25,022,203
The combined summarized balance sheets of the operating limited partnerships in which Series 20 through 46 hold an interest as of December 31, 2019 are as follows:
COMBINED SUMMARIZED BALANCE SHEETS – CONTINUED
Series 46
ASSETS
Buildings and improvements, net of accumulated depreciation
$
25,655,056
Land
1,853,059
Other assets
3,682,242
$
31,190,357
LIABILITIES AND PARTNERS’ CAPITAL (DEFICIT)
Mortgages and construction loans payable
$
16,383,888
Accounts payable and accrued expenses
430,563
Other liabilities
2,320,233
19,134,684
PARTNERS’ CAPITAL (DEFICIT)
Boston Capital Tax Credit Fund IV L.P.
10,834,768
Other partners
1,220,905
12,055,673
$
31,190,357
The combined summarized balance sheets of the operating limited partnerships in which Series 20 through 46 hold an interest as of December 31, 2018 are as follows:
COMBINED SUMMARIZED BALANCE SHEETS
Total
Series 20
Series 21
ASSETS
Buildings and improvements, net of accumulated depreciation
$
197,100,959
$
—
$
—
Land
22,937,337
—
—
Other assets
33,846,411
—
—
$
253,884,707
$
—
$
—
LIABILITIES AND PARTNERS’ CAPITAL (DEFICIT)
Mortgages and construction loans payable
$
191,200,068
$
—
$
—
Accounts payable and accrued expenses
9,975,493
—
—
Other liabilities
26,028,417
—
—
227,203,978
—
—
PARTNERS’ CAPITAL (DEFICIT)
Boston Capital Tax Credit Fund IV L.P.
33,792,064
—
—
Other partners
(7,111,335)
—
—
26,680,729
—
—
$
253,884,707
$
—
$
—
The combined summarized balance sheets of the operating limited partnerships in which Series 20 through 46 hold an interest as of December 31, 2018 are as follows:
COMBINED SUMMARIZED BALANCE SHEETS – CONTINUED
Series 22
Series 23
Series 24
ASSETS
Buildings and improvements, net of accumulated depreciation
$
—
$
—
$
1,991,191
Land
—
—
457,938
Other assets
—
—
407,672
$
—
$
—
$
2,856,801
LIABILITIES AND PARTNERS’ CAPITAL (DEFICIT)
Mortgages and construction loans payable
$
—
$
—
$
3,923,396
Accounts payable and accrued expenses
—
—
130,124
Other liabilities
—
—
409,636
—
—
4,463,156
PARTNERS’ CAPITAL (DEFICIT)
Boston Capital Tax Credit Fund IV L.P.
—
—
(1,544,138)
Other partners
—
—
(62,217)
—
—
(1,606,355)
$
—
$
—
$
2,856,801
The combined summarized balance sheets of the operating limited partnerships in which Series 20 through 46 hold an interest as of December 31, 2018 are as follows:
COMBINED SUMMARIZED BALANCE SHEETS – CONTINUED
Series 25
Series 26
Series 27
ASSETS
Buildings and improvements, net of accumulated depreciation
$
—
$
4,332,974
$
3,998,486
Land
—
442,610
410,981
Other assets
—
607,731
488,882
$
—
$
5,383,315
$
4,898,349
LIABILITIES AND PARTNERS’ CAPITAL (DEFICIT)
Mortgages and construction loans payable
$
—
$
5,967,385
$
2,267,557
Accounts payable and accrued expenses
—
1,598,872
254,518
Other liabilities
—
1,156,419
490,686
—
8,722,676
3,012,761
PARTNERS’ CAPITAL (DEFICIT)
Boston Capital Tax Credit Fund IV L.P.
—
(3,062,221)
1,253,311
Other partners
—
(277,140)
632,277
—
(3,339,361)
1,885,588
$
—
$
5,383,315
$
4,898,349
The combined summarized balance sheets of the operating limited partnerships in which Series 20 through 46 hold an interest as of December 31, 2018 are as follows:
COMBINED SUMMARIZED BALANCE SHEETS – CONTINUED
Series 28
Series 29
Series 30
ASSETS
Buildings and improvements, net of accumulated depreciation
$
3,273,500
$
2,870,658
$
—
Land
245,300
87,498
—
Other assets
464,722
702,010
—
$
3,983,522
$
3,660,166
$
—
LIABILITIES AND PARTNERS’ CAPITAL (DEFICIT)
Mortgages and construction loans payable
$
3,654,957
$
3,313,626
$
—
Accounts payable and accrued expenses
175,841
378,490
—
Other liabilities
1,182,788
836,935
—
5,013,586
4,529,051
—
PARTNERS’ CAPITAL (DEFICIT)
Boston Capital Tax Credit Fund IV L.P.
(904,608)
(513,284)
—
Other partners
(125,456)
(355,601)
—
(1,030,064)
(868,885)
—
$
3,983,522
$
3,660,166
$
—
The combined summarized balance sheets of the operating limited partnerships in which Series 20 through 46 hold an interest as of December 31, 2018 are as follows:
COMBINED SUMMARIZED BALANCE SHEETS – CONTINUED
Series 31
Series 32
Series 33
ASSETS
Buildings and improvements, net of accumulated depreciation
$
2,585,289
$
10,147,724
$
9,480,310
Land
307,860
939,823
1,048,536
Other assets
555,556
1,671,783
984,832
$
3,448,705
$
12,759,330
$
11,513,678
LIABILITIES AND PARTNERS’ CAPITAL (DEFICIT)
Mortgages and construction loans payable
$
1,487,376
$
5,716,259
$
4,815,193
Accounts payable and accrued expenses
89,225
1,220,258
116,989
Other liabilities
107,586
875,527
193,532
1,684,187
7,812,044
5,125,714
PARTNERS’ CAPITAL (DEFICIT)
Boston Capital Tax Credit Fund IV L.P.
1,777,739
3,003,133
3,661,587
Other partners
(13,221)
1,944,153
2,726,377
1,764,518
4,947,286
6,387,964
$
3,448,705
$
12,759,330
$
11,513,678
The combined summarized balance sheets of the operating limited partnerships in which Series 20 through 46 hold an interest as of December 31, 2018 are as follows:
COMBINED SUMMARIZED BALANCE SHEETS – CONTINUED
Series 34
Series 35
Series 36
ASSETS
Buildings and improvements, net of accumulated depreciation
$
4,437,159
$
3,203,963
$
1,967,412
Land
230,576
424,178
354,800
Other assets
1,134,143
918,250
380,102
$
5,801,878
$
4,546,391
$
2,702,314
LIABILITIES AND PARTNERS’ CAPITAL (DEFICIT)
Mortgages and construction loans payable
$
3,169,071
$
3,834,148
$
1,112,718
Accounts payable and accrued expenses
326,900
92,374
590,623
Other liabilities
712,721
2,486,043
244,743
4,208,692
6,412,565
1,948,084
PARTNERS’ CAPITAL (DEFICIT)
Boston Capital Tax Credit Fund IV L.P.
1,868,417
(1,279,370)
838,747
Other partners
(275,231)
(586,804)
(84,517)
1,593,186
(1,866,174)
754,230
$
5,801,878
$
4,546,391
$
2,702,314
The combined summarized balance sheets of the operating limited partnerships in which Series 20 through 46 hold an interest as of December 31, 2018 are as follows:
COMBINED SUMMARIZED BALANCE SHEETS – CONTINUED
Series 37
Series 38
Series 39
ASSETS
Buildings and improvements, net of accumulated depreciation
$
—
$
6,515,364
$
—
Land
—
610,216
—
Other assets
—
788,437
—
$
—
$
7,914,017
$
—
LIABILITIES AND PARTNERS’ CAPITAL (DEFICIT)
Mortgages and construction loans payable
$
—
$
3,404,912
$
—
Accounts payable and accrued expenses
—
127,011
—
Other liabilities
—
594,710
—
—
4,126,633
—
PARTNERS’ CAPITAL (DEFICIT)
Boston Capital Tax Credit Fund IV L.P.
—
6,202,567
—
Other partners
—
(2,415,183)
—
—
3,787,384
—
$
—
$
7,914,017
$
—
The combined summarized balance sheets of the operating limited partnerships in which Series 20 through 46 hold an interest as of December 31, 2018 are as follows:
COMBINED SUMMARIZED BALANCE SHEETS – CONTINUED
Series 40
Series 41
Series 42
ASSETS
Buildings and improvements, net of accumulated depreciation
$
9,031,855
$
12,779,333
$
14,769,854
Land
462,304
2,774,784
3,691,228
Other assets
1,110,375
3,024,330
3,142,747
$
10,604,534
$
18,578,447
$
21,603,829
LIABILITIES AND PARTNERS’ CAPITAL (DEFICIT)
Mortgages and construction loans payable
$
7,429,378
$
19,298,461
$
20,538,940
Accounts payable and accrued expenses
353,076
872,449
1,856,715
Other liabilities
537,180
580,407
1,884,979
8,319,634
20,751,317
24,280,634
PARTNERS’ CAPITAL (DEFICIT)
Boston Capital Tax Credit Fund IV L.P.
2,284,324
(1,123,452)
(1,655,244)
Other partners
576
(1,049,418)
(1,021,561)
2,284,900
(2,172,870)
(2,676,805)
$
10,604,534
$
18,578,447
$
21,603,829
The combined summarized balance sheets of the operating limited partnerships in which Series 20 through 46 hold an interest as of December 31, 2018 are as follows:
COMBINED SUMMARIZED BALANCE SHEETS – CONTINUED
Series 43
Series 44
Series 45
ASSETS
Buildings and improvements, net of accumulated depreciation
$
18,191,253
$
28,818,747
$
30,055,911
Land
2,444,419
3,008,317
3,047,910
Other assets
3,614,292
4,050,502
5,800,769
$
24,249,964
$
35,877,566
$
38,904,590
LIABILITIES AND PARTNERS’ CAPITAL (DEFICIT)
Mortgages and construction loans payable
$
21,560,164
$
35,641,825
$
25,226,510
Accounts payable and accrued expenses
345,504
300,613
728,743
Other liabilities
3,658,086
4,990,042
2,469,639
25,563,754
40,932,480
28,424,892
PARTNERS’ CAPITAL (DEFICIT)
Boston Capital Tax Credit Fund IV L.P.
2,223,655
884,165
8,850,191
Other partners
(3,537,445)
(5,939,079)
1,629,507
(1,313,790)
(5,054,914)
10,479,698
$
24,249,964
$
35,877,566
$
38,904,590
The combined summarized balance sheets of the operating limited partnerships in which Series 20 through 46 hold an interest as of December 31, 2018 are as follows:
COMBINED SUMMARIZED BALANCE SHEETS – CONTINUED
Series 46
ASSETS
Buildings and improvements, net of accumulated depreciation
$
28,649,976
Land
1,948,059
Other assets
3,999,276
$
34,597,311
LIABILITIES AND PARTNERS’ CAPITAL (DEFICIT)
Mortgages and construction loans payable
$
18,838,192
Accounts payable and accrued expenses
417,168
Other liabilities
2,616,758
21,872,118
PARTNERS’ CAPITAL (DEFICIT)
Boston Capital Tax Credit Fund IV L.P.
11,026,545
Other partners
1,698,648
12,725,193
$
34,597,311</t>
  </si>
  <si>
    <t>Schedule of summarized statement of operations in operating partnerships.</t>
  </si>
  <si>
    <t>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Total
Series 20
Series 21
Revenue
Rent
$
30,036,647
$
—
$
—
Interest and other
665,490
—
—
30,702,137
—
—
Expenses
Interest
5,146,027
—
—
Depreciation and amortization
6,695,956
—
—
Taxes and insurance
3,793,352
—
—
Repairs and maintenance
6,156,726
—
—
Operating expenses
9,801,477
—
—
Other expenses
1,028,598
—
—
32,622,136
—
—
NET INCOME (LOSS)
$
(1,919,999)
$
—
$
—
Net income (loss) allocated to Boston Capital Tax Credit Fund IV L.P.
$
(2,814,449)
$
—
$
—
Net income (loss) allocated to other partners
$
894,450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22
Series 23
Series 24
Revenue
Rent
$
—
$
—
$
—
Interest and other
—
—
—
—
—
—
Expenses
Interest
—
—
—
Depreciation and amortization
—
—
—
Taxes and insurance
—
—
—
Repairs and maintenance
—
—
—
Operating expenses
—
—
—
Other expenses
—
—
—
—
—
—
NET INCOME (LOSS)
$
—
$
—
$
—
Net income (loss) allocated to Boston Capital Tax Credit Fund IV L.P.
$
—
$
—
$
—
Net income (loss) allocated to other partners
$
—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25
Series 26
Series 27
Revenue
Rent
$
—
$
434,278
$
—
Interest and other
—
4,898
—
—
439,176
—
Expenses
Interest
—
54,664
—
Depreciation and amortization
—
110,311
—
Taxes and insurance
—
77,697
—
Repairs and maintenance
—
180,683
—
Operating expenses
—
180,042
—
Other expenses
—
7,560
—
—
610,957
—
NET INCOME (LOSS)
$
—
$
(171,781)
$
—
Net income (loss) allocated to Boston Capital Tax Credit Fund IV L.P.
$
—
$
(170,064)
$
—
Net income (loss) allocated to other partners
$
—
$
(1,717)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28
Series 29
Series 30
Revenue
Rent
$
—
$
922,559
$
—
Interest and other
—
27,507
—
—
950,066
—
Expenses
Interest
—
143,610
—
Depreciation and amortization
—
175,389
—
Taxes and insurance
—
147,706
—
Repairs and maintenance
—
197,655
—
Operating expenses
—
455,263
—
Other expenses
—
24,726
—
—
1,144,349
—
NET INCOME (LOSS)
$
—
$
(194,283)
$
—
Net income (loss) allocated to Boston Capital Tax Credit Fund IV L.P.
$
—
$
(193,368)
$
—
Net income (loss) allocated to other partners
$
—
$
(915)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31
Series 32
Series 33
Revenue
Rent
$
—
$
1,842,454
$
1,570,462
Interest and other
—
36,665
48,851
—
1,879,119
1,619,313
Expenses
Interest
—
271,634
244,294
Depreciation and amortization
—
493,590
337,494
Taxes and insurance
—
219,327
170,046
Repairs and maintenance
—
395,820
309,538
Operating expenses
—
834,017
674,416
Other expenses
—
51,451
35,437
—
2,265,839
1,771,225
NET INCOME (LOSS)
$
—
$
(386,720)
$
(151,912)
Net income (loss) allocated to Boston Capital Tax Credit Fund IV L.P.
$
—
$
(335,845)
$
(103,077)
Net income (loss) allocated to other partners
$
—
$
(50,875)
$
(48,835)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34
Series 35
Series 36
Revenue
Rent
$
653,447
$
—
$
—
Interest and other
22,681
—
—
676,128
—
—
Expenses
Interest
99,930
—
—
Depreciation and amortization
152,996
—
—
Taxes and insurance
114,300
—
—
Repairs and maintenance
239,665
—
—
Operating expenses
207,821
—
—
Other expenses
—
—
—
814,712
—
—
NET INCOME (LOSS)
$
(138,584)
$
—
$
—
Net income (loss) allocated to Boston Capital Tax Credit Fund IV L.P.
$
(137,805)
$
—
$
—
Net income (loss) allocated to other partners
$
(779)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37
Series 38
Series 39
Revenue
Rent
$
—
$
—
$
—
Interest and other
—
—
—
—
—
—
Expenses
Interest
—
—
—
Depreciation and amortization
—
—
—
Taxes and insurance
—
—
—
Repairs and maintenance
—
—
—
Operating expenses
—
—
—
Other expenses
—
—
—
—
—
—
NET INCOME (LOSS)
$
—
$
—
$
—
Net income (loss) allocated to Boston Capital Tax Credit Fund IV L.P.
$
—
$
—
$
—
Net income (loss) allocated to other partners
$
—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40
Series 41
Series 42
Revenue
Rent
$
—
$
3,476,801
$
4,256,141
Interest and other
—
84,341
117,531
—
3,561,142
4,373,672
Expenses
Interest
—
619,566
831,995
Depreciation and amortization
—
649,518
842,214
Taxes and insurance
—
512,768
648,491
Repairs and maintenance
—
620,024
920,712
Operating expenses
—
875,654
1,099,224
Other expenses
—
290,099
296,399
—
3,567,629
4,639,035
NET INCOME (LOSS)
$
—
$
(6,487)
$
(265,363)
Net income (loss) allocated to Boston Capital Tax Credit Fund IV L.P.
$
—
$
(200,154)
$
(429,081)
Net income (loss) allocated to other partners
$
—
$
193,667
$
163,718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43
Series 44
Series 45
Revenue
Rent
$
2,654,575
$
4,266,865
$
4,835,984
Interest and other
72,588
51,303
89,752
2,727,163
4,318,168
4,925,736
Expenses
Interest
224,123
1,027,876
674,644
Depreciation and amortization
730,170
789,024
1,187,574
Taxes and insurance
371,946
172,611
585,909
Repairs and maintenance
660,023
521,338
1,255,834
Operating expenses
1,099,034
1,096,624
1,706,299
Other expenses
26,774
36,073
184,634
3,112,070
3,643,546
5,594,894
NET INCOME (LOSS)
$
(384,907)
$
674,622
$
(669,158)
Net income (loss) allocated to Boston Capital Tax Credit Fund IV L.P.
$
(187,992)
$
—
$
(647,523)
Net income (loss) allocated to other partners
$
(196,915)
$
674,622
$
(21,635)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46
Revenue
Rent
$
5,123,081
Interest and other
109,373
5,232,454
Expenses
Interest
953,691
Depreciation and amortization
1,227,676
Taxes and insurance
772,551
Repairs and maintenance
855,434
Operating expenses
1,573,083
Other expenses
75,445
5,457,880
NET INCOME (LOSS)
$
(225,426)
Net income (loss) allocated to Boston Capital Tax Credit Fund IV L.P.
$
(409,540)
Net income (loss) allocated to other partners
$
184,114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Total
Series 20
Series 21
Revenue
Rent
$
50,451,711
$
—
$
—
Interest and other
1,587,643
—
—
52,039,354
—
—
Expenses
Interest
8,234,492
—
—
Depreciation and amortization
12,007,952
—
—
Taxes and insurance
6,256,895
—
—
Repairs and maintenance
11,352,772
—
—
Operating expenses
17,310,943
—
—
Other expenses
1,457,421
—
—
56,620,475
—
—
NET INCOME (LOSS)
$
(4,581,121)
$
—
$
—
Net income (loss) allocated to Boston Capital Tax Credit Fund IV L.P.
$
(5,185,654)
$
—
$
—
Net income (loss) allocated to other partners
$
604,533
$
—
$
—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22
Series 23
Series 24
Revenue
Rent
$
—
$
—
$
1,012,959
Interest and other
—
—
48,038
—
—
1,060,997
Expenses
Interest
—
—
113,914
Depreciation and amortization
—
—
306,638
Taxes and insurance
—
—
106,166
Repairs and maintenance
—
—
332,956
Operating expenses
—
—
408,091
Other expenses
—
—
10,000
—
—
1,277,765
NET INCOME (LOSS)
$
—
$
—
$
(216,768)
Net income (loss) allocated to Boston Capital Tax Credit Fund IV L.P.
$
—
$
—
$
(175,680)
Net income (loss) allocated to other partners
$
—
$
—
$
(41,088)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25
Series 26
Series 27
Revenue
Rent
$
—
$
1,210,423
$
1,110,742
Interest and other
—
19,012
25,945
—
1,229,435
1,136,687
Expenses
Interest
—
213,765
64,653
Depreciation and amortization
—
314,575
257,130
Taxes and insurance
—
188,495
172,817
Repairs and maintenance
—
349,551
280,360
Operating expenses
—
584,845
390,111
Other expenses
—
15,500
3,825
—
1,666,731
1,168,896
NET INCOME (LOSS)
$
—
$
(437,296)
$
(32,209)
Net income (loss) allocated to Boston Capital Tax Credit Fund IV L.P.
$
—
$
(432,921)
$
(147,683)
Net income (loss) allocated to other partners
$
—
$
(4,375)
$
115,474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28
Series 29
Series 30
Revenue
Rent
$
838,501
$
928,455
$
—
Interest and other
25,742
87,966
—
864,243
1,016,421
—
Expenses
Interest
125,154
159,305
—
Depreciation and amortization
182,092
184,650
—
Taxes and insurance
117,539
143,326
—
Repairs and maintenance
174,613
194,049
—
Operating expenses
378,450
481,395
—
Other expenses
—
24,551
—
977,848
1,187,276
—
NET INCOME (LOSS)
$
(113,605)
$
(170,855)
$
—
Net income (loss) allocated to Boston Capital Tax Credit Fund IV L.P.
$
(161,011)
$
(169,826)
$
—
Net income (loss) allocated to other partners
$
47,406
$
(1,029)
$
—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31
Series 32
Series 33
Revenue
Rent
$
520,952
$
2,125,690
$
2,123,512
Interest and other
15,321
40,082
64,665
536,273
2,165,772
2,188,177
Expenses
Interest
24,047
354,715
315,579
Depreciation and amortization
135,737
581,935
466,660
Taxes and insurance
94,337
276,332
260,877
Repairs and maintenance
83,815
407,881
395,354
Operating expenses
269,449
848,520
721,209
Other expenses
6,100
131,212
99,230
613,485
2,600,595
2,258,909
NET INCOME (LOSS)
$
(77,212)
$
(434,823)
$
(70,732)
Net income (loss) allocated to Boston Capital Tax Credit Fund IV L.P.
$
(77,135)
$
(377,975)
$
(116,835)
Net income (loss) allocated to other partners
$
(77)
$
(56,848)
$
46,103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34
Series 35
Series 36
Revenue
Rent
$
984,013
$
1,134,069
$
474,857
Interest and other
65,575
56,021
3,692
1,049,588
1,190,090
478,549
Expenses
Interest
120,327
171,539
87,349
Depreciation and amortization
273,862
325,733
111,846
Taxes and insurance
169,072
129,473
85,875
Repairs and maintenance
380,870
144,621
85,689
Operating expenses
305,776
313,050
162,565
Other expenses
—
20,000
12,000
1,249,907
1,104,416
545,324
NET INCOME (LOSS)
$
(200,319)
$
85,674
$
(66,775)
Net income (loss) allocated to Boston Capital Tax Credit Fund IV L.P.
$
(200,222)
$
(1,249)
$
(89,838)
Net income (loss) allocated to other partners
$
(97)
$
86,923
$
23,063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37
Series 38
Series 39
Revenue
Rent
$
—
$
1,741,465
$
—
Interest and other
—
26,897
—
—
1,768,362
—
Expenses
Interest
—
216,344
—
Depreciation and amortization
—
311,029
—
Taxes and insurance
—
203,609
—
Repairs and maintenance
—
317,006
—
Operating expenses
—
654,087
—
Other expenses
—
19,900
—
—
1,721,975
—
NET INCOME (LOSS)
$
—
$
46,387
$
—
Net income (loss) allocated to Boston Capital Tax Credit Fund IV L.P.
$
—
$
(47,462)
$
—
Net income (loss) allocated to other partners
$
—
$
93,849
$
—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40
Series 41
Series 42
Revenue
Rent
$
1,912,038
$
3,956,527
$
4,767,682
Interest and other
38,652
70,323
115,593
1,950,690
4,026,850
4,883,275
Expenses
Interest
299,350
629,213
955,869
Depreciation and amortization
507,268
831,254
1,095,414
Taxes and insurance
268,714
576,581
652,668
Repairs and maintenance
455,008
840,957
1,058,354
Operating expenses
677,107
1,125,706
1,305,148
Other expenses
27,938
335,833
344,023
2,235,385
4,339,544
5,411,476
NET INCOME (LOSS)
$
(284,695)
$
(312,694)
$
(528,201)
Net income (loss) allocated to Boston Capital Tax Credit Fund IV L.P.
$
(245,256)
$
(378,620)
$
(474,867)
Net income (loss) allocated to other partners
$
(39,439)
$
65,926
$
(53,334)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43
Series 44
Series 45
Revenue
Rent
$
5,125,609
$
8,245,130
$
6,955,334
Interest and other
295,823
324,865
170,310
5,421,432
8,569,995
7,125,644
Expenses
Interest
731,652
1,796,793
838,574
Depreciation and amortization
1,354,544
1,721,158
1,777,685
Taxes and insurance
650,744
565,143
845,555
Repairs and maintenance
1,449,668
1,738,743
1,871,816
Operating expenses
1,892,430
2,525,291
2,512,273
Other expenses
40,549
94,330
243,209
6,119,587
8,441,458
8,089,112
NET INCOME (LOSS)
$
(698,155)
$
128,537
$
(963,468)
Net income (loss) allocated to Boston Capital Tax Credit Fund IV L.P.
$
(382,848)
$
(362,927)
$
(932,857)
Net income (loss) allocated to other partners
$
(315,307)
$
491,464
$
(30,611)
The combined summarized statements of operations of the operating limited partnerships for the year ended December 31, 2018 for operating limited partnerships in which Series 20 through Series 46 had an interest as of December 31, 2018 are as follows:
COMBINED SUMMARIZED STATEMENTS OF OPERATIONS
Series 46
Revenue
Rent
$
5,283,753
Interest and other
93,121
5,376,874
Expenses
Interest
1,016,350
Depreciation and amortization
1,268,742
Taxes and insurance
749,572
Repairs and maintenance
791,461
Operating expenses
1,755,440
Other expenses
29,221
5,610,786
NET INCOME (LOSS)
$
(233,912)
Net income (loss) allocated to Boston Capital Tax Credit Fund IV L.P.
$
(410,442)
Net income (loss) allocated to other partners
$
176,530</t>
  </si>
  <si>
    <t>RECONCILIATION OF FINANCIAL STATEMENT NET INCOME (LOSS) TO TAX RETURN (Tables)</t>
  </si>
  <si>
    <t>Schedule of fund's net income (loss) for Financial reporting and tax return purposes</t>
  </si>
  <si>
    <t>For income tax purposes, the Fund reports using a December 31 year end. The Fund’s net income (loss) for financial reporting and tax return purposes for the year ended March 31, 2020 is reconciled as follows:
Total
Series 20
Series 21
Net income (loss) for financial reporting purposes
$
14,270,637
$
—
$
—
Accrued partnership fund management fee not deducted (deducted) for income tax purposes
(5,959,506)
—
—
Other
8,470,252
—
—
Operating limited partnership losses not recognized for financial reporting purposes under equity method of accounting
(2,814,449)
—
—
Excess of tax depreciation over book depreciation on operating limited partnership assets
(1,133,884)
—
—
Difference due to fiscal year for book purposes and calendar year for tax purposes
(12,427,166)
—
—
Income (loss) for tax return purposes, December 31, 2019
$
405,884
$
—
$
—
For income tax purposes, the Fund reports using a December 31 year end. The Fund’s net income (loss) for financial reporting and tax return purposes for the year ended March 31, 2020 is reconciled as follows:
Series 22
Series 23
Series 24
Net income (loss) for financial reporting purposes
$
—
$
—
$
182,795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1,166,597
Income (loss) for tax return purposes, December 31, 2019
$
—
$
—
$
1,349,392
For income tax purposes, the Fund reports using a December 31 year end. The Fund’s net income (loss) for financial reporting and tax return purposes for the year ended March 31, 2020 is reconciled as follows:
Series 25
Series 26
Series 27
Net income (loss) for financial reporting purposes
$
—
$
21,565
$
818,126
Accrued partnership fund management fee not deducted (deducted) for income tax purposes
—
—
—
Other
—
3,005,959
—
Operating limited partnership losses not recognized for financial reporting purposes under equity method of accounting
—
(170,064)
—
Excess of tax depreciation over book depreciation on operating limited partnership assets
—
(19,425)
—
Difference due to fiscal year for book purposes and calendar year for tax purposes
—
(134,921)
(356,028)
Income (loss) for tax return purposes, December 31, 2019
$
—
$
2,703,114
$
462,098
For income tax purposes, the Fund reports using a December 31 year end. The Fund’s net income (loss) for financial reporting and tax return purposes for the year ended March 31, 2020 is reconciled as follows:
Series 28
Series 29
Series 30
Net income (loss) for financial reporting purposes
$
(20,913)
$
(68,538)
$
—
Accrued partnership fund management fee not deducted (deducted) for income tax purposes
—
29,040
—
Other
—
(184,277)
—
Operating limited partnership losses not recognized for financial reporting purposes under equity method of accounting
—
(193,368)
—
Excess of tax depreciation over book depreciation on operating limited partnership assets
—
(40,062)
—
Difference due to fiscal year for book purposes and calendar year for tax purposes
1,505,035
882
—
Income (loss) for tax return purposes, December 31, 2019
$
1,484,122
$
(456,323)
$
—
For income tax purposes, the Fund reports using a December 31 year end. The Fund’s net income (loss) for financial reporting and tax return purposes for the year ended March 31, 2020 is reconciled as follows:
Series 31
Series 32
Series 33
Net income (loss) for financial reporting purposes
$
619,372
$
57,220
$
1,424,616
Accrued partnership fund management fee not deducted (deducted) for income tax purposes
—
(135,014)
(1,099,287)
Other
—
468,816
939,990
Operating limited partnership losses not recognized for financial reporting purposes under equity method of accounting
—
(335,845)
(103,077)
Excess of tax depreciation over book depreciation on operating limited partnership assets
—
(92,023)
(89,921)
Difference due to fiscal year for book purposes and calendar year for tax purposes
(1,025,935)
13,737
(1,479,946)
Income (loss) for tax return purposes, December 31, 2019
$
(406,563)
$
(23,109)
$
(407,625)
For income tax purposes, the Fund reports using a December 31 year end. The Fund’s net income (loss) for financial reporting and tax return purposes for the year ended March 31, 2020 is reconciled as follows:
Series 34
Series 35
Series 36
Net income (loss) for financial reporting purposes
$
214,215
$
1,497,913
$
527,639
Accrued partnership fund management fee not deducted (deducted) for income tax purposes
(244,156)
—
—
Other
(926,658)
—
—
Operating limited partnership losses not recognized for financial reporting purposes under equity method of accounting
(137,805)
—
—
Excess of tax depreciation over book depreciation on operating limited partnership assets
(34,972)
—
—
Difference due to fiscal year for book purposes and calendar year for tax purposes
(83,946)
283,430
(729,548)
Income (loss) for tax return purposes, December 31, 2019
$
(1,213,322)
$
1,781,343
$
(201,909)
For income tax purposes, the Fund reports using a December 31 year end. The Fund’s net income (loss) for financial reporting and tax return purposes for the year ended March 31, 2020 is reconciled as follows:
Series 37
Series 38
Series 39
Net income (loss) for financial reporting purposes
$
—
$
1,440,353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5,726,487)
—
Income (loss) for tax return purposes, December 31, 2019
$
—
$
(4,286,134)
$
—
For income tax purposes, the Fund reports using a December 31 year end. The Fund’s net income (loss) for financial reporting and tax return purposes for the year ended March 31, 2020 is reconciled as follows:
Series 40
Series 41
Series 42
Net income (loss) for financial reporting purposes
$
2,844,772
$
(28,195)
$
307,410
Accrued partnership fund management fee not deducted (deducted) for income tax purposes
(2,224,213)
134,220
—
Other
—
311,744
797,846
Operating limited partnership losses not recognized for financial reporting purposes under equity method of accounting
—
(200,154)
(429,081)
Excess of tax depreciation over book depreciation on operating limited partnership assets
—
(68,992)
(5,002)
Difference due to fiscal year for book purposes and calendar year for tax purposes
(1,750,784)
(223,211)
(519,859)
Income (loss) for tax return purposes, December 31, 2019
$
(1,130,225)
$
(74,588)
$
151,314
For income tax purposes, the Fund reports using a December 31 year end. The Fund’s net income (loss) for financial reporting and tax return purposes for the year ended March 31, 2020 is reconciled as follows:
Series 43
Series 44
Series 45
Net income (loss) for financial reporting purposes
$
1,170,010
$
2,918,827
$
446,137
Accrued partnership fund management fee not deducted (deducted) for income tax purposes
(168,259)
(2,478,520)
17,487
Other
49,732
5,264,067
(1,617,953)
Operating limited partnership losses not recognized for financial reporting purposes under equity method of accounting
(187,992)
—
(647,523)
Excess of tax depreciation over book depreciation on operating limited partnership assets
(88,202)
(204,650)
(181,016)
Difference due to fiscal year for book purposes and calendar year for tax purposes
(1,758,052)
(531,052)
(954,141)
Income (loss) for tax return purposes, December 31, 2019
$
(982,763)
$
4,968,672
$
(2,937,009)
For income tax purposes, the Fund reports using a December 31 year end. The Fund’s net income (loss) for financial reporting and tax return purposes for the year ended March 31, 2020 is reconciled as follows:
Series 46
Net income (loss) for financial reporting purposes
$
(102,687)
Accrued partnership fund management fee not deducted (deducted) for income tax purposes
209,196
Other
360,986
Operating limited partnership losses not recognized for financial reporting purposes under equity method of accounting
(409,540)
Excess of tax depreciation over book depreciation on operating limited partnership assets
(309,619)
Difference due to fiscal year for book purposes and calendar year for tax purposes
(122,937)
Income (loss) for tax return purposes, December 31, 2019
$
(374,601)
For income tax purposes, the Fund reports using a December 31 year end. The fund’s net income (loss) for financial reporting and tax return purposes for the year ended March 31, 2019 is reconciled as follows:
Total
Series 20
Series 21
Net income (loss) for financial reporting purposes
$
2,074,888
$
128,979
$
—
Operating limited partnership rents received in advance
2,468
—
—
Accrued partnership fund management fee not deducted (deducted) for income tax purposes
(4,803,963)
(370,966)
—
Other
4,467,718
—
—
Operating limited partnership losses not recognized for financial reporting purposes under equity method of accounting
(5,185,654)
—
—
Excess of tax depreciation over book depreciation on operating limited partnership assets
(2,566,426)
—
—
Difference due to fiscal year for book purposes and calendar year for tax purposes
(3,260,198)
416,294
—
Income (loss) for tax return purposes, December 31, 2018
$
(9,271,167)
$
174,307
$
—
For income tax purposes, the Fund reports using a December 31 year end. The fund’s net income (loss) for financial reporting and tax return purposes for the year ended March 31, 2019 is reconciled as follows:
Series 22
Series 23
Series 24
Net income (loss) for financial reporting purposes
$
(38,144)
$
(27,002)
$
(46,494)
Operating limited partnership rents received in advance
—
—
—
Accrued partnership fund management fee not deducted (deducted) for income tax purposes
(183,720)
(419,134)
—
Other
—
—
429,850
Operating limited partnership losses not recognized for financial reporting purposes under equity method of accounting
—
—
(175,680)
Excess of tax depreciation over book depreciation on operating limited partnership assets
—
—
(20,474)
Difference due to fiscal year for book purposes and calendar year for tax purposes
895,502
(385,841)
21,373
Income (loss) for tax return purposes, December 31, 2018
$
673,638
$
(831,977)
$
208,575
For income tax purposes, the Fund reports using a December 31 year end. The fund’s net income (loss) for financial reporting and tax return purposes for the year ended March 31, 2019 is reconciled as follows:
Series 25
Series 26
Series 27
Net income (loss) for financial reporting purposes
$
—
$
(87,819)
$
11,264
Operating limited partnership rents received in advance
—
—
—
Accrued partnership fund management fee not deducted (deducted) for income tax purposes
—
—
—
Other
—
375,460
60,000
Operating limited partnership losses not recognized for financial reporting purposes under equity method of accounting
—
(432,921)
(147,683)
Excess of tax depreciation over book depreciation on operating limited partnership assets
—
(83,591)
(35,930)
Difference due to fiscal year for book purposes and calendar year for tax purposes
—
145,107
1,627
Income (loss) for tax return purposes, December 31, 2018
$
—
$
(83,764)
$
(110,722)
For income tax purposes, the Fund reports using a December 31 year end. The fund’s net income (loss) for financial reporting and tax return purposes for the year ended March 31, 2019 is reconciled as follows:
Series 28
Series 29
Series 30
Net income (loss) for financial reporting purposes
$
(51,959)
$
57,356
$
114,811
Operating limited partnership rents received in advance
—
—
—
Accrued partnership fund management fee not deducted (deducted) for income tax purposes
—
(482,726)
(499,568)
Other
339,622
466,095
—
Operating limited partnership losses not recognized for financial reporting purposes under equity method of accounting
(161,011)
(169,826)
—
Excess of tax depreciation over book depreciation on operating limited partnership assets
(79,198)
(29,248)
—
Difference due to fiscal year for book purposes and calendar year for tax purposes
35,381
(15,898)
543,756
Income (loss) for tax return purposes, December 31, 2018
$
82,835
$
(174,247)
$
158,999
For income tax purposes, the Fund reports using a December 31 year end. The fund’s net income (loss) for financial reporting and tax return purposes for the year ended March 31, 2019 is reconciled as follows:
Series 31
Series 32
Series 33
Net income (loss) for financial reporting purposes
$
23,184
$
414,940
$
(61,753)
Operating limited partnership rents received in advance
—
—
—
Accrued partnership fund management fee not deducted (deducted) for income tax purposes
—
(706,411)
(153,668)
Other
2,727,362
(232,039)
(226,418)
Operating limited partnership losses not recognized for financial reporting purposes under equity method of accounting
(77,135)
(377,975)
(116,835)
Excess of tax depreciation over book depreciation on operating limited partnership assets
(53,813)
(110,705)
(104,643)
Difference due to fiscal year for book purposes and calendar year for tax purposes
(115,289)
(1,170,704)
51,357
Income (loss) for tax return purposes, December 31, 2018
$
2,504,309
$
(2,182,894)
$
(611,960)
For income tax purposes, the Fund reports using a December 31 year end. The fund’s net income (loss) for financial reporting and tax return purposes for the year ended March 31, 2019 is reconciled as follows:
Series 34
Series 35
Series 36
Net income (loss) for financial reporting purposes
$
(66,014)
$
(32,532)
$
541,603
Operating limited partnership rents received in advance
—
729
—
Accrued partnership fund management fee not deducted (deducted) for income tax purposes
(150,538)
—
—
Other
(25,493)
74,011
(248,568)
Operating limited partnership losses not recognized for financial reporting purposes under equity method of accounting
(200,222)
(1,249)
(89,838)
Excess of tax depreciation over book depreciation on operating limited partnership assets
(32,119)
(33,323)
(25,798)
Difference due to fiscal year for book purposes and calendar year for tax purposes
47,978
(114,009)
(678,037)
Income (loss) for tax return purposes, December 31, 2018
$
(426,408)
$
(106,373)
$
(500,638)
For income tax purposes, the Fund reports using a December 31 year end. The fund’s net income (loss) for financial reporting and tax return purposes for the year ended March 31, 2019 is reconciled as follows:
Series 37
Series 38
Series 39
Net income (loss) for financial reporting purposes
$
1,015,799
$
25,195
$
—
Operating limited partnership rents received in advance
—
—
—
Accrued partnership fund management fee not deducted (deducted) for income tax purposes
(513,149)
(18,234)
—
Other
—
283,378
—
Operating limited partnership losses not recognized for financial reporting purposes under equity method of accounting
—
(47,462)
—
Excess of tax depreciation over book depreciation on operating limited partnership assets
—
(115,541)
—
Difference due to fiscal year for book purposes and calendar year for tax purposes
(2,569,555)
(29,170)
—
Income (loss) for tax return purposes, December 31, 2018
$
(2,066,905)
$
98,166
$
—
For income tax purposes, the Fund reports using a December 31 year end. The fund’s net income (loss) for financial reporting and tax return purposes for the year ended March 31, 2019 is reconciled as follows:
Series 40
Series 41
Series 42
Net income (loss) for financial reporting purposes
$
(58,641)
$
(114,941)
$
(26,534)
Operating limited partnership rents received in advance
—
—
1,739
Accrued partnership fund management fee not deducted (deducted) for income tax purposes
(188,856)
(379,997)
—
Other
11,225
(70,557)
(599,612)
Operating limited partnership losses not recognized for financial reporting purposes under equity method of accounting
(245,256)
(378,620)
(474,867)
Excess of tax depreciation over book depreciation on operating limited partnership assets
(100,410)
(99,598)
(63,314)
Difference due to fiscal year for book purposes and calendar year for tax purposes
(70,802)
(480,362)
(3,043)
Income (loss) for tax return purposes, December 31, 2018
$
(652,740)
$
(1,524,075)
$
(1,165,631)
For income tax purposes, the Fund reports using a December 31 year end. The fund’s net income (loss) for financial reporting and tax return purposes for the year ended March 31, 2019 is reconciled as follows:
Series 43
Series 44
Series 45
Net income (loss) for financial reporting purposes
$
333,590
$
(217,684)
$
412,104
Operating limited partnership rents received in advance
—
—
—
Accrued partnership fund management fee not deducted (deducted) for income tax purposes
(747,332)
231,302
(250,162)
Other
83,515
653,692
132,140
Operating limited partnership losses not recognized for financial reporting purposes under equity method of accounting
(382,848)
(362,927)
(932,857)
Excess of tax depreciation over book depreciation on operating limited partnership assets
(142,652)
(739,375)
(283,067)
Difference due to fiscal year for book purposes and calendar year for tax purposes
(238,908)
285,562
(124,391)
Income (loss) for tax return purposes, December 31, 2018
$
(1,094,635)
$
(149,430)
$
(1,046,233)
For income tax purposes, the Fund reports using a December 31 year end. The fund’s net income (loss) for financial reporting and tax return purposes for the year ended March 31, 2019 is reconciled as follows:
Series 46
Net income (loss) for financial reporting purposes
$
(174,420)
Operating limited partnership rents received in advance
—
Accrued partnership fund management fee not deducted (deducted) for income tax purposes
29,196
Other
234,055
Operating limited partnership losses not recognized for financial reporting purposes under equity method of accounting
(410,442)
Excess of tax depreciation over book depreciation on operating limited partnership assets
(413,627)
Difference due to fiscal year for book purposes and calendar year for tax purposes
291,874
Income (loss) for tax return purposes, December 31, 2018
$
(443,364)</t>
  </si>
  <si>
    <t>Schedule of investments in operating limited partnerships for tax purposes and financial statement purposes</t>
  </si>
  <si>
    <t>The differences between the investments in operating limited partnerships for tax purposes and financial statement purposes at March 31, 2020 are as follows:
Total
Series 20
Series 21
Investments in operating limited partnerships - tax return December 31, 2019
$
3,217,139
$
—
$
—
Operating limited partnership losses not recognized for financial reporting purposes under the equity method
22,542,011
—
—
Impairment loss in investment in operating limited partnerships
(44,508,391)
—
—
Less share of loss - three months ended March 31, 2020
(39,537)
—
—
Other
18,788,778
—
—
Investments in operating limited partnerships - as reported
$
—
$
—
$
—
The differences between the investments in operating limited partnerships for tax purposes and financial statement purposes at March 31, 2020 are as follows:
Series 22
Series 23
Series 24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25
Series 26
Series 27
Investments in operating limited partnerships - tax return December 31, 2019
$
—
$
(1,521,810)
$
—
Operating limited partnership losses not recognized for financial reporting purposes under the equity method
—
1,320,962
—
Impairment loss in investment in operating limited partnerships
—
(206,682)
—
Less share of loss - three months ended March 31, 2020
—
—
—
Other
—
407,530
—
Investments in operating limited partnerships - as reported
$
—
$
—
$
—
The differences between the investments in operating limited partnerships for tax purposes and financial statement purposes at March 31, 2020 are as follows:
Series 28
Series 29
Series 30
Investments in operating limited partnerships - tax return December 31, 2019
$
—
$
(1,496,498)
$
—
Operating limited partnership losses not recognized for financial reporting purposes under the equity method
—
2,031,117
—
Impairment loss in investment in operating limited partnerships
—
(1,417,478)
—
Less share of loss - three months ended March 31, 2020
—
(39,537)
—
Other
—
922,396
—
Investments in operating limited partnerships - as reported
$
—
$
—
$
—
The differences between the investments in operating limited partnerships for tax purposes and financial statement purposes at March 31, 2020 are as follows:
Series 31
Series 32
Series 33
Investments in operating limited partnerships - tax return December 31, 2019
$
—
$
882,196
$
721,147
Operating limited partnership losses not recognized for financial reporting purposes under the equity method
—
3,083,606
1,642,948
Impairment loss in investment in operating limited partnerships
—
(5,642,191)
(4,047,088)
Less share of loss - three months ended March 31, 2020
—
—
—
Other
—
1,676,389
1,682,993
Investments in operating limited partnerships - as reported
$
—
$
—
$
—
The differences between the investments in operating limited partnerships for tax purposes and financial statement purposes at March 31, 2020 are as follows:
Series 34
Series 35
Series 36
Investments in operating limited partnerships - tax return December 31, 2019
$
(379,040)
$
—
$
—
Operating limited partnership losses not recognized for financial reporting purposes under the equity method
1,174,852
—
—
Impairment loss in investment in operating limited partnerships
(1,212,863)
—
—
Less share of loss - three months ended March 31, 2020
—
—
—
Other
417,051
—
—
Investments in operating limited partnerships - as reported
$
—
$
—
$
—
The differences between the investments in operating limited partnerships for tax purposes and financial statement purposes at March 31, 2020 are as follows:
Series 37
Series 38
Series 39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40
Series 41
Series 42
Investments in operating limited partnerships - tax return December 31, 2019
$
—
$
(3,250,279)
$
(1,966,887)
Operating limited partnership losses not recognized for financial reporting purposes under the equity method
—
2,589,127
3,668,706
Impairment loss in investment in operating limited partnerships
—
(1,610,548)
(1,300,734)
Less share of loss - three months ended March 31, 2020
—
—
—
Other
—
2,271,700
(401,085)
Investments in operating limited partnerships - as reported
$
—
$
—
$
—
The differences between the investments in operating limited partnerships for tax purposes and financial statement purposes at March 31, 2020 are as follows:
Series 43
Series 44
Series 45
Investments in operating limited partnerships - tax return December 31, 2019
$
705,213
$
(5,206)
$
4,787,336
Operating limited partnership losses not recognized for financial reporting purposes under the equity method
1,398,524
291,269
3,416,071
Impairment loss in investment in operating limited partnerships
(3,807,624)
(2,438,129)
(9,877,399)
Less share of loss - three months ended March 31, 2020
—
—
—
Other
1,703,887
2,152,066
1,673,992
Investments in operating limited partnerships - as reported
$
—
$
—
$
—
The differences between the investments in operating limited partnerships for tax purposes and financial statement purposes at March 31, 2020 are as follows:
Series 46
Investments in operating limited partnerships - tax return December 31, 2019
$
4,740,967
Operating limited partnership losses not recognized for financial reporting purposes under the equity method
1,924,829
Impairment loss in investment in operating limited partnerships
(12,947,655)
Less share of loss - three months ended March 31, 2020
—
Other
6,281,859
Investments in operating limited partnerships - as reported
$
—
The differences between the investments in operating limited partnerships for tax purposes and financial statement purposes at March 31, 2019 are as follows:
Total
Series 20
Series 21
Investments in operating limited partnerships - tax return December 31, 2018
$
9,281,503
$
—
$
—
Operating limited partnership losses not recognized for financial reporting purposes under the equity method
45,199,768
—
—
Impairment loss in investment in operating limited partnerships
(81,941,888)
—
—
Less share of loss - three months ended March 31, 2019
(104,638)
—
—
Other
27,565,255
—
—
Investments in operating limited partnerships - as reported
$
—
$
—
$
—
The differences between the investments in operating limited partnerships for tax purposes and financial statement purposes at March 31, 2019 are as follows:
Series 22
Series 23
Series 24
Investments in operating limited partnerships - tax return December 31, 2018
$
—
$
—
$
(1,382,252)
Operating limited partnership losses not recognized for financial reporting purposes under the equity method
—
—
2,415,659
Impairment loss in investment in operating limited partnerships
—
—
(857,258)
Less share of loss - three months ended March 31, 2019
—
—
(4,116)
Other
—
—
(172,033)
Investments in operating limited partnerships - as reported
$
—
$
—
$
—
The differences between the investments in operating limited partnerships for tax purposes and financial statement purposes at March 31, 2019 are as follows:
Series 25
Series 26
Series 27
Investments in operating limited partnerships - tax return December 31, 2018
$
—
$
(4,421,277)
$
212,718
Operating limited partnership losses not recognized for financial reporting purposes under the equity method
—
4,012,484
1,072,904
Impairment loss in investment in operating limited partnerships
—
(902,540)
(2,666,917)
Less share of loss - three months ended March 31, 2019
—
(31,937)
—
Other
—
1,343,270
1,381,295
Investments in operating limited partnerships - as reported
$
—
$
—
$
—
The differences between the investments in operating limited partnerships for tax purposes and financial statement purposes at March 31, 2019 are as follows:
Series 28
Series 29
Series 30
Investments in operating limited partnerships - tax return December 31, 2018
$
(1,586,385)
$
(969,940)
$
—
Operating limited partnership losses not recognized for financial reporting purposes under the equity method
1,853,366
1,837,749
—
Impairment loss in investment in operating limited partnerships
(997,758)
(1,417,478)
—
Less share of loss - three months ended March 31, 2019
(36,821)
(39,537)
—
Other
767,598
589,206
—
Investments in operating limited partnerships - as reported
$
—
$
—
$
—
The differences between the investments in operating limited partnerships for tax purposes and financial statement purposes at March 31, 2019 are as follows:
Series 31
Series 32
Series 33
Investments in operating limited partnerships - tax return December 31, 2018
$
1,017,645
$
1,108,279
$
1,550,544
Operating limited partnership losses not recognized for financial reporting purposes under the equity method
816,376
3,414,204
1,539,871
Impairment loss in investment in operating limited partnerships
(2,625,111)
(6,697,793)
(5,303,778)
Less share of loss - three months ended March 31, 2019
7,773
—
—
Other
783,317
2,175,310
2,213,363
Investments in operating limited partnerships - as reported
$
—
$
—
$
—
The differences between the investments in operating limited partnerships for tax purposes and financial statement purposes at March 31, 2019 are as follows:
Series 34
Series 35
Series 36
Investments in operating limited partnerships - tax return December 31, 2018
$
1,070,813
$
(1,211,781)
$
105,224
Operating limited partnership losses not recognized for financial reporting purposes under the equity method
1,645,561
1,935,719
846,991
Impairment loss in investment in operating limited partnerships
(3,951,725)
(655,940)
(1,706,605)
Less share of loss - three months ended March 31, 2019
—
—
—
Other
1,235,351
(67,998)
754,390
Investments in operating limited partnerships - as reported
$
—
$
—
$
—
The differences between the investments in operating limited partnerships for tax purposes and financial statement purposes at March 31, 2019 are as follows:
Series 37
Series 38
Series 39
Investments in operating limited partnerships - tax return December 31, 2018
$
—
$
4,709,200
$
—
Operating limited partnership losses not recognized for financial reporting purposes under the equity method
—
734,179
—
Impairment loss in investment in operating limited partnerships
—
(7,290,483)
—
Less share of loss - three months ended March 31, 2019
—
—
—
Other
—
1,847,104
—
Investments in operating limited partnerships - as reported
$
—
$
—
$
—
The differences between the investments in operating limited partnerships for tax purposes and financial statement purposes at March 31, 2019 are as follows:
Series 40
Series 41
Series 42
Investments in operating limited partnerships - tax return December 31, 2018
$
316,097
$
(3,088,388)
$
(1,819,796)
Operating limited partnership losses not recognized for financial reporting purposes under the equity method
1,773,589
3,144,452
3,905,092
Impairment loss in investment in operating limited partnerships
(4,105,952)
(2,478,374)
(2,387,845)
Less share of loss - three months ended March 31, 2019
—
—
—
Other
2,016,266
2,422,310
302,549
Investments in operating limited partnerships - as reported
$
—
$
—
$
—
The differences between the investments in operating limited partnerships for tax purposes and financial statement purposes at March 31, 2019 are as follows:
Series 43
Series 44
Series 45
Investments in operating limited partnerships - tax return December 31, 2018
$
2,390,688
$
(2,089,346)
$
7,823,620
Operating limited partnership losses not recognized for financial reporting purposes under the equity method
3,814,507
4,594,041
3,895,594
Impairment loss in investment in operating limited partnerships
(6,096,126)
(5,623,448)
(13,081,629)
Less share of loss - three months ended March 31, 2019
—
—
—
Other
(109,069)
3,118,753
1,362,415
Investments in operating limited partnerships - as reported
$
—
$
—
$
—
The differences between the investments in operating limited partnerships for tax purposes and financial statement purposes at March 31, 2019 are as follows:
Series 46
Investments in operating limited partnerships - tax return December 31, 2018
$
5,545,840
Operating limited partnership losses not recognized for financial reporting purposes under the equity method
1,947,430
Impairment loss in investment in operating limited partnerships
(13,095,128)
Less share of loss - three months ended March 31, 2019
—
Other
5,601,858
Investments in operating limited partnerships - as reported
$
—</t>
  </si>
  <si>
    <t>ORGANIZATION AND SUMMARY OF SIGNIFICANT ACCOUNTING POLICIES - BACs issued and outstanding (Details) - shares</t>
  </si>
  <si>
    <t>Capital Unit</t>
  </si>
  <si>
    <t>Partners Capital Account Units Issued</t>
  </si>
  <si>
    <t>Partners Capital Account Units Outstanding</t>
  </si>
  <si>
    <t>ORGANIZATION AND SUMMARY OF SIGNIFICANT ACCOUNTING POLICIES - Weighted average number of units (Details) - shares</t>
  </si>
  <si>
    <t>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 Additional Information (Details)</t>
  </si>
  <si>
    <t>Mar. 31, 2019USD ($)shares</t>
  </si>
  <si>
    <t>Mar. 31, 2018shares</t>
  </si>
  <si>
    <t>Organization And Summary Of Significant Accounting Policy [Line Items]</t>
  </si>
  <si>
    <t>Limited Partners Capital Account Per Units</t>
  </si>
  <si>
    <t>Units of limited partnership interest, authorized | shares</t>
  </si>
  <si>
    <t>Deferred Tax Assets, Valuation Allowance | $</t>
  </si>
  <si>
    <t>Amortization Period Of Acquisition Costs Straight Line Method</t>
  </si>
  <si>
    <t>27 years 6 months</t>
  </si>
  <si>
    <t>Tax Credit [Member]</t>
  </si>
  <si>
    <t>Limited Liability Company (LLC) or Limited Partnership (LP), Members or Limited Partners, Ownership Interest</t>
  </si>
  <si>
    <t>99.00%</t>
  </si>
  <si>
    <t>Limited Liability Company (LLC) or Limited Partnership (LP), Managing Member or General Partner, Ownership Interest</t>
  </si>
  <si>
    <t>1.00%</t>
  </si>
  <si>
    <t>RELATED PARTY TRANSACTIONS - Fund management fees accrued (Details) - USD ($)</t>
  </si>
  <si>
    <t>Related Party Transaction [Line Items]</t>
  </si>
  <si>
    <t>Gross Fund Management Fee</t>
  </si>
  <si>
    <t>Asset Management and Reporting Fee</t>
  </si>
  <si>
    <t>Fund Management Fee net of Asset Management and Reporting Fee</t>
  </si>
  <si>
    <t>RELATED PARTY TRANSACTIONS - Fund management fees paid (Details) - USD ($)</t>
  </si>
  <si>
    <t>Fund management fees paid</t>
  </si>
  <si>
    <t>RELATED PARTY TRANSACTIONS - Advances from the affiliate of general partner (Details) - USD ($)</t>
  </si>
  <si>
    <t>Advances From Affiliate [Line Items]</t>
  </si>
  <si>
    <t>Advances From The Affiliate Of General Partner</t>
  </si>
  <si>
    <t>RELATED PARTY TRANSACTIONS - General administrative and professional fee (Details) - USD ($)</t>
  </si>
  <si>
    <t>General Administrative Expenses [Line Items]</t>
  </si>
  <si>
    <t>General Administrative and Professional Fee Amount Paid</t>
  </si>
  <si>
    <t>RELATED PARTY TRANSACTIONS - Additional Information (Details) - USD ($)</t>
  </si>
  <si>
    <t>Percentage Of Annual Management Fee</t>
  </si>
  <si>
    <t>0.50%</t>
  </si>
  <si>
    <t>Accrued Management Fees</t>
  </si>
  <si>
    <t>Debt Instrument, Decrease, Forgiveness</t>
  </si>
  <si>
    <t>Repayment Of Advance From Affiliate</t>
  </si>
  <si>
    <t>Proceeds from Collection of Advance From An Affiliate</t>
  </si>
  <si>
    <t>INVESTMENTS IN OPERATING PARTNERSHIPS - Operating Partnerships within the Fund (Details) - item</t>
  </si>
  <si>
    <t>Number Of Operating Partnerships</t>
  </si>
  <si>
    <t>INVESTMENTS IN OPERATING PARTNERSHIPS - Dispositions by series (Details)</t>
  </si>
  <si>
    <t>Mar. 31, 2020USD ($)item</t>
  </si>
  <si>
    <t>Mar. 31, 2019USD ($)item</t>
  </si>
  <si>
    <t>Dispositions By Series Disclosure</t>
  </si>
  <si>
    <t>Operating Partnership Interest Transferred | item</t>
  </si>
  <si>
    <t>Sale of Underlying Operating Partnership | item</t>
  </si>
  <si>
    <t>Partnership Proceeds from Disposition * | $</t>
  </si>
  <si>
    <t>Gain on Disposition | $</t>
  </si>
  <si>
    <t>INVESTMENTS IN OPERATING PARTNERSHIPS - Contributions payable (Details) - USD ($)</t>
  </si>
  <si>
    <t>Contributions Payable</t>
  </si>
  <si>
    <t>INVESTMENTS IN OPERATING LIMITED PARTNERSHIPS - Fund's investments (Details) - USD ($)</t>
  </si>
  <si>
    <t>Dec. 31, 2019</t>
  </si>
  <si>
    <t>Dec. 31, 2018</t>
  </si>
  <si>
    <t>Funds Investments In Operating Limited Partnerships [Line Items]</t>
  </si>
  <si>
    <t>Capital contributions paid and to be paid to operating limited partnerships, net of tax credit adjusters and impairment of capitalized costs</t>
  </si>
  <si>
    <t>Acquisition costs of operating limited partnerships</t>
  </si>
  <si>
    <t>Cumulative distributions from operating limited partnerships</t>
  </si>
  <si>
    <t>Cumulative impairment loss in investments in operating limited partnerships</t>
  </si>
  <si>
    <t>Cumulative losses from operating limited partnerships</t>
  </si>
  <si>
    <t>Investments in operating limited partnerships per balance sheet</t>
  </si>
  <si>
    <t>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t>
  </si>
  <si>
    <t>The Fund has recorded acquisition costs at March 31, 2020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 Combined summarized balance sheets (Details) - USD ($)</t>
  </si>
  <si>
    <t>Buildings and improvements, net of accumulated depreciation</t>
  </si>
  <si>
    <t>Land</t>
  </si>
  <si>
    <t>Total Assets</t>
  </si>
  <si>
    <t>Mortgages and construction loans payable</t>
  </si>
  <si>
    <t>Other liabilities</t>
  </si>
  <si>
    <t>Liabilities</t>
  </si>
  <si>
    <t>Boston Capital Tax Credit Fund IV L.P.</t>
  </si>
  <si>
    <t>Other partners</t>
  </si>
  <si>
    <t>Partners Capital</t>
  </si>
  <si>
    <t>Liabilities and Stockholders Equity</t>
  </si>
  <si>
    <t>INVESTMENTS IN OPERATING PARTNERSHIPS - Current financial results available for the Operating Partnerships (Details) - USD ($)</t>
  </si>
  <si>
    <t>Rent</t>
  </si>
  <si>
    <t>Interest and other</t>
  </si>
  <si>
    <t>Operating Partnerships Revenues</t>
  </si>
  <si>
    <t>Expenses</t>
  </si>
  <si>
    <t>Interest</t>
  </si>
  <si>
    <t>Depreciation and amortization</t>
  </si>
  <si>
    <t>Taxes and insurance</t>
  </si>
  <si>
    <t>Repairs and maintenance</t>
  </si>
  <si>
    <t>Other expenses</t>
  </si>
  <si>
    <t>Operating Partnerships Total Expenses</t>
  </si>
  <si>
    <t>Net income (loss) allocated to Boston Capital Tax Credit Fund IV L.P.</t>
  </si>
  <si>
    <t>Net income (loss) allocated to other partners</t>
  </si>
  <si>
    <t>INVESTMENTS IN OPERATING PARTNERSHIPS - Additional Information (Details) - USD ($)</t>
  </si>
  <si>
    <t>Investments In Operating Limited Partnerships</t>
  </si>
  <si>
    <t>Write Off Of Capital Contribution Payable</t>
  </si>
  <si>
    <t>RECONCILIATION OF FINANCIAL STATEMENT NET INCOME (LOSS) TO TAX RETURN (Details) - USD ($)</t>
  </si>
  <si>
    <t>Reconciliation Of Financial Statement Net Income Loss To Income Tax Return Disclosure [Line Items]</t>
  </si>
  <si>
    <t>Net income (loss) for financial reporting purposes</t>
  </si>
  <si>
    <t>Operating limited partnership rents received in advance</t>
  </si>
  <si>
    <t>Accrued partnership fund management fee not deducted (deducted) for income tax purposes</t>
  </si>
  <si>
    <t>Operating limited partnership losses not recognized for financial reporting purposes under equity method of accounting</t>
  </si>
  <si>
    <t>Excess of tax depreciation over book depreciation on operating limited partnership assets</t>
  </si>
  <si>
    <t>Difference due to fiscal year for book purposes and calendar year for tax purposes</t>
  </si>
  <si>
    <t>Income (loss) for tax return purposes</t>
  </si>
  <si>
    <t>RECONCILIATION OF FINANCIAL STATEMENT NET INCOME (LOSS) TO TAX RETURN - Investments in operating limited partnerships (Details) - USD ($)</t>
  </si>
  <si>
    <t>Investments In Operating Limited Partnerships For Tax Purposes and Financial Statement Purposes Disclosure [Line Items]</t>
  </si>
  <si>
    <t>Investments in operating limited partnerships - tax return</t>
  </si>
  <si>
    <t>Operating limited partnership losses not recognized for financial reporting purposes under the equity method</t>
  </si>
  <si>
    <t>Impairment loss in investment in operating limited partnerships</t>
  </si>
  <si>
    <t>Less share of loss</t>
  </si>
  <si>
    <t>Investments in operating limited partnerships - as reported</t>
  </si>
  <si>
    <t>CASH EQUIVALENTS (Details) - USD ($)</t>
  </si>
  <si>
    <t>Cash Equivalents</t>
  </si>
  <si>
    <t>Money Market Accounts Interest Rate Minimum</t>
  </si>
  <si>
    <t>0.10%</t>
  </si>
  <si>
    <t>Money Market Accounts Interest Rate Maximum</t>
  </si>
  <si>
    <t>1.20%</t>
  </si>
  <si>
    <t>SUBSEQUENT EVENTS (Details) - USD ($)</t>
  </si>
  <si>
    <t>3 Months Ended</t>
  </si>
  <si>
    <t>Jun. 30, 2020</t>
  </si>
  <si>
    <t>Subsequent Event</t>
  </si>
  <si>
    <t>Cumulative Impairment Loss In Investment</t>
  </si>
  <si>
    <t>Subsequent Event [Member]</t>
  </si>
  <si>
    <t>Estimated Cash Proceeds To Operating Partnership</t>
  </si>
  <si>
    <t>Estimated Gain On The Sale Of The Operating Partnershi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4</v>
      </c>
    </row>
    <row r="16" spans="1:2">
      <c r="A16" s="4" t="s">
        <v>26</v>
      </c>
      <c r="B16" s="4" t="s">
        <v>27</v>
      </c>
    </row>
    <row r="17" spans="1:2">
      <c r="A17" s="4" t="s">
        <v>28</v>
      </c>
      <c r="B17" s="5" t="n">
        <v>0</v>
      </c>
    </row>
    <row r="18" spans="1:2">
      <c r="A18" s="4" t="s">
        <v>29</v>
      </c>
      <c r="B18" s="6" t="n">
        <v>0</v>
      </c>
    </row>
    <row r="19" spans="1:2">
      <c r="A19" s="4" t="s">
        <v>30</v>
      </c>
      <c r="B19" s="4" t="s">
        <v>7</v>
      </c>
    </row>
    <row r="20" spans="1:2">
      <c r="A20" s="4" t="s">
        <v>31</v>
      </c>
      <c r="B20" s="4" t="s">
        <v>7</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35</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35</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35</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35</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35</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35</v>
      </c>
    </row>
    <row r="3" spans="1:2">
      <c r="A3" s="3" t="s">
        <v>18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5</v>
      </c>
    </row>
    <row r="3" spans="1:2">
      <c r="A3" s="3" t="s">
        <v>18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35</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5</v>
      </c>
    </row>
    <row r="3" spans="1:2">
      <c r="A3" s="3" t="s">
        <v>3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5</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v>
      </c>
      <c r="B1" s="2" t="s">
        <v>35</v>
      </c>
      <c r="C1" s="2" t="s">
        <v>36</v>
      </c>
    </row>
    <row r="2" spans="1:3">
      <c r="A2" s="3" t="s">
        <v>37</v>
      </c>
    </row>
    <row r="3" spans="1:3">
      <c r="A3" s="4" t="s">
        <v>38</v>
      </c>
      <c r="B3" s="5" t="n">
        <v>0</v>
      </c>
      <c r="C3" s="5" t="n">
        <v>0</v>
      </c>
    </row>
    <row r="4" spans="1:3">
      <c r="A4" s="3" t="s">
        <v>39</v>
      </c>
    </row>
    <row r="5" spans="1:3">
      <c r="A5" s="4" t="s">
        <v>40</v>
      </c>
      <c r="B5" s="6" t="n">
        <v>6622109</v>
      </c>
      <c r="C5" s="6" t="n">
        <v>22926529</v>
      </c>
    </row>
    <row r="6" spans="1:3">
      <c r="A6" s="4" t="s">
        <v>41</v>
      </c>
      <c r="B6" s="6" t="n">
        <v>15088</v>
      </c>
      <c r="C6" s="6" t="n">
        <v>40088</v>
      </c>
    </row>
    <row r="7" spans="1:3">
      <c r="A7" s="4" t="s">
        <v>37</v>
      </c>
      <c r="B7" s="6" t="n">
        <v>6637197</v>
      </c>
      <c r="C7" s="6" t="n">
        <v>22966617</v>
      </c>
    </row>
    <row r="8" spans="1:3">
      <c r="A8" s="3" t="s">
        <v>42</v>
      </c>
    </row>
    <row r="9" spans="1:3">
      <c r="A9" s="4" t="s">
        <v>43</v>
      </c>
      <c r="B9" s="6" t="n">
        <v>16000</v>
      </c>
      <c r="C9" s="6" t="n">
        <v>550316</v>
      </c>
    </row>
    <row r="10" spans="1:3">
      <c r="A10" s="4" t="s">
        <v>44</v>
      </c>
      <c r="B10" s="6" t="n">
        <v>13107778</v>
      </c>
      <c r="C10" s="6" t="n">
        <v>19302918</v>
      </c>
    </row>
    <row r="11" spans="1:3">
      <c r="A11" s="4" t="s">
        <v>45</v>
      </c>
      <c r="B11" s="6" t="n">
        <v>1039</v>
      </c>
      <c r="C11" s="6" t="n">
        <v>44094</v>
      </c>
    </row>
    <row r="12" spans="1:3">
      <c r="A12" s="4" t="s">
        <v>42</v>
      </c>
      <c r="B12" s="6" t="n">
        <v>13124817</v>
      </c>
      <c r="C12" s="6" t="n">
        <v>19897328</v>
      </c>
    </row>
    <row r="13" spans="1:3">
      <c r="A13" s="3" t="s">
        <v>46</v>
      </c>
    </row>
    <row r="14" spans="1:3">
      <c r="A14" s="4" t="s">
        <v>47</v>
      </c>
      <c r="B14" s="6" t="n">
        <v>0</v>
      </c>
      <c r="C14" s="6" t="n">
        <v>0</v>
      </c>
    </row>
    <row r="15" spans="1:3">
      <c r="A15" s="4" t="s">
        <v>48</v>
      </c>
      <c r="B15" s="6" t="n">
        <v>-6042833</v>
      </c>
      <c r="C15" s="6" t="n">
        <v>3656782</v>
      </c>
    </row>
    <row r="16" spans="1:3">
      <c r="A16" s="4" t="s">
        <v>49</v>
      </c>
      <c r="B16" s="6" t="n">
        <v>-444787</v>
      </c>
      <c r="C16" s="6" t="n">
        <v>-587493</v>
      </c>
    </row>
    <row r="17" spans="1:3">
      <c r="A17" s="4" t="s">
        <v>46</v>
      </c>
      <c r="B17" s="6" t="n">
        <v>-6487620</v>
      </c>
      <c r="C17" s="6" t="n">
        <v>3069289</v>
      </c>
    </row>
    <row r="18" spans="1:3">
      <c r="A18" s="4" t="s">
        <v>50</v>
      </c>
      <c r="B18" s="6" t="n">
        <v>6637197</v>
      </c>
      <c r="C18" s="6" t="n">
        <v>22966617</v>
      </c>
    </row>
    <row r="19" spans="1:3">
      <c r="A19" s="4" t="s">
        <v>51</v>
      </c>
    </row>
    <row r="20" spans="1:3">
      <c r="A20" s="3" t="s">
        <v>37</v>
      </c>
    </row>
    <row r="21" spans="1:3">
      <c r="A21" s="4" t="s">
        <v>38</v>
      </c>
      <c r="B21" s="6" t="n">
        <v>0</v>
      </c>
      <c r="C21" s="6" t="n">
        <v>0</v>
      </c>
    </row>
    <row r="22" spans="1:3">
      <c r="A22" s="3" t="s">
        <v>39</v>
      </c>
    </row>
    <row r="23" spans="1:3">
      <c r="A23" s="4" t="s">
        <v>40</v>
      </c>
      <c r="B23" s="6" t="n">
        <v>0</v>
      </c>
      <c r="C23" s="6" t="n">
        <v>0</v>
      </c>
    </row>
    <row r="24" spans="1:3">
      <c r="A24" s="4" t="s">
        <v>41</v>
      </c>
      <c r="B24" s="6" t="n">
        <v>0</v>
      </c>
      <c r="C24" s="6" t="n">
        <v>0</v>
      </c>
    </row>
    <row r="25" spans="1:3">
      <c r="A25" s="4" t="s">
        <v>37</v>
      </c>
      <c r="B25" s="6" t="n">
        <v>0</v>
      </c>
      <c r="C25" s="6" t="n">
        <v>0</v>
      </c>
    </row>
    <row r="26" spans="1:3">
      <c r="A26" s="3" t="s">
        <v>42</v>
      </c>
    </row>
    <row r="27" spans="1:3">
      <c r="A27" s="4" t="s">
        <v>43</v>
      </c>
      <c r="B27" s="6" t="n">
        <v>0</v>
      </c>
      <c r="C27" s="6" t="n">
        <v>0</v>
      </c>
    </row>
    <row r="28" spans="1:3">
      <c r="A28" s="4" t="s">
        <v>44</v>
      </c>
      <c r="B28" s="6" t="n">
        <v>0</v>
      </c>
      <c r="C28" s="6" t="n">
        <v>0</v>
      </c>
    </row>
    <row r="29" spans="1:3">
      <c r="A29" s="4" t="s">
        <v>45</v>
      </c>
      <c r="B29" s="6" t="n">
        <v>0</v>
      </c>
      <c r="C29" s="6" t="n">
        <v>0</v>
      </c>
    </row>
    <row r="30" spans="1:3">
      <c r="A30" s="4" t="s">
        <v>42</v>
      </c>
      <c r="B30" s="6" t="n">
        <v>0</v>
      </c>
      <c r="C30" s="6" t="n">
        <v>0</v>
      </c>
    </row>
    <row r="31" spans="1:3">
      <c r="A31" s="3" t="s">
        <v>46</v>
      </c>
    </row>
    <row r="32" spans="1:3">
      <c r="A32" s="4" t="s">
        <v>47</v>
      </c>
      <c r="B32" s="6" t="n">
        <v>0</v>
      </c>
      <c r="C32" s="6" t="n">
        <v>0</v>
      </c>
    </row>
    <row r="33" spans="1:3">
      <c r="A33" s="4" t="s">
        <v>48</v>
      </c>
      <c r="B33" s="6" t="n">
        <v>-754767</v>
      </c>
      <c r="C33" s="6" t="n">
        <v>-754767</v>
      </c>
    </row>
    <row r="34" spans="1:3">
      <c r="A34" s="4" t="s">
        <v>49</v>
      </c>
      <c r="B34" s="6" t="n">
        <v>754767</v>
      </c>
      <c r="C34" s="6" t="n">
        <v>754767</v>
      </c>
    </row>
    <row r="35" spans="1:3">
      <c r="A35" s="4" t="s">
        <v>46</v>
      </c>
      <c r="B35" s="6" t="n">
        <v>0</v>
      </c>
      <c r="C35" s="6" t="n">
        <v>0</v>
      </c>
    </row>
    <row r="36" spans="1:3">
      <c r="A36" s="4" t="s">
        <v>50</v>
      </c>
      <c r="B36" s="6" t="n">
        <v>0</v>
      </c>
      <c r="C36" s="6" t="n">
        <v>0</v>
      </c>
    </row>
    <row r="37" spans="1:3">
      <c r="A37" s="4" t="s">
        <v>52</v>
      </c>
    </row>
    <row r="38" spans="1:3">
      <c r="A38" s="3" t="s">
        <v>37</v>
      </c>
    </row>
    <row r="39" spans="1:3">
      <c r="A39" s="4" t="s">
        <v>38</v>
      </c>
      <c r="B39" s="6" t="n">
        <v>0</v>
      </c>
      <c r="C39" s="6" t="n">
        <v>0</v>
      </c>
    </row>
    <row r="40" spans="1:3">
      <c r="A40" s="3" t="s">
        <v>39</v>
      </c>
    </row>
    <row r="41" spans="1:3">
      <c r="A41" s="4" t="s">
        <v>40</v>
      </c>
      <c r="B41" s="6" t="n">
        <v>0</v>
      </c>
      <c r="C41" s="6" t="n">
        <v>0</v>
      </c>
    </row>
    <row r="42" spans="1:3">
      <c r="A42" s="4" t="s">
        <v>41</v>
      </c>
      <c r="B42" s="6" t="n">
        <v>0</v>
      </c>
      <c r="C42" s="6" t="n">
        <v>0</v>
      </c>
    </row>
    <row r="43" spans="1:3">
      <c r="A43" s="4" t="s">
        <v>37</v>
      </c>
      <c r="B43" s="6" t="n">
        <v>0</v>
      </c>
      <c r="C43" s="6" t="n">
        <v>0</v>
      </c>
    </row>
    <row r="44" spans="1:3">
      <c r="A44" s="3" t="s">
        <v>42</v>
      </c>
    </row>
    <row r="45" spans="1:3">
      <c r="A45" s="4" t="s">
        <v>43</v>
      </c>
      <c r="B45" s="6" t="n">
        <v>0</v>
      </c>
      <c r="C45" s="6" t="n">
        <v>0</v>
      </c>
    </row>
    <row r="46" spans="1:3">
      <c r="A46" s="4" t="s">
        <v>44</v>
      </c>
      <c r="B46" s="6" t="n">
        <v>0</v>
      </c>
      <c r="C46" s="6" t="n">
        <v>0</v>
      </c>
    </row>
    <row r="47" spans="1:3">
      <c r="A47" s="4" t="s">
        <v>45</v>
      </c>
      <c r="B47" s="6" t="n">
        <v>0</v>
      </c>
      <c r="C47" s="6" t="n">
        <v>0</v>
      </c>
    </row>
    <row r="48" spans="1:3">
      <c r="A48" s="4" t="s">
        <v>42</v>
      </c>
      <c r="B48" s="6" t="n">
        <v>0</v>
      </c>
      <c r="C48" s="6" t="n">
        <v>0</v>
      </c>
    </row>
    <row r="49" spans="1:3">
      <c r="A49" s="3" t="s">
        <v>46</v>
      </c>
    </row>
    <row r="50" spans="1:3">
      <c r="A50" s="4" t="s">
        <v>47</v>
      </c>
      <c r="B50" s="6" t="n">
        <v>0</v>
      </c>
      <c r="C50" s="6" t="n">
        <v>0</v>
      </c>
    </row>
    <row r="51" spans="1:3">
      <c r="A51" s="4" t="s">
        <v>48</v>
      </c>
      <c r="B51" s="6" t="n">
        <v>-898231</v>
      </c>
      <c r="C51" s="6" t="n">
        <v>-898231</v>
      </c>
    </row>
    <row r="52" spans="1:3">
      <c r="A52" s="4" t="s">
        <v>49</v>
      </c>
      <c r="B52" s="6" t="n">
        <v>898231</v>
      </c>
      <c r="C52" s="6" t="n">
        <v>898231</v>
      </c>
    </row>
    <row r="53" spans="1:3">
      <c r="A53" s="4" t="s">
        <v>46</v>
      </c>
      <c r="B53" s="6" t="n">
        <v>0</v>
      </c>
      <c r="C53" s="6" t="n">
        <v>0</v>
      </c>
    </row>
    <row r="54" spans="1:3">
      <c r="A54" s="4" t="s">
        <v>50</v>
      </c>
      <c r="B54" s="6" t="n">
        <v>0</v>
      </c>
      <c r="C54" s="6" t="n">
        <v>0</v>
      </c>
    </row>
    <row r="55" spans="1:3">
      <c r="A55" s="4" t="s">
        <v>53</v>
      </c>
    </row>
    <row r="56" spans="1:3">
      <c r="A56" s="3" t="s">
        <v>37</v>
      </c>
    </row>
    <row r="57" spans="1:3">
      <c r="A57" s="4" t="s">
        <v>38</v>
      </c>
      <c r="B57" s="6" t="n">
        <v>0</v>
      </c>
      <c r="C57" s="6" t="n">
        <v>0</v>
      </c>
    </row>
    <row r="58" spans="1:3">
      <c r="A58" s="3" t="s">
        <v>39</v>
      </c>
    </row>
    <row r="59" spans="1:3">
      <c r="A59" s="4" t="s">
        <v>40</v>
      </c>
      <c r="B59" s="6" t="n">
        <v>0</v>
      </c>
      <c r="C59" s="6" t="n">
        <v>0</v>
      </c>
    </row>
    <row r="60" spans="1:3">
      <c r="A60" s="4" t="s">
        <v>41</v>
      </c>
      <c r="B60" s="6" t="n">
        <v>0</v>
      </c>
      <c r="C60" s="6" t="n">
        <v>0</v>
      </c>
    </row>
    <row r="61" spans="1:3">
      <c r="A61" s="4" t="s">
        <v>37</v>
      </c>
      <c r="B61" s="6" t="n">
        <v>0</v>
      </c>
      <c r="C61" s="6" t="n">
        <v>0</v>
      </c>
    </row>
    <row r="62" spans="1:3">
      <c r="A62" s="3" t="s">
        <v>42</v>
      </c>
    </row>
    <row r="63" spans="1:3">
      <c r="A63" s="4" t="s">
        <v>43</v>
      </c>
      <c r="B63" s="6" t="n">
        <v>0</v>
      </c>
      <c r="C63" s="6" t="n">
        <v>0</v>
      </c>
    </row>
    <row r="64" spans="1:3">
      <c r="A64" s="4" t="s">
        <v>44</v>
      </c>
      <c r="B64" s="6" t="n">
        <v>0</v>
      </c>
      <c r="C64" s="6" t="n">
        <v>0</v>
      </c>
    </row>
    <row r="65" spans="1:3">
      <c r="A65" s="4" t="s">
        <v>45</v>
      </c>
      <c r="B65" s="6" t="n">
        <v>0</v>
      </c>
      <c r="C65" s="6" t="n">
        <v>0</v>
      </c>
    </row>
    <row r="66" spans="1:3">
      <c r="A66" s="4" t="s">
        <v>42</v>
      </c>
      <c r="B66" s="6" t="n">
        <v>0</v>
      </c>
      <c r="C66" s="6" t="n">
        <v>0</v>
      </c>
    </row>
    <row r="67" spans="1:3">
      <c r="A67" s="3" t="s">
        <v>46</v>
      </c>
    </row>
    <row r="68" spans="1:3">
      <c r="A68" s="4" t="s">
        <v>47</v>
      </c>
      <c r="B68" s="6" t="n">
        <v>0</v>
      </c>
      <c r="C68" s="6" t="n">
        <v>0</v>
      </c>
    </row>
    <row r="69" spans="1:3">
      <c r="A69" s="4" t="s">
        <v>48</v>
      </c>
      <c r="B69" s="6" t="n">
        <v>-2448362</v>
      </c>
      <c r="C69" s="6" t="n">
        <v>-2448362</v>
      </c>
    </row>
    <row r="70" spans="1:3">
      <c r="A70" s="4" t="s">
        <v>49</v>
      </c>
      <c r="B70" s="6" t="n">
        <v>2448362</v>
      </c>
      <c r="C70" s="6" t="n">
        <v>2448362</v>
      </c>
    </row>
    <row r="71" spans="1:3">
      <c r="A71" s="4" t="s">
        <v>46</v>
      </c>
      <c r="B71" s="6" t="n">
        <v>0</v>
      </c>
      <c r="C71" s="6" t="n">
        <v>0</v>
      </c>
    </row>
    <row r="72" spans="1:3">
      <c r="A72" s="4" t="s">
        <v>50</v>
      </c>
      <c r="B72" s="6" t="n">
        <v>0</v>
      </c>
      <c r="C72" s="6" t="n">
        <v>0</v>
      </c>
    </row>
    <row r="73" spans="1:3">
      <c r="A73" s="4" t="s">
        <v>54</v>
      </c>
    </row>
    <row r="74" spans="1:3">
      <c r="A74" s="3" t="s">
        <v>37</v>
      </c>
    </row>
    <row r="75" spans="1:3">
      <c r="A75" s="4" t="s">
        <v>38</v>
      </c>
      <c r="B75" s="6" t="n">
        <v>0</v>
      </c>
      <c r="C75" s="6" t="n">
        <v>0</v>
      </c>
    </row>
    <row r="76" spans="1:3">
      <c r="A76" s="3" t="s">
        <v>39</v>
      </c>
    </row>
    <row r="77" spans="1:3">
      <c r="A77" s="4" t="s">
        <v>40</v>
      </c>
      <c r="B77" s="6" t="n">
        <v>0</v>
      </c>
      <c r="C77" s="6" t="n">
        <v>0</v>
      </c>
    </row>
    <row r="78" spans="1:3">
      <c r="A78" s="4" t="s">
        <v>41</v>
      </c>
      <c r="B78" s="6" t="n">
        <v>0</v>
      </c>
      <c r="C78" s="6" t="n">
        <v>0</v>
      </c>
    </row>
    <row r="79" spans="1:3">
      <c r="A79" s="4" t="s">
        <v>37</v>
      </c>
      <c r="B79" s="6" t="n">
        <v>0</v>
      </c>
      <c r="C79" s="6" t="n">
        <v>0</v>
      </c>
    </row>
    <row r="80" spans="1:3">
      <c r="A80" s="3" t="s">
        <v>42</v>
      </c>
    </row>
    <row r="81" spans="1:3">
      <c r="A81" s="4" t="s">
        <v>43</v>
      </c>
      <c r="B81" s="6" t="n">
        <v>0</v>
      </c>
      <c r="C81" s="6" t="n">
        <v>0</v>
      </c>
    </row>
    <row r="82" spans="1:3">
      <c r="A82" s="4" t="s">
        <v>44</v>
      </c>
      <c r="B82" s="6" t="n">
        <v>0</v>
      </c>
      <c r="C82" s="6" t="n">
        <v>0</v>
      </c>
    </row>
    <row r="83" spans="1:3">
      <c r="A83" s="4" t="s">
        <v>45</v>
      </c>
      <c r="B83" s="6" t="n">
        <v>0</v>
      </c>
      <c r="C83" s="6" t="n">
        <v>0</v>
      </c>
    </row>
    <row r="84" spans="1:3">
      <c r="A84" s="4" t="s">
        <v>42</v>
      </c>
      <c r="B84" s="6" t="n">
        <v>0</v>
      </c>
      <c r="C84" s="6" t="n">
        <v>0</v>
      </c>
    </row>
    <row r="85" spans="1:3">
      <c r="A85" s="3" t="s">
        <v>46</v>
      </c>
    </row>
    <row r="86" spans="1:3">
      <c r="A86" s="4" t="s">
        <v>47</v>
      </c>
      <c r="B86" s="6" t="n">
        <v>0</v>
      </c>
      <c r="C86" s="6" t="n">
        <v>0</v>
      </c>
    </row>
    <row r="87" spans="1:3">
      <c r="A87" s="4" t="s">
        <v>48</v>
      </c>
      <c r="B87" s="6" t="n">
        <v>-224264</v>
      </c>
      <c r="C87" s="6" t="n">
        <v>-224264</v>
      </c>
    </row>
    <row r="88" spans="1:3">
      <c r="A88" s="4" t="s">
        <v>49</v>
      </c>
      <c r="B88" s="6" t="n">
        <v>224264</v>
      </c>
      <c r="C88" s="6" t="n">
        <v>224264</v>
      </c>
    </row>
    <row r="89" spans="1:3">
      <c r="A89" s="4" t="s">
        <v>46</v>
      </c>
      <c r="B89" s="6" t="n">
        <v>0</v>
      </c>
      <c r="C89" s="6" t="n">
        <v>0</v>
      </c>
    </row>
    <row r="90" spans="1:3">
      <c r="A90" s="4" t="s">
        <v>50</v>
      </c>
      <c r="B90" s="6" t="n">
        <v>0</v>
      </c>
      <c r="C90" s="6" t="n">
        <v>0</v>
      </c>
    </row>
    <row r="91" spans="1:3">
      <c r="A91" s="4" t="s">
        <v>55</v>
      </c>
    </row>
    <row r="92" spans="1:3">
      <c r="A92" s="3" t="s">
        <v>37</v>
      </c>
    </row>
    <row r="93" spans="1:3">
      <c r="A93" s="4" t="s">
        <v>38</v>
      </c>
      <c r="B93" s="6" t="n">
        <v>0</v>
      </c>
      <c r="C93" s="6" t="n">
        <v>0</v>
      </c>
    </row>
    <row r="94" spans="1:3">
      <c r="A94" s="3" t="s">
        <v>39</v>
      </c>
    </row>
    <row r="95" spans="1:3">
      <c r="A95" s="4" t="s">
        <v>40</v>
      </c>
      <c r="B95" s="6" t="n">
        <v>0</v>
      </c>
      <c r="C95" s="6" t="n">
        <v>402018</v>
      </c>
    </row>
    <row r="96" spans="1:3">
      <c r="A96" s="4" t="s">
        <v>41</v>
      </c>
      <c r="B96" s="6" t="n">
        <v>0</v>
      </c>
      <c r="C96" s="6" t="n">
        <v>0</v>
      </c>
    </row>
    <row r="97" spans="1:3">
      <c r="A97" s="4" t="s">
        <v>37</v>
      </c>
      <c r="B97" s="6" t="n">
        <v>0</v>
      </c>
      <c r="C97" s="6" t="n">
        <v>402018</v>
      </c>
    </row>
    <row r="98" spans="1:3">
      <c r="A98" s="3" t="s">
        <v>42</v>
      </c>
    </row>
    <row r="99" spans="1:3">
      <c r="A99" s="4" t="s">
        <v>43</v>
      </c>
      <c r="B99" s="6" t="n">
        <v>0</v>
      </c>
      <c r="C99" s="6" t="n">
        <v>0</v>
      </c>
    </row>
    <row r="100" spans="1:3">
      <c r="A100" s="4" t="s">
        <v>44</v>
      </c>
      <c r="B100" s="6" t="n">
        <v>0</v>
      </c>
      <c r="C100" s="6" t="n">
        <v>0</v>
      </c>
    </row>
    <row r="101" spans="1:3">
      <c r="A101" s="4" t="s">
        <v>45</v>
      </c>
      <c r="B101" s="6" t="n">
        <v>0</v>
      </c>
      <c r="C101" s="6" t="n">
        <v>0</v>
      </c>
    </row>
    <row r="102" spans="1:3">
      <c r="A102" s="4" t="s">
        <v>42</v>
      </c>
      <c r="B102" s="6" t="n">
        <v>0</v>
      </c>
      <c r="C102" s="6" t="n">
        <v>0</v>
      </c>
    </row>
    <row r="103" spans="1:3">
      <c r="A103" s="3" t="s">
        <v>46</v>
      </c>
    </row>
    <row r="104" spans="1:3">
      <c r="A104" s="4" t="s">
        <v>47</v>
      </c>
      <c r="B104" s="6" t="n">
        <v>0</v>
      </c>
      <c r="C104" s="6" t="n">
        <v>0</v>
      </c>
    </row>
    <row r="105" spans="1:3">
      <c r="A105" s="4" t="s">
        <v>48</v>
      </c>
      <c r="B105" s="6" t="n">
        <v>173404</v>
      </c>
      <c r="C105" s="6" t="n">
        <v>577250</v>
      </c>
    </row>
    <row r="106" spans="1:3">
      <c r="A106" s="4" t="s">
        <v>49</v>
      </c>
      <c r="B106" s="6" t="n">
        <v>-173404</v>
      </c>
      <c r="C106" s="6" t="n">
        <v>-175232</v>
      </c>
    </row>
    <row r="107" spans="1:3">
      <c r="A107" s="4" t="s">
        <v>46</v>
      </c>
      <c r="B107" s="6" t="n">
        <v>0</v>
      </c>
      <c r="C107" s="6" t="n">
        <v>402018</v>
      </c>
    </row>
    <row r="108" spans="1:3">
      <c r="A108" s="4" t="s">
        <v>50</v>
      </c>
      <c r="B108" s="6" t="n">
        <v>0</v>
      </c>
      <c r="C108" s="6" t="n">
        <v>402018</v>
      </c>
    </row>
    <row r="109" spans="1:3">
      <c r="A109" s="4" t="s">
        <v>56</v>
      </c>
    </row>
    <row r="110" spans="1:3">
      <c r="A110" s="3" t="s">
        <v>37</v>
      </c>
    </row>
    <row r="111" spans="1:3">
      <c r="A111" s="4" t="s">
        <v>38</v>
      </c>
      <c r="B111" s="6" t="n">
        <v>0</v>
      </c>
      <c r="C111" s="6" t="n">
        <v>0</v>
      </c>
    </row>
    <row r="112" spans="1:3">
      <c r="A112" s="3" t="s">
        <v>39</v>
      </c>
    </row>
    <row r="113" spans="1:3">
      <c r="A113" s="4" t="s">
        <v>40</v>
      </c>
      <c r="B113" s="6" t="n">
        <v>0</v>
      </c>
      <c r="C113" s="6" t="n">
        <v>0</v>
      </c>
    </row>
    <row r="114" spans="1:3">
      <c r="A114" s="4" t="s">
        <v>41</v>
      </c>
      <c r="B114" s="6" t="n">
        <v>0</v>
      </c>
      <c r="C114" s="6" t="n">
        <v>0</v>
      </c>
    </row>
    <row r="115" spans="1:3">
      <c r="A115" s="4" t="s">
        <v>37</v>
      </c>
      <c r="B115" s="6" t="n">
        <v>0</v>
      </c>
      <c r="C115" s="6" t="n">
        <v>0</v>
      </c>
    </row>
    <row r="116" spans="1:3">
      <c r="A116" s="3" t="s">
        <v>42</v>
      </c>
    </row>
    <row r="117" spans="1:3">
      <c r="A117" s="4" t="s">
        <v>43</v>
      </c>
      <c r="B117" s="6" t="n">
        <v>0</v>
      </c>
      <c r="C117" s="6" t="n">
        <v>0</v>
      </c>
    </row>
    <row r="118" spans="1:3">
      <c r="A118" s="4" t="s">
        <v>44</v>
      </c>
      <c r="B118" s="6" t="n">
        <v>0</v>
      </c>
      <c r="C118" s="6" t="n">
        <v>0</v>
      </c>
    </row>
    <row r="119" spans="1:3">
      <c r="A119" s="4" t="s">
        <v>45</v>
      </c>
      <c r="B119" s="6" t="n">
        <v>0</v>
      </c>
      <c r="C119" s="6" t="n">
        <v>0</v>
      </c>
    </row>
    <row r="120" spans="1:3">
      <c r="A120" s="4" t="s">
        <v>42</v>
      </c>
      <c r="B120" s="6" t="n">
        <v>0</v>
      </c>
      <c r="C120" s="6" t="n">
        <v>0</v>
      </c>
    </row>
    <row r="121" spans="1:3">
      <c r="A121" s="3" t="s">
        <v>46</v>
      </c>
    </row>
    <row r="122" spans="1:3">
      <c r="A122" s="4" t="s">
        <v>47</v>
      </c>
      <c r="B122" s="6" t="n">
        <v>0</v>
      </c>
      <c r="C122" s="6" t="n">
        <v>0</v>
      </c>
    </row>
    <row r="123" spans="1:3">
      <c r="A123" s="4" t="s">
        <v>48</v>
      </c>
      <c r="B123" s="6" t="n">
        <v>219815</v>
      </c>
      <c r="C123" s="6" t="n">
        <v>219815</v>
      </c>
    </row>
    <row r="124" spans="1:3">
      <c r="A124" s="4" t="s">
        <v>49</v>
      </c>
      <c r="B124" s="6" t="n">
        <v>-219815</v>
      </c>
      <c r="C124" s="6" t="n">
        <v>-219815</v>
      </c>
    </row>
    <row r="125" spans="1:3">
      <c r="A125" s="4" t="s">
        <v>46</v>
      </c>
      <c r="B125" s="6" t="n">
        <v>0</v>
      </c>
      <c r="C125" s="6" t="n">
        <v>0</v>
      </c>
    </row>
    <row r="126" spans="1:3">
      <c r="A126" s="4" t="s">
        <v>50</v>
      </c>
      <c r="B126" s="6" t="n">
        <v>0</v>
      </c>
      <c r="C126" s="6" t="n">
        <v>0</v>
      </c>
    </row>
    <row r="127" spans="1:3">
      <c r="A127" s="4" t="s">
        <v>57</v>
      </c>
    </row>
    <row r="128" spans="1:3">
      <c r="A128" s="3" t="s">
        <v>37</v>
      </c>
    </row>
    <row r="129" spans="1:3">
      <c r="A129" s="4" t="s">
        <v>38</v>
      </c>
      <c r="B129" s="6" t="n">
        <v>0</v>
      </c>
      <c r="C129" s="6" t="n">
        <v>0</v>
      </c>
    </row>
    <row r="130" spans="1:3">
      <c r="A130" s="3" t="s">
        <v>39</v>
      </c>
    </row>
    <row r="131" spans="1:3">
      <c r="A131" s="4" t="s">
        <v>40</v>
      </c>
      <c r="B131" s="6" t="n">
        <v>576004</v>
      </c>
      <c r="C131" s="6" t="n">
        <v>554439</v>
      </c>
    </row>
    <row r="132" spans="1:3">
      <c r="A132" s="4" t="s">
        <v>41</v>
      </c>
      <c r="B132" s="6" t="n">
        <v>0</v>
      </c>
      <c r="C132" s="6" t="n">
        <v>0</v>
      </c>
    </row>
    <row r="133" spans="1:3">
      <c r="A133" s="4" t="s">
        <v>37</v>
      </c>
      <c r="B133" s="6" t="n">
        <v>576004</v>
      </c>
      <c r="C133" s="6" t="n">
        <v>554439</v>
      </c>
    </row>
    <row r="134" spans="1:3">
      <c r="A134" s="3" t="s">
        <v>42</v>
      </c>
    </row>
    <row r="135" spans="1:3">
      <c r="A135" s="4" t="s">
        <v>43</v>
      </c>
      <c r="B135" s="6" t="n">
        <v>0</v>
      </c>
      <c r="C135" s="6" t="n">
        <v>0</v>
      </c>
    </row>
    <row r="136" spans="1:3">
      <c r="A136" s="4" t="s">
        <v>44</v>
      </c>
      <c r="B136" s="6" t="n">
        <v>0</v>
      </c>
      <c r="C136" s="6" t="n">
        <v>0</v>
      </c>
    </row>
    <row r="137" spans="1:3">
      <c r="A137" s="4" t="s">
        <v>45</v>
      </c>
      <c r="B137" s="6" t="n">
        <v>0</v>
      </c>
      <c r="C137" s="6" t="n">
        <v>0</v>
      </c>
    </row>
    <row r="138" spans="1:3">
      <c r="A138" s="4" t="s">
        <v>42</v>
      </c>
      <c r="B138" s="6" t="n">
        <v>0</v>
      </c>
      <c r="C138" s="6" t="n">
        <v>0</v>
      </c>
    </row>
    <row r="139" spans="1:3">
      <c r="A139" s="3" t="s">
        <v>46</v>
      </c>
    </row>
    <row r="140" spans="1:3">
      <c r="A140" s="4" t="s">
        <v>47</v>
      </c>
      <c r="B140" s="6" t="n">
        <v>0</v>
      </c>
      <c r="C140" s="6" t="n">
        <v>0</v>
      </c>
    </row>
    <row r="141" spans="1:3">
      <c r="A141" s="4" t="s">
        <v>48</v>
      </c>
      <c r="B141" s="6" t="n">
        <v>888586</v>
      </c>
      <c r="C141" s="6" t="n">
        <v>867237</v>
      </c>
    </row>
    <row r="142" spans="1:3">
      <c r="A142" s="4" t="s">
        <v>49</v>
      </c>
      <c r="B142" s="6" t="n">
        <v>-312582</v>
      </c>
      <c r="C142" s="6" t="n">
        <v>-312798</v>
      </c>
    </row>
    <row r="143" spans="1:3">
      <c r="A143" s="4" t="s">
        <v>46</v>
      </c>
      <c r="B143" s="6" t="n">
        <v>576004</v>
      </c>
      <c r="C143" s="6" t="n">
        <v>554439</v>
      </c>
    </row>
    <row r="144" spans="1:3">
      <c r="A144" s="4" t="s">
        <v>50</v>
      </c>
      <c r="B144" s="6" t="n">
        <v>576004</v>
      </c>
      <c r="C144" s="6" t="n">
        <v>554439</v>
      </c>
    </row>
    <row r="145" spans="1:3">
      <c r="A145" s="4" t="s">
        <v>58</v>
      </c>
    </row>
    <row r="146" spans="1:3">
      <c r="A146" s="3" t="s">
        <v>37</v>
      </c>
    </row>
    <row r="147" spans="1:3">
      <c r="A147" s="4" t="s">
        <v>38</v>
      </c>
      <c r="B147" s="6" t="n">
        <v>0</v>
      </c>
      <c r="C147" s="6" t="n">
        <v>0</v>
      </c>
    </row>
    <row r="148" spans="1:3">
      <c r="A148" s="3" t="s">
        <v>39</v>
      </c>
    </row>
    <row r="149" spans="1:3">
      <c r="A149" s="4" t="s">
        <v>40</v>
      </c>
      <c r="B149" s="6" t="n">
        <v>0</v>
      </c>
      <c r="C149" s="6" t="n">
        <v>6500234</v>
      </c>
    </row>
    <row r="150" spans="1:3">
      <c r="A150" s="4" t="s">
        <v>41</v>
      </c>
      <c r="B150" s="6" t="n">
        <v>0</v>
      </c>
      <c r="C150" s="6" t="n">
        <v>0</v>
      </c>
    </row>
    <row r="151" spans="1:3">
      <c r="A151" s="4" t="s">
        <v>37</v>
      </c>
      <c r="B151" s="6" t="n">
        <v>0</v>
      </c>
      <c r="C151" s="6" t="n">
        <v>6500234</v>
      </c>
    </row>
    <row r="152" spans="1:3">
      <c r="A152" s="3" t="s">
        <v>42</v>
      </c>
    </row>
    <row r="153" spans="1:3">
      <c r="A153" s="4" t="s">
        <v>43</v>
      </c>
      <c r="B153" s="6" t="n">
        <v>0</v>
      </c>
      <c r="C153" s="6" t="n">
        <v>0</v>
      </c>
    </row>
    <row r="154" spans="1:3">
      <c r="A154" s="4" t="s">
        <v>44</v>
      </c>
      <c r="B154" s="6" t="n">
        <v>0</v>
      </c>
      <c r="C154" s="6" t="n">
        <v>0</v>
      </c>
    </row>
    <row r="155" spans="1:3">
      <c r="A155" s="4" t="s">
        <v>45</v>
      </c>
      <c r="B155" s="6" t="n">
        <v>0</v>
      </c>
      <c r="C155" s="6" t="n">
        <v>0</v>
      </c>
    </row>
    <row r="156" spans="1:3">
      <c r="A156" s="4" t="s">
        <v>42</v>
      </c>
      <c r="B156" s="6" t="n">
        <v>0</v>
      </c>
      <c r="C156" s="6" t="n">
        <v>0</v>
      </c>
    </row>
    <row r="157" spans="1:3">
      <c r="A157" s="3" t="s">
        <v>46</v>
      </c>
    </row>
    <row r="158" spans="1:3">
      <c r="A158" s="4" t="s">
        <v>47</v>
      </c>
      <c r="B158" s="6" t="n">
        <v>0</v>
      </c>
      <c r="C158" s="6" t="n">
        <v>0</v>
      </c>
    </row>
    <row r="159" spans="1:3">
      <c r="A159" s="4" t="s">
        <v>48</v>
      </c>
      <c r="B159" s="6" t="n">
        <v>133264</v>
      </c>
      <c r="C159" s="6" t="n">
        <v>6641679</v>
      </c>
    </row>
    <row r="160" spans="1:3">
      <c r="A160" s="4" t="s">
        <v>49</v>
      </c>
      <c r="B160" s="6" t="n">
        <v>-133264</v>
      </c>
      <c r="C160" s="6" t="n">
        <v>-141445</v>
      </c>
    </row>
    <row r="161" spans="1:3">
      <c r="A161" s="4" t="s">
        <v>46</v>
      </c>
      <c r="B161" s="6" t="n">
        <v>0</v>
      </c>
      <c r="C161" s="6" t="n">
        <v>6500234</v>
      </c>
    </row>
    <row r="162" spans="1:3">
      <c r="A162" s="4" t="s">
        <v>50</v>
      </c>
      <c r="B162" s="6" t="n">
        <v>0</v>
      </c>
      <c r="C162" s="6" t="n">
        <v>6500234</v>
      </c>
    </row>
    <row r="163" spans="1:3">
      <c r="A163" s="4" t="s">
        <v>59</v>
      </c>
    </row>
    <row r="164" spans="1:3">
      <c r="A164" s="3" t="s">
        <v>37</v>
      </c>
    </row>
    <row r="165" spans="1:3">
      <c r="A165" s="4" t="s">
        <v>38</v>
      </c>
      <c r="B165" s="6" t="n">
        <v>0</v>
      </c>
      <c r="C165" s="6" t="n">
        <v>0</v>
      </c>
    </row>
    <row r="166" spans="1:3">
      <c r="A166" s="3" t="s">
        <v>39</v>
      </c>
    </row>
    <row r="167" spans="1:3">
      <c r="A167" s="4" t="s">
        <v>40</v>
      </c>
      <c r="B167" s="6" t="n">
        <v>0</v>
      </c>
      <c r="C167" s="6" t="n">
        <v>690605</v>
      </c>
    </row>
    <row r="168" spans="1:3">
      <c r="A168" s="4" t="s">
        <v>41</v>
      </c>
      <c r="B168" s="6" t="n">
        <v>0</v>
      </c>
      <c r="C168" s="6" t="n">
        <v>0</v>
      </c>
    </row>
    <row r="169" spans="1:3">
      <c r="A169" s="4" t="s">
        <v>37</v>
      </c>
      <c r="B169" s="6" t="n">
        <v>0</v>
      </c>
      <c r="C169" s="6" t="n">
        <v>690605</v>
      </c>
    </row>
    <row r="170" spans="1:3">
      <c r="A170" s="3" t="s">
        <v>42</v>
      </c>
    </row>
    <row r="171" spans="1:3">
      <c r="A171" s="4" t="s">
        <v>43</v>
      </c>
      <c r="B171" s="6" t="n">
        <v>0</v>
      </c>
      <c r="C171" s="6" t="n">
        <v>0</v>
      </c>
    </row>
    <row r="172" spans="1:3">
      <c r="A172" s="4" t="s">
        <v>44</v>
      </c>
      <c r="B172" s="6" t="n">
        <v>0</v>
      </c>
      <c r="C172" s="6" t="n">
        <v>0</v>
      </c>
    </row>
    <row r="173" spans="1:3">
      <c r="A173" s="4" t="s">
        <v>45</v>
      </c>
      <c r="B173" s="6" t="n">
        <v>0</v>
      </c>
      <c r="C173" s="6" t="n">
        <v>0</v>
      </c>
    </row>
    <row r="174" spans="1:3">
      <c r="A174" s="4" t="s">
        <v>42</v>
      </c>
      <c r="B174" s="6" t="n">
        <v>0</v>
      </c>
      <c r="C174" s="6" t="n">
        <v>0</v>
      </c>
    </row>
    <row r="175" spans="1:3">
      <c r="A175" s="3" t="s">
        <v>46</v>
      </c>
    </row>
    <row r="176" spans="1:3">
      <c r="A176" s="4" t="s">
        <v>47</v>
      </c>
      <c r="B176" s="6" t="n">
        <v>0</v>
      </c>
      <c r="C176" s="6" t="n">
        <v>0</v>
      </c>
    </row>
    <row r="177" spans="1:3">
      <c r="A177" s="4" t="s">
        <v>48</v>
      </c>
      <c r="B177" s="6" t="n">
        <v>275140</v>
      </c>
      <c r="C177" s="6" t="n">
        <v>965536</v>
      </c>
    </row>
    <row r="178" spans="1:3">
      <c r="A178" s="4" t="s">
        <v>49</v>
      </c>
      <c r="B178" s="6" t="n">
        <v>-275140</v>
      </c>
      <c r="C178" s="6" t="n">
        <v>-274931</v>
      </c>
    </row>
    <row r="179" spans="1:3">
      <c r="A179" s="4" t="s">
        <v>46</v>
      </c>
      <c r="B179" s="6" t="n">
        <v>0</v>
      </c>
      <c r="C179" s="6" t="n">
        <v>690605</v>
      </c>
    </row>
    <row r="180" spans="1:3">
      <c r="A180" s="4" t="s">
        <v>50</v>
      </c>
      <c r="B180" s="6" t="n">
        <v>0</v>
      </c>
      <c r="C180" s="6" t="n">
        <v>690605</v>
      </c>
    </row>
    <row r="181" spans="1:3">
      <c r="A181" s="4" t="s">
        <v>60</v>
      </c>
    </row>
    <row r="182" spans="1:3">
      <c r="A182" s="3" t="s">
        <v>37</v>
      </c>
    </row>
    <row r="183" spans="1:3">
      <c r="A183" s="4" t="s">
        <v>38</v>
      </c>
      <c r="B183" s="6" t="n">
        <v>0</v>
      </c>
      <c r="C183" s="6" t="n">
        <v>0</v>
      </c>
    </row>
    <row r="184" spans="1:3">
      <c r="A184" s="3" t="s">
        <v>39</v>
      </c>
    </row>
    <row r="185" spans="1:3">
      <c r="A185" s="4" t="s">
        <v>40</v>
      </c>
      <c r="B185" s="6" t="n">
        <v>157446</v>
      </c>
      <c r="C185" s="6" t="n">
        <v>196944</v>
      </c>
    </row>
    <row r="186" spans="1:3">
      <c r="A186" s="4" t="s">
        <v>41</v>
      </c>
      <c r="B186" s="6" t="n">
        <v>0</v>
      </c>
      <c r="C186" s="6" t="n">
        <v>0</v>
      </c>
    </row>
    <row r="187" spans="1:3">
      <c r="A187" s="4" t="s">
        <v>37</v>
      </c>
      <c r="B187" s="6" t="n">
        <v>157446</v>
      </c>
      <c r="C187" s="6" t="n">
        <v>196944</v>
      </c>
    </row>
    <row r="188" spans="1:3">
      <c r="A188" s="3" t="s">
        <v>42</v>
      </c>
    </row>
    <row r="189" spans="1:3">
      <c r="A189" s="4" t="s">
        <v>43</v>
      </c>
      <c r="B189" s="6" t="n">
        <v>0</v>
      </c>
      <c r="C189" s="6" t="n">
        <v>0</v>
      </c>
    </row>
    <row r="190" spans="1:3">
      <c r="A190" s="4" t="s">
        <v>44</v>
      </c>
      <c r="B190" s="6" t="n">
        <v>3105875</v>
      </c>
      <c r="C190" s="6" t="n">
        <v>3076835</v>
      </c>
    </row>
    <row r="191" spans="1:3">
      <c r="A191" s="4" t="s">
        <v>45</v>
      </c>
      <c r="B191" s="6" t="n">
        <v>785</v>
      </c>
      <c r="C191" s="6" t="n">
        <v>785</v>
      </c>
    </row>
    <row r="192" spans="1:3">
      <c r="A192" s="4" t="s">
        <v>42</v>
      </c>
      <c r="B192" s="6" t="n">
        <v>3106660</v>
      </c>
      <c r="C192" s="6" t="n">
        <v>3077620</v>
      </c>
    </row>
    <row r="193" spans="1:3">
      <c r="A193" s="3" t="s">
        <v>46</v>
      </c>
    </row>
    <row r="194" spans="1:3">
      <c r="A194" s="4" t="s">
        <v>47</v>
      </c>
      <c r="B194" s="6" t="n">
        <v>0</v>
      </c>
      <c r="C194" s="6" t="n">
        <v>0</v>
      </c>
    </row>
    <row r="195" spans="1:3">
      <c r="A195" s="4" t="s">
        <v>48</v>
      </c>
      <c r="B195" s="6" t="n">
        <v>-2581075</v>
      </c>
      <c r="C195" s="6" t="n">
        <v>-2513222</v>
      </c>
    </row>
    <row r="196" spans="1:3">
      <c r="A196" s="4" t="s">
        <v>49</v>
      </c>
      <c r="B196" s="6" t="n">
        <v>-368139</v>
      </c>
      <c r="C196" s="6" t="n">
        <v>-367454</v>
      </c>
    </row>
    <row r="197" spans="1:3">
      <c r="A197" s="4" t="s">
        <v>46</v>
      </c>
      <c r="B197" s="6" t="n">
        <v>-2949214</v>
      </c>
      <c r="C197" s="6" t="n">
        <v>-2880676</v>
      </c>
    </row>
    <row r="198" spans="1:3">
      <c r="A198" s="4" t="s">
        <v>50</v>
      </c>
      <c r="B198" s="6" t="n">
        <v>157446</v>
      </c>
      <c r="C198" s="6" t="n">
        <v>196944</v>
      </c>
    </row>
    <row r="199" spans="1:3">
      <c r="A199" s="4" t="s">
        <v>61</v>
      </c>
    </row>
    <row r="200" spans="1:3">
      <c r="A200" s="3" t="s">
        <v>37</v>
      </c>
    </row>
    <row r="201" spans="1:3">
      <c r="A201" s="4" t="s">
        <v>38</v>
      </c>
      <c r="B201" s="6" t="n">
        <v>0</v>
      </c>
      <c r="C201" s="6" t="n">
        <v>0</v>
      </c>
    </row>
    <row r="202" spans="1:3">
      <c r="A202" s="3" t="s">
        <v>39</v>
      </c>
    </row>
    <row r="203" spans="1:3">
      <c r="A203" s="4" t="s">
        <v>40</v>
      </c>
      <c r="B203" s="6" t="n">
        <v>0</v>
      </c>
      <c r="C203" s="6" t="n">
        <v>0</v>
      </c>
    </row>
    <row r="204" spans="1:3">
      <c r="A204" s="4" t="s">
        <v>41</v>
      </c>
      <c r="B204" s="6" t="n">
        <v>0</v>
      </c>
      <c r="C204" s="6" t="n">
        <v>0</v>
      </c>
    </row>
    <row r="205" spans="1:3">
      <c r="A205" s="4" t="s">
        <v>37</v>
      </c>
      <c r="B205" s="6" t="n">
        <v>0</v>
      </c>
      <c r="C205" s="6" t="n">
        <v>0</v>
      </c>
    </row>
    <row r="206" spans="1:3">
      <c r="A206" s="3" t="s">
        <v>42</v>
      </c>
    </row>
    <row r="207" spans="1:3">
      <c r="A207" s="4" t="s">
        <v>43</v>
      </c>
      <c r="B207" s="6" t="n">
        <v>0</v>
      </c>
      <c r="C207" s="6" t="n">
        <v>0</v>
      </c>
    </row>
    <row r="208" spans="1:3">
      <c r="A208" s="4" t="s">
        <v>44</v>
      </c>
      <c r="B208" s="6" t="n">
        <v>0</v>
      </c>
      <c r="C208" s="6" t="n">
        <v>0</v>
      </c>
    </row>
    <row r="209" spans="1:3">
      <c r="A209" s="4" t="s">
        <v>45</v>
      </c>
      <c r="B209" s="6" t="n">
        <v>0</v>
      </c>
      <c r="C209" s="6" t="n">
        <v>0</v>
      </c>
    </row>
    <row r="210" spans="1:3">
      <c r="A210" s="4" t="s">
        <v>42</v>
      </c>
      <c r="B210" s="6" t="n">
        <v>0</v>
      </c>
      <c r="C210" s="6" t="n">
        <v>0</v>
      </c>
    </row>
    <row r="211" spans="1:3">
      <c r="A211" s="3" t="s">
        <v>46</v>
      </c>
    </row>
    <row r="212" spans="1:3">
      <c r="A212" s="4" t="s">
        <v>47</v>
      </c>
      <c r="B212" s="6" t="n">
        <v>0</v>
      </c>
      <c r="C212" s="6" t="n">
        <v>0</v>
      </c>
    </row>
    <row r="213" spans="1:3">
      <c r="A213" s="4" t="s">
        <v>48</v>
      </c>
      <c r="B213" s="6" t="n">
        <v>-883119</v>
      </c>
      <c r="C213" s="6" t="n">
        <v>-883119</v>
      </c>
    </row>
    <row r="214" spans="1:3">
      <c r="A214" s="4" t="s">
        <v>49</v>
      </c>
      <c r="B214" s="6" t="n">
        <v>883119</v>
      </c>
      <c r="C214" s="6" t="n">
        <v>883119</v>
      </c>
    </row>
    <row r="215" spans="1:3">
      <c r="A215" s="4" t="s">
        <v>46</v>
      </c>
      <c r="B215" s="6" t="n">
        <v>0</v>
      </c>
      <c r="C215" s="6" t="n">
        <v>0</v>
      </c>
    </row>
    <row r="216" spans="1:3">
      <c r="A216" s="4" t="s">
        <v>50</v>
      </c>
      <c r="B216" s="6" t="n">
        <v>0</v>
      </c>
      <c r="C216" s="6" t="n">
        <v>0</v>
      </c>
    </row>
    <row r="217" spans="1:3">
      <c r="A217" s="4" t="s">
        <v>62</v>
      </c>
    </row>
    <row r="218" spans="1:3">
      <c r="A218" s="3" t="s">
        <v>37</v>
      </c>
    </row>
    <row r="219" spans="1:3">
      <c r="A219" s="4" t="s">
        <v>38</v>
      </c>
      <c r="B219" s="6" t="n">
        <v>0</v>
      </c>
      <c r="C219" s="6" t="n">
        <v>0</v>
      </c>
    </row>
    <row r="220" spans="1:3">
      <c r="A220" s="3" t="s">
        <v>39</v>
      </c>
    </row>
    <row r="221" spans="1:3">
      <c r="A221" s="4" t="s">
        <v>40</v>
      </c>
      <c r="B221" s="6" t="n">
        <v>0</v>
      </c>
      <c r="C221" s="6" t="n">
        <v>1953570</v>
      </c>
    </row>
    <row r="222" spans="1:3">
      <c r="A222" s="4" t="s">
        <v>41</v>
      </c>
      <c r="B222" s="6" t="n">
        <v>0</v>
      </c>
      <c r="C222" s="6" t="n">
        <v>25000</v>
      </c>
    </row>
    <row r="223" spans="1:3">
      <c r="A223" s="4" t="s">
        <v>37</v>
      </c>
      <c r="B223" s="6" t="n">
        <v>0</v>
      </c>
      <c r="C223" s="6" t="n">
        <v>1978570</v>
      </c>
    </row>
    <row r="224" spans="1:3">
      <c r="A224" s="3" t="s">
        <v>42</v>
      </c>
    </row>
    <row r="225" spans="1:3">
      <c r="A225" s="4" t="s">
        <v>43</v>
      </c>
      <c r="B225" s="6" t="n">
        <v>0</v>
      </c>
      <c r="C225" s="6" t="n">
        <v>0</v>
      </c>
    </row>
    <row r="226" spans="1:3">
      <c r="A226" s="4" t="s">
        <v>44</v>
      </c>
      <c r="B226" s="6" t="n">
        <v>0</v>
      </c>
      <c r="C226" s="6" t="n">
        <v>0</v>
      </c>
    </row>
    <row r="227" spans="1:3">
      <c r="A227" s="4" t="s">
        <v>45</v>
      </c>
      <c r="B227" s="6" t="n">
        <v>0</v>
      </c>
      <c r="C227" s="6" t="n">
        <v>25000</v>
      </c>
    </row>
    <row r="228" spans="1:3">
      <c r="A228" s="4" t="s">
        <v>42</v>
      </c>
      <c r="B228" s="6" t="n">
        <v>0</v>
      </c>
      <c r="C228" s="6" t="n">
        <v>25000</v>
      </c>
    </row>
    <row r="229" spans="1:3">
      <c r="A229" s="3" t="s">
        <v>46</v>
      </c>
    </row>
    <row r="230" spans="1:3">
      <c r="A230" s="4" t="s">
        <v>47</v>
      </c>
      <c r="B230" s="6" t="n">
        <v>0</v>
      </c>
      <c r="C230" s="6" t="n">
        <v>0</v>
      </c>
    </row>
    <row r="231" spans="1:3">
      <c r="A231" s="4" t="s">
        <v>48</v>
      </c>
      <c r="B231" s="6" t="n">
        <v>353529</v>
      </c>
      <c r="C231" s="6" t="n">
        <v>2313293</v>
      </c>
    </row>
    <row r="232" spans="1:3">
      <c r="A232" s="4" t="s">
        <v>49</v>
      </c>
      <c r="B232" s="6" t="n">
        <v>-353529</v>
      </c>
      <c r="C232" s="6" t="n">
        <v>-359723</v>
      </c>
    </row>
    <row r="233" spans="1:3">
      <c r="A233" s="4" t="s">
        <v>46</v>
      </c>
      <c r="B233" s="6" t="n">
        <v>0</v>
      </c>
      <c r="C233" s="6" t="n">
        <v>1953570</v>
      </c>
    </row>
    <row r="234" spans="1:3">
      <c r="A234" s="4" t="s">
        <v>50</v>
      </c>
      <c r="B234" s="6" t="n">
        <v>0</v>
      </c>
      <c r="C234" s="6" t="n">
        <v>1978570</v>
      </c>
    </row>
    <row r="235" spans="1:3">
      <c r="A235" s="4" t="s">
        <v>63</v>
      </c>
    </row>
    <row r="236" spans="1:3">
      <c r="A236" s="3" t="s">
        <v>37</v>
      </c>
    </row>
    <row r="237" spans="1:3">
      <c r="A237" s="4" t="s">
        <v>38</v>
      </c>
      <c r="B237" s="6" t="n">
        <v>0</v>
      </c>
      <c r="C237" s="6" t="n">
        <v>0</v>
      </c>
    </row>
    <row r="238" spans="1:3">
      <c r="A238" s="3" t="s">
        <v>39</v>
      </c>
    </row>
    <row r="239" spans="1:3">
      <c r="A239" s="4" t="s">
        <v>40</v>
      </c>
      <c r="B239" s="6" t="n">
        <v>193203</v>
      </c>
      <c r="C239" s="6" t="n">
        <v>272226</v>
      </c>
    </row>
    <row r="240" spans="1:3">
      <c r="A240" s="4" t="s">
        <v>41</v>
      </c>
      <c r="B240" s="6" t="n">
        <v>0</v>
      </c>
      <c r="C240" s="6" t="n">
        <v>0</v>
      </c>
    </row>
    <row r="241" spans="1:3">
      <c r="A241" s="4" t="s">
        <v>37</v>
      </c>
      <c r="B241" s="6" t="n">
        <v>193203</v>
      </c>
      <c r="C241" s="6" t="n">
        <v>272226</v>
      </c>
    </row>
    <row r="242" spans="1:3">
      <c r="A242" s="3" t="s">
        <v>42</v>
      </c>
    </row>
    <row r="243" spans="1:3">
      <c r="A243" s="4" t="s">
        <v>43</v>
      </c>
      <c r="B243" s="6" t="n">
        <v>0</v>
      </c>
      <c r="C243" s="6" t="n">
        <v>0</v>
      </c>
    </row>
    <row r="244" spans="1:3">
      <c r="A244" s="4" t="s">
        <v>44</v>
      </c>
      <c r="B244" s="6" t="n">
        <v>83511</v>
      </c>
      <c r="C244" s="6" t="n">
        <v>218525</v>
      </c>
    </row>
    <row r="245" spans="1:3">
      <c r="A245" s="4" t="s">
        <v>45</v>
      </c>
      <c r="B245" s="6" t="n">
        <v>0</v>
      </c>
      <c r="C245" s="6" t="n">
        <v>1229</v>
      </c>
    </row>
    <row r="246" spans="1:3">
      <c r="A246" s="4" t="s">
        <v>42</v>
      </c>
      <c r="B246" s="6" t="n">
        <v>83511</v>
      </c>
      <c r="C246" s="6" t="n">
        <v>219754</v>
      </c>
    </row>
    <row r="247" spans="1:3">
      <c r="A247" s="3" t="s">
        <v>46</v>
      </c>
    </row>
    <row r="248" spans="1:3">
      <c r="A248" s="4" t="s">
        <v>47</v>
      </c>
      <c r="B248" s="6" t="n">
        <v>0</v>
      </c>
      <c r="C248" s="6" t="n">
        <v>0</v>
      </c>
    </row>
    <row r="249" spans="1:3">
      <c r="A249" s="4" t="s">
        <v>48</v>
      </c>
      <c r="B249" s="6" t="n">
        <v>514959</v>
      </c>
      <c r="C249" s="6" t="n">
        <v>458311</v>
      </c>
    </row>
    <row r="250" spans="1:3">
      <c r="A250" s="4" t="s">
        <v>49</v>
      </c>
      <c r="B250" s="6" t="n">
        <v>-405267</v>
      </c>
      <c r="C250" s="6" t="n">
        <v>-405839</v>
      </c>
    </row>
    <row r="251" spans="1:3">
      <c r="A251" s="4" t="s">
        <v>46</v>
      </c>
      <c r="B251" s="6" t="n">
        <v>109692</v>
      </c>
      <c r="C251" s="6" t="n">
        <v>52472</v>
      </c>
    </row>
    <row r="252" spans="1:3">
      <c r="A252" s="4" t="s">
        <v>50</v>
      </c>
      <c r="B252" s="6" t="n">
        <v>193203</v>
      </c>
      <c r="C252" s="6" t="n">
        <v>272226</v>
      </c>
    </row>
    <row r="253" spans="1:3">
      <c r="A253" s="4" t="s">
        <v>64</v>
      </c>
    </row>
    <row r="254" spans="1:3">
      <c r="A254" s="3" t="s">
        <v>37</v>
      </c>
    </row>
    <row r="255" spans="1:3">
      <c r="A255" s="4" t="s">
        <v>38</v>
      </c>
      <c r="B255" s="6" t="n">
        <v>0</v>
      </c>
      <c r="C255" s="6" t="n">
        <v>0</v>
      </c>
    </row>
    <row r="256" spans="1:3">
      <c r="A256" s="3" t="s">
        <v>39</v>
      </c>
    </row>
    <row r="257" spans="1:3">
      <c r="A257" s="4" t="s">
        <v>40</v>
      </c>
      <c r="B257" s="6" t="n">
        <v>561941</v>
      </c>
      <c r="C257" s="6" t="n">
        <v>236612</v>
      </c>
    </row>
    <row r="258" spans="1:3">
      <c r="A258" s="4" t="s">
        <v>41</v>
      </c>
      <c r="B258" s="6" t="n">
        <v>0</v>
      </c>
      <c r="C258" s="6" t="n">
        <v>0</v>
      </c>
    </row>
    <row r="259" spans="1:3">
      <c r="A259" s="4" t="s">
        <v>37</v>
      </c>
      <c r="B259" s="6" t="n">
        <v>561941</v>
      </c>
      <c r="C259" s="6" t="n">
        <v>236612</v>
      </c>
    </row>
    <row r="260" spans="1:3">
      <c r="A260" s="3" t="s">
        <v>42</v>
      </c>
    </row>
    <row r="261" spans="1:3">
      <c r="A261" s="4" t="s">
        <v>43</v>
      </c>
      <c r="B261" s="6" t="n">
        <v>0</v>
      </c>
      <c r="C261" s="6" t="n">
        <v>0</v>
      </c>
    </row>
    <row r="262" spans="1:3">
      <c r="A262" s="4" t="s">
        <v>44</v>
      </c>
      <c r="B262" s="6" t="n">
        <v>0</v>
      </c>
      <c r="C262" s="6" t="n">
        <v>1099287</v>
      </c>
    </row>
    <row r="263" spans="1:3">
      <c r="A263" s="4" t="s">
        <v>45</v>
      </c>
      <c r="B263" s="6" t="n">
        <v>0</v>
      </c>
      <c r="C263" s="6" t="n">
        <v>0</v>
      </c>
    </row>
    <row r="264" spans="1:3">
      <c r="A264" s="4" t="s">
        <v>42</v>
      </c>
      <c r="B264" s="6" t="n">
        <v>0</v>
      </c>
      <c r="C264" s="6" t="n">
        <v>1099287</v>
      </c>
    </row>
    <row r="265" spans="1:3">
      <c r="A265" s="3" t="s">
        <v>46</v>
      </c>
    </row>
    <row r="266" spans="1:3">
      <c r="A266" s="4" t="s">
        <v>47</v>
      </c>
      <c r="B266" s="6" t="n">
        <v>0</v>
      </c>
      <c r="C266" s="6" t="n">
        <v>0</v>
      </c>
    </row>
    <row r="267" spans="1:3">
      <c r="A267" s="4" t="s">
        <v>48</v>
      </c>
      <c r="B267" s="6" t="n">
        <v>782102</v>
      </c>
      <c r="C267" s="6" t="n">
        <v>-628268</v>
      </c>
    </row>
    <row r="268" spans="1:3">
      <c r="A268" s="4" t="s">
        <v>49</v>
      </c>
      <c r="B268" s="6" t="n">
        <v>-220161</v>
      </c>
      <c r="C268" s="6" t="n">
        <v>-234407</v>
      </c>
    </row>
    <row r="269" spans="1:3">
      <c r="A269" s="4" t="s">
        <v>46</v>
      </c>
      <c r="B269" s="6" t="n">
        <v>561941</v>
      </c>
      <c r="C269" s="6" t="n">
        <v>-862675</v>
      </c>
    </row>
    <row r="270" spans="1:3">
      <c r="A270" s="4" t="s">
        <v>50</v>
      </c>
      <c r="B270" s="6" t="n">
        <v>561941</v>
      </c>
      <c r="C270" s="6" t="n">
        <v>236612</v>
      </c>
    </row>
    <row r="271" spans="1:3">
      <c r="A271" s="4" t="s">
        <v>65</v>
      </c>
    </row>
    <row r="272" spans="1:3">
      <c r="A272" s="3" t="s">
        <v>37</v>
      </c>
    </row>
    <row r="273" spans="1:3">
      <c r="A273" s="4" t="s">
        <v>38</v>
      </c>
      <c r="B273" s="6" t="n">
        <v>0</v>
      </c>
      <c r="C273" s="6" t="n">
        <v>0</v>
      </c>
    </row>
    <row r="274" spans="1:3">
      <c r="A274" s="3" t="s">
        <v>39</v>
      </c>
    </row>
    <row r="275" spans="1:3">
      <c r="A275" s="4" t="s">
        <v>40</v>
      </c>
      <c r="B275" s="6" t="n">
        <v>148344</v>
      </c>
      <c r="C275" s="6" t="n">
        <v>178285</v>
      </c>
    </row>
    <row r="276" spans="1:3">
      <c r="A276" s="4" t="s">
        <v>41</v>
      </c>
      <c r="B276" s="6" t="n">
        <v>0</v>
      </c>
      <c r="C276" s="6" t="n">
        <v>0</v>
      </c>
    </row>
    <row r="277" spans="1:3">
      <c r="A277" s="4" t="s">
        <v>37</v>
      </c>
      <c r="B277" s="6" t="n">
        <v>148344</v>
      </c>
      <c r="C277" s="6" t="n">
        <v>178285</v>
      </c>
    </row>
    <row r="278" spans="1:3">
      <c r="A278" s="3" t="s">
        <v>42</v>
      </c>
    </row>
    <row r="279" spans="1:3">
      <c r="A279" s="4" t="s">
        <v>43</v>
      </c>
      <c r="B279" s="6" t="n">
        <v>0</v>
      </c>
      <c r="C279" s="6" t="n">
        <v>0</v>
      </c>
    </row>
    <row r="280" spans="1:3">
      <c r="A280" s="4" t="s">
        <v>44</v>
      </c>
      <c r="B280" s="6" t="n">
        <v>2445674</v>
      </c>
      <c r="C280" s="6" t="n">
        <v>2689830</v>
      </c>
    </row>
    <row r="281" spans="1:3">
      <c r="A281" s="4" t="s">
        <v>45</v>
      </c>
      <c r="B281" s="6" t="n">
        <v>0</v>
      </c>
      <c r="C281" s="6" t="n">
        <v>0</v>
      </c>
    </row>
    <row r="282" spans="1:3">
      <c r="A282" s="4" t="s">
        <v>42</v>
      </c>
      <c r="B282" s="6" t="n">
        <v>2445674</v>
      </c>
      <c r="C282" s="6" t="n">
        <v>2689830</v>
      </c>
    </row>
    <row r="283" spans="1:3">
      <c r="A283" s="3" t="s">
        <v>46</v>
      </c>
    </row>
    <row r="284" spans="1:3">
      <c r="A284" s="4" t="s">
        <v>47</v>
      </c>
      <c r="B284" s="6" t="n">
        <v>0</v>
      </c>
      <c r="C284" s="6" t="n">
        <v>0</v>
      </c>
    </row>
    <row r="285" spans="1:3">
      <c r="A285" s="4" t="s">
        <v>48</v>
      </c>
      <c r="B285" s="6" t="n">
        <v>-1973967</v>
      </c>
      <c r="C285" s="6" t="n">
        <v>-2186040</v>
      </c>
    </row>
    <row r="286" spans="1:3">
      <c r="A286" s="4" t="s">
        <v>49</v>
      </c>
      <c r="B286" s="6" t="n">
        <v>-323363</v>
      </c>
      <c r="C286" s="6" t="n">
        <v>-325505</v>
      </c>
    </row>
    <row r="287" spans="1:3">
      <c r="A287" s="4" t="s">
        <v>46</v>
      </c>
      <c r="B287" s="6" t="n">
        <v>-2297330</v>
      </c>
      <c r="C287" s="6" t="n">
        <v>-2511545</v>
      </c>
    </row>
    <row r="288" spans="1:3">
      <c r="A288" s="4" t="s">
        <v>50</v>
      </c>
      <c r="B288" s="6" t="n">
        <v>148344</v>
      </c>
      <c r="C288" s="6" t="n">
        <v>178285</v>
      </c>
    </row>
    <row r="289" spans="1:3">
      <c r="A289" s="4" t="s">
        <v>66</v>
      </c>
    </row>
    <row r="290" spans="1:3">
      <c r="A290" s="3" t="s">
        <v>37</v>
      </c>
    </row>
    <row r="291" spans="1:3">
      <c r="A291" s="4" t="s">
        <v>38</v>
      </c>
      <c r="B291" s="6" t="n">
        <v>0</v>
      </c>
      <c r="C291" s="6" t="n">
        <v>0</v>
      </c>
    </row>
    <row r="292" spans="1:3">
      <c r="A292" s="3" t="s">
        <v>39</v>
      </c>
    </row>
    <row r="293" spans="1:3">
      <c r="A293" s="4" t="s">
        <v>40</v>
      </c>
      <c r="B293" s="6" t="n">
        <v>0</v>
      </c>
      <c r="C293" s="6" t="n">
        <v>4395774</v>
      </c>
    </row>
    <row r="294" spans="1:3">
      <c r="A294" s="4" t="s">
        <v>41</v>
      </c>
      <c r="B294" s="6" t="n">
        <v>0</v>
      </c>
      <c r="C294" s="6" t="n">
        <v>0</v>
      </c>
    </row>
    <row r="295" spans="1:3">
      <c r="A295" s="4" t="s">
        <v>37</v>
      </c>
      <c r="B295" s="6" t="n">
        <v>0</v>
      </c>
      <c r="C295" s="6" t="n">
        <v>4395774</v>
      </c>
    </row>
    <row r="296" spans="1:3">
      <c r="A296" s="3" t="s">
        <v>42</v>
      </c>
    </row>
    <row r="297" spans="1:3">
      <c r="A297" s="4" t="s">
        <v>43</v>
      </c>
      <c r="B297" s="6" t="n">
        <v>0</v>
      </c>
      <c r="C297" s="6" t="n">
        <v>0</v>
      </c>
    </row>
    <row r="298" spans="1:3">
      <c r="A298" s="4" t="s">
        <v>44</v>
      </c>
      <c r="B298" s="6" t="n">
        <v>0</v>
      </c>
      <c r="C298" s="6" t="n">
        <v>0</v>
      </c>
    </row>
    <row r="299" spans="1:3">
      <c r="A299" s="4" t="s">
        <v>45</v>
      </c>
      <c r="B299" s="6" t="n">
        <v>0</v>
      </c>
      <c r="C299" s="6" t="n">
        <v>0</v>
      </c>
    </row>
    <row r="300" spans="1:3">
      <c r="A300" s="4" t="s">
        <v>42</v>
      </c>
      <c r="B300" s="6" t="n">
        <v>0</v>
      </c>
      <c r="C300" s="6" t="n">
        <v>0</v>
      </c>
    </row>
    <row r="301" spans="1:3">
      <c r="A301" s="3" t="s">
        <v>46</v>
      </c>
    </row>
    <row r="302" spans="1:3">
      <c r="A302" s="4" t="s">
        <v>47</v>
      </c>
      <c r="B302" s="6" t="n">
        <v>0</v>
      </c>
      <c r="C302" s="6" t="n">
        <v>0</v>
      </c>
    </row>
    <row r="303" spans="1:3">
      <c r="A303" s="4" t="s">
        <v>48</v>
      </c>
      <c r="B303" s="6" t="n">
        <v>223088</v>
      </c>
      <c r="C303" s="6" t="n">
        <v>4633841</v>
      </c>
    </row>
    <row r="304" spans="1:3">
      <c r="A304" s="4" t="s">
        <v>49</v>
      </c>
      <c r="B304" s="6" t="n">
        <v>-223088</v>
      </c>
      <c r="C304" s="6" t="n">
        <v>-238067</v>
      </c>
    </row>
    <row r="305" spans="1:3">
      <c r="A305" s="4" t="s">
        <v>46</v>
      </c>
      <c r="B305" s="6" t="n">
        <v>0</v>
      </c>
      <c r="C305" s="6" t="n">
        <v>4395774</v>
      </c>
    </row>
    <row r="306" spans="1:3">
      <c r="A306" s="4" t="s">
        <v>50</v>
      </c>
      <c r="B306" s="6" t="n">
        <v>0</v>
      </c>
      <c r="C306" s="6" t="n">
        <v>4395774</v>
      </c>
    </row>
    <row r="307" spans="1:3">
      <c r="A307" s="4" t="s">
        <v>67</v>
      </c>
    </row>
    <row r="308" spans="1:3">
      <c r="A308" s="3" t="s">
        <v>37</v>
      </c>
    </row>
    <row r="309" spans="1:3">
      <c r="A309" s="4" t="s">
        <v>38</v>
      </c>
      <c r="B309" s="6" t="n">
        <v>0</v>
      </c>
      <c r="C309" s="6" t="n">
        <v>0</v>
      </c>
    </row>
    <row r="310" spans="1:3">
      <c r="A310" s="3" t="s">
        <v>39</v>
      </c>
    </row>
    <row r="311" spans="1:3">
      <c r="A311" s="4" t="s">
        <v>40</v>
      </c>
      <c r="B311" s="6" t="n">
        <v>0</v>
      </c>
      <c r="C311" s="6" t="n">
        <v>2541359</v>
      </c>
    </row>
    <row r="312" spans="1:3">
      <c r="A312" s="4" t="s">
        <v>41</v>
      </c>
      <c r="B312" s="6" t="n">
        <v>0</v>
      </c>
      <c r="C312" s="6" t="n">
        <v>0</v>
      </c>
    </row>
    <row r="313" spans="1:3">
      <c r="A313" s="4" t="s">
        <v>37</v>
      </c>
      <c r="B313" s="6" t="n">
        <v>0</v>
      </c>
      <c r="C313" s="6" t="n">
        <v>2541359</v>
      </c>
    </row>
    <row r="314" spans="1:3">
      <c r="A314" s="3" t="s">
        <v>42</v>
      </c>
    </row>
    <row r="315" spans="1:3">
      <c r="A315" s="4" t="s">
        <v>43</v>
      </c>
      <c r="B315" s="6" t="n">
        <v>0</v>
      </c>
      <c r="C315" s="6" t="n">
        <v>24706</v>
      </c>
    </row>
    <row r="316" spans="1:3">
      <c r="A316" s="4" t="s">
        <v>44</v>
      </c>
      <c r="B316" s="6" t="n">
        <v>0</v>
      </c>
      <c r="C316" s="6" t="n">
        <v>0</v>
      </c>
    </row>
    <row r="317" spans="1:3">
      <c r="A317" s="4" t="s">
        <v>45</v>
      </c>
      <c r="B317" s="6" t="n">
        <v>0</v>
      </c>
      <c r="C317" s="6" t="n">
        <v>0</v>
      </c>
    </row>
    <row r="318" spans="1:3">
      <c r="A318" s="4" t="s">
        <v>42</v>
      </c>
      <c r="B318" s="6" t="n">
        <v>0</v>
      </c>
      <c r="C318" s="6" t="n">
        <v>24706</v>
      </c>
    </row>
    <row r="319" spans="1:3">
      <c r="A319" s="3" t="s">
        <v>46</v>
      </c>
    </row>
    <row r="320" spans="1:3">
      <c r="A320" s="4" t="s">
        <v>47</v>
      </c>
      <c r="B320" s="6" t="n">
        <v>0</v>
      </c>
      <c r="C320" s="6" t="n">
        <v>0</v>
      </c>
    </row>
    <row r="321" spans="1:3">
      <c r="A321" s="4" t="s">
        <v>48</v>
      </c>
      <c r="B321" s="6" t="n">
        <v>148221</v>
      </c>
      <c r="C321" s="6" t="n">
        <v>2670150</v>
      </c>
    </row>
    <row r="322" spans="1:3">
      <c r="A322" s="4" t="s">
        <v>49</v>
      </c>
      <c r="B322" s="6" t="n">
        <v>-148221</v>
      </c>
      <c r="C322" s="6" t="n">
        <v>-153497</v>
      </c>
    </row>
    <row r="323" spans="1:3">
      <c r="A323" s="4" t="s">
        <v>46</v>
      </c>
      <c r="B323" s="6" t="n">
        <v>0</v>
      </c>
      <c r="C323" s="6" t="n">
        <v>2516653</v>
      </c>
    </row>
    <row r="324" spans="1:3">
      <c r="A324" s="4" t="s">
        <v>50</v>
      </c>
      <c r="B324" s="6" t="n">
        <v>0</v>
      </c>
      <c r="C324" s="6" t="n">
        <v>2541359</v>
      </c>
    </row>
    <row r="325" spans="1:3">
      <c r="A325" s="4" t="s">
        <v>68</v>
      </c>
    </row>
    <row r="326" spans="1:3">
      <c r="A326" s="3" t="s">
        <v>37</v>
      </c>
    </row>
    <row r="327" spans="1:3">
      <c r="A327" s="4" t="s">
        <v>38</v>
      </c>
      <c r="B327" s="6" t="n">
        <v>0</v>
      </c>
      <c r="C327" s="6" t="n">
        <v>0</v>
      </c>
    </row>
    <row r="328" spans="1:3">
      <c r="A328" s="3" t="s">
        <v>39</v>
      </c>
    </row>
    <row r="329" spans="1:3">
      <c r="A329" s="4" t="s">
        <v>40</v>
      </c>
      <c r="B329" s="6" t="n">
        <v>0</v>
      </c>
      <c r="C329" s="6" t="n">
        <v>0</v>
      </c>
    </row>
    <row r="330" spans="1:3">
      <c r="A330" s="4" t="s">
        <v>41</v>
      </c>
      <c r="B330" s="6" t="n">
        <v>0</v>
      </c>
      <c r="C330" s="6" t="n">
        <v>0</v>
      </c>
    </row>
    <row r="331" spans="1:3">
      <c r="A331" s="4" t="s">
        <v>37</v>
      </c>
      <c r="B331" s="6" t="n">
        <v>0</v>
      </c>
      <c r="C331" s="6" t="n">
        <v>0</v>
      </c>
    </row>
    <row r="332" spans="1:3">
      <c r="A332" s="3" t="s">
        <v>42</v>
      </c>
    </row>
    <row r="333" spans="1:3">
      <c r="A333" s="4" t="s">
        <v>43</v>
      </c>
      <c r="B333" s="6" t="n">
        <v>0</v>
      </c>
      <c r="C333" s="6" t="n">
        <v>0</v>
      </c>
    </row>
    <row r="334" spans="1:3">
      <c r="A334" s="4" t="s">
        <v>44</v>
      </c>
      <c r="B334" s="6" t="n">
        <v>0</v>
      </c>
      <c r="C334" s="6" t="n">
        <v>0</v>
      </c>
    </row>
    <row r="335" spans="1:3">
      <c r="A335" s="4" t="s">
        <v>45</v>
      </c>
      <c r="B335" s="6" t="n">
        <v>0</v>
      </c>
      <c r="C335" s="6" t="n">
        <v>0</v>
      </c>
    </row>
    <row r="336" spans="1:3">
      <c r="A336" s="4" t="s">
        <v>42</v>
      </c>
      <c r="B336" s="6" t="n">
        <v>0</v>
      </c>
      <c r="C336" s="6" t="n">
        <v>0</v>
      </c>
    </row>
    <row r="337" spans="1:3">
      <c r="A337" s="3" t="s">
        <v>46</v>
      </c>
    </row>
    <row r="338" spans="1:3">
      <c r="A338" s="4" t="s">
        <v>47</v>
      </c>
      <c r="B338" s="6" t="n">
        <v>0</v>
      </c>
      <c r="C338" s="6" t="n">
        <v>0</v>
      </c>
    </row>
    <row r="339" spans="1:3">
      <c r="A339" s="4" t="s">
        <v>48</v>
      </c>
      <c r="B339" s="6" t="n">
        <v>205359</v>
      </c>
      <c r="C339" s="6" t="n">
        <v>205359</v>
      </c>
    </row>
    <row r="340" spans="1:3">
      <c r="A340" s="4" t="s">
        <v>49</v>
      </c>
      <c r="B340" s="6" t="n">
        <v>-205359</v>
      </c>
      <c r="C340" s="6" t="n">
        <v>-205359</v>
      </c>
    </row>
    <row r="341" spans="1:3">
      <c r="A341" s="4" t="s">
        <v>46</v>
      </c>
      <c r="B341" s="6" t="n">
        <v>0</v>
      </c>
      <c r="C341" s="6" t="n">
        <v>0</v>
      </c>
    </row>
    <row r="342" spans="1:3">
      <c r="A342" s="4" t="s">
        <v>50</v>
      </c>
      <c r="B342" s="6" t="n">
        <v>0</v>
      </c>
      <c r="C342" s="6" t="n">
        <v>0</v>
      </c>
    </row>
    <row r="343" spans="1:3">
      <c r="A343" s="4" t="s">
        <v>69</v>
      </c>
    </row>
    <row r="344" spans="1:3">
      <c r="A344" s="3" t="s">
        <v>37</v>
      </c>
    </row>
    <row r="345" spans="1:3">
      <c r="A345" s="4" t="s">
        <v>38</v>
      </c>
      <c r="B345" s="6" t="n">
        <v>0</v>
      </c>
      <c r="C345" s="6" t="n">
        <v>0</v>
      </c>
    </row>
    <row r="346" spans="1:3">
      <c r="A346" s="3" t="s">
        <v>39</v>
      </c>
    </row>
    <row r="347" spans="1:3">
      <c r="A347" s="4" t="s">
        <v>40</v>
      </c>
      <c r="B347" s="6" t="n">
        <v>0</v>
      </c>
      <c r="C347" s="6" t="n">
        <v>1499106</v>
      </c>
    </row>
    <row r="348" spans="1:3">
      <c r="A348" s="4" t="s">
        <v>41</v>
      </c>
      <c r="B348" s="6" t="n">
        <v>0</v>
      </c>
      <c r="C348" s="6" t="n">
        <v>0</v>
      </c>
    </row>
    <row r="349" spans="1:3">
      <c r="A349" s="4" t="s">
        <v>37</v>
      </c>
      <c r="B349" s="6" t="n">
        <v>0</v>
      </c>
      <c r="C349" s="6" t="n">
        <v>1499106</v>
      </c>
    </row>
    <row r="350" spans="1:3">
      <c r="A350" s="3" t="s">
        <v>42</v>
      </c>
    </row>
    <row r="351" spans="1:3">
      <c r="A351" s="4" t="s">
        <v>43</v>
      </c>
      <c r="B351" s="6" t="n">
        <v>0</v>
      </c>
      <c r="C351" s="6" t="n">
        <v>0</v>
      </c>
    </row>
    <row r="352" spans="1:3">
      <c r="A352" s="4" t="s">
        <v>44</v>
      </c>
      <c r="B352" s="6" t="n">
        <v>0</v>
      </c>
      <c r="C352" s="6" t="n">
        <v>0</v>
      </c>
    </row>
    <row r="353" spans="1:3">
      <c r="A353" s="4" t="s">
        <v>45</v>
      </c>
      <c r="B353" s="6" t="n">
        <v>0</v>
      </c>
      <c r="C353" s="6" t="n">
        <v>0</v>
      </c>
    </row>
    <row r="354" spans="1:3">
      <c r="A354" s="4" t="s">
        <v>42</v>
      </c>
      <c r="B354" s="6" t="n">
        <v>0</v>
      </c>
      <c r="C354" s="6" t="n">
        <v>0</v>
      </c>
    </row>
    <row r="355" spans="1:3">
      <c r="A355" s="3" t="s">
        <v>46</v>
      </c>
    </row>
    <row r="356" spans="1:3">
      <c r="A356" s="4" t="s">
        <v>47</v>
      </c>
      <c r="B356" s="6" t="n">
        <v>0</v>
      </c>
      <c r="C356" s="6" t="n">
        <v>0</v>
      </c>
    </row>
    <row r="357" spans="1:3">
      <c r="A357" s="4" t="s">
        <v>48</v>
      </c>
      <c r="B357" s="6" t="n">
        <v>188889</v>
      </c>
      <c r="C357" s="6" t="n">
        <v>1702399</v>
      </c>
    </row>
    <row r="358" spans="1:3">
      <c r="A358" s="4" t="s">
        <v>49</v>
      </c>
      <c r="B358" s="6" t="n">
        <v>-188889</v>
      </c>
      <c r="C358" s="6" t="n">
        <v>-203293</v>
      </c>
    </row>
    <row r="359" spans="1:3">
      <c r="A359" s="4" t="s">
        <v>46</v>
      </c>
      <c r="B359" s="6" t="n">
        <v>0</v>
      </c>
      <c r="C359" s="6" t="n">
        <v>1499106</v>
      </c>
    </row>
    <row r="360" spans="1:3">
      <c r="A360" s="4" t="s">
        <v>50</v>
      </c>
      <c r="B360" s="6" t="n">
        <v>0</v>
      </c>
      <c r="C360" s="6" t="n">
        <v>1499106</v>
      </c>
    </row>
    <row r="361" spans="1:3">
      <c r="A361" s="4" t="s">
        <v>70</v>
      </c>
    </row>
    <row r="362" spans="1:3">
      <c r="A362" s="3" t="s">
        <v>37</v>
      </c>
    </row>
    <row r="363" spans="1:3">
      <c r="A363" s="4" t="s">
        <v>38</v>
      </c>
      <c r="B363" s="6" t="n">
        <v>0</v>
      </c>
      <c r="C363" s="6" t="n">
        <v>0</v>
      </c>
    </row>
    <row r="364" spans="1:3">
      <c r="A364" s="3" t="s">
        <v>39</v>
      </c>
    </row>
    <row r="365" spans="1:3">
      <c r="A365" s="4" t="s">
        <v>40</v>
      </c>
      <c r="B365" s="6" t="n">
        <v>0</v>
      </c>
      <c r="C365" s="6" t="n">
        <v>0</v>
      </c>
    </row>
    <row r="366" spans="1:3">
      <c r="A366" s="4" t="s">
        <v>41</v>
      </c>
      <c r="B366" s="6" t="n">
        <v>0</v>
      </c>
      <c r="C366" s="6" t="n">
        <v>0</v>
      </c>
    </row>
    <row r="367" spans="1:3">
      <c r="A367" s="4" t="s">
        <v>37</v>
      </c>
      <c r="B367" s="6" t="n">
        <v>0</v>
      </c>
      <c r="C367" s="6" t="n">
        <v>0</v>
      </c>
    </row>
    <row r="368" spans="1:3">
      <c r="A368" s="3" t="s">
        <v>42</v>
      </c>
    </row>
    <row r="369" spans="1:3">
      <c r="A369" s="4" t="s">
        <v>43</v>
      </c>
      <c r="B369" s="6" t="n">
        <v>0</v>
      </c>
      <c r="C369" s="6" t="n">
        <v>0</v>
      </c>
    </row>
    <row r="370" spans="1:3">
      <c r="A370" s="4" t="s">
        <v>44</v>
      </c>
      <c r="B370" s="6" t="n">
        <v>0</v>
      </c>
      <c r="C370" s="6" t="n">
        <v>0</v>
      </c>
    </row>
    <row r="371" spans="1:3">
      <c r="A371" s="4" t="s">
        <v>45</v>
      </c>
      <c r="B371" s="6" t="n">
        <v>0</v>
      </c>
      <c r="C371" s="6" t="n">
        <v>0</v>
      </c>
    </row>
    <row r="372" spans="1:3">
      <c r="A372" s="4" t="s">
        <v>42</v>
      </c>
      <c r="B372" s="6" t="n">
        <v>0</v>
      </c>
      <c r="C372" s="6" t="n">
        <v>0</v>
      </c>
    </row>
    <row r="373" spans="1:3">
      <c r="A373" s="3" t="s">
        <v>46</v>
      </c>
    </row>
    <row r="374" spans="1:3">
      <c r="A374" s="4" t="s">
        <v>47</v>
      </c>
      <c r="B374" s="6" t="n">
        <v>0</v>
      </c>
      <c r="C374" s="6" t="n">
        <v>0</v>
      </c>
    </row>
    <row r="375" spans="1:3">
      <c r="A375" s="4" t="s">
        <v>48</v>
      </c>
      <c r="B375" s="6" t="n">
        <v>196043</v>
      </c>
      <c r="C375" s="6" t="n">
        <v>196043</v>
      </c>
    </row>
    <row r="376" spans="1:3">
      <c r="A376" s="4" t="s">
        <v>49</v>
      </c>
      <c r="B376" s="6" t="n">
        <v>-196043</v>
      </c>
      <c r="C376" s="6" t="n">
        <v>-196043</v>
      </c>
    </row>
    <row r="377" spans="1:3">
      <c r="A377" s="4" t="s">
        <v>46</v>
      </c>
      <c r="B377" s="6" t="n">
        <v>0</v>
      </c>
      <c r="C377" s="6" t="n">
        <v>0</v>
      </c>
    </row>
    <row r="378" spans="1:3">
      <c r="A378" s="4" t="s">
        <v>50</v>
      </c>
      <c r="B378" s="6" t="n">
        <v>0</v>
      </c>
      <c r="C378" s="6" t="n">
        <v>0</v>
      </c>
    </row>
    <row r="379" spans="1:3">
      <c r="A379" s="4" t="s">
        <v>71</v>
      </c>
    </row>
    <row r="380" spans="1:3">
      <c r="A380" s="3" t="s">
        <v>37</v>
      </c>
    </row>
    <row r="381" spans="1:3">
      <c r="A381" s="4" t="s">
        <v>38</v>
      </c>
      <c r="B381" s="6" t="n">
        <v>0</v>
      </c>
      <c r="C381" s="6" t="n">
        <v>0</v>
      </c>
    </row>
    <row r="382" spans="1:3">
      <c r="A382" s="3" t="s">
        <v>39</v>
      </c>
    </row>
    <row r="383" spans="1:3">
      <c r="A383" s="4" t="s">
        <v>40</v>
      </c>
      <c r="B383" s="6" t="n">
        <v>0</v>
      </c>
      <c r="C383" s="6" t="n">
        <v>193344</v>
      </c>
    </row>
    <row r="384" spans="1:3">
      <c r="A384" s="4" t="s">
        <v>41</v>
      </c>
      <c r="B384" s="6" t="n">
        <v>0</v>
      </c>
      <c r="C384" s="6" t="n">
        <v>0</v>
      </c>
    </row>
    <row r="385" spans="1:3">
      <c r="A385" s="4" t="s">
        <v>37</v>
      </c>
      <c r="B385" s="6" t="n">
        <v>0</v>
      </c>
      <c r="C385" s="6" t="n">
        <v>193344</v>
      </c>
    </row>
    <row r="386" spans="1:3">
      <c r="A386" s="3" t="s">
        <v>42</v>
      </c>
    </row>
    <row r="387" spans="1:3">
      <c r="A387" s="4" t="s">
        <v>43</v>
      </c>
      <c r="B387" s="6" t="n">
        <v>0</v>
      </c>
      <c r="C387" s="6" t="n">
        <v>9500</v>
      </c>
    </row>
    <row r="388" spans="1:3">
      <c r="A388" s="4" t="s">
        <v>44</v>
      </c>
      <c r="B388" s="6" t="n">
        <v>0</v>
      </c>
      <c r="C388" s="6" t="n">
        <v>2224213</v>
      </c>
    </row>
    <row r="389" spans="1:3">
      <c r="A389" s="4" t="s">
        <v>45</v>
      </c>
      <c r="B389" s="6" t="n">
        <v>0</v>
      </c>
      <c r="C389" s="6" t="n">
        <v>102</v>
      </c>
    </row>
    <row r="390" spans="1:3">
      <c r="A390" s="4" t="s">
        <v>42</v>
      </c>
      <c r="B390" s="6" t="n">
        <v>0</v>
      </c>
      <c r="C390" s="6" t="n">
        <v>2233815</v>
      </c>
    </row>
    <row r="391" spans="1:3">
      <c r="A391" s="3" t="s">
        <v>46</v>
      </c>
    </row>
    <row r="392" spans="1:3">
      <c r="A392" s="4" t="s">
        <v>47</v>
      </c>
      <c r="B392" s="6" t="n">
        <v>0</v>
      </c>
      <c r="C392" s="6" t="n">
        <v>0</v>
      </c>
    </row>
    <row r="393" spans="1:3">
      <c r="A393" s="4" t="s">
        <v>48</v>
      </c>
      <c r="B393" s="6" t="n">
        <v>216900</v>
      </c>
      <c r="C393" s="6" t="n">
        <v>-1795123</v>
      </c>
    </row>
    <row r="394" spans="1:3">
      <c r="A394" s="4" t="s">
        <v>49</v>
      </c>
      <c r="B394" s="6" t="n">
        <v>-216900</v>
      </c>
      <c r="C394" s="6" t="n">
        <v>-245348</v>
      </c>
    </row>
    <row r="395" spans="1:3">
      <c r="A395" s="4" t="s">
        <v>46</v>
      </c>
      <c r="B395" s="6" t="n">
        <v>0</v>
      </c>
      <c r="C395" s="6" t="n">
        <v>-2040471</v>
      </c>
    </row>
    <row r="396" spans="1:3">
      <c r="A396" s="4" t="s">
        <v>50</v>
      </c>
      <c r="B396" s="6" t="n">
        <v>0</v>
      </c>
      <c r="C396" s="6" t="n">
        <v>193344</v>
      </c>
    </row>
    <row r="397" spans="1:3">
      <c r="A397" s="4" t="s">
        <v>72</v>
      </c>
    </row>
    <row r="398" spans="1:3">
      <c r="A398" s="3" t="s">
        <v>37</v>
      </c>
    </row>
    <row r="399" spans="1:3">
      <c r="A399" s="4" t="s">
        <v>38</v>
      </c>
      <c r="B399" s="6" t="n">
        <v>0</v>
      </c>
      <c r="C399" s="6" t="n">
        <v>0</v>
      </c>
    </row>
    <row r="400" spans="1:3">
      <c r="A400" s="3" t="s">
        <v>39</v>
      </c>
    </row>
    <row r="401" spans="1:3">
      <c r="A401" s="4" t="s">
        <v>40</v>
      </c>
      <c r="B401" s="6" t="n">
        <v>352239</v>
      </c>
      <c r="C401" s="6" t="n">
        <v>246214</v>
      </c>
    </row>
    <row r="402" spans="1:3">
      <c r="A402" s="4" t="s">
        <v>41</v>
      </c>
      <c r="B402" s="6" t="n">
        <v>0</v>
      </c>
      <c r="C402" s="6" t="n">
        <v>0</v>
      </c>
    </row>
    <row r="403" spans="1:3">
      <c r="A403" s="4" t="s">
        <v>37</v>
      </c>
      <c r="B403" s="6" t="n">
        <v>352239</v>
      </c>
      <c r="C403" s="6" t="n">
        <v>246214</v>
      </c>
    </row>
    <row r="404" spans="1:3">
      <c r="A404" s="3" t="s">
        <v>42</v>
      </c>
    </row>
    <row r="405" spans="1:3">
      <c r="A405" s="4" t="s">
        <v>43</v>
      </c>
      <c r="B405" s="6" t="n">
        <v>0</v>
      </c>
      <c r="C405" s="6" t="n">
        <v>0</v>
      </c>
    </row>
    <row r="406" spans="1:3">
      <c r="A406" s="4" t="s">
        <v>44</v>
      </c>
      <c r="B406" s="6" t="n">
        <v>2647829</v>
      </c>
      <c r="C406" s="6" t="n">
        <v>2513609</v>
      </c>
    </row>
    <row r="407" spans="1:3">
      <c r="A407" s="4" t="s">
        <v>45</v>
      </c>
      <c r="B407" s="6" t="n">
        <v>0</v>
      </c>
      <c r="C407" s="6" t="n">
        <v>0</v>
      </c>
    </row>
    <row r="408" spans="1:3">
      <c r="A408" s="4" t="s">
        <v>42</v>
      </c>
      <c r="B408" s="6" t="n">
        <v>2647829</v>
      </c>
      <c r="C408" s="6" t="n">
        <v>2513609</v>
      </c>
    </row>
    <row r="409" spans="1:3">
      <c r="A409" s="3" t="s">
        <v>46</v>
      </c>
    </row>
    <row r="410" spans="1:3">
      <c r="A410" s="4" t="s">
        <v>47</v>
      </c>
      <c r="B410" s="6" t="n">
        <v>0</v>
      </c>
      <c r="C410" s="6" t="n">
        <v>0</v>
      </c>
    </row>
    <row r="411" spans="1:3">
      <c r="A411" s="4" t="s">
        <v>48</v>
      </c>
      <c r="B411" s="6" t="n">
        <v>-2023466</v>
      </c>
      <c r="C411" s="6" t="n">
        <v>-1995553</v>
      </c>
    </row>
    <row r="412" spans="1:3">
      <c r="A412" s="4" t="s">
        <v>49</v>
      </c>
      <c r="B412" s="6" t="n">
        <v>-272124</v>
      </c>
      <c r="C412" s="6" t="n">
        <v>-271842</v>
      </c>
    </row>
    <row r="413" spans="1:3">
      <c r="A413" s="4" t="s">
        <v>46</v>
      </c>
      <c r="B413" s="6" t="n">
        <v>-2295590</v>
      </c>
      <c r="C413" s="6" t="n">
        <v>-2267395</v>
      </c>
    </row>
    <row r="414" spans="1:3">
      <c r="A414" s="4" t="s">
        <v>50</v>
      </c>
      <c r="B414" s="6" t="n">
        <v>352239</v>
      </c>
      <c r="C414" s="6" t="n">
        <v>246214</v>
      </c>
    </row>
    <row r="415" spans="1:3">
      <c r="A415" s="4" t="s">
        <v>73</v>
      </c>
    </row>
    <row r="416" spans="1:3">
      <c r="A416" s="3" t="s">
        <v>37</v>
      </c>
    </row>
    <row r="417" spans="1:3">
      <c r="A417" s="4" t="s">
        <v>38</v>
      </c>
      <c r="B417" s="6" t="n">
        <v>0</v>
      </c>
      <c r="C417" s="6" t="n">
        <v>0</v>
      </c>
    </row>
    <row r="418" spans="1:3">
      <c r="A418" s="3" t="s">
        <v>39</v>
      </c>
    </row>
    <row r="419" spans="1:3">
      <c r="A419" s="4" t="s">
        <v>40</v>
      </c>
      <c r="B419" s="6" t="n">
        <v>1607893</v>
      </c>
      <c r="C419" s="6" t="n">
        <v>1300483</v>
      </c>
    </row>
    <row r="420" spans="1:3">
      <c r="A420" s="4" t="s">
        <v>41</v>
      </c>
      <c r="B420" s="6" t="n">
        <v>11300</v>
      </c>
      <c r="C420" s="6" t="n">
        <v>11300</v>
      </c>
    </row>
    <row r="421" spans="1:3">
      <c r="A421" s="4" t="s">
        <v>37</v>
      </c>
      <c r="B421" s="6" t="n">
        <v>1619193</v>
      </c>
      <c r="C421" s="6" t="n">
        <v>1311783</v>
      </c>
    </row>
    <row r="422" spans="1:3">
      <c r="A422" s="3" t="s">
        <v>42</v>
      </c>
    </row>
    <row r="423" spans="1:3">
      <c r="A423" s="4" t="s">
        <v>43</v>
      </c>
      <c r="B423" s="6" t="n">
        <v>0</v>
      </c>
      <c r="C423" s="6" t="n">
        <v>0</v>
      </c>
    </row>
    <row r="424" spans="1:3">
      <c r="A424" s="4" t="s">
        <v>44</v>
      </c>
      <c r="B424" s="6" t="n">
        <v>0</v>
      </c>
      <c r="C424" s="6" t="n">
        <v>0</v>
      </c>
    </row>
    <row r="425" spans="1:3">
      <c r="A425" s="4" t="s">
        <v>45</v>
      </c>
      <c r="B425" s="6" t="n">
        <v>254</v>
      </c>
      <c r="C425" s="6" t="n">
        <v>254</v>
      </c>
    </row>
    <row r="426" spans="1:3">
      <c r="A426" s="4" t="s">
        <v>42</v>
      </c>
      <c r="B426" s="6" t="n">
        <v>254</v>
      </c>
      <c r="C426" s="6" t="n">
        <v>254</v>
      </c>
    </row>
    <row r="427" spans="1:3">
      <c r="A427" s="3" t="s">
        <v>46</v>
      </c>
    </row>
    <row r="428" spans="1:3">
      <c r="A428" s="4" t="s">
        <v>47</v>
      </c>
      <c r="B428" s="6" t="n">
        <v>0</v>
      </c>
      <c r="C428" s="6" t="n">
        <v>0</v>
      </c>
    </row>
    <row r="429" spans="1:3">
      <c r="A429" s="4" t="s">
        <v>48</v>
      </c>
      <c r="B429" s="6" t="n">
        <v>1843687</v>
      </c>
      <c r="C429" s="6" t="n">
        <v>1539351</v>
      </c>
    </row>
    <row r="430" spans="1:3">
      <c r="A430" s="4" t="s">
        <v>49</v>
      </c>
      <c r="B430" s="6" t="n">
        <v>-224748</v>
      </c>
      <c r="C430" s="6" t="n">
        <v>-227822</v>
      </c>
    </row>
    <row r="431" spans="1:3">
      <c r="A431" s="4" t="s">
        <v>46</v>
      </c>
      <c r="B431" s="6" t="n">
        <v>1618939</v>
      </c>
      <c r="C431" s="6" t="n">
        <v>1311529</v>
      </c>
    </row>
    <row r="432" spans="1:3">
      <c r="A432" s="4" t="s">
        <v>50</v>
      </c>
      <c r="B432" s="6" t="n">
        <v>1619193</v>
      </c>
      <c r="C432" s="6" t="n">
        <v>1311783</v>
      </c>
    </row>
    <row r="433" spans="1:3">
      <c r="A433" s="4" t="s">
        <v>74</v>
      </c>
    </row>
    <row r="434" spans="1:3">
      <c r="A434" s="3" t="s">
        <v>37</v>
      </c>
    </row>
    <row r="435" spans="1:3">
      <c r="A435" s="4" t="s">
        <v>38</v>
      </c>
      <c r="B435" s="6" t="n">
        <v>0</v>
      </c>
      <c r="C435" s="6" t="n">
        <v>0</v>
      </c>
    </row>
    <row r="436" spans="1:3">
      <c r="A436" s="3" t="s">
        <v>39</v>
      </c>
    </row>
    <row r="437" spans="1:3">
      <c r="A437" s="4" t="s">
        <v>40</v>
      </c>
      <c r="B437" s="6" t="n">
        <v>1416291</v>
      </c>
      <c r="C437" s="6" t="n">
        <v>414540</v>
      </c>
    </row>
    <row r="438" spans="1:3">
      <c r="A438" s="4" t="s">
        <v>41</v>
      </c>
      <c r="B438" s="6" t="n">
        <v>0</v>
      </c>
      <c r="C438" s="6" t="n">
        <v>0</v>
      </c>
    </row>
    <row r="439" spans="1:3">
      <c r="A439" s="4" t="s">
        <v>37</v>
      </c>
      <c r="B439" s="6" t="n">
        <v>1416291</v>
      </c>
      <c r="C439" s="6" t="n">
        <v>414540</v>
      </c>
    </row>
    <row r="440" spans="1:3">
      <c r="A440" s="3" t="s">
        <v>42</v>
      </c>
    </row>
    <row r="441" spans="1:3">
      <c r="A441" s="4" t="s">
        <v>43</v>
      </c>
      <c r="B441" s="6" t="n">
        <v>0</v>
      </c>
      <c r="C441" s="6" t="n">
        <v>0</v>
      </c>
    </row>
    <row r="442" spans="1:3">
      <c r="A442" s="4" t="s">
        <v>44</v>
      </c>
      <c r="B442" s="6" t="n">
        <v>0</v>
      </c>
      <c r="C442" s="6" t="n">
        <v>168259</v>
      </c>
    </row>
    <row r="443" spans="1:3">
      <c r="A443" s="4" t="s">
        <v>45</v>
      </c>
      <c r="B443" s="6" t="n">
        <v>0</v>
      </c>
      <c r="C443" s="6" t="n">
        <v>0</v>
      </c>
    </row>
    <row r="444" spans="1:3">
      <c r="A444" s="4" t="s">
        <v>42</v>
      </c>
      <c r="B444" s="6" t="n">
        <v>0</v>
      </c>
      <c r="C444" s="6" t="n">
        <v>168259</v>
      </c>
    </row>
    <row r="445" spans="1:3">
      <c r="A445" s="3" t="s">
        <v>46</v>
      </c>
    </row>
    <row r="446" spans="1:3">
      <c r="A446" s="4" t="s">
        <v>47</v>
      </c>
      <c r="B446" s="6" t="n">
        <v>0</v>
      </c>
      <c r="C446" s="6" t="n">
        <v>0</v>
      </c>
    </row>
    <row r="447" spans="1:3">
      <c r="A447" s="4" t="s">
        <v>48</v>
      </c>
      <c r="B447" s="6" t="n">
        <v>1723649</v>
      </c>
      <c r="C447" s="6" t="n">
        <v>565339</v>
      </c>
    </row>
    <row r="448" spans="1:3">
      <c r="A448" s="4" t="s">
        <v>49</v>
      </c>
      <c r="B448" s="6" t="n">
        <v>-307358</v>
      </c>
      <c r="C448" s="6" t="n">
        <v>-319058</v>
      </c>
    </row>
    <row r="449" spans="1:3">
      <c r="A449" s="4" t="s">
        <v>46</v>
      </c>
      <c r="B449" s="6" t="n">
        <v>1416291</v>
      </c>
      <c r="C449" s="6" t="n">
        <v>246281</v>
      </c>
    </row>
    <row r="450" spans="1:3">
      <c r="A450" s="4" t="s">
        <v>50</v>
      </c>
      <c r="B450" s="6" t="n">
        <v>1416291</v>
      </c>
      <c r="C450" s="6" t="n">
        <v>414540</v>
      </c>
    </row>
    <row r="451" spans="1:3">
      <c r="A451" s="4" t="s">
        <v>75</v>
      </c>
    </row>
    <row r="452" spans="1:3">
      <c r="A452" s="3" t="s">
        <v>37</v>
      </c>
    </row>
    <row r="453" spans="1:3">
      <c r="A453" s="4" t="s">
        <v>38</v>
      </c>
      <c r="B453" s="6" t="n">
        <v>0</v>
      </c>
      <c r="C453" s="6" t="n">
        <v>0</v>
      </c>
    </row>
    <row r="454" spans="1:3">
      <c r="A454" s="3" t="s">
        <v>39</v>
      </c>
    </row>
    <row r="455" spans="1:3">
      <c r="A455" s="4" t="s">
        <v>40</v>
      </c>
      <c r="B455" s="6" t="n">
        <v>321693</v>
      </c>
      <c r="C455" s="6" t="n">
        <v>113020</v>
      </c>
    </row>
    <row r="456" spans="1:3">
      <c r="A456" s="4" t="s">
        <v>41</v>
      </c>
      <c r="B456" s="6" t="n">
        <v>0</v>
      </c>
      <c r="C456" s="6" t="n">
        <v>0</v>
      </c>
    </row>
    <row r="457" spans="1:3">
      <c r="A457" s="4" t="s">
        <v>37</v>
      </c>
      <c r="B457" s="6" t="n">
        <v>321693</v>
      </c>
      <c r="C457" s="6" t="n">
        <v>113020</v>
      </c>
    </row>
    <row r="458" spans="1:3">
      <c r="A458" s="3" t="s">
        <v>42</v>
      </c>
    </row>
    <row r="459" spans="1:3">
      <c r="A459" s="4" t="s">
        <v>43</v>
      </c>
      <c r="B459" s="6" t="n">
        <v>4000</v>
      </c>
      <c r="C459" s="6" t="n">
        <v>0</v>
      </c>
    </row>
    <row r="460" spans="1:3">
      <c r="A460" s="4" t="s">
        <v>44</v>
      </c>
      <c r="B460" s="6" t="n">
        <v>362671</v>
      </c>
      <c r="C460" s="6" t="n">
        <v>3076825</v>
      </c>
    </row>
    <row r="461" spans="1:3">
      <c r="A461" s="4" t="s">
        <v>45</v>
      </c>
      <c r="B461" s="6" t="n">
        <v>0</v>
      </c>
      <c r="C461" s="6" t="n">
        <v>0</v>
      </c>
    </row>
    <row r="462" spans="1:3">
      <c r="A462" s="4" t="s">
        <v>42</v>
      </c>
      <c r="B462" s="6" t="n">
        <v>366671</v>
      </c>
      <c r="C462" s="6" t="n">
        <v>3076825</v>
      </c>
    </row>
    <row r="463" spans="1:3">
      <c r="A463" s="3" t="s">
        <v>46</v>
      </c>
    </row>
    <row r="464" spans="1:3">
      <c r="A464" s="4" t="s">
        <v>47</v>
      </c>
      <c r="B464" s="6" t="n">
        <v>0</v>
      </c>
      <c r="C464" s="6" t="n">
        <v>0</v>
      </c>
    </row>
    <row r="465" spans="1:3">
      <c r="A465" s="4" t="s">
        <v>48</v>
      </c>
      <c r="B465" s="6" t="n">
        <v>192920</v>
      </c>
      <c r="C465" s="6" t="n">
        <v>-2696719</v>
      </c>
    </row>
    <row r="466" spans="1:3">
      <c r="A466" s="4" t="s">
        <v>49</v>
      </c>
      <c r="B466" s="6" t="n">
        <v>-237898</v>
      </c>
      <c r="C466" s="6" t="n">
        <v>-267086</v>
      </c>
    </row>
    <row r="467" spans="1:3">
      <c r="A467" s="4" t="s">
        <v>46</v>
      </c>
      <c r="B467" s="6" t="n">
        <v>-44978</v>
      </c>
      <c r="C467" s="6" t="n">
        <v>-2963805</v>
      </c>
    </row>
    <row r="468" spans="1:3">
      <c r="A468" s="4" t="s">
        <v>50</v>
      </c>
      <c r="B468" s="6" t="n">
        <v>321693</v>
      </c>
      <c r="C468" s="6" t="n">
        <v>113020</v>
      </c>
    </row>
    <row r="469" spans="1:3">
      <c r="A469" s="4" t="s">
        <v>76</v>
      </c>
    </row>
    <row r="470" spans="1:3">
      <c r="A470" s="3" t="s">
        <v>37</v>
      </c>
    </row>
    <row r="471" spans="1:3">
      <c r="A471" s="4" t="s">
        <v>38</v>
      </c>
      <c r="B471" s="6" t="n">
        <v>0</v>
      </c>
      <c r="C471" s="6" t="n">
        <v>0</v>
      </c>
    </row>
    <row r="472" spans="1:3">
      <c r="A472" s="3" t="s">
        <v>39</v>
      </c>
    </row>
    <row r="473" spans="1:3">
      <c r="A473" s="4" t="s">
        <v>40</v>
      </c>
      <c r="B473" s="6" t="n">
        <v>859371</v>
      </c>
      <c r="C473" s="6" t="n">
        <v>916581</v>
      </c>
    </row>
    <row r="474" spans="1:3">
      <c r="A474" s="4" t="s">
        <v>41</v>
      </c>
      <c r="B474" s="6" t="n">
        <v>0</v>
      </c>
      <c r="C474" s="6" t="n">
        <v>0</v>
      </c>
    </row>
    <row r="475" spans="1:3">
      <c r="A475" s="4" t="s">
        <v>37</v>
      </c>
      <c r="B475" s="6" t="n">
        <v>859371</v>
      </c>
      <c r="C475" s="6" t="n">
        <v>916581</v>
      </c>
    </row>
    <row r="476" spans="1:3">
      <c r="A476" s="3" t="s">
        <v>42</v>
      </c>
    </row>
    <row r="477" spans="1:3">
      <c r="A477" s="4" t="s">
        <v>43</v>
      </c>
      <c r="B477" s="6" t="n">
        <v>12000</v>
      </c>
      <c r="C477" s="6" t="n">
        <v>516110</v>
      </c>
    </row>
    <row r="478" spans="1:3">
      <c r="A478" s="4" t="s">
        <v>44</v>
      </c>
      <c r="B478" s="6" t="n">
        <v>2351836</v>
      </c>
      <c r="C478" s="6" t="n">
        <v>2334349</v>
      </c>
    </row>
    <row r="479" spans="1:3">
      <c r="A479" s="4" t="s">
        <v>45</v>
      </c>
      <c r="B479" s="6" t="n">
        <v>0</v>
      </c>
      <c r="C479" s="6" t="n">
        <v>16724</v>
      </c>
    </row>
    <row r="480" spans="1:3">
      <c r="A480" s="4" t="s">
        <v>42</v>
      </c>
      <c r="B480" s="6" t="n">
        <v>2363836</v>
      </c>
      <c r="C480" s="6" t="n">
        <v>2867183</v>
      </c>
    </row>
    <row r="481" spans="1:3">
      <c r="A481" s="3" t="s">
        <v>46</v>
      </c>
    </row>
    <row r="482" spans="1:3">
      <c r="A482" s="4" t="s">
        <v>47</v>
      </c>
      <c r="B482" s="6" t="n">
        <v>0</v>
      </c>
      <c r="C482" s="6" t="n">
        <v>0</v>
      </c>
    </row>
    <row r="483" spans="1:3">
      <c r="A483" s="4" t="s">
        <v>48</v>
      </c>
      <c r="B483" s="6" t="n">
        <v>-1135758</v>
      </c>
      <c r="C483" s="6" t="n">
        <v>-1577434</v>
      </c>
    </row>
    <row r="484" spans="1:3">
      <c r="A484" s="4" t="s">
        <v>49</v>
      </c>
      <c r="B484" s="6" t="n">
        <v>-368707</v>
      </c>
      <c r="C484" s="6" t="n">
        <v>-373168</v>
      </c>
    </row>
    <row r="485" spans="1:3">
      <c r="A485" s="4" t="s">
        <v>46</v>
      </c>
      <c r="B485" s="6" t="n">
        <v>-1504465</v>
      </c>
      <c r="C485" s="6" t="n">
        <v>-1950602</v>
      </c>
    </row>
    <row r="486" spans="1:3">
      <c r="A486" s="4" t="s">
        <v>50</v>
      </c>
      <c r="B486" s="6" t="n">
        <v>859371</v>
      </c>
      <c r="C486" s="6" t="n">
        <v>916581</v>
      </c>
    </row>
    <row r="487" spans="1:3">
      <c r="A487" s="4" t="s">
        <v>77</v>
      </c>
    </row>
    <row r="488" spans="1:3">
      <c r="A488" s="3" t="s">
        <v>37</v>
      </c>
    </row>
    <row r="489" spans="1:3">
      <c r="A489" s="4" t="s">
        <v>38</v>
      </c>
      <c r="B489" s="6" t="n">
        <v>0</v>
      </c>
      <c r="C489" s="6" t="n">
        <v>0</v>
      </c>
    </row>
    <row r="490" spans="1:3">
      <c r="A490" s="3" t="s">
        <v>39</v>
      </c>
    </row>
    <row r="491" spans="1:3">
      <c r="A491" s="4" t="s">
        <v>40</v>
      </c>
      <c r="B491" s="6" t="n">
        <v>427684</v>
      </c>
      <c r="C491" s="6" t="n">
        <v>321175</v>
      </c>
    </row>
    <row r="492" spans="1:3">
      <c r="A492" s="4" t="s">
        <v>41</v>
      </c>
      <c r="B492" s="6" t="n">
        <v>3788</v>
      </c>
      <c r="C492" s="6" t="n">
        <v>3788</v>
      </c>
    </row>
    <row r="493" spans="1:3">
      <c r="A493" s="4" t="s">
        <v>37</v>
      </c>
      <c r="B493" s="6" t="n">
        <v>431472</v>
      </c>
      <c r="C493" s="6" t="n">
        <v>324963</v>
      </c>
    </row>
    <row r="494" spans="1:3">
      <c r="A494" s="3" t="s">
        <v>42</v>
      </c>
    </row>
    <row r="495" spans="1:3">
      <c r="A495" s="4" t="s">
        <v>43</v>
      </c>
      <c r="B495" s="6" t="n">
        <v>0</v>
      </c>
      <c r="C495" s="6" t="n">
        <v>0</v>
      </c>
    </row>
    <row r="496" spans="1:3">
      <c r="A496" s="4" t="s">
        <v>44</v>
      </c>
      <c r="B496" s="6" t="n">
        <v>2110382</v>
      </c>
      <c r="C496" s="6" t="n">
        <v>1901186</v>
      </c>
    </row>
    <row r="497" spans="1:3">
      <c r="A497" s="4" t="s">
        <v>45</v>
      </c>
      <c r="B497" s="6" t="n">
        <v>0</v>
      </c>
      <c r="C497" s="6" t="n">
        <v>0</v>
      </c>
    </row>
    <row r="498" spans="1:3">
      <c r="A498" s="4" t="s">
        <v>42</v>
      </c>
      <c r="B498" s="6" t="n">
        <v>2110382</v>
      </c>
      <c r="C498" s="6" t="n">
        <v>1901186</v>
      </c>
    </row>
    <row r="499" spans="1:3">
      <c r="A499" s="3" t="s">
        <v>46</v>
      </c>
    </row>
    <row r="500" spans="1:3">
      <c r="A500" s="4" t="s">
        <v>47</v>
      </c>
      <c r="B500" s="6" t="n">
        <v>0</v>
      </c>
      <c r="C500" s="6" t="n">
        <v>0</v>
      </c>
    </row>
    <row r="501" spans="1:3">
      <c r="A501" s="4" t="s">
        <v>48</v>
      </c>
      <c r="B501" s="6" t="n">
        <v>-1399379</v>
      </c>
      <c r="C501" s="6" t="n">
        <v>-1297719</v>
      </c>
    </row>
    <row r="502" spans="1:3">
      <c r="A502" s="4" t="s">
        <v>49</v>
      </c>
      <c r="B502" s="6" t="n">
        <v>-279531</v>
      </c>
      <c r="C502" s="6" t="n">
        <v>-278504</v>
      </c>
    </row>
    <row r="503" spans="1:3">
      <c r="A503" s="4" t="s">
        <v>46</v>
      </c>
      <c r="B503" s="6" t="n">
        <v>-1678910</v>
      </c>
      <c r="C503" s="6" t="n">
        <v>-1576223</v>
      </c>
    </row>
    <row r="504" spans="1:3">
      <c r="A504" s="4" t="s">
        <v>50</v>
      </c>
      <c r="B504" s="5" t="n">
        <v>431472</v>
      </c>
      <c r="C504" s="5" t="n">
        <v>324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35</v>
      </c>
      <c r="C1" s="2" t="s">
        <v>36</v>
      </c>
    </row>
    <row r="2" spans="1:3">
      <c r="A2" s="3" t="s">
        <v>245</v>
      </c>
    </row>
    <row r="3" spans="1:3">
      <c r="A3" s="4" t="s">
        <v>246</v>
      </c>
      <c r="B3" s="6" t="n">
        <v>83651080</v>
      </c>
      <c r="C3" s="6" t="n">
        <v>83651080</v>
      </c>
    </row>
    <row r="4" spans="1:3">
      <c r="A4" s="4" t="s">
        <v>247</v>
      </c>
      <c r="B4" s="6" t="n">
        <v>82926053</v>
      </c>
      <c r="C4" s="6" t="n">
        <v>83048603</v>
      </c>
    </row>
    <row r="5" spans="1:3">
      <c r="A5" s="4" t="s">
        <v>51</v>
      </c>
    </row>
    <row r="6" spans="1:3">
      <c r="A6" s="3" t="s">
        <v>245</v>
      </c>
    </row>
    <row r="7" spans="1:3">
      <c r="A7" s="4" t="s">
        <v>246</v>
      </c>
      <c r="B7" s="6" t="n">
        <v>3866700</v>
      </c>
      <c r="C7" s="6" t="n">
        <v>3866700</v>
      </c>
    </row>
    <row r="8" spans="1:3">
      <c r="A8" s="4" t="s">
        <v>247</v>
      </c>
      <c r="B8" s="6" t="n">
        <v>3828200</v>
      </c>
      <c r="C8" s="6" t="n">
        <v>3828200</v>
      </c>
    </row>
    <row r="9" spans="1:3">
      <c r="A9" s="4" t="s">
        <v>52</v>
      </c>
    </row>
    <row r="10" spans="1:3">
      <c r="A10" s="3" t="s">
        <v>245</v>
      </c>
    </row>
    <row r="11" spans="1:3">
      <c r="A11" s="4" t="s">
        <v>246</v>
      </c>
      <c r="B11" s="6" t="n">
        <v>1892700</v>
      </c>
      <c r="C11" s="6" t="n">
        <v>1892700</v>
      </c>
    </row>
    <row r="12" spans="1:3">
      <c r="A12" s="4" t="s">
        <v>247</v>
      </c>
      <c r="B12" s="6" t="n">
        <v>1879500</v>
      </c>
      <c r="C12" s="6" t="n">
        <v>1879500</v>
      </c>
    </row>
    <row r="13" spans="1:3">
      <c r="A13" s="4" t="s">
        <v>53</v>
      </c>
    </row>
    <row r="14" spans="1:3">
      <c r="A14" s="3" t="s">
        <v>245</v>
      </c>
    </row>
    <row r="15" spans="1:3">
      <c r="A15" s="4" t="s">
        <v>246</v>
      </c>
      <c r="B15" s="6" t="n">
        <v>2564400</v>
      </c>
      <c r="C15" s="6" t="n">
        <v>2564400</v>
      </c>
    </row>
    <row r="16" spans="1:3">
      <c r="A16" s="4" t="s">
        <v>247</v>
      </c>
      <c r="B16" s="6" t="n">
        <v>2550145</v>
      </c>
      <c r="C16" s="6" t="n">
        <v>2550145</v>
      </c>
    </row>
    <row r="17" spans="1:3">
      <c r="A17" s="4" t="s">
        <v>54</v>
      </c>
    </row>
    <row r="18" spans="1:3">
      <c r="A18" s="3" t="s">
        <v>245</v>
      </c>
    </row>
    <row r="19" spans="1:3">
      <c r="A19" s="4" t="s">
        <v>246</v>
      </c>
      <c r="B19" s="6" t="n">
        <v>3336727</v>
      </c>
      <c r="C19" s="6" t="n">
        <v>3336727</v>
      </c>
    </row>
    <row r="20" spans="1:3">
      <c r="A20" s="4" t="s">
        <v>247</v>
      </c>
      <c r="B20" s="6" t="n">
        <v>3303327</v>
      </c>
      <c r="C20" s="6" t="n">
        <v>3303327</v>
      </c>
    </row>
    <row r="21" spans="1:3">
      <c r="A21" s="4" t="s">
        <v>55</v>
      </c>
    </row>
    <row r="22" spans="1:3">
      <c r="A22" s="3" t="s">
        <v>245</v>
      </c>
    </row>
    <row r="23" spans="1:3">
      <c r="A23" s="4" t="s">
        <v>246</v>
      </c>
      <c r="B23" s="6" t="n">
        <v>2169878</v>
      </c>
      <c r="C23" s="6" t="n">
        <v>2169878</v>
      </c>
    </row>
    <row r="24" spans="1:3">
      <c r="A24" s="4" t="s">
        <v>247</v>
      </c>
      <c r="B24" s="6" t="n">
        <v>2150053</v>
      </c>
      <c r="C24" s="6" t="n">
        <v>2150053</v>
      </c>
    </row>
    <row r="25" spans="1:3">
      <c r="A25" s="4" t="s">
        <v>56</v>
      </c>
    </row>
    <row r="26" spans="1:3">
      <c r="A26" s="3" t="s">
        <v>245</v>
      </c>
    </row>
    <row r="27" spans="1:3">
      <c r="A27" s="4" t="s">
        <v>246</v>
      </c>
      <c r="B27" s="6" t="n">
        <v>3026109</v>
      </c>
      <c r="C27" s="6" t="n">
        <v>3026109</v>
      </c>
    </row>
    <row r="28" spans="1:3">
      <c r="A28" s="4" t="s">
        <v>247</v>
      </c>
      <c r="B28" s="6" t="n">
        <v>3016809</v>
      </c>
      <c r="C28" s="6" t="n">
        <v>3016809</v>
      </c>
    </row>
    <row r="29" spans="1:3">
      <c r="A29" s="4" t="s">
        <v>57</v>
      </c>
    </row>
    <row r="30" spans="1:3">
      <c r="A30" s="3" t="s">
        <v>245</v>
      </c>
    </row>
    <row r="31" spans="1:3">
      <c r="A31" s="4" t="s">
        <v>246</v>
      </c>
      <c r="B31" s="6" t="n">
        <v>3995900</v>
      </c>
      <c r="C31" s="6" t="n">
        <v>3995900</v>
      </c>
    </row>
    <row r="32" spans="1:3">
      <c r="A32" s="4" t="s">
        <v>247</v>
      </c>
      <c r="B32" s="6" t="n">
        <v>3929074</v>
      </c>
      <c r="C32" s="6" t="n">
        <v>3956674</v>
      </c>
    </row>
    <row r="33" spans="1:3">
      <c r="A33" s="4" t="s">
        <v>58</v>
      </c>
    </row>
    <row r="34" spans="1:3">
      <c r="A34" s="3" t="s">
        <v>245</v>
      </c>
    </row>
    <row r="35" spans="1:3">
      <c r="A35" s="4" t="s">
        <v>246</v>
      </c>
      <c r="B35" s="6" t="n">
        <v>2460700</v>
      </c>
      <c r="C35" s="6" t="n">
        <v>2460700</v>
      </c>
    </row>
    <row r="36" spans="1:3">
      <c r="A36" s="4" t="s">
        <v>247</v>
      </c>
      <c r="B36" s="6" t="n">
        <v>2431350</v>
      </c>
      <c r="C36" s="6" t="n">
        <v>2431350</v>
      </c>
    </row>
    <row r="37" spans="1:3">
      <c r="A37" s="4" t="s">
        <v>59</v>
      </c>
    </row>
    <row r="38" spans="1:3">
      <c r="A38" s="3" t="s">
        <v>245</v>
      </c>
    </row>
    <row r="39" spans="1:3">
      <c r="A39" s="4" t="s">
        <v>246</v>
      </c>
      <c r="B39" s="6" t="n">
        <v>4000738</v>
      </c>
      <c r="C39" s="6" t="n">
        <v>4000738</v>
      </c>
    </row>
    <row r="40" spans="1:3">
      <c r="A40" s="4" t="s">
        <v>247</v>
      </c>
      <c r="B40" s="6" t="n">
        <v>3979139</v>
      </c>
      <c r="C40" s="6" t="n">
        <v>3979139</v>
      </c>
    </row>
    <row r="41" spans="1:3">
      <c r="A41" s="4" t="s">
        <v>60</v>
      </c>
    </row>
    <row r="42" spans="1:3">
      <c r="A42" s="3" t="s">
        <v>245</v>
      </c>
    </row>
    <row r="43" spans="1:3">
      <c r="A43" s="4" t="s">
        <v>246</v>
      </c>
      <c r="B43" s="6" t="n">
        <v>3991800</v>
      </c>
      <c r="C43" s="6" t="n">
        <v>3991800</v>
      </c>
    </row>
    <row r="44" spans="1:3">
      <c r="A44" s="4" t="s">
        <v>247</v>
      </c>
      <c r="B44" s="6" t="n">
        <v>3923225</v>
      </c>
      <c r="C44" s="6" t="n">
        <v>3942925</v>
      </c>
    </row>
    <row r="45" spans="1:3">
      <c r="A45" s="4" t="s">
        <v>61</v>
      </c>
    </row>
    <row r="46" spans="1:3">
      <c r="A46" s="3" t="s">
        <v>245</v>
      </c>
    </row>
    <row r="47" spans="1:3">
      <c r="A47" s="4" t="s">
        <v>246</v>
      </c>
      <c r="B47" s="6" t="n">
        <v>2651000</v>
      </c>
      <c r="C47" s="6" t="n">
        <v>2651000</v>
      </c>
    </row>
    <row r="48" spans="1:3">
      <c r="A48" s="4" t="s">
        <v>247</v>
      </c>
      <c r="B48" s="6" t="n">
        <v>2621200</v>
      </c>
      <c r="C48" s="6" t="n">
        <v>2621200</v>
      </c>
    </row>
    <row r="49" spans="1:3">
      <c r="A49" s="4" t="s">
        <v>62</v>
      </c>
    </row>
    <row r="50" spans="1:3">
      <c r="A50" s="3" t="s">
        <v>245</v>
      </c>
    </row>
    <row r="51" spans="1:3">
      <c r="A51" s="4" t="s">
        <v>246</v>
      </c>
      <c r="B51" s="6" t="n">
        <v>4417857</v>
      </c>
      <c r="C51" s="6" t="n">
        <v>4417857</v>
      </c>
    </row>
    <row r="52" spans="1:3">
      <c r="A52" s="4" t="s">
        <v>247</v>
      </c>
      <c r="B52" s="6" t="n">
        <v>4375757</v>
      </c>
      <c r="C52" s="6" t="n">
        <v>4375757</v>
      </c>
    </row>
    <row r="53" spans="1:3">
      <c r="A53" s="4" t="s">
        <v>63</v>
      </c>
    </row>
    <row r="54" spans="1:3">
      <c r="A54" s="3" t="s">
        <v>245</v>
      </c>
    </row>
    <row r="55" spans="1:3">
      <c r="A55" s="4" t="s">
        <v>246</v>
      </c>
      <c r="B55" s="6" t="n">
        <v>4754198</v>
      </c>
      <c r="C55" s="6" t="n">
        <v>4754198</v>
      </c>
    </row>
    <row r="56" spans="1:3">
      <c r="A56" s="4" t="s">
        <v>247</v>
      </c>
      <c r="B56" s="6" t="n">
        <v>4715798</v>
      </c>
      <c r="C56" s="6" t="n">
        <v>4724298</v>
      </c>
    </row>
    <row r="57" spans="1:3">
      <c r="A57" s="4" t="s">
        <v>64</v>
      </c>
    </row>
    <row r="58" spans="1:3">
      <c r="A58" s="3" t="s">
        <v>245</v>
      </c>
    </row>
    <row r="59" spans="1:3">
      <c r="A59" s="4" t="s">
        <v>246</v>
      </c>
      <c r="B59" s="6" t="n">
        <v>2636533</v>
      </c>
      <c r="C59" s="6" t="n">
        <v>2636533</v>
      </c>
    </row>
    <row r="60" spans="1:3">
      <c r="A60" s="4" t="s">
        <v>247</v>
      </c>
      <c r="B60" s="6" t="n">
        <v>2606833</v>
      </c>
      <c r="C60" s="6" t="n">
        <v>2621433</v>
      </c>
    </row>
    <row r="61" spans="1:3">
      <c r="A61" s="4" t="s">
        <v>65</v>
      </c>
    </row>
    <row r="62" spans="1:3">
      <c r="A62" s="3" t="s">
        <v>245</v>
      </c>
    </row>
    <row r="63" spans="1:3">
      <c r="A63" s="4" t="s">
        <v>246</v>
      </c>
      <c r="B63" s="6" t="n">
        <v>3529319</v>
      </c>
      <c r="C63" s="6" t="n">
        <v>3529319</v>
      </c>
    </row>
    <row r="64" spans="1:3">
      <c r="A64" s="4" t="s">
        <v>247</v>
      </c>
      <c r="B64" s="6" t="n">
        <v>3477719</v>
      </c>
      <c r="C64" s="6" t="n">
        <v>3496419</v>
      </c>
    </row>
    <row r="65" spans="1:3">
      <c r="A65" s="4" t="s">
        <v>66</v>
      </c>
    </row>
    <row r="66" spans="1:3">
      <c r="A66" s="3" t="s">
        <v>245</v>
      </c>
    </row>
    <row r="67" spans="1:3">
      <c r="A67" s="4" t="s">
        <v>246</v>
      </c>
      <c r="B67" s="6" t="n">
        <v>3300463</v>
      </c>
      <c r="C67" s="6" t="n">
        <v>3300463</v>
      </c>
    </row>
    <row r="68" spans="1:3">
      <c r="A68" s="4" t="s">
        <v>247</v>
      </c>
      <c r="B68" s="6" t="n">
        <v>3277913</v>
      </c>
      <c r="C68" s="6" t="n">
        <v>3277913</v>
      </c>
    </row>
    <row r="69" spans="1:3">
      <c r="A69" s="4" t="s">
        <v>67</v>
      </c>
    </row>
    <row r="70" spans="1:3">
      <c r="A70" s="3" t="s">
        <v>245</v>
      </c>
    </row>
    <row r="71" spans="1:3">
      <c r="A71" s="4" t="s">
        <v>246</v>
      </c>
      <c r="B71" s="6" t="n">
        <v>2106838</v>
      </c>
      <c r="C71" s="6" t="n">
        <v>2106838</v>
      </c>
    </row>
    <row r="72" spans="1:3">
      <c r="A72" s="4" t="s">
        <v>247</v>
      </c>
      <c r="B72" s="6" t="n">
        <v>2083704</v>
      </c>
      <c r="C72" s="6" t="n">
        <v>2083704</v>
      </c>
    </row>
    <row r="73" spans="1:3">
      <c r="A73" s="4" t="s">
        <v>68</v>
      </c>
    </row>
    <row r="74" spans="1:3">
      <c r="A74" s="3" t="s">
        <v>245</v>
      </c>
    </row>
    <row r="75" spans="1:3">
      <c r="A75" s="4" t="s">
        <v>246</v>
      </c>
      <c r="B75" s="6" t="n">
        <v>2512500</v>
      </c>
      <c r="C75" s="6" t="n">
        <v>2512500</v>
      </c>
    </row>
    <row r="76" spans="1:3">
      <c r="A76" s="4" t="s">
        <v>247</v>
      </c>
      <c r="B76" s="6" t="n">
        <v>2489100</v>
      </c>
      <c r="C76" s="6" t="n">
        <v>2489100</v>
      </c>
    </row>
    <row r="77" spans="1:3">
      <c r="A77" s="4" t="s">
        <v>69</v>
      </c>
    </row>
    <row r="78" spans="1:3">
      <c r="A78" s="3" t="s">
        <v>245</v>
      </c>
    </row>
    <row r="79" spans="1:3">
      <c r="A79" s="4" t="s">
        <v>246</v>
      </c>
      <c r="B79" s="6" t="n">
        <v>2543100</v>
      </c>
      <c r="C79" s="6" t="n">
        <v>2543100</v>
      </c>
    </row>
    <row r="80" spans="1:3">
      <c r="A80" s="4" t="s">
        <v>247</v>
      </c>
      <c r="B80" s="6" t="n">
        <v>2536200</v>
      </c>
      <c r="C80" s="6" t="n">
        <v>2536200</v>
      </c>
    </row>
    <row r="81" spans="1:3">
      <c r="A81" s="4" t="s">
        <v>70</v>
      </c>
    </row>
    <row r="82" spans="1:3">
      <c r="A82" s="3" t="s">
        <v>245</v>
      </c>
    </row>
    <row r="83" spans="1:3">
      <c r="A83" s="4" t="s">
        <v>246</v>
      </c>
      <c r="B83" s="6" t="n">
        <v>2292151</v>
      </c>
      <c r="C83" s="6" t="n">
        <v>2292151</v>
      </c>
    </row>
    <row r="84" spans="1:3">
      <c r="A84" s="4" t="s">
        <v>247</v>
      </c>
      <c r="B84" s="6" t="n">
        <v>2288351</v>
      </c>
      <c r="C84" s="6" t="n">
        <v>2288351</v>
      </c>
    </row>
    <row r="85" spans="1:3">
      <c r="A85" s="4" t="s">
        <v>71</v>
      </c>
    </row>
    <row r="86" spans="1:3">
      <c r="A86" s="3" t="s">
        <v>245</v>
      </c>
    </row>
    <row r="87" spans="1:3">
      <c r="A87" s="4" t="s">
        <v>246</v>
      </c>
      <c r="B87" s="6" t="n">
        <v>2630256</v>
      </c>
      <c r="C87" s="6" t="n">
        <v>2630256</v>
      </c>
    </row>
    <row r="88" spans="1:3">
      <c r="A88" s="4" t="s">
        <v>247</v>
      </c>
      <c r="B88" s="6" t="n">
        <v>2611356</v>
      </c>
      <c r="C88" s="6" t="n">
        <v>2611356</v>
      </c>
    </row>
    <row r="89" spans="1:3">
      <c r="A89" s="4" t="s">
        <v>72</v>
      </c>
    </row>
    <row r="90" spans="1:3">
      <c r="A90" s="3" t="s">
        <v>245</v>
      </c>
    </row>
    <row r="91" spans="1:3">
      <c r="A91" s="4" t="s">
        <v>246</v>
      </c>
      <c r="B91" s="6" t="n">
        <v>2891626</v>
      </c>
      <c r="C91" s="6" t="n">
        <v>2891626</v>
      </c>
    </row>
    <row r="92" spans="1:3">
      <c r="A92" s="4" t="s">
        <v>247</v>
      </c>
      <c r="B92" s="6" t="n">
        <v>2867676</v>
      </c>
      <c r="C92" s="6" t="n">
        <v>2872426</v>
      </c>
    </row>
    <row r="93" spans="1:3">
      <c r="A93" s="4" t="s">
        <v>73</v>
      </c>
    </row>
    <row r="94" spans="1:3">
      <c r="A94" s="3" t="s">
        <v>245</v>
      </c>
    </row>
    <row r="95" spans="1:3">
      <c r="A95" s="4" t="s">
        <v>246</v>
      </c>
      <c r="B95" s="6" t="n">
        <v>2744262</v>
      </c>
      <c r="C95" s="6" t="n">
        <v>2744262</v>
      </c>
    </row>
    <row r="96" spans="1:3">
      <c r="A96" s="4" t="s">
        <v>247</v>
      </c>
      <c r="B96" s="6" t="n">
        <v>2716362</v>
      </c>
      <c r="C96" s="6" t="n">
        <v>2722862</v>
      </c>
    </row>
    <row r="97" spans="1:3">
      <c r="A97" s="4" t="s">
        <v>74</v>
      </c>
    </row>
    <row r="98" spans="1:3">
      <c r="A98" s="3" t="s">
        <v>245</v>
      </c>
    </row>
    <row r="99" spans="1:3">
      <c r="A99" s="4" t="s">
        <v>246</v>
      </c>
      <c r="B99" s="6" t="n">
        <v>3637987</v>
      </c>
      <c r="C99" s="6" t="n">
        <v>3637987</v>
      </c>
    </row>
    <row r="100" spans="1:3">
      <c r="A100" s="4" t="s">
        <v>247</v>
      </c>
      <c r="B100" s="6" t="n">
        <v>3617987</v>
      </c>
      <c r="C100" s="6" t="n">
        <v>3627487</v>
      </c>
    </row>
    <row r="101" spans="1:3">
      <c r="A101" s="4" t="s">
        <v>75</v>
      </c>
    </row>
    <row r="102" spans="1:3">
      <c r="A102" s="3" t="s">
        <v>245</v>
      </c>
    </row>
    <row r="103" spans="1:3">
      <c r="A103" s="4" t="s">
        <v>246</v>
      </c>
      <c r="B103" s="6" t="n">
        <v>2701973</v>
      </c>
      <c r="C103" s="6" t="n">
        <v>2701973</v>
      </c>
    </row>
    <row r="104" spans="1:3">
      <c r="A104" s="4" t="s">
        <v>247</v>
      </c>
      <c r="B104" s="6" t="n">
        <v>2687173</v>
      </c>
      <c r="C104" s="6" t="n">
        <v>2689173</v>
      </c>
    </row>
    <row r="105" spans="1:3">
      <c r="A105" s="4" t="s">
        <v>76</v>
      </c>
    </row>
    <row r="106" spans="1:3">
      <c r="A106" s="3" t="s">
        <v>245</v>
      </c>
    </row>
    <row r="107" spans="1:3">
      <c r="A107" s="4" t="s">
        <v>246</v>
      </c>
      <c r="B107" s="6" t="n">
        <v>4014367</v>
      </c>
      <c r="C107" s="6" t="n">
        <v>4014367</v>
      </c>
    </row>
    <row r="108" spans="1:3">
      <c r="A108" s="4" t="s">
        <v>247</v>
      </c>
      <c r="B108" s="6" t="n">
        <v>3996467</v>
      </c>
      <c r="C108" s="6" t="n">
        <v>4007167</v>
      </c>
    </row>
    <row r="109" spans="1:3">
      <c r="A109" s="4" t="s">
        <v>77</v>
      </c>
    </row>
    <row r="110" spans="1:3">
      <c r="A110" s="3" t="s">
        <v>245</v>
      </c>
    </row>
    <row r="111" spans="1:3">
      <c r="A111" s="4" t="s">
        <v>246</v>
      </c>
      <c r="B111" s="6" t="n">
        <v>2980998</v>
      </c>
      <c r="C111" s="6" t="n">
        <v>2980998</v>
      </c>
    </row>
    <row r="112" spans="1:3">
      <c r="A112" s="4" t="s">
        <v>247</v>
      </c>
      <c r="B112" s="6" t="n">
        <v>2965635</v>
      </c>
      <c r="C112" s="6" t="n">
        <v>29656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35</v>
      </c>
      <c r="C2" s="2" t="s">
        <v>36</v>
      </c>
    </row>
    <row r="3" spans="1:3">
      <c r="A3" s="3" t="s">
        <v>249</v>
      </c>
    </row>
    <row r="4" spans="1:3">
      <c r="A4" s="4" t="s">
        <v>250</v>
      </c>
      <c r="B4" s="6" t="n">
        <v>83017966</v>
      </c>
      <c r="C4" s="6" t="n">
        <v>83143759</v>
      </c>
    </row>
    <row r="5" spans="1:3">
      <c r="A5" s="4" t="s">
        <v>51</v>
      </c>
    </row>
    <row r="6" spans="1:3">
      <c r="A6" s="3" t="s">
        <v>249</v>
      </c>
    </row>
    <row r="7" spans="1:3">
      <c r="A7" s="4" t="s">
        <v>250</v>
      </c>
      <c r="B7" s="6" t="n">
        <v>3828200</v>
      </c>
      <c r="C7" s="6" t="n">
        <v>3828950</v>
      </c>
    </row>
    <row r="8" spans="1:3">
      <c r="A8" s="4" t="s">
        <v>52</v>
      </c>
    </row>
    <row r="9" spans="1:3">
      <c r="A9" s="3" t="s">
        <v>249</v>
      </c>
    </row>
    <row r="10" spans="1:3">
      <c r="A10" s="4" t="s">
        <v>250</v>
      </c>
      <c r="B10" s="6" t="n">
        <v>1879500</v>
      </c>
      <c r="C10" s="6" t="n">
        <v>1879500</v>
      </c>
    </row>
    <row r="11" spans="1:3">
      <c r="A11" s="4" t="s">
        <v>53</v>
      </c>
    </row>
    <row r="12" spans="1:3">
      <c r="A12" s="3" t="s">
        <v>249</v>
      </c>
    </row>
    <row r="13" spans="1:3">
      <c r="A13" s="4" t="s">
        <v>250</v>
      </c>
      <c r="B13" s="6" t="n">
        <v>2550145</v>
      </c>
      <c r="C13" s="6" t="n">
        <v>2550520</v>
      </c>
    </row>
    <row r="14" spans="1:3">
      <c r="A14" s="4" t="s">
        <v>54</v>
      </c>
    </row>
    <row r="15" spans="1:3">
      <c r="A15" s="3" t="s">
        <v>249</v>
      </c>
    </row>
    <row r="16" spans="1:3">
      <c r="A16" s="4" t="s">
        <v>250</v>
      </c>
      <c r="B16" s="6" t="n">
        <v>3303327</v>
      </c>
      <c r="C16" s="6" t="n">
        <v>3303327</v>
      </c>
    </row>
    <row r="17" spans="1:3">
      <c r="A17" s="4" t="s">
        <v>55</v>
      </c>
    </row>
    <row r="18" spans="1:3">
      <c r="A18" s="3" t="s">
        <v>249</v>
      </c>
    </row>
    <row r="19" spans="1:3">
      <c r="A19" s="4" t="s">
        <v>250</v>
      </c>
      <c r="B19" s="6" t="n">
        <v>2150053</v>
      </c>
      <c r="C19" s="6" t="n">
        <v>2152078</v>
      </c>
    </row>
    <row r="20" spans="1:3">
      <c r="A20" s="4" t="s">
        <v>56</v>
      </c>
    </row>
    <row r="21" spans="1:3">
      <c r="A21" s="3" t="s">
        <v>249</v>
      </c>
    </row>
    <row r="22" spans="1:3">
      <c r="A22" s="4" t="s">
        <v>250</v>
      </c>
      <c r="B22" s="6" t="n">
        <v>3016809</v>
      </c>
      <c r="C22" s="6" t="n">
        <v>3016809</v>
      </c>
    </row>
    <row r="23" spans="1:3">
      <c r="A23" s="4" t="s">
        <v>57</v>
      </c>
    </row>
    <row r="24" spans="1:3">
      <c r="A24" s="3" t="s">
        <v>249</v>
      </c>
    </row>
    <row r="25" spans="1:3">
      <c r="A25" s="4" t="s">
        <v>250</v>
      </c>
      <c r="B25" s="6" t="n">
        <v>3949774</v>
      </c>
      <c r="C25" s="6" t="n">
        <v>3963219</v>
      </c>
    </row>
    <row r="26" spans="1:3">
      <c r="A26" s="4" t="s">
        <v>58</v>
      </c>
    </row>
    <row r="27" spans="1:3">
      <c r="A27" s="3" t="s">
        <v>249</v>
      </c>
    </row>
    <row r="28" spans="1:3">
      <c r="A28" s="4" t="s">
        <v>250</v>
      </c>
      <c r="B28" s="6" t="n">
        <v>2431350</v>
      </c>
      <c r="C28" s="6" t="n">
        <v>2440762</v>
      </c>
    </row>
    <row r="29" spans="1:3">
      <c r="A29" s="4" t="s">
        <v>59</v>
      </c>
    </row>
    <row r="30" spans="1:3">
      <c r="A30" s="3" t="s">
        <v>249</v>
      </c>
    </row>
    <row r="31" spans="1:3">
      <c r="A31" s="4" t="s">
        <v>250</v>
      </c>
      <c r="B31" s="6" t="n">
        <v>3979139</v>
      </c>
      <c r="C31" s="6" t="n">
        <v>3982888</v>
      </c>
    </row>
    <row r="32" spans="1:3">
      <c r="A32" s="4" t="s">
        <v>60</v>
      </c>
    </row>
    <row r="33" spans="1:3">
      <c r="A33" s="3" t="s">
        <v>249</v>
      </c>
    </row>
    <row r="34" spans="1:3">
      <c r="A34" s="4" t="s">
        <v>250</v>
      </c>
      <c r="B34" s="6" t="n">
        <v>3938000</v>
      </c>
      <c r="C34" s="6" t="n">
        <v>3952150</v>
      </c>
    </row>
    <row r="35" spans="1:3">
      <c r="A35" s="4" t="s">
        <v>61</v>
      </c>
    </row>
    <row r="36" spans="1:3">
      <c r="A36" s="3" t="s">
        <v>249</v>
      </c>
    </row>
    <row r="37" spans="1:3">
      <c r="A37" s="4" t="s">
        <v>250</v>
      </c>
      <c r="B37" s="6" t="n">
        <v>2621200</v>
      </c>
      <c r="C37" s="6" t="n">
        <v>2621200</v>
      </c>
    </row>
    <row r="38" spans="1:3">
      <c r="A38" s="4" t="s">
        <v>62</v>
      </c>
    </row>
    <row r="39" spans="1:3">
      <c r="A39" s="3" t="s">
        <v>249</v>
      </c>
    </row>
    <row r="40" spans="1:3">
      <c r="A40" s="4" t="s">
        <v>250</v>
      </c>
      <c r="B40" s="6" t="n">
        <v>4375757</v>
      </c>
      <c r="C40" s="6" t="n">
        <v>4381007</v>
      </c>
    </row>
    <row r="41" spans="1:3">
      <c r="A41" s="4" t="s">
        <v>63</v>
      </c>
    </row>
    <row r="42" spans="1:3">
      <c r="A42" s="3" t="s">
        <v>249</v>
      </c>
    </row>
    <row r="43" spans="1:3">
      <c r="A43" s="4" t="s">
        <v>250</v>
      </c>
      <c r="B43" s="6" t="n">
        <v>4722173</v>
      </c>
      <c r="C43" s="6" t="n">
        <v>4733223</v>
      </c>
    </row>
    <row r="44" spans="1:3">
      <c r="A44" s="4" t="s">
        <v>64</v>
      </c>
    </row>
    <row r="45" spans="1:3">
      <c r="A45" s="3" t="s">
        <v>249</v>
      </c>
    </row>
    <row r="46" spans="1:3">
      <c r="A46" s="4" t="s">
        <v>250</v>
      </c>
      <c r="B46" s="6" t="n">
        <v>2617783</v>
      </c>
      <c r="C46" s="6" t="n">
        <v>2625258</v>
      </c>
    </row>
    <row r="47" spans="1:3">
      <c r="A47" s="4" t="s">
        <v>65</v>
      </c>
    </row>
    <row r="48" spans="1:3">
      <c r="A48" s="3" t="s">
        <v>249</v>
      </c>
    </row>
    <row r="49" spans="1:3">
      <c r="A49" s="4" t="s">
        <v>250</v>
      </c>
      <c r="B49" s="6" t="n">
        <v>3491744</v>
      </c>
      <c r="C49" s="6" t="n">
        <v>3506544</v>
      </c>
    </row>
    <row r="50" spans="1:3">
      <c r="A50" s="4" t="s">
        <v>66</v>
      </c>
    </row>
    <row r="51" spans="1:3">
      <c r="A51" s="3" t="s">
        <v>249</v>
      </c>
    </row>
    <row r="52" spans="1:3">
      <c r="A52" s="4" t="s">
        <v>250</v>
      </c>
      <c r="B52" s="6" t="n">
        <v>3277913</v>
      </c>
      <c r="C52" s="6" t="n">
        <v>3279413</v>
      </c>
    </row>
    <row r="53" spans="1:3">
      <c r="A53" s="4" t="s">
        <v>67</v>
      </c>
    </row>
    <row r="54" spans="1:3">
      <c r="A54" s="3" t="s">
        <v>249</v>
      </c>
    </row>
    <row r="55" spans="1:3">
      <c r="A55" s="4" t="s">
        <v>250</v>
      </c>
      <c r="B55" s="6" t="n">
        <v>2083704</v>
      </c>
      <c r="C55" s="6" t="n">
        <v>2090454</v>
      </c>
    </row>
    <row r="56" spans="1:3">
      <c r="A56" s="4" t="s">
        <v>68</v>
      </c>
    </row>
    <row r="57" spans="1:3">
      <c r="A57" s="3" t="s">
        <v>249</v>
      </c>
    </row>
    <row r="58" spans="1:3">
      <c r="A58" s="4" t="s">
        <v>250</v>
      </c>
      <c r="B58" s="6" t="n">
        <v>2489100</v>
      </c>
      <c r="C58" s="6" t="n">
        <v>2489100</v>
      </c>
    </row>
    <row r="59" spans="1:3">
      <c r="A59" s="4" t="s">
        <v>69</v>
      </c>
    </row>
    <row r="60" spans="1:3">
      <c r="A60" s="3" t="s">
        <v>249</v>
      </c>
    </row>
    <row r="61" spans="1:3">
      <c r="A61" s="4" t="s">
        <v>250</v>
      </c>
      <c r="B61" s="6" t="n">
        <v>2536200</v>
      </c>
      <c r="C61" s="6" t="n">
        <v>2538075</v>
      </c>
    </row>
    <row r="62" spans="1:3">
      <c r="A62" s="4" t="s">
        <v>70</v>
      </c>
    </row>
    <row r="63" spans="1:3">
      <c r="A63" s="3" t="s">
        <v>249</v>
      </c>
    </row>
    <row r="64" spans="1:3">
      <c r="A64" s="4" t="s">
        <v>250</v>
      </c>
      <c r="B64" s="6" t="n">
        <v>2288351</v>
      </c>
      <c r="C64" s="6" t="n">
        <v>2288351</v>
      </c>
    </row>
    <row r="65" spans="1:3">
      <c r="A65" s="4" t="s">
        <v>71</v>
      </c>
    </row>
    <row r="66" spans="1:3">
      <c r="A66" s="3" t="s">
        <v>249</v>
      </c>
    </row>
    <row r="67" spans="1:3">
      <c r="A67" s="4" t="s">
        <v>250</v>
      </c>
      <c r="B67" s="6" t="n">
        <v>2611356</v>
      </c>
      <c r="C67" s="6" t="n">
        <v>2619156</v>
      </c>
    </row>
    <row r="68" spans="1:3">
      <c r="A68" s="4" t="s">
        <v>72</v>
      </c>
    </row>
    <row r="69" spans="1:3">
      <c r="A69" s="3" t="s">
        <v>249</v>
      </c>
    </row>
    <row r="70" spans="1:3">
      <c r="A70" s="4" t="s">
        <v>250</v>
      </c>
      <c r="B70" s="6" t="n">
        <v>2871239</v>
      </c>
      <c r="C70" s="6" t="n">
        <v>2874301</v>
      </c>
    </row>
    <row r="71" spans="1:3">
      <c r="A71" s="4" t="s">
        <v>73</v>
      </c>
    </row>
    <row r="72" spans="1:3">
      <c r="A72" s="3" t="s">
        <v>249</v>
      </c>
    </row>
    <row r="73" spans="1:3">
      <c r="A73" s="4" t="s">
        <v>250</v>
      </c>
      <c r="B73" s="6" t="n">
        <v>2721237</v>
      </c>
      <c r="C73" s="6" t="n">
        <v>2729912</v>
      </c>
    </row>
    <row r="74" spans="1:3">
      <c r="A74" s="4" t="s">
        <v>74</v>
      </c>
    </row>
    <row r="75" spans="1:3">
      <c r="A75" s="3" t="s">
        <v>249</v>
      </c>
    </row>
    <row r="76" spans="1:3">
      <c r="A76" s="4" t="s">
        <v>250</v>
      </c>
      <c r="B76" s="6" t="n">
        <v>3625112</v>
      </c>
      <c r="C76" s="6" t="n">
        <v>3628987</v>
      </c>
    </row>
    <row r="77" spans="1:3">
      <c r="A77" s="4" t="s">
        <v>75</v>
      </c>
    </row>
    <row r="78" spans="1:3">
      <c r="A78" s="3" t="s">
        <v>249</v>
      </c>
    </row>
    <row r="79" spans="1:3">
      <c r="A79" s="4" t="s">
        <v>250</v>
      </c>
      <c r="B79" s="6" t="n">
        <v>2688673</v>
      </c>
      <c r="C79" s="6" t="n">
        <v>2692773</v>
      </c>
    </row>
    <row r="80" spans="1:3">
      <c r="A80" s="4" t="s">
        <v>76</v>
      </c>
    </row>
    <row r="81" spans="1:3">
      <c r="A81" s="3" t="s">
        <v>249</v>
      </c>
    </row>
    <row r="82" spans="1:3">
      <c r="A82" s="4" t="s">
        <v>250</v>
      </c>
      <c r="B82" s="6" t="n">
        <v>4004492</v>
      </c>
      <c r="C82" s="6" t="n">
        <v>4007917</v>
      </c>
    </row>
    <row r="83" spans="1:3">
      <c r="A83" s="4" t="s">
        <v>77</v>
      </c>
    </row>
    <row r="84" spans="1:3">
      <c r="A84" s="3" t="s">
        <v>249</v>
      </c>
    </row>
    <row r="85" spans="1:3">
      <c r="A85" s="4" t="s">
        <v>250</v>
      </c>
      <c r="B85" s="6" t="n">
        <v>2965635</v>
      </c>
      <c r="C85" s="6" t="n">
        <v>29678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251</v>
      </c>
      <c r="B1" s="2" t="s">
        <v>1</v>
      </c>
    </row>
    <row r="2" spans="1:4">
      <c r="B2" s="2" t="s">
        <v>2</v>
      </c>
      <c r="C2" s="2" t="s">
        <v>252</v>
      </c>
      <c r="D2" s="2" t="s">
        <v>253</v>
      </c>
    </row>
    <row r="3" spans="1:4">
      <c r="A3" s="3" t="s">
        <v>254</v>
      </c>
    </row>
    <row r="4" spans="1:4">
      <c r="A4" s="4" t="s">
        <v>255</v>
      </c>
      <c r="B4" s="6" t="n">
        <v>10</v>
      </c>
    </row>
    <row r="5" spans="1:4">
      <c r="A5" s="4" t="s">
        <v>256</v>
      </c>
      <c r="B5" s="6" t="n">
        <v>101500000</v>
      </c>
      <c r="C5" s="6" t="n">
        <v>101500000</v>
      </c>
      <c r="D5" s="6" t="n">
        <v>101500000</v>
      </c>
    </row>
    <row r="6" spans="1:4">
      <c r="A6" s="4" t="s">
        <v>257</v>
      </c>
      <c r="B6" s="5" t="n">
        <v>7893</v>
      </c>
      <c r="C6" s="5" t="n">
        <v>397275</v>
      </c>
    </row>
    <row r="7" spans="1:4">
      <c r="A7" s="4" t="s">
        <v>258</v>
      </c>
      <c r="B7" s="4" t="s">
        <v>259</v>
      </c>
    </row>
    <row r="8" spans="1:4">
      <c r="A8" s="4" t="s">
        <v>260</v>
      </c>
    </row>
    <row r="9" spans="1:4">
      <c r="A9" s="3" t="s">
        <v>254</v>
      </c>
    </row>
    <row r="10" spans="1:4">
      <c r="A10" s="4" t="s">
        <v>261</v>
      </c>
      <c r="B10" s="4" t="s">
        <v>262</v>
      </c>
    </row>
    <row r="11" spans="1:4">
      <c r="A11" s="4" t="s">
        <v>263</v>
      </c>
      <c r="B11"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5</v>
      </c>
      <c r="B1" s="2" t="s">
        <v>1</v>
      </c>
    </row>
    <row r="2" spans="1:3">
      <c r="B2" s="2" t="s">
        <v>35</v>
      </c>
      <c r="C2" s="2" t="s">
        <v>36</v>
      </c>
    </row>
    <row r="3" spans="1:3">
      <c r="A3" s="3" t="s">
        <v>266</v>
      </c>
    </row>
    <row r="4" spans="1:3">
      <c r="A4" s="4" t="s">
        <v>267</v>
      </c>
      <c r="B4" s="5" t="n">
        <v>1383732</v>
      </c>
      <c r="C4" s="5" t="n">
        <v>1879519</v>
      </c>
    </row>
    <row r="5" spans="1:3">
      <c r="A5" s="4" t="s">
        <v>268</v>
      </c>
      <c r="B5" s="6" t="n">
        <v>281640</v>
      </c>
      <c r="C5" s="6" t="n">
        <v>331296</v>
      </c>
    </row>
    <row r="6" spans="1:3">
      <c r="A6" s="4" t="s">
        <v>269</v>
      </c>
      <c r="B6" s="6" t="n">
        <v>1102092</v>
      </c>
      <c r="C6" s="6" t="n">
        <v>1548223</v>
      </c>
    </row>
    <row r="7" spans="1:3">
      <c r="A7" s="4" t="s">
        <v>51</v>
      </c>
    </row>
    <row r="8" spans="1:3">
      <c r="A8" s="3" t="s">
        <v>266</v>
      </c>
    </row>
    <row r="9" spans="1:3">
      <c r="A9" s="4" t="s">
        <v>267</v>
      </c>
      <c r="B9" s="6" t="n">
        <v>0</v>
      </c>
      <c r="C9" s="6" t="n">
        <v>7869</v>
      </c>
    </row>
    <row r="10" spans="1:3">
      <c r="A10" s="4" t="s">
        <v>268</v>
      </c>
      <c r="B10" s="6" t="n">
        <v>0</v>
      </c>
      <c r="C10" s="6" t="n">
        <v>500</v>
      </c>
    </row>
    <row r="11" spans="1:3">
      <c r="A11" s="4" t="s">
        <v>269</v>
      </c>
      <c r="B11" s="6" t="n">
        <v>0</v>
      </c>
      <c r="C11" s="6" t="n">
        <v>7369</v>
      </c>
    </row>
    <row r="12" spans="1:3">
      <c r="A12" s="4" t="s">
        <v>52</v>
      </c>
    </row>
    <row r="13" spans="1:3">
      <c r="A13" s="3" t="s">
        <v>266</v>
      </c>
    </row>
    <row r="14" spans="1:3">
      <c r="A14" s="4" t="s">
        <v>267</v>
      </c>
      <c r="B14" s="6" t="n">
        <v>0</v>
      </c>
      <c r="C14" s="6" t="n">
        <v>0</v>
      </c>
    </row>
    <row r="15" spans="1:3">
      <c r="A15" s="4" t="s">
        <v>268</v>
      </c>
      <c r="B15" s="6" t="n">
        <v>0</v>
      </c>
      <c r="C15" s="6" t="n">
        <v>0</v>
      </c>
    </row>
    <row r="16" spans="1:3">
      <c r="A16" s="4" t="s">
        <v>269</v>
      </c>
      <c r="B16" s="6" t="n">
        <v>0</v>
      </c>
      <c r="C16" s="6" t="n">
        <v>0</v>
      </c>
    </row>
    <row r="17" spans="1:3">
      <c r="A17" s="4" t="s">
        <v>53</v>
      </c>
    </row>
    <row r="18" spans="1:3">
      <c r="A18" s="3" t="s">
        <v>266</v>
      </c>
    </row>
    <row r="19" spans="1:3">
      <c r="A19" s="4" t="s">
        <v>267</v>
      </c>
      <c r="B19" s="6" t="n">
        <v>0</v>
      </c>
      <c r="C19" s="6" t="n">
        <v>19278</v>
      </c>
    </row>
    <row r="20" spans="1:3">
      <c r="A20" s="4" t="s">
        <v>268</v>
      </c>
      <c r="B20" s="6" t="n">
        <v>0</v>
      </c>
      <c r="C20" s="6" t="n">
        <v>500</v>
      </c>
    </row>
    <row r="21" spans="1:3">
      <c r="A21" s="4" t="s">
        <v>269</v>
      </c>
      <c r="B21" s="6" t="n">
        <v>0</v>
      </c>
      <c r="C21" s="6" t="n">
        <v>18778</v>
      </c>
    </row>
    <row r="22" spans="1:3">
      <c r="A22" s="4" t="s">
        <v>54</v>
      </c>
    </row>
    <row r="23" spans="1:3">
      <c r="A23" s="3" t="s">
        <v>266</v>
      </c>
    </row>
    <row r="24" spans="1:3">
      <c r="A24" s="4" t="s">
        <v>267</v>
      </c>
      <c r="B24" s="6" t="n">
        <v>0</v>
      </c>
      <c r="C24" s="6" t="n">
        <v>16668</v>
      </c>
    </row>
    <row r="25" spans="1:3">
      <c r="A25" s="4" t="s">
        <v>268</v>
      </c>
      <c r="B25" s="6" t="n">
        <v>0</v>
      </c>
      <c r="C25" s="6" t="n">
        <v>3606</v>
      </c>
    </row>
    <row r="26" spans="1:3">
      <c r="A26" s="4" t="s">
        <v>269</v>
      </c>
      <c r="B26" s="6" t="n">
        <v>0</v>
      </c>
      <c r="C26" s="6" t="n">
        <v>13062</v>
      </c>
    </row>
    <row r="27" spans="1:3">
      <c r="A27" s="4" t="s">
        <v>55</v>
      </c>
    </row>
    <row r="28" spans="1:3">
      <c r="A28" s="3" t="s">
        <v>266</v>
      </c>
    </row>
    <row r="29" spans="1:3">
      <c r="A29" s="4" t="s">
        <v>267</v>
      </c>
      <c r="B29" s="6" t="n">
        <v>28397</v>
      </c>
      <c r="C29" s="6" t="n">
        <v>42582</v>
      </c>
    </row>
    <row r="30" spans="1:3">
      <c r="A30" s="4" t="s">
        <v>268</v>
      </c>
      <c r="B30" s="6" t="n">
        <v>2356</v>
      </c>
      <c r="C30" s="6" t="n">
        <v>3168</v>
      </c>
    </row>
    <row r="31" spans="1:3">
      <c r="A31" s="4" t="s">
        <v>269</v>
      </c>
      <c r="B31" s="6" t="n">
        <v>26041</v>
      </c>
      <c r="C31" s="6" t="n">
        <v>39414</v>
      </c>
    </row>
    <row r="32" spans="1:3">
      <c r="A32" s="4" t="s">
        <v>56</v>
      </c>
    </row>
    <row r="33" spans="1:3">
      <c r="A33" s="3" t="s">
        <v>266</v>
      </c>
    </row>
    <row r="34" spans="1:3">
      <c r="A34" s="4" t="s">
        <v>267</v>
      </c>
      <c r="B34" s="6" t="n">
        <v>0</v>
      </c>
      <c r="C34" s="6" t="n">
        <v>0</v>
      </c>
    </row>
    <row r="35" spans="1:3">
      <c r="A35" s="4" t="s">
        <v>268</v>
      </c>
      <c r="B35" s="6" t="n">
        <v>0</v>
      </c>
      <c r="C35" s="6" t="n">
        <v>0</v>
      </c>
    </row>
    <row r="36" spans="1:3">
      <c r="A36" s="4" t="s">
        <v>269</v>
      </c>
      <c r="B36" s="6" t="n">
        <v>0</v>
      </c>
      <c r="C36" s="6" t="n">
        <v>0</v>
      </c>
    </row>
    <row r="37" spans="1:3">
      <c r="A37" s="4" t="s">
        <v>57</v>
      </c>
    </row>
    <row r="38" spans="1:3">
      <c r="A38" s="3" t="s">
        <v>266</v>
      </c>
    </row>
    <row r="39" spans="1:3">
      <c r="A39" s="4" t="s">
        <v>267</v>
      </c>
      <c r="B39" s="6" t="n">
        <v>45474</v>
      </c>
      <c r="C39" s="6" t="n">
        <v>57423</v>
      </c>
    </row>
    <row r="40" spans="1:3">
      <c r="A40" s="4" t="s">
        <v>268</v>
      </c>
      <c r="B40" s="6" t="n">
        <v>1000</v>
      </c>
      <c r="C40" s="6" t="n">
        <v>1000</v>
      </c>
    </row>
    <row r="41" spans="1:3">
      <c r="A41" s="4" t="s">
        <v>269</v>
      </c>
      <c r="B41" s="6" t="n">
        <v>44474</v>
      </c>
      <c r="C41" s="6" t="n">
        <v>56423</v>
      </c>
    </row>
    <row r="42" spans="1:3">
      <c r="A42" s="4" t="s">
        <v>58</v>
      </c>
    </row>
    <row r="43" spans="1:3">
      <c r="A43" s="3" t="s">
        <v>266</v>
      </c>
    </row>
    <row r="44" spans="1:3">
      <c r="A44" s="4" t="s">
        <v>267</v>
      </c>
      <c r="B44" s="6" t="n">
        <v>21000</v>
      </c>
      <c r="C44" s="6" t="n">
        <v>30540</v>
      </c>
    </row>
    <row r="45" spans="1:3">
      <c r="A45" s="4" t="s">
        <v>268</v>
      </c>
      <c r="B45" s="6" t="n">
        <v>6380</v>
      </c>
      <c r="C45" s="6" t="n">
        <v>12380</v>
      </c>
    </row>
    <row r="46" spans="1:3">
      <c r="A46" s="4" t="s">
        <v>269</v>
      </c>
      <c r="B46" s="6" t="n">
        <v>14620</v>
      </c>
      <c r="C46" s="6" t="n">
        <v>18160</v>
      </c>
    </row>
    <row r="47" spans="1:3">
      <c r="A47" s="4" t="s">
        <v>59</v>
      </c>
    </row>
    <row r="48" spans="1:3">
      <c r="A48" s="3" t="s">
        <v>266</v>
      </c>
    </row>
    <row r="49" spans="1:3">
      <c r="A49" s="4" t="s">
        <v>267</v>
      </c>
      <c r="B49" s="6" t="n">
        <v>20112</v>
      </c>
      <c r="C49" s="6" t="n">
        <v>30732</v>
      </c>
    </row>
    <row r="50" spans="1:3">
      <c r="A50" s="4" t="s">
        <v>268</v>
      </c>
      <c r="B50" s="6" t="n">
        <v>2000</v>
      </c>
      <c r="C50" s="6" t="n">
        <v>2000</v>
      </c>
    </row>
    <row r="51" spans="1:3">
      <c r="A51" s="4" t="s">
        <v>269</v>
      </c>
      <c r="B51" s="6" t="n">
        <v>18112</v>
      </c>
      <c r="C51" s="6" t="n">
        <v>28732</v>
      </c>
    </row>
    <row r="52" spans="1:3">
      <c r="A52" s="4" t="s">
        <v>60</v>
      </c>
    </row>
    <row r="53" spans="1:3">
      <c r="A53" s="3" t="s">
        <v>266</v>
      </c>
    </row>
    <row r="54" spans="1:3">
      <c r="A54" s="4" t="s">
        <v>267</v>
      </c>
      <c r="B54" s="6" t="n">
        <v>29040</v>
      </c>
      <c r="C54" s="6" t="n">
        <v>36875</v>
      </c>
    </row>
    <row r="55" spans="1:3">
      <c r="A55" s="4" t="s">
        <v>268</v>
      </c>
      <c r="B55" s="6" t="n">
        <v>4566</v>
      </c>
      <c r="C55" s="6" t="n">
        <v>7200</v>
      </c>
    </row>
    <row r="56" spans="1:3">
      <c r="A56" s="4" t="s">
        <v>269</v>
      </c>
      <c r="B56" s="6" t="n">
        <v>24474</v>
      </c>
      <c r="C56" s="6" t="n">
        <v>29675</v>
      </c>
    </row>
    <row r="57" spans="1:3">
      <c r="A57" s="4" t="s">
        <v>61</v>
      </c>
    </row>
    <row r="58" spans="1:3">
      <c r="A58" s="3" t="s">
        <v>266</v>
      </c>
    </row>
    <row r="59" spans="1:3">
      <c r="A59" s="4" t="s">
        <v>267</v>
      </c>
      <c r="B59" s="6" t="n">
        <v>0</v>
      </c>
      <c r="C59" s="6" t="n">
        <v>23959</v>
      </c>
    </row>
    <row r="60" spans="1:3">
      <c r="A60" s="4" t="s">
        <v>268</v>
      </c>
      <c r="B60" s="6" t="n">
        <v>0</v>
      </c>
      <c r="C60" s="6" t="n">
        <v>5717</v>
      </c>
    </row>
    <row r="61" spans="1:3">
      <c r="A61" s="4" t="s">
        <v>269</v>
      </c>
      <c r="B61" s="6" t="n">
        <v>0</v>
      </c>
      <c r="C61" s="6" t="n">
        <v>18242</v>
      </c>
    </row>
    <row r="62" spans="1:3">
      <c r="A62" s="4" t="s">
        <v>62</v>
      </c>
    </row>
    <row r="63" spans="1:3">
      <c r="A63" s="3" t="s">
        <v>266</v>
      </c>
    </row>
    <row r="64" spans="1:3">
      <c r="A64" s="4" t="s">
        <v>267</v>
      </c>
      <c r="B64" s="6" t="n">
        <v>4308</v>
      </c>
      <c r="C64" s="6" t="n">
        <v>58154</v>
      </c>
    </row>
    <row r="65" spans="1:3">
      <c r="A65" s="4" t="s">
        <v>268</v>
      </c>
      <c r="B65" s="6" t="n">
        <v>70826</v>
      </c>
      <c r="C65" s="6" t="n">
        <v>1500</v>
      </c>
    </row>
    <row r="66" spans="1:3">
      <c r="A66" s="4" t="s">
        <v>269</v>
      </c>
      <c r="B66" s="6" t="n">
        <v>-66518</v>
      </c>
      <c r="C66" s="6" t="n">
        <v>56654</v>
      </c>
    </row>
    <row r="67" spans="1:3">
      <c r="A67" s="4" t="s">
        <v>63</v>
      </c>
    </row>
    <row r="68" spans="1:3">
      <c r="A68" s="3" t="s">
        <v>266</v>
      </c>
    </row>
    <row r="69" spans="1:3">
      <c r="A69" s="4" t="s">
        <v>267</v>
      </c>
      <c r="B69" s="6" t="n">
        <v>74518</v>
      </c>
      <c r="C69" s="6" t="n">
        <v>81469</v>
      </c>
    </row>
    <row r="70" spans="1:3">
      <c r="A70" s="4" t="s">
        <v>268</v>
      </c>
      <c r="B70" s="6" t="n">
        <v>13000</v>
      </c>
      <c r="C70" s="6" t="n">
        <v>1500</v>
      </c>
    </row>
    <row r="71" spans="1:3">
      <c r="A71" s="4" t="s">
        <v>269</v>
      </c>
      <c r="B71" s="6" t="n">
        <v>61518</v>
      </c>
      <c r="C71" s="6" t="n">
        <v>79969</v>
      </c>
    </row>
    <row r="72" spans="1:3">
      <c r="A72" s="4" t="s">
        <v>64</v>
      </c>
    </row>
    <row r="73" spans="1:3">
      <c r="A73" s="3" t="s">
        <v>266</v>
      </c>
    </row>
    <row r="74" spans="1:3">
      <c r="A74" s="4" t="s">
        <v>267</v>
      </c>
      <c r="B74" s="6" t="n">
        <v>46188</v>
      </c>
      <c r="C74" s="6" t="n">
        <v>53272</v>
      </c>
    </row>
    <row r="75" spans="1:3">
      <c r="A75" s="4" t="s">
        <v>268</v>
      </c>
      <c r="B75" s="6" t="n">
        <v>20920</v>
      </c>
      <c r="C75" s="6" t="n">
        <v>18670</v>
      </c>
    </row>
    <row r="76" spans="1:3">
      <c r="A76" s="4" t="s">
        <v>269</v>
      </c>
      <c r="B76" s="6" t="n">
        <v>25268</v>
      </c>
      <c r="C76" s="6" t="n">
        <v>34602</v>
      </c>
    </row>
    <row r="77" spans="1:3">
      <c r="A77" s="4" t="s">
        <v>65</v>
      </c>
    </row>
    <row r="78" spans="1:3">
      <c r="A78" s="3" t="s">
        <v>266</v>
      </c>
    </row>
    <row r="79" spans="1:3">
      <c r="A79" s="4" t="s">
        <v>267</v>
      </c>
      <c r="B79" s="6" t="n">
        <v>40344</v>
      </c>
      <c r="C79" s="6" t="n">
        <v>49462</v>
      </c>
    </row>
    <row r="80" spans="1:3">
      <c r="A80" s="4" t="s">
        <v>268</v>
      </c>
      <c r="B80" s="6" t="n">
        <v>3000</v>
      </c>
      <c r="C80" s="6" t="n">
        <v>6200</v>
      </c>
    </row>
    <row r="81" spans="1:3">
      <c r="A81" s="4" t="s">
        <v>269</v>
      </c>
      <c r="B81" s="6" t="n">
        <v>37344</v>
      </c>
      <c r="C81" s="6" t="n">
        <v>43262</v>
      </c>
    </row>
    <row r="82" spans="1:3">
      <c r="A82" s="4" t="s">
        <v>66</v>
      </c>
    </row>
    <row r="83" spans="1:3">
      <c r="A83" s="3" t="s">
        <v>266</v>
      </c>
    </row>
    <row r="84" spans="1:3">
      <c r="A84" s="4" t="s">
        <v>267</v>
      </c>
      <c r="B84" s="6" t="n">
        <v>28735</v>
      </c>
      <c r="C84" s="6" t="n">
        <v>42612</v>
      </c>
    </row>
    <row r="85" spans="1:3">
      <c r="A85" s="4" t="s">
        <v>268</v>
      </c>
      <c r="B85" s="6" t="n">
        <v>3200</v>
      </c>
      <c r="C85" s="6" t="n">
        <v>13200</v>
      </c>
    </row>
    <row r="86" spans="1:3">
      <c r="A86" s="4" t="s">
        <v>269</v>
      </c>
      <c r="B86" s="6" t="n">
        <v>25535</v>
      </c>
      <c r="C86" s="6" t="n">
        <v>29412</v>
      </c>
    </row>
    <row r="87" spans="1:3">
      <c r="A87" s="4" t="s">
        <v>67</v>
      </c>
    </row>
    <row r="88" spans="1:3">
      <c r="A88" s="3" t="s">
        <v>266</v>
      </c>
    </row>
    <row r="89" spans="1:3">
      <c r="A89" s="4" t="s">
        <v>267</v>
      </c>
      <c r="B89" s="6" t="n">
        <v>10650</v>
      </c>
      <c r="C89" s="6" t="n">
        <v>23960</v>
      </c>
    </row>
    <row r="90" spans="1:3">
      <c r="A90" s="4" t="s">
        <v>268</v>
      </c>
      <c r="B90" s="6" t="n">
        <v>0</v>
      </c>
      <c r="C90" s="6" t="n">
        <v>7910</v>
      </c>
    </row>
    <row r="91" spans="1:3">
      <c r="A91" s="4" t="s">
        <v>269</v>
      </c>
      <c r="B91" s="6" t="n">
        <v>10650</v>
      </c>
      <c r="C91" s="6" t="n">
        <v>16050</v>
      </c>
    </row>
    <row r="92" spans="1:3">
      <c r="A92" s="4" t="s">
        <v>68</v>
      </c>
    </row>
    <row r="93" spans="1:3">
      <c r="A93" s="3" t="s">
        <v>266</v>
      </c>
    </row>
    <row r="94" spans="1:3">
      <c r="A94" s="4" t="s">
        <v>267</v>
      </c>
      <c r="B94" s="6" t="n">
        <v>0</v>
      </c>
      <c r="C94" s="6" t="n">
        <v>13580</v>
      </c>
    </row>
    <row r="95" spans="1:3">
      <c r="A95" s="4" t="s">
        <v>268</v>
      </c>
      <c r="B95" s="6" t="n">
        <v>0</v>
      </c>
      <c r="C95" s="6" t="n">
        <v>8018</v>
      </c>
    </row>
    <row r="96" spans="1:3">
      <c r="A96" s="4" t="s">
        <v>269</v>
      </c>
      <c r="B96" s="6" t="n">
        <v>0</v>
      </c>
      <c r="C96" s="6" t="n">
        <v>5562</v>
      </c>
    </row>
    <row r="97" spans="1:3">
      <c r="A97" s="4" t="s">
        <v>69</v>
      </c>
    </row>
    <row r="98" spans="1:3">
      <c r="A98" s="3" t="s">
        <v>266</v>
      </c>
    </row>
    <row r="99" spans="1:3">
      <c r="A99" s="4" t="s">
        <v>267</v>
      </c>
      <c r="B99" s="6" t="n">
        <v>22065</v>
      </c>
      <c r="C99" s="6" t="n">
        <v>67977</v>
      </c>
    </row>
    <row r="100" spans="1:3">
      <c r="A100" s="4" t="s">
        <v>268</v>
      </c>
      <c r="B100" s="6" t="n">
        <v>3000</v>
      </c>
      <c r="C100" s="6" t="n">
        <v>12000</v>
      </c>
    </row>
    <row r="101" spans="1:3">
      <c r="A101" s="4" t="s">
        <v>269</v>
      </c>
      <c r="B101" s="6" t="n">
        <v>19065</v>
      </c>
      <c r="C101" s="6" t="n">
        <v>55977</v>
      </c>
    </row>
    <row r="102" spans="1:3">
      <c r="A102" s="4" t="s">
        <v>70</v>
      </c>
    </row>
    <row r="103" spans="1:3">
      <c r="A103" s="3" t="s">
        <v>266</v>
      </c>
    </row>
    <row r="104" spans="1:3">
      <c r="A104" s="4" t="s">
        <v>267</v>
      </c>
      <c r="B104" s="6" t="n">
        <v>0</v>
      </c>
      <c r="C104" s="6" t="n">
        <v>0</v>
      </c>
    </row>
    <row r="105" spans="1:3">
      <c r="A105" s="4" t="s">
        <v>268</v>
      </c>
      <c r="B105" s="6" t="n">
        <v>0</v>
      </c>
      <c r="C105" s="6" t="n">
        <v>0</v>
      </c>
    </row>
    <row r="106" spans="1:3">
      <c r="A106" s="4" t="s">
        <v>269</v>
      </c>
      <c r="B106" s="6" t="n">
        <v>0</v>
      </c>
      <c r="C106" s="6" t="n">
        <v>0</v>
      </c>
    </row>
    <row r="107" spans="1:3">
      <c r="A107" s="4" t="s">
        <v>71</v>
      </c>
    </row>
    <row r="108" spans="1:3">
      <c r="A108" s="3" t="s">
        <v>266</v>
      </c>
    </row>
    <row r="109" spans="1:3">
      <c r="A109" s="4" t="s">
        <v>267</v>
      </c>
      <c r="B109" s="6" t="n">
        <v>52310</v>
      </c>
      <c r="C109" s="6" t="n">
        <v>98288</v>
      </c>
    </row>
    <row r="110" spans="1:3">
      <c r="A110" s="4" t="s">
        <v>268</v>
      </c>
      <c r="B110" s="6" t="n">
        <v>7380</v>
      </c>
      <c r="C110" s="6" t="n">
        <v>9700</v>
      </c>
    </row>
    <row r="111" spans="1:3">
      <c r="A111" s="4" t="s">
        <v>269</v>
      </c>
      <c r="B111" s="6" t="n">
        <v>44930</v>
      </c>
      <c r="C111" s="6" t="n">
        <v>88588</v>
      </c>
    </row>
    <row r="112" spans="1:3">
      <c r="A112" s="4" t="s">
        <v>72</v>
      </c>
    </row>
    <row r="113" spans="1:3">
      <c r="A113" s="3" t="s">
        <v>266</v>
      </c>
    </row>
    <row r="114" spans="1:3">
      <c r="A114" s="4" t="s">
        <v>267</v>
      </c>
      <c r="B114" s="6" t="n">
        <v>134220</v>
      </c>
      <c r="C114" s="6" t="n">
        <v>140933</v>
      </c>
    </row>
    <row r="115" spans="1:3">
      <c r="A115" s="4" t="s">
        <v>268</v>
      </c>
      <c r="B115" s="6" t="n">
        <v>29355</v>
      </c>
      <c r="C115" s="6" t="n">
        <v>16834</v>
      </c>
    </row>
    <row r="116" spans="1:3">
      <c r="A116" s="4" t="s">
        <v>269</v>
      </c>
      <c r="B116" s="6" t="n">
        <v>104865</v>
      </c>
      <c r="C116" s="6" t="n">
        <v>124099</v>
      </c>
    </row>
    <row r="117" spans="1:3">
      <c r="A117" s="4" t="s">
        <v>73</v>
      </c>
    </row>
    <row r="118" spans="1:3">
      <c r="A118" s="3" t="s">
        <v>266</v>
      </c>
    </row>
    <row r="119" spans="1:3">
      <c r="A119" s="4" t="s">
        <v>267</v>
      </c>
      <c r="B119" s="6" t="n">
        <v>92228</v>
      </c>
      <c r="C119" s="6" t="n">
        <v>104476</v>
      </c>
    </row>
    <row r="120" spans="1:3">
      <c r="A120" s="4" t="s">
        <v>268</v>
      </c>
      <c r="B120" s="6" t="n">
        <v>3460</v>
      </c>
      <c r="C120" s="6" t="n">
        <v>28996</v>
      </c>
    </row>
    <row r="121" spans="1:3">
      <c r="A121" s="4" t="s">
        <v>269</v>
      </c>
      <c r="B121" s="6" t="n">
        <v>88768</v>
      </c>
      <c r="C121" s="6" t="n">
        <v>75480</v>
      </c>
    </row>
    <row r="122" spans="1:3">
      <c r="A122" s="4" t="s">
        <v>74</v>
      </c>
    </row>
    <row r="123" spans="1:3">
      <c r="A123" s="3" t="s">
        <v>266</v>
      </c>
    </row>
    <row r="124" spans="1:3">
      <c r="A124" s="4" t="s">
        <v>267</v>
      </c>
      <c r="B124" s="6" t="n">
        <v>98207</v>
      </c>
      <c r="C124" s="6" t="n">
        <v>171474</v>
      </c>
    </row>
    <row r="125" spans="1:3">
      <c r="A125" s="4" t="s">
        <v>268</v>
      </c>
      <c r="B125" s="6" t="n">
        <v>11231</v>
      </c>
      <c r="C125" s="6" t="n">
        <v>61931</v>
      </c>
    </row>
    <row r="126" spans="1:3">
      <c r="A126" s="4" t="s">
        <v>269</v>
      </c>
      <c r="B126" s="6" t="n">
        <v>86976</v>
      </c>
      <c r="C126" s="6" t="n">
        <v>109543</v>
      </c>
    </row>
    <row r="127" spans="1:3">
      <c r="A127" s="4" t="s">
        <v>75</v>
      </c>
    </row>
    <row r="128" spans="1:3">
      <c r="A128" s="3" t="s">
        <v>266</v>
      </c>
    </row>
    <row r="129" spans="1:3">
      <c r="A129" s="4" t="s">
        <v>267</v>
      </c>
      <c r="B129" s="6" t="n">
        <v>192805</v>
      </c>
      <c r="C129" s="6" t="n">
        <v>231302</v>
      </c>
    </row>
    <row r="130" spans="1:3">
      <c r="A130" s="4" t="s">
        <v>268</v>
      </c>
      <c r="B130" s="6" t="n">
        <v>28235</v>
      </c>
      <c r="C130" s="6" t="n">
        <v>33368</v>
      </c>
    </row>
    <row r="131" spans="1:3">
      <c r="A131" s="4" t="s">
        <v>269</v>
      </c>
      <c r="B131" s="6" t="n">
        <v>164570</v>
      </c>
      <c r="C131" s="6" t="n">
        <v>197934</v>
      </c>
    </row>
    <row r="132" spans="1:3">
      <c r="A132" s="4" t="s">
        <v>76</v>
      </c>
    </row>
    <row r="133" spans="1:3">
      <c r="A133" s="3" t="s">
        <v>266</v>
      </c>
    </row>
    <row r="134" spans="1:3">
      <c r="A134" s="4" t="s">
        <v>267</v>
      </c>
      <c r="B134" s="6" t="n">
        <v>233935</v>
      </c>
      <c r="C134" s="6" t="n">
        <v>267438</v>
      </c>
    </row>
    <row r="135" spans="1:3">
      <c r="A135" s="4" t="s">
        <v>268</v>
      </c>
      <c r="B135" s="6" t="n">
        <v>24327</v>
      </c>
      <c r="C135" s="6" t="n">
        <v>50851</v>
      </c>
    </row>
    <row r="136" spans="1:3">
      <c r="A136" s="4" t="s">
        <v>269</v>
      </c>
      <c r="B136" s="6" t="n">
        <v>209608</v>
      </c>
      <c r="C136" s="6" t="n">
        <v>216587</v>
      </c>
    </row>
    <row r="137" spans="1:3">
      <c r="A137" s="4" t="s">
        <v>77</v>
      </c>
    </row>
    <row r="138" spans="1:3">
      <c r="A138" s="3" t="s">
        <v>266</v>
      </c>
    </row>
    <row r="139" spans="1:3">
      <c r="A139" s="4" t="s">
        <v>267</v>
      </c>
      <c r="B139" s="6" t="n">
        <v>209196</v>
      </c>
      <c r="C139" s="6" t="n">
        <v>209196</v>
      </c>
    </row>
    <row r="140" spans="1:3">
      <c r="A140" s="4" t="s">
        <v>268</v>
      </c>
      <c r="B140" s="6" t="n">
        <v>47404</v>
      </c>
      <c r="C140" s="6" t="n">
        <v>24547</v>
      </c>
    </row>
    <row r="141" spans="1:3">
      <c r="A141" s="4" t="s">
        <v>269</v>
      </c>
      <c r="B141" s="5" t="n">
        <v>161792</v>
      </c>
      <c r="C141" s="5" t="n">
        <v>1846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0</v>
      </c>
      <c r="B1" s="2" t="s">
        <v>1</v>
      </c>
    </row>
    <row r="2" spans="1:3">
      <c r="B2" s="2" t="s">
        <v>35</v>
      </c>
      <c r="C2" s="2" t="s">
        <v>36</v>
      </c>
    </row>
    <row r="3" spans="1:3">
      <c r="A3" s="3" t="s">
        <v>266</v>
      </c>
    </row>
    <row r="4" spans="1:3">
      <c r="A4" s="4" t="s">
        <v>271</v>
      </c>
      <c r="B4" s="5" t="n">
        <v>7343238</v>
      </c>
      <c r="C4" s="5" t="n">
        <v>6683482</v>
      </c>
    </row>
    <row r="5" spans="1:3">
      <c r="A5" s="4" t="s">
        <v>51</v>
      </c>
    </row>
    <row r="6" spans="1:3">
      <c r="A6" s="3" t="s">
        <v>266</v>
      </c>
    </row>
    <row r="7" spans="1:3">
      <c r="A7" s="4" t="s">
        <v>271</v>
      </c>
      <c r="B7" s="6" t="n">
        <v>0</v>
      </c>
      <c r="C7" s="6" t="n">
        <v>378835</v>
      </c>
    </row>
    <row r="8" spans="1:3">
      <c r="A8" s="4" t="s">
        <v>52</v>
      </c>
    </row>
    <row r="9" spans="1:3">
      <c r="A9" s="3" t="s">
        <v>266</v>
      </c>
    </row>
    <row r="10" spans="1:3">
      <c r="A10" s="4" t="s">
        <v>271</v>
      </c>
      <c r="B10" s="6" t="n">
        <v>0</v>
      </c>
      <c r="C10" s="6" t="n">
        <v>0</v>
      </c>
    </row>
    <row r="11" spans="1:3">
      <c r="A11" s="4" t="s">
        <v>53</v>
      </c>
    </row>
    <row r="12" spans="1:3">
      <c r="A12" s="3" t="s">
        <v>266</v>
      </c>
    </row>
    <row r="13" spans="1:3">
      <c r="A13" s="4" t="s">
        <v>271</v>
      </c>
      <c r="B13" s="6" t="n">
        <v>0</v>
      </c>
      <c r="C13" s="6" t="n">
        <v>202998</v>
      </c>
    </row>
    <row r="14" spans="1:3">
      <c r="A14" s="4" t="s">
        <v>54</v>
      </c>
    </row>
    <row r="15" spans="1:3">
      <c r="A15" s="3" t="s">
        <v>266</v>
      </c>
    </row>
    <row r="16" spans="1:3">
      <c r="A16" s="4" t="s">
        <v>271</v>
      </c>
      <c r="B16" s="6" t="n">
        <v>0</v>
      </c>
      <c r="C16" s="6" t="n">
        <v>435802</v>
      </c>
    </row>
    <row r="17" spans="1:3">
      <c r="A17" s="4" t="s">
        <v>55</v>
      </c>
    </row>
    <row r="18" spans="1:3">
      <c r="A18" s="3" t="s">
        <v>266</v>
      </c>
    </row>
    <row r="19" spans="1:3">
      <c r="A19" s="4" t="s">
        <v>271</v>
      </c>
      <c r="B19" s="6" t="n">
        <v>28397</v>
      </c>
      <c r="C19" s="6" t="n">
        <v>42582</v>
      </c>
    </row>
    <row r="20" spans="1:3">
      <c r="A20" s="4" t="s">
        <v>56</v>
      </c>
    </row>
    <row r="21" spans="1:3">
      <c r="A21" s="3" t="s">
        <v>266</v>
      </c>
    </row>
    <row r="22" spans="1:3">
      <c r="A22" s="4" t="s">
        <v>271</v>
      </c>
      <c r="B22" s="6" t="n">
        <v>0</v>
      </c>
      <c r="C22" s="6" t="n">
        <v>0</v>
      </c>
    </row>
    <row r="23" spans="1:3">
      <c r="A23" s="4" t="s">
        <v>57</v>
      </c>
    </row>
    <row r="24" spans="1:3">
      <c r="A24" s="3" t="s">
        <v>266</v>
      </c>
    </row>
    <row r="25" spans="1:3">
      <c r="A25" s="4" t="s">
        <v>271</v>
      </c>
      <c r="B25" s="6" t="n">
        <v>45474</v>
      </c>
      <c r="C25" s="6" t="n">
        <v>57423</v>
      </c>
    </row>
    <row r="26" spans="1:3">
      <c r="A26" s="4" t="s">
        <v>58</v>
      </c>
    </row>
    <row r="27" spans="1:3">
      <c r="A27" s="3" t="s">
        <v>266</v>
      </c>
    </row>
    <row r="28" spans="1:3">
      <c r="A28" s="4" t="s">
        <v>271</v>
      </c>
      <c r="B28" s="6" t="n">
        <v>21000</v>
      </c>
      <c r="C28" s="6" t="n">
        <v>30540</v>
      </c>
    </row>
    <row r="29" spans="1:3">
      <c r="A29" s="4" t="s">
        <v>59</v>
      </c>
    </row>
    <row r="30" spans="1:3">
      <c r="A30" s="3" t="s">
        <v>266</v>
      </c>
    </row>
    <row r="31" spans="1:3">
      <c r="A31" s="4" t="s">
        <v>271</v>
      </c>
      <c r="B31" s="6" t="n">
        <v>20112</v>
      </c>
      <c r="C31" s="6" t="n">
        <v>30732</v>
      </c>
    </row>
    <row r="32" spans="1:3">
      <c r="A32" s="4" t="s">
        <v>60</v>
      </c>
    </row>
    <row r="33" spans="1:3">
      <c r="A33" s="3" t="s">
        <v>266</v>
      </c>
    </row>
    <row r="34" spans="1:3">
      <c r="A34" s="4" t="s">
        <v>271</v>
      </c>
      <c r="B34" s="6" t="n">
        <v>0</v>
      </c>
      <c r="C34" s="6" t="n">
        <v>519601</v>
      </c>
    </row>
    <row r="35" spans="1:3">
      <c r="A35" s="4" t="s">
        <v>61</v>
      </c>
    </row>
    <row r="36" spans="1:3">
      <c r="A36" s="3" t="s">
        <v>266</v>
      </c>
    </row>
    <row r="37" spans="1:3">
      <c r="A37" s="4" t="s">
        <v>271</v>
      </c>
      <c r="B37" s="6" t="n">
        <v>0</v>
      </c>
      <c r="C37" s="6" t="n">
        <v>523527</v>
      </c>
    </row>
    <row r="38" spans="1:3">
      <c r="A38" s="4" t="s">
        <v>62</v>
      </c>
    </row>
    <row r="39" spans="1:3">
      <c r="A39" s="3" t="s">
        <v>266</v>
      </c>
    </row>
    <row r="40" spans="1:3">
      <c r="A40" s="4" t="s">
        <v>271</v>
      </c>
      <c r="B40" s="6" t="n">
        <v>4308</v>
      </c>
      <c r="C40" s="6" t="n">
        <v>58154</v>
      </c>
    </row>
    <row r="41" spans="1:3">
      <c r="A41" s="4" t="s">
        <v>63</v>
      </c>
    </row>
    <row r="42" spans="1:3">
      <c r="A42" s="3" t="s">
        <v>266</v>
      </c>
    </row>
    <row r="43" spans="1:3">
      <c r="A43" s="4" t="s">
        <v>271</v>
      </c>
      <c r="B43" s="6" t="n">
        <v>209532</v>
      </c>
      <c r="C43" s="6" t="n">
        <v>787880</v>
      </c>
    </row>
    <row r="44" spans="1:3">
      <c r="A44" s="4" t="s">
        <v>64</v>
      </c>
    </row>
    <row r="45" spans="1:3">
      <c r="A45" s="3" t="s">
        <v>266</v>
      </c>
    </row>
    <row r="46" spans="1:3">
      <c r="A46" s="4" t="s">
        <v>271</v>
      </c>
      <c r="B46" s="6" t="n">
        <v>1145475</v>
      </c>
      <c r="C46" s="6" t="n">
        <v>206940</v>
      </c>
    </row>
    <row r="47" spans="1:3">
      <c r="A47" s="4" t="s">
        <v>65</v>
      </c>
    </row>
    <row r="48" spans="1:3">
      <c r="A48" s="3" t="s">
        <v>266</v>
      </c>
    </row>
    <row r="49" spans="1:3">
      <c r="A49" s="4" t="s">
        <v>271</v>
      </c>
      <c r="B49" s="6" t="n">
        <v>284500</v>
      </c>
      <c r="C49" s="6" t="n">
        <v>200000</v>
      </c>
    </row>
    <row r="50" spans="1:3">
      <c r="A50" s="4" t="s">
        <v>66</v>
      </c>
    </row>
    <row r="51" spans="1:3">
      <c r="A51" s="3" t="s">
        <v>266</v>
      </c>
    </row>
    <row r="52" spans="1:3">
      <c r="A52" s="4" t="s">
        <v>271</v>
      </c>
      <c r="B52" s="6" t="n">
        <v>28735</v>
      </c>
      <c r="C52" s="6" t="n">
        <v>42612</v>
      </c>
    </row>
    <row r="53" spans="1:3">
      <c r="A53" s="4" t="s">
        <v>67</v>
      </c>
    </row>
    <row r="54" spans="1:3">
      <c r="A54" s="3" t="s">
        <v>266</v>
      </c>
    </row>
    <row r="55" spans="1:3">
      <c r="A55" s="4" t="s">
        <v>271</v>
      </c>
      <c r="B55" s="6" t="n">
        <v>10650</v>
      </c>
      <c r="C55" s="6" t="n">
        <v>23960</v>
      </c>
    </row>
    <row r="56" spans="1:3">
      <c r="A56" s="4" t="s">
        <v>68</v>
      </c>
    </row>
    <row r="57" spans="1:3">
      <c r="A57" s="3" t="s">
        <v>266</v>
      </c>
    </row>
    <row r="58" spans="1:3">
      <c r="A58" s="4" t="s">
        <v>271</v>
      </c>
      <c r="B58" s="6" t="n">
        <v>0</v>
      </c>
      <c r="C58" s="6" t="n">
        <v>526729</v>
      </c>
    </row>
    <row r="59" spans="1:3">
      <c r="A59" s="4" t="s">
        <v>69</v>
      </c>
    </row>
    <row r="60" spans="1:3">
      <c r="A60" s="3" t="s">
        <v>266</v>
      </c>
    </row>
    <row r="61" spans="1:3">
      <c r="A61" s="4" t="s">
        <v>271</v>
      </c>
      <c r="B61" s="6" t="n">
        <v>22065</v>
      </c>
      <c r="C61" s="6" t="n">
        <v>86211</v>
      </c>
    </row>
    <row r="62" spans="1:3">
      <c r="A62" s="4" t="s">
        <v>70</v>
      </c>
    </row>
    <row r="63" spans="1:3">
      <c r="A63" s="3" t="s">
        <v>266</v>
      </c>
    </row>
    <row r="64" spans="1:3">
      <c r="A64" s="4" t="s">
        <v>271</v>
      </c>
      <c r="B64" s="6" t="n">
        <v>0</v>
      </c>
      <c r="C64" s="6" t="n">
        <v>0</v>
      </c>
    </row>
    <row r="65" spans="1:3">
      <c r="A65" s="4" t="s">
        <v>71</v>
      </c>
    </row>
    <row r="66" spans="1:3">
      <c r="A66" s="3" t="s">
        <v>266</v>
      </c>
    </row>
    <row r="67" spans="1:3">
      <c r="A67" s="4" t="s">
        <v>271</v>
      </c>
      <c r="B67" s="6" t="n">
        <v>2276523</v>
      </c>
      <c r="C67" s="6" t="n">
        <v>287144</v>
      </c>
    </row>
    <row r="68" spans="1:3">
      <c r="A68" s="4" t="s">
        <v>72</v>
      </c>
    </row>
    <row r="69" spans="1:3">
      <c r="A69" s="3" t="s">
        <v>266</v>
      </c>
    </row>
    <row r="70" spans="1:3">
      <c r="A70" s="4" t="s">
        <v>271</v>
      </c>
      <c r="B70" s="6" t="n">
        <v>0</v>
      </c>
      <c r="C70" s="6" t="n">
        <v>520930</v>
      </c>
    </row>
    <row r="71" spans="1:3">
      <c r="A71" s="4" t="s">
        <v>73</v>
      </c>
    </row>
    <row r="72" spans="1:3">
      <c r="A72" s="3" t="s">
        <v>266</v>
      </c>
    </row>
    <row r="73" spans="1:3">
      <c r="A73" s="4" t="s">
        <v>271</v>
      </c>
      <c r="B73" s="6" t="n">
        <v>92228</v>
      </c>
      <c r="C73" s="6" t="n">
        <v>104476</v>
      </c>
    </row>
    <row r="74" spans="1:3">
      <c r="A74" s="4" t="s">
        <v>74</v>
      </c>
    </row>
    <row r="75" spans="1:3">
      <c r="A75" s="3" t="s">
        <v>266</v>
      </c>
    </row>
    <row r="76" spans="1:3">
      <c r="A76" s="4" t="s">
        <v>271</v>
      </c>
      <c r="B76" s="6" t="n">
        <v>266466</v>
      </c>
      <c r="C76" s="6" t="n">
        <v>918806</v>
      </c>
    </row>
    <row r="77" spans="1:3">
      <c r="A77" s="4" t="s">
        <v>75</v>
      </c>
    </row>
    <row r="78" spans="1:3">
      <c r="A78" s="3" t="s">
        <v>266</v>
      </c>
    </row>
    <row r="79" spans="1:3">
      <c r="A79" s="4" t="s">
        <v>271</v>
      </c>
      <c r="B79" s="6" t="n">
        <v>2671325</v>
      </c>
      <c r="C79" s="6" t="n">
        <v>0</v>
      </c>
    </row>
    <row r="80" spans="1:3">
      <c r="A80" s="4" t="s">
        <v>76</v>
      </c>
    </row>
    <row r="81" spans="1:3">
      <c r="A81" s="3" t="s">
        <v>266</v>
      </c>
    </row>
    <row r="82" spans="1:3">
      <c r="A82" s="4" t="s">
        <v>271</v>
      </c>
      <c r="B82" s="6" t="n">
        <v>216448</v>
      </c>
      <c r="C82" s="6" t="n">
        <v>517600</v>
      </c>
    </row>
    <row r="83" spans="1:3">
      <c r="A83" s="4" t="s">
        <v>77</v>
      </c>
    </row>
    <row r="84" spans="1:3">
      <c r="A84" s="3" t="s">
        <v>266</v>
      </c>
    </row>
    <row r="85" spans="1:3">
      <c r="A85" s="4" t="s">
        <v>271</v>
      </c>
      <c r="B85" s="5" t="n">
        <v>0</v>
      </c>
      <c r="C85" s="5" t="n">
        <v>18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35</v>
      </c>
      <c r="C1" s="2" t="s">
        <v>36</v>
      </c>
    </row>
    <row r="2" spans="1:3">
      <c r="A2" s="3" t="s">
        <v>273</v>
      </c>
    </row>
    <row r="3" spans="1:3">
      <c r="A3" s="4" t="s">
        <v>274</v>
      </c>
      <c r="B3" s="5" t="n">
        <v>0</v>
      </c>
      <c r="C3" s="5" t="n">
        <v>235634</v>
      </c>
    </row>
    <row r="4" spans="1:3">
      <c r="A4" s="4" t="s">
        <v>51</v>
      </c>
    </row>
    <row r="5" spans="1:3">
      <c r="A5" s="3" t="s">
        <v>273</v>
      </c>
    </row>
    <row r="6" spans="1:3">
      <c r="A6" s="4" t="s">
        <v>274</v>
      </c>
      <c r="B6" s="6" t="n">
        <v>0</v>
      </c>
      <c r="C6" s="6" t="n">
        <v>0</v>
      </c>
    </row>
    <row r="7" spans="1:3">
      <c r="A7" s="4" t="s">
        <v>52</v>
      </c>
    </row>
    <row r="8" spans="1:3">
      <c r="A8" s="3" t="s">
        <v>273</v>
      </c>
    </row>
    <row r="9" spans="1:3">
      <c r="A9" s="4" t="s">
        <v>274</v>
      </c>
      <c r="B9" s="6" t="n">
        <v>0</v>
      </c>
      <c r="C9" s="6" t="n">
        <v>0</v>
      </c>
    </row>
    <row r="10" spans="1:3">
      <c r="A10" s="4" t="s">
        <v>53</v>
      </c>
    </row>
    <row r="11" spans="1:3">
      <c r="A11" s="3" t="s">
        <v>273</v>
      </c>
    </row>
    <row r="12" spans="1:3">
      <c r="A12" s="4" t="s">
        <v>274</v>
      </c>
      <c r="B12" s="6" t="n">
        <v>0</v>
      </c>
      <c r="C12" s="6" t="n">
        <v>0</v>
      </c>
    </row>
    <row r="13" spans="1:3">
      <c r="A13" s="4" t="s">
        <v>54</v>
      </c>
    </row>
    <row r="14" spans="1:3">
      <c r="A14" s="3" t="s">
        <v>273</v>
      </c>
    </row>
    <row r="15" spans="1:3">
      <c r="A15" s="4" t="s">
        <v>274</v>
      </c>
      <c r="B15" s="6" t="n">
        <v>0</v>
      </c>
      <c r="C15" s="6" t="n">
        <v>0</v>
      </c>
    </row>
    <row r="16" spans="1:3">
      <c r="A16" s="4" t="s">
        <v>55</v>
      </c>
    </row>
    <row r="17" spans="1:3">
      <c r="A17" s="3" t="s">
        <v>273</v>
      </c>
    </row>
    <row r="18" spans="1:3">
      <c r="A18" s="4" t="s">
        <v>274</v>
      </c>
      <c r="B18" s="6" t="n">
        <v>0</v>
      </c>
      <c r="C18" s="6" t="n">
        <v>0</v>
      </c>
    </row>
    <row r="19" spans="1:3">
      <c r="A19" s="4" t="s">
        <v>56</v>
      </c>
    </row>
    <row r="20" spans="1:3">
      <c r="A20" s="3" t="s">
        <v>273</v>
      </c>
    </row>
    <row r="21" spans="1:3">
      <c r="A21" s="4" t="s">
        <v>274</v>
      </c>
      <c r="B21" s="6" t="n">
        <v>0</v>
      </c>
      <c r="C21" s="6" t="n">
        <v>0</v>
      </c>
    </row>
    <row r="22" spans="1:3">
      <c r="A22" s="4" t="s">
        <v>57</v>
      </c>
    </row>
    <row r="23" spans="1:3">
      <c r="A23" s="3" t="s">
        <v>273</v>
      </c>
    </row>
    <row r="24" spans="1:3">
      <c r="A24" s="4" t="s">
        <v>274</v>
      </c>
      <c r="B24" s="6" t="n">
        <v>0</v>
      </c>
      <c r="C24" s="6" t="n">
        <v>0</v>
      </c>
    </row>
    <row r="25" spans="1:3">
      <c r="A25" s="4" t="s">
        <v>58</v>
      </c>
    </row>
    <row r="26" spans="1:3">
      <c r="A26" s="3" t="s">
        <v>273</v>
      </c>
    </row>
    <row r="27" spans="1:3">
      <c r="A27" s="4" t="s">
        <v>274</v>
      </c>
      <c r="B27" s="6" t="n">
        <v>0</v>
      </c>
      <c r="C27" s="6" t="n">
        <v>0</v>
      </c>
    </row>
    <row r="28" spans="1:3">
      <c r="A28" s="4" t="s">
        <v>59</v>
      </c>
    </row>
    <row r="29" spans="1:3">
      <c r="A29" s="3" t="s">
        <v>273</v>
      </c>
    </row>
    <row r="30" spans="1:3">
      <c r="A30" s="4" t="s">
        <v>274</v>
      </c>
      <c r="B30" s="6" t="n">
        <v>0</v>
      </c>
      <c r="C30" s="6" t="n">
        <v>0</v>
      </c>
    </row>
    <row r="31" spans="1:3">
      <c r="A31" s="4" t="s">
        <v>60</v>
      </c>
    </row>
    <row r="32" spans="1:3">
      <c r="A32" s="3" t="s">
        <v>273</v>
      </c>
    </row>
    <row r="33" spans="1:3">
      <c r="A33" s="4" t="s">
        <v>274</v>
      </c>
      <c r="B33" s="6" t="n">
        <v>0</v>
      </c>
      <c r="C33" s="6" t="n">
        <v>0</v>
      </c>
    </row>
    <row r="34" spans="1:3">
      <c r="A34" s="4" t="s">
        <v>61</v>
      </c>
    </row>
    <row r="35" spans="1:3">
      <c r="A35" s="3" t="s">
        <v>273</v>
      </c>
    </row>
    <row r="36" spans="1:3">
      <c r="A36" s="4" t="s">
        <v>274</v>
      </c>
      <c r="B36" s="6" t="n">
        <v>0</v>
      </c>
      <c r="C36" s="6" t="n">
        <v>0</v>
      </c>
    </row>
    <row r="37" spans="1:3">
      <c r="A37" s="4" t="s">
        <v>62</v>
      </c>
    </row>
    <row r="38" spans="1:3">
      <c r="A38" s="3" t="s">
        <v>273</v>
      </c>
    </row>
    <row r="39" spans="1:3">
      <c r="A39" s="4" t="s">
        <v>274</v>
      </c>
      <c r="B39" s="6" t="n">
        <v>0</v>
      </c>
      <c r="C39" s="6" t="n">
        <v>0</v>
      </c>
    </row>
    <row r="40" spans="1:3">
      <c r="A40" s="4" t="s">
        <v>63</v>
      </c>
    </row>
    <row r="41" spans="1:3">
      <c r="A41" s="3" t="s">
        <v>273</v>
      </c>
    </row>
    <row r="42" spans="1:3">
      <c r="A42" s="4" t="s">
        <v>274</v>
      </c>
      <c r="B42" s="6" t="n">
        <v>0</v>
      </c>
      <c r="C42" s="6" t="n">
        <v>0</v>
      </c>
    </row>
    <row r="43" spans="1:3">
      <c r="A43" s="4" t="s">
        <v>64</v>
      </c>
    </row>
    <row r="44" spans="1:3">
      <c r="A44" s="3" t="s">
        <v>273</v>
      </c>
    </row>
    <row r="45" spans="1:3">
      <c r="A45" s="4" t="s">
        <v>274</v>
      </c>
      <c r="B45" s="6" t="n">
        <v>0</v>
      </c>
      <c r="C45" s="6" t="n">
        <v>0</v>
      </c>
    </row>
    <row r="46" spans="1:3">
      <c r="A46" s="4" t="s">
        <v>65</v>
      </c>
    </row>
    <row r="47" spans="1:3">
      <c r="A47" s="3" t="s">
        <v>273</v>
      </c>
    </row>
    <row r="48" spans="1:3">
      <c r="A48" s="4" t="s">
        <v>274</v>
      </c>
      <c r="B48" s="6" t="n">
        <v>0</v>
      </c>
      <c r="C48" s="6" t="n">
        <v>0</v>
      </c>
    </row>
    <row r="49" spans="1:3">
      <c r="A49" s="4" t="s">
        <v>66</v>
      </c>
    </row>
    <row r="50" spans="1:3">
      <c r="A50" s="3" t="s">
        <v>273</v>
      </c>
    </row>
    <row r="51" spans="1:3">
      <c r="A51" s="4" t="s">
        <v>274</v>
      </c>
      <c r="B51" s="6" t="n">
        <v>0</v>
      </c>
      <c r="C51" s="6" t="n">
        <v>0</v>
      </c>
    </row>
    <row r="52" spans="1:3">
      <c r="A52" s="4" t="s">
        <v>67</v>
      </c>
    </row>
    <row r="53" spans="1:3">
      <c r="A53" s="3" t="s">
        <v>273</v>
      </c>
    </row>
    <row r="54" spans="1:3">
      <c r="A54" s="4" t="s">
        <v>274</v>
      </c>
      <c r="B54" s="6" t="n">
        <v>0</v>
      </c>
      <c r="C54" s="6" t="n">
        <v>0</v>
      </c>
    </row>
    <row r="55" spans="1:3">
      <c r="A55" s="4" t="s">
        <v>68</v>
      </c>
    </row>
    <row r="56" spans="1:3">
      <c r="A56" s="3" t="s">
        <v>273</v>
      </c>
    </row>
    <row r="57" spans="1:3">
      <c r="A57" s="4" t="s">
        <v>274</v>
      </c>
      <c r="B57" s="6" t="n">
        <v>0</v>
      </c>
      <c r="C57" s="6" t="n">
        <v>0</v>
      </c>
    </row>
    <row r="58" spans="1:3">
      <c r="A58" s="4" t="s">
        <v>69</v>
      </c>
    </row>
    <row r="59" spans="1:3">
      <c r="A59" s="3" t="s">
        <v>273</v>
      </c>
    </row>
    <row r="60" spans="1:3">
      <c r="A60" s="4" t="s">
        <v>274</v>
      </c>
      <c r="B60" s="6" t="n">
        <v>0</v>
      </c>
      <c r="C60" s="6" t="n">
        <v>0</v>
      </c>
    </row>
    <row r="61" spans="1:3">
      <c r="A61" s="4" t="s">
        <v>70</v>
      </c>
    </row>
    <row r="62" spans="1:3">
      <c r="A62" s="3" t="s">
        <v>273</v>
      </c>
    </row>
    <row r="63" spans="1:3">
      <c r="A63" s="4" t="s">
        <v>274</v>
      </c>
      <c r="B63" s="6" t="n">
        <v>0</v>
      </c>
      <c r="C63" s="6" t="n">
        <v>0</v>
      </c>
    </row>
    <row r="64" spans="1:3">
      <c r="A64" s="4" t="s">
        <v>71</v>
      </c>
    </row>
    <row r="65" spans="1:3">
      <c r="A65" s="3" t="s">
        <v>273</v>
      </c>
    </row>
    <row r="66" spans="1:3">
      <c r="A66" s="4" t="s">
        <v>274</v>
      </c>
      <c r="B66" s="6" t="n">
        <v>0</v>
      </c>
      <c r="C66" s="6" t="n">
        <v>0</v>
      </c>
    </row>
    <row r="67" spans="1:3">
      <c r="A67" s="4" t="s">
        <v>72</v>
      </c>
    </row>
    <row r="68" spans="1:3">
      <c r="A68" s="3" t="s">
        <v>273</v>
      </c>
    </row>
    <row r="69" spans="1:3">
      <c r="A69" s="4" t="s">
        <v>274</v>
      </c>
      <c r="B69" s="6" t="n">
        <v>0</v>
      </c>
      <c r="C69" s="6" t="n">
        <v>0</v>
      </c>
    </row>
    <row r="70" spans="1:3">
      <c r="A70" s="4" t="s">
        <v>73</v>
      </c>
    </row>
    <row r="71" spans="1:3">
      <c r="A71" s="3" t="s">
        <v>273</v>
      </c>
    </row>
    <row r="72" spans="1:3">
      <c r="A72" s="4" t="s">
        <v>274</v>
      </c>
      <c r="B72" s="6" t="n">
        <v>0</v>
      </c>
      <c r="C72" s="6" t="n">
        <v>0</v>
      </c>
    </row>
    <row r="73" spans="1:3">
      <c r="A73" s="4" t="s">
        <v>74</v>
      </c>
    </row>
    <row r="74" spans="1:3">
      <c r="A74" s="3" t="s">
        <v>273</v>
      </c>
    </row>
    <row r="75" spans="1:3">
      <c r="A75" s="4" t="s">
        <v>274</v>
      </c>
      <c r="B75" s="6" t="n">
        <v>0</v>
      </c>
      <c r="C75" s="6" t="n">
        <v>0</v>
      </c>
    </row>
    <row r="76" spans="1:3">
      <c r="A76" s="4" t="s">
        <v>75</v>
      </c>
    </row>
    <row r="77" spans="1:3">
      <c r="A77" s="3" t="s">
        <v>273</v>
      </c>
    </row>
    <row r="78" spans="1:3">
      <c r="A78" s="4" t="s">
        <v>274</v>
      </c>
      <c r="B78" s="6" t="n">
        <v>0</v>
      </c>
      <c r="C78" s="6" t="n">
        <v>235634</v>
      </c>
    </row>
    <row r="79" spans="1:3">
      <c r="A79" s="4" t="s">
        <v>76</v>
      </c>
    </row>
    <row r="80" spans="1:3">
      <c r="A80" s="3" t="s">
        <v>273</v>
      </c>
    </row>
    <row r="81" spans="1:3">
      <c r="A81" s="4" t="s">
        <v>274</v>
      </c>
      <c r="B81" s="6" t="n">
        <v>0</v>
      </c>
      <c r="C81" s="6" t="n">
        <v>0</v>
      </c>
    </row>
    <row r="82" spans="1:3">
      <c r="A82" s="4" t="s">
        <v>77</v>
      </c>
    </row>
    <row r="83" spans="1:3">
      <c r="A83" s="3" t="s">
        <v>273</v>
      </c>
    </row>
    <row r="84" spans="1:3">
      <c r="A84" s="4" t="s">
        <v>274</v>
      </c>
      <c r="B84" s="5" t="n">
        <v>0</v>
      </c>
      <c r="C84"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35</v>
      </c>
      <c r="C2" s="2" t="s">
        <v>36</v>
      </c>
    </row>
    <row r="3" spans="1:3">
      <c r="A3" s="3" t="s">
        <v>276</v>
      </c>
    </row>
    <row r="4" spans="1:3">
      <c r="A4" s="4" t="s">
        <v>277</v>
      </c>
      <c r="B4" s="5" t="n">
        <v>659058</v>
      </c>
      <c r="C4" s="5" t="n">
        <v>528185</v>
      </c>
    </row>
    <row r="5" spans="1:3">
      <c r="A5" s="4" t="s">
        <v>51</v>
      </c>
    </row>
    <row r="6" spans="1:3">
      <c r="A6" s="3" t="s">
        <v>276</v>
      </c>
    </row>
    <row r="7" spans="1:3">
      <c r="A7" s="4" t="s">
        <v>277</v>
      </c>
      <c r="B7" s="6" t="n">
        <v>0</v>
      </c>
      <c r="C7" s="6" t="n">
        <v>42988</v>
      </c>
    </row>
    <row r="8" spans="1:3">
      <c r="A8" s="4" t="s">
        <v>52</v>
      </c>
    </row>
    <row r="9" spans="1:3">
      <c r="A9" s="3" t="s">
        <v>276</v>
      </c>
    </row>
    <row r="10" spans="1:3">
      <c r="A10" s="4" t="s">
        <v>277</v>
      </c>
      <c r="B10" s="6" t="n">
        <v>0</v>
      </c>
      <c r="C10" s="6" t="n">
        <v>0</v>
      </c>
    </row>
    <row r="11" spans="1:3">
      <c r="A11" s="4" t="s">
        <v>53</v>
      </c>
    </row>
    <row r="12" spans="1:3">
      <c r="A12" s="3" t="s">
        <v>276</v>
      </c>
    </row>
    <row r="13" spans="1:3">
      <c r="A13" s="4" t="s">
        <v>277</v>
      </c>
      <c r="B13" s="6" t="n">
        <v>0</v>
      </c>
      <c r="C13" s="6" t="n">
        <v>42468</v>
      </c>
    </row>
    <row r="14" spans="1:3">
      <c r="A14" s="4" t="s">
        <v>54</v>
      </c>
    </row>
    <row r="15" spans="1:3">
      <c r="A15" s="3" t="s">
        <v>276</v>
      </c>
    </row>
    <row r="16" spans="1:3">
      <c r="A16" s="4" t="s">
        <v>277</v>
      </c>
      <c r="B16" s="6" t="n">
        <v>0</v>
      </c>
      <c r="C16" s="6" t="n">
        <v>44169</v>
      </c>
    </row>
    <row r="17" spans="1:3">
      <c r="A17" s="4" t="s">
        <v>55</v>
      </c>
    </row>
    <row r="18" spans="1:3">
      <c r="A18" s="3" t="s">
        <v>276</v>
      </c>
    </row>
    <row r="19" spans="1:3">
      <c r="A19" s="4" t="s">
        <v>277</v>
      </c>
      <c r="B19" s="6" t="n">
        <v>53742</v>
      </c>
      <c r="C19" s="6" t="n">
        <v>14919</v>
      </c>
    </row>
    <row r="20" spans="1:3">
      <c r="A20" s="4" t="s">
        <v>56</v>
      </c>
    </row>
    <row r="21" spans="1:3">
      <c r="A21" s="3" t="s">
        <v>276</v>
      </c>
    </row>
    <row r="22" spans="1:3">
      <c r="A22" s="4" t="s">
        <v>277</v>
      </c>
      <c r="B22" s="6" t="n">
        <v>0</v>
      </c>
      <c r="C22" s="6" t="n">
        <v>0</v>
      </c>
    </row>
    <row r="23" spans="1:3">
      <c r="A23" s="4" t="s">
        <v>57</v>
      </c>
    </row>
    <row r="24" spans="1:3">
      <c r="A24" s="3" t="s">
        <v>276</v>
      </c>
    </row>
    <row r="25" spans="1:3">
      <c r="A25" s="4" t="s">
        <v>277</v>
      </c>
      <c r="B25" s="6" t="n">
        <v>19282</v>
      </c>
      <c r="C25" s="6" t="n">
        <v>17943</v>
      </c>
    </row>
    <row r="26" spans="1:3">
      <c r="A26" s="4" t="s">
        <v>58</v>
      </c>
    </row>
    <row r="27" spans="1:3">
      <c r="A27" s="3" t="s">
        <v>276</v>
      </c>
    </row>
    <row r="28" spans="1:3">
      <c r="A28" s="4" t="s">
        <v>277</v>
      </c>
      <c r="B28" s="6" t="n">
        <v>75863</v>
      </c>
      <c r="C28" s="6" t="n">
        <v>14803</v>
      </c>
    </row>
    <row r="29" spans="1:3">
      <c r="A29" s="4" t="s">
        <v>59</v>
      </c>
    </row>
    <row r="30" spans="1:3">
      <c r="A30" s="3" t="s">
        <v>276</v>
      </c>
    </row>
    <row r="31" spans="1:3">
      <c r="A31" s="4" t="s">
        <v>277</v>
      </c>
      <c r="B31" s="6" t="n">
        <v>56652</v>
      </c>
      <c r="C31" s="6" t="n">
        <v>16809</v>
      </c>
    </row>
    <row r="32" spans="1:3">
      <c r="A32" s="4" t="s">
        <v>60</v>
      </c>
    </row>
    <row r="33" spans="1:3">
      <c r="A33" s="3" t="s">
        <v>276</v>
      </c>
    </row>
    <row r="34" spans="1:3">
      <c r="A34" s="4" t="s">
        <v>277</v>
      </c>
      <c r="B34" s="6" t="n">
        <v>19154</v>
      </c>
      <c r="C34" s="6" t="n">
        <v>17283</v>
      </c>
    </row>
    <row r="35" spans="1:3">
      <c r="A35" s="4" t="s">
        <v>61</v>
      </c>
    </row>
    <row r="36" spans="1:3">
      <c r="A36" s="3" t="s">
        <v>276</v>
      </c>
    </row>
    <row r="37" spans="1:3">
      <c r="A37" s="4" t="s">
        <v>277</v>
      </c>
      <c r="B37" s="6" t="n">
        <v>0</v>
      </c>
      <c r="C37" s="6" t="n">
        <v>45315</v>
      </c>
    </row>
    <row r="38" spans="1:3">
      <c r="A38" s="4" t="s">
        <v>62</v>
      </c>
    </row>
    <row r="39" spans="1:3">
      <c r="A39" s="3" t="s">
        <v>276</v>
      </c>
    </row>
    <row r="40" spans="1:3">
      <c r="A40" s="4" t="s">
        <v>277</v>
      </c>
      <c r="B40" s="6" t="n">
        <v>54225</v>
      </c>
      <c r="C40" s="6" t="n">
        <v>17195</v>
      </c>
    </row>
    <row r="41" spans="1:3">
      <c r="A41" s="4" t="s">
        <v>63</v>
      </c>
    </row>
    <row r="42" spans="1:3">
      <c r="A42" s="3" t="s">
        <v>276</v>
      </c>
    </row>
    <row r="43" spans="1:3">
      <c r="A43" s="4" t="s">
        <v>277</v>
      </c>
      <c r="B43" s="6" t="n">
        <v>19051</v>
      </c>
      <c r="C43" s="6" t="n">
        <v>17450</v>
      </c>
    </row>
    <row r="44" spans="1:3">
      <c r="A44" s="4" t="s">
        <v>64</v>
      </c>
    </row>
    <row r="45" spans="1:3">
      <c r="A45" s="3" t="s">
        <v>276</v>
      </c>
    </row>
    <row r="46" spans="1:3">
      <c r="A46" s="4" t="s">
        <v>277</v>
      </c>
      <c r="B46" s="6" t="n">
        <v>16131</v>
      </c>
      <c r="C46" s="6" t="n">
        <v>14506</v>
      </c>
    </row>
    <row r="47" spans="1:3">
      <c r="A47" s="4" t="s">
        <v>65</v>
      </c>
    </row>
    <row r="48" spans="1:3">
      <c r="A48" s="3" t="s">
        <v>276</v>
      </c>
    </row>
    <row r="49" spans="1:3">
      <c r="A49" s="4" t="s">
        <v>277</v>
      </c>
      <c r="B49" s="6" t="n">
        <v>17491</v>
      </c>
      <c r="C49" s="6" t="n">
        <v>15841</v>
      </c>
    </row>
    <row r="50" spans="1:3">
      <c r="A50" s="4" t="s">
        <v>66</v>
      </c>
    </row>
    <row r="51" spans="1:3">
      <c r="A51" s="3" t="s">
        <v>276</v>
      </c>
    </row>
    <row r="52" spans="1:3">
      <c r="A52" s="4" t="s">
        <v>277</v>
      </c>
      <c r="B52" s="6" t="n">
        <v>52856</v>
      </c>
      <c r="C52" s="6" t="n">
        <v>15349</v>
      </c>
    </row>
    <row r="53" spans="1:3">
      <c r="A53" s="4" t="s">
        <v>67</v>
      </c>
    </row>
    <row r="54" spans="1:3">
      <c r="A54" s="3" t="s">
        <v>276</v>
      </c>
    </row>
    <row r="55" spans="1:3">
      <c r="A55" s="4" t="s">
        <v>277</v>
      </c>
      <c r="B55" s="6" t="n">
        <v>51100</v>
      </c>
      <c r="C55" s="6" t="n">
        <v>13794</v>
      </c>
    </row>
    <row r="56" spans="1:3">
      <c r="A56" s="4" t="s">
        <v>68</v>
      </c>
    </row>
    <row r="57" spans="1:3">
      <c r="A57" s="3" t="s">
        <v>276</v>
      </c>
    </row>
    <row r="58" spans="1:3">
      <c r="A58" s="4" t="s">
        <v>277</v>
      </c>
      <c r="B58" s="6" t="n">
        <v>0</v>
      </c>
      <c r="C58" s="6" t="n">
        <v>44288</v>
      </c>
    </row>
    <row r="59" spans="1:3">
      <c r="A59" s="4" t="s">
        <v>69</v>
      </c>
    </row>
    <row r="60" spans="1:3">
      <c r="A60" s="3" t="s">
        <v>276</v>
      </c>
    </row>
    <row r="61" spans="1:3">
      <c r="A61" s="4" t="s">
        <v>277</v>
      </c>
      <c r="B61" s="6" t="n">
        <v>53075</v>
      </c>
      <c r="C61" s="6" t="n">
        <v>14405</v>
      </c>
    </row>
    <row r="62" spans="1:3">
      <c r="A62" s="4" t="s">
        <v>70</v>
      </c>
    </row>
    <row r="63" spans="1:3">
      <c r="A63" s="3" t="s">
        <v>276</v>
      </c>
    </row>
    <row r="64" spans="1:3">
      <c r="A64" s="4" t="s">
        <v>277</v>
      </c>
      <c r="B64" s="6" t="n">
        <v>0</v>
      </c>
      <c r="C64" s="6" t="n">
        <v>0</v>
      </c>
    </row>
    <row r="65" spans="1:3">
      <c r="A65" s="4" t="s">
        <v>71</v>
      </c>
    </row>
    <row r="66" spans="1:3">
      <c r="A66" s="3" t="s">
        <v>276</v>
      </c>
    </row>
    <row r="67" spans="1:3">
      <c r="A67" s="4" t="s">
        <v>277</v>
      </c>
      <c r="B67" s="6" t="n">
        <v>58885</v>
      </c>
      <c r="C67" s="6" t="n">
        <v>15411</v>
      </c>
    </row>
    <row r="68" spans="1:3">
      <c r="A68" s="4" t="s">
        <v>72</v>
      </c>
    </row>
    <row r="69" spans="1:3">
      <c r="A69" s="3" t="s">
        <v>276</v>
      </c>
    </row>
    <row r="70" spans="1:3">
      <c r="A70" s="4" t="s">
        <v>277</v>
      </c>
      <c r="B70" s="6" t="n">
        <v>18140</v>
      </c>
      <c r="C70" s="6" t="n">
        <v>16545</v>
      </c>
    </row>
    <row r="71" spans="1:3">
      <c r="A71" s="4" t="s">
        <v>73</v>
      </c>
    </row>
    <row r="72" spans="1:3">
      <c r="A72" s="3" t="s">
        <v>276</v>
      </c>
    </row>
    <row r="73" spans="1:3">
      <c r="A73" s="4" t="s">
        <v>277</v>
      </c>
      <c r="B73" s="6" t="n">
        <v>17263</v>
      </c>
      <c r="C73" s="6" t="n">
        <v>15841</v>
      </c>
    </row>
    <row r="74" spans="1:3">
      <c r="A74" s="4" t="s">
        <v>74</v>
      </c>
    </row>
    <row r="75" spans="1:3">
      <c r="A75" s="3" t="s">
        <v>276</v>
      </c>
    </row>
    <row r="76" spans="1:3">
      <c r="A76" s="4" t="s">
        <v>277</v>
      </c>
      <c r="B76" s="6" t="n">
        <v>18989</v>
      </c>
      <c r="C76" s="6" t="n">
        <v>17882</v>
      </c>
    </row>
    <row r="77" spans="1:3">
      <c r="A77" s="4" t="s">
        <v>75</v>
      </c>
    </row>
    <row r="78" spans="1:3">
      <c r="A78" s="3" t="s">
        <v>276</v>
      </c>
    </row>
    <row r="79" spans="1:3">
      <c r="A79" s="4" t="s">
        <v>277</v>
      </c>
      <c r="B79" s="6" t="n">
        <v>16847</v>
      </c>
      <c r="C79" s="6" t="n">
        <v>15396</v>
      </c>
    </row>
    <row r="80" spans="1:3">
      <c r="A80" s="4" t="s">
        <v>76</v>
      </c>
    </row>
    <row r="81" spans="1:3">
      <c r="A81" s="3" t="s">
        <v>276</v>
      </c>
    </row>
    <row r="82" spans="1:3">
      <c r="A82" s="4" t="s">
        <v>277</v>
      </c>
      <c r="B82" s="6" t="n">
        <v>21460</v>
      </c>
      <c r="C82" s="6" t="n">
        <v>20519</v>
      </c>
    </row>
    <row r="83" spans="1:3">
      <c r="A83" s="4" t="s">
        <v>77</v>
      </c>
    </row>
    <row r="84" spans="1:3">
      <c r="A84" s="3" t="s">
        <v>276</v>
      </c>
    </row>
    <row r="85" spans="1:3">
      <c r="A85" s="4" t="s">
        <v>277</v>
      </c>
      <c r="B85" s="5" t="n">
        <v>18852</v>
      </c>
      <c r="C85" s="5" t="n">
        <v>170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8</v>
      </c>
      <c r="B1" s="2" t="s">
        <v>1</v>
      </c>
    </row>
    <row r="2" spans="1:3">
      <c r="B2" s="2" t="s">
        <v>35</v>
      </c>
      <c r="C2" s="2" t="s">
        <v>36</v>
      </c>
    </row>
    <row r="3" spans="1:3">
      <c r="A3" s="3" t="s">
        <v>266</v>
      </c>
    </row>
    <row r="4" spans="1:3">
      <c r="A4" s="4" t="s">
        <v>279</v>
      </c>
      <c r="B4" s="4" t="s">
        <v>280</v>
      </c>
    </row>
    <row r="5" spans="1:3">
      <c r="A5" s="4" t="s">
        <v>281</v>
      </c>
      <c r="B5" s="5" t="n">
        <v>13107778</v>
      </c>
      <c r="C5" s="5" t="n">
        <v>19067284</v>
      </c>
    </row>
    <row r="6" spans="1:3">
      <c r="A6" s="4" t="s">
        <v>282</v>
      </c>
      <c r="B6" s="6" t="n">
        <v>0</v>
      </c>
      <c r="C6" s="6" t="n">
        <v>5403788</v>
      </c>
    </row>
    <row r="7" spans="1:3">
      <c r="A7" s="4" t="s">
        <v>75</v>
      </c>
    </row>
    <row r="8" spans="1:3">
      <c r="A8" s="3" t="s">
        <v>266</v>
      </c>
    </row>
    <row r="9" spans="1:3">
      <c r="A9" s="4" t="s">
        <v>283</v>
      </c>
      <c r="B9" s="5" t="n">
        <v>235634</v>
      </c>
    </row>
    <row r="10" spans="1:3">
      <c r="A10" s="4" t="s">
        <v>284</v>
      </c>
      <c r="C10" s="5" t="n">
        <v>153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35</v>
      </c>
      <c r="C1" s="2" t="s">
        <v>36</v>
      </c>
    </row>
    <row r="2" spans="1:3">
      <c r="A2" s="3" t="s">
        <v>286</v>
      </c>
    </row>
    <row r="3" spans="1:3">
      <c r="A3" s="4" t="s">
        <v>286</v>
      </c>
      <c r="B3" s="6" t="n">
        <v>68</v>
      </c>
      <c r="C3" s="6" t="n">
        <v>127</v>
      </c>
    </row>
    <row r="4" spans="1:3">
      <c r="A4" s="4" t="s">
        <v>51</v>
      </c>
    </row>
    <row r="5" spans="1:3">
      <c r="A5" s="3" t="s">
        <v>286</v>
      </c>
    </row>
    <row r="6" spans="1:3">
      <c r="A6" s="4" t="s">
        <v>286</v>
      </c>
      <c r="B6" s="6" t="n">
        <v>0</v>
      </c>
      <c r="C6" s="6" t="n">
        <v>0</v>
      </c>
    </row>
    <row r="7" spans="1:3">
      <c r="A7" s="4" t="s">
        <v>52</v>
      </c>
    </row>
    <row r="8" spans="1:3">
      <c r="A8" s="3" t="s">
        <v>286</v>
      </c>
    </row>
    <row r="9" spans="1:3">
      <c r="A9" s="4" t="s">
        <v>286</v>
      </c>
      <c r="B9" s="6" t="n">
        <v>0</v>
      </c>
      <c r="C9" s="6" t="n">
        <v>0</v>
      </c>
    </row>
    <row r="10" spans="1:3">
      <c r="A10" s="4" t="s">
        <v>53</v>
      </c>
    </row>
    <row r="11" spans="1:3">
      <c r="A11" s="3" t="s">
        <v>286</v>
      </c>
    </row>
    <row r="12" spans="1:3">
      <c r="A12" s="4" t="s">
        <v>286</v>
      </c>
      <c r="B12" s="6" t="n">
        <v>0</v>
      </c>
      <c r="C12" s="6" t="n">
        <v>0</v>
      </c>
    </row>
    <row r="13" spans="1:3">
      <c r="A13" s="4" t="s">
        <v>54</v>
      </c>
    </row>
    <row r="14" spans="1:3">
      <c r="A14" s="3" t="s">
        <v>286</v>
      </c>
    </row>
    <row r="15" spans="1:3">
      <c r="A15" s="4" t="s">
        <v>286</v>
      </c>
      <c r="B15" s="6" t="n">
        <v>0</v>
      </c>
      <c r="C15" s="6" t="n">
        <v>0</v>
      </c>
    </row>
    <row r="16" spans="1:3">
      <c r="A16" s="4" t="s">
        <v>55</v>
      </c>
    </row>
    <row r="17" spans="1:3">
      <c r="A17" s="3" t="s">
        <v>286</v>
      </c>
    </row>
    <row r="18" spans="1:3">
      <c r="A18" s="4" t="s">
        <v>286</v>
      </c>
      <c r="B18" s="6" t="n">
        <v>0</v>
      </c>
      <c r="C18" s="6" t="n">
        <v>4</v>
      </c>
    </row>
    <row r="19" spans="1:3">
      <c r="A19" s="4" t="s">
        <v>56</v>
      </c>
    </row>
    <row r="20" spans="1:3">
      <c r="A20" s="3" t="s">
        <v>286</v>
      </c>
    </row>
    <row r="21" spans="1:3">
      <c r="A21" s="4" t="s">
        <v>286</v>
      </c>
      <c r="B21" s="6" t="n">
        <v>0</v>
      </c>
      <c r="C21" s="6" t="n">
        <v>0</v>
      </c>
    </row>
    <row r="22" spans="1:3">
      <c r="A22" s="4" t="s">
        <v>57</v>
      </c>
    </row>
    <row r="23" spans="1:3">
      <c r="A23" s="3" t="s">
        <v>286</v>
      </c>
    </row>
    <row r="24" spans="1:3">
      <c r="A24" s="4" t="s">
        <v>286</v>
      </c>
      <c r="B24" s="6" t="n">
        <v>3</v>
      </c>
      <c r="C24" s="6" t="n">
        <v>8</v>
      </c>
    </row>
    <row r="25" spans="1:3">
      <c r="A25" s="4" t="s">
        <v>58</v>
      </c>
    </row>
    <row r="26" spans="1:3">
      <c r="A26" s="3" t="s">
        <v>286</v>
      </c>
    </row>
    <row r="27" spans="1:3">
      <c r="A27" s="4" t="s">
        <v>286</v>
      </c>
      <c r="B27" s="6" t="n">
        <v>0</v>
      </c>
      <c r="C27" s="6" t="n">
        <v>3</v>
      </c>
    </row>
    <row r="28" spans="1:3">
      <c r="A28" s="4" t="s">
        <v>59</v>
      </c>
    </row>
    <row r="29" spans="1:3">
      <c r="A29" s="3" t="s">
        <v>286</v>
      </c>
    </row>
    <row r="30" spans="1:3">
      <c r="A30" s="4" t="s">
        <v>286</v>
      </c>
      <c r="B30" s="6" t="n">
        <v>0</v>
      </c>
      <c r="C30" s="6" t="n">
        <v>4</v>
      </c>
    </row>
    <row r="31" spans="1:3">
      <c r="A31" s="4" t="s">
        <v>60</v>
      </c>
    </row>
    <row r="32" spans="1:3">
      <c r="A32" s="3" t="s">
        <v>286</v>
      </c>
    </row>
    <row r="33" spans="1:3">
      <c r="A33" s="4" t="s">
        <v>286</v>
      </c>
      <c r="B33" s="6" t="n">
        <v>5</v>
      </c>
      <c r="C33" s="6" t="n">
        <v>5</v>
      </c>
    </row>
    <row r="34" spans="1:3">
      <c r="A34" s="4" t="s">
        <v>61</v>
      </c>
    </row>
    <row r="35" spans="1:3">
      <c r="A35" s="3" t="s">
        <v>286</v>
      </c>
    </row>
    <row r="36" spans="1:3">
      <c r="A36" s="4" t="s">
        <v>286</v>
      </c>
      <c r="B36" s="6" t="n">
        <v>0</v>
      </c>
      <c r="C36" s="6" t="n">
        <v>0</v>
      </c>
    </row>
    <row r="37" spans="1:3">
      <c r="A37" s="4" t="s">
        <v>62</v>
      </c>
    </row>
    <row r="38" spans="1:3">
      <c r="A38" s="3" t="s">
        <v>286</v>
      </c>
    </row>
    <row r="39" spans="1:3">
      <c r="A39" s="4" t="s">
        <v>286</v>
      </c>
      <c r="B39" s="6" t="n">
        <v>0</v>
      </c>
      <c r="C39" s="6" t="n">
        <v>1</v>
      </c>
    </row>
    <row r="40" spans="1:3">
      <c r="A40" s="4" t="s">
        <v>63</v>
      </c>
    </row>
    <row r="41" spans="1:3">
      <c r="A41" s="3" t="s">
        <v>286</v>
      </c>
    </row>
    <row r="42" spans="1:3">
      <c r="A42" s="4" t="s">
        <v>286</v>
      </c>
      <c r="B42" s="6" t="n">
        <v>3</v>
      </c>
      <c r="C42" s="6" t="n">
        <v>5</v>
      </c>
    </row>
    <row r="43" spans="1:3">
      <c r="A43" s="4" t="s">
        <v>64</v>
      </c>
    </row>
    <row r="44" spans="1:3">
      <c r="A44" s="3" t="s">
        <v>286</v>
      </c>
    </row>
    <row r="45" spans="1:3">
      <c r="A45" s="4" t="s">
        <v>286</v>
      </c>
      <c r="B45" s="6" t="n">
        <v>2</v>
      </c>
      <c r="C45" s="6" t="n">
        <v>3</v>
      </c>
    </row>
    <row r="46" spans="1:3">
      <c r="A46" s="4" t="s">
        <v>65</v>
      </c>
    </row>
    <row r="47" spans="1:3">
      <c r="A47" s="3" t="s">
        <v>286</v>
      </c>
    </row>
    <row r="48" spans="1:3">
      <c r="A48" s="4" t="s">
        <v>286</v>
      </c>
      <c r="B48" s="6" t="n">
        <v>2</v>
      </c>
      <c r="C48" s="6" t="n">
        <v>4</v>
      </c>
    </row>
    <row r="49" spans="1:3">
      <c r="A49" s="4" t="s">
        <v>66</v>
      </c>
    </row>
    <row r="50" spans="1:3">
      <c r="A50" s="3" t="s">
        <v>286</v>
      </c>
    </row>
    <row r="51" spans="1:3">
      <c r="A51" s="4" t="s">
        <v>286</v>
      </c>
      <c r="B51" s="6" t="n">
        <v>0</v>
      </c>
      <c r="C51" s="6" t="n">
        <v>2</v>
      </c>
    </row>
    <row r="52" spans="1:3">
      <c r="A52" s="4" t="s">
        <v>67</v>
      </c>
    </row>
    <row r="53" spans="1:3">
      <c r="A53" s="3" t="s">
        <v>286</v>
      </c>
    </row>
    <row r="54" spans="1:3">
      <c r="A54" s="4" t="s">
        <v>286</v>
      </c>
      <c r="B54" s="6" t="n">
        <v>0</v>
      </c>
      <c r="C54" s="6" t="n">
        <v>2</v>
      </c>
    </row>
    <row r="55" spans="1:3">
      <c r="A55" s="4" t="s">
        <v>68</v>
      </c>
    </row>
    <row r="56" spans="1:3">
      <c r="A56" s="3" t="s">
        <v>286</v>
      </c>
    </row>
    <row r="57" spans="1:3">
      <c r="A57" s="4" t="s">
        <v>286</v>
      </c>
      <c r="B57" s="6" t="n">
        <v>0</v>
      </c>
      <c r="C57" s="6" t="n">
        <v>0</v>
      </c>
    </row>
    <row r="58" spans="1:3">
      <c r="A58" s="4" t="s">
        <v>69</v>
      </c>
    </row>
    <row r="59" spans="1:3">
      <c r="A59" s="3" t="s">
        <v>286</v>
      </c>
    </row>
    <row r="60" spans="1:3">
      <c r="A60" s="4" t="s">
        <v>286</v>
      </c>
      <c r="B60" s="6" t="n">
        <v>0</v>
      </c>
      <c r="C60" s="6" t="n">
        <v>3</v>
      </c>
    </row>
    <row r="61" spans="1:3">
      <c r="A61" s="4" t="s">
        <v>70</v>
      </c>
    </row>
    <row r="62" spans="1:3">
      <c r="A62" s="3" t="s">
        <v>286</v>
      </c>
    </row>
    <row r="63" spans="1:3">
      <c r="A63" s="4" t="s">
        <v>286</v>
      </c>
      <c r="B63" s="6" t="n">
        <v>0</v>
      </c>
      <c r="C63" s="6" t="n">
        <v>0</v>
      </c>
    </row>
    <row r="64" spans="1:3">
      <c r="A64" s="4" t="s">
        <v>71</v>
      </c>
    </row>
    <row r="65" spans="1:3">
      <c r="A65" s="3" t="s">
        <v>286</v>
      </c>
    </row>
    <row r="66" spans="1:3">
      <c r="A66" s="4" t="s">
        <v>286</v>
      </c>
      <c r="B66" s="6" t="n">
        <v>0</v>
      </c>
      <c r="C66" s="6" t="n">
        <v>7</v>
      </c>
    </row>
    <row r="67" spans="1:3">
      <c r="A67" s="4" t="s">
        <v>72</v>
      </c>
    </row>
    <row r="68" spans="1:3">
      <c r="A68" s="3" t="s">
        <v>286</v>
      </c>
    </row>
    <row r="69" spans="1:3">
      <c r="A69" s="4" t="s">
        <v>286</v>
      </c>
      <c r="B69" s="6" t="n">
        <v>8</v>
      </c>
      <c r="C69" s="6" t="n">
        <v>11</v>
      </c>
    </row>
    <row r="70" spans="1:3">
      <c r="A70" s="4" t="s">
        <v>73</v>
      </c>
    </row>
    <row r="71" spans="1:3">
      <c r="A71" s="3" t="s">
        <v>286</v>
      </c>
    </row>
    <row r="72" spans="1:3">
      <c r="A72" s="4" t="s">
        <v>286</v>
      </c>
      <c r="B72" s="6" t="n">
        <v>6</v>
      </c>
      <c r="C72" s="6" t="n">
        <v>9</v>
      </c>
    </row>
    <row r="73" spans="1:3">
      <c r="A73" s="4" t="s">
        <v>74</v>
      </c>
    </row>
    <row r="74" spans="1:3">
      <c r="A74" s="3" t="s">
        <v>286</v>
      </c>
    </row>
    <row r="75" spans="1:3">
      <c r="A75" s="4" t="s">
        <v>286</v>
      </c>
      <c r="B75" s="6" t="n">
        <v>11</v>
      </c>
      <c r="C75" s="6" t="n">
        <v>13</v>
      </c>
    </row>
    <row r="76" spans="1:3">
      <c r="A76" s="4" t="s">
        <v>75</v>
      </c>
    </row>
    <row r="77" spans="1:3">
      <c r="A77" s="3" t="s">
        <v>286</v>
      </c>
    </row>
    <row r="78" spans="1:3">
      <c r="A78" s="4" t="s">
        <v>286</v>
      </c>
      <c r="B78" s="6" t="n">
        <v>3</v>
      </c>
      <c r="C78" s="6" t="n">
        <v>7</v>
      </c>
    </row>
    <row r="79" spans="1:3">
      <c r="A79" s="4" t="s">
        <v>76</v>
      </c>
    </row>
    <row r="80" spans="1:3">
      <c r="A80" s="3" t="s">
        <v>286</v>
      </c>
    </row>
    <row r="81" spans="1:3">
      <c r="A81" s="4" t="s">
        <v>286</v>
      </c>
      <c r="B81" s="6" t="n">
        <v>13</v>
      </c>
      <c r="C81" s="6" t="n">
        <v>22</v>
      </c>
    </row>
    <row r="82" spans="1:3">
      <c r="A82" s="4" t="s">
        <v>77</v>
      </c>
    </row>
    <row r="83" spans="1:3">
      <c r="A83" s="3" t="s">
        <v>286</v>
      </c>
    </row>
    <row r="84" spans="1:3">
      <c r="A84" s="4" t="s">
        <v>286</v>
      </c>
      <c r="B84" s="6" t="n">
        <v>12</v>
      </c>
      <c r="C84" s="6"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287</v>
      </c>
      <c r="B1" s="2" t="s">
        <v>1</v>
      </c>
    </row>
    <row r="2" spans="1:3">
      <c r="B2" s="2" t="s">
        <v>288</v>
      </c>
      <c r="C2" s="2" t="s">
        <v>289</v>
      </c>
    </row>
    <row r="3" spans="1:3">
      <c r="A3" s="3" t="s">
        <v>290</v>
      </c>
    </row>
    <row r="4" spans="1:3">
      <c r="A4" s="4" t="s">
        <v>291</v>
      </c>
      <c r="B4" s="6" t="n">
        <v>49</v>
      </c>
      <c r="C4" s="6" t="n">
        <v>38</v>
      </c>
    </row>
    <row r="5" spans="1:3">
      <c r="A5" s="4" t="s">
        <v>292</v>
      </c>
      <c r="B5" s="6" t="n">
        <v>10</v>
      </c>
      <c r="C5" s="6" t="n">
        <v>4</v>
      </c>
    </row>
    <row r="6" spans="1:3">
      <c r="A6" s="4" t="s">
        <v>293</v>
      </c>
      <c r="B6" s="5" t="n">
        <v>15955684</v>
      </c>
      <c r="C6" s="5" t="n">
        <v>3666586</v>
      </c>
    </row>
    <row r="7" spans="1:3">
      <c r="A7" s="4" t="s">
        <v>294</v>
      </c>
      <c r="B7" s="5" t="n">
        <v>15973739</v>
      </c>
      <c r="C7" s="5" t="n">
        <v>3799238</v>
      </c>
    </row>
    <row r="8" spans="1:3">
      <c r="A8" s="4" t="s">
        <v>51</v>
      </c>
    </row>
    <row r="9" spans="1:3">
      <c r="A9" s="3" t="s">
        <v>290</v>
      </c>
    </row>
    <row r="10" spans="1:3">
      <c r="A10" s="4" t="s">
        <v>291</v>
      </c>
      <c r="C10" s="6" t="n">
        <v>2</v>
      </c>
    </row>
    <row r="11" spans="1:3">
      <c r="A11" s="4" t="s">
        <v>292</v>
      </c>
      <c r="C11" s="6" t="n">
        <v>0</v>
      </c>
    </row>
    <row r="12" spans="1:3">
      <c r="A12" s="4" t="s">
        <v>293</v>
      </c>
      <c r="C12" s="5" t="n">
        <v>197337</v>
      </c>
    </row>
    <row r="13" spans="1:3">
      <c r="A13" s="4" t="s">
        <v>294</v>
      </c>
      <c r="C13" s="5" t="n">
        <v>197337</v>
      </c>
    </row>
    <row r="14" spans="1:3">
      <c r="A14" s="4" t="s">
        <v>53</v>
      </c>
    </row>
    <row r="15" spans="1:3">
      <c r="A15" s="3" t="s">
        <v>290</v>
      </c>
    </row>
    <row r="16" spans="1:3">
      <c r="A16" s="4" t="s">
        <v>291</v>
      </c>
      <c r="C16" s="6" t="n">
        <v>3</v>
      </c>
    </row>
    <row r="17" spans="1:3">
      <c r="A17" s="4" t="s">
        <v>292</v>
      </c>
      <c r="C17" s="6" t="n">
        <v>0</v>
      </c>
    </row>
    <row r="18" spans="1:3">
      <c r="A18" s="4" t="s">
        <v>293</v>
      </c>
      <c r="C18" s="5" t="n">
        <v>38000</v>
      </c>
    </row>
    <row r="19" spans="1:3">
      <c r="A19" s="4" t="s">
        <v>294</v>
      </c>
      <c r="C19" s="5" t="n">
        <v>38000</v>
      </c>
    </row>
    <row r="20" spans="1:3">
      <c r="A20" s="4" t="s">
        <v>54</v>
      </c>
    </row>
    <row r="21" spans="1:3">
      <c r="A21" s="3" t="s">
        <v>290</v>
      </c>
    </row>
    <row r="22" spans="1:3">
      <c r="A22" s="4" t="s">
        <v>291</v>
      </c>
      <c r="C22" s="6" t="n">
        <v>3</v>
      </c>
    </row>
    <row r="23" spans="1:3">
      <c r="A23" s="4" t="s">
        <v>292</v>
      </c>
      <c r="C23" s="6" t="n">
        <v>0</v>
      </c>
    </row>
    <row r="24" spans="1:3">
      <c r="A24" s="4" t="s">
        <v>293</v>
      </c>
      <c r="C24" s="5" t="n">
        <v>43500</v>
      </c>
    </row>
    <row r="25" spans="1:3">
      <c r="A25" s="4" t="s">
        <v>294</v>
      </c>
      <c r="C25" s="5" t="n">
        <v>43500</v>
      </c>
    </row>
    <row r="26" spans="1:3">
      <c r="A26" s="4" t="s">
        <v>55</v>
      </c>
    </row>
    <row r="27" spans="1:3">
      <c r="A27" s="3" t="s">
        <v>290</v>
      </c>
    </row>
    <row r="28" spans="1:3">
      <c r="A28" s="4" t="s">
        <v>291</v>
      </c>
      <c r="B28" s="6" t="n">
        <v>4</v>
      </c>
      <c r="C28" s="6" t="n">
        <v>1</v>
      </c>
    </row>
    <row r="29" spans="1:3">
      <c r="A29" s="4" t="s">
        <v>292</v>
      </c>
      <c r="B29" s="6" t="n">
        <v>0</v>
      </c>
      <c r="C29" s="6" t="n">
        <v>0</v>
      </c>
    </row>
    <row r="30" spans="1:3">
      <c r="A30" s="4" t="s">
        <v>293</v>
      </c>
      <c r="B30" s="5" t="n">
        <v>278516</v>
      </c>
      <c r="C30" s="5" t="n">
        <v>23678</v>
      </c>
    </row>
    <row r="31" spans="1:3">
      <c r="A31" s="4" t="s">
        <v>294</v>
      </c>
      <c r="B31" s="5" t="n">
        <v>278516</v>
      </c>
      <c r="C31" s="5" t="n">
        <v>23678</v>
      </c>
    </row>
    <row r="32" spans="1:3">
      <c r="A32" s="4" t="s">
        <v>57</v>
      </c>
    </row>
    <row r="33" spans="1:3">
      <c r="A33" s="3" t="s">
        <v>290</v>
      </c>
    </row>
    <row r="34" spans="1:3">
      <c r="A34" s="4" t="s">
        <v>291</v>
      </c>
      <c r="B34" s="6" t="n">
        <v>5</v>
      </c>
      <c r="C34" s="6" t="n">
        <v>1</v>
      </c>
    </row>
    <row r="35" spans="1:3">
      <c r="A35" s="4" t="s">
        <v>292</v>
      </c>
      <c r="B35" s="6" t="n">
        <v>0</v>
      </c>
      <c r="C35" s="6" t="n">
        <v>0</v>
      </c>
    </row>
    <row r="36" spans="1:3">
      <c r="A36" s="4" t="s">
        <v>293</v>
      </c>
      <c r="B36" s="5" t="n">
        <v>109433</v>
      </c>
      <c r="C36" s="5" t="n">
        <v>10500</v>
      </c>
    </row>
    <row r="37" spans="1:3">
      <c r="A37" s="4" t="s">
        <v>294</v>
      </c>
      <c r="B37" s="5" t="n">
        <v>109433</v>
      </c>
      <c r="C37" s="5" t="n">
        <v>10500</v>
      </c>
    </row>
    <row r="38" spans="1:3">
      <c r="A38" s="4" t="s">
        <v>58</v>
      </c>
    </row>
    <row r="39" spans="1:3">
      <c r="A39" s="3" t="s">
        <v>290</v>
      </c>
    </row>
    <row r="40" spans="1:3">
      <c r="A40" s="4" t="s">
        <v>291</v>
      </c>
      <c r="B40" s="6" t="n">
        <v>2</v>
      </c>
    </row>
    <row r="41" spans="1:3">
      <c r="A41" s="4" t="s">
        <v>292</v>
      </c>
      <c r="B41" s="6" t="n">
        <v>1</v>
      </c>
    </row>
    <row r="42" spans="1:3">
      <c r="A42" s="4" t="s">
        <v>293</v>
      </c>
      <c r="B42" s="5" t="n">
        <v>856766</v>
      </c>
    </row>
    <row r="43" spans="1:3">
      <c r="A43" s="4" t="s">
        <v>294</v>
      </c>
      <c r="B43" s="5" t="n">
        <v>856766</v>
      </c>
    </row>
    <row r="44" spans="1:3">
      <c r="A44" s="4" t="s">
        <v>59</v>
      </c>
    </row>
    <row r="45" spans="1:3">
      <c r="A45" s="3" t="s">
        <v>290</v>
      </c>
    </row>
    <row r="46" spans="1:3">
      <c r="A46" s="4" t="s">
        <v>291</v>
      </c>
      <c r="B46" s="6" t="n">
        <v>4</v>
      </c>
      <c r="C46" s="6" t="n">
        <v>1</v>
      </c>
    </row>
    <row r="47" spans="1:3">
      <c r="A47" s="4" t="s">
        <v>292</v>
      </c>
      <c r="B47" s="6" t="n">
        <v>0</v>
      </c>
      <c r="C47" s="6" t="n">
        <v>0</v>
      </c>
    </row>
    <row r="48" spans="1:3">
      <c r="A48" s="4" t="s">
        <v>293</v>
      </c>
      <c r="B48" s="5" t="n">
        <v>73248</v>
      </c>
      <c r="C48" s="5" t="n">
        <v>8500</v>
      </c>
    </row>
    <row r="49" spans="1:3">
      <c r="A49" s="4" t="s">
        <v>294</v>
      </c>
      <c r="B49" s="5" t="n">
        <v>73248</v>
      </c>
      <c r="C49" s="5" t="n">
        <v>8500</v>
      </c>
    </row>
    <row r="50" spans="1:3">
      <c r="A50" s="4" t="s">
        <v>60</v>
      </c>
    </row>
    <row r="51" spans="1:3">
      <c r="A51" s="3" t="s">
        <v>290</v>
      </c>
    </row>
    <row r="52" spans="1:3">
      <c r="A52" s="4" t="s">
        <v>291</v>
      </c>
      <c r="C52" s="6" t="n">
        <v>2</v>
      </c>
    </row>
    <row r="53" spans="1:3">
      <c r="A53" s="4" t="s">
        <v>292</v>
      </c>
      <c r="C53" s="6" t="n">
        <v>0</v>
      </c>
    </row>
    <row r="54" spans="1:3">
      <c r="A54" s="4" t="s">
        <v>293</v>
      </c>
      <c r="C54" s="5" t="n">
        <v>122994</v>
      </c>
    </row>
    <row r="55" spans="1:3">
      <c r="A55" s="4" t="s">
        <v>294</v>
      </c>
      <c r="C55" s="5" t="n">
        <v>123094</v>
      </c>
    </row>
    <row r="56" spans="1:3">
      <c r="A56" s="4" t="s">
        <v>61</v>
      </c>
    </row>
    <row r="57" spans="1:3">
      <c r="A57" s="3" t="s">
        <v>290</v>
      </c>
    </row>
    <row r="58" spans="1:3">
      <c r="A58" s="4" t="s">
        <v>291</v>
      </c>
      <c r="C58" s="6" t="n">
        <v>5</v>
      </c>
    </row>
    <row r="59" spans="1:3">
      <c r="A59" s="4" t="s">
        <v>292</v>
      </c>
      <c r="C59" s="6" t="n">
        <v>0</v>
      </c>
    </row>
    <row r="60" spans="1:3">
      <c r="A60" s="4" t="s">
        <v>293</v>
      </c>
      <c r="C60" s="5" t="n">
        <v>130006</v>
      </c>
    </row>
    <row r="61" spans="1:3">
      <c r="A61" s="4" t="s">
        <v>294</v>
      </c>
      <c r="C61" s="5" t="n">
        <v>195182</v>
      </c>
    </row>
    <row r="62" spans="1:3">
      <c r="A62" s="4" t="s">
        <v>62</v>
      </c>
    </row>
    <row r="63" spans="1:3">
      <c r="A63" s="3" t="s">
        <v>290</v>
      </c>
    </row>
    <row r="64" spans="1:3">
      <c r="A64" s="4" t="s">
        <v>291</v>
      </c>
      <c r="B64" s="6" t="n">
        <v>0</v>
      </c>
      <c r="C64" s="6" t="n">
        <v>7</v>
      </c>
    </row>
    <row r="65" spans="1:3">
      <c r="A65" s="4" t="s">
        <v>292</v>
      </c>
      <c r="B65" s="6" t="n">
        <v>1</v>
      </c>
      <c r="C65" s="6" t="n">
        <v>0</v>
      </c>
    </row>
    <row r="66" spans="1:3">
      <c r="A66" s="4" t="s">
        <v>293</v>
      </c>
      <c r="B66" s="5" t="n">
        <v>619800</v>
      </c>
      <c r="C66" s="5" t="n">
        <v>64500</v>
      </c>
    </row>
    <row r="67" spans="1:3">
      <c r="A67" s="4" t="s">
        <v>294</v>
      </c>
      <c r="B67" s="5" t="n">
        <v>619800</v>
      </c>
      <c r="C67" s="5" t="n">
        <v>105794</v>
      </c>
    </row>
    <row r="68" spans="1:3">
      <c r="A68" s="4" t="s">
        <v>63</v>
      </c>
    </row>
    <row r="69" spans="1:3">
      <c r="A69" s="3" t="s">
        <v>290</v>
      </c>
    </row>
    <row r="70" spans="1:3">
      <c r="A70" s="4" t="s">
        <v>291</v>
      </c>
      <c r="B70" s="6" t="n">
        <v>2</v>
      </c>
      <c r="C70" s="6" t="n">
        <v>0</v>
      </c>
    </row>
    <row r="71" spans="1:3">
      <c r="A71" s="4" t="s">
        <v>292</v>
      </c>
      <c r="B71" s="6" t="n">
        <v>0</v>
      </c>
      <c r="C71" s="6" t="n">
        <v>1</v>
      </c>
    </row>
    <row r="72" spans="1:3">
      <c r="A72" s="4" t="s">
        <v>293</v>
      </c>
      <c r="B72" s="5" t="n">
        <v>158324</v>
      </c>
      <c r="C72" s="5" t="n">
        <v>539088</v>
      </c>
    </row>
    <row r="73" spans="1:3">
      <c r="A73" s="4" t="s">
        <v>294</v>
      </c>
      <c r="B73" s="5" t="n">
        <v>159553</v>
      </c>
      <c r="C73" s="5" t="n">
        <v>539088</v>
      </c>
    </row>
    <row r="74" spans="1:3">
      <c r="A74" s="4" t="s">
        <v>64</v>
      </c>
    </row>
    <row r="75" spans="1:3">
      <c r="A75" s="3" t="s">
        <v>290</v>
      </c>
    </row>
    <row r="76" spans="1:3">
      <c r="A76" s="4" t="s">
        <v>291</v>
      </c>
      <c r="B76" s="6" t="n">
        <v>0</v>
      </c>
    </row>
    <row r="77" spans="1:3">
      <c r="A77" s="4" t="s">
        <v>292</v>
      </c>
      <c r="B77" s="6" t="n">
        <v>1</v>
      </c>
    </row>
    <row r="78" spans="1:3">
      <c r="A78" s="4" t="s">
        <v>293</v>
      </c>
      <c r="B78" s="5" t="n">
        <v>1469594</v>
      </c>
    </row>
    <row r="79" spans="1:3">
      <c r="A79" s="4" t="s">
        <v>294</v>
      </c>
      <c r="B79" s="5" t="n">
        <v>1469594</v>
      </c>
    </row>
    <row r="80" spans="1:3">
      <c r="A80" s="4" t="s">
        <v>65</v>
      </c>
    </row>
    <row r="81" spans="1:3">
      <c r="A81" s="3" t="s">
        <v>290</v>
      </c>
    </row>
    <row r="82" spans="1:3">
      <c r="A82" s="4" t="s">
        <v>291</v>
      </c>
      <c r="B82" s="6" t="n">
        <v>2</v>
      </c>
    </row>
    <row r="83" spans="1:3">
      <c r="A83" s="4" t="s">
        <v>292</v>
      </c>
      <c r="B83" s="6" t="n">
        <v>0</v>
      </c>
    </row>
    <row r="84" spans="1:3">
      <c r="A84" s="4" t="s">
        <v>293</v>
      </c>
      <c r="B84" s="5" t="n">
        <v>284500</v>
      </c>
    </row>
    <row r="85" spans="1:3">
      <c r="A85" s="4" t="s">
        <v>294</v>
      </c>
      <c r="B85" s="5" t="n">
        <v>284500</v>
      </c>
    </row>
    <row r="86" spans="1:3">
      <c r="A86" s="4" t="s">
        <v>66</v>
      </c>
    </row>
    <row r="87" spans="1:3">
      <c r="A87" s="3" t="s">
        <v>290</v>
      </c>
    </row>
    <row r="88" spans="1:3">
      <c r="A88" s="4" t="s">
        <v>291</v>
      </c>
      <c r="B88" s="6" t="n">
        <v>2</v>
      </c>
    </row>
    <row r="89" spans="1:3">
      <c r="A89" s="4" t="s">
        <v>292</v>
      </c>
      <c r="B89" s="6" t="n">
        <v>0</v>
      </c>
    </row>
    <row r="90" spans="1:3">
      <c r="A90" s="4" t="s">
        <v>293</v>
      </c>
      <c r="B90" s="5" t="n">
        <v>1555642</v>
      </c>
    </row>
    <row r="91" spans="1:3">
      <c r="A91" s="4" t="s">
        <v>294</v>
      </c>
      <c r="B91" s="5" t="n">
        <v>1555642</v>
      </c>
    </row>
    <row r="92" spans="1:3">
      <c r="A92" s="4" t="s">
        <v>67</v>
      </c>
    </row>
    <row r="93" spans="1:3">
      <c r="A93" s="3" t="s">
        <v>290</v>
      </c>
    </row>
    <row r="94" spans="1:3">
      <c r="A94" s="4" t="s">
        <v>291</v>
      </c>
      <c r="B94" s="6" t="n">
        <v>1</v>
      </c>
      <c r="C94" s="6" t="n">
        <v>0</v>
      </c>
    </row>
    <row r="95" spans="1:3">
      <c r="A95" s="4" t="s">
        <v>292</v>
      </c>
      <c r="B95" s="6" t="n">
        <v>1</v>
      </c>
      <c r="C95" s="6" t="n">
        <v>1</v>
      </c>
    </row>
    <row r="96" spans="1:3">
      <c r="A96" s="4" t="s">
        <v>293</v>
      </c>
      <c r="B96" s="5" t="n">
        <v>581982</v>
      </c>
      <c r="C96" s="5" t="n">
        <v>253104</v>
      </c>
    </row>
    <row r="97" spans="1:3">
      <c r="A97" s="4" t="s">
        <v>294</v>
      </c>
      <c r="B97" s="5" t="n">
        <v>581982</v>
      </c>
      <c r="C97" s="5" t="n">
        <v>253104</v>
      </c>
    </row>
    <row r="98" spans="1:3">
      <c r="A98" s="4" t="s">
        <v>68</v>
      </c>
    </row>
    <row r="99" spans="1:3">
      <c r="A99" s="3" t="s">
        <v>290</v>
      </c>
    </row>
    <row r="100" spans="1:3">
      <c r="A100" s="4" t="s">
        <v>291</v>
      </c>
      <c r="C100" s="6" t="n">
        <v>0</v>
      </c>
    </row>
    <row r="101" spans="1:3">
      <c r="A101" s="4" t="s">
        <v>292</v>
      </c>
      <c r="C101" s="6" t="n">
        <v>1</v>
      </c>
    </row>
    <row r="102" spans="1:3">
      <c r="A102" s="4" t="s">
        <v>293</v>
      </c>
      <c r="C102" s="5" t="n">
        <v>1062375</v>
      </c>
    </row>
    <row r="103" spans="1:3">
      <c r="A103" s="4" t="s">
        <v>294</v>
      </c>
      <c r="C103" s="5" t="n">
        <v>1062375</v>
      </c>
    </row>
    <row r="104" spans="1:3">
      <c r="A104" s="4" t="s">
        <v>69</v>
      </c>
    </row>
    <row r="105" spans="1:3">
      <c r="A105" s="3" t="s">
        <v>290</v>
      </c>
    </row>
    <row r="106" spans="1:3">
      <c r="A106" s="4" t="s">
        <v>291</v>
      </c>
      <c r="B106" s="6" t="n">
        <v>2</v>
      </c>
      <c r="C106" s="6" t="n">
        <v>1</v>
      </c>
    </row>
    <row r="107" spans="1:3">
      <c r="A107" s="4" t="s">
        <v>292</v>
      </c>
      <c r="B107" s="6" t="n">
        <v>1</v>
      </c>
      <c r="C107" s="6" t="n">
        <v>0</v>
      </c>
    </row>
    <row r="108" spans="1:3">
      <c r="A108" s="4" t="s">
        <v>293</v>
      </c>
      <c r="B108" s="5" t="n">
        <v>1506757</v>
      </c>
      <c r="C108" s="5" t="n">
        <v>7000</v>
      </c>
    </row>
    <row r="109" spans="1:3">
      <c r="A109" s="4" t="s">
        <v>294</v>
      </c>
      <c r="B109" s="5" t="n">
        <v>1506757</v>
      </c>
      <c r="C109" s="5" t="n">
        <v>7000</v>
      </c>
    </row>
    <row r="110" spans="1:3">
      <c r="A110" s="4" t="s">
        <v>71</v>
      </c>
    </row>
    <row r="111" spans="1:3">
      <c r="A111" s="3" t="s">
        <v>290</v>
      </c>
    </row>
    <row r="112" spans="1:3">
      <c r="A112" s="4" t="s">
        <v>291</v>
      </c>
      <c r="B112" s="6" t="n">
        <v>6</v>
      </c>
      <c r="C112" s="6" t="n">
        <v>2</v>
      </c>
    </row>
    <row r="113" spans="1:3">
      <c r="A113" s="4" t="s">
        <v>292</v>
      </c>
      <c r="B113" s="6" t="n">
        <v>1</v>
      </c>
      <c r="C113" s="6" t="n">
        <v>0</v>
      </c>
    </row>
    <row r="114" spans="1:3">
      <c r="A114" s="4" t="s">
        <v>293</v>
      </c>
      <c r="B114" s="5" t="n">
        <v>2962372</v>
      </c>
      <c r="C114" s="5" t="n">
        <v>62144</v>
      </c>
    </row>
    <row r="115" spans="1:3">
      <c r="A115" s="4" t="s">
        <v>294</v>
      </c>
      <c r="B115" s="5" t="n">
        <v>2962474</v>
      </c>
      <c r="C115" s="5" t="n">
        <v>62144</v>
      </c>
    </row>
    <row r="116" spans="1:3">
      <c r="A116" s="4" t="s">
        <v>72</v>
      </c>
    </row>
    <row r="117" spans="1:3">
      <c r="A117" s="3" t="s">
        <v>290</v>
      </c>
    </row>
    <row r="118" spans="1:3">
      <c r="A118" s="4" t="s">
        <v>291</v>
      </c>
      <c r="B118" s="6" t="n">
        <v>3</v>
      </c>
      <c r="C118" s="6" t="n">
        <v>0</v>
      </c>
    </row>
    <row r="119" spans="1:3">
      <c r="A119" s="4" t="s">
        <v>292</v>
      </c>
      <c r="B119" s="6" t="n">
        <v>0</v>
      </c>
      <c r="C119" s="6" t="n">
        <v>1</v>
      </c>
    </row>
    <row r="120" spans="1:3">
      <c r="A120" s="4" t="s">
        <v>293</v>
      </c>
      <c r="B120" s="5" t="n">
        <v>28040</v>
      </c>
      <c r="C120" s="5" t="n">
        <v>14000</v>
      </c>
    </row>
    <row r="121" spans="1:3">
      <c r="A121" s="4" t="s">
        <v>294</v>
      </c>
      <c r="B121" s="5" t="n">
        <v>28040</v>
      </c>
      <c r="C121" s="5" t="n">
        <v>14000</v>
      </c>
    </row>
    <row r="122" spans="1:3">
      <c r="A122" s="4" t="s">
        <v>73</v>
      </c>
    </row>
    <row r="123" spans="1:3">
      <c r="A123" s="3" t="s">
        <v>290</v>
      </c>
    </row>
    <row r="124" spans="1:3">
      <c r="A124" s="4" t="s">
        <v>291</v>
      </c>
      <c r="B124" s="6" t="n">
        <v>3</v>
      </c>
      <c r="C124" s="6" t="n">
        <v>2</v>
      </c>
    </row>
    <row r="125" spans="1:3">
      <c r="A125" s="4" t="s">
        <v>292</v>
      </c>
      <c r="B125" s="6" t="n">
        <v>0</v>
      </c>
      <c r="C125" s="6" t="n">
        <v>0</v>
      </c>
    </row>
    <row r="126" spans="1:3">
      <c r="A126" s="4" t="s">
        <v>293</v>
      </c>
      <c r="B126" s="5" t="n">
        <v>401094</v>
      </c>
      <c r="C126" s="5" t="n">
        <v>54322</v>
      </c>
    </row>
    <row r="127" spans="1:3">
      <c r="A127" s="4" t="s">
        <v>294</v>
      </c>
      <c r="B127" s="5" t="n">
        <v>401094</v>
      </c>
      <c r="C127" s="5" t="n">
        <v>54322</v>
      </c>
    </row>
    <row r="128" spans="1:3">
      <c r="A128" s="4" t="s">
        <v>74</v>
      </c>
    </row>
    <row r="129" spans="1:3">
      <c r="A129" s="3" t="s">
        <v>290</v>
      </c>
    </row>
    <row r="130" spans="1:3">
      <c r="A130" s="4" t="s">
        <v>291</v>
      </c>
      <c r="B130" s="6" t="n">
        <v>1</v>
      </c>
      <c r="C130" s="6" t="n">
        <v>4</v>
      </c>
    </row>
    <row r="131" spans="1:3">
      <c r="A131" s="4" t="s">
        <v>292</v>
      </c>
      <c r="B131" s="6" t="n">
        <v>1</v>
      </c>
      <c r="C131" s="6" t="n">
        <v>0</v>
      </c>
    </row>
    <row r="132" spans="1:3">
      <c r="A132" s="4" t="s">
        <v>293</v>
      </c>
      <c r="B132" s="5" t="n">
        <v>1277506</v>
      </c>
      <c r="C132" s="5" t="n">
        <v>401938</v>
      </c>
    </row>
    <row r="133" spans="1:3">
      <c r="A133" s="4" t="s">
        <v>294</v>
      </c>
      <c r="B133" s="5" t="n">
        <v>1277506</v>
      </c>
      <c r="C133" s="5" t="n">
        <v>428020</v>
      </c>
    </row>
    <row r="134" spans="1:3">
      <c r="A134" s="4" t="s">
        <v>75</v>
      </c>
    </row>
    <row r="135" spans="1:3">
      <c r="A135" s="3" t="s">
        <v>290</v>
      </c>
    </row>
    <row r="136" spans="1:3">
      <c r="A136" s="4" t="s">
        <v>291</v>
      </c>
      <c r="B136" s="6" t="n">
        <v>2</v>
      </c>
    </row>
    <row r="137" spans="1:3">
      <c r="A137" s="4" t="s">
        <v>292</v>
      </c>
      <c r="B137" s="6" t="n">
        <v>2</v>
      </c>
    </row>
    <row r="138" spans="1:3">
      <c r="A138" s="4" t="s">
        <v>293</v>
      </c>
      <c r="B138" s="5" t="n">
        <v>3092325</v>
      </c>
    </row>
    <row r="139" spans="1:3">
      <c r="A139" s="4" t="s">
        <v>294</v>
      </c>
      <c r="B139" s="5" t="n">
        <v>3092325</v>
      </c>
    </row>
    <row r="140" spans="1:3">
      <c r="A140" s="4" t="s">
        <v>76</v>
      </c>
    </row>
    <row r="141" spans="1:3">
      <c r="A141" s="3" t="s">
        <v>290</v>
      </c>
    </row>
    <row r="142" spans="1:3">
      <c r="A142" s="4" t="s">
        <v>291</v>
      </c>
      <c r="B142" s="6" t="n">
        <v>8</v>
      </c>
      <c r="C142" s="6" t="n">
        <v>4</v>
      </c>
    </row>
    <row r="143" spans="1:3">
      <c r="A143" s="4" t="s">
        <v>292</v>
      </c>
      <c r="B143" s="6" t="n">
        <v>1</v>
      </c>
      <c r="C143" s="6" t="n">
        <v>0</v>
      </c>
    </row>
    <row r="144" spans="1:3">
      <c r="A144" s="4" t="s">
        <v>293</v>
      </c>
      <c r="B144" s="5" t="n">
        <v>656785</v>
      </c>
      <c r="C144" s="5" t="n">
        <v>633600</v>
      </c>
    </row>
    <row r="145" spans="1:3">
      <c r="A145" s="4" t="s">
        <v>294</v>
      </c>
      <c r="B145" s="5" t="n">
        <v>673509</v>
      </c>
      <c r="C145" s="5" t="n">
        <v>633600</v>
      </c>
    </row>
    <row r="146" spans="1:3">
      <c r="A146" s="4" t="s">
        <v>77</v>
      </c>
    </row>
    <row r="147" spans="1:3">
      <c r="A147" s="3" t="s">
        <v>290</v>
      </c>
    </row>
    <row r="148" spans="1:3">
      <c r="A148" s="4" t="s">
        <v>291</v>
      </c>
      <c r="B148" s="6" t="n">
        <v>2</v>
      </c>
    </row>
    <row r="149" spans="1:3">
      <c r="A149" s="4" t="s">
        <v>292</v>
      </c>
      <c r="B149" s="6" t="n">
        <v>0</v>
      </c>
    </row>
    <row r="150" spans="1:3">
      <c r="A150" s="4" t="s">
        <v>293</v>
      </c>
      <c r="B150" s="5" t="n">
        <v>43000</v>
      </c>
    </row>
    <row r="151" spans="1:3">
      <c r="A151" s="4" t="s">
        <v>294</v>
      </c>
      <c r="B151" s="5" t="n">
        <v>4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35</v>
      </c>
      <c r="C1" s="2" t="s">
        <v>36</v>
      </c>
    </row>
    <row r="2" spans="1:3">
      <c r="A2" s="4" t="s">
        <v>79</v>
      </c>
      <c r="B2" s="6" t="n">
        <v>101500000</v>
      </c>
      <c r="C2" s="6" t="n">
        <v>101500000</v>
      </c>
    </row>
    <row r="3" spans="1:3">
      <c r="A3" s="4" t="s">
        <v>80</v>
      </c>
      <c r="B3" s="5" t="n">
        <v>10</v>
      </c>
      <c r="C3" s="5" t="n">
        <v>10</v>
      </c>
    </row>
    <row r="4" spans="1:3">
      <c r="A4" s="4" t="s">
        <v>81</v>
      </c>
      <c r="B4" s="6" t="n">
        <v>83651080</v>
      </c>
      <c r="C4" s="6" t="n">
        <v>83651080</v>
      </c>
    </row>
    <row r="5" spans="1:3">
      <c r="A5" s="4" t="s">
        <v>82</v>
      </c>
      <c r="B5" s="6" t="n">
        <v>83651080</v>
      </c>
      <c r="C5" s="6" t="n">
        <v>83651080</v>
      </c>
    </row>
    <row r="6" spans="1:3">
      <c r="A6" s="4" t="s">
        <v>83</v>
      </c>
      <c r="B6" s="6" t="n">
        <v>82926053</v>
      </c>
      <c r="C6" s="6" t="n">
        <v>83048603</v>
      </c>
    </row>
    <row r="7" spans="1:3">
      <c r="A7" s="4" t="s">
        <v>51</v>
      </c>
    </row>
    <row r="8" spans="1:3">
      <c r="A8" s="4" t="s">
        <v>79</v>
      </c>
      <c r="B8" s="6" t="n">
        <v>101500000</v>
      </c>
      <c r="C8" s="6" t="n">
        <v>101500000</v>
      </c>
    </row>
    <row r="9" spans="1:3">
      <c r="A9" s="4" t="s">
        <v>80</v>
      </c>
      <c r="B9" s="5" t="n">
        <v>10</v>
      </c>
      <c r="C9" s="5" t="n">
        <v>10</v>
      </c>
    </row>
    <row r="10" spans="1:3">
      <c r="A10" s="4" t="s">
        <v>81</v>
      </c>
      <c r="B10" s="6" t="n">
        <v>3866700</v>
      </c>
      <c r="C10" s="6" t="n">
        <v>3866700</v>
      </c>
    </row>
    <row r="11" spans="1:3">
      <c r="A11" s="4" t="s">
        <v>82</v>
      </c>
      <c r="B11" s="6" t="n">
        <v>3866700</v>
      </c>
      <c r="C11" s="6" t="n">
        <v>3866700</v>
      </c>
    </row>
    <row r="12" spans="1:3">
      <c r="A12" s="4" t="s">
        <v>83</v>
      </c>
      <c r="B12" s="6" t="n">
        <v>3828200</v>
      </c>
      <c r="C12" s="6" t="n">
        <v>3828200</v>
      </c>
    </row>
    <row r="13" spans="1:3">
      <c r="A13" s="4" t="s">
        <v>52</v>
      </c>
    </row>
    <row r="14" spans="1:3">
      <c r="A14" s="4" t="s">
        <v>79</v>
      </c>
      <c r="B14" s="6" t="n">
        <v>101500000</v>
      </c>
      <c r="C14" s="6" t="n">
        <v>101500000</v>
      </c>
    </row>
    <row r="15" spans="1:3">
      <c r="A15" s="4" t="s">
        <v>80</v>
      </c>
      <c r="B15" s="5" t="n">
        <v>10</v>
      </c>
      <c r="C15" s="5" t="n">
        <v>10</v>
      </c>
    </row>
    <row r="16" spans="1:3">
      <c r="A16" s="4" t="s">
        <v>81</v>
      </c>
      <c r="B16" s="6" t="n">
        <v>1892700</v>
      </c>
      <c r="C16" s="6" t="n">
        <v>1892700</v>
      </c>
    </row>
    <row r="17" spans="1:3">
      <c r="A17" s="4" t="s">
        <v>82</v>
      </c>
      <c r="B17" s="6" t="n">
        <v>1892700</v>
      </c>
      <c r="C17" s="6" t="n">
        <v>1892700</v>
      </c>
    </row>
    <row r="18" spans="1:3">
      <c r="A18" s="4" t="s">
        <v>83</v>
      </c>
      <c r="B18" s="6" t="n">
        <v>1879500</v>
      </c>
      <c r="C18" s="6" t="n">
        <v>1879500</v>
      </c>
    </row>
    <row r="19" spans="1:3">
      <c r="A19" s="4" t="s">
        <v>53</v>
      </c>
    </row>
    <row r="20" spans="1:3">
      <c r="A20" s="4" t="s">
        <v>79</v>
      </c>
      <c r="B20" s="6" t="n">
        <v>101500000</v>
      </c>
      <c r="C20" s="6" t="n">
        <v>101500000</v>
      </c>
    </row>
    <row r="21" spans="1:3">
      <c r="A21" s="4" t="s">
        <v>80</v>
      </c>
      <c r="B21" s="5" t="n">
        <v>10</v>
      </c>
      <c r="C21" s="5" t="n">
        <v>10</v>
      </c>
    </row>
    <row r="22" spans="1:3">
      <c r="A22" s="4" t="s">
        <v>81</v>
      </c>
      <c r="B22" s="6" t="n">
        <v>2564400</v>
      </c>
      <c r="C22" s="6" t="n">
        <v>2564400</v>
      </c>
    </row>
    <row r="23" spans="1:3">
      <c r="A23" s="4" t="s">
        <v>82</v>
      </c>
      <c r="B23" s="6" t="n">
        <v>2564400</v>
      </c>
      <c r="C23" s="6" t="n">
        <v>2564400</v>
      </c>
    </row>
    <row r="24" spans="1:3">
      <c r="A24" s="4" t="s">
        <v>83</v>
      </c>
      <c r="B24" s="6" t="n">
        <v>2550145</v>
      </c>
      <c r="C24" s="6" t="n">
        <v>2550145</v>
      </c>
    </row>
    <row r="25" spans="1:3">
      <c r="A25" s="4" t="s">
        <v>54</v>
      </c>
    </row>
    <row r="26" spans="1:3">
      <c r="A26" s="4" t="s">
        <v>79</v>
      </c>
      <c r="B26" s="6" t="n">
        <v>101500000</v>
      </c>
      <c r="C26" s="6" t="n">
        <v>101500000</v>
      </c>
    </row>
    <row r="27" spans="1:3">
      <c r="A27" s="4" t="s">
        <v>80</v>
      </c>
      <c r="B27" s="5" t="n">
        <v>10</v>
      </c>
      <c r="C27" s="5" t="n">
        <v>10</v>
      </c>
    </row>
    <row r="28" spans="1:3">
      <c r="A28" s="4" t="s">
        <v>81</v>
      </c>
      <c r="B28" s="6" t="n">
        <v>3336727</v>
      </c>
      <c r="C28" s="6" t="n">
        <v>3336727</v>
      </c>
    </row>
    <row r="29" spans="1:3">
      <c r="A29" s="4" t="s">
        <v>82</v>
      </c>
      <c r="B29" s="6" t="n">
        <v>3336727</v>
      </c>
      <c r="C29" s="6" t="n">
        <v>3336727</v>
      </c>
    </row>
    <row r="30" spans="1:3">
      <c r="A30" s="4" t="s">
        <v>83</v>
      </c>
      <c r="B30" s="6" t="n">
        <v>3303327</v>
      </c>
      <c r="C30" s="6" t="n">
        <v>3303327</v>
      </c>
    </row>
    <row r="31" spans="1:3">
      <c r="A31" s="4" t="s">
        <v>55</v>
      </c>
    </row>
    <row r="32" spans="1:3">
      <c r="A32" s="4" t="s">
        <v>79</v>
      </c>
      <c r="B32" s="6" t="n">
        <v>101500000</v>
      </c>
      <c r="C32" s="6" t="n">
        <v>101500000</v>
      </c>
    </row>
    <row r="33" spans="1:3">
      <c r="A33" s="4" t="s">
        <v>80</v>
      </c>
      <c r="B33" s="5" t="n">
        <v>10</v>
      </c>
      <c r="C33" s="5" t="n">
        <v>10</v>
      </c>
    </row>
    <row r="34" spans="1:3">
      <c r="A34" s="4" t="s">
        <v>81</v>
      </c>
      <c r="B34" s="6" t="n">
        <v>2169878</v>
      </c>
      <c r="C34" s="6" t="n">
        <v>2169878</v>
      </c>
    </row>
    <row r="35" spans="1:3">
      <c r="A35" s="4" t="s">
        <v>82</v>
      </c>
      <c r="B35" s="6" t="n">
        <v>2169878</v>
      </c>
      <c r="C35" s="6" t="n">
        <v>2169878</v>
      </c>
    </row>
    <row r="36" spans="1:3">
      <c r="A36" s="4" t="s">
        <v>83</v>
      </c>
      <c r="B36" s="6" t="n">
        <v>2150053</v>
      </c>
      <c r="C36" s="6" t="n">
        <v>2150053</v>
      </c>
    </row>
    <row r="37" spans="1:3">
      <c r="A37" s="4" t="s">
        <v>56</v>
      </c>
    </row>
    <row r="38" spans="1:3">
      <c r="A38" s="4" t="s">
        <v>79</v>
      </c>
      <c r="B38" s="6" t="n">
        <v>101500000</v>
      </c>
      <c r="C38" s="6" t="n">
        <v>101500000</v>
      </c>
    </row>
    <row r="39" spans="1:3">
      <c r="A39" s="4" t="s">
        <v>80</v>
      </c>
      <c r="B39" s="5" t="n">
        <v>10</v>
      </c>
      <c r="C39" s="5" t="n">
        <v>10</v>
      </c>
    </row>
    <row r="40" spans="1:3">
      <c r="A40" s="4" t="s">
        <v>81</v>
      </c>
      <c r="B40" s="6" t="n">
        <v>3026109</v>
      </c>
      <c r="C40" s="6" t="n">
        <v>3026109</v>
      </c>
    </row>
    <row r="41" spans="1:3">
      <c r="A41" s="4" t="s">
        <v>82</v>
      </c>
      <c r="B41" s="6" t="n">
        <v>3026109</v>
      </c>
      <c r="C41" s="6" t="n">
        <v>3026109</v>
      </c>
    </row>
    <row r="42" spans="1:3">
      <c r="A42" s="4" t="s">
        <v>83</v>
      </c>
      <c r="B42" s="6" t="n">
        <v>3016809</v>
      </c>
      <c r="C42" s="6" t="n">
        <v>3016809</v>
      </c>
    </row>
    <row r="43" spans="1:3">
      <c r="A43" s="4" t="s">
        <v>57</v>
      </c>
    </row>
    <row r="44" spans="1:3">
      <c r="A44" s="4" t="s">
        <v>79</v>
      </c>
      <c r="B44" s="6" t="n">
        <v>101500000</v>
      </c>
      <c r="C44" s="6" t="n">
        <v>101500000</v>
      </c>
    </row>
    <row r="45" spans="1:3">
      <c r="A45" s="4" t="s">
        <v>80</v>
      </c>
      <c r="B45" s="5" t="n">
        <v>10</v>
      </c>
      <c r="C45" s="5" t="n">
        <v>10</v>
      </c>
    </row>
    <row r="46" spans="1:3">
      <c r="A46" s="4" t="s">
        <v>81</v>
      </c>
      <c r="B46" s="6" t="n">
        <v>3995900</v>
      </c>
      <c r="C46" s="6" t="n">
        <v>3995900</v>
      </c>
    </row>
    <row r="47" spans="1:3">
      <c r="A47" s="4" t="s">
        <v>82</v>
      </c>
      <c r="B47" s="6" t="n">
        <v>3995900</v>
      </c>
      <c r="C47" s="6" t="n">
        <v>3995900</v>
      </c>
    </row>
    <row r="48" spans="1:3">
      <c r="A48" s="4" t="s">
        <v>83</v>
      </c>
      <c r="B48" s="6" t="n">
        <v>3929074</v>
      </c>
      <c r="C48" s="6" t="n">
        <v>3956674</v>
      </c>
    </row>
    <row r="49" spans="1:3">
      <c r="A49" s="4" t="s">
        <v>58</v>
      </c>
    </row>
    <row r="50" spans="1:3">
      <c r="A50" s="4" t="s">
        <v>79</v>
      </c>
      <c r="B50" s="6" t="n">
        <v>101500000</v>
      </c>
      <c r="C50" s="6" t="n">
        <v>101500000</v>
      </c>
    </row>
    <row r="51" spans="1:3">
      <c r="A51" s="4" t="s">
        <v>80</v>
      </c>
      <c r="B51" s="5" t="n">
        <v>10</v>
      </c>
      <c r="C51" s="5" t="n">
        <v>10</v>
      </c>
    </row>
    <row r="52" spans="1:3">
      <c r="A52" s="4" t="s">
        <v>81</v>
      </c>
      <c r="B52" s="6" t="n">
        <v>2460700</v>
      </c>
      <c r="C52" s="6" t="n">
        <v>2460700</v>
      </c>
    </row>
    <row r="53" spans="1:3">
      <c r="A53" s="4" t="s">
        <v>82</v>
      </c>
      <c r="B53" s="6" t="n">
        <v>2460700</v>
      </c>
      <c r="C53" s="6" t="n">
        <v>2460700</v>
      </c>
    </row>
    <row r="54" spans="1:3">
      <c r="A54" s="4" t="s">
        <v>83</v>
      </c>
      <c r="B54" s="6" t="n">
        <v>2431350</v>
      </c>
      <c r="C54" s="6" t="n">
        <v>2431350</v>
      </c>
    </row>
    <row r="55" spans="1:3">
      <c r="A55" s="4" t="s">
        <v>59</v>
      </c>
    </row>
    <row r="56" spans="1:3">
      <c r="A56" s="4" t="s">
        <v>79</v>
      </c>
      <c r="B56" s="6" t="n">
        <v>101500000</v>
      </c>
      <c r="C56" s="6" t="n">
        <v>101500000</v>
      </c>
    </row>
    <row r="57" spans="1:3">
      <c r="A57" s="4" t="s">
        <v>80</v>
      </c>
      <c r="B57" s="5" t="n">
        <v>10</v>
      </c>
      <c r="C57" s="5" t="n">
        <v>10</v>
      </c>
    </row>
    <row r="58" spans="1:3">
      <c r="A58" s="4" t="s">
        <v>81</v>
      </c>
      <c r="B58" s="6" t="n">
        <v>4000738</v>
      </c>
      <c r="C58" s="6" t="n">
        <v>4000738</v>
      </c>
    </row>
    <row r="59" spans="1:3">
      <c r="A59" s="4" t="s">
        <v>82</v>
      </c>
      <c r="B59" s="6" t="n">
        <v>4000738</v>
      </c>
      <c r="C59" s="6" t="n">
        <v>4000738</v>
      </c>
    </row>
    <row r="60" spans="1:3">
      <c r="A60" s="4" t="s">
        <v>83</v>
      </c>
      <c r="B60" s="6" t="n">
        <v>3979139</v>
      </c>
      <c r="C60" s="6" t="n">
        <v>3979139</v>
      </c>
    </row>
    <row r="61" spans="1:3">
      <c r="A61" s="4" t="s">
        <v>60</v>
      </c>
    </row>
    <row r="62" spans="1:3">
      <c r="A62" s="4" t="s">
        <v>79</v>
      </c>
      <c r="B62" s="6" t="n">
        <v>101500000</v>
      </c>
      <c r="C62" s="6" t="n">
        <v>101500000</v>
      </c>
    </row>
    <row r="63" spans="1:3">
      <c r="A63" s="4" t="s">
        <v>80</v>
      </c>
      <c r="B63" s="5" t="n">
        <v>10</v>
      </c>
      <c r="C63" s="5" t="n">
        <v>10</v>
      </c>
    </row>
    <row r="64" spans="1:3">
      <c r="A64" s="4" t="s">
        <v>81</v>
      </c>
      <c r="B64" s="6" t="n">
        <v>3991800</v>
      </c>
      <c r="C64" s="6" t="n">
        <v>3991800</v>
      </c>
    </row>
    <row r="65" spans="1:3">
      <c r="A65" s="4" t="s">
        <v>82</v>
      </c>
      <c r="B65" s="6" t="n">
        <v>3991800</v>
      </c>
      <c r="C65" s="6" t="n">
        <v>3991800</v>
      </c>
    </row>
    <row r="66" spans="1:3">
      <c r="A66" s="4" t="s">
        <v>83</v>
      </c>
      <c r="B66" s="6" t="n">
        <v>3923225</v>
      </c>
      <c r="C66" s="6" t="n">
        <v>3942925</v>
      </c>
    </row>
    <row r="67" spans="1:3">
      <c r="A67" s="4" t="s">
        <v>61</v>
      </c>
    </row>
    <row r="68" spans="1:3">
      <c r="A68" s="4" t="s">
        <v>79</v>
      </c>
      <c r="B68" s="6" t="n">
        <v>101500000</v>
      </c>
      <c r="C68" s="6" t="n">
        <v>101500000</v>
      </c>
    </row>
    <row r="69" spans="1:3">
      <c r="A69" s="4" t="s">
        <v>80</v>
      </c>
      <c r="B69" s="5" t="n">
        <v>10</v>
      </c>
      <c r="C69" s="5" t="n">
        <v>10</v>
      </c>
    </row>
    <row r="70" spans="1:3">
      <c r="A70" s="4" t="s">
        <v>81</v>
      </c>
      <c r="B70" s="6" t="n">
        <v>2651000</v>
      </c>
      <c r="C70" s="6" t="n">
        <v>2651000</v>
      </c>
    </row>
    <row r="71" spans="1:3">
      <c r="A71" s="4" t="s">
        <v>82</v>
      </c>
      <c r="B71" s="6" t="n">
        <v>2651000</v>
      </c>
      <c r="C71" s="6" t="n">
        <v>2651000</v>
      </c>
    </row>
    <row r="72" spans="1:3">
      <c r="A72" s="4" t="s">
        <v>83</v>
      </c>
      <c r="B72" s="6" t="n">
        <v>2621200</v>
      </c>
      <c r="C72" s="6" t="n">
        <v>2621200</v>
      </c>
    </row>
    <row r="73" spans="1:3">
      <c r="A73" s="4" t="s">
        <v>62</v>
      </c>
    </row>
    <row r="74" spans="1:3">
      <c r="A74" s="4" t="s">
        <v>79</v>
      </c>
      <c r="B74" s="6" t="n">
        <v>101500000</v>
      </c>
      <c r="C74" s="6" t="n">
        <v>101500000</v>
      </c>
    </row>
    <row r="75" spans="1:3">
      <c r="A75" s="4" t="s">
        <v>80</v>
      </c>
      <c r="B75" s="5" t="n">
        <v>10</v>
      </c>
      <c r="C75" s="5" t="n">
        <v>10</v>
      </c>
    </row>
    <row r="76" spans="1:3">
      <c r="A76" s="4" t="s">
        <v>81</v>
      </c>
      <c r="B76" s="6" t="n">
        <v>4417857</v>
      </c>
      <c r="C76" s="6" t="n">
        <v>4417857</v>
      </c>
    </row>
    <row r="77" spans="1:3">
      <c r="A77" s="4" t="s">
        <v>82</v>
      </c>
      <c r="B77" s="6" t="n">
        <v>4417857</v>
      </c>
      <c r="C77" s="6" t="n">
        <v>4417857</v>
      </c>
    </row>
    <row r="78" spans="1:3">
      <c r="A78" s="4" t="s">
        <v>83</v>
      </c>
      <c r="B78" s="6" t="n">
        <v>4375757</v>
      </c>
      <c r="C78" s="6" t="n">
        <v>4375757</v>
      </c>
    </row>
    <row r="79" spans="1:3">
      <c r="A79" s="4" t="s">
        <v>63</v>
      </c>
    </row>
    <row r="80" spans="1:3">
      <c r="A80" s="4" t="s">
        <v>79</v>
      </c>
      <c r="B80" s="6" t="n">
        <v>101500000</v>
      </c>
      <c r="C80" s="6" t="n">
        <v>101500000</v>
      </c>
    </row>
    <row r="81" spans="1:3">
      <c r="A81" s="4" t="s">
        <v>80</v>
      </c>
      <c r="B81" s="5" t="n">
        <v>10</v>
      </c>
      <c r="C81" s="5" t="n">
        <v>10</v>
      </c>
    </row>
    <row r="82" spans="1:3">
      <c r="A82" s="4" t="s">
        <v>81</v>
      </c>
      <c r="B82" s="6" t="n">
        <v>4754198</v>
      </c>
      <c r="C82" s="6" t="n">
        <v>4754198</v>
      </c>
    </row>
    <row r="83" spans="1:3">
      <c r="A83" s="4" t="s">
        <v>82</v>
      </c>
      <c r="B83" s="6" t="n">
        <v>4754198</v>
      </c>
      <c r="C83" s="6" t="n">
        <v>4754198</v>
      </c>
    </row>
    <row r="84" spans="1:3">
      <c r="A84" s="4" t="s">
        <v>83</v>
      </c>
      <c r="B84" s="6" t="n">
        <v>4715798</v>
      </c>
      <c r="C84" s="6" t="n">
        <v>4724298</v>
      </c>
    </row>
    <row r="85" spans="1:3">
      <c r="A85" s="4" t="s">
        <v>64</v>
      </c>
    </row>
    <row r="86" spans="1:3">
      <c r="A86" s="4" t="s">
        <v>79</v>
      </c>
      <c r="B86" s="6" t="n">
        <v>101500000</v>
      </c>
      <c r="C86" s="6" t="n">
        <v>101500000</v>
      </c>
    </row>
    <row r="87" spans="1:3">
      <c r="A87" s="4" t="s">
        <v>80</v>
      </c>
      <c r="B87" s="5" t="n">
        <v>10</v>
      </c>
      <c r="C87" s="5" t="n">
        <v>10</v>
      </c>
    </row>
    <row r="88" spans="1:3">
      <c r="A88" s="4" t="s">
        <v>81</v>
      </c>
      <c r="B88" s="6" t="n">
        <v>2636533</v>
      </c>
      <c r="C88" s="6" t="n">
        <v>2636533</v>
      </c>
    </row>
    <row r="89" spans="1:3">
      <c r="A89" s="4" t="s">
        <v>82</v>
      </c>
      <c r="B89" s="6" t="n">
        <v>2636533</v>
      </c>
      <c r="C89" s="6" t="n">
        <v>2636533</v>
      </c>
    </row>
    <row r="90" spans="1:3">
      <c r="A90" s="4" t="s">
        <v>83</v>
      </c>
      <c r="B90" s="6" t="n">
        <v>2606833</v>
      </c>
      <c r="C90" s="6" t="n">
        <v>2621433</v>
      </c>
    </row>
    <row r="91" spans="1:3">
      <c r="A91" s="4" t="s">
        <v>65</v>
      </c>
    </row>
    <row r="92" spans="1:3">
      <c r="A92" s="4" t="s">
        <v>79</v>
      </c>
      <c r="B92" s="6" t="n">
        <v>101500000</v>
      </c>
      <c r="C92" s="6" t="n">
        <v>101500000</v>
      </c>
    </row>
    <row r="93" spans="1:3">
      <c r="A93" s="4" t="s">
        <v>80</v>
      </c>
      <c r="B93" s="5" t="n">
        <v>10</v>
      </c>
      <c r="C93" s="5" t="n">
        <v>10</v>
      </c>
    </row>
    <row r="94" spans="1:3">
      <c r="A94" s="4" t="s">
        <v>81</v>
      </c>
      <c r="B94" s="6" t="n">
        <v>3529319</v>
      </c>
      <c r="C94" s="6" t="n">
        <v>3529319</v>
      </c>
    </row>
    <row r="95" spans="1:3">
      <c r="A95" s="4" t="s">
        <v>82</v>
      </c>
      <c r="B95" s="6" t="n">
        <v>3529319</v>
      </c>
      <c r="C95" s="6" t="n">
        <v>3529319</v>
      </c>
    </row>
    <row r="96" spans="1:3">
      <c r="A96" s="4" t="s">
        <v>83</v>
      </c>
      <c r="B96" s="6" t="n">
        <v>3477719</v>
      </c>
      <c r="C96" s="6" t="n">
        <v>3496419</v>
      </c>
    </row>
    <row r="97" spans="1:3">
      <c r="A97" s="4" t="s">
        <v>66</v>
      </c>
    </row>
    <row r="98" spans="1:3">
      <c r="A98" s="4" t="s">
        <v>79</v>
      </c>
      <c r="B98" s="6" t="n">
        <v>101500000</v>
      </c>
      <c r="C98" s="6" t="n">
        <v>101500000</v>
      </c>
    </row>
    <row r="99" spans="1:3">
      <c r="A99" s="4" t="s">
        <v>80</v>
      </c>
      <c r="B99" s="5" t="n">
        <v>10</v>
      </c>
      <c r="C99" s="5" t="n">
        <v>10</v>
      </c>
    </row>
    <row r="100" spans="1:3">
      <c r="A100" s="4" t="s">
        <v>81</v>
      </c>
      <c r="B100" s="6" t="n">
        <v>3300463</v>
      </c>
      <c r="C100" s="6" t="n">
        <v>3300463</v>
      </c>
    </row>
    <row r="101" spans="1:3">
      <c r="A101" s="4" t="s">
        <v>82</v>
      </c>
      <c r="B101" s="6" t="n">
        <v>3300463</v>
      </c>
      <c r="C101" s="6" t="n">
        <v>3300463</v>
      </c>
    </row>
    <row r="102" spans="1:3">
      <c r="A102" s="4" t="s">
        <v>83</v>
      </c>
      <c r="B102" s="6" t="n">
        <v>3277913</v>
      </c>
      <c r="C102" s="6" t="n">
        <v>3277913</v>
      </c>
    </row>
    <row r="103" spans="1:3">
      <c r="A103" s="4" t="s">
        <v>67</v>
      </c>
    </row>
    <row r="104" spans="1:3">
      <c r="A104" s="4" t="s">
        <v>79</v>
      </c>
      <c r="B104" s="6" t="n">
        <v>101500000</v>
      </c>
      <c r="C104" s="6" t="n">
        <v>101500000</v>
      </c>
    </row>
    <row r="105" spans="1:3">
      <c r="A105" s="4" t="s">
        <v>80</v>
      </c>
      <c r="B105" s="5" t="n">
        <v>10</v>
      </c>
      <c r="C105" s="5" t="n">
        <v>10</v>
      </c>
    </row>
    <row r="106" spans="1:3">
      <c r="A106" s="4" t="s">
        <v>81</v>
      </c>
      <c r="B106" s="6" t="n">
        <v>2106838</v>
      </c>
      <c r="C106" s="6" t="n">
        <v>2106838</v>
      </c>
    </row>
    <row r="107" spans="1:3">
      <c r="A107" s="4" t="s">
        <v>82</v>
      </c>
      <c r="B107" s="6" t="n">
        <v>2106838</v>
      </c>
      <c r="C107" s="6" t="n">
        <v>2106838</v>
      </c>
    </row>
    <row r="108" spans="1:3">
      <c r="A108" s="4" t="s">
        <v>83</v>
      </c>
      <c r="B108" s="6" t="n">
        <v>2083704</v>
      </c>
      <c r="C108" s="6" t="n">
        <v>2083704</v>
      </c>
    </row>
    <row r="109" spans="1:3">
      <c r="A109" s="4" t="s">
        <v>68</v>
      </c>
    </row>
    <row r="110" spans="1:3">
      <c r="A110" s="4" t="s">
        <v>79</v>
      </c>
      <c r="B110" s="6" t="n">
        <v>101500000</v>
      </c>
      <c r="C110" s="6" t="n">
        <v>101500000</v>
      </c>
    </row>
    <row r="111" spans="1:3">
      <c r="A111" s="4" t="s">
        <v>80</v>
      </c>
      <c r="B111" s="5" t="n">
        <v>10</v>
      </c>
      <c r="C111" s="5" t="n">
        <v>10</v>
      </c>
    </row>
    <row r="112" spans="1:3">
      <c r="A112" s="4" t="s">
        <v>81</v>
      </c>
      <c r="B112" s="6" t="n">
        <v>2512500</v>
      </c>
      <c r="C112" s="6" t="n">
        <v>2512500</v>
      </c>
    </row>
    <row r="113" spans="1:3">
      <c r="A113" s="4" t="s">
        <v>82</v>
      </c>
      <c r="B113" s="6" t="n">
        <v>2512500</v>
      </c>
      <c r="C113" s="6" t="n">
        <v>2512500</v>
      </c>
    </row>
    <row r="114" spans="1:3">
      <c r="A114" s="4" t="s">
        <v>83</v>
      </c>
      <c r="B114" s="6" t="n">
        <v>2489100</v>
      </c>
      <c r="C114" s="6" t="n">
        <v>2489100</v>
      </c>
    </row>
    <row r="115" spans="1:3">
      <c r="A115" s="4" t="s">
        <v>69</v>
      </c>
    </row>
    <row r="116" spans="1:3">
      <c r="A116" s="4" t="s">
        <v>79</v>
      </c>
      <c r="B116" s="6" t="n">
        <v>101500000</v>
      </c>
      <c r="C116" s="6" t="n">
        <v>101500000</v>
      </c>
    </row>
    <row r="117" spans="1:3">
      <c r="A117" s="4" t="s">
        <v>80</v>
      </c>
      <c r="B117" s="5" t="n">
        <v>10</v>
      </c>
      <c r="C117" s="5" t="n">
        <v>10</v>
      </c>
    </row>
    <row r="118" spans="1:3">
      <c r="A118" s="4" t="s">
        <v>81</v>
      </c>
      <c r="B118" s="6" t="n">
        <v>2543100</v>
      </c>
      <c r="C118" s="6" t="n">
        <v>2543100</v>
      </c>
    </row>
    <row r="119" spans="1:3">
      <c r="A119" s="4" t="s">
        <v>82</v>
      </c>
      <c r="B119" s="6" t="n">
        <v>2543100</v>
      </c>
      <c r="C119" s="6" t="n">
        <v>2543100</v>
      </c>
    </row>
    <row r="120" spans="1:3">
      <c r="A120" s="4" t="s">
        <v>83</v>
      </c>
      <c r="B120" s="6" t="n">
        <v>2536200</v>
      </c>
      <c r="C120" s="6" t="n">
        <v>2536200</v>
      </c>
    </row>
    <row r="121" spans="1:3">
      <c r="A121" s="4" t="s">
        <v>70</v>
      </c>
    </row>
    <row r="122" spans="1:3">
      <c r="A122" s="4" t="s">
        <v>79</v>
      </c>
      <c r="B122" s="6" t="n">
        <v>101500000</v>
      </c>
      <c r="C122" s="6" t="n">
        <v>101500000</v>
      </c>
    </row>
    <row r="123" spans="1:3">
      <c r="A123" s="4" t="s">
        <v>80</v>
      </c>
      <c r="C123" s="5" t="n">
        <v>10</v>
      </c>
    </row>
    <row r="124" spans="1:3">
      <c r="A124" s="4" t="s">
        <v>81</v>
      </c>
      <c r="B124" s="6" t="n">
        <v>2292151</v>
      </c>
      <c r="C124" s="6" t="n">
        <v>2292151</v>
      </c>
    </row>
    <row r="125" spans="1:3">
      <c r="A125" s="4" t="s">
        <v>82</v>
      </c>
      <c r="B125" s="6" t="n">
        <v>2292151</v>
      </c>
      <c r="C125" s="6" t="n">
        <v>2292151</v>
      </c>
    </row>
    <row r="126" spans="1:3">
      <c r="A126" s="4" t="s">
        <v>83</v>
      </c>
      <c r="B126" s="6" t="n">
        <v>2288351</v>
      </c>
      <c r="C126" s="6" t="n">
        <v>2288351</v>
      </c>
    </row>
    <row r="127" spans="1:3">
      <c r="A127" s="4" t="s">
        <v>71</v>
      </c>
    </row>
    <row r="128" spans="1:3">
      <c r="A128" s="4" t="s">
        <v>79</v>
      </c>
      <c r="B128" s="6" t="n">
        <v>101500000</v>
      </c>
      <c r="C128" s="6" t="n">
        <v>101500000</v>
      </c>
    </row>
    <row r="129" spans="1:3">
      <c r="A129" s="4" t="s">
        <v>80</v>
      </c>
      <c r="B129" s="5" t="n">
        <v>10</v>
      </c>
      <c r="C129" s="5" t="n">
        <v>10</v>
      </c>
    </row>
    <row r="130" spans="1:3">
      <c r="A130" s="4" t="s">
        <v>81</v>
      </c>
      <c r="B130" s="6" t="n">
        <v>2630256</v>
      </c>
      <c r="C130" s="6" t="n">
        <v>2630256</v>
      </c>
    </row>
    <row r="131" spans="1:3">
      <c r="A131" s="4" t="s">
        <v>82</v>
      </c>
      <c r="B131" s="6" t="n">
        <v>2630256</v>
      </c>
      <c r="C131" s="6" t="n">
        <v>2630256</v>
      </c>
    </row>
    <row r="132" spans="1:3">
      <c r="A132" s="4" t="s">
        <v>83</v>
      </c>
      <c r="B132" s="6" t="n">
        <v>2611356</v>
      </c>
      <c r="C132" s="6" t="n">
        <v>2611356</v>
      </c>
    </row>
    <row r="133" spans="1:3">
      <c r="A133" s="4" t="s">
        <v>72</v>
      </c>
    </row>
    <row r="134" spans="1:3">
      <c r="A134" s="4" t="s">
        <v>79</v>
      </c>
      <c r="B134" s="6" t="n">
        <v>101500000</v>
      </c>
      <c r="C134" s="6" t="n">
        <v>101500000</v>
      </c>
    </row>
    <row r="135" spans="1:3">
      <c r="A135" s="4" t="s">
        <v>80</v>
      </c>
      <c r="B135" s="5" t="n">
        <v>10</v>
      </c>
      <c r="C135" s="5" t="n">
        <v>10</v>
      </c>
    </row>
    <row r="136" spans="1:3">
      <c r="A136" s="4" t="s">
        <v>81</v>
      </c>
      <c r="B136" s="6" t="n">
        <v>2891626</v>
      </c>
      <c r="C136" s="6" t="n">
        <v>2891626</v>
      </c>
    </row>
    <row r="137" spans="1:3">
      <c r="A137" s="4" t="s">
        <v>82</v>
      </c>
      <c r="B137" s="6" t="n">
        <v>2891626</v>
      </c>
      <c r="C137" s="6" t="n">
        <v>2891626</v>
      </c>
    </row>
    <row r="138" spans="1:3">
      <c r="A138" s="4" t="s">
        <v>83</v>
      </c>
      <c r="B138" s="6" t="n">
        <v>2867676</v>
      </c>
      <c r="C138" s="6" t="n">
        <v>2872426</v>
      </c>
    </row>
    <row r="139" spans="1:3">
      <c r="A139" s="4" t="s">
        <v>73</v>
      </c>
    </row>
    <row r="140" spans="1:3">
      <c r="A140" s="4" t="s">
        <v>79</v>
      </c>
      <c r="B140" s="6" t="n">
        <v>101500000</v>
      </c>
      <c r="C140" s="6" t="n">
        <v>101500000</v>
      </c>
    </row>
    <row r="141" spans="1:3">
      <c r="A141" s="4" t="s">
        <v>80</v>
      </c>
      <c r="B141" s="5" t="n">
        <v>10</v>
      </c>
      <c r="C141" s="5" t="n">
        <v>10</v>
      </c>
    </row>
    <row r="142" spans="1:3">
      <c r="A142" s="4" t="s">
        <v>81</v>
      </c>
      <c r="B142" s="6" t="n">
        <v>2744262</v>
      </c>
      <c r="C142" s="6" t="n">
        <v>2744262</v>
      </c>
    </row>
    <row r="143" spans="1:3">
      <c r="A143" s="4" t="s">
        <v>82</v>
      </c>
      <c r="B143" s="6" t="n">
        <v>2744262</v>
      </c>
      <c r="C143" s="6" t="n">
        <v>2744262</v>
      </c>
    </row>
    <row r="144" spans="1:3">
      <c r="A144" s="4" t="s">
        <v>83</v>
      </c>
      <c r="B144" s="6" t="n">
        <v>2716362</v>
      </c>
      <c r="C144" s="6" t="n">
        <v>2722862</v>
      </c>
    </row>
    <row r="145" spans="1:3">
      <c r="A145" s="4" t="s">
        <v>74</v>
      </c>
    </row>
    <row r="146" spans="1:3">
      <c r="A146" s="4" t="s">
        <v>79</v>
      </c>
      <c r="B146" s="6" t="n">
        <v>101500000</v>
      </c>
      <c r="C146" s="6" t="n">
        <v>101500000</v>
      </c>
    </row>
    <row r="147" spans="1:3">
      <c r="A147" s="4" t="s">
        <v>80</v>
      </c>
      <c r="B147" s="5" t="n">
        <v>10</v>
      </c>
      <c r="C147" s="5" t="n">
        <v>10</v>
      </c>
    </row>
    <row r="148" spans="1:3">
      <c r="A148" s="4" t="s">
        <v>81</v>
      </c>
      <c r="B148" s="6" t="n">
        <v>3637987</v>
      </c>
      <c r="C148" s="6" t="n">
        <v>3637987</v>
      </c>
    </row>
    <row r="149" spans="1:3">
      <c r="A149" s="4" t="s">
        <v>82</v>
      </c>
      <c r="B149" s="6" t="n">
        <v>3637987</v>
      </c>
      <c r="C149" s="6" t="n">
        <v>3637987</v>
      </c>
    </row>
    <row r="150" spans="1:3">
      <c r="A150" s="4" t="s">
        <v>83</v>
      </c>
      <c r="B150" s="6" t="n">
        <v>3617987</v>
      </c>
      <c r="C150" s="6" t="n">
        <v>3627487</v>
      </c>
    </row>
    <row r="151" spans="1:3">
      <c r="A151" s="4" t="s">
        <v>75</v>
      </c>
    </row>
    <row r="152" spans="1:3">
      <c r="A152" s="4" t="s">
        <v>79</v>
      </c>
      <c r="B152" s="6" t="n">
        <v>101500000</v>
      </c>
      <c r="C152" s="6" t="n">
        <v>101500000</v>
      </c>
    </row>
    <row r="153" spans="1:3">
      <c r="A153" s="4" t="s">
        <v>80</v>
      </c>
      <c r="B153" s="5" t="n">
        <v>10</v>
      </c>
      <c r="C153" s="5" t="n">
        <v>10</v>
      </c>
    </row>
    <row r="154" spans="1:3">
      <c r="A154" s="4" t="s">
        <v>81</v>
      </c>
      <c r="B154" s="6" t="n">
        <v>2701973</v>
      </c>
      <c r="C154" s="6" t="n">
        <v>2701973</v>
      </c>
    </row>
    <row r="155" spans="1:3">
      <c r="A155" s="4" t="s">
        <v>82</v>
      </c>
      <c r="B155" s="6" t="n">
        <v>2701973</v>
      </c>
      <c r="C155" s="6" t="n">
        <v>2701973</v>
      </c>
    </row>
    <row r="156" spans="1:3">
      <c r="A156" s="4" t="s">
        <v>83</v>
      </c>
      <c r="B156" s="6" t="n">
        <v>2687173</v>
      </c>
      <c r="C156" s="6" t="n">
        <v>2689173</v>
      </c>
    </row>
    <row r="157" spans="1:3">
      <c r="A157" s="4" t="s">
        <v>76</v>
      </c>
    </row>
    <row r="158" spans="1:3">
      <c r="A158" s="4" t="s">
        <v>79</v>
      </c>
      <c r="B158" s="6" t="n">
        <v>101500000</v>
      </c>
      <c r="C158" s="6" t="n">
        <v>101500000</v>
      </c>
    </row>
    <row r="159" spans="1:3">
      <c r="A159" s="4" t="s">
        <v>80</v>
      </c>
      <c r="B159" s="5" t="n">
        <v>10</v>
      </c>
      <c r="C159" s="5" t="n">
        <v>10</v>
      </c>
    </row>
    <row r="160" spans="1:3">
      <c r="A160" s="4" t="s">
        <v>81</v>
      </c>
      <c r="B160" s="6" t="n">
        <v>4014367</v>
      </c>
      <c r="C160" s="6" t="n">
        <v>4014367</v>
      </c>
    </row>
    <row r="161" spans="1:3">
      <c r="A161" s="4" t="s">
        <v>82</v>
      </c>
      <c r="B161" s="6" t="n">
        <v>4014367</v>
      </c>
      <c r="C161" s="6" t="n">
        <v>4014367</v>
      </c>
    </row>
    <row r="162" spans="1:3">
      <c r="A162" s="4" t="s">
        <v>83</v>
      </c>
      <c r="B162" s="6" t="n">
        <v>3996467</v>
      </c>
      <c r="C162" s="6" t="n">
        <v>4007167</v>
      </c>
    </row>
    <row r="163" spans="1:3">
      <c r="A163" s="4" t="s">
        <v>77</v>
      </c>
    </row>
    <row r="164" spans="1:3">
      <c r="A164" s="4" t="s">
        <v>79</v>
      </c>
      <c r="B164" s="6" t="n">
        <v>101500000</v>
      </c>
      <c r="C164" s="6" t="n">
        <v>101500000</v>
      </c>
    </row>
    <row r="165" spans="1:3">
      <c r="A165" s="4" t="s">
        <v>80</v>
      </c>
      <c r="B165" s="5" t="n">
        <v>10</v>
      </c>
      <c r="C165" s="5" t="n">
        <v>10</v>
      </c>
    </row>
    <row r="166" spans="1:3">
      <c r="A166" s="4" t="s">
        <v>81</v>
      </c>
      <c r="B166" s="6" t="n">
        <v>2980998</v>
      </c>
      <c r="C166" s="6" t="n">
        <v>2980998</v>
      </c>
    </row>
    <row r="167" spans="1:3">
      <c r="A167" s="4" t="s">
        <v>82</v>
      </c>
      <c r="B167" s="6" t="n">
        <v>2980998</v>
      </c>
      <c r="C167" s="6" t="n">
        <v>2980998</v>
      </c>
    </row>
    <row r="168" spans="1:3">
      <c r="A168" s="4" t="s">
        <v>83</v>
      </c>
      <c r="B168" s="6" t="n">
        <v>2965635</v>
      </c>
      <c r="C168" s="6" t="n">
        <v>2965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35</v>
      </c>
      <c r="C1" s="2" t="s">
        <v>36</v>
      </c>
    </row>
    <row r="2" spans="1:3">
      <c r="A2" s="3" t="s">
        <v>296</v>
      </c>
    </row>
    <row r="3" spans="1:3">
      <c r="A3" s="4" t="s">
        <v>45</v>
      </c>
      <c r="B3" s="5" t="n">
        <v>1039</v>
      </c>
      <c r="C3" s="5" t="n">
        <v>44094</v>
      </c>
    </row>
    <row r="4" spans="1:3">
      <c r="A4" s="4" t="s">
        <v>51</v>
      </c>
    </row>
    <row r="5" spans="1:3">
      <c r="A5" s="3" t="s">
        <v>296</v>
      </c>
    </row>
    <row r="6" spans="1:3">
      <c r="A6" s="4" t="s">
        <v>45</v>
      </c>
      <c r="B6" s="6" t="n">
        <v>0</v>
      </c>
      <c r="C6" s="6" t="n">
        <v>0</v>
      </c>
    </row>
    <row r="7" spans="1:3">
      <c r="A7" s="4" t="s">
        <v>52</v>
      </c>
    </row>
    <row r="8" spans="1:3">
      <c r="A8" s="3" t="s">
        <v>296</v>
      </c>
    </row>
    <row r="9" spans="1:3">
      <c r="A9" s="4" t="s">
        <v>45</v>
      </c>
      <c r="B9" s="6" t="n">
        <v>0</v>
      </c>
      <c r="C9" s="6" t="n">
        <v>0</v>
      </c>
    </row>
    <row r="10" spans="1:3">
      <c r="A10" s="4" t="s">
        <v>53</v>
      </c>
    </row>
    <row r="11" spans="1:3">
      <c r="A11" s="3" t="s">
        <v>296</v>
      </c>
    </row>
    <row r="12" spans="1:3">
      <c r="A12" s="4" t="s">
        <v>45</v>
      </c>
      <c r="B12" s="6" t="n">
        <v>0</v>
      </c>
      <c r="C12" s="6" t="n">
        <v>0</v>
      </c>
    </row>
    <row r="13" spans="1:3">
      <c r="A13" s="4" t="s">
        <v>54</v>
      </c>
    </row>
    <row r="14" spans="1:3">
      <c r="A14" s="3" t="s">
        <v>296</v>
      </c>
    </row>
    <row r="15" spans="1:3">
      <c r="A15" s="4" t="s">
        <v>45</v>
      </c>
      <c r="B15" s="6" t="n">
        <v>0</v>
      </c>
      <c r="C15" s="6" t="n">
        <v>0</v>
      </c>
    </row>
    <row r="16" spans="1:3">
      <c r="A16" s="4" t="s">
        <v>55</v>
      </c>
    </row>
    <row r="17" spans="1:3">
      <c r="A17" s="3" t="s">
        <v>296</v>
      </c>
    </row>
    <row r="18" spans="1:3">
      <c r="A18" s="4" t="s">
        <v>45</v>
      </c>
      <c r="B18" s="6" t="n">
        <v>0</v>
      </c>
      <c r="C18" s="6" t="n">
        <v>0</v>
      </c>
    </row>
    <row r="19" spans="1:3">
      <c r="A19" s="4" t="s">
        <v>56</v>
      </c>
    </row>
    <row r="20" spans="1:3">
      <c r="A20" s="3" t="s">
        <v>296</v>
      </c>
    </row>
    <row r="21" spans="1:3">
      <c r="A21" s="4" t="s">
        <v>45</v>
      </c>
      <c r="B21" s="6" t="n">
        <v>0</v>
      </c>
      <c r="C21" s="6" t="n">
        <v>0</v>
      </c>
    </row>
    <row r="22" spans="1:3">
      <c r="A22" s="4" t="s">
        <v>57</v>
      </c>
    </row>
    <row r="23" spans="1:3">
      <c r="A23" s="3" t="s">
        <v>296</v>
      </c>
    </row>
    <row r="24" spans="1:3">
      <c r="A24" s="4" t="s">
        <v>45</v>
      </c>
      <c r="B24" s="6" t="n">
        <v>0</v>
      </c>
      <c r="C24" s="6" t="n">
        <v>0</v>
      </c>
    </row>
    <row r="25" spans="1:3">
      <c r="A25" s="4" t="s">
        <v>58</v>
      </c>
    </row>
    <row r="26" spans="1:3">
      <c r="A26" s="3" t="s">
        <v>296</v>
      </c>
    </row>
    <row r="27" spans="1:3">
      <c r="A27" s="4" t="s">
        <v>45</v>
      </c>
      <c r="B27" s="6" t="n">
        <v>0</v>
      </c>
      <c r="C27" s="6" t="n">
        <v>0</v>
      </c>
    </row>
    <row r="28" spans="1:3">
      <c r="A28" s="4" t="s">
        <v>59</v>
      </c>
    </row>
    <row r="29" spans="1:3">
      <c r="A29" s="3" t="s">
        <v>296</v>
      </c>
    </row>
    <row r="30" spans="1:3">
      <c r="A30" s="4" t="s">
        <v>45</v>
      </c>
      <c r="B30" s="6" t="n">
        <v>0</v>
      </c>
      <c r="C30" s="6" t="n">
        <v>0</v>
      </c>
    </row>
    <row r="31" spans="1:3">
      <c r="A31" s="4" t="s">
        <v>60</v>
      </c>
    </row>
    <row r="32" spans="1:3">
      <c r="A32" s="3" t="s">
        <v>296</v>
      </c>
    </row>
    <row r="33" spans="1:3">
      <c r="A33" s="4" t="s">
        <v>45</v>
      </c>
      <c r="B33" s="6" t="n">
        <v>785</v>
      </c>
      <c r="C33" s="6" t="n">
        <v>785</v>
      </c>
    </row>
    <row r="34" spans="1:3">
      <c r="A34" s="4" t="s">
        <v>61</v>
      </c>
    </row>
    <row r="35" spans="1:3">
      <c r="A35" s="3" t="s">
        <v>296</v>
      </c>
    </row>
    <row r="36" spans="1:3">
      <c r="A36" s="4" t="s">
        <v>45</v>
      </c>
      <c r="B36" s="6" t="n">
        <v>0</v>
      </c>
      <c r="C36" s="6" t="n">
        <v>0</v>
      </c>
    </row>
    <row r="37" spans="1:3">
      <c r="A37" s="4" t="s">
        <v>62</v>
      </c>
    </row>
    <row r="38" spans="1:3">
      <c r="A38" s="3" t="s">
        <v>296</v>
      </c>
    </row>
    <row r="39" spans="1:3">
      <c r="A39" s="4" t="s">
        <v>45</v>
      </c>
      <c r="B39" s="6" t="n">
        <v>0</v>
      </c>
      <c r="C39" s="6" t="n">
        <v>25000</v>
      </c>
    </row>
    <row r="40" spans="1:3">
      <c r="A40" s="4" t="s">
        <v>63</v>
      </c>
    </row>
    <row r="41" spans="1:3">
      <c r="A41" s="3" t="s">
        <v>296</v>
      </c>
    </row>
    <row r="42" spans="1:3">
      <c r="A42" s="4" t="s">
        <v>45</v>
      </c>
      <c r="B42" s="6" t="n">
        <v>0</v>
      </c>
      <c r="C42" s="6" t="n">
        <v>1229</v>
      </c>
    </row>
    <row r="43" spans="1:3">
      <c r="A43" s="4" t="s">
        <v>64</v>
      </c>
    </row>
    <row r="44" spans="1:3">
      <c r="A44" s="3" t="s">
        <v>296</v>
      </c>
    </row>
    <row r="45" spans="1:3">
      <c r="A45" s="4" t="s">
        <v>45</v>
      </c>
      <c r="B45" s="6" t="n">
        <v>0</v>
      </c>
      <c r="C45" s="6" t="n">
        <v>0</v>
      </c>
    </row>
    <row r="46" spans="1:3">
      <c r="A46" s="4" t="s">
        <v>65</v>
      </c>
    </row>
    <row r="47" spans="1:3">
      <c r="A47" s="3" t="s">
        <v>296</v>
      </c>
    </row>
    <row r="48" spans="1:3">
      <c r="A48" s="4" t="s">
        <v>45</v>
      </c>
      <c r="B48" s="6" t="n">
        <v>0</v>
      </c>
      <c r="C48" s="6" t="n">
        <v>0</v>
      </c>
    </row>
    <row r="49" spans="1:3">
      <c r="A49" s="4" t="s">
        <v>66</v>
      </c>
    </row>
    <row r="50" spans="1:3">
      <c r="A50" s="3" t="s">
        <v>296</v>
      </c>
    </row>
    <row r="51" spans="1:3">
      <c r="A51" s="4" t="s">
        <v>45</v>
      </c>
      <c r="B51" s="6" t="n">
        <v>0</v>
      </c>
      <c r="C51" s="6" t="n">
        <v>0</v>
      </c>
    </row>
    <row r="52" spans="1:3">
      <c r="A52" s="4" t="s">
        <v>67</v>
      </c>
    </row>
    <row r="53" spans="1:3">
      <c r="A53" s="3" t="s">
        <v>296</v>
      </c>
    </row>
    <row r="54" spans="1:3">
      <c r="A54" s="4" t="s">
        <v>45</v>
      </c>
      <c r="B54" s="6" t="n">
        <v>0</v>
      </c>
      <c r="C54" s="6" t="n">
        <v>0</v>
      </c>
    </row>
    <row r="55" spans="1:3">
      <c r="A55" s="4" t="s">
        <v>68</v>
      </c>
    </row>
    <row r="56" spans="1:3">
      <c r="A56" s="3" t="s">
        <v>296</v>
      </c>
    </row>
    <row r="57" spans="1:3">
      <c r="A57" s="4" t="s">
        <v>45</v>
      </c>
      <c r="B57" s="6" t="n">
        <v>0</v>
      </c>
      <c r="C57" s="6" t="n">
        <v>0</v>
      </c>
    </row>
    <row r="58" spans="1:3">
      <c r="A58" s="4" t="s">
        <v>69</v>
      </c>
    </row>
    <row r="59" spans="1:3">
      <c r="A59" s="3" t="s">
        <v>296</v>
      </c>
    </row>
    <row r="60" spans="1:3">
      <c r="A60" s="4" t="s">
        <v>45</v>
      </c>
      <c r="B60" s="6" t="n">
        <v>0</v>
      </c>
      <c r="C60" s="6" t="n">
        <v>0</v>
      </c>
    </row>
    <row r="61" spans="1:3">
      <c r="A61" s="4" t="s">
        <v>70</v>
      </c>
    </row>
    <row r="62" spans="1:3">
      <c r="A62" s="3" t="s">
        <v>296</v>
      </c>
    </row>
    <row r="63" spans="1:3">
      <c r="A63" s="4" t="s">
        <v>45</v>
      </c>
      <c r="B63" s="6" t="n">
        <v>0</v>
      </c>
      <c r="C63" s="6" t="n">
        <v>0</v>
      </c>
    </row>
    <row r="64" spans="1:3">
      <c r="A64" s="4" t="s">
        <v>71</v>
      </c>
    </row>
    <row r="65" spans="1:3">
      <c r="A65" s="3" t="s">
        <v>296</v>
      </c>
    </row>
    <row r="66" spans="1:3">
      <c r="A66" s="4" t="s">
        <v>45</v>
      </c>
      <c r="B66" s="6" t="n">
        <v>0</v>
      </c>
      <c r="C66" s="6" t="n">
        <v>102</v>
      </c>
    </row>
    <row r="67" spans="1:3">
      <c r="A67" s="4" t="s">
        <v>72</v>
      </c>
    </row>
    <row r="68" spans="1:3">
      <c r="A68" s="3" t="s">
        <v>296</v>
      </c>
    </row>
    <row r="69" spans="1:3">
      <c r="A69" s="4" t="s">
        <v>45</v>
      </c>
      <c r="B69" s="6" t="n">
        <v>0</v>
      </c>
      <c r="C69" s="6" t="n">
        <v>0</v>
      </c>
    </row>
    <row r="70" spans="1:3">
      <c r="A70" s="4" t="s">
        <v>73</v>
      </c>
    </row>
    <row r="71" spans="1:3">
      <c r="A71" s="3" t="s">
        <v>296</v>
      </c>
    </row>
    <row r="72" spans="1:3">
      <c r="A72" s="4" t="s">
        <v>45</v>
      </c>
      <c r="B72" s="6" t="n">
        <v>254</v>
      </c>
      <c r="C72" s="6" t="n">
        <v>254</v>
      </c>
    </row>
    <row r="73" spans="1:3">
      <c r="A73" s="4" t="s">
        <v>74</v>
      </c>
    </row>
    <row r="74" spans="1:3">
      <c r="A74" s="3" t="s">
        <v>296</v>
      </c>
    </row>
    <row r="75" spans="1:3">
      <c r="A75" s="4" t="s">
        <v>45</v>
      </c>
      <c r="B75" s="6" t="n">
        <v>0</v>
      </c>
      <c r="C75" s="6" t="n">
        <v>0</v>
      </c>
    </row>
    <row r="76" spans="1:3">
      <c r="A76" s="4" t="s">
        <v>75</v>
      </c>
    </row>
    <row r="77" spans="1:3">
      <c r="A77" s="3" t="s">
        <v>296</v>
      </c>
    </row>
    <row r="78" spans="1:3">
      <c r="A78" s="4" t="s">
        <v>45</v>
      </c>
      <c r="B78" s="6" t="n">
        <v>0</v>
      </c>
      <c r="C78" s="6" t="n">
        <v>0</v>
      </c>
    </row>
    <row r="79" spans="1:3">
      <c r="A79" s="4" t="s">
        <v>76</v>
      </c>
    </row>
    <row r="80" spans="1:3">
      <c r="A80" s="3" t="s">
        <v>296</v>
      </c>
    </row>
    <row r="81" spans="1:3">
      <c r="A81" s="4" t="s">
        <v>45</v>
      </c>
      <c r="B81" s="6" t="n">
        <v>0</v>
      </c>
      <c r="C81" s="6" t="n">
        <v>16724</v>
      </c>
    </row>
    <row r="82" spans="1:3">
      <c r="A82" s="4" t="s">
        <v>77</v>
      </c>
    </row>
    <row r="83" spans="1:3">
      <c r="A83" s="3" t="s">
        <v>296</v>
      </c>
    </row>
    <row r="84" spans="1:3">
      <c r="A84" s="4" t="s">
        <v>45</v>
      </c>
      <c r="B84" s="5" t="n">
        <v>0</v>
      </c>
      <c r="C8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35</v>
      </c>
      <c r="C1" s="2" t="s">
        <v>298</v>
      </c>
      <c r="D1" s="2" t="s">
        <v>36</v>
      </c>
      <c r="E1" s="2" t="s">
        <v>299</v>
      </c>
    </row>
    <row r="2" spans="1:5">
      <c r="A2" s="3" t="s">
        <v>300</v>
      </c>
    </row>
    <row r="3" spans="1:5">
      <c r="A3" s="4" t="s">
        <v>301</v>
      </c>
      <c r="B3" s="5" t="n">
        <v>81043910</v>
      </c>
      <c r="D3" s="5" t="n">
        <v>146185323</v>
      </c>
    </row>
    <row r="4" spans="1:5">
      <c r="A4" s="4" t="s">
        <v>302</v>
      </c>
      <c r="B4" s="6" t="n">
        <v>2559129</v>
      </c>
      <c r="D4" s="6" t="n">
        <v>4651380</v>
      </c>
    </row>
    <row r="5" spans="1:5">
      <c r="A5" s="4" t="s">
        <v>303</v>
      </c>
      <c r="B5" s="6" t="n">
        <v>-542452</v>
      </c>
      <c r="D5" s="6" t="n">
        <v>-1074481</v>
      </c>
    </row>
    <row r="6" spans="1:5">
      <c r="A6" s="4" t="s">
        <v>304</v>
      </c>
      <c r="B6" s="6" t="n">
        <v>-44508391</v>
      </c>
      <c r="D6" s="6" t="n">
        <v>-81941888</v>
      </c>
    </row>
    <row r="7" spans="1:5">
      <c r="A7" s="4" t="s">
        <v>305</v>
      </c>
      <c r="B7" s="6" t="n">
        <v>-38552196</v>
      </c>
      <c r="D7" s="6" t="n">
        <v>-67820334</v>
      </c>
    </row>
    <row r="8" spans="1:5">
      <c r="A8" s="4" t="s">
        <v>306</v>
      </c>
      <c r="B8" s="6" t="n">
        <v>0</v>
      </c>
      <c r="D8" s="6" t="n">
        <v>0</v>
      </c>
    </row>
    <row r="9" spans="1:5">
      <c r="A9" s="4" t="s">
        <v>307</v>
      </c>
      <c r="B9" s="6" t="n">
        <v>-333930</v>
      </c>
      <c r="D9" s="6" t="n">
        <v>-609380</v>
      </c>
    </row>
    <row r="10" spans="1:5">
      <c r="A10" s="4" t="s">
        <v>308</v>
      </c>
      <c r="B10" s="6" t="n">
        <v>-420953</v>
      </c>
      <c r="D10" s="6" t="n">
        <v>-760560</v>
      </c>
    </row>
    <row r="11" spans="1:5">
      <c r="A11" s="4" t="s">
        <v>309</v>
      </c>
      <c r="B11" s="6" t="n">
        <v>39537</v>
      </c>
      <c r="D11" s="6" t="n">
        <v>104638</v>
      </c>
    </row>
    <row r="12" spans="1:5">
      <c r="A12" s="4" t="s">
        <v>310</v>
      </c>
      <c r="B12" s="6" t="n">
        <v>-22542011</v>
      </c>
      <c r="D12" s="6" t="n">
        <v>-45199768</v>
      </c>
    </row>
    <row r="13" spans="1:5">
      <c r="A13" s="4" t="s">
        <v>311</v>
      </c>
      <c r="B13" s="6" t="n">
        <v>67729</v>
      </c>
      <c r="D13" s="6" t="n">
        <v>262332</v>
      </c>
    </row>
    <row r="14" spans="1:5">
      <c r="A14" s="4" t="s">
        <v>304</v>
      </c>
      <c r="B14" s="6" t="n">
        <v>44508391</v>
      </c>
      <c r="D14" s="6" t="n">
        <v>81941888</v>
      </c>
    </row>
    <row r="15" spans="1:5">
      <c r="A15" s="4" t="s">
        <v>312</v>
      </c>
      <c r="B15" s="6" t="n">
        <v>-1352622</v>
      </c>
      <c r="D15" s="6" t="n">
        <v>-1947086</v>
      </c>
    </row>
    <row r="16" spans="1:5">
      <c r="A16" s="4" t="s">
        <v>313</v>
      </c>
      <c r="B16" s="6" t="n">
        <v>19966141</v>
      </c>
      <c r="C16" s="5" t="n">
        <v>19966141</v>
      </c>
      <c r="D16" s="6" t="n">
        <v>33792064</v>
      </c>
      <c r="E16" s="5" t="n">
        <v>33792064</v>
      </c>
    </row>
    <row r="17" spans="1:5">
      <c r="A17" s="4" t="s">
        <v>51</v>
      </c>
    </row>
    <row r="18" spans="1:5">
      <c r="A18" s="3" t="s">
        <v>300</v>
      </c>
    </row>
    <row r="19" spans="1:5">
      <c r="A19" s="4" t="s">
        <v>301</v>
      </c>
      <c r="B19" s="6" t="n">
        <v>0</v>
      </c>
      <c r="D19" s="6" t="n">
        <v>0</v>
      </c>
    </row>
    <row r="20" spans="1:5">
      <c r="A20" s="4" t="s">
        <v>302</v>
      </c>
      <c r="B20" s="6" t="n">
        <v>0</v>
      </c>
      <c r="D20" s="6" t="n">
        <v>0</v>
      </c>
    </row>
    <row r="21" spans="1:5">
      <c r="A21" s="4" t="s">
        <v>303</v>
      </c>
      <c r="B21" s="6" t="n">
        <v>0</v>
      </c>
      <c r="D21" s="6" t="n">
        <v>0</v>
      </c>
    </row>
    <row r="22" spans="1:5">
      <c r="A22" s="4" t="s">
        <v>304</v>
      </c>
      <c r="B22" s="6" t="n">
        <v>0</v>
      </c>
      <c r="D22" s="6" t="n">
        <v>0</v>
      </c>
    </row>
    <row r="23" spans="1:5">
      <c r="A23" s="4" t="s">
        <v>305</v>
      </c>
      <c r="B23" s="6" t="n">
        <v>0</v>
      </c>
      <c r="D23" s="6" t="n">
        <v>0</v>
      </c>
    </row>
    <row r="24" spans="1:5">
      <c r="A24" s="4" t="s">
        <v>306</v>
      </c>
      <c r="B24" s="6" t="n">
        <v>0</v>
      </c>
      <c r="D24" s="6" t="n">
        <v>0</v>
      </c>
    </row>
    <row r="25" spans="1:5">
      <c r="A25" s="4" t="s">
        <v>307</v>
      </c>
      <c r="B25" s="6" t="n">
        <v>0</v>
      </c>
      <c r="D25" s="6" t="n">
        <v>0</v>
      </c>
    </row>
    <row r="26" spans="1:5">
      <c r="A26" s="4" t="s">
        <v>308</v>
      </c>
      <c r="B26" s="6" t="n">
        <v>0</v>
      </c>
      <c r="D26" s="6" t="n">
        <v>0</v>
      </c>
    </row>
    <row r="27" spans="1:5">
      <c r="A27" s="4" t="s">
        <v>309</v>
      </c>
      <c r="B27" s="6" t="n">
        <v>0</v>
      </c>
      <c r="D27" s="6" t="n">
        <v>0</v>
      </c>
    </row>
    <row r="28" spans="1:5">
      <c r="A28" s="4" t="s">
        <v>310</v>
      </c>
      <c r="B28" s="6" t="n">
        <v>0</v>
      </c>
      <c r="D28" s="6" t="n">
        <v>0</v>
      </c>
    </row>
    <row r="29" spans="1:5">
      <c r="A29" s="4" t="s">
        <v>311</v>
      </c>
      <c r="B29" s="6" t="n">
        <v>0</v>
      </c>
      <c r="D29" s="6" t="n">
        <v>0</v>
      </c>
    </row>
    <row r="30" spans="1:5">
      <c r="A30" s="4" t="s">
        <v>304</v>
      </c>
      <c r="B30" s="6" t="n">
        <v>0</v>
      </c>
      <c r="D30" s="6" t="n">
        <v>0</v>
      </c>
    </row>
    <row r="31" spans="1:5">
      <c r="A31" s="4" t="s">
        <v>312</v>
      </c>
      <c r="B31" s="6" t="n">
        <v>0</v>
      </c>
      <c r="D31" s="6" t="n">
        <v>0</v>
      </c>
    </row>
    <row r="32" spans="1:5">
      <c r="A32" s="4" t="s">
        <v>313</v>
      </c>
      <c r="B32" s="6" t="n">
        <v>0</v>
      </c>
      <c r="C32" s="6" t="n">
        <v>0</v>
      </c>
      <c r="D32" s="6" t="n">
        <v>0</v>
      </c>
      <c r="E32" s="6" t="n">
        <v>0</v>
      </c>
    </row>
    <row r="33" spans="1:5">
      <c r="A33" s="4" t="s">
        <v>52</v>
      </c>
    </row>
    <row r="34" spans="1:5">
      <c r="A34" s="3" t="s">
        <v>300</v>
      </c>
    </row>
    <row r="35" spans="1:5">
      <c r="A35" s="4" t="s">
        <v>301</v>
      </c>
      <c r="B35" s="6" t="n">
        <v>0</v>
      </c>
      <c r="D35" s="6" t="n">
        <v>0</v>
      </c>
    </row>
    <row r="36" spans="1:5">
      <c r="A36" s="4" t="s">
        <v>302</v>
      </c>
      <c r="B36" s="6" t="n">
        <v>0</v>
      </c>
      <c r="D36" s="6" t="n">
        <v>0</v>
      </c>
    </row>
    <row r="37" spans="1:5">
      <c r="A37" s="4" t="s">
        <v>303</v>
      </c>
      <c r="B37" s="6" t="n">
        <v>0</v>
      </c>
      <c r="D37" s="6" t="n">
        <v>0</v>
      </c>
    </row>
    <row r="38" spans="1:5">
      <c r="A38" s="4" t="s">
        <v>304</v>
      </c>
      <c r="B38" s="6" t="n">
        <v>0</v>
      </c>
      <c r="D38" s="6" t="n">
        <v>0</v>
      </c>
    </row>
    <row r="39" spans="1:5">
      <c r="A39" s="4" t="s">
        <v>305</v>
      </c>
      <c r="B39" s="6" t="n">
        <v>0</v>
      </c>
      <c r="D39" s="6" t="n">
        <v>0</v>
      </c>
    </row>
    <row r="40" spans="1:5">
      <c r="A40" s="4" t="s">
        <v>306</v>
      </c>
      <c r="B40" s="6" t="n">
        <v>0</v>
      </c>
      <c r="D40" s="6" t="n">
        <v>0</v>
      </c>
    </row>
    <row r="41" spans="1:5">
      <c r="A41" s="4" t="s">
        <v>307</v>
      </c>
      <c r="B41" s="6" t="n">
        <v>0</v>
      </c>
      <c r="D41" s="6" t="n">
        <v>0</v>
      </c>
    </row>
    <row r="42" spans="1:5">
      <c r="A42" s="4" t="s">
        <v>308</v>
      </c>
      <c r="B42" s="6" t="n">
        <v>0</v>
      </c>
      <c r="D42" s="6" t="n">
        <v>0</v>
      </c>
    </row>
    <row r="43" spans="1:5">
      <c r="A43" s="4" t="s">
        <v>309</v>
      </c>
      <c r="B43" s="6" t="n">
        <v>0</v>
      </c>
      <c r="D43" s="6" t="n">
        <v>0</v>
      </c>
    </row>
    <row r="44" spans="1:5">
      <c r="A44" s="4" t="s">
        <v>310</v>
      </c>
      <c r="B44" s="6" t="n">
        <v>0</v>
      </c>
      <c r="D44" s="6" t="n">
        <v>0</v>
      </c>
    </row>
    <row r="45" spans="1:5">
      <c r="A45" s="4" t="s">
        <v>311</v>
      </c>
      <c r="B45" s="6" t="n">
        <v>0</v>
      </c>
      <c r="D45" s="6" t="n">
        <v>0</v>
      </c>
    </row>
    <row r="46" spans="1:5">
      <c r="A46" s="4" t="s">
        <v>304</v>
      </c>
      <c r="B46" s="6" t="n">
        <v>0</v>
      </c>
      <c r="D46" s="6" t="n">
        <v>0</v>
      </c>
    </row>
    <row r="47" spans="1:5">
      <c r="A47" s="4" t="s">
        <v>312</v>
      </c>
      <c r="B47" s="6" t="n">
        <v>0</v>
      </c>
      <c r="D47" s="6" t="n">
        <v>0</v>
      </c>
    </row>
    <row r="48" spans="1:5">
      <c r="A48" s="4" t="s">
        <v>313</v>
      </c>
      <c r="B48" s="6" t="n">
        <v>0</v>
      </c>
      <c r="C48" s="6" t="n">
        <v>0</v>
      </c>
      <c r="D48" s="6" t="n">
        <v>0</v>
      </c>
      <c r="E48" s="6" t="n">
        <v>0</v>
      </c>
    </row>
    <row r="49" spans="1:5">
      <c r="A49" s="4" t="s">
        <v>53</v>
      </c>
    </row>
    <row r="50" spans="1:5">
      <c r="A50" s="3" t="s">
        <v>300</v>
      </c>
    </row>
    <row r="51" spans="1:5">
      <c r="A51" s="4" t="s">
        <v>301</v>
      </c>
      <c r="B51" s="6" t="n">
        <v>0</v>
      </c>
      <c r="D51" s="6" t="n">
        <v>0</v>
      </c>
    </row>
    <row r="52" spans="1:5">
      <c r="A52" s="4" t="s">
        <v>302</v>
      </c>
      <c r="B52" s="6" t="n">
        <v>0</v>
      </c>
      <c r="D52" s="6" t="n">
        <v>0</v>
      </c>
    </row>
    <row r="53" spans="1:5">
      <c r="A53" s="4" t="s">
        <v>303</v>
      </c>
      <c r="B53" s="6" t="n">
        <v>0</v>
      </c>
      <c r="D53" s="6" t="n">
        <v>0</v>
      </c>
    </row>
    <row r="54" spans="1:5">
      <c r="A54" s="4" t="s">
        <v>304</v>
      </c>
      <c r="B54" s="6" t="n">
        <v>0</v>
      </c>
      <c r="D54" s="6" t="n">
        <v>0</v>
      </c>
    </row>
    <row r="55" spans="1:5">
      <c r="A55" s="4" t="s">
        <v>305</v>
      </c>
      <c r="B55" s="6" t="n">
        <v>0</v>
      </c>
      <c r="D55" s="6" t="n">
        <v>0</v>
      </c>
    </row>
    <row r="56" spans="1:5">
      <c r="A56" s="4" t="s">
        <v>306</v>
      </c>
      <c r="B56" s="6" t="n">
        <v>0</v>
      </c>
      <c r="D56" s="6" t="n">
        <v>0</v>
      </c>
    </row>
    <row r="57" spans="1:5">
      <c r="A57" s="4" t="s">
        <v>307</v>
      </c>
      <c r="B57" s="6" t="n">
        <v>0</v>
      </c>
      <c r="D57" s="6" t="n">
        <v>0</v>
      </c>
    </row>
    <row r="58" spans="1:5">
      <c r="A58" s="4" t="s">
        <v>308</v>
      </c>
      <c r="B58" s="6" t="n">
        <v>0</v>
      </c>
      <c r="D58" s="6" t="n">
        <v>0</v>
      </c>
    </row>
    <row r="59" spans="1:5">
      <c r="A59" s="4" t="s">
        <v>309</v>
      </c>
      <c r="B59" s="6" t="n">
        <v>0</v>
      </c>
      <c r="D59" s="6" t="n">
        <v>0</v>
      </c>
    </row>
    <row r="60" spans="1:5">
      <c r="A60" s="4" t="s">
        <v>310</v>
      </c>
      <c r="B60" s="6" t="n">
        <v>0</v>
      </c>
      <c r="D60" s="6" t="n">
        <v>0</v>
      </c>
    </row>
    <row r="61" spans="1:5">
      <c r="A61" s="4" t="s">
        <v>311</v>
      </c>
      <c r="B61" s="6" t="n">
        <v>0</v>
      </c>
      <c r="D61" s="6" t="n">
        <v>0</v>
      </c>
    </row>
    <row r="62" spans="1:5">
      <c r="A62" s="4" t="s">
        <v>304</v>
      </c>
      <c r="B62" s="6" t="n">
        <v>0</v>
      </c>
      <c r="D62" s="6" t="n">
        <v>0</v>
      </c>
    </row>
    <row r="63" spans="1:5">
      <c r="A63" s="4" t="s">
        <v>312</v>
      </c>
      <c r="B63" s="6" t="n">
        <v>0</v>
      </c>
      <c r="D63" s="6" t="n">
        <v>0</v>
      </c>
    </row>
    <row r="64" spans="1:5">
      <c r="A64" s="4" t="s">
        <v>313</v>
      </c>
      <c r="B64" s="6" t="n">
        <v>0</v>
      </c>
      <c r="C64" s="6" t="n">
        <v>0</v>
      </c>
      <c r="D64" s="6" t="n">
        <v>0</v>
      </c>
      <c r="E64" s="6" t="n">
        <v>0</v>
      </c>
    </row>
    <row r="65" spans="1:5">
      <c r="A65" s="4" t="s">
        <v>54</v>
      </c>
    </row>
    <row r="66" spans="1:5">
      <c r="A66" s="3" t="s">
        <v>300</v>
      </c>
    </row>
    <row r="67" spans="1:5">
      <c r="A67" s="4" t="s">
        <v>301</v>
      </c>
      <c r="B67" s="6" t="n">
        <v>0</v>
      </c>
      <c r="D67" s="6" t="n">
        <v>0</v>
      </c>
    </row>
    <row r="68" spans="1:5">
      <c r="A68" s="4" t="s">
        <v>302</v>
      </c>
      <c r="B68" s="6" t="n">
        <v>0</v>
      </c>
      <c r="D68" s="6" t="n">
        <v>0</v>
      </c>
    </row>
    <row r="69" spans="1:5">
      <c r="A69" s="4" t="s">
        <v>303</v>
      </c>
      <c r="B69" s="6" t="n">
        <v>0</v>
      </c>
      <c r="D69" s="6" t="n">
        <v>0</v>
      </c>
    </row>
    <row r="70" spans="1:5">
      <c r="A70" s="4" t="s">
        <v>304</v>
      </c>
      <c r="B70" s="6" t="n">
        <v>0</v>
      </c>
      <c r="D70" s="6" t="n">
        <v>0</v>
      </c>
    </row>
    <row r="71" spans="1:5">
      <c r="A71" s="4" t="s">
        <v>305</v>
      </c>
      <c r="B71" s="6" t="n">
        <v>0</v>
      </c>
      <c r="D71" s="6" t="n">
        <v>0</v>
      </c>
    </row>
    <row r="72" spans="1:5">
      <c r="A72" s="4" t="s">
        <v>306</v>
      </c>
      <c r="B72" s="6" t="n">
        <v>0</v>
      </c>
      <c r="D72" s="6" t="n">
        <v>0</v>
      </c>
    </row>
    <row r="73" spans="1:5">
      <c r="A73" s="4" t="s">
        <v>307</v>
      </c>
      <c r="B73" s="6" t="n">
        <v>0</v>
      </c>
      <c r="D73" s="6" t="n">
        <v>0</v>
      </c>
    </row>
    <row r="74" spans="1:5">
      <c r="A74" s="4" t="s">
        <v>308</v>
      </c>
      <c r="B74" s="6" t="n">
        <v>0</v>
      </c>
      <c r="D74" s="6" t="n">
        <v>0</v>
      </c>
    </row>
    <row r="75" spans="1:5">
      <c r="A75" s="4" t="s">
        <v>309</v>
      </c>
      <c r="B75" s="6" t="n">
        <v>0</v>
      </c>
      <c r="D75" s="6" t="n">
        <v>0</v>
      </c>
    </row>
    <row r="76" spans="1:5">
      <c r="A76" s="4" t="s">
        <v>310</v>
      </c>
      <c r="B76" s="6" t="n">
        <v>0</v>
      </c>
      <c r="D76" s="6" t="n">
        <v>0</v>
      </c>
    </row>
    <row r="77" spans="1:5">
      <c r="A77" s="4" t="s">
        <v>311</v>
      </c>
      <c r="B77" s="6" t="n">
        <v>0</v>
      </c>
      <c r="D77" s="6" t="n">
        <v>0</v>
      </c>
    </row>
    <row r="78" spans="1:5">
      <c r="A78" s="4" t="s">
        <v>304</v>
      </c>
      <c r="B78" s="6" t="n">
        <v>0</v>
      </c>
      <c r="D78" s="6" t="n">
        <v>0</v>
      </c>
    </row>
    <row r="79" spans="1:5">
      <c r="A79" s="4" t="s">
        <v>312</v>
      </c>
      <c r="B79" s="6" t="n">
        <v>0</v>
      </c>
      <c r="D79" s="6" t="n">
        <v>0</v>
      </c>
    </row>
    <row r="80" spans="1:5">
      <c r="A80" s="4" t="s">
        <v>313</v>
      </c>
      <c r="B80" s="6" t="n">
        <v>0</v>
      </c>
      <c r="C80" s="6" t="n">
        <v>0</v>
      </c>
      <c r="D80" s="6" t="n">
        <v>0</v>
      </c>
      <c r="E80" s="6" t="n">
        <v>0</v>
      </c>
    </row>
    <row r="81" spans="1:5">
      <c r="A81" s="4" t="s">
        <v>55</v>
      </c>
    </row>
    <row r="82" spans="1:5">
      <c r="A82" s="3" t="s">
        <v>300</v>
      </c>
    </row>
    <row r="83" spans="1:5">
      <c r="A83" s="4" t="s">
        <v>301</v>
      </c>
      <c r="B83" s="6" t="n">
        <v>0</v>
      </c>
      <c r="D83" s="6" t="n">
        <v>2416941</v>
      </c>
    </row>
    <row r="84" spans="1:5">
      <c r="A84" s="4" t="s">
        <v>302</v>
      </c>
      <c r="B84" s="6" t="n">
        <v>0</v>
      </c>
      <c r="D84" s="6" t="n">
        <v>239583</v>
      </c>
    </row>
    <row r="85" spans="1:5">
      <c r="A85" s="4" t="s">
        <v>303</v>
      </c>
      <c r="B85" s="6" t="n">
        <v>0</v>
      </c>
      <c r="D85" s="6" t="n">
        <v>-21752</v>
      </c>
    </row>
    <row r="86" spans="1:5">
      <c r="A86" s="4" t="s">
        <v>304</v>
      </c>
      <c r="B86" s="6" t="n">
        <v>0</v>
      </c>
      <c r="D86" s="6" t="n">
        <v>-857258</v>
      </c>
    </row>
    <row r="87" spans="1:5">
      <c r="A87" s="4" t="s">
        <v>305</v>
      </c>
      <c r="B87" s="6" t="n">
        <v>0</v>
      </c>
      <c r="D87" s="6" t="n">
        <v>-1777514</v>
      </c>
    </row>
    <row r="88" spans="1:5">
      <c r="A88" s="4" t="s">
        <v>306</v>
      </c>
      <c r="B88" s="6" t="n">
        <v>0</v>
      </c>
      <c r="D88" s="6" t="n">
        <v>0</v>
      </c>
    </row>
    <row r="89" spans="1:5">
      <c r="A89" s="4" t="s">
        <v>307</v>
      </c>
      <c r="B89" s="6" t="n">
        <v>0</v>
      </c>
      <c r="D89" s="6" t="n">
        <v>-30158</v>
      </c>
    </row>
    <row r="90" spans="1:5">
      <c r="A90" s="4" t="s">
        <v>308</v>
      </c>
      <c r="B90" s="6" t="n">
        <v>0</v>
      </c>
      <c r="D90" s="6" t="n">
        <v>-91548</v>
      </c>
    </row>
    <row r="91" spans="1:5">
      <c r="A91" s="4" t="s">
        <v>309</v>
      </c>
      <c r="B91" s="6" t="n">
        <v>0</v>
      </c>
      <c r="D91" s="6" t="n">
        <v>4116</v>
      </c>
    </row>
    <row r="92" spans="1:5">
      <c r="A92" s="4" t="s">
        <v>310</v>
      </c>
      <c r="B92" s="6" t="n">
        <v>0</v>
      </c>
      <c r="D92" s="6" t="n">
        <v>-2415659</v>
      </c>
    </row>
    <row r="93" spans="1:5">
      <c r="A93" s="4" t="s">
        <v>311</v>
      </c>
      <c r="B93" s="6" t="n">
        <v>0</v>
      </c>
      <c r="D93" s="6" t="n">
        <v>6688</v>
      </c>
    </row>
    <row r="94" spans="1:5">
      <c r="A94" s="4" t="s">
        <v>304</v>
      </c>
      <c r="B94" s="6" t="n">
        <v>0</v>
      </c>
      <c r="D94" s="6" t="n">
        <v>857258</v>
      </c>
    </row>
    <row r="95" spans="1:5">
      <c r="A95" s="4" t="s">
        <v>312</v>
      </c>
      <c r="B95" s="6" t="n">
        <v>0</v>
      </c>
      <c r="D95" s="6" t="n">
        <v>125165</v>
      </c>
    </row>
    <row r="96" spans="1:5">
      <c r="A96" s="4" t="s">
        <v>313</v>
      </c>
      <c r="B96" s="6" t="n">
        <v>0</v>
      </c>
      <c r="C96" s="6" t="n">
        <v>0</v>
      </c>
      <c r="D96" s="6" t="n">
        <v>-1544138</v>
      </c>
      <c r="E96" s="6" t="n">
        <v>-1544138</v>
      </c>
    </row>
    <row r="97" spans="1:5">
      <c r="A97" s="4" t="s">
        <v>56</v>
      </c>
    </row>
    <row r="98" spans="1:5">
      <c r="A98" s="3" t="s">
        <v>300</v>
      </c>
    </row>
    <row r="99" spans="1:5">
      <c r="A99" s="4" t="s">
        <v>301</v>
      </c>
      <c r="B99" s="6" t="n">
        <v>0</v>
      </c>
      <c r="D99" s="6" t="n">
        <v>0</v>
      </c>
    </row>
    <row r="100" spans="1:5">
      <c r="A100" s="4" t="s">
        <v>302</v>
      </c>
      <c r="B100" s="6" t="n">
        <v>0</v>
      </c>
      <c r="D100" s="6" t="n">
        <v>0</v>
      </c>
    </row>
    <row r="101" spans="1:5">
      <c r="A101" s="4" t="s">
        <v>303</v>
      </c>
      <c r="B101" s="6" t="n">
        <v>0</v>
      </c>
      <c r="D101" s="6" t="n">
        <v>0</v>
      </c>
    </row>
    <row r="102" spans="1:5">
      <c r="A102" s="4" t="s">
        <v>304</v>
      </c>
      <c r="B102" s="6" t="n">
        <v>0</v>
      </c>
      <c r="D102" s="6" t="n">
        <v>0</v>
      </c>
    </row>
    <row r="103" spans="1:5">
      <c r="A103" s="4" t="s">
        <v>305</v>
      </c>
      <c r="B103" s="6" t="n">
        <v>0</v>
      </c>
      <c r="D103" s="6" t="n">
        <v>0</v>
      </c>
    </row>
    <row r="104" spans="1:5">
      <c r="A104" s="4" t="s">
        <v>306</v>
      </c>
      <c r="B104" s="6" t="n">
        <v>0</v>
      </c>
      <c r="D104" s="6" t="n">
        <v>0</v>
      </c>
    </row>
    <row r="105" spans="1:5">
      <c r="A105" s="4" t="s">
        <v>307</v>
      </c>
      <c r="B105" s="6" t="n">
        <v>0</v>
      </c>
      <c r="D105" s="6" t="n">
        <v>0</v>
      </c>
    </row>
    <row r="106" spans="1:5">
      <c r="A106" s="4" t="s">
        <v>308</v>
      </c>
      <c r="B106" s="6" t="n">
        <v>0</v>
      </c>
      <c r="D106" s="6" t="n">
        <v>0</v>
      </c>
    </row>
    <row r="107" spans="1:5">
      <c r="A107" s="4" t="s">
        <v>309</v>
      </c>
      <c r="B107" s="6" t="n">
        <v>0</v>
      </c>
      <c r="D107" s="6" t="n">
        <v>0</v>
      </c>
    </row>
    <row r="108" spans="1:5">
      <c r="A108" s="4" t="s">
        <v>310</v>
      </c>
      <c r="B108" s="6" t="n">
        <v>0</v>
      </c>
      <c r="D108" s="6" t="n">
        <v>0</v>
      </c>
    </row>
    <row r="109" spans="1:5">
      <c r="A109" s="4" t="s">
        <v>311</v>
      </c>
      <c r="B109" s="6" t="n">
        <v>0</v>
      </c>
      <c r="D109" s="6" t="n">
        <v>0</v>
      </c>
    </row>
    <row r="110" spans="1:5">
      <c r="A110" s="4" t="s">
        <v>304</v>
      </c>
      <c r="B110" s="6" t="n">
        <v>0</v>
      </c>
      <c r="D110" s="6" t="n">
        <v>0</v>
      </c>
    </row>
    <row r="111" spans="1:5">
      <c r="A111" s="4" t="s">
        <v>312</v>
      </c>
      <c r="B111" s="6" t="n">
        <v>0</v>
      </c>
      <c r="D111" s="6" t="n">
        <v>0</v>
      </c>
    </row>
    <row r="112" spans="1:5">
      <c r="A112" s="4" t="s">
        <v>313</v>
      </c>
      <c r="B112" s="6" t="n">
        <v>0</v>
      </c>
      <c r="C112" s="6" t="n">
        <v>0</v>
      </c>
      <c r="D112" s="6" t="n">
        <v>0</v>
      </c>
      <c r="E112" s="6" t="n">
        <v>0</v>
      </c>
    </row>
    <row r="113" spans="1:5">
      <c r="A113" s="4" t="s">
        <v>57</v>
      </c>
    </row>
    <row r="114" spans="1:5">
      <c r="A114" s="3" t="s">
        <v>300</v>
      </c>
    </row>
    <row r="115" spans="1:5">
      <c r="A115" s="4" t="s">
        <v>301</v>
      </c>
      <c r="B115" s="6" t="n">
        <v>1013198</v>
      </c>
      <c r="D115" s="6" t="n">
        <v>3670103</v>
      </c>
    </row>
    <row r="116" spans="1:5">
      <c r="A116" s="4" t="s">
        <v>302</v>
      </c>
      <c r="B116" s="6" t="n">
        <v>153913</v>
      </c>
      <c r="D116" s="6" t="n">
        <v>556330</v>
      </c>
    </row>
    <row r="117" spans="1:5">
      <c r="A117" s="4" t="s">
        <v>303</v>
      </c>
      <c r="B117" s="6" t="n">
        <v>-7967</v>
      </c>
      <c r="D117" s="6" t="n">
        <v>-11745</v>
      </c>
    </row>
    <row r="118" spans="1:5">
      <c r="A118" s="4" t="s">
        <v>304</v>
      </c>
      <c r="B118" s="6" t="n">
        <v>-206682</v>
      </c>
      <c r="D118" s="6" t="n">
        <v>-902540</v>
      </c>
    </row>
    <row r="119" spans="1:5">
      <c r="A119" s="4" t="s">
        <v>305</v>
      </c>
      <c r="B119" s="6" t="n">
        <v>-952462</v>
      </c>
      <c r="D119" s="6" t="n">
        <v>-3312148</v>
      </c>
    </row>
    <row r="120" spans="1:5">
      <c r="A120" s="4" t="s">
        <v>306</v>
      </c>
      <c r="B120" s="6" t="n">
        <v>0</v>
      </c>
      <c r="D120" s="6" t="n">
        <v>0</v>
      </c>
    </row>
    <row r="121" spans="1:5">
      <c r="A121" s="4" t="s">
        <v>307</v>
      </c>
      <c r="B121" s="6" t="n">
        <v>0</v>
      </c>
      <c r="D121" s="6" t="n">
        <v>-51000</v>
      </c>
    </row>
    <row r="122" spans="1:5">
      <c r="A122" s="4" t="s">
        <v>308</v>
      </c>
      <c r="B122" s="6" t="n">
        <v>0</v>
      </c>
      <c r="D122" s="6" t="n">
        <v>0</v>
      </c>
    </row>
    <row r="123" spans="1:5">
      <c r="A123" s="4" t="s">
        <v>309</v>
      </c>
      <c r="B123" s="6" t="n">
        <v>0</v>
      </c>
      <c r="D123" s="6" t="n">
        <v>31937</v>
      </c>
    </row>
    <row r="124" spans="1:5">
      <c r="A124" s="4" t="s">
        <v>310</v>
      </c>
      <c r="B124" s="6" t="n">
        <v>-1320962</v>
      </c>
      <c r="D124" s="6" t="n">
        <v>-4012484</v>
      </c>
    </row>
    <row r="125" spans="1:5">
      <c r="A125" s="4" t="s">
        <v>311</v>
      </c>
      <c r="B125" s="6" t="n">
        <v>21979</v>
      </c>
      <c r="D125" s="6" t="n">
        <v>171816</v>
      </c>
    </row>
    <row r="126" spans="1:5">
      <c r="A126" s="4" t="s">
        <v>304</v>
      </c>
      <c r="B126" s="6" t="n">
        <v>206682</v>
      </c>
      <c r="D126" s="6" t="n">
        <v>902540</v>
      </c>
    </row>
    <row r="127" spans="1:5">
      <c r="A127" s="4" t="s">
        <v>312</v>
      </c>
      <c r="B127" s="6" t="n">
        <v>-35425</v>
      </c>
      <c r="D127" s="6" t="n">
        <v>-105030</v>
      </c>
    </row>
    <row r="128" spans="1:5">
      <c r="A128" s="4" t="s">
        <v>313</v>
      </c>
      <c r="B128" s="6" t="n">
        <v>-1127726</v>
      </c>
      <c r="C128" s="6" t="n">
        <v>-1127726</v>
      </c>
      <c r="D128" s="6" t="n">
        <v>-3062221</v>
      </c>
      <c r="E128" s="6" t="n">
        <v>-3062221</v>
      </c>
    </row>
    <row r="129" spans="1:5">
      <c r="A129" s="4" t="s">
        <v>58</v>
      </c>
    </row>
    <row r="130" spans="1:5">
      <c r="A130" s="3" t="s">
        <v>300</v>
      </c>
    </row>
    <row r="131" spans="1:5">
      <c r="A131" s="4" t="s">
        <v>301</v>
      </c>
      <c r="B131" s="6" t="n">
        <v>0</v>
      </c>
      <c r="D131" s="6" t="n">
        <v>3133255</v>
      </c>
    </row>
    <row r="132" spans="1:5">
      <c r="A132" s="4" t="s">
        <v>302</v>
      </c>
      <c r="B132" s="6" t="n">
        <v>0</v>
      </c>
      <c r="D132" s="6" t="n">
        <v>387469</v>
      </c>
    </row>
    <row r="133" spans="1:5">
      <c r="A133" s="4" t="s">
        <v>303</v>
      </c>
      <c r="B133" s="6" t="n">
        <v>0</v>
      </c>
      <c r="D133" s="6" t="n">
        <v>0</v>
      </c>
    </row>
    <row r="134" spans="1:5">
      <c r="A134" s="4" t="s">
        <v>304</v>
      </c>
      <c r="B134" s="6" t="n">
        <v>0</v>
      </c>
      <c r="D134" s="6" t="n">
        <v>-2666917</v>
      </c>
    </row>
    <row r="135" spans="1:5">
      <c r="A135" s="4" t="s">
        <v>305</v>
      </c>
      <c r="B135" s="6" t="n">
        <v>0</v>
      </c>
      <c r="D135" s="6" t="n">
        <v>-853807</v>
      </c>
    </row>
    <row r="136" spans="1:5">
      <c r="A136" s="4" t="s">
        <v>306</v>
      </c>
      <c r="B136" s="6" t="n">
        <v>0</v>
      </c>
      <c r="D136" s="6" t="n">
        <v>0</v>
      </c>
    </row>
    <row r="137" spans="1:5">
      <c r="A137" s="4" t="s">
        <v>307</v>
      </c>
      <c r="B137" s="6" t="n">
        <v>0</v>
      </c>
      <c r="D137" s="6" t="n">
        <v>0</v>
      </c>
    </row>
    <row r="138" spans="1:5">
      <c r="A138" s="4" t="s">
        <v>308</v>
      </c>
      <c r="B138" s="6" t="n">
        <v>0</v>
      </c>
      <c r="D138" s="6" t="n">
        <v>-222527</v>
      </c>
    </row>
    <row r="139" spans="1:5">
      <c r="A139" s="4" t="s">
        <v>309</v>
      </c>
      <c r="B139" s="6" t="n">
        <v>0</v>
      </c>
      <c r="D139" s="6" t="n">
        <v>0</v>
      </c>
    </row>
    <row r="140" spans="1:5">
      <c r="A140" s="4" t="s">
        <v>310</v>
      </c>
      <c r="B140" s="6" t="n">
        <v>0</v>
      </c>
      <c r="D140" s="6" t="n">
        <v>-1072904</v>
      </c>
    </row>
    <row r="141" spans="1:5">
      <c r="A141" s="4" t="s">
        <v>311</v>
      </c>
      <c r="B141" s="6" t="n">
        <v>0</v>
      </c>
      <c r="D141" s="6" t="n">
        <v>0</v>
      </c>
    </row>
    <row r="142" spans="1:5">
      <c r="A142" s="4" t="s">
        <v>304</v>
      </c>
      <c r="B142" s="6" t="n">
        <v>0</v>
      </c>
      <c r="D142" s="6" t="n">
        <v>2666917</v>
      </c>
    </row>
    <row r="143" spans="1:5">
      <c r="A143" s="4" t="s">
        <v>312</v>
      </c>
      <c r="B143" s="6" t="n">
        <v>0</v>
      </c>
      <c r="D143" s="6" t="n">
        <v>-118175</v>
      </c>
    </row>
    <row r="144" spans="1:5">
      <c r="A144" s="4" t="s">
        <v>313</v>
      </c>
      <c r="B144" s="6" t="n">
        <v>0</v>
      </c>
      <c r="C144" s="6" t="n">
        <v>0</v>
      </c>
      <c r="D144" s="6" t="n">
        <v>1253311</v>
      </c>
      <c r="E144" s="6" t="n">
        <v>1253311</v>
      </c>
    </row>
    <row r="145" spans="1:5">
      <c r="A145" s="4" t="s">
        <v>59</v>
      </c>
    </row>
    <row r="146" spans="1:5">
      <c r="A146" s="3" t="s">
        <v>300</v>
      </c>
    </row>
    <row r="147" spans="1:5">
      <c r="A147" s="4" t="s">
        <v>301</v>
      </c>
      <c r="B147" s="6" t="n">
        <v>0</v>
      </c>
      <c r="D147" s="6" t="n">
        <v>2481992</v>
      </c>
    </row>
    <row r="148" spans="1:5">
      <c r="A148" s="4" t="s">
        <v>302</v>
      </c>
      <c r="B148" s="6" t="n">
        <v>0</v>
      </c>
      <c r="D148" s="6" t="n">
        <v>352236</v>
      </c>
    </row>
    <row r="149" spans="1:5">
      <c r="A149" s="4" t="s">
        <v>303</v>
      </c>
      <c r="B149" s="6" t="n">
        <v>0</v>
      </c>
      <c r="D149" s="6" t="n">
        <v>-4484</v>
      </c>
    </row>
    <row r="150" spans="1:5">
      <c r="A150" s="4" t="s">
        <v>304</v>
      </c>
      <c r="B150" s="6" t="n">
        <v>0</v>
      </c>
      <c r="D150" s="6" t="n">
        <v>-997758</v>
      </c>
    </row>
    <row r="151" spans="1:5">
      <c r="A151" s="4" t="s">
        <v>305</v>
      </c>
      <c r="B151" s="6" t="n">
        <v>0</v>
      </c>
      <c r="D151" s="6" t="n">
        <v>-1831986</v>
      </c>
    </row>
    <row r="152" spans="1:5">
      <c r="A152" s="4" t="s">
        <v>306</v>
      </c>
      <c r="B152" s="6" t="n">
        <v>0</v>
      </c>
      <c r="D152" s="6" t="n">
        <v>0</v>
      </c>
    </row>
    <row r="153" spans="1:5">
      <c r="A153" s="4" t="s">
        <v>307</v>
      </c>
      <c r="B153" s="6" t="n">
        <v>0</v>
      </c>
      <c r="D153" s="6" t="n">
        <v>-12030</v>
      </c>
    </row>
    <row r="154" spans="1:5">
      <c r="A154" s="4" t="s">
        <v>308</v>
      </c>
      <c r="B154" s="6" t="n">
        <v>0</v>
      </c>
      <c r="D154" s="6" t="n">
        <v>-25532</v>
      </c>
    </row>
    <row r="155" spans="1:5">
      <c r="A155" s="4" t="s">
        <v>309</v>
      </c>
      <c r="B155" s="6" t="n">
        <v>0</v>
      </c>
      <c r="D155" s="6" t="n">
        <v>36821</v>
      </c>
    </row>
    <row r="156" spans="1:5">
      <c r="A156" s="4" t="s">
        <v>310</v>
      </c>
      <c r="B156" s="6" t="n">
        <v>0</v>
      </c>
      <c r="D156" s="6" t="n">
        <v>-1853366</v>
      </c>
    </row>
    <row r="157" spans="1:5">
      <c r="A157" s="4" t="s">
        <v>311</v>
      </c>
      <c r="B157" s="6" t="n">
        <v>0</v>
      </c>
      <c r="D157" s="6" t="n">
        <v>0</v>
      </c>
    </row>
    <row r="158" spans="1:5">
      <c r="A158" s="4" t="s">
        <v>304</v>
      </c>
      <c r="B158" s="6" t="n">
        <v>0</v>
      </c>
      <c r="D158" s="6" t="n">
        <v>997758</v>
      </c>
    </row>
    <row r="159" spans="1:5">
      <c r="A159" s="4" t="s">
        <v>312</v>
      </c>
      <c r="B159" s="6" t="n">
        <v>0</v>
      </c>
      <c r="D159" s="6" t="n">
        <v>-48259</v>
      </c>
    </row>
    <row r="160" spans="1:5">
      <c r="A160" s="4" t="s">
        <v>313</v>
      </c>
      <c r="B160" s="6" t="n">
        <v>0</v>
      </c>
      <c r="C160" s="6" t="n">
        <v>0</v>
      </c>
      <c r="D160" s="6" t="n">
        <v>-904608</v>
      </c>
      <c r="E160" s="6" t="n">
        <v>-904608</v>
      </c>
    </row>
    <row r="161" spans="1:5">
      <c r="A161" s="4" t="s">
        <v>60</v>
      </c>
    </row>
    <row r="162" spans="1:5">
      <c r="A162" s="3" t="s">
        <v>300</v>
      </c>
    </row>
    <row r="163" spans="1:5">
      <c r="A163" s="4" t="s">
        <v>301</v>
      </c>
      <c r="B163" s="6" t="n">
        <v>2959240</v>
      </c>
      <c r="D163" s="6" t="n">
        <v>2959240</v>
      </c>
    </row>
    <row r="164" spans="1:5">
      <c r="A164" s="4" t="s">
        <v>302</v>
      </c>
      <c r="B164" s="6" t="n">
        <v>426353</v>
      </c>
      <c r="D164" s="6" t="n">
        <v>426353</v>
      </c>
    </row>
    <row r="165" spans="1:5">
      <c r="A165" s="4" t="s">
        <v>303</v>
      </c>
      <c r="B165" s="6" t="n">
        <v>-11855</v>
      </c>
      <c r="D165" s="6" t="n">
        <v>-11855</v>
      </c>
    </row>
    <row r="166" spans="1:5">
      <c r="A166" s="4" t="s">
        <v>304</v>
      </c>
      <c r="B166" s="6" t="n">
        <v>-1417478</v>
      </c>
      <c r="D166" s="6" t="n">
        <v>-1417478</v>
      </c>
    </row>
    <row r="167" spans="1:5">
      <c r="A167" s="4" t="s">
        <v>305</v>
      </c>
      <c r="B167" s="6" t="n">
        <v>-1956260</v>
      </c>
      <c r="D167" s="6" t="n">
        <v>-1956260</v>
      </c>
    </row>
    <row r="168" spans="1:5">
      <c r="A168" s="4" t="s">
        <v>306</v>
      </c>
      <c r="B168" s="6" t="n">
        <v>0</v>
      </c>
      <c r="D168" s="6" t="n">
        <v>0</v>
      </c>
    </row>
    <row r="169" spans="1:5">
      <c r="A169" s="4" t="s">
        <v>307</v>
      </c>
      <c r="B169" s="6" t="n">
        <v>0</v>
      </c>
      <c r="D169" s="6" t="n">
        <v>0</v>
      </c>
    </row>
    <row r="170" spans="1:5">
      <c r="A170" s="4" t="s">
        <v>308</v>
      </c>
      <c r="B170" s="6" t="n">
        <v>-132403</v>
      </c>
      <c r="D170" s="6" t="n">
        <v>-132403</v>
      </c>
    </row>
    <row r="171" spans="1:5">
      <c r="A171" s="4" t="s">
        <v>309</v>
      </c>
      <c r="B171" s="6" t="n">
        <v>39537</v>
      </c>
      <c r="D171" s="6" t="n">
        <v>39537</v>
      </c>
    </row>
    <row r="172" spans="1:5">
      <c r="A172" s="4" t="s">
        <v>310</v>
      </c>
      <c r="B172" s="6" t="n">
        <v>-2031117</v>
      </c>
      <c r="D172" s="6" t="n">
        <v>-1837749</v>
      </c>
    </row>
    <row r="173" spans="1:5">
      <c r="A173" s="4" t="s">
        <v>311</v>
      </c>
      <c r="B173" s="6" t="n">
        <v>-316</v>
      </c>
      <c r="D173" s="6" t="n">
        <v>-316</v>
      </c>
    </row>
    <row r="174" spans="1:5">
      <c r="A174" s="4" t="s">
        <v>304</v>
      </c>
      <c r="B174" s="6" t="n">
        <v>1417478</v>
      </c>
      <c r="D174" s="6" t="n">
        <v>1417478</v>
      </c>
    </row>
    <row r="175" spans="1:5">
      <c r="A175" s="4" t="s">
        <v>312</v>
      </c>
      <c r="B175" s="6" t="n">
        <v>103</v>
      </c>
      <c r="D175" s="6" t="n">
        <v>169</v>
      </c>
    </row>
    <row r="176" spans="1:5">
      <c r="A176" s="4" t="s">
        <v>313</v>
      </c>
      <c r="B176" s="6" t="n">
        <v>-706718</v>
      </c>
      <c r="C176" s="6" t="n">
        <v>-706718</v>
      </c>
      <c r="D176" s="6" t="n">
        <v>-513284</v>
      </c>
      <c r="E176" s="6" t="n">
        <v>-513284</v>
      </c>
    </row>
    <row r="177" spans="1:5">
      <c r="A177" s="4" t="s">
        <v>61</v>
      </c>
    </row>
    <row r="178" spans="1:5">
      <c r="A178" s="3" t="s">
        <v>300</v>
      </c>
    </row>
    <row r="179" spans="1:5">
      <c r="A179" s="4" t="s">
        <v>301</v>
      </c>
      <c r="B179" s="6" t="n">
        <v>0</v>
      </c>
      <c r="D179" s="6" t="n">
        <v>0</v>
      </c>
    </row>
    <row r="180" spans="1:5">
      <c r="A180" s="4" t="s">
        <v>302</v>
      </c>
      <c r="B180" s="6" t="n">
        <v>0</v>
      </c>
      <c r="D180" s="6" t="n">
        <v>0</v>
      </c>
    </row>
    <row r="181" spans="1:5">
      <c r="A181" s="4" t="s">
        <v>303</v>
      </c>
      <c r="B181" s="6" t="n">
        <v>0</v>
      </c>
      <c r="D181" s="6" t="n">
        <v>0</v>
      </c>
    </row>
    <row r="182" spans="1:5">
      <c r="A182" s="4" t="s">
        <v>304</v>
      </c>
      <c r="B182" s="6" t="n">
        <v>0</v>
      </c>
      <c r="D182" s="6" t="n">
        <v>0</v>
      </c>
    </row>
    <row r="183" spans="1:5">
      <c r="A183" s="4" t="s">
        <v>305</v>
      </c>
      <c r="B183" s="6" t="n">
        <v>0</v>
      </c>
      <c r="D183" s="6" t="n">
        <v>0</v>
      </c>
    </row>
    <row r="184" spans="1:5">
      <c r="A184" s="4" t="s">
        <v>306</v>
      </c>
      <c r="B184" s="6" t="n">
        <v>0</v>
      </c>
      <c r="D184" s="6" t="n">
        <v>0</v>
      </c>
    </row>
    <row r="185" spans="1:5">
      <c r="A185" s="4" t="s">
        <v>307</v>
      </c>
      <c r="B185" s="6" t="n">
        <v>0</v>
      </c>
      <c r="D185" s="6" t="n">
        <v>0</v>
      </c>
    </row>
    <row r="186" spans="1:5">
      <c r="A186" s="4" t="s">
        <v>308</v>
      </c>
      <c r="B186" s="6" t="n">
        <v>0</v>
      </c>
      <c r="D186" s="6" t="n">
        <v>0</v>
      </c>
    </row>
    <row r="187" spans="1:5">
      <c r="A187" s="4" t="s">
        <v>309</v>
      </c>
      <c r="B187" s="6" t="n">
        <v>0</v>
      </c>
      <c r="D187" s="6" t="n">
        <v>0</v>
      </c>
    </row>
    <row r="188" spans="1:5">
      <c r="A188" s="4" t="s">
        <v>310</v>
      </c>
      <c r="B188" s="6" t="n">
        <v>0</v>
      </c>
      <c r="D188" s="6" t="n">
        <v>0</v>
      </c>
    </row>
    <row r="189" spans="1:5">
      <c r="A189" s="4" t="s">
        <v>311</v>
      </c>
      <c r="B189" s="6" t="n">
        <v>0</v>
      </c>
      <c r="D189" s="6" t="n">
        <v>0</v>
      </c>
    </row>
    <row r="190" spans="1:5">
      <c r="A190" s="4" t="s">
        <v>304</v>
      </c>
      <c r="B190" s="6" t="n">
        <v>0</v>
      </c>
      <c r="D190" s="6" t="n">
        <v>0</v>
      </c>
    </row>
    <row r="191" spans="1:5">
      <c r="A191" s="4" t="s">
        <v>312</v>
      </c>
      <c r="B191" s="6" t="n">
        <v>0</v>
      </c>
      <c r="D191" s="6" t="n">
        <v>0</v>
      </c>
    </row>
    <row r="192" spans="1:5">
      <c r="A192" s="4" t="s">
        <v>313</v>
      </c>
      <c r="B192" s="6" t="n">
        <v>0</v>
      </c>
      <c r="C192" s="6" t="n">
        <v>0</v>
      </c>
      <c r="D192" s="6" t="n">
        <v>0</v>
      </c>
      <c r="E192" s="6" t="n">
        <v>0</v>
      </c>
    </row>
    <row r="193" spans="1:5">
      <c r="A193" s="4" t="s">
        <v>62</v>
      </c>
    </row>
    <row r="194" spans="1:5">
      <c r="A194" s="3" t="s">
        <v>300</v>
      </c>
    </row>
    <row r="195" spans="1:5">
      <c r="A195" s="4" t="s">
        <v>301</v>
      </c>
      <c r="B195" s="6" t="n">
        <v>0</v>
      </c>
      <c r="D195" s="6" t="n">
        <v>2843378</v>
      </c>
    </row>
    <row r="196" spans="1:5">
      <c r="A196" s="4" t="s">
        <v>302</v>
      </c>
      <c r="B196" s="6" t="n">
        <v>0</v>
      </c>
      <c r="D196" s="6" t="n">
        <v>386917</v>
      </c>
    </row>
    <row r="197" spans="1:5">
      <c r="A197" s="4" t="s">
        <v>303</v>
      </c>
      <c r="B197" s="6" t="n">
        <v>0</v>
      </c>
      <c r="D197" s="6" t="n">
        <v>-6871</v>
      </c>
    </row>
    <row r="198" spans="1:5">
      <c r="A198" s="4" t="s">
        <v>304</v>
      </c>
      <c r="B198" s="6" t="n">
        <v>0</v>
      </c>
      <c r="D198" s="6" t="n">
        <v>-2625111</v>
      </c>
    </row>
    <row r="199" spans="1:5">
      <c r="A199" s="4" t="s">
        <v>305</v>
      </c>
      <c r="B199" s="6" t="n">
        <v>0</v>
      </c>
      <c r="D199" s="6" t="n">
        <v>-598313</v>
      </c>
    </row>
    <row r="200" spans="1:5">
      <c r="A200" s="4" t="s">
        <v>306</v>
      </c>
      <c r="B200" s="6" t="n">
        <v>0</v>
      </c>
      <c r="D200" s="6" t="n">
        <v>0</v>
      </c>
    </row>
    <row r="201" spans="1:5">
      <c r="A201" s="4" t="s">
        <v>307</v>
      </c>
      <c r="B201" s="6" t="n">
        <v>0</v>
      </c>
      <c r="D201" s="6" t="n">
        <v>-25010</v>
      </c>
    </row>
    <row r="202" spans="1:5">
      <c r="A202" s="4" t="s">
        <v>308</v>
      </c>
      <c r="B202" s="6" t="n">
        <v>0</v>
      </c>
      <c r="D202" s="6" t="n">
        <v>0</v>
      </c>
    </row>
    <row r="203" spans="1:5">
      <c r="A203" s="4" t="s">
        <v>309</v>
      </c>
      <c r="B203" s="6" t="n">
        <v>0</v>
      </c>
      <c r="D203" s="6" t="n">
        <v>-7773</v>
      </c>
    </row>
    <row r="204" spans="1:5">
      <c r="A204" s="4" t="s">
        <v>310</v>
      </c>
      <c r="B204" s="6" t="n">
        <v>0</v>
      </c>
      <c r="D204" s="6" t="n">
        <v>-816376</v>
      </c>
    </row>
    <row r="205" spans="1:5">
      <c r="A205" s="4" t="s">
        <v>311</v>
      </c>
      <c r="B205" s="6" t="n">
        <v>0</v>
      </c>
      <c r="D205" s="6" t="n">
        <v>0</v>
      </c>
    </row>
    <row r="206" spans="1:5">
      <c r="A206" s="4" t="s">
        <v>304</v>
      </c>
      <c r="B206" s="6" t="n">
        <v>0</v>
      </c>
      <c r="D206" s="6" t="n">
        <v>2625111</v>
      </c>
    </row>
    <row r="207" spans="1:5">
      <c r="A207" s="4" t="s">
        <v>312</v>
      </c>
      <c r="B207" s="6" t="n">
        <v>0</v>
      </c>
      <c r="D207" s="6" t="n">
        <v>1787</v>
      </c>
    </row>
    <row r="208" spans="1:5">
      <c r="A208" s="4" t="s">
        <v>313</v>
      </c>
      <c r="B208" s="6" t="n">
        <v>0</v>
      </c>
      <c r="C208" s="6" t="n">
        <v>0</v>
      </c>
      <c r="D208" s="6" t="n">
        <v>1777739</v>
      </c>
      <c r="E208" s="6" t="n">
        <v>1777739</v>
      </c>
    </row>
    <row r="209" spans="1:5">
      <c r="A209" s="4" t="s">
        <v>63</v>
      </c>
    </row>
    <row r="210" spans="1:5">
      <c r="A210" s="3" t="s">
        <v>300</v>
      </c>
    </row>
    <row r="211" spans="1:5">
      <c r="A211" s="4" t="s">
        <v>301</v>
      </c>
      <c r="B211" s="6" t="n">
        <v>8272229</v>
      </c>
      <c r="D211" s="6" t="n">
        <v>10516985</v>
      </c>
    </row>
    <row r="212" spans="1:5">
      <c r="A212" s="4" t="s">
        <v>302</v>
      </c>
      <c r="B212" s="6" t="n">
        <v>783763</v>
      </c>
      <c r="D212" s="6" t="n">
        <v>1107392</v>
      </c>
    </row>
    <row r="213" spans="1:5">
      <c r="A213" s="4" t="s">
        <v>303</v>
      </c>
      <c r="B213" s="6" t="n">
        <v>-36114</v>
      </c>
      <c r="D213" s="6" t="n">
        <v>-36114</v>
      </c>
    </row>
    <row r="214" spans="1:5">
      <c r="A214" s="4" t="s">
        <v>304</v>
      </c>
      <c r="B214" s="6" t="n">
        <v>-5642191</v>
      </c>
      <c r="D214" s="6" t="n">
        <v>-6697793</v>
      </c>
    </row>
    <row r="215" spans="1:5">
      <c r="A215" s="4" t="s">
        <v>305</v>
      </c>
      <c r="B215" s="6" t="n">
        <v>-3377687</v>
      </c>
      <c r="D215" s="6" t="n">
        <v>-4890470</v>
      </c>
    </row>
    <row r="216" spans="1:5">
      <c r="A216" s="4" t="s">
        <v>306</v>
      </c>
      <c r="B216" s="6" t="n">
        <v>0</v>
      </c>
      <c r="D216" s="6" t="n">
        <v>0</v>
      </c>
    </row>
    <row r="217" spans="1:5">
      <c r="A217" s="4" t="s">
        <v>307</v>
      </c>
      <c r="B217" s="6" t="n">
        <v>-158952</v>
      </c>
      <c r="D217" s="6" t="n">
        <v>-160172</v>
      </c>
    </row>
    <row r="218" spans="1:5">
      <c r="A218" s="4" t="s">
        <v>308</v>
      </c>
      <c r="B218" s="6" t="n">
        <v>0</v>
      </c>
      <c r="D218" s="6" t="n">
        <v>0</v>
      </c>
    </row>
    <row r="219" spans="1:5">
      <c r="A219" s="4" t="s">
        <v>309</v>
      </c>
      <c r="B219" s="6" t="n">
        <v>0</v>
      </c>
      <c r="D219" s="6" t="n">
        <v>0</v>
      </c>
    </row>
    <row r="220" spans="1:5">
      <c r="A220" s="4" t="s">
        <v>310</v>
      </c>
      <c r="B220" s="6" t="n">
        <v>-3083606</v>
      </c>
      <c r="D220" s="6" t="n">
        <v>-3414204</v>
      </c>
    </row>
    <row r="221" spans="1:5">
      <c r="A221" s="4" t="s">
        <v>311</v>
      </c>
      <c r="B221" s="6" t="n">
        <v>29991</v>
      </c>
      <c r="D221" s="6" t="n">
        <v>29991</v>
      </c>
    </row>
    <row r="222" spans="1:5">
      <c r="A222" s="4" t="s">
        <v>304</v>
      </c>
      <c r="B222" s="6" t="n">
        <v>5642191</v>
      </c>
      <c r="D222" s="6" t="n">
        <v>6697793</v>
      </c>
    </row>
    <row r="223" spans="1:5">
      <c r="A223" s="4" t="s">
        <v>312</v>
      </c>
      <c r="B223" s="6" t="n">
        <v>-79093</v>
      </c>
      <c r="D223" s="6" t="n">
        <v>-150275</v>
      </c>
    </row>
    <row r="224" spans="1:5">
      <c r="A224" s="4" t="s">
        <v>313</v>
      </c>
      <c r="B224" s="6" t="n">
        <v>2350531</v>
      </c>
      <c r="C224" s="6" t="n">
        <v>2350531</v>
      </c>
      <c r="D224" s="6" t="n">
        <v>3003133</v>
      </c>
      <c r="E224" s="6" t="n">
        <v>3003133</v>
      </c>
    </row>
    <row r="225" spans="1:5">
      <c r="A225" s="4" t="s">
        <v>64</v>
      </c>
    </row>
    <row r="226" spans="1:5">
      <c r="A226" s="3" t="s">
        <v>300</v>
      </c>
    </row>
    <row r="227" spans="1:5">
      <c r="A227" s="4" t="s">
        <v>301</v>
      </c>
      <c r="B227" s="6" t="n">
        <v>5331603</v>
      </c>
      <c r="D227" s="6" t="n">
        <v>6465137</v>
      </c>
    </row>
    <row r="228" spans="1:5">
      <c r="A228" s="4" t="s">
        <v>302</v>
      </c>
      <c r="B228" s="6" t="n">
        <v>783763</v>
      </c>
      <c r="D228" s="6" t="n">
        <v>783763</v>
      </c>
    </row>
    <row r="229" spans="1:5">
      <c r="A229" s="4" t="s">
        <v>303</v>
      </c>
      <c r="B229" s="6" t="n">
        <v>-3170</v>
      </c>
      <c r="D229" s="6" t="n">
        <v>-3170</v>
      </c>
    </row>
    <row r="230" spans="1:5">
      <c r="A230" s="4" t="s">
        <v>304</v>
      </c>
      <c r="B230" s="6" t="n">
        <v>-4047088</v>
      </c>
      <c r="D230" s="6" t="n">
        <v>-5303778</v>
      </c>
    </row>
    <row r="231" spans="1:5">
      <c r="A231" s="4" t="s">
        <v>305</v>
      </c>
      <c r="B231" s="6" t="n">
        <v>-2065108</v>
      </c>
      <c r="D231" s="6" t="n">
        <v>-1941952</v>
      </c>
    </row>
    <row r="232" spans="1:5">
      <c r="A232" s="4" t="s">
        <v>306</v>
      </c>
      <c r="B232" s="6" t="n">
        <v>0</v>
      </c>
      <c r="D232" s="6" t="n">
        <v>0</v>
      </c>
    </row>
    <row r="233" spans="1:5">
      <c r="A233" s="4" t="s">
        <v>307</v>
      </c>
      <c r="B233" s="6" t="n">
        <v>-81443</v>
      </c>
      <c r="D233" s="6" t="n">
        <v>-81443</v>
      </c>
    </row>
    <row r="234" spans="1:5">
      <c r="A234" s="4" t="s">
        <v>308</v>
      </c>
      <c r="B234" s="6" t="n">
        <v>0</v>
      </c>
      <c r="D234" s="6" t="n">
        <v>0</v>
      </c>
    </row>
    <row r="235" spans="1:5">
      <c r="A235" s="4" t="s">
        <v>309</v>
      </c>
      <c r="B235" s="6" t="n">
        <v>0</v>
      </c>
      <c r="D235" s="6" t="n">
        <v>0</v>
      </c>
    </row>
    <row r="236" spans="1:5">
      <c r="A236" s="4" t="s">
        <v>310</v>
      </c>
      <c r="B236" s="6" t="n">
        <v>-1642948</v>
      </c>
      <c r="D236" s="6" t="n">
        <v>-1539871</v>
      </c>
    </row>
    <row r="237" spans="1:5">
      <c r="A237" s="4" t="s">
        <v>311</v>
      </c>
      <c r="B237" s="6" t="n">
        <v>0</v>
      </c>
      <c r="D237" s="6" t="n">
        <v>0</v>
      </c>
    </row>
    <row r="238" spans="1:5">
      <c r="A238" s="4" t="s">
        <v>304</v>
      </c>
      <c r="B238" s="6" t="n">
        <v>4047088</v>
      </c>
      <c r="D238" s="6" t="n">
        <v>5303778</v>
      </c>
    </row>
    <row r="239" spans="1:5">
      <c r="A239" s="4" t="s">
        <v>312</v>
      </c>
      <c r="B239" s="6" t="n">
        <v>-13010</v>
      </c>
      <c r="D239" s="6" t="n">
        <v>-20877</v>
      </c>
    </row>
    <row r="240" spans="1:5">
      <c r="A240" s="4" t="s">
        <v>313</v>
      </c>
      <c r="B240" s="6" t="n">
        <v>2309687</v>
      </c>
      <c r="C240" s="6" t="n">
        <v>2309687</v>
      </c>
      <c r="D240" s="6" t="n">
        <v>3661587</v>
      </c>
      <c r="E240" s="6" t="n">
        <v>3661587</v>
      </c>
    </row>
    <row r="241" spans="1:5">
      <c r="A241" s="4" t="s">
        <v>65</v>
      </c>
    </row>
    <row r="242" spans="1:5">
      <c r="A242" s="3" t="s">
        <v>300</v>
      </c>
    </row>
    <row r="243" spans="1:5">
      <c r="A243" s="4" t="s">
        <v>301</v>
      </c>
      <c r="B243" s="6" t="n">
        <v>2850695</v>
      </c>
      <c r="D243" s="6" t="n">
        <v>6257458</v>
      </c>
    </row>
    <row r="244" spans="1:5">
      <c r="A244" s="4" t="s">
        <v>302</v>
      </c>
      <c r="B244" s="6" t="n">
        <v>411337</v>
      </c>
      <c r="D244" s="6" t="n">
        <v>411337</v>
      </c>
    </row>
    <row r="245" spans="1:5">
      <c r="A245" s="4" t="s">
        <v>303</v>
      </c>
      <c r="B245" s="6" t="n">
        <v>-10944</v>
      </c>
      <c r="D245" s="6" t="n">
        <v>-20308</v>
      </c>
    </row>
    <row r="246" spans="1:5">
      <c r="A246" s="4" t="s">
        <v>304</v>
      </c>
      <c r="B246" s="6" t="n">
        <v>-1212863</v>
      </c>
      <c r="D246" s="6" t="n">
        <v>-3951725</v>
      </c>
    </row>
    <row r="247" spans="1:5">
      <c r="A247" s="4" t="s">
        <v>305</v>
      </c>
      <c r="B247" s="6" t="n">
        <v>-2038225</v>
      </c>
      <c r="D247" s="6" t="n">
        <v>-2696762</v>
      </c>
    </row>
    <row r="248" spans="1:5">
      <c r="A248" s="4" t="s">
        <v>306</v>
      </c>
      <c r="B248" s="6" t="n">
        <v>0</v>
      </c>
      <c r="D248" s="6" t="n">
        <v>0</v>
      </c>
    </row>
    <row r="249" spans="1:5">
      <c r="A249" s="4" t="s">
        <v>307</v>
      </c>
      <c r="B249" s="6" t="n">
        <v>0</v>
      </c>
      <c r="D249" s="6" t="n">
        <v>0</v>
      </c>
    </row>
    <row r="250" spans="1:5">
      <c r="A250" s="4" t="s">
        <v>308</v>
      </c>
      <c r="B250" s="6" t="n">
        <v>-288550</v>
      </c>
      <c r="D250" s="6" t="n">
        <v>-288550</v>
      </c>
    </row>
    <row r="251" spans="1:5">
      <c r="A251" s="4" t="s">
        <v>309</v>
      </c>
      <c r="B251" s="6" t="n">
        <v>0</v>
      </c>
      <c r="D251" s="6" t="n">
        <v>0</v>
      </c>
    </row>
    <row r="252" spans="1:5">
      <c r="A252" s="4" t="s">
        <v>310</v>
      </c>
      <c r="B252" s="6" t="n">
        <v>-1174852</v>
      </c>
      <c r="D252" s="6" t="n">
        <v>-1645561</v>
      </c>
    </row>
    <row r="253" spans="1:5">
      <c r="A253" s="4" t="s">
        <v>311</v>
      </c>
      <c r="B253" s="6" t="n">
        <v>0</v>
      </c>
      <c r="D253" s="6" t="n">
        <v>0</v>
      </c>
    </row>
    <row r="254" spans="1:5">
      <c r="A254" s="4" t="s">
        <v>304</v>
      </c>
      <c r="B254" s="6" t="n">
        <v>1212863</v>
      </c>
      <c r="D254" s="6" t="n">
        <v>3951725</v>
      </c>
    </row>
    <row r="255" spans="1:5">
      <c r="A255" s="4" t="s">
        <v>312</v>
      </c>
      <c r="B255" s="6" t="n">
        <v>-19374</v>
      </c>
      <c r="D255" s="6" t="n">
        <v>-149197</v>
      </c>
    </row>
    <row r="256" spans="1:5">
      <c r="A256" s="4" t="s">
        <v>313</v>
      </c>
      <c r="B256" s="6" t="n">
        <v>-269913</v>
      </c>
      <c r="C256" s="6" t="n">
        <v>-269913</v>
      </c>
      <c r="D256" s="6" t="n">
        <v>1868417</v>
      </c>
      <c r="E256" s="6" t="n">
        <v>1868417</v>
      </c>
    </row>
    <row r="257" spans="1:5">
      <c r="A257" s="4" t="s">
        <v>66</v>
      </c>
    </row>
    <row r="258" spans="1:5">
      <c r="A258" s="3" t="s">
        <v>300</v>
      </c>
    </row>
    <row r="259" spans="1:5">
      <c r="A259" s="4" t="s">
        <v>301</v>
      </c>
      <c r="B259" s="6" t="n">
        <v>0</v>
      </c>
      <c r="D259" s="6" t="n">
        <v>2705747</v>
      </c>
    </row>
    <row r="260" spans="1:5">
      <c r="A260" s="4" t="s">
        <v>302</v>
      </c>
      <c r="B260" s="6" t="n">
        <v>0</v>
      </c>
      <c r="D260" s="6" t="n">
        <v>0</v>
      </c>
    </row>
    <row r="261" spans="1:5">
      <c r="A261" s="4" t="s">
        <v>303</v>
      </c>
      <c r="B261" s="6" t="n">
        <v>0</v>
      </c>
      <c r="D261" s="6" t="n">
        <v>0</v>
      </c>
    </row>
    <row r="262" spans="1:5">
      <c r="A262" s="4" t="s">
        <v>304</v>
      </c>
      <c r="B262" s="6" t="n">
        <v>0</v>
      </c>
      <c r="D262" s="6" t="n">
        <v>-655940</v>
      </c>
    </row>
    <row r="263" spans="1:5">
      <c r="A263" s="4" t="s">
        <v>305</v>
      </c>
      <c r="B263" s="6" t="n">
        <v>0</v>
      </c>
      <c r="D263" s="6" t="n">
        <v>-2049807</v>
      </c>
    </row>
    <row r="264" spans="1:5">
      <c r="A264" s="4" t="s">
        <v>306</v>
      </c>
      <c r="B264" s="6" t="n">
        <v>0</v>
      </c>
      <c r="D264" s="6" t="n">
        <v>0</v>
      </c>
    </row>
    <row r="265" spans="1:5">
      <c r="A265" s="4" t="s">
        <v>307</v>
      </c>
      <c r="B265" s="6" t="n">
        <v>0</v>
      </c>
      <c r="D265" s="6" t="n">
        <v>0</v>
      </c>
    </row>
    <row r="266" spans="1:5">
      <c r="A266" s="4" t="s">
        <v>308</v>
      </c>
      <c r="B266" s="6" t="n">
        <v>0</v>
      </c>
      <c r="D266" s="6" t="n">
        <v>0</v>
      </c>
    </row>
    <row r="267" spans="1:5">
      <c r="A267" s="4" t="s">
        <v>309</v>
      </c>
      <c r="B267" s="6" t="n">
        <v>0</v>
      </c>
      <c r="D267" s="6" t="n">
        <v>0</v>
      </c>
    </row>
    <row r="268" spans="1:5">
      <c r="A268" s="4" t="s">
        <v>310</v>
      </c>
      <c r="B268" s="6" t="n">
        <v>0</v>
      </c>
      <c r="D268" s="6" t="n">
        <v>-1935719</v>
      </c>
    </row>
    <row r="269" spans="1:5">
      <c r="A269" s="4" t="s">
        <v>311</v>
      </c>
      <c r="B269" s="6" t="n">
        <v>0</v>
      </c>
      <c r="D269" s="6" t="n">
        <v>3300</v>
      </c>
    </row>
    <row r="270" spans="1:5">
      <c r="A270" s="4" t="s">
        <v>304</v>
      </c>
      <c r="B270" s="6" t="n">
        <v>0</v>
      </c>
      <c r="D270" s="6" t="n">
        <v>655940</v>
      </c>
    </row>
    <row r="271" spans="1:5">
      <c r="A271" s="4" t="s">
        <v>312</v>
      </c>
      <c r="B271" s="6" t="n">
        <v>0</v>
      </c>
      <c r="D271" s="6" t="n">
        <v>-2891</v>
      </c>
    </row>
    <row r="272" spans="1:5">
      <c r="A272" s="4" t="s">
        <v>313</v>
      </c>
      <c r="B272" s="6" t="n">
        <v>0</v>
      </c>
      <c r="C272" s="6" t="n">
        <v>0</v>
      </c>
      <c r="D272" s="6" t="n">
        <v>-1279370</v>
      </c>
      <c r="E272" s="6" t="n">
        <v>-1279370</v>
      </c>
    </row>
    <row r="273" spans="1:5">
      <c r="A273" s="4" t="s">
        <v>67</v>
      </c>
    </row>
    <row r="274" spans="1:5">
      <c r="A274" s="3" t="s">
        <v>300</v>
      </c>
    </row>
    <row r="275" spans="1:5">
      <c r="A275" s="4" t="s">
        <v>301</v>
      </c>
      <c r="B275" s="6" t="n">
        <v>0</v>
      </c>
      <c r="D275" s="6" t="n">
        <v>2846605</v>
      </c>
    </row>
    <row r="276" spans="1:5">
      <c r="A276" s="4" t="s">
        <v>302</v>
      </c>
      <c r="B276" s="6" t="n">
        <v>0</v>
      </c>
      <c r="D276" s="6" t="n">
        <v>0</v>
      </c>
    </row>
    <row r="277" spans="1:5">
      <c r="A277" s="4" t="s">
        <v>303</v>
      </c>
      <c r="B277" s="6" t="n">
        <v>0</v>
      </c>
      <c r="D277" s="6" t="n">
        <v>-14805</v>
      </c>
    </row>
    <row r="278" spans="1:5">
      <c r="A278" s="4" t="s">
        <v>304</v>
      </c>
      <c r="B278" s="6" t="n">
        <v>0</v>
      </c>
      <c r="D278" s="6" t="n">
        <v>-1706605</v>
      </c>
    </row>
    <row r="279" spans="1:5">
      <c r="A279" s="4" t="s">
        <v>305</v>
      </c>
      <c r="B279" s="6" t="n">
        <v>0</v>
      </c>
      <c r="D279" s="6" t="n">
        <v>-1125195</v>
      </c>
    </row>
    <row r="280" spans="1:5">
      <c r="A280" s="4" t="s">
        <v>306</v>
      </c>
      <c r="B280" s="6" t="n">
        <v>0</v>
      </c>
      <c r="D280" s="6" t="n">
        <v>0</v>
      </c>
    </row>
    <row r="281" spans="1:5">
      <c r="A281" s="4" t="s">
        <v>307</v>
      </c>
      <c r="B281" s="6" t="n">
        <v>0</v>
      </c>
      <c r="D281" s="6" t="n">
        <v>0</v>
      </c>
    </row>
    <row r="282" spans="1:5">
      <c r="A282" s="4" t="s">
        <v>308</v>
      </c>
      <c r="B282" s="6" t="n">
        <v>0</v>
      </c>
      <c r="D282" s="6" t="n">
        <v>0</v>
      </c>
    </row>
    <row r="283" spans="1:5">
      <c r="A283" s="4" t="s">
        <v>309</v>
      </c>
      <c r="B283" s="6" t="n">
        <v>0</v>
      </c>
      <c r="D283" s="6" t="n">
        <v>0</v>
      </c>
    </row>
    <row r="284" spans="1:5">
      <c r="A284" s="4" t="s">
        <v>310</v>
      </c>
      <c r="B284" s="6" t="n">
        <v>0</v>
      </c>
      <c r="D284" s="6" t="n">
        <v>-846991</v>
      </c>
    </row>
    <row r="285" spans="1:5">
      <c r="A285" s="4" t="s">
        <v>311</v>
      </c>
      <c r="B285" s="6" t="n">
        <v>0</v>
      </c>
      <c r="D285" s="6" t="n">
        <v>0</v>
      </c>
    </row>
    <row r="286" spans="1:5">
      <c r="A286" s="4" t="s">
        <v>304</v>
      </c>
      <c r="B286" s="6" t="n">
        <v>0</v>
      </c>
      <c r="D286" s="6" t="n">
        <v>1706605</v>
      </c>
    </row>
    <row r="287" spans="1:5">
      <c r="A287" s="4" t="s">
        <v>312</v>
      </c>
      <c r="B287" s="6" t="n">
        <v>0</v>
      </c>
      <c r="D287" s="6" t="n">
        <v>-20867</v>
      </c>
    </row>
    <row r="288" spans="1:5">
      <c r="A288" s="4" t="s">
        <v>313</v>
      </c>
      <c r="B288" s="6" t="n">
        <v>0</v>
      </c>
      <c r="C288" s="6" t="n">
        <v>0</v>
      </c>
      <c r="D288" s="6" t="n">
        <v>838747</v>
      </c>
      <c r="E288" s="6" t="n">
        <v>838747</v>
      </c>
    </row>
    <row r="289" spans="1:5">
      <c r="A289" s="4" t="s">
        <v>68</v>
      </c>
    </row>
    <row r="290" spans="1:5">
      <c r="A290" s="3" t="s">
        <v>300</v>
      </c>
    </row>
    <row r="291" spans="1:5">
      <c r="A291" s="4" t="s">
        <v>301</v>
      </c>
      <c r="B291" s="6" t="n">
        <v>0</v>
      </c>
      <c r="D291" s="6" t="n">
        <v>0</v>
      </c>
    </row>
    <row r="292" spans="1:5">
      <c r="A292" s="4" t="s">
        <v>302</v>
      </c>
      <c r="B292" s="6" t="n">
        <v>0</v>
      </c>
      <c r="D292" s="6" t="n">
        <v>0</v>
      </c>
    </row>
    <row r="293" spans="1:5">
      <c r="A293" s="4" t="s">
        <v>303</v>
      </c>
      <c r="B293" s="6" t="n">
        <v>0</v>
      </c>
      <c r="D293" s="6" t="n">
        <v>0</v>
      </c>
    </row>
    <row r="294" spans="1:5">
      <c r="A294" s="4" t="s">
        <v>304</v>
      </c>
      <c r="B294" s="6" t="n">
        <v>0</v>
      </c>
      <c r="D294" s="6" t="n">
        <v>0</v>
      </c>
    </row>
    <row r="295" spans="1:5">
      <c r="A295" s="4" t="s">
        <v>305</v>
      </c>
      <c r="B295" s="6" t="n">
        <v>0</v>
      </c>
      <c r="D295" s="6" t="n">
        <v>0</v>
      </c>
    </row>
    <row r="296" spans="1:5">
      <c r="A296" s="4" t="s">
        <v>306</v>
      </c>
      <c r="B296" s="6" t="n">
        <v>0</v>
      </c>
      <c r="D296" s="6" t="n">
        <v>0</v>
      </c>
    </row>
    <row r="297" spans="1:5">
      <c r="A297" s="4" t="s">
        <v>307</v>
      </c>
      <c r="B297" s="6" t="n">
        <v>0</v>
      </c>
      <c r="D297" s="6" t="n">
        <v>0</v>
      </c>
    </row>
    <row r="298" spans="1:5">
      <c r="A298" s="4" t="s">
        <v>308</v>
      </c>
      <c r="B298" s="6" t="n">
        <v>0</v>
      </c>
      <c r="D298" s="6" t="n">
        <v>0</v>
      </c>
    </row>
    <row r="299" spans="1:5">
      <c r="A299" s="4" t="s">
        <v>309</v>
      </c>
      <c r="B299" s="6" t="n">
        <v>0</v>
      </c>
      <c r="D299" s="6" t="n">
        <v>0</v>
      </c>
    </row>
    <row r="300" spans="1:5">
      <c r="A300" s="4" t="s">
        <v>310</v>
      </c>
      <c r="B300" s="6" t="n">
        <v>0</v>
      </c>
      <c r="D300" s="6" t="n">
        <v>0</v>
      </c>
    </row>
    <row r="301" spans="1:5">
      <c r="A301" s="4" t="s">
        <v>311</v>
      </c>
      <c r="B301" s="6" t="n">
        <v>0</v>
      </c>
      <c r="D301" s="6" t="n">
        <v>0</v>
      </c>
    </row>
    <row r="302" spans="1:5">
      <c r="A302" s="4" t="s">
        <v>304</v>
      </c>
      <c r="B302" s="6" t="n">
        <v>0</v>
      </c>
      <c r="D302" s="6" t="n">
        <v>0</v>
      </c>
    </row>
    <row r="303" spans="1:5">
      <c r="A303" s="4" t="s">
        <v>312</v>
      </c>
      <c r="B303" s="6" t="n">
        <v>0</v>
      </c>
      <c r="D303" s="6" t="n">
        <v>0</v>
      </c>
    </row>
    <row r="304" spans="1:5">
      <c r="A304" s="4" t="s">
        <v>313</v>
      </c>
      <c r="B304" s="6" t="n">
        <v>0</v>
      </c>
      <c r="C304" s="6" t="n">
        <v>0</v>
      </c>
      <c r="D304" s="6" t="n">
        <v>0</v>
      </c>
      <c r="E304" s="6" t="n">
        <v>0</v>
      </c>
    </row>
    <row r="305" spans="1:5">
      <c r="A305" s="4" t="s">
        <v>69</v>
      </c>
    </row>
    <row r="306" spans="1:5">
      <c r="A306" s="3" t="s">
        <v>300</v>
      </c>
    </row>
    <row r="307" spans="1:5">
      <c r="A307" s="4" t="s">
        <v>301</v>
      </c>
      <c r="B307" s="6" t="n">
        <v>0</v>
      </c>
      <c r="D307" s="6" t="n">
        <v>9512801</v>
      </c>
    </row>
    <row r="308" spans="1:5">
      <c r="A308" s="4" t="s">
        <v>302</v>
      </c>
      <c r="B308" s="6" t="n">
        <v>0</v>
      </c>
      <c r="D308" s="6" t="n">
        <v>0</v>
      </c>
    </row>
    <row r="309" spans="1:5">
      <c r="A309" s="4" t="s">
        <v>303</v>
      </c>
      <c r="B309" s="6" t="n">
        <v>0</v>
      </c>
      <c r="D309" s="6" t="n">
        <v>-355859</v>
      </c>
    </row>
    <row r="310" spans="1:5">
      <c r="A310" s="4" t="s">
        <v>304</v>
      </c>
      <c r="B310" s="6" t="n">
        <v>0</v>
      </c>
      <c r="D310" s="6" t="n">
        <v>-7290483</v>
      </c>
    </row>
    <row r="311" spans="1:5">
      <c r="A311" s="4" t="s">
        <v>305</v>
      </c>
      <c r="B311" s="6" t="n">
        <v>0</v>
      </c>
      <c r="D311" s="6" t="n">
        <v>-1866459</v>
      </c>
    </row>
    <row r="312" spans="1:5">
      <c r="A312" s="4" t="s">
        <v>306</v>
      </c>
      <c r="B312" s="6" t="n">
        <v>0</v>
      </c>
      <c r="D312" s="6" t="n">
        <v>0</v>
      </c>
    </row>
    <row r="313" spans="1:5">
      <c r="A313" s="4" t="s">
        <v>307</v>
      </c>
      <c r="B313" s="6" t="n">
        <v>0</v>
      </c>
      <c r="D313" s="6" t="n">
        <v>0</v>
      </c>
    </row>
    <row r="314" spans="1:5">
      <c r="A314" s="4" t="s">
        <v>308</v>
      </c>
      <c r="B314" s="6" t="n">
        <v>0</v>
      </c>
      <c r="D314" s="6" t="n">
        <v>0</v>
      </c>
    </row>
    <row r="315" spans="1:5">
      <c r="A315" s="4" t="s">
        <v>309</v>
      </c>
      <c r="B315" s="6" t="n">
        <v>0</v>
      </c>
      <c r="D315" s="6" t="n">
        <v>0</v>
      </c>
    </row>
    <row r="316" spans="1:5">
      <c r="A316" s="4" t="s">
        <v>310</v>
      </c>
      <c r="B316" s="6" t="n">
        <v>0</v>
      </c>
      <c r="D316" s="6" t="n">
        <v>-734179</v>
      </c>
    </row>
    <row r="317" spans="1:5">
      <c r="A317" s="4" t="s">
        <v>311</v>
      </c>
      <c r="B317" s="6" t="n">
        <v>0</v>
      </c>
      <c r="D317" s="6" t="n">
        <v>0</v>
      </c>
    </row>
    <row r="318" spans="1:5">
      <c r="A318" s="4" t="s">
        <v>304</v>
      </c>
      <c r="B318" s="6" t="n">
        <v>0</v>
      </c>
      <c r="D318" s="6" t="n">
        <v>7290483</v>
      </c>
    </row>
    <row r="319" spans="1:5">
      <c r="A319" s="4" t="s">
        <v>312</v>
      </c>
      <c r="B319" s="6" t="n">
        <v>0</v>
      </c>
      <c r="D319" s="6" t="n">
        <v>-353737</v>
      </c>
    </row>
    <row r="320" spans="1:5">
      <c r="A320" s="4" t="s">
        <v>313</v>
      </c>
      <c r="B320" s="6" t="n">
        <v>0</v>
      </c>
      <c r="C320" s="6" t="n">
        <v>0</v>
      </c>
      <c r="D320" s="6" t="n">
        <v>6202567</v>
      </c>
      <c r="E320" s="6" t="n">
        <v>6202567</v>
      </c>
    </row>
    <row r="321" spans="1:5">
      <c r="A321" s="4" t="s">
        <v>70</v>
      </c>
    </row>
    <row r="322" spans="1:5">
      <c r="A322" s="3" t="s">
        <v>300</v>
      </c>
    </row>
    <row r="323" spans="1:5">
      <c r="A323" s="4" t="s">
        <v>301</v>
      </c>
      <c r="B323" s="6" t="n">
        <v>0</v>
      </c>
      <c r="D323" s="6" t="n">
        <v>0</v>
      </c>
    </row>
    <row r="324" spans="1:5">
      <c r="A324" s="4" t="s">
        <v>302</v>
      </c>
      <c r="B324" s="6" t="n">
        <v>0</v>
      </c>
      <c r="D324" s="6" t="n">
        <v>0</v>
      </c>
    </row>
    <row r="325" spans="1:5">
      <c r="A325" s="4" t="s">
        <v>303</v>
      </c>
      <c r="B325" s="6" t="n">
        <v>0</v>
      </c>
      <c r="D325" s="6" t="n">
        <v>0</v>
      </c>
    </row>
    <row r="326" spans="1:5">
      <c r="A326" s="4" t="s">
        <v>304</v>
      </c>
      <c r="B326" s="6" t="n">
        <v>0</v>
      </c>
      <c r="D326" s="6" t="n">
        <v>0</v>
      </c>
    </row>
    <row r="327" spans="1:5">
      <c r="A327" s="4" t="s">
        <v>305</v>
      </c>
      <c r="B327" s="6" t="n">
        <v>0</v>
      </c>
      <c r="D327" s="6" t="n">
        <v>0</v>
      </c>
    </row>
    <row r="328" spans="1:5">
      <c r="A328" s="4" t="s">
        <v>306</v>
      </c>
      <c r="B328" s="6" t="n">
        <v>0</v>
      </c>
      <c r="D328" s="6" t="n">
        <v>0</v>
      </c>
    </row>
    <row r="329" spans="1:5">
      <c r="A329" s="4" t="s">
        <v>307</v>
      </c>
      <c r="B329" s="6" t="n">
        <v>0</v>
      </c>
      <c r="D329" s="6" t="n">
        <v>0</v>
      </c>
    </row>
    <row r="330" spans="1:5">
      <c r="A330" s="4" t="s">
        <v>308</v>
      </c>
      <c r="B330" s="6" t="n">
        <v>0</v>
      </c>
      <c r="D330" s="6" t="n">
        <v>0</v>
      </c>
    </row>
    <row r="331" spans="1:5">
      <c r="A331" s="4" t="s">
        <v>309</v>
      </c>
      <c r="B331" s="6" t="n">
        <v>0</v>
      </c>
      <c r="D331" s="6" t="n">
        <v>0</v>
      </c>
    </row>
    <row r="332" spans="1:5">
      <c r="A332" s="4" t="s">
        <v>310</v>
      </c>
      <c r="B332" s="6" t="n">
        <v>0</v>
      </c>
      <c r="D332" s="6" t="n">
        <v>0</v>
      </c>
    </row>
    <row r="333" spans="1:5">
      <c r="A333" s="4" t="s">
        <v>311</v>
      </c>
      <c r="B333" s="6" t="n">
        <v>0</v>
      </c>
      <c r="D333" s="6" t="n">
        <v>0</v>
      </c>
    </row>
    <row r="334" spans="1:5">
      <c r="A334" s="4" t="s">
        <v>304</v>
      </c>
      <c r="B334" s="6" t="n">
        <v>0</v>
      </c>
      <c r="D334" s="6" t="n">
        <v>0</v>
      </c>
    </row>
    <row r="335" spans="1:5">
      <c r="A335" s="4" t="s">
        <v>312</v>
      </c>
      <c r="B335" s="6" t="n">
        <v>0</v>
      </c>
      <c r="D335" s="6" t="n">
        <v>0</v>
      </c>
    </row>
    <row r="336" spans="1:5">
      <c r="A336" s="4" t="s">
        <v>313</v>
      </c>
      <c r="B336" s="6" t="n">
        <v>0</v>
      </c>
      <c r="C336" s="6" t="n">
        <v>0</v>
      </c>
      <c r="D336" s="6" t="n">
        <v>0</v>
      </c>
      <c r="E336" s="6" t="n">
        <v>0</v>
      </c>
    </row>
    <row r="337" spans="1:5">
      <c r="A337" s="4" t="s">
        <v>71</v>
      </c>
    </row>
    <row r="338" spans="1:5">
      <c r="A338" s="3" t="s">
        <v>300</v>
      </c>
    </row>
    <row r="339" spans="1:5">
      <c r="A339" s="4" t="s">
        <v>301</v>
      </c>
      <c r="B339" s="6" t="n">
        <v>0</v>
      </c>
      <c r="D339" s="6" t="n">
        <v>8276597</v>
      </c>
    </row>
    <row r="340" spans="1:5">
      <c r="A340" s="4" t="s">
        <v>302</v>
      </c>
      <c r="B340" s="6" t="n">
        <v>0</v>
      </c>
      <c r="D340" s="6" t="n">
        <v>0</v>
      </c>
    </row>
    <row r="341" spans="1:5">
      <c r="A341" s="4" t="s">
        <v>303</v>
      </c>
      <c r="B341" s="6" t="n">
        <v>0</v>
      </c>
      <c r="D341" s="6" t="n">
        <v>-22466</v>
      </c>
    </row>
    <row r="342" spans="1:5">
      <c r="A342" s="4" t="s">
        <v>304</v>
      </c>
      <c r="B342" s="6" t="n">
        <v>0</v>
      </c>
      <c r="D342" s="6" t="n">
        <v>-4105952</v>
      </c>
    </row>
    <row r="343" spans="1:5">
      <c r="A343" s="4" t="s">
        <v>305</v>
      </c>
      <c r="B343" s="6" t="n">
        <v>0</v>
      </c>
      <c r="D343" s="6" t="n">
        <v>-4148179</v>
      </c>
    </row>
    <row r="344" spans="1:5">
      <c r="A344" s="4" t="s">
        <v>306</v>
      </c>
      <c r="B344" s="6" t="n">
        <v>0</v>
      </c>
      <c r="D344" s="6" t="n">
        <v>0</v>
      </c>
    </row>
    <row r="345" spans="1:5">
      <c r="A345" s="4" t="s">
        <v>307</v>
      </c>
      <c r="B345" s="6" t="n">
        <v>0</v>
      </c>
      <c r="D345" s="6" t="n">
        <v>0</v>
      </c>
    </row>
    <row r="346" spans="1:5">
      <c r="A346" s="4" t="s">
        <v>308</v>
      </c>
      <c r="B346" s="6" t="n">
        <v>0</v>
      </c>
      <c r="D346" s="6" t="n">
        <v>0</v>
      </c>
    </row>
    <row r="347" spans="1:5">
      <c r="A347" s="4" t="s">
        <v>309</v>
      </c>
      <c r="B347" s="6" t="n">
        <v>0</v>
      </c>
      <c r="D347" s="6" t="n">
        <v>0</v>
      </c>
    </row>
    <row r="348" spans="1:5">
      <c r="A348" s="4" t="s">
        <v>310</v>
      </c>
      <c r="B348" s="6" t="n">
        <v>0</v>
      </c>
      <c r="D348" s="6" t="n">
        <v>-1773589</v>
      </c>
    </row>
    <row r="349" spans="1:5">
      <c r="A349" s="4" t="s">
        <v>311</v>
      </c>
      <c r="B349" s="6" t="n">
        <v>0</v>
      </c>
      <c r="D349" s="6" t="n">
        <v>22950</v>
      </c>
    </row>
    <row r="350" spans="1:5">
      <c r="A350" s="4" t="s">
        <v>304</v>
      </c>
      <c r="B350" s="6" t="n">
        <v>0</v>
      </c>
      <c r="D350" s="6" t="n">
        <v>4105952</v>
      </c>
    </row>
    <row r="351" spans="1:5">
      <c r="A351" s="4" t="s">
        <v>312</v>
      </c>
      <c r="B351" s="6" t="n">
        <v>0</v>
      </c>
      <c r="D351" s="6" t="n">
        <v>-70989</v>
      </c>
    </row>
    <row r="352" spans="1:5">
      <c r="A352" s="4" t="s">
        <v>313</v>
      </c>
      <c r="B352" s="6" t="n">
        <v>0</v>
      </c>
      <c r="C352" s="6" t="n">
        <v>0</v>
      </c>
      <c r="D352" s="6" t="n">
        <v>2284324</v>
      </c>
      <c r="E352" s="6" t="n">
        <v>2284324</v>
      </c>
    </row>
    <row r="353" spans="1:5">
      <c r="A353" s="4" t="s">
        <v>72</v>
      </c>
    </row>
    <row r="354" spans="1:5">
      <c r="A354" s="3" t="s">
        <v>300</v>
      </c>
    </row>
    <row r="355" spans="1:5">
      <c r="A355" s="4" t="s">
        <v>301</v>
      </c>
      <c r="B355" s="6" t="n">
        <v>5661559</v>
      </c>
      <c r="D355" s="6" t="n">
        <v>7305274</v>
      </c>
    </row>
    <row r="356" spans="1:5">
      <c r="A356" s="4" t="s">
        <v>302</v>
      </c>
      <c r="B356" s="6" t="n">
        <v>0</v>
      </c>
      <c r="D356" s="6" t="n">
        <v>0</v>
      </c>
    </row>
    <row r="357" spans="1:5">
      <c r="A357" s="4" t="s">
        <v>303</v>
      </c>
      <c r="B357" s="6" t="n">
        <v>-28546</v>
      </c>
      <c r="D357" s="6" t="n">
        <v>-28546</v>
      </c>
    </row>
    <row r="358" spans="1:5">
      <c r="A358" s="4" t="s">
        <v>304</v>
      </c>
      <c r="B358" s="6" t="n">
        <v>-1610548</v>
      </c>
      <c r="D358" s="6" t="n">
        <v>-2478374</v>
      </c>
    </row>
    <row r="359" spans="1:5">
      <c r="A359" s="4" t="s">
        <v>305</v>
      </c>
      <c r="B359" s="6" t="n">
        <v>-4022465</v>
      </c>
      <c r="D359" s="6" t="n">
        <v>-4798354</v>
      </c>
    </row>
    <row r="360" spans="1:5">
      <c r="A360" s="4" t="s">
        <v>306</v>
      </c>
      <c r="B360" s="6" t="n">
        <v>0</v>
      </c>
      <c r="D360" s="6" t="n">
        <v>0</v>
      </c>
    </row>
    <row r="361" spans="1:5">
      <c r="A361" s="4" t="s">
        <v>307</v>
      </c>
      <c r="B361" s="6" t="n">
        <v>-7500</v>
      </c>
      <c r="D361" s="6" t="n">
        <v>-33807</v>
      </c>
    </row>
    <row r="362" spans="1:5">
      <c r="A362" s="4" t="s">
        <v>308</v>
      </c>
      <c r="B362" s="6" t="n">
        <v>0</v>
      </c>
      <c r="D362" s="6" t="n">
        <v>0</v>
      </c>
    </row>
    <row r="363" spans="1:5">
      <c r="A363" s="4" t="s">
        <v>309</v>
      </c>
      <c r="B363" s="6" t="n">
        <v>0</v>
      </c>
      <c r="D363" s="6" t="n">
        <v>0</v>
      </c>
    </row>
    <row r="364" spans="1:5">
      <c r="A364" s="4" t="s">
        <v>310</v>
      </c>
      <c r="B364" s="6" t="n">
        <v>-2589127</v>
      </c>
      <c r="D364" s="6" t="n">
        <v>-3144452</v>
      </c>
    </row>
    <row r="365" spans="1:5">
      <c r="A365" s="4" t="s">
        <v>311</v>
      </c>
      <c r="B365" s="6" t="n">
        <v>0</v>
      </c>
      <c r="D365" s="6" t="n">
        <v>0</v>
      </c>
    </row>
    <row r="366" spans="1:5">
      <c r="A366" s="4" t="s">
        <v>304</v>
      </c>
      <c r="B366" s="6" t="n">
        <v>1610548</v>
      </c>
      <c r="D366" s="6" t="n">
        <v>2478374</v>
      </c>
    </row>
    <row r="367" spans="1:5">
      <c r="A367" s="4" t="s">
        <v>312</v>
      </c>
      <c r="B367" s="6" t="n">
        <v>-470529</v>
      </c>
      <c r="D367" s="6" t="n">
        <v>-423567</v>
      </c>
    </row>
    <row r="368" spans="1:5">
      <c r="A368" s="4" t="s">
        <v>313</v>
      </c>
      <c r="B368" s="6" t="n">
        <v>-1456608</v>
      </c>
      <c r="C368" s="6" t="n">
        <v>-1456608</v>
      </c>
      <c r="D368" s="6" t="n">
        <v>-1123452</v>
      </c>
      <c r="E368" s="6" t="n">
        <v>-1123452</v>
      </c>
    </row>
    <row r="369" spans="1:5">
      <c r="A369" s="4" t="s">
        <v>73</v>
      </c>
    </row>
    <row r="370" spans="1:5">
      <c r="A370" s="3" t="s">
        <v>300</v>
      </c>
    </row>
    <row r="371" spans="1:5">
      <c r="A371" s="4" t="s">
        <v>301</v>
      </c>
      <c r="B371" s="6" t="n">
        <v>5205387</v>
      </c>
      <c r="D371" s="6" t="n">
        <v>7042411</v>
      </c>
    </row>
    <row r="372" spans="1:5">
      <c r="A372" s="4" t="s">
        <v>302</v>
      </c>
      <c r="B372" s="6" t="n">
        <v>0</v>
      </c>
      <c r="D372" s="6" t="n">
        <v>0</v>
      </c>
    </row>
    <row r="373" spans="1:5">
      <c r="A373" s="4" t="s">
        <v>303</v>
      </c>
      <c r="B373" s="6" t="n">
        <v>-4631</v>
      </c>
      <c r="D373" s="6" t="n">
        <v>-5147</v>
      </c>
    </row>
    <row r="374" spans="1:5">
      <c r="A374" s="4" t="s">
        <v>304</v>
      </c>
      <c r="B374" s="6" t="n">
        <v>-1300734</v>
      </c>
      <c r="D374" s="6" t="n">
        <v>-2387845</v>
      </c>
    </row>
    <row r="375" spans="1:5">
      <c r="A375" s="4" t="s">
        <v>305</v>
      </c>
      <c r="B375" s="6" t="n">
        <v>-3900022</v>
      </c>
      <c r="D375" s="6" t="n">
        <v>-4649419</v>
      </c>
    </row>
    <row r="376" spans="1:5">
      <c r="A376" s="4" t="s">
        <v>306</v>
      </c>
      <c r="B376" s="6" t="n">
        <v>0</v>
      </c>
      <c r="D376" s="6" t="n">
        <v>0</v>
      </c>
    </row>
    <row r="377" spans="1:5">
      <c r="A377" s="4" t="s">
        <v>307</v>
      </c>
      <c r="B377" s="6" t="n">
        <v>-76678</v>
      </c>
      <c r="D377" s="6" t="n">
        <v>-76678</v>
      </c>
    </row>
    <row r="378" spans="1:5">
      <c r="A378" s="4" t="s">
        <v>308</v>
      </c>
      <c r="B378" s="6" t="n">
        <v>0</v>
      </c>
      <c r="D378" s="6" t="n">
        <v>0</v>
      </c>
    </row>
    <row r="379" spans="1:5">
      <c r="A379" s="4" t="s">
        <v>309</v>
      </c>
      <c r="B379" s="6" t="n">
        <v>0</v>
      </c>
      <c r="D379" s="6" t="n">
        <v>0</v>
      </c>
    </row>
    <row r="380" spans="1:5">
      <c r="A380" s="4" t="s">
        <v>310</v>
      </c>
      <c r="B380" s="6" t="n">
        <v>-3668706</v>
      </c>
      <c r="D380" s="6" t="n">
        <v>-3905092</v>
      </c>
    </row>
    <row r="381" spans="1:5">
      <c r="A381" s="4" t="s">
        <v>311</v>
      </c>
      <c r="B381" s="6" t="n">
        <v>0</v>
      </c>
      <c r="D381" s="6" t="n">
        <v>0</v>
      </c>
    </row>
    <row r="382" spans="1:5">
      <c r="A382" s="4" t="s">
        <v>304</v>
      </c>
      <c r="B382" s="6" t="n">
        <v>1300734</v>
      </c>
      <c r="D382" s="6" t="n">
        <v>2387845</v>
      </c>
    </row>
    <row r="383" spans="1:5">
      <c r="A383" s="4" t="s">
        <v>312</v>
      </c>
      <c r="B383" s="6" t="n">
        <v>-70626</v>
      </c>
      <c r="D383" s="6" t="n">
        <v>-61319</v>
      </c>
    </row>
    <row r="384" spans="1:5">
      <c r="A384" s="4" t="s">
        <v>313</v>
      </c>
      <c r="B384" s="6" t="n">
        <v>-2515276</v>
      </c>
      <c r="C384" s="6" t="n">
        <v>-2515276</v>
      </c>
      <c r="D384" s="6" t="n">
        <v>-1655244</v>
      </c>
      <c r="E384" s="6" t="n">
        <v>-1655244</v>
      </c>
    </row>
    <row r="385" spans="1:5">
      <c r="A385" s="4" t="s">
        <v>74</v>
      </c>
    </row>
    <row r="386" spans="1:5">
      <c r="A386" s="3" t="s">
        <v>300</v>
      </c>
    </row>
    <row r="387" spans="1:5">
      <c r="A387" s="4" t="s">
        <v>301</v>
      </c>
      <c r="B387" s="6" t="n">
        <v>7705514</v>
      </c>
      <c r="D387" s="6" t="n">
        <v>12608955</v>
      </c>
    </row>
    <row r="388" spans="1:5">
      <c r="A388" s="4" t="s">
        <v>302</v>
      </c>
      <c r="B388" s="6" t="n">
        <v>0</v>
      </c>
      <c r="D388" s="6" t="n">
        <v>0</v>
      </c>
    </row>
    <row r="389" spans="1:5">
      <c r="A389" s="4" t="s">
        <v>303</v>
      </c>
      <c r="B389" s="6" t="n">
        <v>-11225</v>
      </c>
      <c r="D389" s="6" t="n">
        <v>-66852</v>
      </c>
    </row>
    <row r="390" spans="1:5">
      <c r="A390" s="4" t="s">
        <v>304</v>
      </c>
      <c r="B390" s="6" t="n">
        <v>-3807624</v>
      </c>
      <c r="D390" s="6" t="n">
        <v>-6096126</v>
      </c>
    </row>
    <row r="391" spans="1:5">
      <c r="A391" s="4" t="s">
        <v>305</v>
      </c>
      <c r="B391" s="6" t="n">
        <v>-3886665</v>
      </c>
      <c r="D391" s="6" t="n">
        <v>-6445977</v>
      </c>
    </row>
    <row r="392" spans="1:5">
      <c r="A392" s="4" t="s">
        <v>306</v>
      </c>
      <c r="B392" s="6" t="n">
        <v>0</v>
      </c>
      <c r="D392" s="6" t="n">
        <v>0</v>
      </c>
    </row>
    <row r="393" spans="1:5">
      <c r="A393" s="4" t="s">
        <v>307</v>
      </c>
      <c r="B393" s="6" t="n">
        <v>-2268</v>
      </c>
      <c r="D393" s="6" t="n">
        <v>-2268</v>
      </c>
    </row>
    <row r="394" spans="1:5">
      <c r="A394" s="4" t="s">
        <v>308</v>
      </c>
      <c r="B394" s="6" t="n">
        <v>0</v>
      </c>
      <c r="D394" s="6" t="n">
        <v>0</v>
      </c>
    </row>
    <row r="395" spans="1:5">
      <c r="A395" s="4" t="s">
        <v>309</v>
      </c>
      <c r="B395" s="6" t="n">
        <v>0</v>
      </c>
      <c r="D395" s="6" t="n">
        <v>0</v>
      </c>
    </row>
    <row r="396" spans="1:5">
      <c r="A396" s="4" t="s">
        <v>310</v>
      </c>
      <c r="B396" s="6" t="n">
        <v>-1398524</v>
      </c>
      <c r="D396" s="6" t="n">
        <v>-3814507</v>
      </c>
    </row>
    <row r="397" spans="1:5">
      <c r="A397" s="4" t="s">
        <v>311</v>
      </c>
      <c r="B397" s="6" t="n">
        <v>0</v>
      </c>
      <c r="D397" s="6" t="n">
        <v>0</v>
      </c>
    </row>
    <row r="398" spans="1:5">
      <c r="A398" s="4" t="s">
        <v>304</v>
      </c>
      <c r="B398" s="6" t="n">
        <v>3807624</v>
      </c>
      <c r="D398" s="6" t="n">
        <v>6096126</v>
      </c>
    </row>
    <row r="399" spans="1:5">
      <c r="A399" s="4" t="s">
        <v>312</v>
      </c>
      <c r="B399" s="6" t="n">
        <v>-51955</v>
      </c>
      <c r="D399" s="6" t="n">
        <v>-55696</v>
      </c>
    </row>
    <row r="400" spans="1:5">
      <c r="A400" s="4" t="s">
        <v>313</v>
      </c>
      <c r="B400" s="6" t="n">
        <v>2354877</v>
      </c>
      <c r="C400" s="6" t="n">
        <v>2354877</v>
      </c>
      <c r="D400" s="6" t="n">
        <v>2223655</v>
      </c>
      <c r="E400" s="6" t="n">
        <v>2223655</v>
      </c>
    </row>
    <row r="401" spans="1:5">
      <c r="A401" s="4" t="s">
        <v>75</v>
      </c>
    </row>
    <row r="402" spans="1:5">
      <c r="A402" s="3" t="s">
        <v>300</v>
      </c>
    </row>
    <row r="403" spans="1:5">
      <c r="A403" s="4" t="s">
        <v>301</v>
      </c>
      <c r="B403" s="6" t="n">
        <v>6970546</v>
      </c>
      <c r="D403" s="6" t="n">
        <v>13739925</v>
      </c>
    </row>
    <row r="404" spans="1:5">
      <c r="A404" s="4" t="s">
        <v>302</v>
      </c>
      <c r="B404" s="6" t="n">
        <v>0</v>
      </c>
      <c r="D404" s="6" t="n">
        <v>0</v>
      </c>
    </row>
    <row r="405" spans="1:5">
      <c r="A405" s="4" t="s">
        <v>303</v>
      </c>
      <c r="B405" s="6" t="n">
        <v>-40115</v>
      </c>
      <c r="D405" s="6" t="n">
        <v>-49115</v>
      </c>
    </row>
    <row r="406" spans="1:5">
      <c r="A406" s="4" t="s">
        <v>304</v>
      </c>
      <c r="B406" s="6" t="n">
        <v>-2438129</v>
      </c>
      <c r="D406" s="6" t="n">
        <v>-5623448</v>
      </c>
    </row>
    <row r="407" spans="1:5">
      <c r="A407" s="4" t="s">
        <v>305</v>
      </c>
      <c r="B407" s="6" t="n">
        <v>-4492302</v>
      </c>
      <c r="D407" s="6" t="n">
        <v>-8067362</v>
      </c>
    </row>
    <row r="408" spans="1:5">
      <c r="A408" s="4" t="s">
        <v>306</v>
      </c>
      <c r="B408" s="6" t="n">
        <v>0</v>
      </c>
      <c r="D408" s="6" t="n">
        <v>0</v>
      </c>
    </row>
    <row r="409" spans="1:5">
      <c r="A409" s="4" t="s">
        <v>307</v>
      </c>
      <c r="B409" s="6" t="n">
        <v>0</v>
      </c>
      <c r="D409" s="6" t="n">
        <v>0</v>
      </c>
    </row>
    <row r="410" spans="1:5">
      <c r="A410" s="4" t="s">
        <v>308</v>
      </c>
      <c r="B410" s="6" t="n">
        <v>0</v>
      </c>
      <c r="D410" s="6" t="n">
        <v>0</v>
      </c>
    </row>
    <row r="411" spans="1:5">
      <c r="A411" s="4" t="s">
        <v>309</v>
      </c>
      <c r="B411" s="6" t="n">
        <v>0</v>
      </c>
      <c r="D411" s="6" t="n">
        <v>0</v>
      </c>
    </row>
    <row r="412" spans="1:5">
      <c r="A412" s="4" t="s">
        <v>310</v>
      </c>
      <c r="B412" s="6" t="n">
        <v>-291269</v>
      </c>
      <c r="D412" s="6" t="n">
        <v>-4594041</v>
      </c>
    </row>
    <row r="413" spans="1:5">
      <c r="A413" s="4" t="s">
        <v>311</v>
      </c>
      <c r="B413" s="6" t="n">
        <v>0</v>
      </c>
      <c r="D413" s="6" t="n">
        <v>0</v>
      </c>
    </row>
    <row r="414" spans="1:5">
      <c r="A414" s="4" t="s">
        <v>304</v>
      </c>
      <c r="B414" s="6" t="n">
        <v>2438129</v>
      </c>
      <c r="D414" s="6" t="n">
        <v>5623448</v>
      </c>
    </row>
    <row r="415" spans="1:5">
      <c r="A415" s="4" t="s">
        <v>312</v>
      </c>
      <c r="B415" s="6" t="n">
        <v>-147939</v>
      </c>
      <c r="D415" s="6" t="n">
        <v>-145242</v>
      </c>
    </row>
    <row r="416" spans="1:5">
      <c r="A416" s="4" t="s">
        <v>313</v>
      </c>
      <c r="B416" s="6" t="n">
        <v>1998921</v>
      </c>
      <c r="C416" s="6" t="n">
        <v>1998921</v>
      </c>
      <c r="D416" s="6" t="n">
        <v>884165</v>
      </c>
      <c r="E416" s="6" t="n">
        <v>884165</v>
      </c>
    </row>
    <row r="417" spans="1:5">
      <c r="A417" s="4" t="s">
        <v>76</v>
      </c>
    </row>
    <row r="418" spans="1:5">
      <c r="A418" s="3" t="s">
        <v>300</v>
      </c>
    </row>
    <row r="419" spans="1:5">
      <c r="A419" s="4" t="s">
        <v>301</v>
      </c>
      <c r="B419" s="6" t="n">
        <v>15901621</v>
      </c>
      <c r="D419" s="6" t="n">
        <v>21457926</v>
      </c>
    </row>
    <row r="420" spans="1:5">
      <c r="A420" s="4" t="s">
        <v>302</v>
      </c>
      <c r="B420" s="6" t="n">
        <v>0</v>
      </c>
      <c r="D420" s="6" t="n">
        <v>0</v>
      </c>
    </row>
    <row r="421" spans="1:5">
      <c r="A421" s="4" t="s">
        <v>303</v>
      </c>
      <c r="B421" s="6" t="n">
        <v>-195387</v>
      </c>
      <c r="D421" s="6" t="n">
        <v>-215013</v>
      </c>
    </row>
    <row r="422" spans="1:5">
      <c r="A422" s="4" t="s">
        <v>304</v>
      </c>
      <c r="B422" s="6" t="n">
        <v>-9877399</v>
      </c>
      <c r="D422" s="6" t="n">
        <v>-13081629</v>
      </c>
    </row>
    <row r="423" spans="1:5">
      <c r="A423" s="4" t="s">
        <v>305</v>
      </c>
      <c r="B423" s="6" t="n">
        <v>-5828835</v>
      </c>
      <c r="D423" s="6" t="n">
        <v>-8161284</v>
      </c>
    </row>
    <row r="424" spans="1:5">
      <c r="A424" s="4" t="s">
        <v>306</v>
      </c>
      <c r="B424" s="6" t="n">
        <v>0</v>
      </c>
      <c r="D424" s="6" t="n">
        <v>0</v>
      </c>
    </row>
    <row r="425" spans="1:5">
      <c r="A425" s="4" t="s">
        <v>307</v>
      </c>
      <c r="B425" s="6" t="n">
        <v>0</v>
      </c>
      <c r="D425" s="6" t="n">
        <v>-129725</v>
      </c>
    </row>
    <row r="426" spans="1:5">
      <c r="A426" s="4" t="s">
        <v>308</v>
      </c>
      <c r="B426" s="6" t="n">
        <v>0</v>
      </c>
      <c r="D426" s="6" t="n">
        <v>0</v>
      </c>
    </row>
    <row r="427" spans="1:5">
      <c r="A427" s="4" t="s">
        <v>309</v>
      </c>
      <c r="B427" s="6" t="n">
        <v>0</v>
      </c>
      <c r="D427" s="6" t="n">
        <v>0</v>
      </c>
    </row>
    <row r="428" spans="1:5">
      <c r="A428" s="4" t="s">
        <v>310</v>
      </c>
      <c r="B428" s="6" t="n">
        <v>-3416071</v>
      </c>
      <c r="D428" s="6" t="n">
        <v>-3895594</v>
      </c>
    </row>
    <row r="429" spans="1:5">
      <c r="A429" s="4" t="s">
        <v>311</v>
      </c>
      <c r="B429" s="6" t="n">
        <v>11481</v>
      </c>
      <c r="D429" s="6" t="n">
        <v>23309</v>
      </c>
    </row>
    <row r="430" spans="1:5">
      <c r="A430" s="4" t="s">
        <v>304</v>
      </c>
      <c r="B430" s="6" t="n">
        <v>9877399</v>
      </c>
      <c r="D430" s="6" t="n">
        <v>13081629</v>
      </c>
    </row>
    <row r="431" spans="1:5">
      <c r="A431" s="4" t="s">
        <v>312</v>
      </c>
      <c r="B431" s="6" t="n">
        <v>-279211</v>
      </c>
      <c r="D431" s="6" t="n">
        <v>-229428</v>
      </c>
    </row>
    <row r="432" spans="1:5">
      <c r="A432" s="4" t="s">
        <v>313</v>
      </c>
      <c r="B432" s="6" t="n">
        <v>6193598</v>
      </c>
      <c r="C432" s="6" t="n">
        <v>6193598</v>
      </c>
      <c r="D432" s="6" t="n">
        <v>8850191</v>
      </c>
      <c r="E432" s="6" t="n">
        <v>8850191</v>
      </c>
    </row>
    <row r="433" spans="1:5">
      <c r="A433" s="4" t="s">
        <v>77</v>
      </c>
    </row>
    <row r="434" spans="1:5">
      <c r="A434" s="3" t="s">
        <v>300</v>
      </c>
    </row>
    <row r="435" spans="1:5">
      <c r="A435" s="4" t="s">
        <v>301</v>
      </c>
      <c r="B435" s="6" t="n">
        <v>19172318</v>
      </c>
      <c r="D435" s="6" t="n">
        <v>19944593</v>
      </c>
    </row>
    <row r="436" spans="1:5">
      <c r="A436" s="4" t="s">
        <v>302</v>
      </c>
      <c r="B436" s="6" t="n">
        <v>0</v>
      </c>
      <c r="D436" s="6" t="n">
        <v>0</v>
      </c>
    </row>
    <row r="437" spans="1:5">
      <c r="A437" s="4" t="s">
        <v>303</v>
      </c>
      <c r="B437" s="6" t="n">
        <v>-192498</v>
      </c>
      <c r="D437" s="6" t="n">
        <v>-200379</v>
      </c>
    </row>
    <row r="438" spans="1:5">
      <c r="A438" s="4" t="s">
        <v>304</v>
      </c>
      <c r="B438" s="6" t="n">
        <v>-12947655</v>
      </c>
      <c r="D438" s="6" t="n">
        <v>-13095128</v>
      </c>
    </row>
    <row r="439" spans="1:5">
      <c r="A439" s="4" t="s">
        <v>305</v>
      </c>
      <c r="B439" s="6" t="n">
        <v>-6032165</v>
      </c>
      <c r="D439" s="6" t="n">
        <v>-6649086</v>
      </c>
    </row>
    <row r="440" spans="1:5">
      <c r="A440" s="4" t="s">
        <v>306</v>
      </c>
      <c r="B440" s="6" t="n">
        <v>0</v>
      </c>
      <c r="D440" s="6" t="n">
        <v>0</v>
      </c>
    </row>
    <row r="441" spans="1:5">
      <c r="A441" s="4" t="s">
        <v>307</v>
      </c>
      <c r="B441" s="6" t="n">
        <v>-7089</v>
      </c>
      <c r="D441" s="6" t="n">
        <v>-7089</v>
      </c>
    </row>
    <row r="442" spans="1:5">
      <c r="A442" s="4" t="s">
        <v>308</v>
      </c>
      <c r="B442" s="6" t="n">
        <v>0</v>
      </c>
      <c r="D442" s="6" t="n">
        <v>0</v>
      </c>
    </row>
    <row r="443" spans="1:5">
      <c r="A443" s="4" t="s">
        <v>309</v>
      </c>
      <c r="B443" s="6" t="n">
        <v>0</v>
      </c>
      <c r="D443" s="6" t="n">
        <v>0</v>
      </c>
    </row>
    <row r="444" spans="1:5">
      <c r="A444" s="4" t="s">
        <v>310</v>
      </c>
      <c r="B444" s="6" t="n">
        <v>-1924829</v>
      </c>
      <c r="D444" s="6" t="n">
        <v>-1947430</v>
      </c>
    </row>
    <row r="445" spans="1:5">
      <c r="A445" s="4" t="s">
        <v>311</v>
      </c>
      <c r="B445" s="6" t="n">
        <v>4594</v>
      </c>
      <c r="D445" s="6" t="n">
        <v>4594</v>
      </c>
    </row>
    <row r="446" spans="1:5">
      <c r="A446" s="4" t="s">
        <v>304</v>
      </c>
      <c r="B446" s="6" t="n">
        <v>12947655</v>
      </c>
      <c r="D446" s="6" t="n">
        <v>13095128</v>
      </c>
    </row>
    <row r="447" spans="1:5">
      <c r="A447" s="4" t="s">
        <v>312</v>
      </c>
      <c r="B447" s="6" t="n">
        <v>-185563</v>
      </c>
      <c r="D447" s="6" t="n">
        <v>-118658</v>
      </c>
    </row>
    <row r="448" spans="1:5">
      <c r="A448" s="4" t="s">
        <v>313</v>
      </c>
      <c r="B448" s="5" t="n">
        <v>10834768</v>
      </c>
      <c r="C448" s="5" t="n">
        <v>10834768</v>
      </c>
      <c r="D448" s="5" t="n">
        <v>11026545</v>
      </c>
      <c r="E448" s="5" t="n">
        <v>11026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5</v>
      </c>
      <c r="C1" s="2" t="s">
        <v>298</v>
      </c>
      <c r="D1" s="2" t="s">
        <v>36</v>
      </c>
      <c r="E1" s="2" t="s">
        <v>299</v>
      </c>
    </row>
    <row r="2" spans="1:5">
      <c r="A2" s="3" t="s">
        <v>37</v>
      </c>
    </row>
    <row r="3" spans="1:5">
      <c r="A3" s="4" t="s">
        <v>315</v>
      </c>
      <c r="C3" s="5" t="n">
        <v>110385267</v>
      </c>
      <c r="E3" s="5" t="n">
        <v>197100959</v>
      </c>
    </row>
    <row r="4" spans="1:5">
      <c r="A4" s="4" t="s">
        <v>316</v>
      </c>
      <c r="C4" s="6" t="n">
        <v>13190867</v>
      </c>
      <c r="E4" s="6" t="n">
        <v>22937337</v>
      </c>
    </row>
    <row r="5" spans="1:5">
      <c r="A5" s="4" t="s">
        <v>41</v>
      </c>
      <c r="C5" s="6" t="n">
        <v>21424583</v>
      </c>
      <c r="E5" s="6" t="n">
        <v>33846411</v>
      </c>
    </row>
    <row r="6" spans="1:5">
      <c r="A6" s="4" t="s">
        <v>317</v>
      </c>
      <c r="C6" s="6" t="n">
        <v>145000717</v>
      </c>
      <c r="E6" s="6" t="n">
        <v>253884707</v>
      </c>
    </row>
    <row r="7" spans="1:5">
      <c r="A7" s="3" t="s">
        <v>50</v>
      </c>
    </row>
    <row r="8" spans="1:5">
      <c r="A8" s="4" t="s">
        <v>318</v>
      </c>
      <c r="C8" s="6" t="n">
        <v>109360346</v>
      </c>
      <c r="E8" s="6" t="n">
        <v>191200068</v>
      </c>
    </row>
    <row r="9" spans="1:5">
      <c r="A9" s="4" t="s">
        <v>168</v>
      </c>
      <c r="C9" s="6" t="n">
        <v>5843383</v>
      </c>
      <c r="E9" s="6" t="n">
        <v>9975493</v>
      </c>
    </row>
    <row r="10" spans="1:5">
      <c r="A10" s="4" t="s">
        <v>319</v>
      </c>
      <c r="C10" s="6" t="n">
        <v>11583141</v>
      </c>
      <c r="E10" s="6" t="n">
        <v>26028417</v>
      </c>
    </row>
    <row r="11" spans="1:5">
      <c r="A11" s="4" t="s">
        <v>320</v>
      </c>
      <c r="C11" s="6" t="n">
        <v>126786870</v>
      </c>
      <c r="E11" s="6" t="n">
        <v>227203978</v>
      </c>
    </row>
    <row r="12" spans="1:5">
      <c r="A12" s="3" t="s">
        <v>46</v>
      </c>
    </row>
    <row r="13" spans="1:5">
      <c r="A13" s="4" t="s">
        <v>321</v>
      </c>
      <c r="B13" s="5" t="n">
        <v>19966141</v>
      </c>
      <c r="C13" s="6" t="n">
        <v>19966141</v>
      </c>
      <c r="D13" s="5" t="n">
        <v>33792064</v>
      </c>
      <c r="E13" s="6" t="n">
        <v>33792064</v>
      </c>
    </row>
    <row r="14" spans="1:5">
      <c r="A14" s="4" t="s">
        <v>322</v>
      </c>
      <c r="C14" s="6" t="n">
        <v>-1752294</v>
      </c>
      <c r="E14" s="6" t="n">
        <v>-7111335</v>
      </c>
    </row>
    <row r="15" spans="1:5">
      <c r="A15" s="4" t="s">
        <v>323</v>
      </c>
      <c r="C15" s="6" t="n">
        <v>18213847</v>
      </c>
      <c r="E15" s="6" t="n">
        <v>26680729</v>
      </c>
    </row>
    <row r="16" spans="1:5">
      <c r="A16" s="4" t="s">
        <v>324</v>
      </c>
      <c r="C16" s="6" t="n">
        <v>145000717</v>
      </c>
      <c r="E16" s="6" t="n">
        <v>253884707</v>
      </c>
    </row>
    <row r="17" spans="1:5">
      <c r="A17" s="4" t="s">
        <v>51</v>
      </c>
    </row>
    <row r="18" spans="1:5">
      <c r="A18" s="3" t="s">
        <v>37</v>
      </c>
    </row>
    <row r="19" spans="1:5">
      <c r="A19" s="4" t="s">
        <v>315</v>
      </c>
      <c r="C19" s="6" t="n">
        <v>0</v>
      </c>
      <c r="E19" s="6" t="n">
        <v>0</v>
      </c>
    </row>
    <row r="20" spans="1:5">
      <c r="A20" s="4" t="s">
        <v>316</v>
      </c>
      <c r="C20" s="6" t="n">
        <v>0</v>
      </c>
      <c r="E20" s="6" t="n">
        <v>0</v>
      </c>
    </row>
    <row r="21" spans="1:5">
      <c r="A21" s="4" t="s">
        <v>41</v>
      </c>
      <c r="C21" s="6" t="n">
        <v>0</v>
      </c>
      <c r="E21" s="6" t="n">
        <v>0</v>
      </c>
    </row>
    <row r="22" spans="1:5">
      <c r="A22" s="4" t="s">
        <v>317</v>
      </c>
      <c r="C22" s="6" t="n">
        <v>0</v>
      </c>
      <c r="E22" s="6" t="n">
        <v>0</v>
      </c>
    </row>
    <row r="23" spans="1:5">
      <c r="A23" s="3" t="s">
        <v>50</v>
      </c>
    </row>
    <row r="24" spans="1:5">
      <c r="A24" s="4" t="s">
        <v>318</v>
      </c>
      <c r="C24" s="6" t="n">
        <v>0</v>
      </c>
      <c r="E24" s="6" t="n">
        <v>0</v>
      </c>
    </row>
    <row r="25" spans="1:5">
      <c r="A25" s="4" t="s">
        <v>168</v>
      </c>
      <c r="C25" s="6" t="n">
        <v>0</v>
      </c>
      <c r="E25" s="6" t="n">
        <v>0</v>
      </c>
    </row>
    <row r="26" spans="1:5">
      <c r="A26" s="4" t="s">
        <v>319</v>
      </c>
      <c r="C26" s="6" t="n">
        <v>0</v>
      </c>
      <c r="E26" s="6" t="n">
        <v>0</v>
      </c>
    </row>
    <row r="27" spans="1:5">
      <c r="A27" s="4" t="s">
        <v>320</v>
      </c>
      <c r="C27" s="6" t="n">
        <v>0</v>
      </c>
      <c r="E27" s="6" t="n">
        <v>0</v>
      </c>
    </row>
    <row r="28" spans="1:5">
      <c r="A28" s="3" t="s">
        <v>46</v>
      </c>
    </row>
    <row r="29" spans="1:5">
      <c r="A29" s="4" t="s">
        <v>321</v>
      </c>
      <c r="B29" s="6" t="n">
        <v>0</v>
      </c>
      <c r="C29" s="6" t="n">
        <v>0</v>
      </c>
      <c r="D29" s="6" t="n">
        <v>0</v>
      </c>
      <c r="E29" s="6" t="n">
        <v>0</v>
      </c>
    </row>
    <row r="30" spans="1:5">
      <c r="A30" s="4" t="s">
        <v>322</v>
      </c>
      <c r="C30" s="6" t="n">
        <v>0</v>
      </c>
      <c r="E30" s="6" t="n">
        <v>0</v>
      </c>
    </row>
    <row r="31" spans="1:5">
      <c r="A31" s="4" t="s">
        <v>323</v>
      </c>
      <c r="C31" s="6" t="n">
        <v>0</v>
      </c>
      <c r="E31" s="6" t="n">
        <v>0</v>
      </c>
    </row>
    <row r="32" spans="1:5">
      <c r="A32" s="4" t="s">
        <v>324</v>
      </c>
      <c r="C32" s="6" t="n">
        <v>0</v>
      </c>
      <c r="E32" s="6" t="n">
        <v>0</v>
      </c>
    </row>
    <row r="33" spans="1:5">
      <c r="A33" s="4" t="s">
        <v>52</v>
      </c>
    </row>
    <row r="34" spans="1:5">
      <c r="A34" s="3" t="s">
        <v>37</v>
      </c>
    </row>
    <row r="35" spans="1:5">
      <c r="A35" s="4" t="s">
        <v>315</v>
      </c>
      <c r="C35" s="6" t="n">
        <v>0</v>
      </c>
      <c r="E35" s="6" t="n">
        <v>0</v>
      </c>
    </row>
    <row r="36" spans="1:5">
      <c r="A36" s="4" t="s">
        <v>316</v>
      </c>
      <c r="C36" s="6" t="n">
        <v>0</v>
      </c>
      <c r="E36" s="6" t="n">
        <v>0</v>
      </c>
    </row>
    <row r="37" spans="1:5">
      <c r="A37" s="4" t="s">
        <v>41</v>
      </c>
      <c r="C37" s="6" t="n">
        <v>0</v>
      </c>
      <c r="E37" s="6" t="n">
        <v>0</v>
      </c>
    </row>
    <row r="38" spans="1:5">
      <c r="A38" s="4" t="s">
        <v>317</v>
      </c>
      <c r="C38" s="6" t="n">
        <v>0</v>
      </c>
      <c r="E38" s="6" t="n">
        <v>0</v>
      </c>
    </row>
    <row r="39" spans="1:5">
      <c r="A39" s="3" t="s">
        <v>50</v>
      </c>
    </row>
    <row r="40" spans="1:5">
      <c r="A40" s="4" t="s">
        <v>318</v>
      </c>
      <c r="C40" s="6" t="n">
        <v>0</v>
      </c>
      <c r="E40" s="6" t="n">
        <v>0</v>
      </c>
    </row>
    <row r="41" spans="1:5">
      <c r="A41" s="4" t="s">
        <v>168</v>
      </c>
      <c r="C41" s="6" t="n">
        <v>0</v>
      </c>
      <c r="E41" s="6" t="n">
        <v>0</v>
      </c>
    </row>
    <row r="42" spans="1:5">
      <c r="A42" s="4" t="s">
        <v>319</v>
      </c>
      <c r="C42" s="6" t="n">
        <v>0</v>
      </c>
      <c r="E42" s="6" t="n">
        <v>0</v>
      </c>
    </row>
    <row r="43" spans="1:5">
      <c r="A43" s="4" t="s">
        <v>320</v>
      </c>
      <c r="C43" s="6" t="n">
        <v>0</v>
      </c>
      <c r="E43" s="6" t="n">
        <v>0</v>
      </c>
    </row>
    <row r="44" spans="1:5">
      <c r="A44" s="3" t="s">
        <v>46</v>
      </c>
    </row>
    <row r="45" spans="1:5">
      <c r="A45" s="4" t="s">
        <v>321</v>
      </c>
      <c r="B45" s="6" t="n">
        <v>0</v>
      </c>
      <c r="C45" s="6" t="n">
        <v>0</v>
      </c>
      <c r="D45" s="6" t="n">
        <v>0</v>
      </c>
      <c r="E45" s="6" t="n">
        <v>0</v>
      </c>
    </row>
    <row r="46" spans="1:5">
      <c r="A46" s="4" t="s">
        <v>322</v>
      </c>
      <c r="C46" s="6" t="n">
        <v>0</v>
      </c>
      <c r="E46" s="6" t="n">
        <v>0</v>
      </c>
    </row>
    <row r="47" spans="1:5">
      <c r="A47" s="4" t="s">
        <v>323</v>
      </c>
      <c r="C47" s="6" t="n">
        <v>0</v>
      </c>
      <c r="E47" s="6" t="n">
        <v>0</v>
      </c>
    </row>
    <row r="48" spans="1:5">
      <c r="A48" s="4" t="s">
        <v>324</v>
      </c>
      <c r="C48" s="6" t="n">
        <v>0</v>
      </c>
      <c r="E48" s="6" t="n">
        <v>0</v>
      </c>
    </row>
    <row r="49" spans="1:5">
      <c r="A49" s="4" t="s">
        <v>53</v>
      </c>
    </row>
    <row r="50" spans="1:5">
      <c r="A50" s="3" t="s">
        <v>37</v>
      </c>
    </row>
    <row r="51" spans="1:5">
      <c r="A51" s="4" t="s">
        <v>315</v>
      </c>
      <c r="C51" s="6" t="n">
        <v>0</v>
      </c>
      <c r="E51" s="6" t="n">
        <v>0</v>
      </c>
    </row>
    <row r="52" spans="1:5">
      <c r="A52" s="4" t="s">
        <v>316</v>
      </c>
      <c r="C52" s="6" t="n">
        <v>0</v>
      </c>
      <c r="E52" s="6" t="n">
        <v>0</v>
      </c>
    </row>
    <row r="53" spans="1:5">
      <c r="A53" s="4" t="s">
        <v>41</v>
      </c>
      <c r="C53" s="6" t="n">
        <v>0</v>
      </c>
      <c r="E53" s="6" t="n">
        <v>0</v>
      </c>
    </row>
    <row r="54" spans="1:5">
      <c r="A54" s="4" t="s">
        <v>317</v>
      </c>
      <c r="C54" s="6" t="n">
        <v>0</v>
      </c>
      <c r="E54" s="6" t="n">
        <v>0</v>
      </c>
    </row>
    <row r="55" spans="1:5">
      <c r="A55" s="3" t="s">
        <v>50</v>
      </c>
    </row>
    <row r="56" spans="1:5">
      <c r="A56" s="4" t="s">
        <v>318</v>
      </c>
      <c r="C56" s="6" t="n">
        <v>0</v>
      </c>
      <c r="E56" s="6" t="n">
        <v>0</v>
      </c>
    </row>
    <row r="57" spans="1:5">
      <c r="A57" s="4" t="s">
        <v>168</v>
      </c>
      <c r="C57" s="6" t="n">
        <v>0</v>
      </c>
      <c r="E57" s="6" t="n">
        <v>0</v>
      </c>
    </row>
    <row r="58" spans="1:5">
      <c r="A58" s="4" t="s">
        <v>319</v>
      </c>
      <c r="C58" s="6" t="n">
        <v>0</v>
      </c>
      <c r="E58" s="6" t="n">
        <v>0</v>
      </c>
    </row>
    <row r="59" spans="1:5">
      <c r="A59" s="4" t="s">
        <v>320</v>
      </c>
      <c r="C59" s="6" t="n">
        <v>0</v>
      </c>
      <c r="E59" s="6" t="n">
        <v>0</v>
      </c>
    </row>
    <row r="60" spans="1:5">
      <c r="A60" s="3" t="s">
        <v>46</v>
      </c>
    </row>
    <row r="61" spans="1:5">
      <c r="A61" s="4" t="s">
        <v>321</v>
      </c>
      <c r="B61" s="6" t="n">
        <v>0</v>
      </c>
      <c r="C61" s="6" t="n">
        <v>0</v>
      </c>
      <c r="D61" s="6" t="n">
        <v>0</v>
      </c>
      <c r="E61" s="6" t="n">
        <v>0</v>
      </c>
    </row>
    <row r="62" spans="1:5">
      <c r="A62" s="4" t="s">
        <v>322</v>
      </c>
      <c r="C62" s="6" t="n">
        <v>0</v>
      </c>
      <c r="E62" s="6" t="n">
        <v>0</v>
      </c>
    </row>
    <row r="63" spans="1:5">
      <c r="A63" s="4" t="s">
        <v>323</v>
      </c>
      <c r="C63" s="6" t="n">
        <v>0</v>
      </c>
      <c r="E63" s="6" t="n">
        <v>0</v>
      </c>
    </row>
    <row r="64" spans="1:5">
      <c r="A64" s="4" t="s">
        <v>324</v>
      </c>
      <c r="C64" s="6" t="n">
        <v>0</v>
      </c>
      <c r="E64" s="6" t="n">
        <v>0</v>
      </c>
    </row>
    <row r="65" spans="1:5">
      <c r="A65" s="4" t="s">
        <v>54</v>
      </c>
    </row>
    <row r="66" spans="1:5">
      <c r="A66" s="3" t="s">
        <v>37</v>
      </c>
    </row>
    <row r="67" spans="1:5">
      <c r="A67" s="4" t="s">
        <v>315</v>
      </c>
      <c r="C67" s="6" t="n">
        <v>0</v>
      </c>
      <c r="E67" s="6" t="n">
        <v>0</v>
      </c>
    </row>
    <row r="68" spans="1:5">
      <c r="A68" s="4" t="s">
        <v>316</v>
      </c>
      <c r="C68" s="6" t="n">
        <v>0</v>
      </c>
      <c r="E68" s="6" t="n">
        <v>0</v>
      </c>
    </row>
    <row r="69" spans="1:5">
      <c r="A69" s="4" t="s">
        <v>41</v>
      </c>
      <c r="C69" s="6" t="n">
        <v>0</v>
      </c>
      <c r="E69" s="6" t="n">
        <v>0</v>
      </c>
    </row>
    <row r="70" spans="1:5">
      <c r="A70" s="4" t="s">
        <v>317</v>
      </c>
      <c r="C70" s="6" t="n">
        <v>0</v>
      </c>
      <c r="E70" s="6" t="n">
        <v>0</v>
      </c>
    </row>
    <row r="71" spans="1:5">
      <c r="A71" s="3" t="s">
        <v>50</v>
      </c>
    </row>
    <row r="72" spans="1:5">
      <c r="A72" s="4" t="s">
        <v>318</v>
      </c>
      <c r="C72" s="6" t="n">
        <v>0</v>
      </c>
      <c r="E72" s="6" t="n">
        <v>0</v>
      </c>
    </row>
    <row r="73" spans="1:5">
      <c r="A73" s="4" t="s">
        <v>168</v>
      </c>
      <c r="C73" s="6" t="n">
        <v>0</v>
      </c>
      <c r="E73" s="6" t="n">
        <v>0</v>
      </c>
    </row>
    <row r="74" spans="1:5">
      <c r="A74" s="4" t="s">
        <v>319</v>
      </c>
      <c r="C74" s="6" t="n">
        <v>0</v>
      </c>
      <c r="E74" s="6" t="n">
        <v>0</v>
      </c>
    </row>
    <row r="75" spans="1:5">
      <c r="A75" s="4" t="s">
        <v>320</v>
      </c>
      <c r="C75" s="6" t="n">
        <v>0</v>
      </c>
      <c r="E75" s="6" t="n">
        <v>0</v>
      </c>
    </row>
    <row r="76" spans="1:5">
      <c r="A76" s="3" t="s">
        <v>46</v>
      </c>
    </row>
    <row r="77" spans="1:5">
      <c r="A77" s="4" t="s">
        <v>321</v>
      </c>
      <c r="B77" s="6" t="n">
        <v>0</v>
      </c>
      <c r="C77" s="6" t="n">
        <v>0</v>
      </c>
      <c r="D77" s="6" t="n">
        <v>0</v>
      </c>
      <c r="E77" s="6" t="n">
        <v>0</v>
      </c>
    </row>
    <row r="78" spans="1:5">
      <c r="A78" s="4" t="s">
        <v>322</v>
      </c>
      <c r="C78" s="6" t="n">
        <v>0</v>
      </c>
      <c r="E78" s="6" t="n">
        <v>0</v>
      </c>
    </row>
    <row r="79" spans="1:5">
      <c r="A79" s="4" t="s">
        <v>323</v>
      </c>
      <c r="C79" s="6" t="n">
        <v>0</v>
      </c>
      <c r="E79" s="6" t="n">
        <v>0</v>
      </c>
    </row>
    <row r="80" spans="1:5">
      <c r="A80" s="4" t="s">
        <v>324</v>
      </c>
      <c r="C80" s="6" t="n">
        <v>0</v>
      </c>
      <c r="E80" s="6" t="n">
        <v>0</v>
      </c>
    </row>
    <row r="81" spans="1:5">
      <c r="A81" s="4" t="s">
        <v>55</v>
      </c>
    </row>
    <row r="82" spans="1:5">
      <c r="A82" s="3" t="s">
        <v>37</v>
      </c>
    </row>
    <row r="83" spans="1:5">
      <c r="A83" s="4" t="s">
        <v>315</v>
      </c>
      <c r="C83" s="6" t="n">
        <v>0</v>
      </c>
      <c r="E83" s="6" t="n">
        <v>1991191</v>
      </c>
    </row>
    <row r="84" spans="1:5">
      <c r="A84" s="4" t="s">
        <v>316</v>
      </c>
      <c r="C84" s="6" t="n">
        <v>0</v>
      </c>
      <c r="E84" s="6" t="n">
        <v>457938</v>
      </c>
    </row>
    <row r="85" spans="1:5">
      <c r="A85" s="4" t="s">
        <v>41</v>
      </c>
      <c r="C85" s="6" t="n">
        <v>0</v>
      </c>
      <c r="E85" s="6" t="n">
        <v>407672</v>
      </c>
    </row>
    <row r="86" spans="1:5">
      <c r="A86" s="4" t="s">
        <v>317</v>
      </c>
      <c r="C86" s="6" t="n">
        <v>0</v>
      </c>
      <c r="E86" s="6" t="n">
        <v>2856801</v>
      </c>
    </row>
    <row r="87" spans="1:5">
      <c r="A87" s="3" t="s">
        <v>50</v>
      </c>
    </row>
    <row r="88" spans="1:5">
      <c r="A88" s="4" t="s">
        <v>318</v>
      </c>
      <c r="C88" s="6" t="n">
        <v>0</v>
      </c>
      <c r="E88" s="6" t="n">
        <v>3923396</v>
      </c>
    </row>
    <row r="89" spans="1:5">
      <c r="A89" s="4" t="s">
        <v>168</v>
      </c>
      <c r="C89" s="6" t="n">
        <v>0</v>
      </c>
      <c r="E89" s="6" t="n">
        <v>130124</v>
      </c>
    </row>
    <row r="90" spans="1:5">
      <c r="A90" s="4" t="s">
        <v>319</v>
      </c>
      <c r="C90" s="6" t="n">
        <v>0</v>
      </c>
      <c r="E90" s="6" t="n">
        <v>409636</v>
      </c>
    </row>
    <row r="91" spans="1:5">
      <c r="A91" s="4" t="s">
        <v>320</v>
      </c>
      <c r="C91" s="6" t="n">
        <v>0</v>
      </c>
      <c r="E91" s="6" t="n">
        <v>4463156</v>
      </c>
    </row>
    <row r="92" spans="1:5">
      <c r="A92" s="3" t="s">
        <v>46</v>
      </c>
    </row>
    <row r="93" spans="1:5">
      <c r="A93" s="4" t="s">
        <v>321</v>
      </c>
      <c r="B93" s="6" t="n">
        <v>0</v>
      </c>
      <c r="C93" s="6" t="n">
        <v>0</v>
      </c>
      <c r="D93" s="6" t="n">
        <v>-1544138</v>
      </c>
      <c r="E93" s="6" t="n">
        <v>-1544138</v>
      </c>
    </row>
    <row r="94" spans="1:5">
      <c r="A94" s="4" t="s">
        <v>322</v>
      </c>
      <c r="C94" s="6" t="n">
        <v>0</v>
      </c>
      <c r="E94" s="6" t="n">
        <v>-62217</v>
      </c>
    </row>
    <row r="95" spans="1:5">
      <c r="A95" s="4" t="s">
        <v>323</v>
      </c>
      <c r="C95" s="6" t="n">
        <v>0</v>
      </c>
      <c r="E95" s="6" t="n">
        <v>-1606355</v>
      </c>
    </row>
    <row r="96" spans="1:5">
      <c r="A96" s="4" t="s">
        <v>324</v>
      </c>
      <c r="C96" s="6" t="n">
        <v>0</v>
      </c>
      <c r="E96" s="6" t="n">
        <v>2856801</v>
      </c>
    </row>
    <row r="97" spans="1:5">
      <c r="A97" s="4" t="s">
        <v>56</v>
      </c>
    </row>
    <row r="98" spans="1:5">
      <c r="A98" s="3" t="s">
        <v>37</v>
      </c>
    </row>
    <row r="99" spans="1:5">
      <c r="A99" s="4" t="s">
        <v>315</v>
      </c>
      <c r="C99" s="6" t="n">
        <v>0</v>
      </c>
      <c r="E99" s="6" t="n">
        <v>0</v>
      </c>
    </row>
    <row r="100" spans="1:5">
      <c r="A100" s="4" t="s">
        <v>316</v>
      </c>
      <c r="C100" s="6" t="n">
        <v>0</v>
      </c>
      <c r="E100" s="6" t="n">
        <v>0</v>
      </c>
    </row>
    <row r="101" spans="1:5">
      <c r="A101" s="4" t="s">
        <v>41</v>
      </c>
      <c r="C101" s="6" t="n">
        <v>0</v>
      </c>
      <c r="E101" s="6" t="n">
        <v>0</v>
      </c>
    </row>
    <row r="102" spans="1:5">
      <c r="A102" s="4" t="s">
        <v>317</v>
      </c>
      <c r="C102" s="6" t="n">
        <v>0</v>
      </c>
      <c r="E102" s="6" t="n">
        <v>0</v>
      </c>
    </row>
    <row r="103" spans="1:5">
      <c r="A103" s="3" t="s">
        <v>50</v>
      </c>
    </row>
    <row r="104" spans="1:5">
      <c r="A104" s="4" t="s">
        <v>318</v>
      </c>
      <c r="C104" s="6" t="n">
        <v>0</v>
      </c>
      <c r="E104" s="6" t="n">
        <v>0</v>
      </c>
    </row>
    <row r="105" spans="1:5">
      <c r="A105" s="4" t="s">
        <v>168</v>
      </c>
      <c r="C105" s="6" t="n">
        <v>0</v>
      </c>
      <c r="E105" s="6" t="n">
        <v>0</v>
      </c>
    </row>
    <row r="106" spans="1:5">
      <c r="A106" s="4" t="s">
        <v>319</v>
      </c>
      <c r="C106" s="6" t="n">
        <v>0</v>
      </c>
      <c r="E106" s="6" t="n">
        <v>0</v>
      </c>
    </row>
    <row r="107" spans="1:5">
      <c r="A107" s="4" t="s">
        <v>320</v>
      </c>
      <c r="C107" s="6" t="n">
        <v>0</v>
      </c>
      <c r="E107" s="6" t="n">
        <v>0</v>
      </c>
    </row>
    <row r="108" spans="1:5">
      <c r="A108" s="3" t="s">
        <v>46</v>
      </c>
    </row>
    <row r="109" spans="1:5">
      <c r="A109" s="4" t="s">
        <v>321</v>
      </c>
      <c r="B109" s="6" t="n">
        <v>0</v>
      </c>
      <c r="C109" s="6" t="n">
        <v>0</v>
      </c>
      <c r="D109" s="6" t="n">
        <v>0</v>
      </c>
      <c r="E109" s="6" t="n">
        <v>0</v>
      </c>
    </row>
    <row r="110" spans="1:5">
      <c r="A110" s="4" t="s">
        <v>322</v>
      </c>
      <c r="C110" s="6" t="n">
        <v>0</v>
      </c>
      <c r="E110" s="6" t="n">
        <v>0</v>
      </c>
    </row>
    <row r="111" spans="1:5">
      <c r="A111" s="4" t="s">
        <v>323</v>
      </c>
      <c r="C111" s="6" t="n">
        <v>0</v>
      </c>
      <c r="E111" s="6" t="n">
        <v>0</v>
      </c>
    </row>
    <row r="112" spans="1:5">
      <c r="A112" s="4" t="s">
        <v>324</v>
      </c>
      <c r="C112" s="6" t="n">
        <v>0</v>
      </c>
      <c r="E112" s="6" t="n">
        <v>0</v>
      </c>
    </row>
    <row r="113" spans="1:5">
      <c r="A113" s="4" t="s">
        <v>57</v>
      </c>
    </row>
    <row r="114" spans="1:5">
      <c r="A114" s="3" t="s">
        <v>37</v>
      </c>
    </row>
    <row r="115" spans="1:5">
      <c r="A115" s="4" t="s">
        <v>315</v>
      </c>
      <c r="C115" s="6" t="n">
        <v>1101308</v>
      </c>
      <c r="E115" s="6" t="n">
        <v>4332974</v>
      </c>
    </row>
    <row r="116" spans="1:5">
      <c r="A116" s="4" t="s">
        <v>316</v>
      </c>
      <c r="C116" s="6" t="n">
        <v>159483</v>
      </c>
      <c r="E116" s="6" t="n">
        <v>442610</v>
      </c>
    </row>
    <row r="117" spans="1:5">
      <c r="A117" s="4" t="s">
        <v>41</v>
      </c>
      <c r="C117" s="6" t="n">
        <v>168013</v>
      </c>
      <c r="E117" s="6" t="n">
        <v>607731</v>
      </c>
    </row>
    <row r="118" spans="1:5">
      <c r="A118" s="4" t="s">
        <v>317</v>
      </c>
      <c r="C118" s="6" t="n">
        <v>1428804</v>
      </c>
      <c r="E118" s="6" t="n">
        <v>5383315</v>
      </c>
    </row>
    <row r="119" spans="1:5">
      <c r="A119" s="3" t="s">
        <v>50</v>
      </c>
    </row>
    <row r="120" spans="1:5">
      <c r="A120" s="4" t="s">
        <v>318</v>
      </c>
      <c r="C120" s="6" t="n">
        <v>1987848</v>
      </c>
      <c r="E120" s="6" t="n">
        <v>5967385</v>
      </c>
    </row>
    <row r="121" spans="1:5">
      <c r="A121" s="4" t="s">
        <v>168</v>
      </c>
      <c r="C121" s="6" t="n">
        <v>240908</v>
      </c>
      <c r="E121" s="6" t="n">
        <v>1598872</v>
      </c>
    </row>
    <row r="122" spans="1:5">
      <c r="A122" s="4" t="s">
        <v>319</v>
      </c>
      <c r="C122" s="6" t="n">
        <v>398735</v>
      </c>
      <c r="E122" s="6" t="n">
        <v>1156419</v>
      </c>
    </row>
    <row r="123" spans="1:5">
      <c r="A123" s="4" t="s">
        <v>320</v>
      </c>
      <c r="C123" s="6" t="n">
        <v>2627491</v>
      </c>
      <c r="E123" s="6" t="n">
        <v>8722676</v>
      </c>
    </row>
    <row r="124" spans="1:5">
      <c r="A124" s="3" t="s">
        <v>46</v>
      </c>
    </row>
    <row r="125" spans="1:5">
      <c r="A125" s="4" t="s">
        <v>321</v>
      </c>
      <c r="B125" s="6" t="n">
        <v>-1127726</v>
      </c>
      <c r="C125" s="6" t="n">
        <v>-1127726</v>
      </c>
      <c r="D125" s="6" t="n">
        <v>-3062221</v>
      </c>
      <c r="E125" s="6" t="n">
        <v>-3062221</v>
      </c>
    </row>
    <row r="126" spans="1:5">
      <c r="A126" s="4" t="s">
        <v>322</v>
      </c>
      <c r="C126" s="6" t="n">
        <v>-70961</v>
      </c>
      <c r="E126" s="6" t="n">
        <v>-277140</v>
      </c>
    </row>
    <row r="127" spans="1:5">
      <c r="A127" s="4" t="s">
        <v>323</v>
      </c>
      <c r="C127" s="6" t="n">
        <v>-1198687</v>
      </c>
      <c r="E127" s="6" t="n">
        <v>-3339361</v>
      </c>
    </row>
    <row r="128" spans="1:5">
      <c r="A128" s="4" t="s">
        <v>324</v>
      </c>
      <c r="C128" s="6" t="n">
        <v>1428804</v>
      </c>
      <c r="E128" s="6" t="n">
        <v>5383315</v>
      </c>
    </row>
    <row r="129" spans="1:5">
      <c r="A129" s="4" t="s">
        <v>58</v>
      </c>
    </row>
    <row r="130" spans="1:5">
      <c r="A130" s="3" t="s">
        <v>37</v>
      </c>
    </row>
    <row r="131" spans="1:5">
      <c r="A131" s="4" t="s">
        <v>315</v>
      </c>
      <c r="C131" s="6" t="n">
        <v>0</v>
      </c>
      <c r="E131" s="6" t="n">
        <v>3998486</v>
      </c>
    </row>
    <row r="132" spans="1:5">
      <c r="A132" s="4" t="s">
        <v>316</v>
      </c>
      <c r="C132" s="6" t="n">
        <v>0</v>
      </c>
      <c r="E132" s="6" t="n">
        <v>410981</v>
      </c>
    </row>
    <row r="133" spans="1:5">
      <c r="A133" s="4" t="s">
        <v>41</v>
      </c>
      <c r="C133" s="6" t="n">
        <v>0</v>
      </c>
      <c r="E133" s="6" t="n">
        <v>488882</v>
      </c>
    </row>
    <row r="134" spans="1:5">
      <c r="A134" s="4" t="s">
        <v>317</v>
      </c>
      <c r="C134" s="6" t="n">
        <v>0</v>
      </c>
      <c r="E134" s="6" t="n">
        <v>4898349</v>
      </c>
    </row>
    <row r="135" spans="1:5">
      <c r="A135" s="3" t="s">
        <v>50</v>
      </c>
    </row>
    <row r="136" spans="1:5">
      <c r="A136" s="4" t="s">
        <v>318</v>
      </c>
      <c r="C136" s="6" t="n">
        <v>0</v>
      </c>
      <c r="E136" s="6" t="n">
        <v>2267557</v>
      </c>
    </row>
    <row r="137" spans="1:5">
      <c r="A137" s="4" t="s">
        <v>168</v>
      </c>
      <c r="C137" s="6" t="n">
        <v>0</v>
      </c>
      <c r="E137" s="6" t="n">
        <v>254518</v>
      </c>
    </row>
    <row r="138" spans="1:5">
      <c r="A138" s="4" t="s">
        <v>319</v>
      </c>
      <c r="C138" s="6" t="n">
        <v>0</v>
      </c>
      <c r="E138" s="6" t="n">
        <v>490686</v>
      </c>
    </row>
    <row r="139" spans="1:5">
      <c r="A139" s="4" t="s">
        <v>320</v>
      </c>
      <c r="C139" s="6" t="n">
        <v>0</v>
      </c>
      <c r="E139" s="6" t="n">
        <v>3012761</v>
      </c>
    </row>
    <row r="140" spans="1:5">
      <c r="A140" s="3" t="s">
        <v>46</v>
      </c>
    </row>
    <row r="141" spans="1:5">
      <c r="A141" s="4" t="s">
        <v>321</v>
      </c>
      <c r="B141" s="6" t="n">
        <v>0</v>
      </c>
      <c r="C141" s="6" t="n">
        <v>0</v>
      </c>
      <c r="D141" s="6" t="n">
        <v>1253311</v>
      </c>
      <c r="E141" s="6" t="n">
        <v>1253311</v>
      </c>
    </row>
    <row r="142" spans="1:5">
      <c r="A142" s="4" t="s">
        <v>322</v>
      </c>
      <c r="C142" s="6" t="n">
        <v>0</v>
      </c>
      <c r="E142" s="6" t="n">
        <v>632277</v>
      </c>
    </row>
    <row r="143" spans="1:5">
      <c r="A143" s="4" t="s">
        <v>323</v>
      </c>
      <c r="C143" s="6" t="n">
        <v>0</v>
      </c>
      <c r="E143" s="6" t="n">
        <v>1885588</v>
      </c>
    </row>
    <row r="144" spans="1:5">
      <c r="A144" s="4" t="s">
        <v>324</v>
      </c>
      <c r="C144" s="6" t="n">
        <v>0</v>
      </c>
      <c r="E144" s="6" t="n">
        <v>4898349</v>
      </c>
    </row>
    <row r="145" spans="1:5">
      <c r="A145" s="4" t="s">
        <v>59</v>
      </c>
    </row>
    <row r="146" spans="1:5">
      <c r="A146" s="3" t="s">
        <v>37</v>
      </c>
    </row>
    <row r="147" spans="1:5">
      <c r="A147" s="4" t="s">
        <v>315</v>
      </c>
      <c r="C147" s="6" t="n">
        <v>0</v>
      </c>
      <c r="E147" s="6" t="n">
        <v>3273500</v>
      </c>
    </row>
    <row r="148" spans="1:5">
      <c r="A148" s="4" t="s">
        <v>316</v>
      </c>
      <c r="C148" s="6" t="n">
        <v>0</v>
      </c>
      <c r="E148" s="6" t="n">
        <v>245300</v>
      </c>
    </row>
    <row r="149" spans="1:5">
      <c r="A149" s="4" t="s">
        <v>41</v>
      </c>
      <c r="C149" s="6" t="n">
        <v>0</v>
      </c>
      <c r="E149" s="6" t="n">
        <v>464722</v>
      </c>
    </row>
    <row r="150" spans="1:5">
      <c r="A150" s="4" t="s">
        <v>317</v>
      </c>
      <c r="C150" s="6" t="n">
        <v>0</v>
      </c>
      <c r="E150" s="6" t="n">
        <v>3983522</v>
      </c>
    </row>
    <row r="151" spans="1:5">
      <c r="A151" s="3" t="s">
        <v>50</v>
      </c>
    </row>
    <row r="152" spans="1:5">
      <c r="A152" s="4" t="s">
        <v>318</v>
      </c>
      <c r="C152" s="6" t="n">
        <v>0</v>
      </c>
      <c r="E152" s="6" t="n">
        <v>3654957</v>
      </c>
    </row>
    <row r="153" spans="1:5">
      <c r="A153" s="4" t="s">
        <v>168</v>
      </c>
      <c r="C153" s="6" t="n">
        <v>0</v>
      </c>
      <c r="E153" s="6" t="n">
        <v>175841</v>
      </c>
    </row>
    <row r="154" spans="1:5">
      <c r="A154" s="4" t="s">
        <v>319</v>
      </c>
      <c r="C154" s="6" t="n">
        <v>0</v>
      </c>
      <c r="E154" s="6" t="n">
        <v>1182788</v>
      </c>
    </row>
    <row r="155" spans="1:5">
      <c r="A155" s="4" t="s">
        <v>320</v>
      </c>
      <c r="C155" s="6" t="n">
        <v>0</v>
      </c>
      <c r="E155" s="6" t="n">
        <v>5013586</v>
      </c>
    </row>
    <row r="156" spans="1:5">
      <c r="A156" s="3" t="s">
        <v>46</v>
      </c>
    </row>
    <row r="157" spans="1:5">
      <c r="A157" s="4" t="s">
        <v>321</v>
      </c>
      <c r="B157" s="6" t="n">
        <v>0</v>
      </c>
      <c r="C157" s="6" t="n">
        <v>0</v>
      </c>
      <c r="D157" s="6" t="n">
        <v>-904608</v>
      </c>
      <c r="E157" s="6" t="n">
        <v>-904608</v>
      </c>
    </row>
    <row r="158" spans="1:5">
      <c r="A158" s="4" t="s">
        <v>322</v>
      </c>
      <c r="C158" s="6" t="n">
        <v>0</v>
      </c>
      <c r="E158" s="6" t="n">
        <v>-125456</v>
      </c>
    </row>
    <row r="159" spans="1:5">
      <c r="A159" s="4" t="s">
        <v>323</v>
      </c>
      <c r="C159" s="6" t="n">
        <v>0</v>
      </c>
      <c r="E159" s="6" t="n">
        <v>-1030064</v>
      </c>
    </row>
    <row r="160" spans="1:5">
      <c r="A160" s="4" t="s">
        <v>324</v>
      </c>
      <c r="C160" s="6" t="n">
        <v>0</v>
      </c>
      <c r="E160" s="6" t="n">
        <v>3983522</v>
      </c>
    </row>
    <row r="161" spans="1:5">
      <c r="A161" s="4" t="s">
        <v>60</v>
      </c>
    </row>
    <row r="162" spans="1:5">
      <c r="A162" s="3" t="s">
        <v>37</v>
      </c>
    </row>
    <row r="163" spans="1:5">
      <c r="A163" s="4" t="s">
        <v>315</v>
      </c>
      <c r="C163" s="6" t="n">
        <v>2748531</v>
      </c>
      <c r="E163" s="6" t="n">
        <v>2870658</v>
      </c>
    </row>
    <row r="164" spans="1:5">
      <c r="A164" s="4" t="s">
        <v>316</v>
      </c>
      <c r="C164" s="6" t="n">
        <v>87498</v>
      </c>
      <c r="E164" s="6" t="n">
        <v>87498</v>
      </c>
    </row>
    <row r="165" spans="1:5">
      <c r="A165" s="4" t="s">
        <v>41</v>
      </c>
      <c r="C165" s="6" t="n">
        <v>654906</v>
      </c>
      <c r="E165" s="6" t="n">
        <v>702010</v>
      </c>
    </row>
    <row r="166" spans="1:5">
      <c r="A166" s="4" t="s">
        <v>317</v>
      </c>
      <c r="C166" s="6" t="n">
        <v>3490935</v>
      </c>
      <c r="E166" s="6" t="n">
        <v>3660166</v>
      </c>
    </row>
    <row r="167" spans="1:5">
      <c r="A167" s="3" t="s">
        <v>50</v>
      </c>
    </row>
    <row r="168" spans="1:5">
      <c r="A168" s="4" t="s">
        <v>318</v>
      </c>
      <c r="C168" s="6" t="n">
        <v>3234686</v>
      </c>
      <c r="E168" s="6" t="n">
        <v>3313626</v>
      </c>
    </row>
    <row r="169" spans="1:5">
      <c r="A169" s="4" t="s">
        <v>168</v>
      </c>
      <c r="C169" s="6" t="n">
        <v>436475</v>
      </c>
      <c r="E169" s="6" t="n">
        <v>378490</v>
      </c>
    </row>
    <row r="170" spans="1:5">
      <c r="A170" s="4" t="s">
        <v>319</v>
      </c>
      <c r="C170" s="6" t="n">
        <v>883162</v>
      </c>
      <c r="E170" s="6" t="n">
        <v>836935</v>
      </c>
    </row>
    <row r="171" spans="1:5">
      <c r="A171" s="4" t="s">
        <v>320</v>
      </c>
      <c r="C171" s="6" t="n">
        <v>4554323</v>
      </c>
      <c r="E171" s="6" t="n">
        <v>4529051</v>
      </c>
    </row>
    <row r="172" spans="1:5">
      <c r="A172" s="3" t="s">
        <v>46</v>
      </c>
    </row>
    <row r="173" spans="1:5">
      <c r="A173" s="4" t="s">
        <v>321</v>
      </c>
      <c r="B173" s="6" t="n">
        <v>-706718</v>
      </c>
      <c r="C173" s="6" t="n">
        <v>-706718</v>
      </c>
      <c r="D173" s="6" t="n">
        <v>-513284</v>
      </c>
      <c r="E173" s="6" t="n">
        <v>-513284</v>
      </c>
    </row>
    <row r="174" spans="1:5">
      <c r="A174" s="4" t="s">
        <v>322</v>
      </c>
      <c r="C174" s="6" t="n">
        <v>-356670</v>
      </c>
      <c r="E174" s="6" t="n">
        <v>-355601</v>
      </c>
    </row>
    <row r="175" spans="1:5">
      <c r="A175" s="4" t="s">
        <v>323</v>
      </c>
      <c r="C175" s="6" t="n">
        <v>-1063388</v>
      </c>
      <c r="E175" s="6" t="n">
        <v>-868885</v>
      </c>
    </row>
    <row r="176" spans="1:5">
      <c r="A176" s="4" t="s">
        <v>324</v>
      </c>
      <c r="C176" s="6" t="n">
        <v>3490935</v>
      </c>
      <c r="E176" s="6" t="n">
        <v>3660166</v>
      </c>
    </row>
    <row r="177" spans="1:5">
      <c r="A177" s="4" t="s">
        <v>61</v>
      </c>
    </row>
    <row r="178" spans="1:5">
      <c r="A178" s="3" t="s">
        <v>37</v>
      </c>
    </row>
    <row r="179" spans="1:5">
      <c r="A179" s="4" t="s">
        <v>315</v>
      </c>
      <c r="C179" s="6" t="n">
        <v>0</v>
      </c>
      <c r="E179" s="6" t="n">
        <v>0</v>
      </c>
    </row>
    <row r="180" spans="1:5">
      <c r="A180" s="4" t="s">
        <v>316</v>
      </c>
      <c r="C180" s="6" t="n">
        <v>0</v>
      </c>
      <c r="E180" s="6" t="n">
        <v>0</v>
      </c>
    </row>
    <row r="181" spans="1:5">
      <c r="A181" s="4" t="s">
        <v>41</v>
      </c>
      <c r="C181" s="6" t="n">
        <v>0</v>
      </c>
      <c r="E181" s="6" t="n">
        <v>0</v>
      </c>
    </row>
    <row r="182" spans="1:5">
      <c r="A182" s="4" t="s">
        <v>317</v>
      </c>
      <c r="C182" s="6" t="n">
        <v>0</v>
      </c>
      <c r="E182" s="6" t="n">
        <v>0</v>
      </c>
    </row>
    <row r="183" spans="1:5">
      <c r="A183" s="3" t="s">
        <v>50</v>
      </c>
    </row>
    <row r="184" spans="1:5">
      <c r="A184" s="4" t="s">
        <v>318</v>
      </c>
      <c r="C184" s="6" t="n">
        <v>0</v>
      </c>
      <c r="E184" s="6" t="n">
        <v>0</v>
      </c>
    </row>
    <row r="185" spans="1:5">
      <c r="A185" s="4" t="s">
        <v>168</v>
      </c>
      <c r="C185" s="6" t="n">
        <v>0</v>
      </c>
      <c r="E185" s="6" t="n">
        <v>0</v>
      </c>
    </row>
    <row r="186" spans="1:5">
      <c r="A186" s="4" t="s">
        <v>319</v>
      </c>
      <c r="C186" s="6" t="n">
        <v>0</v>
      </c>
      <c r="E186" s="6" t="n">
        <v>0</v>
      </c>
    </row>
    <row r="187" spans="1:5">
      <c r="A187" s="4" t="s">
        <v>320</v>
      </c>
      <c r="C187" s="6" t="n">
        <v>0</v>
      </c>
      <c r="E187" s="6" t="n">
        <v>0</v>
      </c>
    </row>
    <row r="188" spans="1:5">
      <c r="A188" s="3" t="s">
        <v>46</v>
      </c>
    </row>
    <row r="189" spans="1:5">
      <c r="A189" s="4" t="s">
        <v>321</v>
      </c>
      <c r="B189" s="6" t="n">
        <v>0</v>
      </c>
      <c r="C189" s="6" t="n">
        <v>0</v>
      </c>
      <c r="D189" s="6" t="n">
        <v>0</v>
      </c>
      <c r="E189" s="6" t="n">
        <v>0</v>
      </c>
    </row>
    <row r="190" spans="1:5">
      <c r="A190" s="4" t="s">
        <v>322</v>
      </c>
      <c r="C190" s="6" t="n">
        <v>0</v>
      </c>
      <c r="E190" s="6" t="n">
        <v>0</v>
      </c>
    </row>
    <row r="191" spans="1:5">
      <c r="A191" s="4" t="s">
        <v>323</v>
      </c>
      <c r="C191" s="6" t="n">
        <v>0</v>
      </c>
      <c r="E191" s="6" t="n">
        <v>0</v>
      </c>
    </row>
    <row r="192" spans="1:5">
      <c r="A192" s="4" t="s">
        <v>324</v>
      </c>
      <c r="C192" s="6" t="n">
        <v>0</v>
      </c>
      <c r="E192" s="6" t="n">
        <v>0</v>
      </c>
    </row>
    <row r="193" spans="1:5">
      <c r="A193" s="4" t="s">
        <v>62</v>
      </c>
    </row>
    <row r="194" spans="1:5">
      <c r="A194" s="3" t="s">
        <v>37</v>
      </c>
    </row>
    <row r="195" spans="1:5">
      <c r="A195" s="4" t="s">
        <v>315</v>
      </c>
      <c r="C195" s="6" t="n">
        <v>0</v>
      </c>
      <c r="E195" s="6" t="n">
        <v>2585289</v>
      </c>
    </row>
    <row r="196" spans="1:5">
      <c r="A196" s="4" t="s">
        <v>316</v>
      </c>
      <c r="C196" s="6" t="n">
        <v>0</v>
      </c>
      <c r="E196" s="6" t="n">
        <v>307860</v>
      </c>
    </row>
    <row r="197" spans="1:5">
      <c r="A197" s="4" t="s">
        <v>41</v>
      </c>
      <c r="C197" s="6" t="n">
        <v>0</v>
      </c>
      <c r="E197" s="6" t="n">
        <v>555556</v>
      </c>
    </row>
    <row r="198" spans="1:5">
      <c r="A198" s="4" t="s">
        <v>317</v>
      </c>
      <c r="C198" s="6" t="n">
        <v>0</v>
      </c>
      <c r="E198" s="6" t="n">
        <v>3448705</v>
      </c>
    </row>
    <row r="199" spans="1:5">
      <c r="A199" s="3" t="s">
        <v>50</v>
      </c>
    </row>
    <row r="200" spans="1:5">
      <c r="A200" s="4" t="s">
        <v>318</v>
      </c>
      <c r="C200" s="6" t="n">
        <v>0</v>
      </c>
      <c r="E200" s="6" t="n">
        <v>1487376</v>
      </c>
    </row>
    <row r="201" spans="1:5">
      <c r="A201" s="4" t="s">
        <v>168</v>
      </c>
      <c r="C201" s="6" t="n">
        <v>0</v>
      </c>
      <c r="E201" s="6" t="n">
        <v>89225</v>
      </c>
    </row>
    <row r="202" spans="1:5">
      <c r="A202" s="4" t="s">
        <v>319</v>
      </c>
      <c r="C202" s="6" t="n">
        <v>0</v>
      </c>
      <c r="E202" s="6" t="n">
        <v>107586</v>
      </c>
    </row>
    <row r="203" spans="1:5">
      <c r="A203" s="4" t="s">
        <v>320</v>
      </c>
      <c r="C203" s="6" t="n">
        <v>0</v>
      </c>
      <c r="E203" s="6" t="n">
        <v>1684187</v>
      </c>
    </row>
    <row r="204" spans="1:5">
      <c r="A204" s="3" t="s">
        <v>46</v>
      </c>
    </row>
    <row r="205" spans="1:5">
      <c r="A205" s="4" t="s">
        <v>321</v>
      </c>
      <c r="B205" s="6" t="n">
        <v>0</v>
      </c>
      <c r="C205" s="6" t="n">
        <v>0</v>
      </c>
      <c r="D205" s="6" t="n">
        <v>1777739</v>
      </c>
      <c r="E205" s="6" t="n">
        <v>1777739</v>
      </c>
    </row>
    <row r="206" spans="1:5">
      <c r="A206" s="4" t="s">
        <v>322</v>
      </c>
      <c r="C206" s="6" t="n">
        <v>0</v>
      </c>
      <c r="E206" s="6" t="n">
        <v>-13221</v>
      </c>
    </row>
    <row r="207" spans="1:5">
      <c r="A207" s="4" t="s">
        <v>323</v>
      </c>
      <c r="C207" s="6" t="n">
        <v>0</v>
      </c>
      <c r="E207" s="6" t="n">
        <v>1764518</v>
      </c>
    </row>
    <row r="208" spans="1:5">
      <c r="A208" s="4" t="s">
        <v>324</v>
      </c>
      <c r="C208" s="6" t="n">
        <v>0</v>
      </c>
      <c r="E208" s="6" t="n">
        <v>3448705</v>
      </c>
    </row>
    <row r="209" spans="1:5">
      <c r="A209" s="4" t="s">
        <v>63</v>
      </c>
    </row>
    <row r="210" spans="1:5">
      <c r="A210" s="3" t="s">
        <v>37</v>
      </c>
    </row>
    <row r="211" spans="1:5">
      <c r="A211" s="4" t="s">
        <v>315</v>
      </c>
      <c r="C211" s="6" t="n">
        <v>8125500</v>
      </c>
      <c r="E211" s="6" t="n">
        <v>10147724</v>
      </c>
    </row>
    <row r="212" spans="1:5">
      <c r="A212" s="4" t="s">
        <v>316</v>
      </c>
      <c r="C212" s="6" t="n">
        <v>682958</v>
      </c>
      <c r="E212" s="6" t="n">
        <v>939823</v>
      </c>
    </row>
    <row r="213" spans="1:5">
      <c r="A213" s="4" t="s">
        <v>41</v>
      </c>
      <c r="C213" s="6" t="n">
        <v>1641003</v>
      </c>
      <c r="E213" s="6" t="n">
        <v>1671783</v>
      </c>
    </row>
    <row r="214" spans="1:5">
      <c r="A214" s="4" t="s">
        <v>317</v>
      </c>
      <c r="C214" s="6" t="n">
        <v>10449461</v>
      </c>
      <c r="E214" s="6" t="n">
        <v>12759330</v>
      </c>
    </row>
    <row r="215" spans="1:5">
      <c r="A215" s="3" t="s">
        <v>50</v>
      </c>
    </row>
    <row r="216" spans="1:5">
      <c r="A216" s="4" t="s">
        <v>318</v>
      </c>
      <c r="C216" s="6" t="n">
        <v>4655156</v>
      </c>
      <c r="E216" s="6" t="n">
        <v>5716259</v>
      </c>
    </row>
    <row r="217" spans="1:5">
      <c r="A217" s="4" t="s">
        <v>168</v>
      </c>
      <c r="C217" s="6" t="n">
        <v>766899</v>
      </c>
      <c r="E217" s="6" t="n">
        <v>1220258</v>
      </c>
    </row>
    <row r="218" spans="1:5">
      <c r="A218" s="4" t="s">
        <v>319</v>
      </c>
      <c r="C218" s="6" t="n">
        <v>768974</v>
      </c>
      <c r="E218" s="6" t="n">
        <v>875527</v>
      </c>
    </row>
    <row r="219" spans="1:5">
      <c r="A219" s="4" t="s">
        <v>320</v>
      </c>
      <c r="C219" s="6" t="n">
        <v>6191029</v>
      </c>
      <c r="E219" s="6" t="n">
        <v>7812044</v>
      </c>
    </row>
    <row r="220" spans="1:5">
      <c r="A220" s="3" t="s">
        <v>46</v>
      </c>
    </row>
    <row r="221" spans="1:5">
      <c r="A221" s="4" t="s">
        <v>321</v>
      </c>
      <c r="B221" s="6" t="n">
        <v>2350531</v>
      </c>
      <c r="C221" s="6" t="n">
        <v>2350531</v>
      </c>
      <c r="D221" s="6" t="n">
        <v>3003133</v>
      </c>
      <c r="E221" s="6" t="n">
        <v>3003133</v>
      </c>
    </row>
    <row r="222" spans="1:5">
      <c r="A222" s="4" t="s">
        <v>322</v>
      </c>
      <c r="C222" s="6" t="n">
        <v>1907901</v>
      </c>
      <c r="E222" s="6" t="n">
        <v>1944153</v>
      </c>
    </row>
    <row r="223" spans="1:5">
      <c r="A223" s="4" t="s">
        <v>323</v>
      </c>
      <c r="C223" s="6" t="n">
        <v>4258432</v>
      </c>
      <c r="E223" s="6" t="n">
        <v>4947286</v>
      </c>
    </row>
    <row r="224" spans="1:5">
      <c r="A224" s="4" t="s">
        <v>324</v>
      </c>
      <c r="C224" s="6" t="n">
        <v>10449461</v>
      </c>
      <c r="E224" s="6" t="n">
        <v>12759330</v>
      </c>
    </row>
    <row r="225" spans="1:5">
      <c r="A225" s="4" t="s">
        <v>64</v>
      </c>
    </row>
    <row r="226" spans="1:5">
      <c r="A226" s="3" t="s">
        <v>37</v>
      </c>
    </row>
    <row r="227" spans="1:5">
      <c r="A227" s="4" t="s">
        <v>315</v>
      </c>
      <c r="C227" s="6" t="n">
        <v>6743782</v>
      </c>
      <c r="E227" s="6" t="n">
        <v>9480310</v>
      </c>
    </row>
    <row r="228" spans="1:5">
      <c r="A228" s="4" t="s">
        <v>316</v>
      </c>
      <c r="C228" s="6" t="n">
        <v>798058</v>
      </c>
      <c r="E228" s="6" t="n">
        <v>1048536</v>
      </c>
    </row>
    <row r="229" spans="1:5">
      <c r="A229" s="4" t="s">
        <v>41</v>
      </c>
      <c r="C229" s="6" t="n">
        <v>1082963</v>
      </c>
      <c r="E229" s="6" t="n">
        <v>984832</v>
      </c>
    </row>
    <row r="230" spans="1:5">
      <c r="A230" s="4" t="s">
        <v>317</v>
      </c>
      <c r="C230" s="6" t="n">
        <v>8624803</v>
      </c>
      <c r="E230" s="6" t="n">
        <v>11513678</v>
      </c>
    </row>
    <row r="231" spans="1:5">
      <c r="A231" s="3" t="s">
        <v>50</v>
      </c>
    </row>
    <row r="232" spans="1:5">
      <c r="A232" s="4" t="s">
        <v>318</v>
      </c>
      <c r="C232" s="6" t="n">
        <v>3948744</v>
      </c>
      <c r="E232" s="6" t="n">
        <v>4815193</v>
      </c>
    </row>
    <row r="233" spans="1:5">
      <c r="A233" s="4" t="s">
        <v>168</v>
      </c>
      <c r="C233" s="6" t="n">
        <v>143361</v>
      </c>
      <c r="E233" s="6" t="n">
        <v>116989</v>
      </c>
    </row>
    <row r="234" spans="1:5">
      <c r="A234" s="4" t="s">
        <v>319</v>
      </c>
      <c r="C234" s="6" t="n">
        <v>183880</v>
      </c>
      <c r="E234" s="6" t="n">
        <v>193532</v>
      </c>
    </row>
    <row r="235" spans="1:5">
      <c r="A235" s="4" t="s">
        <v>320</v>
      </c>
      <c r="C235" s="6" t="n">
        <v>4275985</v>
      </c>
      <c r="E235" s="6" t="n">
        <v>5125714</v>
      </c>
    </row>
    <row r="236" spans="1:5">
      <c r="A236" s="3" t="s">
        <v>46</v>
      </c>
    </row>
    <row r="237" spans="1:5">
      <c r="A237" s="4" t="s">
        <v>321</v>
      </c>
      <c r="B237" s="6" t="n">
        <v>2309687</v>
      </c>
      <c r="C237" s="6" t="n">
        <v>2309687</v>
      </c>
      <c r="D237" s="6" t="n">
        <v>3661587</v>
      </c>
      <c r="E237" s="6" t="n">
        <v>3661587</v>
      </c>
    </row>
    <row r="238" spans="1:5">
      <c r="A238" s="4" t="s">
        <v>322</v>
      </c>
      <c r="C238" s="6" t="n">
        <v>2039131</v>
      </c>
      <c r="E238" s="6" t="n">
        <v>2726377</v>
      </c>
    </row>
    <row r="239" spans="1:5">
      <c r="A239" s="4" t="s">
        <v>323</v>
      </c>
      <c r="C239" s="6" t="n">
        <v>4348818</v>
      </c>
      <c r="E239" s="6" t="n">
        <v>6387964</v>
      </c>
    </row>
    <row r="240" spans="1:5">
      <c r="A240" s="4" t="s">
        <v>324</v>
      </c>
      <c r="C240" s="6" t="n">
        <v>8624803</v>
      </c>
      <c r="E240" s="6" t="n">
        <v>11513678</v>
      </c>
    </row>
    <row r="241" spans="1:5">
      <c r="A241" s="4" t="s">
        <v>65</v>
      </c>
    </row>
    <row r="242" spans="1:5">
      <c r="A242" s="3" t="s">
        <v>37</v>
      </c>
    </row>
    <row r="243" spans="1:5">
      <c r="A243" s="4" t="s">
        <v>315</v>
      </c>
      <c r="C243" s="6" t="n">
        <v>2184415</v>
      </c>
      <c r="E243" s="6" t="n">
        <v>4437159</v>
      </c>
    </row>
    <row r="244" spans="1:5">
      <c r="A244" s="4" t="s">
        <v>316</v>
      </c>
      <c r="C244" s="6" t="n">
        <v>177576</v>
      </c>
      <c r="E244" s="6" t="n">
        <v>230576</v>
      </c>
    </row>
    <row r="245" spans="1:5">
      <c r="A245" s="4" t="s">
        <v>41</v>
      </c>
      <c r="C245" s="6" t="n">
        <v>1066438</v>
      </c>
      <c r="E245" s="6" t="n">
        <v>1134143</v>
      </c>
    </row>
    <row r="246" spans="1:5">
      <c r="A246" s="4" t="s">
        <v>317</v>
      </c>
      <c r="C246" s="6" t="n">
        <v>3428429</v>
      </c>
      <c r="E246" s="6" t="n">
        <v>5801878</v>
      </c>
    </row>
    <row r="247" spans="1:5">
      <c r="A247" s="3" t="s">
        <v>50</v>
      </c>
    </row>
    <row r="248" spans="1:5">
      <c r="A248" s="4" t="s">
        <v>318</v>
      </c>
      <c r="C248" s="6" t="n">
        <v>2670372</v>
      </c>
      <c r="E248" s="6" t="n">
        <v>3169071</v>
      </c>
    </row>
    <row r="249" spans="1:5">
      <c r="A249" s="4" t="s">
        <v>168</v>
      </c>
      <c r="C249" s="6" t="n">
        <v>82137</v>
      </c>
      <c r="E249" s="6" t="n">
        <v>326900</v>
      </c>
    </row>
    <row r="250" spans="1:5">
      <c r="A250" s="4" t="s">
        <v>319</v>
      </c>
      <c r="C250" s="6" t="n">
        <v>1035294</v>
      </c>
      <c r="E250" s="6" t="n">
        <v>712721</v>
      </c>
    </row>
    <row r="251" spans="1:5">
      <c r="A251" s="4" t="s">
        <v>320</v>
      </c>
      <c r="C251" s="6" t="n">
        <v>3787803</v>
      </c>
      <c r="E251" s="6" t="n">
        <v>4208692</v>
      </c>
    </row>
    <row r="252" spans="1:5">
      <c r="A252" s="3" t="s">
        <v>46</v>
      </c>
    </row>
    <row r="253" spans="1:5">
      <c r="A253" s="4" t="s">
        <v>321</v>
      </c>
      <c r="B253" s="6" t="n">
        <v>-269913</v>
      </c>
      <c r="C253" s="6" t="n">
        <v>-269913</v>
      </c>
      <c r="D253" s="6" t="n">
        <v>1868417</v>
      </c>
      <c r="E253" s="6" t="n">
        <v>1868417</v>
      </c>
    </row>
    <row r="254" spans="1:5">
      <c r="A254" s="4" t="s">
        <v>322</v>
      </c>
      <c r="C254" s="6" t="n">
        <v>-89461</v>
      </c>
      <c r="E254" s="6" t="n">
        <v>-275231</v>
      </c>
    </row>
    <row r="255" spans="1:5">
      <c r="A255" s="4" t="s">
        <v>323</v>
      </c>
      <c r="C255" s="6" t="n">
        <v>-359374</v>
      </c>
      <c r="E255" s="6" t="n">
        <v>1593186</v>
      </c>
    </row>
    <row r="256" spans="1:5">
      <c r="A256" s="4" t="s">
        <v>324</v>
      </c>
      <c r="C256" s="6" t="n">
        <v>3428429</v>
      </c>
      <c r="E256" s="6" t="n">
        <v>5801878</v>
      </c>
    </row>
    <row r="257" spans="1:5">
      <c r="A257" s="4" t="s">
        <v>66</v>
      </c>
    </row>
    <row r="258" spans="1:5">
      <c r="A258" s="3" t="s">
        <v>37</v>
      </c>
    </row>
    <row r="259" spans="1:5">
      <c r="A259" s="4" t="s">
        <v>315</v>
      </c>
      <c r="C259" s="6" t="n">
        <v>0</v>
      </c>
      <c r="E259" s="6" t="n">
        <v>3203963</v>
      </c>
    </row>
    <row r="260" spans="1:5">
      <c r="A260" s="4" t="s">
        <v>316</v>
      </c>
      <c r="C260" s="6" t="n">
        <v>0</v>
      </c>
      <c r="E260" s="6" t="n">
        <v>424178</v>
      </c>
    </row>
    <row r="261" spans="1:5">
      <c r="A261" s="4" t="s">
        <v>41</v>
      </c>
      <c r="C261" s="6" t="n">
        <v>0</v>
      </c>
      <c r="E261" s="6" t="n">
        <v>918250</v>
      </c>
    </row>
    <row r="262" spans="1:5">
      <c r="A262" s="4" t="s">
        <v>317</v>
      </c>
      <c r="C262" s="6" t="n">
        <v>0</v>
      </c>
      <c r="E262" s="6" t="n">
        <v>4546391</v>
      </c>
    </row>
    <row r="263" spans="1:5">
      <c r="A263" s="3" t="s">
        <v>50</v>
      </c>
    </row>
    <row r="264" spans="1:5">
      <c r="A264" s="4" t="s">
        <v>318</v>
      </c>
      <c r="C264" s="6" t="n">
        <v>0</v>
      </c>
      <c r="E264" s="6" t="n">
        <v>3834148</v>
      </c>
    </row>
    <row r="265" spans="1:5">
      <c r="A265" s="4" t="s">
        <v>168</v>
      </c>
      <c r="C265" s="6" t="n">
        <v>0</v>
      </c>
      <c r="E265" s="6" t="n">
        <v>92374</v>
      </c>
    </row>
    <row r="266" spans="1:5">
      <c r="A266" s="4" t="s">
        <v>319</v>
      </c>
      <c r="C266" s="6" t="n">
        <v>0</v>
      </c>
      <c r="E266" s="6" t="n">
        <v>2486043</v>
      </c>
    </row>
    <row r="267" spans="1:5">
      <c r="A267" s="4" t="s">
        <v>320</v>
      </c>
      <c r="C267" s="6" t="n">
        <v>0</v>
      </c>
      <c r="E267" s="6" t="n">
        <v>6412565</v>
      </c>
    </row>
    <row r="268" spans="1:5">
      <c r="A268" s="3" t="s">
        <v>46</v>
      </c>
    </row>
    <row r="269" spans="1:5">
      <c r="A269" s="4" t="s">
        <v>321</v>
      </c>
      <c r="B269" s="6" t="n">
        <v>0</v>
      </c>
      <c r="C269" s="6" t="n">
        <v>0</v>
      </c>
      <c r="D269" s="6" t="n">
        <v>-1279370</v>
      </c>
      <c r="E269" s="6" t="n">
        <v>-1279370</v>
      </c>
    </row>
    <row r="270" spans="1:5">
      <c r="A270" s="4" t="s">
        <v>322</v>
      </c>
      <c r="C270" s="6" t="n">
        <v>0</v>
      </c>
      <c r="E270" s="6" t="n">
        <v>-586804</v>
      </c>
    </row>
    <row r="271" spans="1:5">
      <c r="A271" s="4" t="s">
        <v>323</v>
      </c>
      <c r="C271" s="6" t="n">
        <v>0</v>
      </c>
      <c r="E271" s="6" t="n">
        <v>-1866174</v>
      </c>
    </row>
    <row r="272" spans="1:5">
      <c r="A272" s="4" t="s">
        <v>324</v>
      </c>
      <c r="C272" s="6" t="n">
        <v>0</v>
      </c>
      <c r="E272" s="6" t="n">
        <v>4546391</v>
      </c>
    </row>
    <row r="273" spans="1:5">
      <c r="A273" s="4" t="s">
        <v>67</v>
      </c>
    </row>
    <row r="274" spans="1:5">
      <c r="A274" s="3" t="s">
        <v>37</v>
      </c>
    </row>
    <row r="275" spans="1:5">
      <c r="A275" s="4" t="s">
        <v>315</v>
      </c>
      <c r="C275" s="6" t="n">
        <v>0</v>
      </c>
      <c r="E275" s="6" t="n">
        <v>1967412</v>
      </c>
    </row>
    <row r="276" spans="1:5">
      <c r="A276" s="4" t="s">
        <v>316</v>
      </c>
      <c r="C276" s="6" t="n">
        <v>0</v>
      </c>
      <c r="E276" s="6" t="n">
        <v>354800</v>
      </c>
    </row>
    <row r="277" spans="1:5">
      <c r="A277" s="4" t="s">
        <v>41</v>
      </c>
      <c r="C277" s="6" t="n">
        <v>0</v>
      </c>
      <c r="E277" s="6" t="n">
        <v>380102</v>
      </c>
    </row>
    <row r="278" spans="1:5">
      <c r="A278" s="4" t="s">
        <v>317</v>
      </c>
      <c r="C278" s="6" t="n">
        <v>0</v>
      </c>
      <c r="E278" s="6" t="n">
        <v>2702314</v>
      </c>
    </row>
    <row r="279" spans="1:5">
      <c r="A279" s="3" t="s">
        <v>50</v>
      </c>
    </row>
    <row r="280" spans="1:5">
      <c r="A280" s="4" t="s">
        <v>318</v>
      </c>
      <c r="C280" s="6" t="n">
        <v>0</v>
      </c>
      <c r="E280" s="6" t="n">
        <v>1112718</v>
      </c>
    </row>
    <row r="281" spans="1:5">
      <c r="A281" s="4" t="s">
        <v>168</v>
      </c>
      <c r="C281" s="6" t="n">
        <v>0</v>
      </c>
      <c r="E281" s="6" t="n">
        <v>590623</v>
      </c>
    </row>
    <row r="282" spans="1:5">
      <c r="A282" s="4" t="s">
        <v>319</v>
      </c>
      <c r="C282" s="6" t="n">
        <v>0</v>
      </c>
      <c r="E282" s="6" t="n">
        <v>244743</v>
      </c>
    </row>
    <row r="283" spans="1:5">
      <c r="A283" s="4" t="s">
        <v>320</v>
      </c>
      <c r="C283" s="6" t="n">
        <v>0</v>
      </c>
      <c r="E283" s="6" t="n">
        <v>1948084</v>
      </c>
    </row>
    <row r="284" spans="1:5">
      <c r="A284" s="3" t="s">
        <v>46</v>
      </c>
    </row>
    <row r="285" spans="1:5">
      <c r="A285" s="4" t="s">
        <v>321</v>
      </c>
      <c r="B285" s="6" t="n">
        <v>0</v>
      </c>
      <c r="C285" s="6" t="n">
        <v>0</v>
      </c>
      <c r="D285" s="6" t="n">
        <v>838747</v>
      </c>
      <c r="E285" s="6" t="n">
        <v>838747</v>
      </c>
    </row>
    <row r="286" spans="1:5">
      <c r="A286" s="4" t="s">
        <v>322</v>
      </c>
      <c r="C286" s="6" t="n">
        <v>0</v>
      </c>
      <c r="E286" s="6" t="n">
        <v>-84517</v>
      </c>
    </row>
    <row r="287" spans="1:5">
      <c r="A287" s="4" t="s">
        <v>323</v>
      </c>
      <c r="C287" s="6" t="n">
        <v>0</v>
      </c>
      <c r="E287" s="6" t="n">
        <v>754230</v>
      </c>
    </row>
    <row r="288" spans="1:5">
      <c r="A288" s="4" t="s">
        <v>324</v>
      </c>
      <c r="C288" s="6" t="n">
        <v>0</v>
      </c>
      <c r="E288" s="6" t="n">
        <v>2702314</v>
      </c>
    </row>
    <row r="289" spans="1:5">
      <c r="A289" s="4" t="s">
        <v>68</v>
      </c>
    </row>
    <row r="290" spans="1:5">
      <c r="A290" s="3" t="s">
        <v>37</v>
      </c>
    </row>
    <row r="291" spans="1:5">
      <c r="A291" s="4" t="s">
        <v>315</v>
      </c>
      <c r="C291" s="6" t="n">
        <v>0</v>
      </c>
      <c r="E291" s="6" t="n">
        <v>0</v>
      </c>
    </row>
    <row r="292" spans="1:5">
      <c r="A292" s="4" t="s">
        <v>316</v>
      </c>
      <c r="C292" s="6" t="n">
        <v>0</v>
      </c>
      <c r="E292" s="6" t="n">
        <v>0</v>
      </c>
    </row>
    <row r="293" spans="1:5">
      <c r="A293" s="4" t="s">
        <v>41</v>
      </c>
      <c r="C293" s="6" t="n">
        <v>0</v>
      </c>
      <c r="E293" s="6" t="n">
        <v>0</v>
      </c>
    </row>
    <row r="294" spans="1:5">
      <c r="A294" s="4" t="s">
        <v>317</v>
      </c>
      <c r="C294" s="6" t="n">
        <v>0</v>
      </c>
      <c r="E294" s="6" t="n">
        <v>0</v>
      </c>
    </row>
    <row r="295" spans="1:5">
      <c r="A295" s="3" t="s">
        <v>50</v>
      </c>
    </row>
    <row r="296" spans="1:5">
      <c r="A296" s="4" t="s">
        <v>318</v>
      </c>
      <c r="C296" s="6" t="n">
        <v>0</v>
      </c>
      <c r="E296" s="6" t="n">
        <v>0</v>
      </c>
    </row>
    <row r="297" spans="1:5">
      <c r="A297" s="4" t="s">
        <v>168</v>
      </c>
      <c r="C297" s="6" t="n">
        <v>0</v>
      </c>
      <c r="E297" s="6" t="n">
        <v>0</v>
      </c>
    </row>
    <row r="298" spans="1:5">
      <c r="A298" s="4" t="s">
        <v>319</v>
      </c>
      <c r="C298" s="6" t="n">
        <v>0</v>
      </c>
      <c r="E298" s="6" t="n">
        <v>0</v>
      </c>
    </row>
    <row r="299" spans="1:5">
      <c r="A299" s="4" t="s">
        <v>320</v>
      </c>
      <c r="C299" s="6" t="n">
        <v>0</v>
      </c>
      <c r="E299" s="6" t="n">
        <v>0</v>
      </c>
    </row>
    <row r="300" spans="1:5">
      <c r="A300" s="3" t="s">
        <v>46</v>
      </c>
    </row>
    <row r="301" spans="1:5">
      <c r="A301" s="4" t="s">
        <v>321</v>
      </c>
      <c r="B301" s="6" t="n">
        <v>0</v>
      </c>
      <c r="C301" s="6" t="n">
        <v>0</v>
      </c>
      <c r="D301" s="6" t="n">
        <v>0</v>
      </c>
      <c r="E301" s="6" t="n">
        <v>0</v>
      </c>
    </row>
    <row r="302" spans="1:5">
      <c r="A302" s="4" t="s">
        <v>322</v>
      </c>
      <c r="C302" s="6" t="n">
        <v>0</v>
      </c>
      <c r="E302" s="6" t="n">
        <v>0</v>
      </c>
    </row>
    <row r="303" spans="1:5">
      <c r="A303" s="4" t="s">
        <v>323</v>
      </c>
      <c r="C303" s="6" t="n">
        <v>0</v>
      </c>
      <c r="E303" s="6" t="n">
        <v>0</v>
      </c>
    </row>
    <row r="304" spans="1:5">
      <c r="A304" s="4" t="s">
        <v>324</v>
      </c>
      <c r="C304" s="6" t="n">
        <v>0</v>
      </c>
      <c r="E304" s="6" t="n">
        <v>0</v>
      </c>
    </row>
    <row r="305" spans="1:5">
      <c r="A305" s="4" t="s">
        <v>69</v>
      </c>
    </row>
    <row r="306" spans="1:5">
      <c r="A306" s="3" t="s">
        <v>37</v>
      </c>
    </row>
    <row r="307" spans="1:5">
      <c r="A307" s="4" t="s">
        <v>315</v>
      </c>
      <c r="C307" s="6" t="n">
        <v>0</v>
      </c>
      <c r="E307" s="6" t="n">
        <v>6515364</v>
      </c>
    </row>
    <row r="308" spans="1:5">
      <c r="A308" s="4" t="s">
        <v>316</v>
      </c>
      <c r="C308" s="6" t="n">
        <v>0</v>
      </c>
      <c r="E308" s="6" t="n">
        <v>610216</v>
      </c>
    </row>
    <row r="309" spans="1:5">
      <c r="A309" s="4" t="s">
        <v>41</v>
      </c>
      <c r="C309" s="6" t="n">
        <v>0</v>
      </c>
      <c r="E309" s="6" t="n">
        <v>788437</v>
      </c>
    </row>
    <row r="310" spans="1:5">
      <c r="A310" s="4" t="s">
        <v>317</v>
      </c>
      <c r="C310" s="6" t="n">
        <v>0</v>
      </c>
      <c r="E310" s="6" t="n">
        <v>7914017</v>
      </c>
    </row>
    <row r="311" spans="1:5">
      <c r="A311" s="3" t="s">
        <v>50</v>
      </c>
    </row>
    <row r="312" spans="1:5">
      <c r="A312" s="4" t="s">
        <v>318</v>
      </c>
      <c r="C312" s="6" t="n">
        <v>0</v>
      </c>
      <c r="E312" s="6" t="n">
        <v>3404912</v>
      </c>
    </row>
    <row r="313" spans="1:5">
      <c r="A313" s="4" t="s">
        <v>168</v>
      </c>
      <c r="C313" s="6" t="n">
        <v>0</v>
      </c>
      <c r="E313" s="6" t="n">
        <v>127011</v>
      </c>
    </row>
    <row r="314" spans="1:5">
      <c r="A314" s="4" t="s">
        <v>319</v>
      </c>
      <c r="C314" s="6" t="n">
        <v>0</v>
      </c>
      <c r="E314" s="6" t="n">
        <v>594710</v>
      </c>
    </row>
    <row r="315" spans="1:5">
      <c r="A315" s="4" t="s">
        <v>320</v>
      </c>
      <c r="C315" s="6" t="n">
        <v>0</v>
      </c>
      <c r="E315" s="6" t="n">
        <v>4126633</v>
      </c>
    </row>
    <row r="316" spans="1:5">
      <c r="A316" s="3" t="s">
        <v>46</v>
      </c>
    </row>
    <row r="317" spans="1:5">
      <c r="A317" s="4" t="s">
        <v>321</v>
      </c>
      <c r="B317" s="6" t="n">
        <v>0</v>
      </c>
      <c r="C317" s="6" t="n">
        <v>0</v>
      </c>
      <c r="D317" s="6" t="n">
        <v>6202567</v>
      </c>
      <c r="E317" s="6" t="n">
        <v>6202567</v>
      </c>
    </row>
    <row r="318" spans="1:5">
      <c r="A318" s="4" t="s">
        <v>322</v>
      </c>
      <c r="C318" s="6" t="n">
        <v>0</v>
      </c>
      <c r="E318" s="6" t="n">
        <v>-2415183</v>
      </c>
    </row>
    <row r="319" spans="1:5">
      <c r="A319" s="4" t="s">
        <v>323</v>
      </c>
      <c r="C319" s="6" t="n">
        <v>0</v>
      </c>
      <c r="E319" s="6" t="n">
        <v>3787384</v>
      </c>
    </row>
    <row r="320" spans="1:5">
      <c r="A320" s="4" t="s">
        <v>324</v>
      </c>
      <c r="C320" s="6" t="n">
        <v>0</v>
      </c>
      <c r="E320" s="6" t="n">
        <v>7914017</v>
      </c>
    </row>
    <row r="321" spans="1:5">
      <c r="A321" s="4" t="s">
        <v>70</v>
      </c>
    </row>
    <row r="322" spans="1:5">
      <c r="A322" s="3" t="s">
        <v>37</v>
      </c>
    </row>
    <row r="323" spans="1:5">
      <c r="A323" s="4" t="s">
        <v>315</v>
      </c>
      <c r="C323" s="6" t="n">
        <v>0</v>
      </c>
      <c r="E323" s="6" t="n">
        <v>0</v>
      </c>
    </row>
    <row r="324" spans="1:5">
      <c r="A324" s="4" t="s">
        <v>316</v>
      </c>
      <c r="C324" s="6" t="n">
        <v>0</v>
      </c>
      <c r="E324" s="6" t="n">
        <v>0</v>
      </c>
    </row>
    <row r="325" spans="1:5">
      <c r="A325" s="4" t="s">
        <v>41</v>
      </c>
      <c r="C325" s="6" t="n">
        <v>0</v>
      </c>
      <c r="E325" s="6" t="n">
        <v>0</v>
      </c>
    </row>
    <row r="326" spans="1:5">
      <c r="A326" s="4" t="s">
        <v>317</v>
      </c>
      <c r="C326" s="6" t="n">
        <v>0</v>
      </c>
      <c r="E326" s="6" t="n">
        <v>0</v>
      </c>
    </row>
    <row r="327" spans="1:5">
      <c r="A327" s="3" t="s">
        <v>50</v>
      </c>
    </row>
    <row r="328" spans="1:5">
      <c r="A328" s="4" t="s">
        <v>318</v>
      </c>
      <c r="C328" s="6" t="n">
        <v>0</v>
      </c>
      <c r="E328" s="6" t="n">
        <v>0</v>
      </c>
    </row>
    <row r="329" spans="1:5">
      <c r="A329" s="4" t="s">
        <v>168</v>
      </c>
      <c r="C329" s="6" t="n">
        <v>0</v>
      </c>
      <c r="E329" s="6" t="n">
        <v>0</v>
      </c>
    </row>
    <row r="330" spans="1:5">
      <c r="A330" s="4" t="s">
        <v>319</v>
      </c>
      <c r="C330" s="6" t="n">
        <v>0</v>
      </c>
      <c r="E330" s="6" t="n">
        <v>0</v>
      </c>
    </row>
    <row r="331" spans="1:5">
      <c r="A331" s="4" t="s">
        <v>320</v>
      </c>
      <c r="C331" s="6" t="n">
        <v>0</v>
      </c>
      <c r="E331" s="6" t="n">
        <v>0</v>
      </c>
    </row>
    <row r="332" spans="1:5">
      <c r="A332" s="3" t="s">
        <v>46</v>
      </c>
    </row>
    <row r="333" spans="1:5">
      <c r="A333" s="4" t="s">
        <v>321</v>
      </c>
      <c r="B333" s="6" t="n">
        <v>0</v>
      </c>
      <c r="C333" s="6" t="n">
        <v>0</v>
      </c>
      <c r="D333" s="6" t="n">
        <v>0</v>
      </c>
      <c r="E333" s="6" t="n">
        <v>0</v>
      </c>
    </row>
    <row r="334" spans="1:5">
      <c r="A334" s="4" t="s">
        <v>322</v>
      </c>
      <c r="C334" s="6" t="n">
        <v>0</v>
      </c>
      <c r="E334" s="6" t="n">
        <v>0</v>
      </c>
    </row>
    <row r="335" spans="1:5">
      <c r="A335" s="4" t="s">
        <v>323</v>
      </c>
      <c r="C335" s="6" t="n">
        <v>0</v>
      </c>
      <c r="E335" s="6" t="n">
        <v>0</v>
      </c>
    </row>
    <row r="336" spans="1:5">
      <c r="A336" s="4" t="s">
        <v>324</v>
      </c>
      <c r="C336" s="6" t="n">
        <v>0</v>
      </c>
      <c r="E336" s="6" t="n">
        <v>0</v>
      </c>
    </row>
    <row r="337" spans="1:5">
      <c r="A337" s="4" t="s">
        <v>71</v>
      </c>
    </row>
    <row r="338" spans="1:5">
      <c r="A338" s="3" t="s">
        <v>37</v>
      </c>
    </row>
    <row r="339" spans="1:5">
      <c r="A339" s="4" t="s">
        <v>315</v>
      </c>
      <c r="C339" s="6" t="n">
        <v>0</v>
      </c>
      <c r="E339" s="6" t="n">
        <v>9031855</v>
      </c>
    </row>
    <row r="340" spans="1:5">
      <c r="A340" s="4" t="s">
        <v>316</v>
      </c>
      <c r="C340" s="6" t="n">
        <v>0</v>
      </c>
      <c r="E340" s="6" t="n">
        <v>462304</v>
      </c>
    </row>
    <row r="341" spans="1:5">
      <c r="A341" s="4" t="s">
        <v>41</v>
      </c>
      <c r="C341" s="6" t="n">
        <v>0</v>
      </c>
      <c r="E341" s="6" t="n">
        <v>1110375</v>
      </c>
    </row>
    <row r="342" spans="1:5">
      <c r="A342" s="4" t="s">
        <v>317</v>
      </c>
      <c r="C342" s="6" t="n">
        <v>0</v>
      </c>
      <c r="E342" s="6" t="n">
        <v>10604534</v>
      </c>
    </row>
    <row r="343" spans="1:5">
      <c r="A343" s="3" t="s">
        <v>50</v>
      </c>
    </row>
    <row r="344" spans="1:5">
      <c r="A344" s="4" t="s">
        <v>318</v>
      </c>
      <c r="C344" s="6" t="n">
        <v>0</v>
      </c>
      <c r="E344" s="6" t="n">
        <v>7429378</v>
      </c>
    </row>
    <row r="345" spans="1:5">
      <c r="A345" s="4" t="s">
        <v>168</v>
      </c>
      <c r="C345" s="6" t="n">
        <v>0</v>
      </c>
      <c r="E345" s="6" t="n">
        <v>353076</v>
      </c>
    </row>
    <row r="346" spans="1:5">
      <c r="A346" s="4" t="s">
        <v>319</v>
      </c>
      <c r="C346" s="6" t="n">
        <v>0</v>
      </c>
      <c r="E346" s="6" t="n">
        <v>537180</v>
      </c>
    </row>
    <row r="347" spans="1:5">
      <c r="A347" s="4" t="s">
        <v>320</v>
      </c>
      <c r="C347" s="6" t="n">
        <v>0</v>
      </c>
      <c r="E347" s="6" t="n">
        <v>8319634</v>
      </c>
    </row>
    <row r="348" spans="1:5">
      <c r="A348" s="3" t="s">
        <v>46</v>
      </c>
    </row>
    <row r="349" spans="1:5">
      <c r="A349" s="4" t="s">
        <v>321</v>
      </c>
      <c r="B349" s="6" t="n">
        <v>0</v>
      </c>
      <c r="C349" s="6" t="n">
        <v>0</v>
      </c>
      <c r="D349" s="6" t="n">
        <v>2284324</v>
      </c>
      <c r="E349" s="6" t="n">
        <v>2284324</v>
      </c>
    </row>
    <row r="350" spans="1:5">
      <c r="A350" s="4" t="s">
        <v>322</v>
      </c>
      <c r="C350" s="6" t="n">
        <v>0</v>
      </c>
      <c r="E350" s="6" t="n">
        <v>576</v>
      </c>
    </row>
    <row r="351" spans="1:5">
      <c r="A351" s="4" t="s">
        <v>323</v>
      </c>
      <c r="C351" s="6" t="n">
        <v>0</v>
      </c>
      <c r="E351" s="6" t="n">
        <v>2284900</v>
      </c>
    </row>
    <row r="352" spans="1:5">
      <c r="A352" s="4" t="s">
        <v>324</v>
      </c>
      <c r="C352" s="6" t="n">
        <v>0</v>
      </c>
      <c r="E352" s="6" t="n">
        <v>10604534</v>
      </c>
    </row>
    <row r="353" spans="1:5">
      <c r="A353" s="4" t="s">
        <v>72</v>
      </c>
    </row>
    <row r="354" spans="1:5">
      <c r="A354" s="3" t="s">
        <v>37</v>
      </c>
    </row>
    <row r="355" spans="1:5">
      <c r="A355" s="4" t="s">
        <v>315</v>
      </c>
      <c r="C355" s="6" t="n">
        <v>8974718</v>
      </c>
      <c r="E355" s="6" t="n">
        <v>12779333</v>
      </c>
    </row>
    <row r="356" spans="1:5">
      <c r="A356" s="4" t="s">
        <v>316</v>
      </c>
      <c r="C356" s="6" t="n">
        <v>2602861</v>
      </c>
      <c r="E356" s="6" t="n">
        <v>2774784</v>
      </c>
    </row>
    <row r="357" spans="1:5">
      <c r="A357" s="4" t="s">
        <v>41</v>
      </c>
      <c r="C357" s="6" t="n">
        <v>2449811</v>
      </c>
      <c r="E357" s="6" t="n">
        <v>3024330</v>
      </c>
    </row>
    <row r="358" spans="1:5">
      <c r="A358" s="4" t="s">
        <v>317</v>
      </c>
      <c r="C358" s="6" t="n">
        <v>14027390</v>
      </c>
      <c r="E358" s="6" t="n">
        <v>18578447</v>
      </c>
    </row>
    <row r="359" spans="1:5">
      <c r="A359" s="3" t="s">
        <v>50</v>
      </c>
    </row>
    <row r="360" spans="1:5">
      <c r="A360" s="4" t="s">
        <v>318</v>
      </c>
      <c r="C360" s="6" t="n">
        <v>15618657</v>
      </c>
      <c r="E360" s="6" t="n">
        <v>19298461</v>
      </c>
    </row>
    <row r="361" spans="1:5">
      <c r="A361" s="4" t="s">
        <v>168</v>
      </c>
      <c r="C361" s="6" t="n">
        <v>823684</v>
      </c>
      <c r="E361" s="6" t="n">
        <v>872449</v>
      </c>
    </row>
    <row r="362" spans="1:5">
      <c r="A362" s="4" t="s">
        <v>319</v>
      </c>
      <c r="C362" s="6" t="n">
        <v>427520</v>
      </c>
      <c r="E362" s="6" t="n">
        <v>580407</v>
      </c>
    </row>
    <row r="363" spans="1:5">
      <c r="A363" s="4" t="s">
        <v>320</v>
      </c>
      <c r="C363" s="6" t="n">
        <v>16869861</v>
      </c>
      <c r="E363" s="6" t="n">
        <v>20751317</v>
      </c>
    </row>
    <row r="364" spans="1:5">
      <c r="A364" s="3" t="s">
        <v>46</v>
      </c>
    </row>
    <row r="365" spans="1:5">
      <c r="A365" s="4" t="s">
        <v>321</v>
      </c>
      <c r="B365" s="6" t="n">
        <v>-1456608</v>
      </c>
      <c r="C365" s="6" t="n">
        <v>-1456608</v>
      </c>
      <c r="D365" s="6" t="n">
        <v>-1123452</v>
      </c>
      <c r="E365" s="6" t="n">
        <v>-1123452</v>
      </c>
    </row>
    <row r="366" spans="1:5">
      <c r="A366" s="4" t="s">
        <v>322</v>
      </c>
      <c r="C366" s="6" t="n">
        <v>-1385863</v>
      </c>
      <c r="E366" s="6" t="n">
        <v>-1049418</v>
      </c>
    </row>
    <row r="367" spans="1:5">
      <c r="A367" s="4" t="s">
        <v>323</v>
      </c>
      <c r="C367" s="6" t="n">
        <v>-2842471</v>
      </c>
      <c r="E367" s="6" t="n">
        <v>-2172870</v>
      </c>
    </row>
    <row r="368" spans="1:5">
      <c r="A368" s="4" t="s">
        <v>324</v>
      </c>
      <c r="C368" s="6" t="n">
        <v>14027390</v>
      </c>
      <c r="E368" s="6" t="n">
        <v>18578447</v>
      </c>
    </row>
    <row r="369" spans="1:5">
      <c r="A369" s="4" t="s">
        <v>73</v>
      </c>
    </row>
    <row r="370" spans="1:5">
      <c r="A370" s="3" t="s">
        <v>37</v>
      </c>
    </row>
    <row r="371" spans="1:5">
      <c r="A371" s="4" t="s">
        <v>315</v>
      </c>
      <c r="C371" s="6" t="n">
        <v>11456989</v>
      </c>
      <c r="E371" s="6" t="n">
        <v>14769854</v>
      </c>
    </row>
    <row r="372" spans="1:5">
      <c r="A372" s="4" t="s">
        <v>316</v>
      </c>
      <c r="C372" s="6" t="n">
        <v>3402040</v>
      </c>
      <c r="E372" s="6" t="n">
        <v>3691228</v>
      </c>
    </row>
    <row r="373" spans="1:5">
      <c r="A373" s="4" t="s">
        <v>41</v>
      </c>
      <c r="C373" s="6" t="n">
        <v>2846941</v>
      </c>
      <c r="E373" s="6" t="n">
        <v>3142747</v>
      </c>
    </row>
    <row r="374" spans="1:5">
      <c r="A374" s="4" t="s">
        <v>317</v>
      </c>
      <c r="C374" s="6" t="n">
        <v>17705970</v>
      </c>
      <c r="E374" s="6" t="n">
        <v>21603829</v>
      </c>
    </row>
    <row r="375" spans="1:5">
      <c r="A375" s="3" t="s">
        <v>50</v>
      </c>
    </row>
    <row r="376" spans="1:5">
      <c r="A376" s="4" t="s">
        <v>318</v>
      </c>
      <c r="C376" s="6" t="n">
        <v>18508692</v>
      </c>
      <c r="E376" s="6" t="n">
        <v>20538940</v>
      </c>
    </row>
    <row r="377" spans="1:5">
      <c r="A377" s="4" t="s">
        <v>168</v>
      </c>
      <c r="C377" s="6" t="n">
        <v>1921315</v>
      </c>
      <c r="E377" s="6" t="n">
        <v>1856715</v>
      </c>
    </row>
    <row r="378" spans="1:5">
      <c r="A378" s="4" t="s">
        <v>319</v>
      </c>
      <c r="C378" s="6" t="n">
        <v>1470697</v>
      </c>
      <c r="E378" s="6" t="n">
        <v>1884979</v>
      </c>
    </row>
    <row r="379" spans="1:5">
      <c r="A379" s="4" t="s">
        <v>320</v>
      </c>
      <c r="C379" s="6" t="n">
        <v>21900704</v>
      </c>
      <c r="E379" s="6" t="n">
        <v>24280634</v>
      </c>
    </row>
    <row r="380" spans="1:5">
      <c r="A380" s="3" t="s">
        <v>46</v>
      </c>
    </row>
    <row r="381" spans="1:5">
      <c r="A381" s="4" t="s">
        <v>321</v>
      </c>
      <c r="B381" s="6" t="n">
        <v>-2515276</v>
      </c>
      <c r="C381" s="6" t="n">
        <v>-2515276</v>
      </c>
      <c r="D381" s="6" t="n">
        <v>-1655244</v>
      </c>
      <c r="E381" s="6" t="n">
        <v>-1655244</v>
      </c>
    </row>
    <row r="382" spans="1:5">
      <c r="A382" s="4" t="s">
        <v>322</v>
      </c>
      <c r="C382" s="6" t="n">
        <v>-1679458</v>
      </c>
      <c r="E382" s="6" t="n">
        <v>-1021561</v>
      </c>
    </row>
    <row r="383" spans="1:5">
      <c r="A383" s="4" t="s">
        <v>323</v>
      </c>
      <c r="C383" s="6" t="n">
        <v>-4194734</v>
      </c>
      <c r="E383" s="6" t="n">
        <v>-2676805</v>
      </c>
    </row>
    <row r="384" spans="1:5">
      <c r="A384" s="4" t="s">
        <v>324</v>
      </c>
      <c r="C384" s="6" t="n">
        <v>17705970</v>
      </c>
      <c r="E384" s="6" t="n">
        <v>21603829</v>
      </c>
    </row>
    <row r="385" spans="1:5">
      <c r="A385" s="4" t="s">
        <v>74</v>
      </c>
    </row>
    <row r="386" spans="1:5">
      <c r="A386" s="3" t="s">
        <v>37</v>
      </c>
    </row>
    <row r="387" spans="1:5">
      <c r="A387" s="4" t="s">
        <v>315</v>
      </c>
      <c r="C387" s="6" t="n">
        <v>10125330</v>
      </c>
      <c r="E387" s="6" t="n">
        <v>18191253</v>
      </c>
    </row>
    <row r="388" spans="1:5">
      <c r="A388" s="4" t="s">
        <v>316</v>
      </c>
      <c r="C388" s="6" t="n">
        <v>636595</v>
      </c>
      <c r="E388" s="6" t="n">
        <v>2444419</v>
      </c>
    </row>
    <row r="389" spans="1:5">
      <c r="A389" s="4" t="s">
        <v>41</v>
      </c>
      <c r="C389" s="6" t="n">
        <v>2361417</v>
      </c>
      <c r="E389" s="6" t="n">
        <v>3614292</v>
      </c>
    </row>
    <row r="390" spans="1:5">
      <c r="A390" s="4" t="s">
        <v>317</v>
      </c>
      <c r="C390" s="6" t="n">
        <v>13123342</v>
      </c>
      <c r="E390" s="6" t="n">
        <v>24249964</v>
      </c>
    </row>
    <row r="391" spans="1:5">
      <c r="A391" s="3" t="s">
        <v>50</v>
      </c>
    </row>
    <row r="392" spans="1:5">
      <c r="A392" s="4" t="s">
        <v>318</v>
      </c>
      <c r="C392" s="6" t="n">
        <v>10179278</v>
      </c>
      <c r="E392" s="6" t="n">
        <v>21560164</v>
      </c>
    </row>
    <row r="393" spans="1:5">
      <c r="A393" s="4" t="s">
        <v>168</v>
      </c>
      <c r="C393" s="6" t="n">
        <v>332258</v>
      </c>
      <c r="E393" s="6" t="n">
        <v>345504</v>
      </c>
    </row>
    <row r="394" spans="1:5">
      <c r="A394" s="4" t="s">
        <v>319</v>
      </c>
      <c r="C394" s="6" t="n">
        <v>918237</v>
      </c>
      <c r="E394" s="6" t="n">
        <v>3658086</v>
      </c>
    </row>
    <row r="395" spans="1:5">
      <c r="A395" s="4" t="s">
        <v>320</v>
      </c>
      <c r="C395" s="6" t="n">
        <v>11429773</v>
      </c>
      <c r="E395" s="6" t="n">
        <v>25563754</v>
      </c>
    </row>
    <row r="396" spans="1:5">
      <c r="A396" s="3" t="s">
        <v>46</v>
      </c>
    </row>
    <row r="397" spans="1:5">
      <c r="A397" s="4" t="s">
        <v>321</v>
      </c>
      <c r="B397" s="6" t="n">
        <v>2354877</v>
      </c>
      <c r="C397" s="6" t="n">
        <v>2354877</v>
      </c>
      <c r="D397" s="6" t="n">
        <v>2223655</v>
      </c>
      <c r="E397" s="6" t="n">
        <v>2223655</v>
      </c>
    </row>
    <row r="398" spans="1:5">
      <c r="A398" s="4" t="s">
        <v>322</v>
      </c>
      <c r="C398" s="6" t="n">
        <v>-661308</v>
      </c>
      <c r="E398" s="6" t="n">
        <v>-3537445</v>
      </c>
    </row>
    <row r="399" spans="1:5">
      <c r="A399" s="4" t="s">
        <v>323</v>
      </c>
      <c r="C399" s="6" t="n">
        <v>1693569</v>
      </c>
      <c r="E399" s="6" t="n">
        <v>-1313790</v>
      </c>
    </row>
    <row r="400" spans="1:5">
      <c r="A400" s="4" t="s">
        <v>324</v>
      </c>
      <c r="C400" s="6" t="n">
        <v>13123342</v>
      </c>
      <c r="E400" s="6" t="n">
        <v>24249964</v>
      </c>
    </row>
    <row r="401" spans="1:5">
      <c r="A401" s="4" t="s">
        <v>75</v>
      </c>
    </row>
    <row r="402" spans="1:5">
      <c r="A402" s="3" t="s">
        <v>37</v>
      </c>
    </row>
    <row r="403" spans="1:5">
      <c r="A403" s="4" t="s">
        <v>315</v>
      </c>
      <c r="C403" s="6" t="n">
        <v>14229160</v>
      </c>
      <c r="E403" s="6" t="n">
        <v>28818747</v>
      </c>
    </row>
    <row r="404" spans="1:5">
      <c r="A404" s="4" t="s">
        <v>316</v>
      </c>
      <c r="C404" s="6" t="n">
        <v>634735</v>
      </c>
      <c r="E404" s="6" t="n">
        <v>3008317</v>
      </c>
    </row>
    <row r="405" spans="1:5">
      <c r="A405" s="4" t="s">
        <v>41</v>
      </c>
      <c r="C405" s="6" t="n">
        <v>1645128</v>
      </c>
      <c r="E405" s="6" t="n">
        <v>4050502</v>
      </c>
    </row>
    <row r="406" spans="1:5">
      <c r="A406" s="4" t="s">
        <v>317</v>
      </c>
      <c r="C406" s="6" t="n">
        <v>16509023</v>
      </c>
      <c r="E406" s="6" t="n">
        <v>35877566</v>
      </c>
    </row>
    <row r="407" spans="1:5">
      <c r="A407" s="3" t="s">
        <v>50</v>
      </c>
    </row>
    <row r="408" spans="1:5">
      <c r="A408" s="4" t="s">
        <v>318</v>
      </c>
      <c r="C408" s="6" t="n">
        <v>16676181</v>
      </c>
      <c r="E408" s="6" t="n">
        <v>35641825</v>
      </c>
    </row>
    <row r="409" spans="1:5">
      <c r="A409" s="4" t="s">
        <v>168</v>
      </c>
      <c r="C409" s="6" t="n">
        <v>222985</v>
      </c>
      <c r="E409" s="6" t="n">
        <v>300613</v>
      </c>
    </row>
    <row r="410" spans="1:5">
      <c r="A410" s="4" t="s">
        <v>319</v>
      </c>
      <c r="C410" s="6" t="n">
        <v>1371115</v>
      </c>
      <c r="E410" s="6" t="n">
        <v>4990042</v>
      </c>
    </row>
    <row r="411" spans="1:5">
      <c r="A411" s="4" t="s">
        <v>320</v>
      </c>
      <c r="C411" s="6" t="n">
        <v>18270281</v>
      </c>
      <c r="E411" s="6" t="n">
        <v>40932480</v>
      </c>
    </row>
    <row r="412" spans="1:5">
      <c r="A412" s="3" t="s">
        <v>46</v>
      </c>
    </row>
    <row r="413" spans="1:5">
      <c r="A413" s="4" t="s">
        <v>321</v>
      </c>
      <c r="B413" s="6" t="n">
        <v>1998921</v>
      </c>
      <c r="C413" s="6" t="n">
        <v>1998921</v>
      </c>
      <c r="D413" s="6" t="n">
        <v>884165</v>
      </c>
      <c r="E413" s="6" t="n">
        <v>884165</v>
      </c>
    </row>
    <row r="414" spans="1:5">
      <c r="A414" s="4" t="s">
        <v>322</v>
      </c>
      <c r="C414" s="6" t="n">
        <v>-3760179</v>
      </c>
      <c r="E414" s="6" t="n">
        <v>-5939079</v>
      </c>
    </row>
    <row r="415" spans="1:5">
      <c r="A415" s="4" t="s">
        <v>323</v>
      </c>
      <c r="C415" s="6" t="n">
        <v>-1761258</v>
      </c>
      <c r="E415" s="6" t="n">
        <v>-5054914</v>
      </c>
    </row>
    <row r="416" spans="1:5">
      <c r="A416" s="4" t="s">
        <v>324</v>
      </c>
      <c r="C416" s="6" t="n">
        <v>16509023</v>
      </c>
      <c r="E416" s="6" t="n">
        <v>35877566</v>
      </c>
    </row>
    <row r="417" spans="1:5">
      <c r="A417" s="4" t="s">
        <v>76</v>
      </c>
    </row>
    <row r="418" spans="1:5">
      <c r="A418" s="3" t="s">
        <v>37</v>
      </c>
    </row>
    <row r="419" spans="1:5">
      <c r="A419" s="4" t="s">
        <v>315</v>
      </c>
      <c r="C419" s="6" t="n">
        <v>19040478</v>
      </c>
      <c r="E419" s="6" t="n">
        <v>30055911</v>
      </c>
    </row>
    <row r="420" spans="1:5">
      <c r="A420" s="4" t="s">
        <v>316</v>
      </c>
      <c r="C420" s="6" t="n">
        <v>2156004</v>
      </c>
      <c r="E420" s="6" t="n">
        <v>3047910</v>
      </c>
    </row>
    <row r="421" spans="1:5">
      <c r="A421" s="4" t="s">
        <v>41</v>
      </c>
      <c r="C421" s="6" t="n">
        <v>3825721</v>
      </c>
      <c r="E421" s="6" t="n">
        <v>5800769</v>
      </c>
    </row>
    <row r="422" spans="1:5">
      <c r="A422" s="4" t="s">
        <v>317</v>
      </c>
      <c r="C422" s="6" t="n">
        <v>25022203</v>
      </c>
      <c r="E422" s="6" t="n">
        <v>38904590</v>
      </c>
    </row>
    <row r="423" spans="1:5">
      <c r="A423" s="3" t="s">
        <v>50</v>
      </c>
    </row>
    <row r="424" spans="1:5">
      <c r="A424" s="4" t="s">
        <v>318</v>
      </c>
      <c r="C424" s="6" t="n">
        <v>15496844</v>
      </c>
      <c r="E424" s="6" t="n">
        <v>25226510</v>
      </c>
    </row>
    <row r="425" spans="1:5">
      <c r="A425" s="4" t="s">
        <v>168</v>
      </c>
      <c r="C425" s="6" t="n">
        <v>442798</v>
      </c>
      <c r="E425" s="6" t="n">
        <v>728743</v>
      </c>
    </row>
    <row r="426" spans="1:5">
      <c r="A426" s="4" t="s">
        <v>319</v>
      </c>
      <c r="C426" s="6" t="n">
        <v>1805294</v>
      </c>
      <c r="E426" s="6" t="n">
        <v>2469639</v>
      </c>
    </row>
    <row r="427" spans="1:5">
      <c r="A427" s="4" t="s">
        <v>320</v>
      </c>
      <c r="C427" s="6" t="n">
        <v>17744936</v>
      </c>
      <c r="E427" s="6" t="n">
        <v>28424892</v>
      </c>
    </row>
    <row r="428" spans="1:5">
      <c r="A428" s="3" t="s">
        <v>46</v>
      </c>
    </row>
    <row r="429" spans="1:5">
      <c r="A429" s="4" t="s">
        <v>321</v>
      </c>
      <c r="B429" s="6" t="n">
        <v>6193598</v>
      </c>
      <c r="C429" s="6" t="n">
        <v>6193598</v>
      </c>
      <c r="D429" s="6" t="n">
        <v>8850191</v>
      </c>
      <c r="E429" s="6" t="n">
        <v>8850191</v>
      </c>
    </row>
    <row r="430" spans="1:5">
      <c r="A430" s="4" t="s">
        <v>322</v>
      </c>
      <c r="C430" s="6" t="n">
        <v>1083669</v>
      </c>
      <c r="E430" s="6" t="n">
        <v>1629507</v>
      </c>
    </row>
    <row r="431" spans="1:5">
      <c r="A431" s="4" t="s">
        <v>323</v>
      </c>
      <c r="C431" s="6" t="n">
        <v>7277267</v>
      </c>
      <c r="E431" s="6" t="n">
        <v>10479698</v>
      </c>
    </row>
    <row r="432" spans="1:5">
      <c r="A432" s="4" t="s">
        <v>324</v>
      </c>
      <c r="C432" s="6" t="n">
        <v>25022203</v>
      </c>
      <c r="E432" s="6" t="n">
        <v>38904590</v>
      </c>
    </row>
    <row r="433" spans="1:5">
      <c r="A433" s="4" t="s">
        <v>77</v>
      </c>
    </row>
    <row r="434" spans="1:5">
      <c r="A434" s="3" t="s">
        <v>37</v>
      </c>
    </row>
    <row r="435" spans="1:5">
      <c r="A435" s="4" t="s">
        <v>315</v>
      </c>
      <c r="C435" s="6" t="n">
        <v>25655056</v>
      </c>
      <c r="E435" s="6" t="n">
        <v>28649976</v>
      </c>
    </row>
    <row r="436" spans="1:5">
      <c r="A436" s="4" t="s">
        <v>316</v>
      </c>
      <c r="C436" s="6" t="n">
        <v>1853059</v>
      </c>
      <c r="E436" s="6" t="n">
        <v>1948059</v>
      </c>
    </row>
    <row r="437" spans="1:5">
      <c r="A437" s="4" t="s">
        <v>41</v>
      </c>
      <c r="C437" s="6" t="n">
        <v>3682242</v>
      </c>
      <c r="E437" s="6" t="n">
        <v>3999276</v>
      </c>
    </row>
    <row r="438" spans="1:5">
      <c r="A438" s="4" t="s">
        <v>317</v>
      </c>
      <c r="C438" s="6" t="n">
        <v>31190357</v>
      </c>
      <c r="E438" s="6" t="n">
        <v>34597311</v>
      </c>
    </row>
    <row r="439" spans="1:5">
      <c r="A439" s="3" t="s">
        <v>50</v>
      </c>
    </row>
    <row r="440" spans="1:5">
      <c r="A440" s="4" t="s">
        <v>318</v>
      </c>
      <c r="C440" s="6" t="n">
        <v>16383888</v>
      </c>
      <c r="E440" s="6" t="n">
        <v>18838192</v>
      </c>
    </row>
    <row r="441" spans="1:5">
      <c r="A441" s="4" t="s">
        <v>168</v>
      </c>
      <c r="C441" s="6" t="n">
        <v>430563</v>
      </c>
      <c r="E441" s="6" t="n">
        <v>417168</v>
      </c>
    </row>
    <row r="442" spans="1:5">
      <c r="A442" s="4" t="s">
        <v>319</v>
      </c>
      <c r="C442" s="6" t="n">
        <v>2320233</v>
      </c>
      <c r="E442" s="6" t="n">
        <v>2616758</v>
      </c>
    </row>
    <row r="443" spans="1:5">
      <c r="A443" s="4" t="s">
        <v>320</v>
      </c>
      <c r="C443" s="6" t="n">
        <v>19134684</v>
      </c>
      <c r="E443" s="6" t="n">
        <v>21872118</v>
      </c>
    </row>
    <row r="444" spans="1:5">
      <c r="A444" s="3" t="s">
        <v>46</v>
      </c>
    </row>
    <row r="445" spans="1:5">
      <c r="A445" s="4" t="s">
        <v>321</v>
      </c>
      <c r="B445" s="5" t="n">
        <v>10834768</v>
      </c>
      <c r="C445" s="6" t="n">
        <v>10834768</v>
      </c>
      <c r="D445" s="5" t="n">
        <v>11026545</v>
      </c>
      <c r="E445" s="6" t="n">
        <v>11026545</v>
      </c>
    </row>
    <row r="446" spans="1:5">
      <c r="A446" s="4" t="s">
        <v>322</v>
      </c>
      <c r="C446" s="6" t="n">
        <v>1220905</v>
      </c>
      <c r="E446" s="6" t="n">
        <v>1698648</v>
      </c>
    </row>
    <row r="447" spans="1:5">
      <c r="A447" s="4" t="s">
        <v>323</v>
      </c>
      <c r="C447" s="6" t="n">
        <v>12055673</v>
      </c>
      <c r="E447" s="6" t="n">
        <v>12725193</v>
      </c>
    </row>
    <row r="448" spans="1:5">
      <c r="A448" s="4" t="s">
        <v>324</v>
      </c>
      <c r="C448" s="5" t="n">
        <v>31190357</v>
      </c>
      <c r="E448" s="5" t="n">
        <v>34597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98</v>
      </c>
      <c r="C2" s="2" t="s">
        <v>299</v>
      </c>
    </row>
    <row r="3" spans="1:3">
      <c r="A3" s="3" t="s">
        <v>88</v>
      </c>
    </row>
    <row r="4" spans="1:3">
      <c r="A4" s="4" t="s">
        <v>326</v>
      </c>
      <c r="B4" s="5" t="n">
        <v>30036647</v>
      </c>
      <c r="C4" s="5" t="n">
        <v>50451711</v>
      </c>
    </row>
    <row r="5" spans="1:3">
      <c r="A5" s="4" t="s">
        <v>327</v>
      </c>
      <c r="B5" s="6" t="n">
        <v>665490</v>
      </c>
      <c r="C5" s="6" t="n">
        <v>1587643</v>
      </c>
    </row>
    <row r="6" spans="1:3">
      <c r="A6" s="4" t="s">
        <v>328</v>
      </c>
      <c r="B6" s="6" t="n">
        <v>30702137</v>
      </c>
      <c r="C6" s="6" t="n">
        <v>52039354</v>
      </c>
    </row>
    <row r="7" spans="1:3">
      <c r="A7" s="3" t="s">
        <v>329</v>
      </c>
    </row>
    <row r="8" spans="1:3">
      <c r="A8" s="4" t="s">
        <v>330</v>
      </c>
      <c r="B8" s="6" t="n">
        <v>5146027</v>
      </c>
      <c r="C8" s="6" t="n">
        <v>8234492</v>
      </c>
    </row>
    <row r="9" spans="1:3">
      <c r="A9" s="4" t="s">
        <v>331</v>
      </c>
      <c r="B9" s="6" t="n">
        <v>6695956</v>
      </c>
      <c r="C9" s="6" t="n">
        <v>12007952</v>
      </c>
    </row>
    <row r="10" spans="1:3">
      <c r="A10" s="4" t="s">
        <v>332</v>
      </c>
      <c r="B10" s="6" t="n">
        <v>3793352</v>
      </c>
      <c r="C10" s="6" t="n">
        <v>6256895</v>
      </c>
    </row>
    <row r="11" spans="1:3">
      <c r="A11" s="4" t="s">
        <v>333</v>
      </c>
      <c r="B11" s="6" t="n">
        <v>6156726</v>
      </c>
      <c r="C11" s="6" t="n">
        <v>11352772</v>
      </c>
    </row>
    <row r="12" spans="1:3">
      <c r="A12" s="4" t="s">
        <v>94</v>
      </c>
      <c r="B12" s="6" t="n">
        <v>9801477</v>
      </c>
      <c r="C12" s="6" t="n">
        <v>17310943</v>
      </c>
    </row>
    <row r="13" spans="1:3">
      <c r="A13" s="4" t="s">
        <v>334</v>
      </c>
      <c r="B13" s="6" t="n">
        <v>1028598</v>
      </c>
      <c r="C13" s="6" t="n">
        <v>1457421</v>
      </c>
    </row>
    <row r="14" spans="1:3">
      <c r="A14" s="4" t="s">
        <v>335</v>
      </c>
      <c r="B14" s="6" t="n">
        <v>32622136</v>
      </c>
      <c r="C14" s="6" t="n">
        <v>56620475</v>
      </c>
    </row>
    <row r="15" spans="1:3">
      <c r="A15" s="4" t="s">
        <v>95</v>
      </c>
      <c r="B15" s="6" t="n">
        <v>-1919999</v>
      </c>
      <c r="C15" s="6" t="n">
        <v>-4581121</v>
      </c>
    </row>
    <row r="16" spans="1:3">
      <c r="A16" s="4" t="s">
        <v>336</v>
      </c>
      <c r="B16" s="6" t="n">
        <v>-2814449</v>
      </c>
      <c r="C16" s="6" t="n">
        <v>-5185654</v>
      </c>
    </row>
    <row r="17" spans="1:3">
      <c r="A17" s="4" t="s">
        <v>337</v>
      </c>
      <c r="B17" s="6" t="n">
        <v>894450</v>
      </c>
      <c r="C17" s="6" t="n">
        <v>604533</v>
      </c>
    </row>
    <row r="18" spans="1:3">
      <c r="A18" s="4" t="s">
        <v>51</v>
      </c>
    </row>
    <row r="19" spans="1:3">
      <c r="A19" s="3" t="s">
        <v>88</v>
      </c>
    </row>
    <row r="20" spans="1:3">
      <c r="A20" s="4" t="s">
        <v>326</v>
      </c>
      <c r="B20" s="6" t="n">
        <v>0</v>
      </c>
      <c r="C20" s="6" t="n">
        <v>0</v>
      </c>
    </row>
    <row r="21" spans="1:3">
      <c r="A21" s="4" t="s">
        <v>327</v>
      </c>
      <c r="B21" s="6" t="n">
        <v>0</v>
      </c>
      <c r="C21" s="6" t="n">
        <v>0</v>
      </c>
    </row>
    <row r="22" spans="1:3">
      <c r="A22" s="4" t="s">
        <v>328</v>
      </c>
      <c r="B22" s="6" t="n">
        <v>0</v>
      </c>
      <c r="C22" s="6" t="n">
        <v>0</v>
      </c>
    </row>
    <row r="23" spans="1:3">
      <c r="A23" s="3" t="s">
        <v>329</v>
      </c>
    </row>
    <row r="24" spans="1:3">
      <c r="A24" s="4" t="s">
        <v>330</v>
      </c>
      <c r="B24" s="6" t="n">
        <v>0</v>
      </c>
      <c r="C24" s="6" t="n">
        <v>0</v>
      </c>
    </row>
    <row r="25" spans="1:3">
      <c r="A25" s="4" t="s">
        <v>331</v>
      </c>
      <c r="B25" s="6" t="n">
        <v>0</v>
      </c>
      <c r="C25" s="6" t="n">
        <v>0</v>
      </c>
    </row>
    <row r="26" spans="1:3">
      <c r="A26" s="4" t="s">
        <v>332</v>
      </c>
      <c r="B26" s="6" t="n">
        <v>0</v>
      </c>
      <c r="C26" s="6" t="n">
        <v>0</v>
      </c>
    </row>
    <row r="27" spans="1:3">
      <c r="A27" s="4" t="s">
        <v>333</v>
      </c>
      <c r="B27" s="6" t="n">
        <v>0</v>
      </c>
      <c r="C27" s="6" t="n">
        <v>0</v>
      </c>
    </row>
    <row r="28" spans="1:3">
      <c r="A28" s="4" t="s">
        <v>94</v>
      </c>
      <c r="B28" s="6" t="n">
        <v>0</v>
      </c>
      <c r="C28" s="6" t="n">
        <v>0</v>
      </c>
    </row>
    <row r="29" spans="1:3">
      <c r="A29" s="4" t="s">
        <v>334</v>
      </c>
      <c r="B29" s="6" t="n">
        <v>0</v>
      </c>
      <c r="C29" s="6" t="n">
        <v>0</v>
      </c>
    </row>
    <row r="30" spans="1:3">
      <c r="A30" s="4" t="s">
        <v>335</v>
      </c>
      <c r="B30" s="6" t="n">
        <v>0</v>
      </c>
      <c r="C30" s="6" t="n">
        <v>0</v>
      </c>
    </row>
    <row r="31" spans="1:3">
      <c r="A31" s="4" t="s">
        <v>95</v>
      </c>
      <c r="B31" s="6" t="n">
        <v>0</v>
      </c>
      <c r="C31" s="6" t="n">
        <v>0</v>
      </c>
    </row>
    <row r="32" spans="1:3">
      <c r="A32" s="4" t="s">
        <v>336</v>
      </c>
      <c r="B32" s="6" t="n">
        <v>0</v>
      </c>
      <c r="C32" s="6" t="n">
        <v>0</v>
      </c>
    </row>
    <row r="33" spans="1:3">
      <c r="A33" s="4" t="s">
        <v>337</v>
      </c>
      <c r="B33" s="6" t="n">
        <v>0</v>
      </c>
      <c r="C33" s="6" t="n">
        <v>0</v>
      </c>
    </row>
    <row r="34" spans="1:3">
      <c r="A34" s="4" t="s">
        <v>52</v>
      </c>
    </row>
    <row r="35" spans="1:3">
      <c r="A35" s="3" t="s">
        <v>88</v>
      </c>
    </row>
    <row r="36" spans="1:3">
      <c r="A36" s="4" t="s">
        <v>326</v>
      </c>
      <c r="B36" s="6" t="n">
        <v>0</v>
      </c>
      <c r="C36" s="6" t="n">
        <v>0</v>
      </c>
    </row>
    <row r="37" spans="1:3">
      <c r="A37" s="4" t="s">
        <v>327</v>
      </c>
      <c r="B37" s="6" t="n">
        <v>0</v>
      </c>
      <c r="C37" s="6" t="n">
        <v>0</v>
      </c>
    </row>
    <row r="38" spans="1:3">
      <c r="A38" s="4" t="s">
        <v>328</v>
      </c>
      <c r="B38" s="6" t="n">
        <v>0</v>
      </c>
      <c r="C38" s="6" t="n">
        <v>0</v>
      </c>
    </row>
    <row r="39" spans="1:3">
      <c r="A39" s="3" t="s">
        <v>329</v>
      </c>
    </row>
    <row r="40" spans="1:3">
      <c r="A40" s="4" t="s">
        <v>330</v>
      </c>
      <c r="B40" s="6" t="n">
        <v>0</v>
      </c>
      <c r="C40" s="6" t="n">
        <v>0</v>
      </c>
    </row>
    <row r="41" spans="1:3">
      <c r="A41" s="4" t="s">
        <v>331</v>
      </c>
      <c r="B41" s="6" t="n">
        <v>0</v>
      </c>
      <c r="C41" s="6" t="n">
        <v>0</v>
      </c>
    </row>
    <row r="42" spans="1:3">
      <c r="A42" s="4" t="s">
        <v>332</v>
      </c>
      <c r="B42" s="6" t="n">
        <v>0</v>
      </c>
      <c r="C42" s="6" t="n">
        <v>0</v>
      </c>
    </row>
    <row r="43" spans="1:3">
      <c r="A43" s="4" t="s">
        <v>333</v>
      </c>
      <c r="B43" s="6" t="n">
        <v>0</v>
      </c>
      <c r="C43" s="6" t="n">
        <v>0</v>
      </c>
    </row>
    <row r="44" spans="1:3">
      <c r="A44" s="4" t="s">
        <v>94</v>
      </c>
      <c r="B44" s="6" t="n">
        <v>0</v>
      </c>
      <c r="C44" s="6" t="n">
        <v>0</v>
      </c>
    </row>
    <row r="45" spans="1:3">
      <c r="A45" s="4" t="s">
        <v>334</v>
      </c>
      <c r="B45" s="6" t="n">
        <v>0</v>
      </c>
      <c r="C45" s="6" t="n">
        <v>0</v>
      </c>
    </row>
    <row r="46" spans="1:3">
      <c r="A46" s="4" t="s">
        <v>335</v>
      </c>
      <c r="B46" s="6" t="n">
        <v>0</v>
      </c>
      <c r="C46" s="6" t="n">
        <v>0</v>
      </c>
    </row>
    <row r="47" spans="1:3">
      <c r="A47" s="4" t="s">
        <v>95</v>
      </c>
      <c r="B47" s="6" t="n">
        <v>0</v>
      </c>
      <c r="C47" s="6" t="n">
        <v>0</v>
      </c>
    </row>
    <row r="48" spans="1:3">
      <c r="A48" s="4" t="s">
        <v>336</v>
      </c>
      <c r="B48" s="6" t="n">
        <v>0</v>
      </c>
      <c r="C48" s="6" t="n">
        <v>0</v>
      </c>
    </row>
    <row r="49" spans="1:3">
      <c r="A49" s="4" t="s">
        <v>337</v>
      </c>
      <c r="B49" s="6" t="n">
        <v>0</v>
      </c>
      <c r="C49" s="6" t="n">
        <v>0</v>
      </c>
    </row>
    <row r="50" spans="1:3">
      <c r="A50" s="4" t="s">
        <v>53</v>
      </c>
    </row>
    <row r="51" spans="1:3">
      <c r="A51" s="3" t="s">
        <v>88</v>
      </c>
    </row>
    <row r="52" spans="1:3">
      <c r="A52" s="4" t="s">
        <v>326</v>
      </c>
      <c r="B52" s="6" t="n">
        <v>0</v>
      </c>
      <c r="C52" s="6" t="n">
        <v>0</v>
      </c>
    </row>
    <row r="53" spans="1:3">
      <c r="A53" s="4" t="s">
        <v>327</v>
      </c>
      <c r="B53" s="6" t="n">
        <v>0</v>
      </c>
      <c r="C53" s="6" t="n">
        <v>0</v>
      </c>
    </row>
    <row r="54" spans="1:3">
      <c r="A54" s="4" t="s">
        <v>328</v>
      </c>
      <c r="B54" s="6" t="n">
        <v>0</v>
      </c>
      <c r="C54" s="6" t="n">
        <v>0</v>
      </c>
    </row>
    <row r="55" spans="1:3">
      <c r="A55" s="3" t="s">
        <v>329</v>
      </c>
    </row>
    <row r="56" spans="1:3">
      <c r="A56" s="4" t="s">
        <v>330</v>
      </c>
      <c r="B56" s="6" t="n">
        <v>0</v>
      </c>
      <c r="C56" s="6" t="n">
        <v>0</v>
      </c>
    </row>
    <row r="57" spans="1:3">
      <c r="A57" s="4" t="s">
        <v>331</v>
      </c>
      <c r="B57" s="6" t="n">
        <v>0</v>
      </c>
      <c r="C57" s="6" t="n">
        <v>0</v>
      </c>
    </row>
    <row r="58" spans="1:3">
      <c r="A58" s="4" t="s">
        <v>332</v>
      </c>
      <c r="B58" s="6" t="n">
        <v>0</v>
      </c>
      <c r="C58" s="6" t="n">
        <v>0</v>
      </c>
    </row>
    <row r="59" spans="1:3">
      <c r="A59" s="4" t="s">
        <v>333</v>
      </c>
      <c r="B59" s="6" t="n">
        <v>0</v>
      </c>
      <c r="C59" s="6" t="n">
        <v>0</v>
      </c>
    </row>
    <row r="60" spans="1:3">
      <c r="A60" s="4" t="s">
        <v>94</v>
      </c>
      <c r="B60" s="6" t="n">
        <v>0</v>
      </c>
      <c r="C60" s="6" t="n">
        <v>0</v>
      </c>
    </row>
    <row r="61" spans="1:3">
      <c r="A61" s="4" t="s">
        <v>334</v>
      </c>
      <c r="B61" s="6" t="n">
        <v>0</v>
      </c>
      <c r="C61" s="6" t="n">
        <v>0</v>
      </c>
    </row>
    <row r="62" spans="1:3">
      <c r="A62" s="4" t="s">
        <v>335</v>
      </c>
      <c r="B62" s="6" t="n">
        <v>0</v>
      </c>
      <c r="C62" s="6" t="n">
        <v>0</v>
      </c>
    </row>
    <row r="63" spans="1:3">
      <c r="A63" s="4" t="s">
        <v>95</v>
      </c>
      <c r="B63" s="6" t="n">
        <v>0</v>
      </c>
      <c r="C63" s="6" t="n">
        <v>0</v>
      </c>
    </row>
    <row r="64" spans="1:3">
      <c r="A64" s="4" t="s">
        <v>336</v>
      </c>
      <c r="B64" s="6" t="n">
        <v>0</v>
      </c>
      <c r="C64" s="6" t="n">
        <v>0</v>
      </c>
    </row>
    <row r="65" spans="1:3">
      <c r="A65" s="4" t="s">
        <v>337</v>
      </c>
      <c r="B65" s="6" t="n">
        <v>0</v>
      </c>
      <c r="C65" s="6" t="n">
        <v>0</v>
      </c>
    </row>
    <row r="66" spans="1:3">
      <c r="A66" s="4" t="s">
        <v>54</v>
      </c>
    </row>
    <row r="67" spans="1:3">
      <c r="A67" s="3" t="s">
        <v>88</v>
      </c>
    </row>
    <row r="68" spans="1:3">
      <c r="A68" s="4" t="s">
        <v>326</v>
      </c>
      <c r="B68" s="6" t="n">
        <v>0</v>
      </c>
      <c r="C68" s="6" t="n">
        <v>0</v>
      </c>
    </row>
    <row r="69" spans="1:3">
      <c r="A69" s="4" t="s">
        <v>327</v>
      </c>
      <c r="B69" s="6" t="n">
        <v>0</v>
      </c>
      <c r="C69" s="6" t="n">
        <v>0</v>
      </c>
    </row>
    <row r="70" spans="1:3">
      <c r="A70" s="4" t="s">
        <v>328</v>
      </c>
      <c r="B70" s="6" t="n">
        <v>0</v>
      </c>
      <c r="C70" s="6" t="n">
        <v>0</v>
      </c>
    </row>
    <row r="71" spans="1:3">
      <c r="A71" s="3" t="s">
        <v>329</v>
      </c>
    </row>
    <row r="72" spans="1:3">
      <c r="A72" s="4" t="s">
        <v>330</v>
      </c>
      <c r="B72" s="6" t="n">
        <v>0</v>
      </c>
      <c r="C72" s="6" t="n">
        <v>0</v>
      </c>
    </row>
    <row r="73" spans="1:3">
      <c r="A73" s="4" t="s">
        <v>331</v>
      </c>
      <c r="B73" s="6" t="n">
        <v>0</v>
      </c>
      <c r="C73" s="6" t="n">
        <v>0</v>
      </c>
    </row>
    <row r="74" spans="1:3">
      <c r="A74" s="4" t="s">
        <v>332</v>
      </c>
      <c r="B74" s="6" t="n">
        <v>0</v>
      </c>
      <c r="C74" s="6" t="n">
        <v>0</v>
      </c>
    </row>
    <row r="75" spans="1:3">
      <c r="A75" s="4" t="s">
        <v>333</v>
      </c>
      <c r="B75" s="6" t="n">
        <v>0</v>
      </c>
      <c r="C75" s="6" t="n">
        <v>0</v>
      </c>
    </row>
    <row r="76" spans="1:3">
      <c r="A76" s="4" t="s">
        <v>94</v>
      </c>
      <c r="B76" s="6" t="n">
        <v>0</v>
      </c>
      <c r="C76" s="6" t="n">
        <v>0</v>
      </c>
    </row>
    <row r="77" spans="1:3">
      <c r="A77" s="4" t="s">
        <v>334</v>
      </c>
      <c r="B77" s="6" t="n">
        <v>0</v>
      </c>
      <c r="C77" s="6" t="n">
        <v>0</v>
      </c>
    </row>
    <row r="78" spans="1:3">
      <c r="A78" s="4" t="s">
        <v>335</v>
      </c>
      <c r="B78" s="6" t="n">
        <v>0</v>
      </c>
      <c r="C78" s="6" t="n">
        <v>0</v>
      </c>
    </row>
    <row r="79" spans="1:3">
      <c r="A79" s="4" t="s">
        <v>95</v>
      </c>
      <c r="B79" s="6" t="n">
        <v>0</v>
      </c>
      <c r="C79" s="6" t="n">
        <v>0</v>
      </c>
    </row>
    <row r="80" spans="1:3">
      <c r="A80" s="4" t="s">
        <v>336</v>
      </c>
      <c r="B80" s="6" t="n">
        <v>0</v>
      </c>
      <c r="C80" s="6" t="n">
        <v>0</v>
      </c>
    </row>
    <row r="81" spans="1:3">
      <c r="A81" s="4" t="s">
        <v>337</v>
      </c>
      <c r="B81" s="6" t="n">
        <v>0</v>
      </c>
      <c r="C81" s="6" t="n">
        <v>0</v>
      </c>
    </row>
    <row r="82" spans="1:3">
      <c r="A82" s="4" t="s">
        <v>55</v>
      </c>
    </row>
    <row r="83" spans="1:3">
      <c r="A83" s="3" t="s">
        <v>88</v>
      </c>
    </row>
    <row r="84" spans="1:3">
      <c r="A84" s="4" t="s">
        <v>326</v>
      </c>
      <c r="B84" s="6" t="n">
        <v>0</v>
      </c>
      <c r="C84" s="6" t="n">
        <v>1012959</v>
      </c>
    </row>
    <row r="85" spans="1:3">
      <c r="A85" s="4" t="s">
        <v>327</v>
      </c>
      <c r="B85" s="6" t="n">
        <v>0</v>
      </c>
      <c r="C85" s="6" t="n">
        <v>48038</v>
      </c>
    </row>
    <row r="86" spans="1:3">
      <c r="A86" s="4" t="s">
        <v>328</v>
      </c>
      <c r="B86" s="6" t="n">
        <v>0</v>
      </c>
      <c r="C86" s="6" t="n">
        <v>1060997</v>
      </c>
    </row>
    <row r="87" spans="1:3">
      <c r="A87" s="3" t="s">
        <v>329</v>
      </c>
    </row>
    <row r="88" spans="1:3">
      <c r="A88" s="4" t="s">
        <v>330</v>
      </c>
      <c r="B88" s="6" t="n">
        <v>0</v>
      </c>
      <c r="C88" s="6" t="n">
        <v>113914</v>
      </c>
    </row>
    <row r="89" spans="1:3">
      <c r="A89" s="4" t="s">
        <v>331</v>
      </c>
      <c r="B89" s="6" t="n">
        <v>0</v>
      </c>
      <c r="C89" s="6" t="n">
        <v>306638</v>
      </c>
    </row>
    <row r="90" spans="1:3">
      <c r="A90" s="4" t="s">
        <v>332</v>
      </c>
      <c r="B90" s="6" t="n">
        <v>0</v>
      </c>
      <c r="C90" s="6" t="n">
        <v>106166</v>
      </c>
    </row>
    <row r="91" spans="1:3">
      <c r="A91" s="4" t="s">
        <v>333</v>
      </c>
      <c r="B91" s="6" t="n">
        <v>0</v>
      </c>
      <c r="C91" s="6" t="n">
        <v>332956</v>
      </c>
    </row>
    <row r="92" spans="1:3">
      <c r="A92" s="4" t="s">
        <v>94</v>
      </c>
      <c r="B92" s="6" t="n">
        <v>0</v>
      </c>
      <c r="C92" s="6" t="n">
        <v>408091</v>
      </c>
    </row>
    <row r="93" spans="1:3">
      <c r="A93" s="4" t="s">
        <v>334</v>
      </c>
      <c r="B93" s="6" t="n">
        <v>0</v>
      </c>
      <c r="C93" s="6" t="n">
        <v>10000</v>
      </c>
    </row>
    <row r="94" spans="1:3">
      <c r="A94" s="4" t="s">
        <v>335</v>
      </c>
      <c r="B94" s="6" t="n">
        <v>0</v>
      </c>
      <c r="C94" s="6" t="n">
        <v>1277765</v>
      </c>
    </row>
    <row r="95" spans="1:3">
      <c r="A95" s="4" t="s">
        <v>95</v>
      </c>
      <c r="B95" s="6" t="n">
        <v>0</v>
      </c>
      <c r="C95" s="6" t="n">
        <v>-216768</v>
      </c>
    </row>
    <row r="96" spans="1:3">
      <c r="A96" s="4" t="s">
        <v>336</v>
      </c>
      <c r="B96" s="6" t="n">
        <v>0</v>
      </c>
      <c r="C96" s="6" t="n">
        <v>-175680</v>
      </c>
    </row>
    <row r="97" spans="1:3">
      <c r="A97" s="4" t="s">
        <v>337</v>
      </c>
      <c r="B97" s="6" t="n">
        <v>0</v>
      </c>
      <c r="C97" s="6" t="n">
        <v>-41088</v>
      </c>
    </row>
    <row r="98" spans="1:3">
      <c r="A98" s="4" t="s">
        <v>56</v>
      </c>
    </row>
    <row r="99" spans="1:3">
      <c r="A99" s="3" t="s">
        <v>88</v>
      </c>
    </row>
    <row r="100" spans="1:3">
      <c r="A100" s="4" t="s">
        <v>326</v>
      </c>
      <c r="B100" s="6" t="n">
        <v>0</v>
      </c>
      <c r="C100" s="6" t="n">
        <v>0</v>
      </c>
    </row>
    <row r="101" spans="1:3">
      <c r="A101" s="4" t="s">
        <v>327</v>
      </c>
      <c r="B101" s="6" t="n">
        <v>0</v>
      </c>
      <c r="C101" s="6" t="n">
        <v>0</v>
      </c>
    </row>
    <row r="102" spans="1:3">
      <c r="A102" s="4" t="s">
        <v>328</v>
      </c>
      <c r="B102" s="6" t="n">
        <v>0</v>
      </c>
      <c r="C102" s="6" t="n">
        <v>0</v>
      </c>
    </row>
    <row r="103" spans="1:3">
      <c r="A103" s="3" t="s">
        <v>329</v>
      </c>
    </row>
    <row r="104" spans="1:3">
      <c r="A104" s="4" t="s">
        <v>330</v>
      </c>
      <c r="B104" s="6" t="n">
        <v>0</v>
      </c>
      <c r="C104" s="6" t="n">
        <v>0</v>
      </c>
    </row>
    <row r="105" spans="1:3">
      <c r="A105" s="4" t="s">
        <v>331</v>
      </c>
      <c r="B105" s="6" t="n">
        <v>0</v>
      </c>
      <c r="C105" s="6" t="n">
        <v>0</v>
      </c>
    </row>
    <row r="106" spans="1:3">
      <c r="A106" s="4" t="s">
        <v>332</v>
      </c>
      <c r="B106" s="6" t="n">
        <v>0</v>
      </c>
      <c r="C106" s="6" t="n">
        <v>0</v>
      </c>
    </row>
    <row r="107" spans="1:3">
      <c r="A107" s="4" t="s">
        <v>333</v>
      </c>
      <c r="B107" s="6" t="n">
        <v>0</v>
      </c>
      <c r="C107" s="6" t="n">
        <v>0</v>
      </c>
    </row>
    <row r="108" spans="1:3">
      <c r="A108" s="4" t="s">
        <v>94</v>
      </c>
      <c r="B108" s="6" t="n">
        <v>0</v>
      </c>
      <c r="C108" s="6" t="n">
        <v>0</v>
      </c>
    </row>
    <row r="109" spans="1:3">
      <c r="A109" s="4" t="s">
        <v>334</v>
      </c>
      <c r="B109" s="6" t="n">
        <v>0</v>
      </c>
      <c r="C109" s="6" t="n">
        <v>0</v>
      </c>
    </row>
    <row r="110" spans="1:3">
      <c r="A110" s="4" t="s">
        <v>335</v>
      </c>
      <c r="B110" s="6" t="n">
        <v>0</v>
      </c>
      <c r="C110" s="6" t="n">
        <v>0</v>
      </c>
    </row>
    <row r="111" spans="1:3">
      <c r="A111" s="4" t="s">
        <v>95</v>
      </c>
      <c r="B111" s="6" t="n">
        <v>0</v>
      </c>
      <c r="C111" s="6" t="n">
        <v>0</v>
      </c>
    </row>
    <row r="112" spans="1:3">
      <c r="A112" s="4" t="s">
        <v>336</v>
      </c>
      <c r="B112" s="6" t="n">
        <v>0</v>
      </c>
      <c r="C112" s="6" t="n">
        <v>0</v>
      </c>
    </row>
    <row r="113" spans="1:3">
      <c r="A113" s="4" t="s">
        <v>337</v>
      </c>
      <c r="B113" s="6" t="n">
        <v>0</v>
      </c>
      <c r="C113" s="6" t="n">
        <v>0</v>
      </c>
    </row>
    <row r="114" spans="1:3">
      <c r="A114" s="4" t="s">
        <v>57</v>
      </c>
    </row>
    <row r="115" spans="1:3">
      <c r="A115" s="3" t="s">
        <v>88</v>
      </c>
    </row>
    <row r="116" spans="1:3">
      <c r="A116" s="4" t="s">
        <v>326</v>
      </c>
      <c r="B116" s="6" t="n">
        <v>434278</v>
      </c>
      <c r="C116" s="6" t="n">
        <v>1210423</v>
      </c>
    </row>
    <row r="117" spans="1:3">
      <c r="A117" s="4" t="s">
        <v>327</v>
      </c>
      <c r="B117" s="6" t="n">
        <v>4898</v>
      </c>
      <c r="C117" s="6" t="n">
        <v>19012</v>
      </c>
    </row>
    <row r="118" spans="1:3">
      <c r="A118" s="4" t="s">
        <v>328</v>
      </c>
      <c r="B118" s="6" t="n">
        <v>439176</v>
      </c>
      <c r="C118" s="6" t="n">
        <v>1229435</v>
      </c>
    </row>
    <row r="119" spans="1:3">
      <c r="A119" s="3" t="s">
        <v>329</v>
      </c>
    </row>
    <row r="120" spans="1:3">
      <c r="A120" s="4" t="s">
        <v>330</v>
      </c>
      <c r="B120" s="6" t="n">
        <v>54664</v>
      </c>
      <c r="C120" s="6" t="n">
        <v>213765</v>
      </c>
    </row>
    <row r="121" spans="1:3">
      <c r="A121" s="4" t="s">
        <v>331</v>
      </c>
      <c r="B121" s="6" t="n">
        <v>110311</v>
      </c>
      <c r="C121" s="6" t="n">
        <v>314575</v>
      </c>
    </row>
    <row r="122" spans="1:3">
      <c r="A122" s="4" t="s">
        <v>332</v>
      </c>
      <c r="B122" s="6" t="n">
        <v>77697</v>
      </c>
      <c r="C122" s="6" t="n">
        <v>188495</v>
      </c>
    </row>
    <row r="123" spans="1:3">
      <c r="A123" s="4" t="s">
        <v>333</v>
      </c>
      <c r="B123" s="6" t="n">
        <v>180683</v>
      </c>
      <c r="C123" s="6" t="n">
        <v>349551</v>
      </c>
    </row>
    <row r="124" spans="1:3">
      <c r="A124" s="4" t="s">
        <v>94</v>
      </c>
      <c r="B124" s="6" t="n">
        <v>180042</v>
      </c>
      <c r="C124" s="6" t="n">
        <v>584845</v>
      </c>
    </row>
    <row r="125" spans="1:3">
      <c r="A125" s="4" t="s">
        <v>334</v>
      </c>
      <c r="B125" s="6" t="n">
        <v>7560</v>
      </c>
      <c r="C125" s="6" t="n">
        <v>15500</v>
      </c>
    </row>
    <row r="126" spans="1:3">
      <c r="A126" s="4" t="s">
        <v>335</v>
      </c>
      <c r="B126" s="6" t="n">
        <v>610957</v>
      </c>
      <c r="C126" s="6" t="n">
        <v>1666731</v>
      </c>
    </row>
    <row r="127" spans="1:3">
      <c r="A127" s="4" t="s">
        <v>95</v>
      </c>
      <c r="B127" s="6" t="n">
        <v>-171781</v>
      </c>
      <c r="C127" s="6" t="n">
        <v>-437296</v>
      </c>
    </row>
    <row r="128" spans="1:3">
      <c r="A128" s="4" t="s">
        <v>336</v>
      </c>
      <c r="B128" s="6" t="n">
        <v>-170064</v>
      </c>
      <c r="C128" s="6" t="n">
        <v>-432921</v>
      </c>
    </row>
    <row r="129" spans="1:3">
      <c r="A129" s="4" t="s">
        <v>337</v>
      </c>
      <c r="B129" s="6" t="n">
        <v>-1717</v>
      </c>
      <c r="C129" s="6" t="n">
        <v>-4375</v>
      </c>
    </row>
    <row r="130" spans="1:3">
      <c r="A130" s="4" t="s">
        <v>58</v>
      </c>
    </row>
    <row r="131" spans="1:3">
      <c r="A131" s="3" t="s">
        <v>88</v>
      </c>
    </row>
    <row r="132" spans="1:3">
      <c r="A132" s="4" t="s">
        <v>326</v>
      </c>
      <c r="B132" s="6" t="n">
        <v>0</v>
      </c>
      <c r="C132" s="6" t="n">
        <v>1110742</v>
      </c>
    </row>
    <row r="133" spans="1:3">
      <c r="A133" s="4" t="s">
        <v>327</v>
      </c>
      <c r="B133" s="6" t="n">
        <v>0</v>
      </c>
      <c r="C133" s="6" t="n">
        <v>25945</v>
      </c>
    </row>
    <row r="134" spans="1:3">
      <c r="A134" s="4" t="s">
        <v>328</v>
      </c>
      <c r="B134" s="6" t="n">
        <v>0</v>
      </c>
      <c r="C134" s="6" t="n">
        <v>1136687</v>
      </c>
    </row>
    <row r="135" spans="1:3">
      <c r="A135" s="3" t="s">
        <v>329</v>
      </c>
    </row>
    <row r="136" spans="1:3">
      <c r="A136" s="4" t="s">
        <v>330</v>
      </c>
      <c r="B136" s="6" t="n">
        <v>0</v>
      </c>
      <c r="C136" s="6" t="n">
        <v>64653</v>
      </c>
    </row>
    <row r="137" spans="1:3">
      <c r="A137" s="4" t="s">
        <v>331</v>
      </c>
      <c r="B137" s="6" t="n">
        <v>0</v>
      </c>
      <c r="C137" s="6" t="n">
        <v>257130</v>
      </c>
    </row>
    <row r="138" spans="1:3">
      <c r="A138" s="4" t="s">
        <v>332</v>
      </c>
      <c r="B138" s="6" t="n">
        <v>0</v>
      </c>
      <c r="C138" s="6" t="n">
        <v>172817</v>
      </c>
    </row>
    <row r="139" spans="1:3">
      <c r="A139" s="4" t="s">
        <v>333</v>
      </c>
      <c r="B139" s="6" t="n">
        <v>0</v>
      </c>
      <c r="C139" s="6" t="n">
        <v>280360</v>
      </c>
    </row>
    <row r="140" spans="1:3">
      <c r="A140" s="4" t="s">
        <v>94</v>
      </c>
      <c r="B140" s="6" t="n">
        <v>0</v>
      </c>
      <c r="C140" s="6" t="n">
        <v>390111</v>
      </c>
    </row>
    <row r="141" spans="1:3">
      <c r="A141" s="4" t="s">
        <v>334</v>
      </c>
      <c r="B141" s="6" t="n">
        <v>0</v>
      </c>
      <c r="C141" s="6" t="n">
        <v>3825</v>
      </c>
    </row>
    <row r="142" spans="1:3">
      <c r="A142" s="4" t="s">
        <v>335</v>
      </c>
      <c r="B142" s="6" t="n">
        <v>0</v>
      </c>
      <c r="C142" s="6" t="n">
        <v>1168896</v>
      </c>
    </row>
    <row r="143" spans="1:3">
      <c r="A143" s="4" t="s">
        <v>95</v>
      </c>
      <c r="B143" s="6" t="n">
        <v>0</v>
      </c>
      <c r="C143" s="6" t="n">
        <v>-32209</v>
      </c>
    </row>
    <row r="144" spans="1:3">
      <c r="A144" s="4" t="s">
        <v>336</v>
      </c>
      <c r="B144" s="6" t="n">
        <v>0</v>
      </c>
      <c r="C144" s="6" t="n">
        <v>-147683</v>
      </c>
    </row>
    <row r="145" spans="1:3">
      <c r="A145" s="4" t="s">
        <v>337</v>
      </c>
      <c r="B145" s="6" t="n">
        <v>0</v>
      </c>
      <c r="C145" s="6" t="n">
        <v>115474</v>
      </c>
    </row>
    <row r="146" spans="1:3">
      <c r="A146" s="4" t="s">
        <v>59</v>
      </c>
    </row>
    <row r="147" spans="1:3">
      <c r="A147" s="3" t="s">
        <v>88</v>
      </c>
    </row>
    <row r="148" spans="1:3">
      <c r="A148" s="4" t="s">
        <v>326</v>
      </c>
      <c r="B148" s="6" t="n">
        <v>0</v>
      </c>
      <c r="C148" s="6" t="n">
        <v>838501</v>
      </c>
    </row>
    <row r="149" spans="1:3">
      <c r="A149" s="4" t="s">
        <v>327</v>
      </c>
      <c r="B149" s="6" t="n">
        <v>0</v>
      </c>
      <c r="C149" s="6" t="n">
        <v>25742</v>
      </c>
    </row>
    <row r="150" spans="1:3">
      <c r="A150" s="4" t="s">
        <v>328</v>
      </c>
      <c r="B150" s="6" t="n">
        <v>0</v>
      </c>
      <c r="C150" s="6" t="n">
        <v>864243</v>
      </c>
    </row>
    <row r="151" spans="1:3">
      <c r="A151" s="3" t="s">
        <v>329</v>
      </c>
    </row>
    <row r="152" spans="1:3">
      <c r="A152" s="4" t="s">
        <v>330</v>
      </c>
      <c r="B152" s="6" t="n">
        <v>0</v>
      </c>
      <c r="C152" s="6" t="n">
        <v>125154</v>
      </c>
    </row>
    <row r="153" spans="1:3">
      <c r="A153" s="4" t="s">
        <v>331</v>
      </c>
      <c r="B153" s="6" t="n">
        <v>0</v>
      </c>
      <c r="C153" s="6" t="n">
        <v>182092</v>
      </c>
    </row>
    <row r="154" spans="1:3">
      <c r="A154" s="4" t="s">
        <v>332</v>
      </c>
      <c r="B154" s="6" t="n">
        <v>0</v>
      </c>
      <c r="C154" s="6" t="n">
        <v>117539</v>
      </c>
    </row>
    <row r="155" spans="1:3">
      <c r="A155" s="4" t="s">
        <v>333</v>
      </c>
      <c r="B155" s="6" t="n">
        <v>0</v>
      </c>
      <c r="C155" s="6" t="n">
        <v>174613</v>
      </c>
    </row>
    <row r="156" spans="1:3">
      <c r="A156" s="4" t="s">
        <v>94</v>
      </c>
      <c r="B156" s="6" t="n">
        <v>0</v>
      </c>
      <c r="C156" s="6" t="n">
        <v>378450</v>
      </c>
    </row>
    <row r="157" spans="1:3">
      <c r="A157" s="4" t="s">
        <v>334</v>
      </c>
      <c r="B157" s="6" t="n">
        <v>0</v>
      </c>
      <c r="C157" s="6" t="n">
        <v>0</v>
      </c>
    </row>
    <row r="158" spans="1:3">
      <c r="A158" s="4" t="s">
        <v>335</v>
      </c>
      <c r="B158" s="6" t="n">
        <v>0</v>
      </c>
      <c r="C158" s="6" t="n">
        <v>977848</v>
      </c>
    </row>
    <row r="159" spans="1:3">
      <c r="A159" s="4" t="s">
        <v>95</v>
      </c>
      <c r="B159" s="6" t="n">
        <v>0</v>
      </c>
      <c r="C159" s="6" t="n">
        <v>-113605</v>
      </c>
    </row>
    <row r="160" spans="1:3">
      <c r="A160" s="4" t="s">
        <v>336</v>
      </c>
      <c r="B160" s="6" t="n">
        <v>0</v>
      </c>
      <c r="C160" s="6" t="n">
        <v>-161011</v>
      </c>
    </row>
    <row r="161" spans="1:3">
      <c r="A161" s="4" t="s">
        <v>337</v>
      </c>
      <c r="B161" s="6" t="n">
        <v>0</v>
      </c>
      <c r="C161" s="6" t="n">
        <v>47406</v>
      </c>
    </row>
    <row r="162" spans="1:3">
      <c r="A162" s="4" t="s">
        <v>60</v>
      </c>
    </row>
    <row r="163" spans="1:3">
      <c r="A163" s="3" t="s">
        <v>88</v>
      </c>
    </row>
    <row r="164" spans="1:3">
      <c r="A164" s="4" t="s">
        <v>326</v>
      </c>
      <c r="B164" s="6" t="n">
        <v>922559</v>
      </c>
      <c r="C164" s="6" t="n">
        <v>928455</v>
      </c>
    </row>
    <row r="165" spans="1:3">
      <c r="A165" s="4" t="s">
        <v>327</v>
      </c>
      <c r="B165" s="6" t="n">
        <v>27507</v>
      </c>
      <c r="C165" s="6" t="n">
        <v>87966</v>
      </c>
    </row>
    <row r="166" spans="1:3">
      <c r="A166" s="4" t="s">
        <v>328</v>
      </c>
      <c r="B166" s="6" t="n">
        <v>950066</v>
      </c>
      <c r="C166" s="6" t="n">
        <v>1016421</v>
      </c>
    </row>
    <row r="167" spans="1:3">
      <c r="A167" s="3" t="s">
        <v>329</v>
      </c>
    </row>
    <row r="168" spans="1:3">
      <c r="A168" s="4" t="s">
        <v>330</v>
      </c>
      <c r="B168" s="6" t="n">
        <v>143610</v>
      </c>
      <c r="C168" s="6" t="n">
        <v>159305</v>
      </c>
    </row>
    <row r="169" spans="1:3">
      <c r="A169" s="4" t="s">
        <v>331</v>
      </c>
      <c r="B169" s="6" t="n">
        <v>175389</v>
      </c>
      <c r="C169" s="6" t="n">
        <v>184650</v>
      </c>
    </row>
    <row r="170" spans="1:3">
      <c r="A170" s="4" t="s">
        <v>332</v>
      </c>
      <c r="B170" s="6" t="n">
        <v>147706</v>
      </c>
      <c r="C170" s="6" t="n">
        <v>143326</v>
      </c>
    </row>
    <row r="171" spans="1:3">
      <c r="A171" s="4" t="s">
        <v>333</v>
      </c>
      <c r="B171" s="6" t="n">
        <v>197655</v>
      </c>
      <c r="C171" s="6" t="n">
        <v>194049</v>
      </c>
    </row>
    <row r="172" spans="1:3">
      <c r="A172" s="4" t="s">
        <v>94</v>
      </c>
      <c r="B172" s="6" t="n">
        <v>455263</v>
      </c>
      <c r="C172" s="6" t="n">
        <v>481395</v>
      </c>
    </row>
    <row r="173" spans="1:3">
      <c r="A173" s="4" t="s">
        <v>334</v>
      </c>
      <c r="B173" s="6" t="n">
        <v>24726</v>
      </c>
      <c r="C173" s="6" t="n">
        <v>24551</v>
      </c>
    </row>
    <row r="174" spans="1:3">
      <c r="A174" s="4" t="s">
        <v>335</v>
      </c>
      <c r="B174" s="6" t="n">
        <v>1144349</v>
      </c>
      <c r="C174" s="6" t="n">
        <v>1187276</v>
      </c>
    </row>
    <row r="175" spans="1:3">
      <c r="A175" s="4" t="s">
        <v>95</v>
      </c>
      <c r="B175" s="6" t="n">
        <v>-194283</v>
      </c>
      <c r="C175" s="6" t="n">
        <v>-170855</v>
      </c>
    </row>
    <row r="176" spans="1:3">
      <c r="A176" s="4" t="s">
        <v>336</v>
      </c>
      <c r="B176" s="6" t="n">
        <v>-193368</v>
      </c>
      <c r="C176" s="6" t="n">
        <v>-169826</v>
      </c>
    </row>
    <row r="177" spans="1:3">
      <c r="A177" s="4" t="s">
        <v>337</v>
      </c>
      <c r="B177" s="6" t="n">
        <v>-915</v>
      </c>
      <c r="C177" s="6" t="n">
        <v>-1029</v>
      </c>
    </row>
    <row r="178" spans="1:3">
      <c r="A178" s="4" t="s">
        <v>61</v>
      </c>
    </row>
    <row r="179" spans="1:3">
      <c r="A179" s="3" t="s">
        <v>88</v>
      </c>
    </row>
    <row r="180" spans="1:3">
      <c r="A180" s="4" t="s">
        <v>326</v>
      </c>
      <c r="B180" s="6" t="n">
        <v>0</v>
      </c>
      <c r="C180" s="6" t="n">
        <v>0</v>
      </c>
    </row>
    <row r="181" spans="1:3">
      <c r="A181" s="4" t="s">
        <v>327</v>
      </c>
      <c r="B181" s="6" t="n">
        <v>0</v>
      </c>
      <c r="C181" s="6" t="n">
        <v>0</v>
      </c>
    </row>
    <row r="182" spans="1:3">
      <c r="A182" s="4" t="s">
        <v>328</v>
      </c>
      <c r="B182" s="6" t="n">
        <v>0</v>
      </c>
      <c r="C182" s="6" t="n">
        <v>0</v>
      </c>
    </row>
    <row r="183" spans="1:3">
      <c r="A183" s="3" t="s">
        <v>329</v>
      </c>
    </row>
    <row r="184" spans="1:3">
      <c r="A184" s="4" t="s">
        <v>330</v>
      </c>
      <c r="B184" s="6" t="n">
        <v>0</v>
      </c>
      <c r="C184" s="6" t="n">
        <v>0</v>
      </c>
    </row>
    <row r="185" spans="1:3">
      <c r="A185" s="4" t="s">
        <v>331</v>
      </c>
      <c r="B185" s="6" t="n">
        <v>0</v>
      </c>
      <c r="C185" s="6" t="n">
        <v>0</v>
      </c>
    </row>
    <row r="186" spans="1:3">
      <c r="A186" s="4" t="s">
        <v>332</v>
      </c>
      <c r="B186" s="6" t="n">
        <v>0</v>
      </c>
      <c r="C186" s="6" t="n">
        <v>0</v>
      </c>
    </row>
    <row r="187" spans="1:3">
      <c r="A187" s="4" t="s">
        <v>333</v>
      </c>
      <c r="B187" s="6" t="n">
        <v>0</v>
      </c>
      <c r="C187" s="6" t="n">
        <v>0</v>
      </c>
    </row>
    <row r="188" spans="1:3">
      <c r="A188" s="4" t="s">
        <v>94</v>
      </c>
      <c r="B188" s="6" t="n">
        <v>0</v>
      </c>
      <c r="C188" s="6" t="n">
        <v>0</v>
      </c>
    </row>
    <row r="189" spans="1:3">
      <c r="A189" s="4" t="s">
        <v>334</v>
      </c>
      <c r="B189" s="6" t="n">
        <v>0</v>
      </c>
      <c r="C189" s="6" t="n">
        <v>0</v>
      </c>
    </row>
    <row r="190" spans="1:3">
      <c r="A190" s="4" t="s">
        <v>335</v>
      </c>
      <c r="B190" s="6" t="n">
        <v>0</v>
      </c>
      <c r="C190" s="6" t="n">
        <v>0</v>
      </c>
    </row>
    <row r="191" spans="1:3">
      <c r="A191" s="4" t="s">
        <v>95</v>
      </c>
      <c r="B191" s="6" t="n">
        <v>0</v>
      </c>
      <c r="C191" s="6" t="n">
        <v>0</v>
      </c>
    </row>
    <row r="192" spans="1:3">
      <c r="A192" s="4" t="s">
        <v>336</v>
      </c>
      <c r="B192" s="6" t="n">
        <v>0</v>
      </c>
      <c r="C192" s="6" t="n">
        <v>0</v>
      </c>
    </row>
    <row r="193" spans="1:3">
      <c r="A193" s="4" t="s">
        <v>337</v>
      </c>
      <c r="B193" s="6" t="n">
        <v>0</v>
      </c>
      <c r="C193" s="6" t="n">
        <v>0</v>
      </c>
    </row>
    <row r="194" spans="1:3">
      <c r="A194" s="4" t="s">
        <v>62</v>
      </c>
    </row>
    <row r="195" spans="1:3">
      <c r="A195" s="3" t="s">
        <v>88</v>
      </c>
    </row>
    <row r="196" spans="1:3">
      <c r="A196" s="4" t="s">
        <v>326</v>
      </c>
      <c r="B196" s="6" t="n">
        <v>0</v>
      </c>
      <c r="C196" s="6" t="n">
        <v>520952</v>
      </c>
    </row>
    <row r="197" spans="1:3">
      <c r="A197" s="4" t="s">
        <v>327</v>
      </c>
      <c r="B197" s="6" t="n">
        <v>0</v>
      </c>
      <c r="C197" s="6" t="n">
        <v>15321</v>
      </c>
    </row>
    <row r="198" spans="1:3">
      <c r="A198" s="4" t="s">
        <v>328</v>
      </c>
      <c r="B198" s="6" t="n">
        <v>0</v>
      </c>
      <c r="C198" s="6" t="n">
        <v>536273</v>
      </c>
    </row>
    <row r="199" spans="1:3">
      <c r="A199" s="3" t="s">
        <v>329</v>
      </c>
    </row>
    <row r="200" spans="1:3">
      <c r="A200" s="4" t="s">
        <v>330</v>
      </c>
      <c r="B200" s="6" t="n">
        <v>0</v>
      </c>
      <c r="C200" s="6" t="n">
        <v>24047</v>
      </c>
    </row>
    <row r="201" spans="1:3">
      <c r="A201" s="4" t="s">
        <v>331</v>
      </c>
      <c r="B201" s="6" t="n">
        <v>0</v>
      </c>
      <c r="C201" s="6" t="n">
        <v>135737</v>
      </c>
    </row>
    <row r="202" spans="1:3">
      <c r="A202" s="4" t="s">
        <v>332</v>
      </c>
      <c r="B202" s="6" t="n">
        <v>0</v>
      </c>
      <c r="C202" s="6" t="n">
        <v>94337</v>
      </c>
    </row>
    <row r="203" spans="1:3">
      <c r="A203" s="4" t="s">
        <v>333</v>
      </c>
      <c r="B203" s="6" t="n">
        <v>0</v>
      </c>
      <c r="C203" s="6" t="n">
        <v>83815</v>
      </c>
    </row>
    <row r="204" spans="1:3">
      <c r="A204" s="4" t="s">
        <v>94</v>
      </c>
      <c r="B204" s="6" t="n">
        <v>0</v>
      </c>
      <c r="C204" s="6" t="n">
        <v>269449</v>
      </c>
    </row>
    <row r="205" spans="1:3">
      <c r="A205" s="4" t="s">
        <v>334</v>
      </c>
      <c r="B205" s="6" t="n">
        <v>0</v>
      </c>
      <c r="C205" s="6" t="n">
        <v>6100</v>
      </c>
    </row>
    <row r="206" spans="1:3">
      <c r="A206" s="4" t="s">
        <v>335</v>
      </c>
      <c r="B206" s="6" t="n">
        <v>0</v>
      </c>
      <c r="C206" s="6" t="n">
        <v>613485</v>
      </c>
    </row>
    <row r="207" spans="1:3">
      <c r="A207" s="4" t="s">
        <v>95</v>
      </c>
      <c r="B207" s="6" t="n">
        <v>0</v>
      </c>
      <c r="C207" s="6" t="n">
        <v>-77212</v>
      </c>
    </row>
    <row r="208" spans="1:3">
      <c r="A208" s="4" t="s">
        <v>336</v>
      </c>
      <c r="B208" s="6" t="n">
        <v>0</v>
      </c>
      <c r="C208" s="6" t="n">
        <v>-77135</v>
      </c>
    </row>
    <row r="209" spans="1:3">
      <c r="A209" s="4" t="s">
        <v>337</v>
      </c>
      <c r="B209" s="6" t="n">
        <v>0</v>
      </c>
      <c r="C209" s="6" t="n">
        <v>-77</v>
      </c>
    </row>
    <row r="210" spans="1:3">
      <c r="A210" s="4" t="s">
        <v>63</v>
      </c>
    </row>
    <row r="211" spans="1:3">
      <c r="A211" s="3" t="s">
        <v>88</v>
      </c>
    </row>
    <row r="212" spans="1:3">
      <c r="A212" s="4" t="s">
        <v>326</v>
      </c>
      <c r="B212" s="6" t="n">
        <v>1842454</v>
      </c>
      <c r="C212" s="6" t="n">
        <v>2125690</v>
      </c>
    </row>
    <row r="213" spans="1:3">
      <c r="A213" s="4" t="s">
        <v>327</v>
      </c>
      <c r="B213" s="6" t="n">
        <v>36665</v>
      </c>
      <c r="C213" s="6" t="n">
        <v>40082</v>
      </c>
    </row>
    <row r="214" spans="1:3">
      <c r="A214" s="4" t="s">
        <v>328</v>
      </c>
      <c r="B214" s="6" t="n">
        <v>1879119</v>
      </c>
      <c r="C214" s="6" t="n">
        <v>2165772</v>
      </c>
    </row>
    <row r="215" spans="1:3">
      <c r="A215" s="3" t="s">
        <v>329</v>
      </c>
    </row>
    <row r="216" spans="1:3">
      <c r="A216" s="4" t="s">
        <v>330</v>
      </c>
      <c r="B216" s="6" t="n">
        <v>271634</v>
      </c>
      <c r="C216" s="6" t="n">
        <v>354715</v>
      </c>
    </row>
    <row r="217" spans="1:3">
      <c r="A217" s="4" t="s">
        <v>331</v>
      </c>
      <c r="B217" s="6" t="n">
        <v>493590</v>
      </c>
      <c r="C217" s="6" t="n">
        <v>581935</v>
      </c>
    </row>
    <row r="218" spans="1:3">
      <c r="A218" s="4" t="s">
        <v>332</v>
      </c>
      <c r="B218" s="6" t="n">
        <v>219327</v>
      </c>
      <c r="C218" s="6" t="n">
        <v>276332</v>
      </c>
    </row>
    <row r="219" spans="1:3">
      <c r="A219" s="4" t="s">
        <v>333</v>
      </c>
      <c r="B219" s="6" t="n">
        <v>395820</v>
      </c>
      <c r="C219" s="6" t="n">
        <v>407881</v>
      </c>
    </row>
    <row r="220" spans="1:3">
      <c r="A220" s="4" t="s">
        <v>94</v>
      </c>
      <c r="B220" s="6" t="n">
        <v>834017</v>
      </c>
      <c r="C220" s="6" t="n">
        <v>848520</v>
      </c>
    </row>
    <row r="221" spans="1:3">
      <c r="A221" s="4" t="s">
        <v>334</v>
      </c>
      <c r="B221" s="6" t="n">
        <v>51451</v>
      </c>
      <c r="C221" s="6" t="n">
        <v>131212</v>
      </c>
    </row>
    <row r="222" spans="1:3">
      <c r="A222" s="4" t="s">
        <v>335</v>
      </c>
      <c r="B222" s="6" t="n">
        <v>2265839</v>
      </c>
      <c r="C222" s="6" t="n">
        <v>2600595</v>
      </c>
    </row>
    <row r="223" spans="1:3">
      <c r="A223" s="4" t="s">
        <v>95</v>
      </c>
      <c r="B223" s="6" t="n">
        <v>-386720</v>
      </c>
      <c r="C223" s="6" t="n">
        <v>-434823</v>
      </c>
    </row>
    <row r="224" spans="1:3">
      <c r="A224" s="4" t="s">
        <v>336</v>
      </c>
      <c r="B224" s="6" t="n">
        <v>-335845</v>
      </c>
      <c r="C224" s="6" t="n">
        <v>-377975</v>
      </c>
    </row>
    <row r="225" spans="1:3">
      <c r="A225" s="4" t="s">
        <v>337</v>
      </c>
      <c r="B225" s="6" t="n">
        <v>-50875</v>
      </c>
      <c r="C225" s="6" t="n">
        <v>-56848</v>
      </c>
    </row>
    <row r="226" spans="1:3">
      <c r="A226" s="4" t="s">
        <v>64</v>
      </c>
    </row>
    <row r="227" spans="1:3">
      <c r="A227" s="3" t="s">
        <v>88</v>
      </c>
    </row>
    <row r="228" spans="1:3">
      <c r="A228" s="4" t="s">
        <v>326</v>
      </c>
      <c r="B228" s="6" t="n">
        <v>1570462</v>
      </c>
      <c r="C228" s="6" t="n">
        <v>2123512</v>
      </c>
    </row>
    <row r="229" spans="1:3">
      <c r="A229" s="4" t="s">
        <v>327</v>
      </c>
      <c r="B229" s="6" t="n">
        <v>48851</v>
      </c>
      <c r="C229" s="6" t="n">
        <v>64665</v>
      </c>
    </row>
    <row r="230" spans="1:3">
      <c r="A230" s="4" t="s">
        <v>328</v>
      </c>
      <c r="B230" s="6" t="n">
        <v>1619313</v>
      </c>
      <c r="C230" s="6" t="n">
        <v>2188177</v>
      </c>
    </row>
    <row r="231" spans="1:3">
      <c r="A231" s="3" t="s">
        <v>329</v>
      </c>
    </row>
    <row r="232" spans="1:3">
      <c r="A232" s="4" t="s">
        <v>330</v>
      </c>
      <c r="B232" s="6" t="n">
        <v>244294</v>
      </c>
      <c r="C232" s="6" t="n">
        <v>315579</v>
      </c>
    </row>
    <row r="233" spans="1:3">
      <c r="A233" s="4" t="s">
        <v>331</v>
      </c>
      <c r="B233" s="6" t="n">
        <v>337494</v>
      </c>
      <c r="C233" s="6" t="n">
        <v>466660</v>
      </c>
    </row>
    <row r="234" spans="1:3">
      <c r="A234" s="4" t="s">
        <v>332</v>
      </c>
      <c r="B234" s="6" t="n">
        <v>170046</v>
      </c>
      <c r="C234" s="6" t="n">
        <v>260877</v>
      </c>
    </row>
    <row r="235" spans="1:3">
      <c r="A235" s="4" t="s">
        <v>333</v>
      </c>
      <c r="B235" s="6" t="n">
        <v>309538</v>
      </c>
      <c r="C235" s="6" t="n">
        <v>395354</v>
      </c>
    </row>
    <row r="236" spans="1:3">
      <c r="A236" s="4" t="s">
        <v>94</v>
      </c>
      <c r="B236" s="6" t="n">
        <v>674416</v>
      </c>
      <c r="C236" s="6" t="n">
        <v>721209</v>
      </c>
    </row>
    <row r="237" spans="1:3">
      <c r="A237" s="4" t="s">
        <v>334</v>
      </c>
      <c r="B237" s="6" t="n">
        <v>35437</v>
      </c>
      <c r="C237" s="6" t="n">
        <v>99230</v>
      </c>
    </row>
    <row r="238" spans="1:3">
      <c r="A238" s="4" t="s">
        <v>335</v>
      </c>
      <c r="B238" s="6" t="n">
        <v>1771225</v>
      </c>
      <c r="C238" s="6" t="n">
        <v>2258909</v>
      </c>
    </row>
    <row r="239" spans="1:3">
      <c r="A239" s="4" t="s">
        <v>95</v>
      </c>
      <c r="B239" s="6" t="n">
        <v>-151912</v>
      </c>
      <c r="C239" s="6" t="n">
        <v>-70732</v>
      </c>
    </row>
    <row r="240" spans="1:3">
      <c r="A240" s="4" t="s">
        <v>336</v>
      </c>
      <c r="B240" s="6" t="n">
        <v>-103077</v>
      </c>
      <c r="C240" s="6" t="n">
        <v>-116835</v>
      </c>
    </row>
    <row r="241" spans="1:3">
      <c r="A241" s="4" t="s">
        <v>337</v>
      </c>
      <c r="B241" s="6" t="n">
        <v>-48835</v>
      </c>
      <c r="C241" s="6" t="n">
        <v>46103</v>
      </c>
    </row>
    <row r="242" spans="1:3">
      <c r="A242" s="4" t="s">
        <v>65</v>
      </c>
    </row>
    <row r="243" spans="1:3">
      <c r="A243" s="3" t="s">
        <v>88</v>
      </c>
    </row>
    <row r="244" spans="1:3">
      <c r="A244" s="4" t="s">
        <v>326</v>
      </c>
      <c r="B244" s="6" t="n">
        <v>653447</v>
      </c>
      <c r="C244" s="6" t="n">
        <v>984013</v>
      </c>
    </row>
    <row r="245" spans="1:3">
      <c r="A245" s="4" t="s">
        <v>327</v>
      </c>
      <c r="B245" s="6" t="n">
        <v>22681</v>
      </c>
      <c r="C245" s="6" t="n">
        <v>65575</v>
      </c>
    </row>
    <row r="246" spans="1:3">
      <c r="A246" s="4" t="s">
        <v>328</v>
      </c>
      <c r="B246" s="6" t="n">
        <v>676128</v>
      </c>
      <c r="C246" s="6" t="n">
        <v>1049588</v>
      </c>
    </row>
    <row r="247" spans="1:3">
      <c r="A247" s="3" t="s">
        <v>329</v>
      </c>
    </row>
    <row r="248" spans="1:3">
      <c r="A248" s="4" t="s">
        <v>330</v>
      </c>
      <c r="B248" s="6" t="n">
        <v>99930</v>
      </c>
      <c r="C248" s="6" t="n">
        <v>120327</v>
      </c>
    </row>
    <row r="249" spans="1:3">
      <c r="A249" s="4" t="s">
        <v>331</v>
      </c>
      <c r="B249" s="6" t="n">
        <v>152996</v>
      </c>
      <c r="C249" s="6" t="n">
        <v>273862</v>
      </c>
    </row>
    <row r="250" spans="1:3">
      <c r="A250" s="4" t="s">
        <v>332</v>
      </c>
      <c r="B250" s="6" t="n">
        <v>114300</v>
      </c>
      <c r="C250" s="6" t="n">
        <v>169072</v>
      </c>
    </row>
    <row r="251" spans="1:3">
      <c r="A251" s="4" t="s">
        <v>333</v>
      </c>
      <c r="B251" s="6" t="n">
        <v>239665</v>
      </c>
      <c r="C251" s="6" t="n">
        <v>380870</v>
      </c>
    </row>
    <row r="252" spans="1:3">
      <c r="A252" s="4" t="s">
        <v>94</v>
      </c>
      <c r="B252" s="6" t="n">
        <v>207821</v>
      </c>
      <c r="C252" s="6" t="n">
        <v>305776</v>
      </c>
    </row>
    <row r="253" spans="1:3">
      <c r="A253" s="4" t="s">
        <v>334</v>
      </c>
      <c r="B253" s="6" t="n">
        <v>0</v>
      </c>
      <c r="C253" s="6" t="n">
        <v>0</v>
      </c>
    </row>
    <row r="254" spans="1:3">
      <c r="A254" s="4" t="s">
        <v>335</v>
      </c>
      <c r="B254" s="6" t="n">
        <v>814712</v>
      </c>
      <c r="C254" s="6" t="n">
        <v>1249907</v>
      </c>
    </row>
    <row r="255" spans="1:3">
      <c r="A255" s="4" t="s">
        <v>95</v>
      </c>
      <c r="B255" s="6" t="n">
        <v>-138584</v>
      </c>
      <c r="C255" s="6" t="n">
        <v>-200319</v>
      </c>
    </row>
    <row r="256" spans="1:3">
      <c r="A256" s="4" t="s">
        <v>336</v>
      </c>
      <c r="B256" s="6" t="n">
        <v>-137805</v>
      </c>
      <c r="C256" s="6" t="n">
        <v>-200222</v>
      </c>
    </row>
    <row r="257" spans="1:3">
      <c r="A257" s="4" t="s">
        <v>337</v>
      </c>
      <c r="B257" s="6" t="n">
        <v>-779</v>
      </c>
      <c r="C257" s="6" t="n">
        <v>-97</v>
      </c>
    </row>
    <row r="258" spans="1:3">
      <c r="A258" s="4" t="s">
        <v>66</v>
      </c>
    </row>
    <row r="259" spans="1:3">
      <c r="A259" s="3" t="s">
        <v>88</v>
      </c>
    </row>
    <row r="260" spans="1:3">
      <c r="A260" s="4" t="s">
        <v>326</v>
      </c>
      <c r="B260" s="6" t="n">
        <v>0</v>
      </c>
      <c r="C260" s="6" t="n">
        <v>1134069</v>
      </c>
    </row>
    <row r="261" spans="1:3">
      <c r="A261" s="4" t="s">
        <v>327</v>
      </c>
      <c r="B261" s="6" t="n">
        <v>0</v>
      </c>
      <c r="C261" s="6" t="n">
        <v>56021</v>
      </c>
    </row>
    <row r="262" spans="1:3">
      <c r="A262" s="4" t="s">
        <v>328</v>
      </c>
      <c r="B262" s="6" t="n">
        <v>0</v>
      </c>
      <c r="C262" s="6" t="n">
        <v>1190090</v>
      </c>
    </row>
    <row r="263" spans="1:3">
      <c r="A263" s="3" t="s">
        <v>329</v>
      </c>
    </row>
    <row r="264" spans="1:3">
      <c r="A264" s="4" t="s">
        <v>330</v>
      </c>
      <c r="B264" s="6" t="n">
        <v>0</v>
      </c>
      <c r="C264" s="6" t="n">
        <v>171539</v>
      </c>
    </row>
    <row r="265" spans="1:3">
      <c r="A265" s="4" t="s">
        <v>331</v>
      </c>
      <c r="B265" s="6" t="n">
        <v>0</v>
      </c>
      <c r="C265" s="6" t="n">
        <v>325733</v>
      </c>
    </row>
    <row r="266" spans="1:3">
      <c r="A266" s="4" t="s">
        <v>332</v>
      </c>
      <c r="B266" s="6" t="n">
        <v>0</v>
      </c>
      <c r="C266" s="6" t="n">
        <v>129473</v>
      </c>
    </row>
    <row r="267" spans="1:3">
      <c r="A267" s="4" t="s">
        <v>333</v>
      </c>
      <c r="B267" s="6" t="n">
        <v>0</v>
      </c>
      <c r="C267" s="6" t="n">
        <v>144621</v>
      </c>
    </row>
    <row r="268" spans="1:3">
      <c r="A268" s="4" t="s">
        <v>94</v>
      </c>
      <c r="B268" s="6" t="n">
        <v>0</v>
      </c>
      <c r="C268" s="6" t="n">
        <v>313050</v>
      </c>
    </row>
    <row r="269" spans="1:3">
      <c r="A269" s="4" t="s">
        <v>334</v>
      </c>
      <c r="B269" s="6" t="n">
        <v>0</v>
      </c>
      <c r="C269" s="6" t="n">
        <v>20000</v>
      </c>
    </row>
    <row r="270" spans="1:3">
      <c r="A270" s="4" t="s">
        <v>335</v>
      </c>
      <c r="B270" s="6" t="n">
        <v>0</v>
      </c>
      <c r="C270" s="6" t="n">
        <v>1104416</v>
      </c>
    </row>
    <row r="271" spans="1:3">
      <c r="A271" s="4" t="s">
        <v>95</v>
      </c>
      <c r="B271" s="6" t="n">
        <v>0</v>
      </c>
      <c r="C271" s="6" t="n">
        <v>85674</v>
      </c>
    </row>
    <row r="272" spans="1:3">
      <c r="A272" s="4" t="s">
        <v>336</v>
      </c>
      <c r="B272" s="6" t="n">
        <v>0</v>
      </c>
      <c r="C272" s="6" t="n">
        <v>-1249</v>
      </c>
    </row>
    <row r="273" spans="1:3">
      <c r="A273" s="4" t="s">
        <v>337</v>
      </c>
      <c r="B273" s="6" t="n">
        <v>0</v>
      </c>
      <c r="C273" s="6" t="n">
        <v>86923</v>
      </c>
    </row>
    <row r="274" spans="1:3">
      <c r="A274" s="4" t="s">
        <v>67</v>
      </c>
    </row>
    <row r="275" spans="1:3">
      <c r="A275" s="3" t="s">
        <v>88</v>
      </c>
    </row>
    <row r="276" spans="1:3">
      <c r="A276" s="4" t="s">
        <v>326</v>
      </c>
      <c r="B276" s="6" t="n">
        <v>0</v>
      </c>
      <c r="C276" s="6" t="n">
        <v>474857</v>
      </c>
    </row>
    <row r="277" spans="1:3">
      <c r="A277" s="4" t="s">
        <v>327</v>
      </c>
      <c r="B277" s="6" t="n">
        <v>0</v>
      </c>
      <c r="C277" s="6" t="n">
        <v>3692</v>
      </c>
    </row>
    <row r="278" spans="1:3">
      <c r="A278" s="4" t="s">
        <v>328</v>
      </c>
      <c r="B278" s="6" t="n">
        <v>0</v>
      </c>
      <c r="C278" s="6" t="n">
        <v>478549</v>
      </c>
    </row>
    <row r="279" spans="1:3">
      <c r="A279" s="3" t="s">
        <v>329</v>
      </c>
    </row>
    <row r="280" spans="1:3">
      <c r="A280" s="4" t="s">
        <v>330</v>
      </c>
      <c r="B280" s="6" t="n">
        <v>0</v>
      </c>
      <c r="C280" s="6" t="n">
        <v>87349</v>
      </c>
    </row>
    <row r="281" spans="1:3">
      <c r="A281" s="4" t="s">
        <v>331</v>
      </c>
      <c r="B281" s="6" t="n">
        <v>0</v>
      </c>
      <c r="C281" s="6" t="n">
        <v>111846</v>
      </c>
    </row>
    <row r="282" spans="1:3">
      <c r="A282" s="4" t="s">
        <v>332</v>
      </c>
      <c r="B282" s="6" t="n">
        <v>0</v>
      </c>
      <c r="C282" s="6" t="n">
        <v>85875</v>
      </c>
    </row>
    <row r="283" spans="1:3">
      <c r="A283" s="4" t="s">
        <v>333</v>
      </c>
      <c r="B283" s="6" t="n">
        <v>0</v>
      </c>
      <c r="C283" s="6" t="n">
        <v>85689</v>
      </c>
    </row>
    <row r="284" spans="1:3">
      <c r="A284" s="4" t="s">
        <v>94</v>
      </c>
      <c r="B284" s="6" t="n">
        <v>0</v>
      </c>
      <c r="C284" s="6" t="n">
        <v>162565</v>
      </c>
    </row>
    <row r="285" spans="1:3">
      <c r="A285" s="4" t="s">
        <v>334</v>
      </c>
      <c r="B285" s="6" t="n">
        <v>0</v>
      </c>
      <c r="C285" s="6" t="n">
        <v>12000</v>
      </c>
    </row>
    <row r="286" spans="1:3">
      <c r="A286" s="4" t="s">
        <v>335</v>
      </c>
      <c r="B286" s="6" t="n">
        <v>0</v>
      </c>
      <c r="C286" s="6" t="n">
        <v>545324</v>
      </c>
    </row>
    <row r="287" spans="1:3">
      <c r="A287" s="4" t="s">
        <v>95</v>
      </c>
      <c r="B287" s="6" t="n">
        <v>0</v>
      </c>
      <c r="C287" s="6" t="n">
        <v>-66775</v>
      </c>
    </row>
    <row r="288" spans="1:3">
      <c r="A288" s="4" t="s">
        <v>336</v>
      </c>
      <c r="B288" s="6" t="n">
        <v>0</v>
      </c>
      <c r="C288" s="6" t="n">
        <v>-89838</v>
      </c>
    </row>
    <row r="289" spans="1:3">
      <c r="A289" s="4" t="s">
        <v>337</v>
      </c>
      <c r="B289" s="6" t="n">
        <v>0</v>
      </c>
      <c r="C289" s="6" t="n">
        <v>23063</v>
      </c>
    </row>
    <row r="290" spans="1:3">
      <c r="A290" s="4" t="s">
        <v>68</v>
      </c>
    </row>
    <row r="291" spans="1:3">
      <c r="A291" s="3" t="s">
        <v>88</v>
      </c>
    </row>
    <row r="292" spans="1:3">
      <c r="A292" s="4" t="s">
        <v>326</v>
      </c>
      <c r="B292" s="6" t="n">
        <v>0</v>
      </c>
      <c r="C292" s="6" t="n">
        <v>0</v>
      </c>
    </row>
    <row r="293" spans="1:3">
      <c r="A293" s="4" t="s">
        <v>327</v>
      </c>
      <c r="B293" s="6" t="n">
        <v>0</v>
      </c>
      <c r="C293" s="6" t="n">
        <v>0</v>
      </c>
    </row>
    <row r="294" spans="1:3">
      <c r="A294" s="4" t="s">
        <v>328</v>
      </c>
      <c r="B294" s="6" t="n">
        <v>0</v>
      </c>
      <c r="C294" s="6" t="n">
        <v>0</v>
      </c>
    </row>
    <row r="295" spans="1:3">
      <c r="A295" s="3" t="s">
        <v>329</v>
      </c>
    </row>
    <row r="296" spans="1:3">
      <c r="A296" s="4" t="s">
        <v>330</v>
      </c>
      <c r="B296" s="6" t="n">
        <v>0</v>
      </c>
      <c r="C296" s="6" t="n">
        <v>0</v>
      </c>
    </row>
    <row r="297" spans="1:3">
      <c r="A297" s="4" t="s">
        <v>331</v>
      </c>
      <c r="B297" s="6" t="n">
        <v>0</v>
      </c>
      <c r="C297" s="6" t="n">
        <v>0</v>
      </c>
    </row>
    <row r="298" spans="1:3">
      <c r="A298" s="4" t="s">
        <v>332</v>
      </c>
      <c r="B298" s="6" t="n">
        <v>0</v>
      </c>
      <c r="C298" s="6" t="n">
        <v>0</v>
      </c>
    </row>
    <row r="299" spans="1:3">
      <c r="A299" s="4" t="s">
        <v>333</v>
      </c>
      <c r="B299" s="6" t="n">
        <v>0</v>
      </c>
      <c r="C299" s="6" t="n">
        <v>0</v>
      </c>
    </row>
    <row r="300" spans="1:3">
      <c r="A300" s="4" t="s">
        <v>94</v>
      </c>
      <c r="B300" s="6" t="n">
        <v>0</v>
      </c>
      <c r="C300" s="6" t="n">
        <v>0</v>
      </c>
    </row>
    <row r="301" spans="1:3">
      <c r="A301" s="4" t="s">
        <v>334</v>
      </c>
      <c r="B301" s="6" t="n">
        <v>0</v>
      </c>
      <c r="C301" s="6" t="n">
        <v>0</v>
      </c>
    </row>
    <row r="302" spans="1:3">
      <c r="A302" s="4" t="s">
        <v>335</v>
      </c>
      <c r="B302" s="6" t="n">
        <v>0</v>
      </c>
      <c r="C302" s="6" t="n">
        <v>0</v>
      </c>
    </row>
    <row r="303" spans="1:3">
      <c r="A303" s="4" t="s">
        <v>95</v>
      </c>
      <c r="B303" s="6" t="n">
        <v>0</v>
      </c>
      <c r="C303" s="6" t="n">
        <v>0</v>
      </c>
    </row>
    <row r="304" spans="1:3">
      <c r="A304" s="4" t="s">
        <v>336</v>
      </c>
      <c r="B304" s="6" t="n">
        <v>0</v>
      </c>
      <c r="C304" s="6" t="n">
        <v>0</v>
      </c>
    </row>
    <row r="305" spans="1:3">
      <c r="A305" s="4" t="s">
        <v>337</v>
      </c>
      <c r="B305" s="6" t="n">
        <v>0</v>
      </c>
      <c r="C305" s="6" t="n">
        <v>0</v>
      </c>
    </row>
    <row r="306" spans="1:3">
      <c r="A306" s="4" t="s">
        <v>69</v>
      </c>
    </row>
    <row r="307" spans="1:3">
      <c r="A307" s="3" t="s">
        <v>88</v>
      </c>
    </row>
    <row r="308" spans="1:3">
      <c r="A308" s="4" t="s">
        <v>326</v>
      </c>
      <c r="B308" s="6" t="n">
        <v>0</v>
      </c>
      <c r="C308" s="6" t="n">
        <v>1741465</v>
      </c>
    </row>
    <row r="309" spans="1:3">
      <c r="A309" s="4" t="s">
        <v>327</v>
      </c>
      <c r="B309" s="6" t="n">
        <v>0</v>
      </c>
      <c r="C309" s="6" t="n">
        <v>26897</v>
      </c>
    </row>
    <row r="310" spans="1:3">
      <c r="A310" s="4" t="s">
        <v>328</v>
      </c>
      <c r="B310" s="6" t="n">
        <v>0</v>
      </c>
      <c r="C310" s="6" t="n">
        <v>1768362</v>
      </c>
    </row>
    <row r="311" spans="1:3">
      <c r="A311" s="3" t="s">
        <v>329</v>
      </c>
    </row>
    <row r="312" spans="1:3">
      <c r="A312" s="4" t="s">
        <v>330</v>
      </c>
      <c r="B312" s="6" t="n">
        <v>0</v>
      </c>
      <c r="C312" s="6" t="n">
        <v>216344</v>
      </c>
    </row>
    <row r="313" spans="1:3">
      <c r="A313" s="4" t="s">
        <v>331</v>
      </c>
      <c r="B313" s="6" t="n">
        <v>0</v>
      </c>
      <c r="C313" s="6" t="n">
        <v>311029</v>
      </c>
    </row>
    <row r="314" spans="1:3">
      <c r="A314" s="4" t="s">
        <v>332</v>
      </c>
      <c r="B314" s="6" t="n">
        <v>0</v>
      </c>
      <c r="C314" s="6" t="n">
        <v>203609</v>
      </c>
    </row>
    <row r="315" spans="1:3">
      <c r="A315" s="4" t="s">
        <v>333</v>
      </c>
      <c r="B315" s="6" t="n">
        <v>0</v>
      </c>
      <c r="C315" s="6" t="n">
        <v>317006</v>
      </c>
    </row>
    <row r="316" spans="1:3">
      <c r="A316" s="4" t="s">
        <v>94</v>
      </c>
      <c r="B316" s="6" t="n">
        <v>0</v>
      </c>
      <c r="C316" s="6" t="n">
        <v>654087</v>
      </c>
    </row>
    <row r="317" spans="1:3">
      <c r="A317" s="4" t="s">
        <v>334</v>
      </c>
      <c r="B317" s="6" t="n">
        <v>0</v>
      </c>
      <c r="C317" s="6" t="n">
        <v>19900</v>
      </c>
    </row>
    <row r="318" spans="1:3">
      <c r="A318" s="4" t="s">
        <v>335</v>
      </c>
      <c r="B318" s="6" t="n">
        <v>0</v>
      </c>
      <c r="C318" s="6" t="n">
        <v>1721975</v>
      </c>
    </row>
    <row r="319" spans="1:3">
      <c r="A319" s="4" t="s">
        <v>95</v>
      </c>
      <c r="B319" s="6" t="n">
        <v>0</v>
      </c>
      <c r="C319" s="6" t="n">
        <v>46387</v>
      </c>
    </row>
    <row r="320" spans="1:3">
      <c r="A320" s="4" t="s">
        <v>336</v>
      </c>
      <c r="B320" s="6" t="n">
        <v>0</v>
      </c>
      <c r="C320" s="6" t="n">
        <v>-47462</v>
      </c>
    </row>
    <row r="321" spans="1:3">
      <c r="A321" s="4" t="s">
        <v>337</v>
      </c>
      <c r="B321" s="6" t="n">
        <v>0</v>
      </c>
      <c r="C321" s="6" t="n">
        <v>93849</v>
      </c>
    </row>
    <row r="322" spans="1:3">
      <c r="A322" s="4" t="s">
        <v>70</v>
      </c>
    </row>
    <row r="323" spans="1:3">
      <c r="A323" s="3" t="s">
        <v>88</v>
      </c>
    </row>
    <row r="324" spans="1:3">
      <c r="A324" s="4" t="s">
        <v>326</v>
      </c>
      <c r="B324" s="6" t="n">
        <v>0</v>
      </c>
      <c r="C324" s="6" t="n">
        <v>0</v>
      </c>
    </row>
    <row r="325" spans="1:3">
      <c r="A325" s="4" t="s">
        <v>327</v>
      </c>
      <c r="B325" s="6" t="n">
        <v>0</v>
      </c>
      <c r="C325" s="6" t="n">
        <v>0</v>
      </c>
    </row>
    <row r="326" spans="1:3">
      <c r="A326" s="4" t="s">
        <v>328</v>
      </c>
      <c r="B326" s="6" t="n">
        <v>0</v>
      </c>
      <c r="C326" s="6" t="n">
        <v>0</v>
      </c>
    </row>
    <row r="327" spans="1:3">
      <c r="A327" s="3" t="s">
        <v>329</v>
      </c>
    </row>
    <row r="328" spans="1:3">
      <c r="A328" s="4" t="s">
        <v>330</v>
      </c>
      <c r="B328" s="6" t="n">
        <v>0</v>
      </c>
      <c r="C328" s="6" t="n">
        <v>0</v>
      </c>
    </row>
    <row r="329" spans="1:3">
      <c r="A329" s="4" t="s">
        <v>331</v>
      </c>
      <c r="B329" s="6" t="n">
        <v>0</v>
      </c>
      <c r="C329" s="6" t="n">
        <v>0</v>
      </c>
    </row>
    <row r="330" spans="1:3">
      <c r="A330" s="4" t="s">
        <v>332</v>
      </c>
      <c r="B330" s="6" t="n">
        <v>0</v>
      </c>
      <c r="C330" s="6" t="n">
        <v>0</v>
      </c>
    </row>
    <row r="331" spans="1:3">
      <c r="A331" s="4" t="s">
        <v>333</v>
      </c>
      <c r="B331" s="6" t="n">
        <v>0</v>
      </c>
      <c r="C331" s="6" t="n">
        <v>0</v>
      </c>
    </row>
    <row r="332" spans="1:3">
      <c r="A332" s="4" t="s">
        <v>94</v>
      </c>
      <c r="B332" s="6" t="n">
        <v>0</v>
      </c>
      <c r="C332" s="6" t="n">
        <v>0</v>
      </c>
    </row>
    <row r="333" spans="1:3">
      <c r="A333" s="4" t="s">
        <v>334</v>
      </c>
      <c r="B333" s="6" t="n">
        <v>0</v>
      </c>
      <c r="C333" s="6" t="n">
        <v>0</v>
      </c>
    </row>
    <row r="334" spans="1:3">
      <c r="A334" s="4" t="s">
        <v>335</v>
      </c>
      <c r="B334" s="6" t="n">
        <v>0</v>
      </c>
      <c r="C334" s="6" t="n">
        <v>0</v>
      </c>
    </row>
    <row r="335" spans="1:3">
      <c r="A335" s="4" t="s">
        <v>95</v>
      </c>
      <c r="B335" s="6" t="n">
        <v>0</v>
      </c>
      <c r="C335" s="6" t="n">
        <v>0</v>
      </c>
    </row>
    <row r="336" spans="1:3">
      <c r="A336" s="4" t="s">
        <v>336</v>
      </c>
      <c r="B336" s="6" t="n">
        <v>0</v>
      </c>
      <c r="C336" s="6" t="n">
        <v>0</v>
      </c>
    </row>
    <row r="337" spans="1:3">
      <c r="A337" s="4" t="s">
        <v>337</v>
      </c>
      <c r="B337" s="6" t="n">
        <v>0</v>
      </c>
      <c r="C337" s="6" t="n">
        <v>0</v>
      </c>
    </row>
    <row r="338" spans="1:3">
      <c r="A338" s="4" t="s">
        <v>71</v>
      </c>
    </row>
    <row r="339" spans="1:3">
      <c r="A339" s="3" t="s">
        <v>88</v>
      </c>
    </row>
    <row r="340" spans="1:3">
      <c r="A340" s="4" t="s">
        <v>326</v>
      </c>
      <c r="B340" s="6" t="n">
        <v>0</v>
      </c>
      <c r="C340" s="6" t="n">
        <v>1912038</v>
      </c>
    </row>
    <row r="341" spans="1:3">
      <c r="A341" s="4" t="s">
        <v>327</v>
      </c>
      <c r="B341" s="6" t="n">
        <v>0</v>
      </c>
      <c r="C341" s="6" t="n">
        <v>38652</v>
      </c>
    </row>
    <row r="342" spans="1:3">
      <c r="A342" s="4" t="s">
        <v>328</v>
      </c>
      <c r="B342" s="6" t="n">
        <v>0</v>
      </c>
      <c r="C342" s="6" t="n">
        <v>1950690</v>
      </c>
    </row>
    <row r="343" spans="1:3">
      <c r="A343" s="3" t="s">
        <v>329</v>
      </c>
    </row>
    <row r="344" spans="1:3">
      <c r="A344" s="4" t="s">
        <v>330</v>
      </c>
      <c r="B344" s="6" t="n">
        <v>0</v>
      </c>
      <c r="C344" s="6" t="n">
        <v>299350</v>
      </c>
    </row>
    <row r="345" spans="1:3">
      <c r="A345" s="4" t="s">
        <v>331</v>
      </c>
      <c r="B345" s="6" t="n">
        <v>0</v>
      </c>
      <c r="C345" s="6" t="n">
        <v>507268</v>
      </c>
    </row>
    <row r="346" spans="1:3">
      <c r="A346" s="4" t="s">
        <v>332</v>
      </c>
      <c r="B346" s="6" t="n">
        <v>0</v>
      </c>
      <c r="C346" s="6" t="n">
        <v>268714</v>
      </c>
    </row>
    <row r="347" spans="1:3">
      <c r="A347" s="4" t="s">
        <v>333</v>
      </c>
      <c r="B347" s="6" t="n">
        <v>0</v>
      </c>
      <c r="C347" s="6" t="n">
        <v>455008</v>
      </c>
    </row>
    <row r="348" spans="1:3">
      <c r="A348" s="4" t="s">
        <v>94</v>
      </c>
      <c r="B348" s="6" t="n">
        <v>0</v>
      </c>
      <c r="C348" s="6" t="n">
        <v>677107</v>
      </c>
    </row>
    <row r="349" spans="1:3">
      <c r="A349" s="4" t="s">
        <v>334</v>
      </c>
      <c r="B349" s="6" t="n">
        <v>0</v>
      </c>
      <c r="C349" s="6" t="n">
        <v>27938</v>
      </c>
    </row>
    <row r="350" spans="1:3">
      <c r="A350" s="4" t="s">
        <v>335</v>
      </c>
      <c r="B350" s="6" t="n">
        <v>0</v>
      </c>
      <c r="C350" s="6" t="n">
        <v>2235385</v>
      </c>
    </row>
    <row r="351" spans="1:3">
      <c r="A351" s="4" t="s">
        <v>95</v>
      </c>
      <c r="B351" s="6" t="n">
        <v>0</v>
      </c>
      <c r="C351" s="6" t="n">
        <v>-284695</v>
      </c>
    </row>
    <row r="352" spans="1:3">
      <c r="A352" s="4" t="s">
        <v>336</v>
      </c>
      <c r="B352" s="6" t="n">
        <v>0</v>
      </c>
      <c r="C352" s="6" t="n">
        <v>-245256</v>
      </c>
    </row>
    <row r="353" spans="1:3">
      <c r="A353" s="4" t="s">
        <v>337</v>
      </c>
      <c r="B353" s="6" t="n">
        <v>0</v>
      </c>
      <c r="C353" s="6" t="n">
        <v>-39439</v>
      </c>
    </row>
    <row r="354" spans="1:3">
      <c r="A354" s="4" t="s">
        <v>72</v>
      </c>
    </row>
    <row r="355" spans="1:3">
      <c r="A355" s="3" t="s">
        <v>88</v>
      </c>
    </row>
    <row r="356" spans="1:3">
      <c r="A356" s="4" t="s">
        <v>326</v>
      </c>
      <c r="B356" s="6" t="n">
        <v>3476801</v>
      </c>
      <c r="C356" s="6" t="n">
        <v>3956527</v>
      </c>
    </row>
    <row r="357" spans="1:3">
      <c r="A357" s="4" t="s">
        <v>327</v>
      </c>
      <c r="B357" s="6" t="n">
        <v>84341</v>
      </c>
      <c r="C357" s="6" t="n">
        <v>70323</v>
      </c>
    </row>
    <row r="358" spans="1:3">
      <c r="A358" s="4" t="s">
        <v>328</v>
      </c>
      <c r="B358" s="6" t="n">
        <v>3561142</v>
      </c>
      <c r="C358" s="6" t="n">
        <v>4026850</v>
      </c>
    </row>
    <row r="359" spans="1:3">
      <c r="A359" s="3" t="s">
        <v>329</v>
      </c>
    </row>
    <row r="360" spans="1:3">
      <c r="A360" s="4" t="s">
        <v>330</v>
      </c>
      <c r="B360" s="6" t="n">
        <v>619566</v>
      </c>
      <c r="C360" s="6" t="n">
        <v>629213</v>
      </c>
    </row>
    <row r="361" spans="1:3">
      <c r="A361" s="4" t="s">
        <v>331</v>
      </c>
      <c r="B361" s="6" t="n">
        <v>649518</v>
      </c>
      <c r="C361" s="6" t="n">
        <v>831254</v>
      </c>
    </row>
    <row r="362" spans="1:3">
      <c r="A362" s="4" t="s">
        <v>332</v>
      </c>
      <c r="B362" s="6" t="n">
        <v>512768</v>
      </c>
      <c r="C362" s="6" t="n">
        <v>576581</v>
      </c>
    </row>
    <row r="363" spans="1:3">
      <c r="A363" s="4" t="s">
        <v>333</v>
      </c>
      <c r="B363" s="6" t="n">
        <v>620024</v>
      </c>
      <c r="C363" s="6" t="n">
        <v>840957</v>
      </c>
    </row>
    <row r="364" spans="1:3">
      <c r="A364" s="4" t="s">
        <v>94</v>
      </c>
      <c r="B364" s="6" t="n">
        <v>875654</v>
      </c>
      <c r="C364" s="6" t="n">
        <v>1125706</v>
      </c>
    </row>
    <row r="365" spans="1:3">
      <c r="A365" s="4" t="s">
        <v>334</v>
      </c>
      <c r="B365" s="6" t="n">
        <v>290099</v>
      </c>
      <c r="C365" s="6" t="n">
        <v>335833</v>
      </c>
    </row>
    <row r="366" spans="1:3">
      <c r="A366" s="4" t="s">
        <v>335</v>
      </c>
      <c r="B366" s="6" t="n">
        <v>3567629</v>
      </c>
      <c r="C366" s="6" t="n">
        <v>4339544</v>
      </c>
    </row>
    <row r="367" spans="1:3">
      <c r="A367" s="4" t="s">
        <v>95</v>
      </c>
      <c r="B367" s="6" t="n">
        <v>-6487</v>
      </c>
      <c r="C367" s="6" t="n">
        <v>-312694</v>
      </c>
    </row>
    <row r="368" spans="1:3">
      <c r="A368" s="4" t="s">
        <v>336</v>
      </c>
      <c r="B368" s="6" t="n">
        <v>-200154</v>
      </c>
      <c r="C368" s="6" t="n">
        <v>-378620</v>
      </c>
    </row>
    <row r="369" spans="1:3">
      <c r="A369" s="4" t="s">
        <v>337</v>
      </c>
      <c r="B369" s="6" t="n">
        <v>193667</v>
      </c>
      <c r="C369" s="6" t="n">
        <v>65926</v>
      </c>
    </row>
    <row r="370" spans="1:3">
      <c r="A370" s="4" t="s">
        <v>73</v>
      </c>
    </row>
    <row r="371" spans="1:3">
      <c r="A371" s="3" t="s">
        <v>88</v>
      </c>
    </row>
    <row r="372" spans="1:3">
      <c r="A372" s="4" t="s">
        <v>326</v>
      </c>
      <c r="B372" s="6" t="n">
        <v>4256141</v>
      </c>
      <c r="C372" s="6" t="n">
        <v>4767682</v>
      </c>
    </row>
    <row r="373" spans="1:3">
      <c r="A373" s="4" t="s">
        <v>327</v>
      </c>
      <c r="B373" s="6" t="n">
        <v>117531</v>
      </c>
      <c r="C373" s="6" t="n">
        <v>115593</v>
      </c>
    </row>
    <row r="374" spans="1:3">
      <c r="A374" s="4" t="s">
        <v>328</v>
      </c>
      <c r="B374" s="6" t="n">
        <v>4373672</v>
      </c>
      <c r="C374" s="6" t="n">
        <v>4883275</v>
      </c>
    </row>
    <row r="375" spans="1:3">
      <c r="A375" s="3" t="s">
        <v>329</v>
      </c>
    </row>
    <row r="376" spans="1:3">
      <c r="A376" s="4" t="s">
        <v>330</v>
      </c>
      <c r="B376" s="6" t="n">
        <v>831995</v>
      </c>
      <c r="C376" s="6" t="n">
        <v>955869</v>
      </c>
    </row>
    <row r="377" spans="1:3">
      <c r="A377" s="4" t="s">
        <v>331</v>
      </c>
      <c r="B377" s="6" t="n">
        <v>842214</v>
      </c>
      <c r="C377" s="6" t="n">
        <v>1095414</v>
      </c>
    </row>
    <row r="378" spans="1:3">
      <c r="A378" s="4" t="s">
        <v>332</v>
      </c>
      <c r="B378" s="6" t="n">
        <v>648491</v>
      </c>
      <c r="C378" s="6" t="n">
        <v>652668</v>
      </c>
    </row>
    <row r="379" spans="1:3">
      <c r="A379" s="4" t="s">
        <v>333</v>
      </c>
      <c r="B379" s="6" t="n">
        <v>920712</v>
      </c>
      <c r="C379" s="6" t="n">
        <v>1058354</v>
      </c>
    </row>
    <row r="380" spans="1:3">
      <c r="A380" s="4" t="s">
        <v>94</v>
      </c>
      <c r="B380" s="6" t="n">
        <v>1099224</v>
      </c>
      <c r="C380" s="6" t="n">
        <v>1305148</v>
      </c>
    </row>
    <row r="381" spans="1:3">
      <c r="A381" s="4" t="s">
        <v>334</v>
      </c>
      <c r="B381" s="6" t="n">
        <v>296399</v>
      </c>
      <c r="C381" s="6" t="n">
        <v>344023</v>
      </c>
    </row>
    <row r="382" spans="1:3">
      <c r="A382" s="4" t="s">
        <v>335</v>
      </c>
      <c r="B382" s="6" t="n">
        <v>4639035</v>
      </c>
      <c r="C382" s="6" t="n">
        <v>5411476</v>
      </c>
    </row>
    <row r="383" spans="1:3">
      <c r="A383" s="4" t="s">
        <v>95</v>
      </c>
      <c r="B383" s="6" t="n">
        <v>-265363</v>
      </c>
      <c r="C383" s="6" t="n">
        <v>-528201</v>
      </c>
    </row>
    <row r="384" spans="1:3">
      <c r="A384" s="4" t="s">
        <v>336</v>
      </c>
      <c r="B384" s="6" t="n">
        <v>-429081</v>
      </c>
      <c r="C384" s="6" t="n">
        <v>-474867</v>
      </c>
    </row>
    <row r="385" spans="1:3">
      <c r="A385" s="4" t="s">
        <v>337</v>
      </c>
      <c r="B385" s="6" t="n">
        <v>163718</v>
      </c>
      <c r="C385" s="6" t="n">
        <v>-53334</v>
      </c>
    </row>
    <row r="386" spans="1:3">
      <c r="A386" s="4" t="s">
        <v>74</v>
      </c>
    </row>
    <row r="387" spans="1:3">
      <c r="A387" s="3" t="s">
        <v>88</v>
      </c>
    </row>
    <row r="388" spans="1:3">
      <c r="A388" s="4" t="s">
        <v>326</v>
      </c>
      <c r="B388" s="6" t="n">
        <v>2654575</v>
      </c>
      <c r="C388" s="6" t="n">
        <v>5125609</v>
      </c>
    </row>
    <row r="389" spans="1:3">
      <c r="A389" s="4" t="s">
        <v>327</v>
      </c>
      <c r="B389" s="6" t="n">
        <v>72588</v>
      </c>
      <c r="C389" s="6" t="n">
        <v>295823</v>
      </c>
    </row>
    <row r="390" spans="1:3">
      <c r="A390" s="4" t="s">
        <v>328</v>
      </c>
      <c r="B390" s="6" t="n">
        <v>2727163</v>
      </c>
      <c r="C390" s="6" t="n">
        <v>5421432</v>
      </c>
    </row>
    <row r="391" spans="1:3">
      <c r="A391" s="3" t="s">
        <v>329</v>
      </c>
    </row>
    <row r="392" spans="1:3">
      <c r="A392" s="4" t="s">
        <v>330</v>
      </c>
      <c r="B392" s="6" t="n">
        <v>224123</v>
      </c>
      <c r="C392" s="6" t="n">
        <v>731652</v>
      </c>
    </row>
    <row r="393" spans="1:3">
      <c r="A393" s="4" t="s">
        <v>331</v>
      </c>
      <c r="B393" s="6" t="n">
        <v>730170</v>
      </c>
      <c r="C393" s="6" t="n">
        <v>1354544</v>
      </c>
    </row>
    <row r="394" spans="1:3">
      <c r="A394" s="4" t="s">
        <v>332</v>
      </c>
      <c r="B394" s="6" t="n">
        <v>371946</v>
      </c>
      <c r="C394" s="6" t="n">
        <v>650744</v>
      </c>
    </row>
    <row r="395" spans="1:3">
      <c r="A395" s="4" t="s">
        <v>333</v>
      </c>
      <c r="B395" s="6" t="n">
        <v>660023</v>
      </c>
      <c r="C395" s="6" t="n">
        <v>1449668</v>
      </c>
    </row>
    <row r="396" spans="1:3">
      <c r="A396" s="4" t="s">
        <v>94</v>
      </c>
      <c r="B396" s="6" t="n">
        <v>1099034</v>
      </c>
      <c r="C396" s="6" t="n">
        <v>1892430</v>
      </c>
    </row>
    <row r="397" spans="1:3">
      <c r="A397" s="4" t="s">
        <v>334</v>
      </c>
      <c r="B397" s="6" t="n">
        <v>26774</v>
      </c>
      <c r="C397" s="6" t="n">
        <v>40549</v>
      </c>
    </row>
    <row r="398" spans="1:3">
      <c r="A398" s="4" t="s">
        <v>335</v>
      </c>
      <c r="B398" s="6" t="n">
        <v>3112070</v>
      </c>
      <c r="C398" s="6" t="n">
        <v>6119587</v>
      </c>
    </row>
    <row r="399" spans="1:3">
      <c r="A399" s="4" t="s">
        <v>95</v>
      </c>
      <c r="B399" s="6" t="n">
        <v>-384907</v>
      </c>
      <c r="C399" s="6" t="n">
        <v>-698155</v>
      </c>
    </row>
    <row r="400" spans="1:3">
      <c r="A400" s="4" t="s">
        <v>336</v>
      </c>
      <c r="B400" s="6" t="n">
        <v>-187992</v>
      </c>
      <c r="C400" s="6" t="n">
        <v>-382848</v>
      </c>
    </row>
    <row r="401" spans="1:3">
      <c r="A401" s="4" t="s">
        <v>337</v>
      </c>
      <c r="B401" s="6" t="n">
        <v>-196915</v>
      </c>
      <c r="C401" s="6" t="n">
        <v>-315307</v>
      </c>
    </row>
    <row r="402" spans="1:3">
      <c r="A402" s="4" t="s">
        <v>75</v>
      </c>
    </row>
    <row r="403" spans="1:3">
      <c r="A403" s="3" t="s">
        <v>88</v>
      </c>
    </row>
    <row r="404" spans="1:3">
      <c r="A404" s="4" t="s">
        <v>326</v>
      </c>
      <c r="B404" s="6" t="n">
        <v>4266865</v>
      </c>
      <c r="C404" s="6" t="n">
        <v>8245130</v>
      </c>
    </row>
    <row r="405" spans="1:3">
      <c r="A405" s="4" t="s">
        <v>327</v>
      </c>
      <c r="B405" s="6" t="n">
        <v>51303</v>
      </c>
      <c r="C405" s="6" t="n">
        <v>324865</v>
      </c>
    </row>
    <row r="406" spans="1:3">
      <c r="A406" s="4" t="s">
        <v>328</v>
      </c>
      <c r="B406" s="6" t="n">
        <v>4318168</v>
      </c>
      <c r="C406" s="6" t="n">
        <v>8569995</v>
      </c>
    </row>
    <row r="407" spans="1:3">
      <c r="A407" s="3" t="s">
        <v>329</v>
      </c>
    </row>
    <row r="408" spans="1:3">
      <c r="A408" s="4" t="s">
        <v>330</v>
      </c>
      <c r="B408" s="6" t="n">
        <v>1027876</v>
      </c>
      <c r="C408" s="6" t="n">
        <v>1796793</v>
      </c>
    </row>
    <row r="409" spans="1:3">
      <c r="A409" s="4" t="s">
        <v>331</v>
      </c>
      <c r="B409" s="6" t="n">
        <v>789024</v>
      </c>
      <c r="C409" s="6" t="n">
        <v>1721158</v>
      </c>
    </row>
    <row r="410" spans="1:3">
      <c r="A410" s="4" t="s">
        <v>332</v>
      </c>
      <c r="B410" s="6" t="n">
        <v>172611</v>
      </c>
      <c r="C410" s="6" t="n">
        <v>565143</v>
      </c>
    </row>
    <row r="411" spans="1:3">
      <c r="A411" s="4" t="s">
        <v>333</v>
      </c>
      <c r="B411" s="6" t="n">
        <v>521338</v>
      </c>
      <c r="C411" s="6" t="n">
        <v>1738743</v>
      </c>
    </row>
    <row r="412" spans="1:3">
      <c r="A412" s="4" t="s">
        <v>94</v>
      </c>
      <c r="B412" s="6" t="n">
        <v>1096624</v>
      </c>
      <c r="C412" s="6" t="n">
        <v>2525291</v>
      </c>
    </row>
    <row r="413" spans="1:3">
      <c r="A413" s="4" t="s">
        <v>334</v>
      </c>
      <c r="B413" s="6" t="n">
        <v>36073</v>
      </c>
      <c r="C413" s="6" t="n">
        <v>94330</v>
      </c>
    </row>
    <row r="414" spans="1:3">
      <c r="A414" s="4" t="s">
        <v>335</v>
      </c>
      <c r="B414" s="6" t="n">
        <v>3643546</v>
      </c>
      <c r="C414" s="6" t="n">
        <v>8441458</v>
      </c>
    </row>
    <row r="415" spans="1:3">
      <c r="A415" s="4" t="s">
        <v>95</v>
      </c>
      <c r="B415" s="6" t="n">
        <v>674622</v>
      </c>
      <c r="C415" s="6" t="n">
        <v>128537</v>
      </c>
    </row>
    <row r="416" spans="1:3">
      <c r="A416" s="4" t="s">
        <v>336</v>
      </c>
      <c r="B416" s="6" t="n">
        <v>0</v>
      </c>
      <c r="C416" s="6" t="n">
        <v>-362927</v>
      </c>
    </row>
    <row r="417" spans="1:3">
      <c r="A417" s="4" t="s">
        <v>337</v>
      </c>
      <c r="B417" s="6" t="n">
        <v>674622</v>
      </c>
      <c r="C417" s="6" t="n">
        <v>491464</v>
      </c>
    </row>
    <row r="418" spans="1:3">
      <c r="A418" s="4" t="s">
        <v>76</v>
      </c>
    </row>
    <row r="419" spans="1:3">
      <c r="A419" s="3" t="s">
        <v>88</v>
      </c>
    </row>
    <row r="420" spans="1:3">
      <c r="A420" s="4" t="s">
        <v>326</v>
      </c>
      <c r="B420" s="6" t="n">
        <v>4835984</v>
      </c>
      <c r="C420" s="6" t="n">
        <v>6955334</v>
      </c>
    </row>
    <row r="421" spans="1:3">
      <c r="A421" s="4" t="s">
        <v>327</v>
      </c>
      <c r="B421" s="6" t="n">
        <v>89752</v>
      </c>
      <c r="C421" s="6" t="n">
        <v>170310</v>
      </c>
    </row>
    <row r="422" spans="1:3">
      <c r="A422" s="4" t="s">
        <v>328</v>
      </c>
      <c r="B422" s="6" t="n">
        <v>4925736</v>
      </c>
      <c r="C422" s="6" t="n">
        <v>7125644</v>
      </c>
    </row>
    <row r="423" spans="1:3">
      <c r="A423" s="3" t="s">
        <v>329</v>
      </c>
    </row>
    <row r="424" spans="1:3">
      <c r="A424" s="4" t="s">
        <v>330</v>
      </c>
      <c r="B424" s="6" t="n">
        <v>674644</v>
      </c>
      <c r="C424" s="6" t="n">
        <v>838574</v>
      </c>
    </row>
    <row r="425" spans="1:3">
      <c r="A425" s="4" t="s">
        <v>331</v>
      </c>
      <c r="B425" s="6" t="n">
        <v>1187574</v>
      </c>
      <c r="C425" s="6" t="n">
        <v>1777685</v>
      </c>
    </row>
    <row r="426" spans="1:3">
      <c r="A426" s="4" t="s">
        <v>332</v>
      </c>
      <c r="B426" s="6" t="n">
        <v>585909</v>
      </c>
      <c r="C426" s="6" t="n">
        <v>845555</v>
      </c>
    </row>
    <row r="427" spans="1:3">
      <c r="A427" s="4" t="s">
        <v>333</v>
      </c>
      <c r="B427" s="6" t="n">
        <v>1255834</v>
      </c>
      <c r="C427" s="6" t="n">
        <v>1871816</v>
      </c>
    </row>
    <row r="428" spans="1:3">
      <c r="A428" s="4" t="s">
        <v>94</v>
      </c>
      <c r="B428" s="6" t="n">
        <v>1706299</v>
      </c>
      <c r="C428" s="6" t="n">
        <v>2512273</v>
      </c>
    </row>
    <row r="429" spans="1:3">
      <c r="A429" s="4" t="s">
        <v>334</v>
      </c>
      <c r="B429" s="6" t="n">
        <v>184634</v>
      </c>
      <c r="C429" s="6" t="n">
        <v>243209</v>
      </c>
    </row>
    <row r="430" spans="1:3">
      <c r="A430" s="4" t="s">
        <v>335</v>
      </c>
      <c r="B430" s="6" t="n">
        <v>5594894</v>
      </c>
      <c r="C430" s="6" t="n">
        <v>8089112</v>
      </c>
    </row>
    <row r="431" spans="1:3">
      <c r="A431" s="4" t="s">
        <v>95</v>
      </c>
      <c r="B431" s="6" t="n">
        <v>-669158</v>
      </c>
      <c r="C431" s="6" t="n">
        <v>-963468</v>
      </c>
    </row>
    <row r="432" spans="1:3">
      <c r="A432" s="4" t="s">
        <v>336</v>
      </c>
      <c r="B432" s="6" t="n">
        <v>-647523</v>
      </c>
      <c r="C432" s="6" t="n">
        <v>-932857</v>
      </c>
    </row>
    <row r="433" spans="1:3">
      <c r="A433" s="4" t="s">
        <v>337</v>
      </c>
      <c r="B433" s="6" t="n">
        <v>-21635</v>
      </c>
      <c r="C433" s="6" t="n">
        <v>-30611</v>
      </c>
    </row>
    <row r="434" spans="1:3">
      <c r="A434" s="4" t="s">
        <v>77</v>
      </c>
    </row>
    <row r="435" spans="1:3">
      <c r="A435" s="3" t="s">
        <v>88</v>
      </c>
    </row>
    <row r="436" spans="1:3">
      <c r="A436" s="4" t="s">
        <v>326</v>
      </c>
      <c r="B436" s="6" t="n">
        <v>5123081</v>
      </c>
      <c r="C436" s="6" t="n">
        <v>5283753</v>
      </c>
    </row>
    <row r="437" spans="1:3">
      <c r="A437" s="4" t="s">
        <v>327</v>
      </c>
      <c r="B437" s="6" t="n">
        <v>109373</v>
      </c>
      <c r="C437" s="6" t="n">
        <v>93121</v>
      </c>
    </row>
    <row r="438" spans="1:3">
      <c r="A438" s="4" t="s">
        <v>328</v>
      </c>
      <c r="B438" s="6" t="n">
        <v>5232454</v>
      </c>
      <c r="C438" s="6" t="n">
        <v>5376874</v>
      </c>
    </row>
    <row r="439" spans="1:3">
      <c r="A439" s="3" t="s">
        <v>329</v>
      </c>
    </row>
    <row r="440" spans="1:3">
      <c r="A440" s="4" t="s">
        <v>330</v>
      </c>
      <c r="B440" s="6" t="n">
        <v>953691</v>
      </c>
      <c r="C440" s="6" t="n">
        <v>1016350</v>
      </c>
    </row>
    <row r="441" spans="1:3">
      <c r="A441" s="4" t="s">
        <v>331</v>
      </c>
      <c r="B441" s="6" t="n">
        <v>1227676</v>
      </c>
      <c r="C441" s="6" t="n">
        <v>1268742</v>
      </c>
    </row>
    <row r="442" spans="1:3">
      <c r="A442" s="4" t="s">
        <v>332</v>
      </c>
      <c r="B442" s="6" t="n">
        <v>772551</v>
      </c>
      <c r="C442" s="6" t="n">
        <v>749572</v>
      </c>
    </row>
    <row r="443" spans="1:3">
      <c r="A443" s="4" t="s">
        <v>333</v>
      </c>
      <c r="B443" s="6" t="n">
        <v>855434</v>
      </c>
      <c r="C443" s="6" t="n">
        <v>791461</v>
      </c>
    </row>
    <row r="444" spans="1:3">
      <c r="A444" s="4" t="s">
        <v>94</v>
      </c>
      <c r="B444" s="6" t="n">
        <v>1573083</v>
      </c>
      <c r="C444" s="6" t="n">
        <v>1755440</v>
      </c>
    </row>
    <row r="445" spans="1:3">
      <c r="A445" s="4" t="s">
        <v>334</v>
      </c>
      <c r="B445" s="6" t="n">
        <v>75445</v>
      </c>
      <c r="C445" s="6" t="n">
        <v>29221</v>
      </c>
    </row>
    <row r="446" spans="1:3">
      <c r="A446" s="4" t="s">
        <v>335</v>
      </c>
      <c r="B446" s="6" t="n">
        <v>5457880</v>
      </c>
      <c r="C446" s="6" t="n">
        <v>5610786</v>
      </c>
    </row>
    <row r="447" spans="1:3">
      <c r="A447" s="4" t="s">
        <v>95</v>
      </c>
      <c r="B447" s="6" t="n">
        <v>-225426</v>
      </c>
      <c r="C447" s="6" t="n">
        <v>-233912</v>
      </c>
    </row>
    <row r="448" spans="1:3">
      <c r="A448" s="4" t="s">
        <v>336</v>
      </c>
      <c r="B448" s="6" t="n">
        <v>-409540</v>
      </c>
      <c r="C448" s="6" t="n">
        <v>-410442</v>
      </c>
    </row>
    <row r="449" spans="1:3">
      <c r="A449" s="4" t="s">
        <v>337</v>
      </c>
      <c r="B449" s="5" t="n">
        <v>184114</v>
      </c>
      <c r="C449" s="5" t="n">
        <v>1765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35</v>
      </c>
      <c r="C2" s="2" t="s">
        <v>36</v>
      </c>
    </row>
    <row r="3" spans="1:3">
      <c r="A3" s="4" t="s">
        <v>60</v>
      </c>
    </row>
    <row r="4" spans="1:3">
      <c r="A4" s="3" t="s">
        <v>339</v>
      </c>
    </row>
    <row r="5" spans="1:3">
      <c r="A5" s="4" t="s">
        <v>340</v>
      </c>
      <c r="C5" s="5" t="n">
        <v>100</v>
      </c>
    </row>
    <row r="6" spans="1:3">
      <c r="A6" s="4" t="s">
        <v>61</v>
      </c>
    </row>
    <row r="7" spans="1:3">
      <c r="A7" s="3" t="s">
        <v>339</v>
      </c>
    </row>
    <row r="8" spans="1:3">
      <c r="A8" s="4" t="s">
        <v>340</v>
      </c>
      <c r="C8" s="6" t="n">
        <v>65176</v>
      </c>
    </row>
    <row r="9" spans="1:3">
      <c r="A9" s="4" t="s">
        <v>62</v>
      </c>
    </row>
    <row r="10" spans="1:3">
      <c r="A10" s="3" t="s">
        <v>339</v>
      </c>
    </row>
    <row r="11" spans="1:3">
      <c r="A11" s="4" t="s">
        <v>340</v>
      </c>
      <c r="C11" s="6" t="n">
        <v>41294</v>
      </c>
    </row>
    <row r="12" spans="1:3">
      <c r="A12" s="4" t="s">
        <v>63</v>
      </c>
    </row>
    <row r="13" spans="1:3">
      <c r="A13" s="3" t="s">
        <v>339</v>
      </c>
    </row>
    <row r="14" spans="1:3">
      <c r="A14" s="4" t="s">
        <v>340</v>
      </c>
      <c r="B14" s="5" t="n">
        <v>1229</v>
      </c>
    </row>
    <row r="15" spans="1:3">
      <c r="A15" s="4" t="s">
        <v>71</v>
      </c>
    </row>
    <row r="16" spans="1:3">
      <c r="A16" s="3" t="s">
        <v>339</v>
      </c>
    </row>
    <row r="17" spans="1:3">
      <c r="A17" s="4" t="s">
        <v>340</v>
      </c>
      <c r="B17" s="6" t="n">
        <v>102</v>
      </c>
    </row>
    <row r="18" spans="1:3">
      <c r="A18" s="4" t="s">
        <v>74</v>
      </c>
    </row>
    <row r="19" spans="1:3">
      <c r="A19" s="3" t="s">
        <v>339</v>
      </c>
    </row>
    <row r="20" spans="1:3">
      <c r="A20" s="4" t="s">
        <v>340</v>
      </c>
      <c r="C20" s="5" t="n">
        <v>26082</v>
      </c>
    </row>
    <row r="21" spans="1:3">
      <c r="A21" s="4" t="s">
        <v>76</v>
      </c>
    </row>
    <row r="22" spans="1:3">
      <c r="A22" s="3" t="s">
        <v>339</v>
      </c>
    </row>
    <row r="23" spans="1:3">
      <c r="A23" s="4" t="s">
        <v>340</v>
      </c>
      <c r="B23" s="5" t="n">
        <v>167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35</v>
      </c>
      <c r="C2" s="2" t="s">
        <v>36</v>
      </c>
    </row>
    <row r="3" spans="1:3">
      <c r="A3" s="3" t="s">
        <v>342</v>
      </c>
    </row>
    <row r="4" spans="1:3">
      <c r="A4" s="4" t="s">
        <v>343</v>
      </c>
      <c r="B4" s="5" t="n">
        <v>14270637</v>
      </c>
      <c r="C4" s="5" t="n">
        <v>2074888</v>
      </c>
    </row>
    <row r="5" spans="1:3">
      <c r="A5" s="4" t="s">
        <v>344</v>
      </c>
      <c r="C5" s="6" t="n">
        <v>2468</v>
      </c>
    </row>
    <row r="6" spans="1:3">
      <c r="A6" s="4" t="s">
        <v>345</v>
      </c>
      <c r="B6" s="6" t="n">
        <v>-5959506</v>
      </c>
      <c r="C6" s="6" t="n">
        <v>-4803963</v>
      </c>
    </row>
    <row r="7" spans="1:3">
      <c r="A7" s="4" t="s">
        <v>312</v>
      </c>
      <c r="B7" s="6" t="n">
        <v>8470252</v>
      </c>
      <c r="C7" s="6" t="n">
        <v>4467718</v>
      </c>
    </row>
    <row r="8" spans="1:3">
      <c r="A8" s="4" t="s">
        <v>346</v>
      </c>
      <c r="B8" s="6" t="n">
        <v>-2814449</v>
      </c>
      <c r="C8" s="6" t="n">
        <v>-5185654</v>
      </c>
    </row>
    <row r="9" spans="1:3">
      <c r="A9" s="4" t="s">
        <v>347</v>
      </c>
      <c r="B9" s="6" t="n">
        <v>-1133884</v>
      </c>
      <c r="C9" s="6" t="n">
        <v>-2566426</v>
      </c>
    </row>
    <row r="10" spans="1:3">
      <c r="A10" s="4" t="s">
        <v>348</v>
      </c>
      <c r="B10" s="6" t="n">
        <v>-12427166</v>
      </c>
      <c r="C10" s="6" t="n">
        <v>-3260198</v>
      </c>
    </row>
    <row r="11" spans="1:3">
      <c r="A11" s="4" t="s">
        <v>349</v>
      </c>
      <c r="B11" s="6" t="n">
        <v>405884</v>
      </c>
      <c r="C11" s="6" t="n">
        <v>-9271167</v>
      </c>
    </row>
    <row r="12" spans="1:3">
      <c r="A12" s="4" t="s">
        <v>51</v>
      </c>
    </row>
    <row r="13" spans="1:3">
      <c r="A13" s="3" t="s">
        <v>342</v>
      </c>
    </row>
    <row r="14" spans="1:3">
      <c r="A14" s="4" t="s">
        <v>343</v>
      </c>
      <c r="B14" s="6" t="n">
        <v>0</v>
      </c>
      <c r="C14" s="6" t="n">
        <v>128979</v>
      </c>
    </row>
    <row r="15" spans="1:3">
      <c r="A15" s="4" t="s">
        <v>344</v>
      </c>
      <c r="C15" s="6" t="n">
        <v>0</v>
      </c>
    </row>
    <row r="16" spans="1:3">
      <c r="A16" s="4" t="s">
        <v>345</v>
      </c>
      <c r="B16" s="6" t="n">
        <v>0</v>
      </c>
      <c r="C16" s="6" t="n">
        <v>-370966</v>
      </c>
    </row>
    <row r="17" spans="1:3">
      <c r="A17" s="4" t="s">
        <v>312</v>
      </c>
      <c r="B17" s="6" t="n">
        <v>0</v>
      </c>
      <c r="C17" s="6" t="n">
        <v>0</v>
      </c>
    </row>
    <row r="18" spans="1:3">
      <c r="A18" s="4" t="s">
        <v>346</v>
      </c>
      <c r="B18" s="6" t="n">
        <v>0</v>
      </c>
      <c r="C18" s="6" t="n">
        <v>0</v>
      </c>
    </row>
    <row r="19" spans="1:3">
      <c r="A19" s="4" t="s">
        <v>347</v>
      </c>
      <c r="B19" s="6" t="n">
        <v>0</v>
      </c>
      <c r="C19" s="6" t="n">
        <v>0</v>
      </c>
    </row>
    <row r="20" spans="1:3">
      <c r="A20" s="4" t="s">
        <v>348</v>
      </c>
      <c r="B20" s="6" t="n">
        <v>0</v>
      </c>
      <c r="C20" s="6" t="n">
        <v>416294</v>
      </c>
    </row>
    <row r="21" spans="1:3">
      <c r="A21" s="4" t="s">
        <v>349</v>
      </c>
      <c r="B21" s="6" t="n">
        <v>0</v>
      </c>
      <c r="C21" s="6" t="n">
        <v>174307</v>
      </c>
    </row>
    <row r="22" spans="1:3">
      <c r="A22" s="4" t="s">
        <v>52</v>
      </c>
    </row>
    <row r="23" spans="1:3">
      <c r="A23" s="3" t="s">
        <v>342</v>
      </c>
    </row>
    <row r="24" spans="1:3">
      <c r="A24" s="4" t="s">
        <v>343</v>
      </c>
      <c r="B24" s="6" t="n">
        <v>0</v>
      </c>
      <c r="C24" s="6" t="n">
        <v>0</v>
      </c>
    </row>
    <row r="25" spans="1:3">
      <c r="A25" s="4" t="s">
        <v>344</v>
      </c>
      <c r="C25" s="6" t="n">
        <v>0</v>
      </c>
    </row>
    <row r="26" spans="1:3">
      <c r="A26" s="4" t="s">
        <v>345</v>
      </c>
      <c r="B26" s="6" t="n">
        <v>0</v>
      </c>
      <c r="C26" s="6" t="n">
        <v>0</v>
      </c>
    </row>
    <row r="27" spans="1:3">
      <c r="A27" s="4" t="s">
        <v>312</v>
      </c>
      <c r="B27" s="6" t="n">
        <v>0</v>
      </c>
      <c r="C27" s="6" t="n">
        <v>0</v>
      </c>
    </row>
    <row r="28" spans="1:3">
      <c r="A28" s="4" t="s">
        <v>346</v>
      </c>
      <c r="B28" s="6" t="n">
        <v>0</v>
      </c>
      <c r="C28" s="6" t="n">
        <v>0</v>
      </c>
    </row>
    <row r="29" spans="1:3">
      <c r="A29" s="4" t="s">
        <v>347</v>
      </c>
      <c r="B29" s="6" t="n">
        <v>0</v>
      </c>
      <c r="C29" s="6" t="n">
        <v>0</v>
      </c>
    </row>
    <row r="30" spans="1:3">
      <c r="A30" s="4" t="s">
        <v>348</v>
      </c>
      <c r="B30" s="6" t="n">
        <v>0</v>
      </c>
      <c r="C30" s="6" t="n">
        <v>0</v>
      </c>
    </row>
    <row r="31" spans="1:3">
      <c r="A31" s="4" t="s">
        <v>349</v>
      </c>
      <c r="B31" s="6" t="n">
        <v>0</v>
      </c>
      <c r="C31" s="6" t="n">
        <v>0</v>
      </c>
    </row>
    <row r="32" spans="1:3">
      <c r="A32" s="4" t="s">
        <v>53</v>
      </c>
    </row>
    <row r="33" spans="1:3">
      <c r="A33" s="3" t="s">
        <v>342</v>
      </c>
    </row>
    <row r="34" spans="1:3">
      <c r="A34" s="4" t="s">
        <v>343</v>
      </c>
      <c r="B34" s="6" t="n">
        <v>0</v>
      </c>
      <c r="C34" s="6" t="n">
        <v>-38144</v>
      </c>
    </row>
    <row r="35" spans="1:3">
      <c r="A35" s="4" t="s">
        <v>344</v>
      </c>
      <c r="C35" s="6" t="n">
        <v>0</v>
      </c>
    </row>
    <row r="36" spans="1:3">
      <c r="A36" s="4" t="s">
        <v>345</v>
      </c>
      <c r="B36" s="6" t="n">
        <v>0</v>
      </c>
      <c r="C36" s="6" t="n">
        <v>-183720</v>
      </c>
    </row>
    <row r="37" spans="1:3">
      <c r="A37" s="4" t="s">
        <v>312</v>
      </c>
      <c r="B37" s="6" t="n">
        <v>0</v>
      </c>
      <c r="C37" s="6" t="n">
        <v>0</v>
      </c>
    </row>
    <row r="38" spans="1:3">
      <c r="A38" s="4" t="s">
        <v>346</v>
      </c>
      <c r="B38" s="6" t="n">
        <v>0</v>
      </c>
      <c r="C38" s="6" t="n">
        <v>0</v>
      </c>
    </row>
    <row r="39" spans="1:3">
      <c r="A39" s="4" t="s">
        <v>347</v>
      </c>
      <c r="B39" s="6" t="n">
        <v>0</v>
      </c>
      <c r="C39" s="6" t="n">
        <v>0</v>
      </c>
    </row>
    <row r="40" spans="1:3">
      <c r="A40" s="4" t="s">
        <v>348</v>
      </c>
      <c r="B40" s="6" t="n">
        <v>0</v>
      </c>
      <c r="C40" s="6" t="n">
        <v>895502</v>
      </c>
    </row>
    <row r="41" spans="1:3">
      <c r="A41" s="4" t="s">
        <v>349</v>
      </c>
      <c r="B41" s="6" t="n">
        <v>0</v>
      </c>
      <c r="C41" s="6" t="n">
        <v>673638</v>
      </c>
    </row>
    <row r="42" spans="1:3">
      <c r="A42" s="4" t="s">
        <v>54</v>
      </c>
    </row>
    <row r="43" spans="1:3">
      <c r="A43" s="3" t="s">
        <v>342</v>
      </c>
    </row>
    <row r="44" spans="1:3">
      <c r="A44" s="4" t="s">
        <v>343</v>
      </c>
      <c r="B44" s="6" t="n">
        <v>0</v>
      </c>
      <c r="C44" s="6" t="n">
        <v>-27002</v>
      </c>
    </row>
    <row r="45" spans="1:3">
      <c r="A45" s="4" t="s">
        <v>344</v>
      </c>
      <c r="C45" s="6" t="n">
        <v>0</v>
      </c>
    </row>
    <row r="46" spans="1:3">
      <c r="A46" s="4" t="s">
        <v>345</v>
      </c>
      <c r="B46" s="6" t="n">
        <v>0</v>
      </c>
      <c r="C46" s="6" t="n">
        <v>-419134</v>
      </c>
    </row>
    <row r="47" spans="1:3">
      <c r="A47" s="4" t="s">
        <v>312</v>
      </c>
      <c r="B47" s="6" t="n">
        <v>0</v>
      </c>
      <c r="C47" s="6" t="n">
        <v>0</v>
      </c>
    </row>
    <row r="48" spans="1:3">
      <c r="A48" s="4" t="s">
        <v>346</v>
      </c>
      <c r="B48" s="6" t="n">
        <v>0</v>
      </c>
      <c r="C48" s="6" t="n">
        <v>0</v>
      </c>
    </row>
    <row r="49" spans="1:3">
      <c r="A49" s="4" t="s">
        <v>347</v>
      </c>
      <c r="B49" s="6" t="n">
        <v>0</v>
      </c>
      <c r="C49" s="6" t="n">
        <v>0</v>
      </c>
    </row>
    <row r="50" spans="1:3">
      <c r="A50" s="4" t="s">
        <v>348</v>
      </c>
      <c r="B50" s="6" t="n">
        <v>0</v>
      </c>
      <c r="C50" s="6" t="n">
        <v>-385841</v>
      </c>
    </row>
    <row r="51" spans="1:3">
      <c r="A51" s="4" t="s">
        <v>349</v>
      </c>
      <c r="B51" s="6" t="n">
        <v>0</v>
      </c>
      <c r="C51" s="6" t="n">
        <v>-831977</v>
      </c>
    </row>
    <row r="52" spans="1:3">
      <c r="A52" s="4" t="s">
        <v>55</v>
      </c>
    </row>
    <row r="53" spans="1:3">
      <c r="A53" s="3" t="s">
        <v>342</v>
      </c>
    </row>
    <row r="54" spans="1:3">
      <c r="A54" s="4" t="s">
        <v>343</v>
      </c>
      <c r="B54" s="6" t="n">
        <v>182795</v>
      </c>
      <c r="C54" s="6" t="n">
        <v>-46494</v>
      </c>
    </row>
    <row r="55" spans="1:3">
      <c r="A55" s="4" t="s">
        <v>344</v>
      </c>
      <c r="C55" s="6" t="n">
        <v>0</v>
      </c>
    </row>
    <row r="56" spans="1:3">
      <c r="A56" s="4" t="s">
        <v>345</v>
      </c>
      <c r="B56" s="6" t="n">
        <v>0</v>
      </c>
      <c r="C56" s="6" t="n">
        <v>0</v>
      </c>
    </row>
    <row r="57" spans="1:3">
      <c r="A57" s="4" t="s">
        <v>312</v>
      </c>
      <c r="B57" s="6" t="n">
        <v>0</v>
      </c>
      <c r="C57" s="6" t="n">
        <v>429850</v>
      </c>
    </row>
    <row r="58" spans="1:3">
      <c r="A58" s="4" t="s">
        <v>346</v>
      </c>
      <c r="B58" s="6" t="n">
        <v>0</v>
      </c>
      <c r="C58" s="6" t="n">
        <v>-175680</v>
      </c>
    </row>
    <row r="59" spans="1:3">
      <c r="A59" s="4" t="s">
        <v>347</v>
      </c>
      <c r="B59" s="6" t="n">
        <v>0</v>
      </c>
      <c r="C59" s="6" t="n">
        <v>-20474</v>
      </c>
    </row>
    <row r="60" spans="1:3">
      <c r="A60" s="4" t="s">
        <v>348</v>
      </c>
      <c r="B60" s="6" t="n">
        <v>1166597</v>
      </c>
      <c r="C60" s="6" t="n">
        <v>21373</v>
      </c>
    </row>
    <row r="61" spans="1:3">
      <c r="A61" s="4" t="s">
        <v>349</v>
      </c>
      <c r="B61" s="6" t="n">
        <v>1349392</v>
      </c>
      <c r="C61" s="6" t="n">
        <v>208575</v>
      </c>
    </row>
    <row r="62" spans="1:3">
      <c r="A62" s="4" t="s">
        <v>56</v>
      </c>
    </row>
    <row r="63" spans="1:3">
      <c r="A63" s="3" t="s">
        <v>342</v>
      </c>
    </row>
    <row r="64" spans="1:3">
      <c r="A64" s="4" t="s">
        <v>343</v>
      </c>
      <c r="B64" s="6" t="n">
        <v>0</v>
      </c>
      <c r="C64" s="6" t="n">
        <v>0</v>
      </c>
    </row>
    <row r="65" spans="1:3">
      <c r="A65" s="4" t="s">
        <v>344</v>
      </c>
      <c r="C65" s="6" t="n">
        <v>0</v>
      </c>
    </row>
    <row r="66" spans="1:3">
      <c r="A66" s="4" t="s">
        <v>345</v>
      </c>
      <c r="B66" s="6" t="n">
        <v>0</v>
      </c>
      <c r="C66" s="6" t="n">
        <v>0</v>
      </c>
    </row>
    <row r="67" spans="1:3">
      <c r="A67" s="4" t="s">
        <v>312</v>
      </c>
      <c r="B67" s="6" t="n">
        <v>0</v>
      </c>
      <c r="C67" s="6" t="n">
        <v>0</v>
      </c>
    </row>
    <row r="68" spans="1:3">
      <c r="A68" s="4" t="s">
        <v>346</v>
      </c>
      <c r="B68" s="6" t="n">
        <v>0</v>
      </c>
      <c r="C68" s="6" t="n">
        <v>0</v>
      </c>
    </row>
    <row r="69" spans="1:3">
      <c r="A69" s="4" t="s">
        <v>347</v>
      </c>
      <c r="B69" s="6" t="n">
        <v>0</v>
      </c>
      <c r="C69" s="6" t="n">
        <v>0</v>
      </c>
    </row>
    <row r="70" spans="1:3">
      <c r="A70" s="4" t="s">
        <v>348</v>
      </c>
      <c r="B70" s="6" t="n">
        <v>0</v>
      </c>
      <c r="C70" s="6" t="n">
        <v>0</v>
      </c>
    </row>
    <row r="71" spans="1:3">
      <c r="A71" s="4" t="s">
        <v>349</v>
      </c>
      <c r="B71" s="6" t="n">
        <v>0</v>
      </c>
      <c r="C71" s="6" t="n">
        <v>0</v>
      </c>
    </row>
    <row r="72" spans="1:3">
      <c r="A72" s="4" t="s">
        <v>57</v>
      </c>
    </row>
    <row r="73" spans="1:3">
      <c r="A73" s="3" t="s">
        <v>342</v>
      </c>
    </row>
    <row r="74" spans="1:3">
      <c r="A74" s="4" t="s">
        <v>343</v>
      </c>
      <c r="B74" s="6" t="n">
        <v>21565</v>
      </c>
      <c r="C74" s="6" t="n">
        <v>-87819</v>
      </c>
    </row>
    <row r="75" spans="1:3">
      <c r="A75" s="4" t="s">
        <v>344</v>
      </c>
      <c r="C75" s="6" t="n">
        <v>0</v>
      </c>
    </row>
    <row r="76" spans="1:3">
      <c r="A76" s="4" t="s">
        <v>345</v>
      </c>
      <c r="B76" s="6" t="n">
        <v>0</v>
      </c>
      <c r="C76" s="6" t="n">
        <v>0</v>
      </c>
    </row>
    <row r="77" spans="1:3">
      <c r="A77" s="4" t="s">
        <v>312</v>
      </c>
      <c r="B77" s="6" t="n">
        <v>3005959</v>
      </c>
      <c r="C77" s="6" t="n">
        <v>375460</v>
      </c>
    </row>
    <row r="78" spans="1:3">
      <c r="A78" s="4" t="s">
        <v>346</v>
      </c>
      <c r="B78" s="6" t="n">
        <v>-170064</v>
      </c>
      <c r="C78" s="6" t="n">
        <v>-432921</v>
      </c>
    </row>
    <row r="79" spans="1:3">
      <c r="A79" s="4" t="s">
        <v>347</v>
      </c>
      <c r="B79" s="6" t="n">
        <v>-19425</v>
      </c>
      <c r="C79" s="6" t="n">
        <v>-83591</v>
      </c>
    </row>
    <row r="80" spans="1:3">
      <c r="A80" s="4" t="s">
        <v>348</v>
      </c>
      <c r="B80" s="6" t="n">
        <v>-134921</v>
      </c>
      <c r="C80" s="6" t="n">
        <v>145107</v>
      </c>
    </row>
    <row r="81" spans="1:3">
      <c r="A81" s="4" t="s">
        <v>349</v>
      </c>
      <c r="B81" s="6" t="n">
        <v>2703114</v>
      </c>
      <c r="C81" s="6" t="n">
        <v>-83764</v>
      </c>
    </row>
    <row r="82" spans="1:3">
      <c r="A82" s="4" t="s">
        <v>58</v>
      </c>
    </row>
    <row r="83" spans="1:3">
      <c r="A83" s="3" t="s">
        <v>342</v>
      </c>
    </row>
    <row r="84" spans="1:3">
      <c r="A84" s="4" t="s">
        <v>343</v>
      </c>
      <c r="B84" s="6" t="n">
        <v>818126</v>
      </c>
      <c r="C84" s="6" t="n">
        <v>11264</v>
      </c>
    </row>
    <row r="85" spans="1:3">
      <c r="A85" s="4" t="s">
        <v>344</v>
      </c>
      <c r="C85" s="6" t="n">
        <v>0</v>
      </c>
    </row>
    <row r="86" spans="1:3">
      <c r="A86" s="4" t="s">
        <v>345</v>
      </c>
      <c r="B86" s="6" t="n">
        <v>0</v>
      </c>
      <c r="C86" s="6" t="n">
        <v>0</v>
      </c>
    </row>
    <row r="87" spans="1:3">
      <c r="A87" s="4" t="s">
        <v>312</v>
      </c>
      <c r="B87" s="6" t="n">
        <v>0</v>
      </c>
      <c r="C87" s="6" t="n">
        <v>60000</v>
      </c>
    </row>
    <row r="88" spans="1:3">
      <c r="A88" s="4" t="s">
        <v>346</v>
      </c>
      <c r="B88" s="6" t="n">
        <v>0</v>
      </c>
      <c r="C88" s="6" t="n">
        <v>-147683</v>
      </c>
    </row>
    <row r="89" spans="1:3">
      <c r="A89" s="4" t="s">
        <v>347</v>
      </c>
      <c r="B89" s="6" t="n">
        <v>0</v>
      </c>
      <c r="C89" s="6" t="n">
        <v>-35930</v>
      </c>
    </row>
    <row r="90" spans="1:3">
      <c r="A90" s="4" t="s">
        <v>348</v>
      </c>
      <c r="B90" s="6" t="n">
        <v>-356028</v>
      </c>
      <c r="C90" s="6" t="n">
        <v>1627</v>
      </c>
    </row>
    <row r="91" spans="1:3">
      <c r="A91" s="4" t="s">
        <v>349</v>
      </c>
      <c r="B91" s="6" t="n">
        <v>462098</v>
      </c>
      <c r="C91" s="6" t="n">
        <v>-110722</v>
      </c>
    </row>
    <row r="92" spans="1:3">
      <c r="A92" s="4" t="s">
        <v>59</v>
      </c>
    </row>
    <row r="93" spans="1:3">
      <c r="A93" s="3" t="s">
        <v>342</v>
      </c>
    </row>
    <row r="94" spans="1:3">
      <c r="A94" s="4" t="s">
        <v>343</v>
      </c>
      <c r="B94" s="6" t="n">
        <v>-20913</v>
      </c>
      <c r="C94" s="6" t="n">
        <v>-51959</v>
      </c>
    </row>
    <row r="95" spans="1:3">
      <c r="A95" s="4" t="s">
        <v>344</v>
      </c>
      <c r="C95" s="6" t="n">
        <v>0</v>
      </c>
    </row>
    <row r="96" spans="1:3">
      <c r="A96" s="4" t="s">
        <v>345</v>
      </c>
      <c r="B96" s="6" t="n">
        <v>0</v>
      </c>
      <c r="C96" s="6" t="n">
        <v>0</v>
      </c>
    </row>
    <row r="97" spans="1:3">
      <c r="A97" s="4" t="s">
        <v>312</v>
      </c>
      <c r="B97" s="6" t="n">
        <v>0</v>
      </c>
      <c r="C97" s="6" t="n">
        <v>339622</v>
      </c>
    </row>
    <row r="98" spans="1:3">
      <c r="A98" s="4" t="s">
        <v>346</v>
      </c>
      <c r="B98" s="6" t="n">
        <v>0</v>
      </c>
      <c r="C98" s="6" t="n">
        <v>-161011</v>
      </c>
    </row>
    <row r="99" spans="1:3">
      <c r="A99" s="4" t="s">
        <v>347</v>
      </c>
      <c r="B99" s="6" t="n">
        <v>0</v>
      </c>
      <c r="C99" s="6" t="n">
        <v>-79198</v>
      </c>
    </row>
    <row r="100" spans="1:3">
      <c r="A100" s="4" t="s">
        <v>348</v>
      </c>
      <c r="B100" s="6" t="n">
        <v>1505035</v>
      </c>
      <c r="C100" s="6" t="n">
        <v>35381</v>
      </c>
    </row>
    <row r="101" spans="1:3">
      <c r="A101" s="4" t="s">
        <v>349</v>
      </c>
      <c r="B101" s="6" t="n">
        <v>1484122</v>
      </c>
      <c r="C101" s="6" t="n">
        <v>82835</v>
      </c>
    </row>
    <row r="102" spans="1:3">
      <c r="A102" s="4" t="s">
        <v>60</v>
      </c>
    </row>
    <row r="103" spans="1:3">
      <c r="A103" s="3" t="s">
        <v>342</v>
      </c>
    </row>
    <row r="104" spans="1:3">
      <c r="A104" s="4" t="s">
        <v>343</v>
      </c>
      <c r="B104" s="6" t="n">
        <v>-68538</v>
      </c>
      <c r="C104" s="6" t="n">
        <v>57356</v>
      </c>
    </row>
    <row r="105" spans="1:3">
      <c r="A105" s="4" t="s">
        <v>344</v>
      </c>
      <c r="C105" s="6" t="n">
        <v>0</v>
      </c>
    </row>
    <row r="106" spans="1:3">
      <c r="A106" s="4" t="s">
        <v>345</v>
      </c>
      <c r="B106" s="6" t="n">
        <v>29040</v>
      </c>
      <c r="C106" s="6" t="n">
        <v>-482726</v>
      </c>
    </row>
    <row r="107" spans="1:3">
      <c r="A107" s="4" t="s">
        <v>312</v>
      </c>
      <c r="B107" s="6" t="n">
        <v>-184277</v>
      </c>
      <c r="C107" s="6" t="n">
        <v>466095</v>
      </c>
    </row>
    <row r="108" spans="1:3">
      <c r="A108" s="4" t="s">
        <v>346</v>
      </c>
      <c r="B108" s="6" t="n">
        <v>-193368</v>
      </c>
      <c r="C108" s="6" t="n">
        <v>-169826</v>
      </c>
    </row>
    <row r="109" spans="1:3">
      <c r="A109" s="4" t="s">
        <v>347</v>
      </c>
      <c r="B109" s="6" t="n">
        <v>-40062</v>
      </c>
      <c r="C109" s="6" t="n">
        <v>-29248</v>
      </c>
    </row>
    <row r="110" spans="1:3">
      <c r="A110" s="4" t="s">
        <v>348</v>
      </c>
      <c r="B110" s="6" t="n">
        <v>882</v>
      </c>
      <c r="C110" s="6" t="n">
        <v>-15898</v>
      </c>
    </row>
    <row r="111" spans="1:3">
      <c r="A111" s="4" t="s">
        <v>349</v>
      </c>
      <c r="B111" s="6" t="n">
        <v>-456323</v>
      </c>
      <c r="C111" s="6" t="n">
        <v>-174247</v>
      </c>
    </row>
    <row r="112" spans="1:3">
      <c r="A112" s="4" t="s">
        <v>61</v>
      </c>
    </row>
    <row r="113" spans="1:3">
      <c r="A113" s="3" t="s">
        <v>342</v>
      </c>
    </row>
    <row r="114" spans="1:3">
      <c r="A114" s="4" t="s">
        <v>343</v>
      </c>
      <c r="B114" s="6" t="n">
        <v>0</v>
      </c>
      <c r="C114" s="6" t="n">
        <v>114811</v>
      </c>
    </row>
    <row r="115" spans="1:3">
      <c r="A115" s="4" t="s">
        <v>344</v>
      </c>
      <c r="C115" s="6" t="n">
        <v>0</v>
      </c>
    </row>
    <row r="116" spans="1:3">
      <c r="A116" s="4" t="s">
        <v>345</v>
      </c>
      <c r="B116" s="6" t="n">
        <v>0</v>
      </c>
      <c r="C116" s="6" t="n">
        <v>-499568</v>
      </c>
    </row>
    <row r="117" spans="1:3">
      <c r="A117" s="4" t="s">
        <v>312</v>
      </c>
      <c r="B117" s="6" t="n">
        <v>0</v>
      </c>
      <c r="C117" s="6" t="n">
        <v>0</v>
      </c>
    </row>
    <row r="118" spans="1:3">
      <c r="A118" s="4" t="s">
        <v>346</v>
      </c>
      <c r="B118" s="6" t="n">
        <v>0</v>
      </c>
      <c r="C118" s="6" t="n">
        <v>0</v>
      </c>
    </row>
    <row r="119" spans="1:3">
      <c r="A119" s="4" t="s">
        <v>347</v>
      </c>
      <c r="B119" s="6" t="n">
        <v>0</v>
      </c>
      <c r="C119" s="6" t="n">
        <v>0</v>
      </c>
    </row>
    <row r="120" spans="1:3">
      <c r="A120" s="4" t="s">
        <v>348</v>
      </c>
      <c r="B120" s="6" t="n">
        <v>0</v>
      </c>
      <c r="C120" s="6" t="n">
        <v>543756</v>
      </c>
    </row>
    <row r="121" spans="1:3">
      <c r="A121" s="4" t="s">
        <v>349</v>
      </c>
      <c r="B121" s="6" t="n">
        <v>0</v>
      </c>
      <c r="C121" s="6" t="n">
        <v>158999</v>
      </c>
    </row>
    <row r="122" spans="1:3">
      <c r="A122" s="4" t="s">
        <v>62</v>
      </c>
    </row>
    <row r="123" spans="1:3">
      <c r="A123" s="3" t="s">
        <v>342</v>
      </c>
    </row>
    <row r="124" spans="1:3">
      <c r="A124" s="4" t="s">
        <v>343</v>
      </c>
      <c r="B124" s="6" t="n">
        <v>619372</v>
      </c>
      <c r="C124" s="6" t="n">
        <v>23184</v>
      </c>
    </row>
    <row r="125" spans="1:3">
      <c r="A125" s="4" t="s">
        <v>344</v>
      </c>
      <c r="C125" s="6" t="n">
        <v>0</v>
      </c>
    </row>
    <row r="126" spans="1:3">
      <c r="A126" s="4" t="s">
        <v>345</v>
      </c>
      <c r="B126" s="6" t="n">
        <v>0</v>
      </c>
      <c r="C126" s="6" t="n">
        <v>0</v>
      </c>
    </row>
    <row r="127" spans="1:3">
      <c r="A127" s="4" t="s">
        <v>312</v>
      </c>
      <c r="B127" s="6" t="n">
        <v>0</v>
      </c>
      <c r="C127" s="6" t="n">
        <v>2727362</v>
      </c>
    </row>
    <row r="128" spans="1:3">
      <c r="A128" s="4" t="s">
        <v>346</v>
      </c>
      <c r="B128" s="6" t="n">
        <v>0</v>
      </c>
      <c r="C128" s="6" t="n">
        <v>-77135</v>
      </c>
    </row>
    <row r="129" spans="1:3">
      <c r="A129" s="4" t="s">
        <v>347</v>
      </c>
      <c r="B129" s="6" t="n">
        <v>0</v>
      </c>
      <c r="C129" s="6" t="n">
        <v>-53813</v>
      </c>
    </row>
    <row r="130" spans="1:3">
      <c r="A130" s="4" t="s">
        <v>348</v>
      </c>
      <c r="B130" s="6" t="n">
        <v>-1025935</v>
      </c>
      <c r="C130" s="6" t="n">
        <v>-115289</v>
      </c>
    </row>
    <row r="131" spans="1:3">
      <c r="A131" s="4" t="s">
        <v>349</v>
      </c>
      <c r="B131" s="6" t="n">
        <v>-406563</v>
      </c>
      <c r="C131" s="6" t="n">
        <v>2504309</v>
      </c>
    </row>
    <row r="132" spans="1:3">
      <c r="A132" s="4" t="s">
        <v>63</v>
      </c>
    </row>
    <row r="133" spans="1:3">
      <c r="A133" s="3" t="s">
        <v>342</v>
      </c>
    </row>
    <row r="134" spans="1:3">
      <c r="A134" s="4" t="s">
        <v>343</v>
      </c>
      <c r="B134" s="6" t="n">
        <v>57220</v>
      </c>
      <c r="C134" s="6" t="n">
        <v>414940</v>
      </c>
    </row>
    <row r="135" spans="1:3">
      <c r="A135" s="4" t="s">
        <v>344</v>
      </c>
      <c r="C135" s="6" t="n">
        <v>0</v>
      </c>
    </row>
    <row r="136" spans="1:3">
      <c r="A136" s="4" t="s">
        <v>345</v>
      </c>
      <c r="B136" s="6" t="n">
        <v>-135014</v>
      </c>
      <c r="C136" s="6" t="n">
        <v>-706411</v>
      </c>
    </row>
    <row r="137" spans="1:3">
      <c r="A137" s="4" t="s">
        <v>312</v>
      </c>
      <c r="B137" s="6" t="n">
        <v>468816</v>
      </c>
      <c r="C137" s="6" t="n">
        <v>-232039</v>
      </c>
    </row>
    <row r="138" spans="1:3">
      <c r="A138" s="4" t="s">
        <v>346</v>
      </c>
      <c r="B138" s="6" t="n">
        <v>-335845</v>
      </c>
      <c r="C138" s="6" t="n">
        <v>-377975</v>
      </c>
    </row>
    <row r="139" spans="1:3">
      <c r="A139" s="4" t="s">
        <v>347</v>
      </c>
      <c r="B139" s="6" t="n">
        <v>-92023</v>
      </c>
      <c r="C139" s="6" t="n">
        <v>-110705</v>
      </c>
    </row>
    <row r="140" spans="1:3">
      <c r="A140" s="4" t="s">
        <v>348</v>
      </c>
      <c r="B140" s="6" t="n">
        <v>13737</v>
      </c>
      <c r="C140" s="6" t="n">
        <v>-1170704</v>
      </c>
    </row>
    <row r="141" spans="1:3">
      <c r="A141" s="4" t="s">
        <v>349</v>
      </c>
      <c r="B141" s="6" t="n">
        <v>-23109</v>
      </c>
      <c r="C141" s="6" t="n">
        <v>-2182894</v>
      </c>
    </row>
    <row r="142" spans="1:3">
      <c r="A142" s="4" t="s">
        <v>64</v>
      </c>
    </row>
    <row r="143" spans="1:3">
      <c r="A143" s="3" t="s">
        <v>342</v>
      </c>
    </row>
    <row r="144" spans="1:3">
      <c r="A144" s="4" t="s">
        <v>343</v>
      </c>
      <c r="B144" s="6" t="n">
        <v>1424616</v>
      </c>
      <c r="C144" s="6" t="n">
        <v>-61753</v>
      </c>
    </row>
    <row r="145" spans="1:3">
      <c r="A145" s="4" t="s">
        <v>344</v>
      </c>
      <c r="C145" s="6" t="n">
        <v>0</v>
      </c>
    </row>
    <row r="146" spans="1:3">
      <c r="A146" s="4" t="s">
        <v>345</v>
      </c>
      <c r="B146" s="6" t="n">
        <v>-1099287</v>
      </c>
      <c r="C146" s="6" t="n">
        <v>-153668</v>
      </c>
    </row>
    <row r="147" spans="1:3">
      <c r="A147" s="4" t="s">
        <v>312</v>
      </c>
      <c r="B147" s="6" t="n">
        <v>939990</v>
      </c>
      <c r="C147" s="6" t="n">
        <v>-226418</v>
      </c>
    </row>
    <row r="148" spans="1:3">
      <c r="A148" s="4" t="s">
        <v>346</v>
      </c>
      <c r="B148" s="6" t="n">
        <v>-103077</v>
      </c>
      <c r="C148" s="6" t="n">
        <v>-116835</v>
      </c>
    </row>
    <row r="149" spans="1:3">
      <c r="A149" s="4" t="s">
        <v>347</v>
      </c>
      <c r="B149" s="6" t="n">
        <v>-89921</v>
      </c>
      <c r="C149" s="6" t="n">
        <v>-104643</v>
      </c>
    </row>
    <row r="150" spans="1:3">
      <c r="A150" s="4" t="s">
        <v>348</v>
      </c>
      <c r="B150" s="6" t="n">
        <v>-1479946</v>
      </c>
      <c r="C150" s="6" t="n">
        <v>51357</v>
      </c>
    </row>
    <row r="151" spans="1:3">
      <c r="A151" s="4" t="s">
        <v>349</v>
      </c>
      <c r="B151" s="6" t="n">
        <v>-407625</v>
      </c>
      <c r="C151" s="6" t="n">
        <v>-611960</v>
      </c>
    </row>
    <row r="152" spans="1:3">
      <c r="A152" s="4" t="s">
        <v>65</v>
      </c>
    </row>
    <row r="153" spans="1:3">
      <c r="A153" s="3" t="s">
        <v>342</v>
      </c>
    </row>
    <row r="154" spans="1:3">
      <c r="A154" s="4" t="s">
        <v>343</v>
      </c>
      <c r="B154" s="6" t="n">
        <v>214215</v>
      </c>
      <c r="C154" s="6" t="n">
        <v>-66014</v>
      </c>
    </row>
    <row r="155" spans="1:3">
      <c r="A155" s="4" t="s">
        <v>344</v>
      </c>
      <c r="C155" s="6" t="n">
        <v>0</v>
      </c>
    </row>
    <row r="156" spans="1:3">
      <c r="A156" s="4" t="s">
        <v>345</v>
      </c>
      <c r="B156" s="6" t="n">
        <v>-244156</v>
      </c>
      <c r="C156" s="6" t="n">
        <v>-150538</v>
      </c>
    </row>
    <row r="157" spans="1:3">
      <c r="A157" s="4" t="s">
        <v>312</v>
      </c>
      <c r="B157" s="6" t="n">
        <v>-926658</v>
      </c>
      <c r="C157" s="6" t="n">
        <v>-25493</v>
      </c>
    </row>
    <row r="158" spans="1:3">
      <c r="A158" s="4" t="s">
        <v>346</v>
      </c>
      <c r="B158" s="6" t="n">
        <v>-137805</v>
      </c>
      <c r="C158" s="6" t="n">
        <v>-200222</v>
      </c>
    </row>
    <row r="159" spans="1:3">
      <c r="A159" s="4" t="s">
        <v>347</v>
      </c>
      <c r="B159" s="6" t="n">
        <v>-34972</v>
      </c>
      <c r="C159" s="6" t="n">
        <v>-32119</v>
      </c>
    </row>
    <row r="160" spans="1:3">
      <c r="A160" s="4" t="s">
        <v>348</v>
      </c>
      <c r="B160" s="6" t="n">
        <v>-83946</v>
      </c>
      <c r="C160" s="6" t="n">
        <v>47978</v>
      </c>
    </row>
    <row r="161" spans="1:3">
      <c r="A161" s="4" t="s">
        <v>349</v>
      </c>
      <c r="B161" s="6" t="n">
        <v>-1213322</v>
      </c>
      <c r="C161" s="6" t="n">
        <v>-426408</v>
      </c>
    </row>
    <row r="162" spans="1:3">
      <c r="A162" s="4" t="s">
        <v>66</v>
      </c>
    </row>
    <row r="163" spans="1:3">
      <c r="A163" s="3" t="s">
        <v>342</v>
      </c>
    </row>
    <row r="164" spans="1:3">
      <c r="A164" s="4" t="s">
        <v>343</v>
      </c>
      <c r="B164" s="6" t="n">
        <v>1497913</v>
      </c>
      <c r="C164" s="6" t="n">
        <v>-32532</v>
      </c>
    </row>
    <row r="165" spans="1:3">
      <c r="A165" s="4" t="s">
        <v>344</v>
      </c>
      <c r="C165" s="6" t="n">
        <v>729</v>
      </c>
    </row>
    <row r="166" spans="1:3">
      <c r="A166" s="4" t="s">
        <v>345</v>
      </c>
      <c r="B166" s="6" t="n">
        <v>0</v>
      </c>
      <c r="C166" s="6" t="n">
        <v>0</v>
      </c>
    </row>
    <row r="167" spans="1:3">
      <c r="A167" s="4" t="s">
        <v>312</v>
      </c>
      <c r="B167" s="6" t="n">
        <v>0</v>
      </c>
      <c r="C167" s="6" t="n">
        <v>74011</v>
      </c>
    </row>
    <row r="168" spans="1:3">
      <c r="A168" s="4" t="s">
        <v>346</v>
      </c>
      <c r="B168" s="6" t="n">
        <v>0</v>
      </c>
      <c r="C168" s="6" t="n">
        <v>-1249</v>
      </c>
    </row>
    <row r="169" spans="1:3">
      <c r="A169" s="4" t="s">
        <v>347</v>
      </c>
      <c r="B169" s="6" t="n">
        <v>0</v>
      </c>
      <c r="C169" s="6" t="n">
        <v>-33323</v>
      </c>
    </row>
    <row r="170" spans="1:3">
      <c r="A170" s="4" t="s">
        <v>348</v>
      </c>
      <c r="B170" s="6" t="n">
        <v>283430</v>
      </c>
      <c r="C170" s="6" t="n">
        <v>-114009</v>
      </c>
    </row>
    <row r="171" spans="1:3">
      <c r="A171" s="4" t="s">
        <v>349</v>
      </c>
      <c r="B171" s="6" t="n">
        <v>1781343</v>
      </c>
      <c r="C171" s="6" t="n">
        <v>-106373</v>
      </c>
    </row>
    <row r="172" spans="1:3">
      <c r="A172" s="4" t="s">
        <v>67</v>
      </c>
    </row>
    <row r="173" spans="1:3">
      <c r="A173" s="3" t="s">
        <v>342</v>
      </c>
    </row>
    <row r="174" spans="1:3">
      <c r="A174" s="4" t="s">
        <v>343</v>
      </c>
      <c r="B174" s="6" t="n">
        <v>527639</v>
      </c>
      <c r="C174" s="6" t="n">
        <v>541603</v>
      </c>
    </row>
    <row r="175" spans="1:3">
      <c r="A175" s="4" t="s">
        <v>344</v>
      </c>
      <c r="C175" s="6" t="n">
        <v>0</v>
      </c>
    </row>
    <row r="176" spans="1:3">
      <c r="A176" s="4" t="s">
        <v>345</v>
      </c>
      <c r="B176" s="6" t="n">
        <v>0</v>
      </c>
      <c r="C176" s="6" t="n">
        <v>0</v>
      </c>
    </row>
    <row r="177" spans="1:3">
      <c r="A177" s="4" t="s">
        <v>312</v>
      </c>
      <c r="B177" s="6" t="n">
        <v>0</v>
      </c>
      <c r="C177" s="6" t="n">
        <v>-248568</v>
      </c>
    </row>
    <row r="178" spans="1:3">
      <c r="A178" s="4" t="s">
        <v>346</v>
      </c>
      <c r="B178" s="6" t="n">
        <v>0</v>
      </c>
      <c r="C178" s="6" t="n">
        <v>-89838</v>
      </c>
    </row>
    <row r="179" spans="1:3">
      <c r="A179" s="4" t="s">
        <v>347</v>
      </c>
      <c r="B179" s="6" t="n">
        <v>0</v>
      </c>
      <c r="C179" s="6" t="n">
        <v>-25798</v>
      </c>
    </row>
    <row r="180" spans="1:3">
      <c r="A180" s="4" t="s">
        <v>348</v>
      </c>
      <c r="B180" s="6" t="n">
        <v>-729548</v>
      </c>
      <c r="C180" s="6" t="n">
        <v>-678037</v>
      </c>
    </row>
    <row r="181" spans="1:3">
      <c r="A181" s="4" t="s">
        <v>349</v>
      </c>
      <c r="B181" s="6" t="n">
        <v>-201909</v>
      </c>
      <c r="C181" s="6" t="n">
        <v>-500638</v>
      </c>
    </row>
    <row r="182" spans="1:3">
      <c r="A182" s="4" t="s">
        <v>68</v>
      </c>
    </row>
    <row r="183" spans="1:3">
      <c r="A183" s="3" t="s">
        <v>342</v>
      </c>
    </row>
    <row r="184" spans="1:3">
      <c r="A184" s="4" t="s">
        <v>343</v>
      </c>
      <c r="B184" s="6" t="n">
        <v>0</v>
      </c>
      <c r="C184" s="6" t="n">
        <v>1015799</v>
      </c>
    </row>
    <row r="185" spans="1:3">
      <c r="A185" s="4" t="s">
        <v>344</v>
      </c>
      <c r="C185" s="6" t="n">
        <v>0</v>
      </c>
    </row>
    <row r="186" spans="1:3">
      <c r="A186" s="4" t="s">
        <v>345</v>
      </c>
      <c r="B186" s="6" t="n">
        <v>0</v>
      </c>
      <c r="C186" s="6" t="n">
        <v>-513149</v>
      </c>
    </row>
    <row r="187" spans="1:3">
      <c r="A187" s="4" t="s">
        <v>312</v>
      </c>
      <c r="B187" s="6" t="n">
        <v>0</v>
      </c>
      <c r="C187" s="6" t="n">
        <v>0</v>
      </c>
    </row>
    <row r="188" spans="1:3">
      <c r="A188" s="4" t="s">
        <v>346</v>
      </c>
      <c r="B188" s="6" t="n">
        <v>0</v>
      </c>
      <c r="C188" s="6" t="n">
        <v>0</v>
      </c>
    </row>
    <row r="189" spans="1:3">
      <c r="A189" s="4" t="s">
        <v>347</v>
      </c>
      <c r="B189" s="6" t="n">
        <v>0</v>
      </c>
      <c r="C189" s="6" t="n">
        <v>0</v>
      </c>
    </row>
    <row r="190" spans="1:3">
      <c r="A190" s="4" t="s">
        <v>348</v>
      </c>
      <c r="B190" s="6" t="n">
        <v>0</v>
      </c>
      <c r="C190" s="6" t="n">
        <v>-2569555</v>
      </c>
    </row>
    <row r="191" spans="1:3">
      <c r="A191" s="4" t="s">
        <v>349</v>
      </c>
      <c r="B191" s="6" t="n">
        <v>0</v>
      </c>
      <c r="C191" s="6" t="n">
        <v>-2066905</v>
      </c>
    </row>
    <row r="192" spans="1:3">
      <c r="A192" s="4" t="s">
        <v>69</v>
      </c>
    </row>
    <row r="193" spans="1:3">
      <c r="A193" s="3" t="s">
        <v>342</v>
      </c>
    </row>
    <row r="194" spans="1:3">
      <c r="A194" s="4" t="s">
        <v>343</v>
      </c>
      <c r="B194" s="6" t="n">
        <v>1440353</v>
      </c>
      <c r="C194" s="6" t="n">
        <v>25195</v>
      </c>
    </row>
    <row r="195" spans="1:3">
      <c r="A195" s="4" t="s">
        <v>344</v>
      </c>
      <c r="C195" s="6" t="n">
        <v>0</v>
      </c>
    </row>
    <row r="196" spans="1:3">
      <c r="A196" s="4" t="s">
        <v>345</v>
      </c>
      <c r="B196" s="6" t="n">
        <v>0</v>
      </c>
      <c r="C196" s="6" t="n">
        <v>-18234</v>
      </c>
    </row>
    <row r="197" spans="1:3">
      <c r="A197" s="4" t="s">
        <v>312</v>
      </c>
      <c r="B197" s="6" t="n">
        <v>0</v>
      </c>
      <c r="C197" s="6" t="n">
        <v>283378</v>
      </c>
    </row>
    <row r="198" spans="1:3">
      <c r="A198" s="4" t="s">
        <v>346</v>
      </c>
      <c r="B198" s="6" t="n">
        <v>0</v>
      </c>
      <c r="C198" s="6" t="n">
        <v>-47462</v>
      </c>
    </row>
    <row r="199" spans="1:3">
      <c r="A199" s="4" t="s">
        <v>347</v>
      </c>
      <c r="B199" s="6" t="n">
        <v>0</v>
      </c>
      <c r="C199" s="6" t="n">
        <v>-115541</v>
      </c>
    </row>
    <row r="200" spans="1:3">
      <c r="A200" s="4" t="s">
        <v>348</v>
      </c>
      <c r="B200" s="6" t="n">
        <v>-5726487</v>
      </c>
      <c r="C200" s="6" t="n">
        <v>-29170</v>
      </c>
    </row>
    <row r="201" spans="1:3">
      <c r="A201" s="4" t="s">
        <v>349</v>
      </c>
      <c r="B201" s="6" t="n">
        <v>-4286134</v>
      </c>
      <c r="C201" s="6" t="n">
        <v>98166</v>
      </c>
    </row>
    <row r="202" spans="1:3">
      <c r="A202" s="4" t="s">
        <v>70</v>
      </c>
    </row>
    <row r="203" spans="1:3">
      <c r="A203" s="3" t="s">
        <v>342</v>
      </c>
    </row>
    <row r="204" spans="1:3">
      <c r="A204" s="4" t="s">
        <v>343</v>
      </c>
      <c r="B204" s="6" t="n">
        <v>0</v>
      </c>
      <c r="C204" s="6" t="n">
        <v>0</v>
      </c>
    </row>
    <row r="205" spans="1:3">
      <c r="A205" s="4" t="s">
        <v>344</v>
      </c>
      <c r="C205" s="6" t="n">
        <v>0</v>
      </c>
    </row>
    <row r="206" spans="1:3">
      <c r="A206" s="4" t="s">
        <v>345</v>
      </c>
      <c r="B206" s="6" t="n">
        <v>0</v>
      </c>
      <c r="C206" s="6" t="n">
        <v>0</v>
      </c>
    </row>
    <row r="207" spans="1:3">
      <c r="A207" s="4" t="s">
        <v>312</v>
      </c>
      <c r="B207" s="6" t="n">
        <v>0</v>
      </c>
      <c r="C207" s="6" t="n">
        <v>0</v>
      </c>
    </row>
    <row r="208" spans="1:3">
      <c r="A208" s="4" t="s">
        <v>346</v>
      </c>
      <c r="B208" s="6" t="n">
        <v>0</v>
      </c>
      <c r="C208" s="6" t="n">
        <v>0</v>
      </c>
    </row>
    <row r="209" spans="1:3">
      <c r="A209" s="4" t="s">
        <v>347</v>
      </c>
      <c r="B209" s="6" t="n">
        <v>0</v>
      </c>
      <c r="C209" s="6" t="n">
        <v>0</v>
      </c>
    </row>
    <row r="210" spans="1:3">
      <c r="A210" s="4" t="s">
        <v>348</v>
      </c>
      <c r="B210" s="6" t="n">
        <v>0</v>
      </c>
      <c r="C210" s="6" t="n">
        <v>0</v>
      </c>
    </row>
    <row r="211" spans="1:3">
      <c r="A211" s="4" t="s">
        <v>349</v>
      </c>
      <c r="B211" s="6" t="n">
        <v>0</v>
      </c>
      <c r="C211" s="6" t="n">
        <v>0</v>
      </c>
    </row>
    <row r="212" spans="1:3">
      <c r="A212" s="4" t="s">
        <v>71</v>
      </c>
    </row>
    <row r="213" spans="1:3">
      <c r="A213" s="3" t="s">
        <v>342</v>
      </c>
    </row>
    <row r="214" spans="1:3">
      <c r="A214" s="4" t="s">
        <v>343</v>
      </c>
      <c r="B214" s="6" t="n">
        <v>2844772</v>
      </c>
      <c r="C214" s="6" t="n">
        <v>-58641</v>
      </c>
    </row>
    <row r="215" spans="1:3">
      <c r="A215" s="4" t="s">
        <v>344</v>
      </c>
      <c r="C215" s="6" t="n">
        <v>0</v>
      </c>
    </row>
    <row r="216" spans="1:3">
      <c r="A216" s="4" t="s">
        <v>345</v>
      </c>
      <c r="B216" s="6" t="n">
        <v>-2224213</v>
      </c>
      <c r="C216" s="6" t="n">
        <v>-188856</v>
      </c>
    </row>
    <row r="217" spans="1:3">
      <c r="A217" s="4" t="s">
        <v>312</v>
      </c>
      <c r="B217" s="6" t="n">
        <v>0</v>
      </c>
      <c r="C217" s="6" t="n">
        <v>11225</v>
      </c>
    </row>
    <row r="218" spans="1:3">
      <c r="A218" s="4" t="s">
        <v>346</v>
      </c>
      <c r="B218" s="6" t="n">
        <v>0</v>
      </c>
      <c r="C218" s="6" t="n">
        <v>-245256</v>
      </c>
    </row>
    <row r="219" spans="1:3">
      <c r="A219" s="4" t="s">
        <v>347</v>
      </c>
      <c r="B219" s="6" t="n">
        <v>0</v>
      </c>
      <c r="C219" s="6" t="n">
        <v>-100410</v>
      </c>
    </row>
    <row r="220" spans="1:3">
      <c r="A220" s="4" t="s">
        <v>348</v>
      </c>
      <c r="B220" s="6" t="n">
        <v>-1750784</v>
      </c>
      <c r="C220" s="6" t="n">
        <v>-70802</v>
      </c>
    </row>
    <row r="221" spans="1:3">
      <c r="A221" s="4" t="s">
        <v>349</v>
      </c>
      <c r="B221" s="6" t="n">
        <v>-1130225</v>
      </c>
      <c r="C221" s="6" t="n">
        <v>-652740</v>
      </c>
    </row>
    <row r="222" spans="1:3">
      <c r="A222" s="4" t="s">
        <v>72</v>
      </c>
    </row>
    <row r="223" spans="1:3">
      <c r="A223" s="3" t="s">
        <v>342</v>
      </c>
    </row>
    <row r="224" spans="1:3">
      <c r="A224" s="4" t="s">
        <v>343</v>
      </c>
      <c r="B224" s="6" t="n">
        <v>-28195</v>
      </c>
      <c r="C224" s="6" t="n">
        <v>-114941</v>
      </c>
    </row>
    <row r="225" spans="1:3">
      <c r="A225" s="4" t="s">
        <v>344</v>
      </c>
      <c r="C225" s="6" t="n">
        <v>0</v>
      </c>
    </row>
    <row r="226" spans="1:3">
      <c r="A226" s="4" t="s">
        <v>345</v>
      </c>
      <c r="B226" s="6" t="n">
        <v>134220</v>
      </c>
      <c r="C226" s="6" t="n">
        <v>-379997</v>
      </c>
    </row>
    <row r="227" spans="1:3">
      <c r="A227" s="4" t="s">
        <v>312</v>
      </c>
      <c r="B227" s="6" t="n">
        <v>311744</v>
      </c>
      <c r="C227" s="6" t="n">
        <v>-70557</v>
      </c>
    </row>
    <row r="228" spans="1:3">
      <c r="A228" s="4" t="s">
        <v>346</v>
      </c>
      <c r="B228" s="6" t="n">
        <v>-200154</v>
      </c>
      <c r="C228" s="6" t="n">
        <v>-378620</v>
      </c>
    </row>
    <row r="229" spans="1:3">
      <c r="A229" s="4" t="s">
        <v>347</v>
      </c>
      <c r="B229" s="6" t="n">
        <v>-68992</v>
      </c>
      <c r="C229" s="6" t="n">
        <v>-99598</v>
      </c>
    </row>
    <row r="230" spans="1:3">
      <c r="A230" s="4" t="s">
        <v>348</v>
      </c>
      <c r="B230" s="6" t="n">
        <v>-223211</v>
      </c>
      <c r="C230" s="6" t="n">
        <v>-480362</v>
      </c>
    </row>
    <row r="231" spans="1:3">
      <c r="A231" s="4" t="s">
        <v>349</v>
      </c>
      <c r="B231" s="6" t="n">
        <v>-74588</v>
      </c>
      <c r="C231" s="6" t="n">
        <v>-1524075</v>
      </c>
    </row>
    <row r="232" spans="1:3">
      <c r="A232" s="4" t="s">
        <v>73</v>
      </c>
    </row>
    <row r="233" spans="1:3">
      <c r="A233" s="3" t="s">
        <v>342</v>
      </c>
    </row>
    <row r="234" spans="1:3">
      <c r="A234" s="4" t="s">
        <v>343</v>
      </c>
      <c r="B234" s="6" t="n">
        <v>307410</v>
      </c>
      <c r="C234" s="6" t="n">
        <v>-26534</v>
      </c>
    </row>
    <row r="235" spans="1:3">
      <c r="A235" s="4" t="s">
        <v>344</v>
      </c>
      <c r="C235" s="6" t="n">
        <v>1739</v>
      </c>
    </row>
    <row r="236" spans="1:3">
      <c r="A236" s="4" t="s">
        <v>345</v>
      </c>
      <c r="B236" s="6" t="n">
        <v>0</v>
      </c>
      <c r="C236" s="6" t="n">
        <v>0</v>
      </c>
    </row>
    <row r="237" spans="1:3">
      <c r="A237" s="4" t="s">
        <v>312</v>
      </c>
      <c r="B237" s="6" t="n">
        <v>797846</v>
      </c>
      <c r="C237" s="6" t="n">
        <v>-599612</v>
      </c>
    </row>
    <row r="238" spans="1:3">
      <c r="A238" s="4" t="s">
        <v>346</v>
      </c>
      <c r="B238" s="6" t="n">
        <v>-429081</v>
      </c>
      <c r="C238" s="6" t="n">
        <v>-474867</v>
      </c>
    </row>
    <row r="239" spans="1:3">
      <c r="A239" s="4" t="s">
        <v>347</v>
      </c>
      <c r="B239" s="6" t="n">
        <v>-5002</v>
      </c>
      <c r="C239" s="6" t="n">
        <v>-63314</v>
      </c>
    </row>
    <row r="240" spans="1:3">
      <c r="A240" s="4" t="s">
        <v>348</v>
      </c>
      <c r="B240" s="6" t="n">
        <v>-519859</v>
      </c>
      <c r="C240" s="6" t="n">
        <v>-3043</v>
      </c>
    </row>
    <row r="241" spans="1:3">
      <c r="A241" s="4" t="s">
        <v>349</v>
      </c>
      <c r="B241" s="6" t="n">
        <v>151314</v>
      </c>
      <c r="C241" s="6" t="n">
        <v>-1165631</v>
      </c>
    </row>
    <row r="242" spans="1:3">
      <c r="A242" s="4" t="s">
        <v>74</v>
      </c>
    </row>
    <row r="243" spans="1:3">
      <c r="A243" s="3" t="s">
        <v>342</v>
      </c>
    </row>
    <row r="244" spans="1:3">
      <c r="A244" s="4" t="s">
        <v>343</v>
      </c>
      <c r="B244" s="6" t="n">
        <v>1170010</v>
      </c>
      <c r="C244" s="6" t="n">
        <v>333590</v>
      </c>
    </row>
    <row r="245" spans="1:3">
      <c r="A245" s="4" t="s">
        <v>344</v>
      </c>
      <c r="C245" s="6" t="n">
        <v>0</v>
      </c>
    </row>
    <row r="246" spans="1:3">
      <c r="A246" s="4" t="s">
        <v>345</v>
      </c>
      <c r="B246" s="6" t="n">
        <v>-168259</v>
      </c>
      <c r="C246" s="6" t="n">
        <v>-747332</v>
      </c>
    </row>
    <row r="247" spans="1:3">
      <c r="A247" s="4" t="s">
        <v>312</v>
      </c>
      <c r="B247" s="6" t="n">
        <v>49732</v>
      </c>
      <c r="C247" s="6" t="n">
        <v>83515</v>
      </c>
    </row>
    <row r="248" spans="1:3">
      <c r="A248" s="4" t="s">
        <v>346</v>
      </c>
      <c r="B248" s="6" t="n">
        <v>-187992</v>
      </c>
      <c r="C248" s="6" t="n">
        <v>-382848</v>
      </c>
    </row>
    <row r="249" spans="1:3">
      <c r="A249" s="4" t="s">
        <v>347</v>
      </c>
      <c r="B249" s="6" t="n">
        <v>-88202</v>
      </c>
      <c r="C249" s="6" t="n">
        <v>-142652</v>
      </c>
    </row>
    <row r="250" spans="1:3">
      <c r="A250" s="4" t="s">
        <v>348</v>
      </c>
      <c r="B250" s="6" t="n">
        <v>-1758052</v>
      </c>
      <c r="C250" s="6" t="n">
        <v>-238908</v>
      </c>
    </row>
    <row r="251" spans="1:3">
      <c r="A251" s="4" t="s">
        <v>349</v>
      </c>
      <c r="B251" s="6" t="n">
        <v>-982763</v>
      </c>
      <c r="C251" s="6" t="n">
        <v>-1094635</v>
      </c>
    </row>
    <row r="252" spans="1:3">
      <c r="A252" s="4" t="s">
        <v>75</v>
      </c>
    </row>
    <row r="253" spans="1:3">
      <c r="A253" s="3" t="s">
        <v>342</v>
      </c>
    </row>
    <row r="254" spans="1:3">
      <c r="A254" s="4" t="s">
        <v>343</v>
      </c>
      <c r="B254" s="6" t="n">
        <v>2918827</v>
      </c>
      <c r="C254" s="6" t="n">
        <v>-217684</v>
      </c>
    </row>
    <row r="255" spans="1:3">
      <c r="A255" s="4" t="s">
        <v>344</v>
      </c>
      <c r="C255" s="6" t="n">
        <v>0</v>
      </c>
    </row>
    <row r="256" spans="1:3">
      <c r="A256" s="4" t="s">
        <v>345</v>
      </c>
      <c r="B256" s="6" t="n">
        <v>-2478520</v>
      </c>
      <c r="C256" s="6" t="n">
        <v>231302</v>
      </c>
    </row>
    <row r="257" spans="1:3">
      <c r="A257" s="4" t="s">
        <v>312</v>
      </c>
      <c r="B257" s="6" t="n">
        <v>5264067</v>
      </c>
      <c r="C257" s="6" t="n">
        <v>653692</v>
      </c>
    </row>
    <row r="258" spans="1:3">
      <c r="A258" s="4" t="s">
        <v>346</v>
      </c>
      <c r="B258" s="6" t="n">
        <v>0</v>
      </c>
      <c r="C258" s="6" t="n">
        <v>-362927</v>
      </c>
    </row>
    <row r="259" spans="1:3">
      <c r="A259" s="4" t="s">
        <v>347</v>
      </c>
      <c r="B259" s="6" t="n">
        <v>-204650</v>
      </c>
      <c r="C259" s="6" t="n">
        <v>-739375</v>
      </c>
    </row>
    <row r="260" spans="1:3">
      <c r="A260" s="4" t="s">
        <v>348</v>
      </c>
      <c r="B260" s="6" t="n">
        <v>-531052</v>
      </c>
      <c r="C260" s="6" t="n">
        <v>285562</v>
      </c>
    </row>
    <row r="261" spans="1:3">
      <c r="A261" s="4" t="s">
        <v>349</v>
      </c>
      <c r="B261" s="6" t="n">
        <v>4968672</v>
      </c>
      <c r="C261" s="6" t="n">
        <v>-149430</v>
      </c>
    </row>
    <row r="262" spans="1:3">
      <c r="A262" s="4" t="s">
        <v>76</v>
      </c>
    </row>
    <row r="263" spans="1:3">
      <c r="A263" s="3" t="s">
        <v>342</v>
      </c>
    </row>
    <row r="264" spans="1:3">
      <c r="A264" s="4" t="s">
        <v>343</v>
      </c>
      <c r="B264" s="6" t="n">
        <v>446137</v>
      </c>
      <c r="C264" s="6" t="n">
        <v>412104</v>
      </c>
    </row>
    <row r="265" spans="1:3">
      <c r="A265" s="4" t="s">
        <v>344</v>
      </c>
      <c r="C265" s="6" t="n">
        <v>0</v>
      </c>
    </row>
    <row r="266" spans="1:3">
      <c r="A266" s="4" t="s">
        <v>345</v>
      </c>
      <c r="B266" s="6" t="n">
        <v>17487</v>
      </c>
      <c r="C266" s="6" t="n">
        <v>-250162</v>
      </c>
    </row>
    <row r="267" spans="1:3">
      <c r="A267" s="4" t="s">
        <v>312</v>
      </c>
      <c r="B267" s="6" t="n">
        <v>-1617953</v>
      </c>
      <c r="C267" s="6" t="n">
        <v>132140</v>
      </c>
    </row>
    <row r="268" spans="1:3">
      <c r="A268" s="4" t="s">
        <v>346</v>
      </c>
      <c r="B268" s="6" t="n">
        <v>-647523</v>
      </c>
      <c r="C268" s="6" t="n">
        <v>-932857</v>
      </c>
    </row>
    <row r="269" spans="1:3">
      <c r="A269" s="4" t="s">
        <v>347</v>
      </c>
      <c r="B269" s="6" t="n">
        <v>-181016</v>
      </c>
      <c r="C269" s="6" t="n">
        <v>-283067</v>
      </c>
    </row>
    <row r="270" spans="1:3">
      <c r="A270" s="4" t="s">
        <v>348</v>
      </c>
      <c r="B270" s="6" t="n">
        <v>-954141</v>
      </c>
      <c r="C270" s="6" t="n">
        <v>-124391</v>
      </c>
    </row>
    <row r="271" spans="1:3">
      <c r="A271" s="4" t="s">
        <v>349</v>
      </c>
      <c r="B271" s="6" t="n">
        <v>-2937009</v>
      </c>
      <c r="C271" s="6" t="n">
        <v>-1046233</v>
      </c>
    </row>
    <row r="272" spans="1:3">
      <c r="A272" s="4" t="s">
        <v>77</v>
      </c>
    </row>
    <row r="273" spans="1:3">
      <c r="A273" s="3" t="s">
        <v>342</v>
      </c>
    </row>
    <row r="274" spans="1:3">
      <c r="A274" s="4" t="s">
        <v>343</v>
      </c>
      <c r="B274" s="6" t="n">
        <v>-102687</v>
      </c>
      <c r="C274" s="6" t="n">
        <v>-174420</v>
      </c>
    </row>
    <row r="275" spans="1:3">
      <c r="A275" s="4" t="s">
        <v>344</v>
      </c>
      <c r="C275" s="6" t="n">
        <v>0</v>
      </c>
    </row>
    <row r="276" spans="1:3">
      <c r="A276" s="4" t="s">
        <v>345</v>
      </c>
      <c r="B276" s="6" t="n">
        <v>209196</v>
      </c>
      <c r="C276" s="6" t="n">
        <v>29196</v>
      </c>
    </row>
    <row r="277" spans="1:3">
      <c r="A277" s="4" t="s">
        <v>312</v>
      </c>
      <c r="B277" s="6" t="n">
        <v>360986</v>
      </c>
      <c r="C277" s="6" t="n">
        <v>234055</v>
      </c>
    </row>
    <row r="278" spans="1:3">
      <c r="A278" s="4" t="s">
        <v>346</v>
      </c>
      <c r="B278" s="6" t="n">
        <v>-409540</v>
      </c>
      <c r="C278" s="6" t="n">
        <v>-410442</v>
      </c>
    </row>
    <row r="279" spans="1:3">
      <c r="A279" s="4" t="s">
        <v>347</v>
      </c>
      <c r="B279" s="6" t="n">
        <v>-309619</v>
      </c>
      <c r="C279" s="6" t="n">
        <v>-413627</v>
      </c>
    </row>
    <row r="280" spans="1:3">
      <c r="A280" s="4" t="s">
        <v>348</v>
      </c>
      <c r="B280" s="6" t="n">
        <v>-122937</v>
      </c>
      <c r="C280" s="6" t="n">
        <v>291874</v>
      </c>
    </row>
    <row r="281" spans="1:3">
      <c r="A281" s="4" t="s">
        <v>349</v>
      </c>
      <c r="B281" s="5" t="n">
        <v>-374601</v>
      </c>
      <c r="C281" s="5" t="n">
        <v>-4433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v>
      </c>
      <c r="C1" s="2" t="s">
        <v>36</v>
      </c>
    </row>
    <row r="2" spans="1:3">
      <c r="A2" s="3" t="s">
        <v>351</v>
      </c>
    </row>
    <row r="3" spans="1:3">
      <c r="A3" s="4" t="s">
        <v>352</v>
      </c>
      <c r="B3" s="5" t="n">
        <v>3217139</v>
      </c>
      <c r="C3" s="5" t="n">
        <v>9281503</v>
      </c>
    </row>
    <row r="4" spans="1:3">
      <c r="A4" s="4" t="s">
        <v>353</v>
      </c>
      <c r="B4" s="6" t="n">
        <v>22542011</v>
      </c>
      <c r="C4" s="6" t="n">
        <v>45199768</v>
      </c>
    </row>
    <row r="5" spans="1:3">
      <c r="A5" s="4" t="s">
        <v>354</v>
      </c>
      <c r="B5" s="6" t="n">
        <v>-44508391</v>
      </c>
      <c r="C5" s="6" t="n">
        <v>-81941888</v>
      </c>
    </row>
    <row r="6" spans="1:3">
      <c r="A6" s="4" t="s">
        <v>355</v>
      </c>
      <c r="B6" s="6" t="n">
        <v>-39537</v>
      </c>
      <c r="C6" s="6" t="n">
        <v>-104638</v>
      </c>
    </row>
    <row r="7" spans="1:3">
      <c r="A7" s="4" t="s">
        <v>312</v>
      </c>
      <c r="B7" s="6" t="n">
        <v>18788778</v>
      </c>
      <c r="C7" s="6" t="n">
        <v>27565255</v>
      </c>
    </row>
    <row r="8" spans="1:3">
      <c r="A8" s="4" t="s">
        <v>356</v>
      </c>
      <c r="B8" s="6" t="n">
        <v>0</v>
      </c>
      <c r="C8" s="6" t="n">
        <v>0</v>
      </c>
    </row>
    <row r="9" spans="1:3">
      <c r="A9" s="4" t="s">
        <v>51</v>
      </c>
    </row>
    <row r="10" spans="1:3">
      <c r="A10" s="3" t="s">
        <v>351</v>
      </c>
    </row>
    <row r="11" spans="1:3">
      <c r="A11" s="4" t="s">
        <v>352</v>
      </c>
      <c r="B11" s="6" t="n">
        <v>0</v>
      </c>
      <c r="C11" s="6" t="n">
        <v>0</v>
      </c>
    </row>
    <row r="12" spans="1:3">
      <c r="A12" s="4" t="s">
        <v>353</v>
      </c>
      <c r="B12" s="6" t="n">
        <v>0</v>
      </c>
      <c r="C12" s="6" t="n">
        <v>0</v>
      </c>
    </row>
    <row r="13" spans="1:3">
      <c r="A13" s="4" t="s">
        <v>354</v>
      </c>
      <c r="B13" s="6" t="n">
        <v>0</v>
      </c>
      <c r="C13" s="6" t="n">
        <v>0</v>
      </c>
    </row>
    <row r="14" spans="1:3">
      <c r="A14" s="4" t="s">
        <v>355</v>
      </c>
      <c r="B14" s="6" t="n">
        <v>0</v>
      </c>
      <c r="C14" s="6" t="n">
        <v>0</v>
      </c>
    </row>
    <row r="15" spans="1:3">
      <c r="A15" s="4" t="s">
        <v>312</v>
      </c>
      <c r="B15" s="6" t="n">
        <v>0</v>
      </c>
      <c r="C15" s="6" t="n">
        <v>0</v>
      </c>
    </row>
    <row r="16" spans="1:3">
      <c r="A16" s="4" t="s">
        <v>356</v>
      </c>
      <c r="B16" s="6" t="n">
        <v>0</v>
      </c>
      <c r="C16" s="6" t="n">
        <v>0</v>
      </c>
    </row>
    <row r="17" spans="1:3">
      <c r="A17" s="4" t="s">
        <v>52</v>
      </c>
    </row>
    <row r="18" spans="1:3">
      <c r="A18" s="3" t="s">
        <v>351</v>
      </c>
    </row>
    <row r="19" spans="1:3">
      <c r="A19" s="4" t="s">
        <v>352</v>
      </c>
      <c r="B19" s="6" t="n">
        <v>0</v>
      </c>
      <c r="C19" s="6" t="n">
        <v>0</v>
      </c>
    </row>
    <row r="20" spans="1:3">
      <c r="A20" s="4" t="s">
        <v>353</v>
      </c>
      <c r="B20" s="6" t="n">
        <v>0</v>
      </c>
      <c r="C20" s="6" t="n">
        <v>0</v>
      </c>
    </row>
    <row r="21" spans="1:3">
      <c r="A21" s="4" t="s">
        <v>354</v>
      </c>
      <c r="B21" s="6" t="n">
        <v>0</v>
      </c>
      <c r="C21" s="6" t="n">
        <v>0</v>
      </c>
    </row>
    <row r="22" spans="1:3">
      <c r="A22" s="4" t="s">
        <v>355</v>
      </c>
      <c r="B22" s="6" t="n">
        <v>0</v>
      </c>
      <c r="C22" s="6" t="n">
        <v>0</v>
      </c>
    </row>
    <row r="23" spans="1:3">
      <c r="A23" s="4" t="s">
        <v>312</v>
      </c>
      <c r="B23" s="6" t="n">
        <v>0</v>
      </c>
      <c r="C23" s="6" t="n">
        <v>0</v>
      </c>
    </row>
    <row r="24" spans="1:3">
      <c r="A24" s="4" t="s">
        <v>356</v>
      </c>
      <c r="B24" s="6" t="n">
        <v>0</v>
      </c>
      <c r="C24" s="6" t="n">
        <v>0</v>
      </c>
    </row>
    <row r="25" spans="1:3">
      <c r="A25" s="4" t="s">
        <v>53</v>
      </c>
    </row>
    <row r="26" spans="1:3">
      <c r="A26" s="3" t="s">
        <v>351</v>
      </c>
    </row>
    <row r="27" spans="1:3">
      <c r="A27" s="4" t="s">
        <v>352</v>
      </c>
      <c r="B27" s="6" t="n">
        <v>0</v>
      </c>
      <c r="C27" s="6" t="n">
        <v>0</v>
      </c>
    </row>
    <row r="28" spans="1:3">
      <c r="A28" s="4" t="s">
        <v>353</v>
      </c>
      <c r="B28" s="6" t="n">
        <v>0</v>
      </c>
      <c r="C28" s="6" t="n">
        <v>0</v>
      </c>
    </row>
    <row r="29" spans="1:3">
      <c r="A29" s="4" t="s">
        <v>354</v>
      </c>
      <c r="B29" s="6" t="n">
        <v>0</v>
      </c>
      <c r="C29" s="6" t="n">
        <v>0</v>
      </c>
    </row>
    <row r="30" spans="1:3">
      <c r="A30" s="4" t="s">
        <v>355</v>
      </c>
      <c r="B30" s="6" t="n">
        <v>0</v>
      </c>
      <c r="C30" s="6" t="n">
        <v>0</v>
      </c>
    </row>
    <row r="31" spans="1:3">
      <c r="A31" s="4" t="s">
        <v>312</v>
      </c>
      <c r="B31" s="6" t="n">
        <v>0</v>
      </c>
      <c r="C31" s="6" t="n">
        <v>0</v>
      </c>
    </row>
    <row r="32" spans="1:3">
      <c r="A32" s="4" t="s">
        <v>356</v>
      </c>
      <c r="B32" s="6" t="n">
        <v>0</v>
      </c>
      <c r="C32" s="6" t="n">
        <v>0</v>
      </c>
    </row>
    <row r="33" spans="1:3">
      <c r="A33" s="4" t="s">
        <v>54</v>
      </c>
    </row>
    <row r="34" spans="1:3">
      <c r="A34" s="3" t="s">
        <v>351</v>
      </c>
    </row>
    <row r="35" spans="1:3">
      <c r="A35" s="4" t="s">
        <v>352</v>
      </c>
      <c r="B35" s="6" t="n">
        <v>0</v>
      </c>
      <c r="C35" s="6" t="n">
        <v>0</v>
      </c>
    </row>
    <row r="36" spans="1:3">
      <c r="A36" s="4" t="s">
        <v>353</v>
      </c>
      <c r="B36" s="6" t="n">
        <v>0</v>
      </c>
      <c r="C36" s="6" t="n">
        <v>0</v>
      </c>
    </row>
    <row r="37" spans="1:3">
      <c r="A37" s="4" t="s">
        <v>354</v>
      </c>
      <c r="B37" s="6" t="n">
        <v>0</v>
      </c>
      <c r="C37" s="6" t="n">
        <v>0</v>
      </c>
    </row>
    <row r="38" spans="1:3">
      <c r="A38" s="4" t="s">
        <v>355</v>
      </c>
      <c r="B38" s="6" t="n">
        <v>0</v>
      </c>
      <c r="C38" s="6" t="n">
        <v>0</v>
      </c>
    </row>
    <row r="39" spans="1:3">
      <c r="A39" s="4" t="s">
        <v>312</v>
      </c>
      <c r="B39" s="6" t="n">
        <v>0</v>
      </c>
      <c r="C39" s="6" t="n">
        <v>0</v>
      </c>
    </row>
    <row r="40" spans="1:3">
      <c r="A40" s="4" t="s">
        <v>356</v>
      </c>
      <c r="B40" s="6" t="n">
        <v>0</v>
      </c>
      <c r="C40" s="6" t="n">
        <v>0</v>
      </c>
    </row>
    <row r="41" spans="1:3">
      <c r="A41" s="4" t="s">
        <v>55</v>
      </c>
    </row>
    <row r="42" spans="1:3">
      <c r="A42" s="3" t="s">
        <v>351</v>
      </c>
    </row>
    <row r="43" spans="1:3">
      <c r="A43" s="4" t="s">
        <v>352</v>
      </c>
      <c r="B43" s="6" t="n">
        <v>0</v>
      </c>
      <c r="C43" s="6" t="n">
        <v>-1382252</v>
      </c>
    </row>
    <row r="44" spans="1:3">
      <c r="A44" s="4" t="s">
        <v>353</v>
      </c>
      <c r="B44" s="6" t="n">
        <v>0</v>
      </c>
      <c r="C44" s="6" t="n">
        <v>2415659</v>
      </c>
    </row>
    <row r="45" spans="1:3">
      <c r="A45" s="4" t="s">
        <v>354</v>
      </c>
      <c r="B45" s="6" t="n">
        <v>0</v>
      </c>
      <c r="C45" s="6" t="n">
        <v>-857258</v>
      </c>
    </row>
    <row r="46" spans="1:3">
      <c r="A46" s="4" t="s">
        <v>355</v>
      </c>
      <c r="B46" s="6" t="n">
        <v>0</v>
      </c>
      <c r="C46" s="6" t="n">
        <v>-4116</v>
      </c>
    </row>
    <row r="47" spans="1:3">
      <c r="A47" s="4" t="s">
        <v>312</v>
      </c>
      <c r="B47" s="6" t="n">
        <v>0</v>
      </c>
      <c r="C47" s="6" t="n">
        <v>-172033</v>
      </c>
    </row>
    <row r="48" spans="1:3">
      <c r="A48" s="4" t="s">
        <v>356</v>
      </c>
      <c r="B48" s="6" t="n">
        <v>0</v>
      </c>
      <c r="C48" s="6" t="n">
        <v>0</v>
      </c>
    </row>
    <row r="49" spans="1:3">
      <c r="A49" s="4" t="s">
        <v>56</v>
      </c>
    </row>
    <row r="50" spans="1:3">
      <c r="A50" s="3" t="s">
        <v>351</v>
      </c>
    </row>
    <row r="51" spans="1:3">
      <c r="A51" s="4" t="s">
        <v>352</v>
      </c>
      <c r="B51" s="6" t="n">
        <v>0</v>
      </c>
      <c r="C51" s="6" t="n">
        <v>0</v>
      </c>
    </row>
    <row r="52" spans="1:3">
      <c r="A52" s="4" t="s">
        <v>353</v>
      </c>
      <c r="B52" s="6" t="n">
        <v>0</v>
      </c>
      <c r="C52" s="6" t="n">
        <v>0</v>
      </c>
    </row>
    <row r="53" spans="1:3">
      <c r="A53" s="4" t="s">
        <v>354</v>
      </c>
      <c r="B53" s="6" t="n">
        <v>0</v>
      </c>
      <c r="C53" s="6" t="n">
        <v>0</v>
      </c>
    </row>
    <row r="54" spans="1:3">
      <c r="A54" s="4" t="s">
        <v>355</v>
      </c>
      <c r="B54" s="6" t="n">
        <v>0</v>
      </c>
      <c r="C54" s="6" t="n">
        <v>0</v>
      </c>
    </row>
    <row r="55" spans="1:3">
      <c r="A55" s="4" t="s">
        <v>312</v>
      </c>
      <c r="B55" s="6" t="n">
        <v>0</v>
      </c>
      <c r="C55" s="6" t="n">
        <v>0</v>
      </c>
    </row>
    <row r="56" spans="1:3">
      <c r="A56" s="4" t="s">
        <v>356</v>
      </c>
      <c r="B56" s="6" t="n">
        <v>0</v>
      </c>
      <c r="C56" s="6" t="n">
        <v>0</v>
      </c>
    </row>
    <row r="57" spans="1:3">
      <c r="A57" s="4" t="s">
        <v>57</v>
      </c>
    </row>
    <row r="58" spans="1:3">
      <c r="A58" s="3" t="s">
        <v>351</v>
      </c>
    </row>
    <row r="59" spans="1:3">
      <c r="A59" s="4" t="s">
        <v>352</v>
      </c>
      <c r="B59" s="6" t="n">
        <v>-1521810</v>
      </c>
      <c r="C59" s="6" t="n">
        <v>-4421277</v>
      </c>
    </row>
    <row r="60" spans="1:3">
      <c r="A60" s="4" t="s">
        <v>353</v>
      </c>
      <c r="B60" s="6" t="n">
        <v>1320962</v>
      </c>
      <c r="C60" s="6" t="n">
        <v>4012484</v>
      </c>
    </row>
    <row r="61" spans="1:3">
      <c r="A61" s="4" t="s">
        <v>354</v>
      </c>
      <c r="B61" s="6" t="n">
        <v>-206682</v>
      </c>
      <c r="C61" s="6" t="n">
        <v>-902540</v>
      </c>
    </row>
    <row r="62" spans="1:3">
      <c r="A62" s="4" t="s">
        <v>355</v>
      </c>
      <c r="B62" s="6" t="n">
        <v>0</v>
      </c>
      <c r="C62" s="6" t="n">
        <v>-31937</v>
      </c>
    </row>
    <row r="63" spans="1:3">
      <c r="A63" s="4" t="s">
        <v>312</v>
      </c>
      <c r="B63" s="6" t="n">
        <v>407530</v>
      </c>
      <c r="C63" s="6" t="n">
        <v>1343270</v>
      </c>
    </row>
    <row r="64" spans="1:3">
      <c r="A64" s="4" t="s">
        <v>356</v>
      </c>
      <c r="B64" s="6" t="n">
        <v>0</v>
      </c>
      <c r="C64" s="6" t="n">
        <v>0</v>
      </c>
    </row>
    <row r="65" spans="1:3">
      <c r="A65" s="4" t="s">
        <v>58</v>
      </c>
    </row>
    <row r="66" spans="1:3">
      <c r="A66" s="3" t="s">
        <v>351</v>
      </c>
    </row>
    <row r="67" spans="1:3">
      <c r="A67" s="4" t="s">
        <v>352</v>
      </c>
      <c r="B67" s="6" t="n">
        <v>0</v>
      </c>
      <c r="C67" s="6" t="n">
        <v>212718</v>
      </c>
    </row>
    <row r="68" spans="1:3">
      <c r="A68" s="4" t="s">
        <v>353</v>
      </c>
      <c r="B68" s="6" t="n">
        <v>0</v>
      </c>
      <c r="C68" s="6" t="n">
        <v>1072904</v>
      </c>
    </row>
    <row r="69" spans="1:3">
      <c r="A69" s="4" t="s">
        <v>354</v>
      </c>
      <c r="B69" s="6" t="n">
        <v>0</v>
      </c>
      <c r="C69" s="6" t="n">
        <v>-2666917</v>
      </c>
    </row>
    <row r="70" spans="1:3">
      <c r="A70" s="4" t="s">
        <v>355</v>
      </c>
      <c r="B70" s="6" t="n">
        <v>0</v>
      </c>
      <c r="C70" s="6" t="n">
        <v>0</v>
      </c>
    </row>
    <row r="71" spans="1:3">
      <c r="A71" s="4" t="s">
        <v>312</v>
      </c>
      <c r="B71" s="6" t="n">
        <v>0</v>
      </c>
      <c r="C71" s="6" t="n">
        <v>1381295</v>
      </c>
    </row>
    <row r="72" spans="1:3">
      <c r="A72" s="4" t="s">
        <v>356</v>
      </c>
      <c r="B72" s="6" t="n">
        <v>0</v>
      </c>
      <c r="C72" s="6" t="n">
        <v>0</v>
      </c>
    </row>
    <row r="73" spans="1:3">
      <c r="A73" s="4" t="s">
        <v>59</v>
      </c>
    </row>
    <row r="74" spans="1:3">
      <c r="A74" s="3" t="s">
        <v>351</v>
      </c>
    </row>
    <row r="75" spans="1:3">
      <c r="A75" s="4" t="s">
        <v>352</v>
      </c>
      <c r="B75" s="6" t="n">
        <v>0</v>
      </c>
      <c r="C75" s="6" t="n">
        <v>-1586385</v>
      </c>
    </row>
    <row r="76" spans="1:3">
      <c r="A76" s="4" t="s">
        <v>353</v>
      </c>
      <c r="B76" s="6" t="n">
        <v>0</v>
      </c>
      <c r="C76" s="6" t="n">
        <v>1853366</v>
      </c>
    </row>
    <row r="77" spans="1:3">
      <c r="A77" s="4" t="s">
        <v>354</v>
      </c>
      <c r="B77" s="6" t="n">
        <v>0</v>
      </c>
      <c r="C77" s="6" t="n">
        <v>-997758</v>
      </c>
    </row>
    <row r="78" spans="1:3">
      <c r="A78" s="4" t="s">
        <v>355</v>
      </c>
      <c r="B78" s="6" t="n">
        <v>0</v>
      </c>
      <c r="C78" s="6" t="n">
        <v>-36821</v>
      </c>
    </row>
    <row r="79" spans="1:3">
      <c r="A79" s="4" t="s">
        <v>312</v>
      </c>
      <c r="B79" s="6" t="n">
        <v>0</v>
      </c>
      <c r="C79" s="6" t="n">
        <v>767598</v>
      </c>
    </row>
    <row r="80" spans="1:3">
      <c r="A80" s="4" t="s">
        <v>356</v>
      </c>
      <c r="B80" s="6" t="n">
        <v>0</v>
      </c>
      <c r="C80" s="6" t="n">
        <v>0</v>
      </c>
    </row>
    <row r="81" spans="1:3">
      <c r="A81" s="4" t="s">
        <v>60</v>
      </c>
    </row>
    <row r="82" spans="1:3">
      <c r="A82" s="3" t="s">
        <v>351</v>
      </c>
    </row>
    <row r="83" spans="1:3">
      <c r="A83" s="4" t="s">
        <v>352</v>
      </c>
      <c r="B83" s="6" t="n">
        <v>-1496498</v>
      </c>
      <c r="C83" s="6" t="n">
        <v>-969940</v>
      </c>
    </row>
    <row r="84" spans="1:3">
      <c r="A84" s="4" t="s">
        <v>353</v>
      </c>
      <c r="B84" s="6" t="n">
        <v>2031117</v>
      </c>
      <c r="C84" s="6" t="n">
        <v>1837749</v>
      </c>
    </row>
    <row r="85" spans="1:3">
      <c r="A85" s="4" t="s">
        <v>354</v>
      </c>
      <c r="B85" s="6" t="n">
        <v>-1417478</v>
      </c>
      <c r="C85" s="6" t="n">
        <v>-1417478</v>
      </c>
    </row>
    <row r="86" spans="1:3">
      <c r="A86" s="4" t="s">
        <v>355</v>
      </c>
      <c r="B86" s="6" t="n">
        <v>-39537</v>
      </c>
      <c r="C86" s="6" t="n">
        <v>-39537</v>
      </c>
    </row>
    <row r="87" spans="1:3">
      <c r="A87" s="4" t="s">
        <v>312</v>
      </c>
      <c r="B87" s="6" t="n">
        <v>922396</v>
      </c>
      <c r="C87" s="6" t="n">
        <v>589206</v>
      </c>
    </row>
    <row r="88" spans="1:3">
      <c r="A88" s="4" t="s">
        <v>356</v>
      </c>
      <c r="B88" s="6" t="n">
        <v>0</v>
      </c>
      <c r="C88" s="6" t="n">
        <v>0</v>
      </c>
    </row>
    <row r="89" spans="1:3">
      <c r="A89" s="4" t="s">
        <v>61</v>
      </c>
    </row>
    <row r="90" spans="1:3">
      <c r="A90" s="3" t="s">
        <v>351</v>
      </c>
    </row>
    <row r="91" spans="1:3">
      <c r="A91" s="4" t="s">
        <v>352</v>
      </c>
      <c r="B91" s="6" t="n">
        <v>0</v>
      </c>
      <c r="C91" s="6" t="n">
        <v>0</v>
      </c>
    </row>
    <row r="92" spans="1:3">
      <c r="A92" s="4" t="s">
        <v>353</v>
      </c>
      <c r="B92" s="6" t="n">
        <v>0</v>
      </c>
      <c r="C92" s="6" t="n">
        <v>0</v>
      </c>
    </row>
    <row r="93" spans="1:3">
      <c r="A93" s="4" t="s">
        <v>354</v>
      </c>
      <c r="B93" s="6" t="n">
        <v>0</v>
      </c>
      <c r="C93" s="6" t="n">
        <v>0</v>
      </c>
    </row>
    <row r="94" spans="1:3">
      <c r="A94" s="4" t="s">
        <v>355</v>
      </c>
      <c r="B94" s="6" t="n">
        <v>0</v>
      </c>
      <c r="C94" s="6" t="n">
        <v>0</v>
      </c>
    </row>
    <row r="95" spans="1:3">
      <c r="A95" s="4" t="s">
        <v>312</v>
      </c>
      <c r="B95" s="6" t="n">
        <v>0</v>
      </c>
      <c r="C95" s="6" t="n">
        <v>0</v>
      </c>
    </row>
    <row r="96" spans="1:3">
      <c r="A96" s="4" t="s">
        <v>356</v>
      </c>
      <c r="B96" s="6" t="n">
        <v>0</v>
      </c>
      <c r="C96" s="6" t="n">
        <v>0</v>
      </c>
    </row>
    <row r="97" spans="1:3">
      <c r="A97" s="4" t="s">
        <v>62</v>
      </c>
    </row>
    <row r="98" spans="1:3">
      <c r="A98" s="3" t="s">
        <v>351</v>
      </c>
    </row>
    <row r="99" spans="1:3">
      <c r="A99" s="4" t="s">
        <v>352</v>
      </c>
      <c r="B99" s="6" t="n">
        <v>0</v>
      </c>
      <c r="C99" s="6" t="n">
        <v>1017645</v>
      </c>
    </row>
    <row r="100" spans="1:3">
      <c r="A100" s="4" t="s">
        <v>353</v>
      </c>
      <c r="B100" s="6" t="n">
        <v>0</v>
      </c>
      <c r="C100" s="6" t="n">
        <v>816376</v>
      </c>
    </row>
    <row r="101" spans="1:3">
      <c r="A101" s="4" t="s">
        <v>354</v>
      </c>
      <c r="B101" s="6" t="n">
        <v>0</v>
      </c>
      <c r="C101" s="6" t="n">
        <v>-2625111</v>
      </c>
    </row>
    <row r="102" spans="1:3">
      <c r="A102" s="4" t="s">
        <v>355</v>
      </c>
      <c r="B102" s="6" t="n">
        <v>0</v>
      </c>
      <c r="C102" s="6" t="n">
        <v>7773</v>
      </c>
    </row>
    <row r="103" spans="1:3">
      <c r="A103" s="4" t="s">
        <v>312</v>
      </c>
      <c r="B103" s="6" t="n">
        <v>0</v>
      </c>
      <c r="C103" s="6" t="n">
        <v>783317</v>
      </c>
    </row>
    <row r="104" spans="1:3">
      <c r="A104" s="4" t="s">
        <v>356</v>
      </c>
      <c r="B104" s="6" t="n">
        <v>0</v>
      </c>
      <c r="C104" s="6" t="n">
        <v>0</v>
      </c>
    </row>
    <row r="105" spans="1:3">
      <c r="A105" s="4" t="s">
        <v>63</v>
      </c>
    </row>
    <row r="106" spans="1:3">
      <c r="A106" s="3" t="s">
        <v>351</v>
      </c>
    </row>
    <row r="107" spans="1:3">
      <c r="A107" s="4" t="s">
        <v>352</v>
      </c>
      <c r="B107" s="6" t="n">
        <v>882196</v>
      </c>
      <c r="C107" s="6" t="n">
        <v>1108279</v>
      </c>
    </row>
    <row r="108" spans="1:3">
      <c r="A108" s="4" t="s">
        <v>353</v>
      </c>
      <c r="B108" s="6" t="n">
        <v>3083606</v>
      </c>
      <c r="C108" s="6" t="n">
        <v>3414204</v>
      </c>
    </row>
    <row r="109" spans="1:3">
      <c r="A109" s="4" t="s">
        <v>354</v>
      </c>
      <c r="B109" s="6" t="n">
        <v>-5642191</v>
      </c>
      <c r="C109" s="6" t="n">
        <v>-6697793</v>
      </c>
    </row>
    <row r="110" spans="1:3">
      <c r="A110" s="4" t="s">
        <v>355</v>
      </c>
      <c r="B110" s="6" t="n">
        <v>0</v>
      </c>
      <c r="C110" s="6" t="n">
        <v>0</v>
      </c>
    </row>
    <row r="111" spans="1:3">
      <c r="A111" s="4" t="s">
        <v>312</v>
      </c>
      <c r="B111" s="6" t="n">
        <v>1676389</v>
      </c>
      <c r="C111" s="6" t="n">
        <v>2175310</v>
      </c>
    </row>
    <row r="112" spans="1:3">
      <c r="A112" s="4" t="s">
        <v>356</v>
      </c>
      <c r="B112" s="6" t="n">
        <v>0</v>
      </c>
      <c r="C112" s="6" t="n">
        <v>0</v>
      </c>
    </row>
    <row r="113" spans="1:3">
      <c r="A113" s="4" t="s">
        <v>64</v>
      </c>
    </row>
    <row r="114" spans="1:3">
      <c r="A114" s="3" t="s">
        <v>351</v>
      </c>
    </row>
    <row r="115" spans="1:3">
      <c r="A115" s="4" t="s">
        <v>352</v>
      </c>
      <c r="B115" s="6" t="n">
        <v>721147</v>
      </c>
      <c r="C115" s="6" t="n">
        <v>1550544</v>
      </c>
    </row>
    <row r="116" spans="1:3">
      <c r="A116" s="4" t="s">
        <v>353</v>
      </c>
      <c r="B116" s="6" t="n">
        <v>1642948</v>
      </c>
      <c r="C116" s="6" t="n">
        <v>1539871</v>
      </c>
    </row>
    <row r="117" spans="1:3">
      <c r="A117" s="4" t="s">
        <v>354</v>
      </c>
      <c r="B117" s="6" t="n">
        <v>-4047088</v>
      </c>
      <c r="C117" s="6" t="n">
        <v>-5303778</v>
      </c>
    </row>
    <row r="118" spans="1:3">
      <c r="A118" s="4" t="s">
        <v>355</v>
      </c>
      <c r="B118" s="6" t="n">
        <v>0</v>
      </c>
      <c r="C118" s="6" t="n">
        <v>0</v>
      </c>
    </row>
    <row r="119" spans="1:3">
      <c r="A119" s="4" t="s">
        <v>312</v>
      </c>
      <c r="B119" s="6" t="n">
        <v>1682993</v>
      </c>
      <c r="C119" s="6" t="n">
        <v>2213363</v>
      </c>
    </row>
    <row r="120" spans="1:3">
      <c r="A120" s="4" t="s">
        <v>356</v>
      </c>
      <c r="B120" s="6" t="n">
        <v>0</v>
      </c>
      <c r="C120" s="6" t="n">
        <v>0</v>
      </c>
    </row>
    <row r="121" spans="1:3">
      <c r="A121" s="4" t="s">
        <v>65</v>
      </c>
    </row>
    <row r="122" spans="1:3">
      <c r="A122" s="3" t="s">
        <v>351</v>
      </c>
    </row>
    <row r="123" spans="1:3">
      <c r="A123" s="4" t="s">
        <v>352</v>
      </c>
      <c r="B123" s="6" t="n">
        <v>-379040</v>
      </c>
      <c r="C123" s="6" t="n">
        <v>1070813</v>
      </c>
    </row>
    <row r="124" spans="1:3">
      <c r="A124" s="4" t="s">
        <v>353</v>
      </c>
      <c r="B124" s="6" t="n">
        <v>1174852</v>
      </c>
      <c r="C124" s="6" t="n">
        <v>1645561</v>
      </c>
    </row>
    <row r="125" spans="1:3">
      <c r="A125" s="4" t="s">
        <v>354</v>
      </c>
      <c r="B125" s="6" t="n">
        <v>-1212863</v>
      </c>
      <c r="C125" s="6" t="n">
        <v>-3951725</v>
      </c>
    </row>
    <row r="126" spans="1:3">
      <c r="A126" s="4" t="s">
        <v>355</v>
      </c>
      <c r="B126" s="6" t="n">
        <v>0</v>
      </c>
      <c r="C126" s="6" t="n">
        <v>0</v>
      </c>
    </row>
    <row r="127" spans="1:3">
      <c r="A127" s="4" t="s">
        <v>312</v>
      </c>
      <c r="B127" s="6" t="n">
        <v>417051</v>
      </c>
      <c r="C127" s="6" t="n">
        <v>1235351</v>
      </c>
    </row>
    <row r="128" spans="1:3">
      <c r="A128" s="4" t="s">
        <v>356</v>
      </c>
      <c r="B128" s="6" t="n">
        <v>0</v>
      </c>
      <c r="C128" s="6" t="n">
        <v>0</v>
      </c>
    </row>
    <row r="129" spans="1:3">
      <c r="A129" s="4" t="s">
        <v>66</v>
      </c>
    </row>
    <row r="130" spans="1:3">
      <c r="A130" s="3" t="s">
        <v>351</v>
      </c>
    </row>
    <row r="131" spans="1:3">
      <c r="A131" s="4" t="s">
        <v>352</v>
      </c>
      <c r="B131" s="6" t="n">
        <v>0</v>
      </c>
      <c r="C131" s="6" t="n">
        <v>-1211781</v>
      </c>
    </row>
    <row r="132" spans="1:3">
      <c r="A132" s="4" t="s">
        <v>353</v>
      </c>
      <c r="B132" s="6" t="n">
        <v>0</v>
      </c>
      <c r="C132" s="6" t="n">
        <v>1935719</v>
      </c>
    </row>
    <row r="133" spans="1:3">
      <c r="A133" s="4" t="s">
        <v>354</v>
      </c>
      <c r="B133" s="6" t="n">
        <v>0</v>
      </c>
      <c r="C133" s="6" t="n">
        <v>-655940</v>
      </c>
    </row>
    <row r="134" spans="1:3">
      <c r="A134" s="4" t="s">
        <v>355</v>
      </c>
      <c r="B134" s="6" t="n">
        <v>0</v>
      </c>
      <c r="C134" s="6" t="n">
        <v>0</v>
      </c>
    </row>
    <row r="135" spans="1:3">
      <c r="A135" s="4" t="s">
        <v>312</v>
      </c>
      <c r="B135" s="6" t="n">
        <v>0</v>
      </c>
      <c r="C135" s="6" t="n">
        <v>-67998</v>
      </c>
    </row>
    <row r="136" spans="1:3">
      <c r="A136" s="4" t="s">
        <v>356</v>
      </c>
      <c r="B136" s="6" t="n">
        <v>0</v>
      </c>
      <c r="C136" s="6" t="n">
        <v>0</v>
      </c>
    </row>
    <row r="137" spans="1:3">
      <c r="A137" s="4" t="s">
        <v>67</v>
      </c>
    </row>
    <row r="138" spans="1:3">
      <c r="A138" s="3" t="s">
        <v>351</v>
      </c>
    </row>
    <row r="139" spans="1:3">
      <c r="A139" s="4" t="s">
        <v>352</v>
      </c>
      <c r="B139" s="6" t="n">
        <v>0</v>
      </c>
      <c r="C139" s="6" t="n">
        <v>105224</v>
      </c>
    </row>
    <row r="140" spans="1:3">
      <c r="A140" s="4" t="s">
        <v>353</v>
      </c>
      <c r="B140" s="6" t="n">
        <v>0</v>
      </c>
      <c r="C140" s="6" t="n">
        <v>846991</v>
      </c>
    </row>
    <row r="141" spans="1:3">
      <c r="A141" s="4" t="s">
        <v>354</v>
      </c>
      <c r="B141" s="6" t="n">
        <v>0</v>
      </c>
      <c r="C141" s="6" t="n">
        <v>-1706605</v>
      </c>
    </row>
    <row r="142" spans="1:3">
      <c r="A142" s="4" t="s">
        <v>355</v>
      </c>
      <c r="B142" s="6" t="n">
        <v>0</v>
      </c>
      <c r="C142" s="6" t="n">
        <v>0</v>
      </c>
    </row>
    <row r="143" spans="1:3">
      <c r="A143" s="4" t="s">
        <v>312</v>
      </c>
      <c r="B143" s="6" t="n">
        <v>0</v>
      </c>
      <c r="C143" s="6" t="n">
        <v>754390</v>
      </c>
    </row>
    <row r="144" spans="1:3">
      <c r="A144" s="4" t="s">
        <v>356</v>
      </c>
      <c r="B144" s="6" t="n">
        <v>0</v>
      </c>
      <c r="C144" s="6" t="n">
        <v>0</v>
      </c>
    </row>
    <row r="145" spans="1:3">
      <c r="A145" s="4" t="s">
        <v>68</v>
      </c>
    </row>
    <row r="146" spans="1:3">
      <c r="A146" s="3" t="s">
        <v>351</v>
      </c>
    </row>
    <row r="147" spans="1:3">
      <c r="A147" s="4" t="s">
        <v>352</v>
      </c>
      <c r="B147" s="6" t="n">
        <v>0</v>
      </c>
      <c r="C147" s="6" t="n">
        <v>0</v>
      </c>
    </row>
    <row r="148" spans="1:3">
      <c r="A148" s="4" t="s">
        <v>353</v>
      </c>
      <c r="B148" s="6" t="n">
        <v>0</v>
      </c>
      <c r="C148" s="6" t="n">
        <v>0</v>
      </c>
    </row>
    <row r="149" spans="1:3">
      <c r="A149" s="4" t="s">
        <v>354</v>
      </c>
      <c r="B149" s="6" t="n">
        <v>0</v>
      </c>
      <c r="C149" s="6" t="n">
        <v>0</v>
      </c>
    </row>
    <row r="150" spans="1:3">
      <c r="A150" s="4" t="s">
        <v>355</v>
      </c>
      <c r="B150" s="6" t="n">
        <v>0</v>
      </c>
      <c r="C150" s="6" t="n">
        <v>0</v>
      </c>
    </row>
    <row r="151" spans="1:3">
      <c r="A151" s="4" t="s">
        <v>312</v>
      </c>
      <c r="B151" s="6" t="n">
        <v>0</v>
      </c>
      <c r="C151" s="6" t="n">
        <v>0</v>
      </c>
    </row>
    <row r="152" spans="1:3">
      <c r="A152" s="4" t="s">
        <v>356</v>
      </c>
      <c r="B152" s="6" t="n">
        <v>0</v>
      </c>
      <c r="C152" s="6" t="n">
        <v>0</v>
      </c>
    </row>
    <row r="153" spans="1:3">
      <c r="A153" s="4" t="s">
        <v>69</v>
      </c>
    </row>
    <row r="154" spans="1:3">
      <c r="A154" s="3" t="s">
        <v>351</v>
      </c>
    </row>
    <row r="155" spans="1:3">
      <c r="A155" s="4" t="s">
        <v>352</v>
      </c>
      <c r="B155" s="6" t="n">
        <v>0</v>
      </c>
      <c r="C155" s="6" t="n">
        <v>4709200</v>
      </c>
    </row>
    <row r="156" spans="1:3">
      <c r="A156" s="4" t="s">
        <v>353</v>
      </c>
      <c r="B156" s="6" t="n">
        <v>0</v>
      </c>
      <c r="C156" s="6" t="n">
        <v>734179</v>
      </c>
    </row>
    <row r="157" spans="1:3">
      <c r="A157" s="4" t="s">
        <v>354</v>
      </c>
      <c r="B157" s="6" t="n">
        <v>0</v>
      </c>
      <c r="C157" s="6" t="n">
        <v>-7290483</v>
      </c>
    </row>
    <row r="158" spans="1:3">
      <c r="A158" s="4" t="s">
        <v>355</v>
      </c>
      <c r="B158" s="6" t="n">
        <v>0</v>
      </c>
      <c r="C158" s="6" t="n">
        <v>0</v>
      </c>
    </row>
    <row r="159" spans="1:3">
      <c r="A159" s="4" t="s">
        <v>312</v>
      </c>
      <c r="B159" s="6" t="n">
        <v>0</v>
      </c>
      <c r="C159" s="6" t="n">
        <v>1847104</v>
      </c>
    </row>
    <row r="160" spans="1:3">
      <c r="A160" s="4" t="s">
        <v>356</v>
      </c>
      <c r="B160" s="6" t="n">
        <v>0</v>
      </c>
      <c r="C160" s="6" t="n">
        <v>0</v>
      </c>
    </row>
    <row r="161" spans="1:3">
      <c r="A161" s="4" t="s">
        <v>70</v>
      </c>
    </row>
    <row r="162" spans="1:3">
      <c r="A162" s="3" t="s">
        <v>351</v>
      </c>
    </row>
    <row r="163" spans="1:3">
      <c r="A163" s="4" t="s">
        <v>352</v>
      </c>
      <c r="B163" s="6" t="n">
        <v>0</v>
      </c>
      <c r="C163" s="6" t="n">
        <v>0</v>
      </c>
    </row>
    <row r="164" spans="1:3">
      <c r="A164" s="4" t="s">
        <v>353</v>
      </c>
      <c r="B164" s="6" t="n">
        <v>0</v>
      </c>
      <c r="C164" s="6" t="n">
        <v>0</v>
      </c>
    </row>
    <row r="165" spans="1:3">
      <c r="A165" s="4" t="s">
        <v>354</v>
      </c>
      <c r="B165" s="6" t="n">
        <v>0</v>
      </c>
      <c r="C165" s="6" t="n">
        <v>0</v>
      </c>
    </row>
    <row r="166" spans="1:3">
      <c r="A166" s="4" t="s">
        <v>355</v>
      </c>
      <c r="B166" s="6" t="n">
        <v>0</v>
      </c>
      <c r="C166" s="6" t="n">
        <v>0</v>
      </c>
    </row>
    <row r="167" spans="1:3">
      <c r="A167" s="4" t="s">
        <v>312</v>
      </c>
      <c r="B167" s="6" t="n">
        <v>0</v>
      </c>
      <c r="C167" s="6" t="n">
        <v>0</v>
      </c>
    </row>
    <row r="168" spans="1:3">
      <c r="A168" s="4" t="s">
        <v>356</v>
      </c>
      <c r="B168" s="6" t="n">
        <v>0</v>
      </c>
      <c r="C168" s="6" t="n">
        <v>0</v>
      </c>
    </row>
    <row r="169" spans="1:3">
      <c r="A169" s="4" t="s">
        <v>71</v>
      </c>
    </row>
    <row r="170" spans="1:3">
      <c r="A170" s="3" t="s">
        <v>351</v>
      </c>
    </row>
    <row r="171" spans="1:3">
      <c r="A171" s="4" t="s">
        <v>352</v>
      </c>
      <c r="B171" s="6" t="n">
        <v>0</v>
      </c>
      <c r="C171" s="6" t="n">
        <v>316097</v>
      </c>
    </row>
    <row r="172" spans="1:3">
      <c r="A172" s="4" t="s">
        <v>353</v>
      </c>
      <c r="B172" s="6" t="n">
        <v>0</v>
      </c>
      <c r="C172" s="6" t="n">
        <v>1773589</v>
      </c>
    </row>
    <row r="173" spans="1:3">
      <c r="A173" s="4" t="s">
        <v>354</v>
      </c>
      <c r="B173" s="6" t="n">
        <v>0</v>
      </c>
      <c r="C173" s="6" t="n">
        <v>-4105952</v>
      </c>
    </row>
    <row r="174" spans="1:3">
      <c r="A174" s="4" t="s">
        <v>355</v>
      </c>
      <c r="B174" s="6" t="n">
        <v>0</v>
      </c>
      <c r="C174" s="6" t="n">
        <v>0</v>
      </c>
    </row>
    <row r="175" spans="1:3">
      <c r="A175" s="4" t="s">
        <v>312</v>
      </c>
      <c r="B175" s="6" t="n">
        <v>0</v>
      </c>
      <c r="C175" s="6" t="n">
        <v>2016266</v>
      </c>
    </row>
    <row r="176" spans="1:3">
      <c r="A176" s="4" t="s">
        <v>356</v>
      </c>
      <c r="B176" s="6" t="n">
        <v>0</v>
      </c>
      <c r="C176" s="6" t="n">
        <v>0</v>
      </c>
    </row>
    <row r="177" spans="1:3">
      <c r="A177" s="4" t="s">
        <v>72</v>
      </c>
    </row>
    <row r="178" spans="1:3">
      <c r="A178" s="3" t="s">
        <v>351</v>
      </c>
    </row>
    <row r="179" spans="1:3">
      <c r="A179" s="4" t="s">
        <v>352</v>
      </c>
      <c r="B179" s="6" t="n">
        <v>-3250279</v>
      </c>
      <c r="C179" s="6" t="n">
        <v>-3088388</v>
      </c>
    </row>
    <row r="180" spans="1:3">
      <c r="A180" s="4" t="s">
        <v>353</v>
      </c>
      <c r="B180" s="6" t="n">
        <v>2589127</v>
      </c>
      <c r="C180" s="6" t="n">
        <v>3144452</v>
      </c>
    </row>
    <row r="181" spans="1:3">
      <c r="A181" s="4" t="s">
        <v>354</v>
      </c>
      <c r="B181" s="6" t="n">
        <v>-1610548</v>
      </c>
      <c r="C181" s="6" t="n">
        <v>-2478374</v>
      </c>
    </row>
    <row r="182" spans="1:3">
      <c r="A182" s="4" t="s">
        <v>355</v>
      </c>
      <c r="B182" s="6" t="n">
        <v>0</v>
      </c>
      <c r="C182" s="6" t="n">
        <v>0</v>
      </c>
    </row>
    <row r="183" spans="1:3">
      <c r="A183" s="4" t="s">
        <v>312</v>
      </c>
      <c r="B183" s="6" t="n">
        <v>2271700</v>
      </c>
      <c r="C183" s="6" t="n">
        <v>2422310</v>
      </c>
    </row>
    <row r="184" spans="1:3">
      <c r="A184" s="4" t="s">
        <v>356</v>
      </c>
      <c r="B184" s="6" t="n">
        <v>0</v>
      </c>
      <c r="C184" s="6" t="n">
        <v>0</v>
      </c>
    </row>
    <row r="185" spans="1:3">
      <c r="A185" s="4" t="s">
        <v>73</v>
      </c>
    </row>
    <row r="186" spans="1:3">
      <c r="A186" s="3" t="s">
        <v>351</v>
      </c>
    </row>
    <row r="187" spans="1:3">
      <c r="A187" s="4" t="s">
        <v>352</v>
      </c>
      <c r="B187" s="6" t="n">
        <v>-1966887</v>
      </c>
      <c r="C187" s="6" t="n">
        <v>-1819796</v>
      </c>
    </row>
    <row r="188" spans="1:3">
      <c r="A188" s="4" t="s">
        <v>353</v>
      </c>
      <c r="B188" s="6" t="n">
        <v>3668706</v>
      </c>
      <c r="C188" s="6" t="n">
        <v>3905092</v>
      </c>
    </row>
    <row r="189" spans="1:3">
      <c r="A189" s="4" t="s">
        <v>354</v>
      </c>
      <c r="B189" s="6" t="n">
        <v>-1300734</v>
      </c>
      <c r="C189" s="6" t="n">
        <v>-2387845</v>
      </c>
    </row>
    <row r="190" spans="1:3">
      <c r="A190" s="4" t="s">
        <v>355</v>
      </c>
      <c r="B190" s="6" t="n">
        <v>0</v>
      </c>
      <c r="C190" s="6" t="n">
        <v>0</v>
      </c>
    </row>
    <row r="191" spans="1:3">
      <c r="A191" s="4" t="s">
        <v>312</v>
      </c>
      <c r="B191" s="6" t="n">
        <v>-401085</v>
      </c>
      <c r="C191" s="6" t="n">
        <v>302549</v>
      </c>
    </row>
    <row r="192" spans="1:3">
      <c r="A192" s="4" t="s">
        <v>356</v>
      </c>
      <c r="B192" s="6" t="n">
        <v>0</v>
      </c>
      <c r="C192" s="6" t="n">
        <v>0</v>
      </c>
    </row>
    <row r="193" spans="1:3">
      <c r="A193" s="4" t="s">
        <v>74</v>
      </c>
    </row>
    <row r="194" spans="1:3">
      <c r="A194" s="3" t="s">
        <v>351</v>
      </c>
    </row>
    <row r="195" spans="1:3">
      <c r="A195" s="4" t="s">
        <v>352</v>
      </c>
      <c r="B195" s="6" t="n">
        <v>705213</v>
      </c>
      <c r="C195" s="6" t="n">
        <v>2390688</v>
      </c>
    </row>
    <row r="196" spans="1:3">
      <c r="A196" s="4" t="s">
        <v>353</v>
      </c>
      <c r="B196" s="6" t="n">
        <v>1398524</v>
      </c>
      <c r="C196" s="6" t="n">
        <v>3814507</v>
      </c>
    </row>
    <row r="197" spans="1:3">
      <c r="A197" s="4" t="s">
        <v>354</v>
      </c>
      <c r="B197" s="6" t="n">
        <v>-3807624</v>
      </c>
      <c r="C197" s="6" t="n">
        <v>-6096126</v>
      </c>
    </row>
    <row r="198" spans="1:3">
      <c r="A198" s="4" t="s">
        <v>355</v>
      </c>
      <c r="B198" s="6" t="n">
        <v>0</v>
      </c>
      <c r="C198" s="6" t="n">
        <v>0</v>
      </c>
    </row>
    <row r="199" spans="1:3">
      <c r="A199" s="4" t="s">
        <v>312</v>
      </c>
      <c r="B199" s="6" t="n">
        <v>1703887</v>
      </c>
      <c r="C199" s="6" t="n">
        <v>-109069</v>
      </c>
    </row>
    <row r="200" spans="1:3">
      <c r="A200" s="4" t="s">
        <v>356</v>
      </c>
      <c r="B200" s="6" t="n">
        <v>0</v>
      </c>
      <c r="C200" s="6" t="n">
        <v>0</v>
      </c>
    </row>
    <row r="201" spans="1:3">
      <c r="A201" s="4" t="s">
        <v>75</v>
      </c>
    </row>
    <row r="202" spans="1:3">
      <c r="A202" s="3" t="s">
        <v>351</v>
      </c>
    </row>
    <row r="203" spans="1:3">
      <c r="A203" s="4" t="s">
        <v>352</v>
      </c>
      <c r="B203" s="6" t="n">
        <v>-5206</v>
      </c>
      <c r="C203" s="6" t="n">
        <v>-2089346</v>
      </c>
    </row>
    <row r="204" spans="1:3">
      <c r="A204" s="4" t="s">
        <v>353</v>
      </c>
      <c r="B204" s="6" t="n">
        <v>291269</v>
      </c>
      <c r="C204" s="6" t="n">
        <v>4594041</v>
      </c>
    </row>
    <row r="205" spans="1:3">
      <c r="A205" s="4" t="s">
        <v>354</v>
      </c>
      <c r="B205" s="6" t="n">
        <v>-2438129</v>
      </c>
      <c r="C205" s="6" t="n">
        <v>-5623448</v>
      </c>
    </row>
    <row r="206" spans="1:3">
      <c r="A206" s="4" t="s">
        <v>355</v>
      </c>
      <c r="B206" s="6" t="n">
        <v>0</v>
      </c>
      <c r="C206" s="6" t="n">
        <v>0</v>
      </c>
    </row>
    <row r="207" spans="1:3">
      <c r="A207" s="4" t="s">
        <v>312</v>
      </c>
      <c r="B207" s="6" t="n">
        <v>2152066</v>
      </c>
      <c r="C207" s="6" t="n">
        <v>3118753</v>
      </c>
    </row>
    <row r="208" spans="1:3">
      <c r="A208" s="4" t="s">
        <v>356</v>
      </c>
      <c r="B208" s="6" t="n">
        <v>0</v>
      </c>
      <c r="C208" s="6" t="n">
        <v>0</v>
      </c>
    </row>
    <row r="209" spans="1:3">
      <c r="A209" s="4" t="s">
        <v>76</v>
      </c>
    </row>
    <row r="210" spans="1:3">
      <c r="A210" s="3" t="s">
        <v>351</v>
      </c>
    </row>
    <row r="211" spans="1:3">
      <c r="A211" s="4" t="s">
        <v>352</v>
      </c>
      <c r="B211" s="6" t="n">
        <v>4787336</v>
      </c>
      <c r="C211" s="6" t="n">
        <v>7823620</v>
      </c>
    </row>
    <row r="212" spans="1:3">
      <c r="A212" s="4" t="s">
        <v>353</v>
      </c>
      <c r="B212" s="6" t="n">
        <v>3416071</v>
      </c>
      <c r="C212" s="6" t="n">
        <v>3895594</v>
      </c>
    </row>
    <row r="213" spans="1:3">
      <c r="A213" s="4" t="s">
        <v>354</v>
      </c>
      <c r="B213" s="6" t="n">
        <v>-9877399</v>
      </c>
      <c r="C213" s="6" t="n">
        <v>-13081629</v>
      </c>
    </row>
    <row r="214" spans="1:3">
      <c r="A214" s="4" t="s">
        <v>355</v>
      </c>
      <c r="B214" s="6" t="n">
        <v>0</v>
      </c>
      <c r="C214" s="6" t="n">
        <v>0</v>
      </c>
    </row>
    <row r="215" spans="1:3">
      <c r="A215" s="4" t="s">
        <v>312</v>
      </c>
      <c r="B215" s="6" t="n">
        <v>1673992</v>
      </c>
      <c r="C215" s="6" t="n">
        <v>1362415</v>
      </c>
    </row>
    <row r="216" spans="1:3">
      <c r="A216" s="4" t="s">
        <v>356</v>
      </c>
      <c r="B216" s="6" t="n">
        <v>0</v>
      </c>
      <c r="C216" s="6" t="n">
        <v>0</v>
      </c>
    </row>
    <row r="217" spans="1:3">
      <c r="A217" s="4" t="s">
        <v>77</v>
      </c>
    </row>
    <row r="218" spans="1:3">
      <c r="A218" s="3" t="s">
        <v>351</v>
      </c>
    </row>
    <row r="219" spans="1:3">
      <c r="A219" s="4" t="s">
        <v>352</v>
      </c>
      <c r="B219" s="6" t="n">
        <v>4740967</v>
      </c>
      <c r="C219" s="6" t="n">
        <v>5545840</v>
      </c>
    </row>
    <row r="220" spans="1:3">
      <c r="A220" s="4" t="s">
        <v>353</v>
      </c>
      <c r="B220" s="6" t="n">
        <v>1924829</v>
      </c>
      <c r="C220" s="6" t="n">
        <v>1947430</v>
      </c>
    </row>
    <row r="221" spans="1:3">
      <c r="A221" s="4" t="s">
        <v>354</v>
      </c>
      <c r="B221" s="6" t="n">
        <v>-12947655</v>
      </c>
      <c r="C221" s="6" t="n">
        <v>-13095128</v>
      </c>
    </row>
    <row r="222" spans="1:3">
      <c r="A222" s="4" t="s">
        <v>355</v>
      </c>
      <c r="B222" s="6" t="n">
        <v>0</v>
      </c>
      <c r="C222" s="6" t="n">
        <v>0</v>
      </c>
    </row>
    <row r="223" spans="1:3">
      <c r="A223" s="4" t="s">
        <v>312</v>
      </c>
      <c r="B223" s="6" t="n">
        <v>6281859</v>
      </c>
      <c r="C223" s="6" t="n">
        <v>5601858</v>
      </c>
    </row>
    <row r="224" spans="1:3">
      <c r="A224" s="4" t="s">
        <v>356</v>
      </c>
      <c r="B224" s="5" t="n">
        <v>0</v>
      </c>
      <c r="C22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7</v>
      </c>
      <c r="B1" s="2" t="s">
        <v>1</v>
      </c>
    </row>
    <row r="2" spans="1:3">
      <c r="B2" s="2" t="s">
        <v>35</v>
      </c>
      <c r="C2" s="2" t="s">
        <v>36</v>
      </c>
    </row>
    <row r="3" spans="1:3">
      <c r="A3" s="3" t="s">
        <v>189</v>
      </c>
    </row>
    <row r="4" spans="1:3">
      <c r="A4" s="4" t="s">
        <v>358</v>
      </c>
      <c r="B4" s="5" t="n">
        <v>6568691</v>
      </c>
      <c r="C4" s="5" t="n">
        <v>22831399</v>
      </c>
    </row>
    <row r="5" spans="1:3">
      <c r="A5" s="4" t="s">
        <v>359</v>
      </c>
      <c r="B5" s="4" t="s">
        <v>360</v>
      </c>
    </row>
    <row r="6" spans="1:3">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3</v>
      </c>
      <c r="B1" s="2" t="s">
        <v>364</v>
      </c>
    </row>
    <row r="2" spans="1:4">
      <c r="B2" s="2" t="s">
        <v>365</v>
      </c>
      <c r="C2" s="2" t="s">
        <v>35</v>
      </c>
      <c r="D2" s="2" t="s">
        <v>36</v>
      </c>
    </row>
    <row r="3" spans="1:4">
      <c r="A3" s="3" t="s">
        <v>366</v>
      </c>
    </row>
    <row r="4" spans="1:4">
      <c r="A4" s="4" t="s">
        <v>367</v>
      </c>
      <c r="C4" s="5" t="n">
        <v>44508391</v>
      </c>
      <c r="D4" s="5" t="n">
        <v>81941888</v>
      </c>
    </row>
    <row r="5" spans="1:4">
      <c r="A5" s="4" t="s">
        <v>368</v>
      </c>
    </row>
    <row r="6" spans="1:4">
      <c r="A6" s="3" t="s">
        <v>366</v>
      </c>
    </row>
    <row r="7" spans="1:4">
      <c r="A7" s="4" t="s">
        <v>369</v>
      </c>
      <c r="B7" s="5" t="n">
        <v>12000</v>
      </c>
    </row>
    <row r="8" spans="1:4">
      <c r="A8" s="4" t="s">
        <v>370</v>
      </c>
      <c r="B8" s="5" t="n">
        <v>9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v>
      </c>
      <c r="B1" s="2" t="s">
        <v>1</v>
      </c>
    </row>
    <row r="2" spans="1:3">
      <c r="B2" s="2" t="s">
        <v>35</v>
      </c>
      <c r="C2" s="2" t="s">
        <v>36</v>
      </c>
    </row>
    <row r="3" spans="1:3">
      <c r="A3" s="3" t="s">
        <v>85</v>
      </c>
    </row>
    <row r="4" spans="1:3">
      <c r="A4" s="4" t="s">
        <v>86</v>
      </c>
      <c r="B4" s="5" t="n">
        <v>265252</v>
      </c>
      <c r="C4" s="5" t="n">
        <v>228001</v>
      </c>
    </row>
    <row r="5" spans="1:3">
      <c r="A5" s="4" t="s">
        <v>87</v>
      </c>
      <c r="B5" s="6" t="n">
        <v>306779</v>
      </c>
      <c r="C5" s="6" t="n">
        <v>710126</v>
      </c>
    </row>
    <row r="6" spans="1:3">
      <c r="A6" s="4" t="s">
        <v>88</v>
      </c>
      <c r="B6" s="6" t="n">
        <v>572031</v>
      </c>
      <c r="C6" s="6" t="n">
        <v>938127</v>
      </c>
    </row>
    <row r="7" spans="1:3">
      <c r="A7" s="4" t="s">
        <v>89</v>
      </c>
      <c r="B7" s="6" t="n">
        <v>15973739</v>
      </c>
      <c r="C7" s="6" t="n">
        <v>3799238</v>
      </c>
    </row>
    <row r="8" spans="1:3">
      <c r="A8" s="3" t="s">
        <v>90</v>
      </c>
    </row>
    <row r="9" spans="1:3">
      <c r="A9" s="4" t="s">
        <v>91</v>
      </c>
      <c r="B9" s="6" t="n">
        <v>1102092</v>
      </c>
      <c r="C9" s="6" t="n">
        <v>1548223</v>
      </c>
    </row>
    <row r="10" spans="1:3">
      <c r="A10" s="4" t="s">
        <v>92</v>
      </c>
      <c r="B10" s="6" t="n">
        <v>795878</v>
      </c>
      <c r="C10" s="6" t="n">
        <v>622699</v>
      </c>
    </row>
    <row r="11" spans="1:3">
      <c r="A11" s="4" t="s">
        <v>93</v>
      </c>
      <c r="B11" s="6" t="n">
        <v>377163</v>
      </c>
      <c r="C11" s="6" t="n">
        <v>491555</v>
      </c>
    </row>
    <row r="12" spans="1:3">
      <c r="A12" s="4" t="s">
        <v>94</v>
      </c>
      <c r="B12" s="6" t="n">
        <v>2275133</v>
      </c>
      <c r="C12" s="6" t="n">
        <v>2662477</v>
      </c>
    </row>
    <row r="13" spans="1:3">
      <c r="A13" s="4" t="s">
        <v>95</v>
      </c>
      <c r="B13" s="6" t="n">
        <v>14270637</v>
      </c>
      <c r="C13" s="6" t="n">
        <v>2074888</v>
      </c>
    </row>
    <row r="14" spans="1:3">
      <c r="A14" s="4" t="s">
        <v>96</v>
      </c>
      <c r="B14" s="6" t="n">
        <v>142706</v>
      </c>
      <c r="C14" s="6" t="n">
        <v>20751</v>
      </c>
    </row>
    <row r="15" spans="1:3">
      <c r="A15" s="4" t="s">
        <v>97</v>
      </c>
      <c r="B15" s="5" t="n">
        <v>14127931</v>
      </c>
      <c r="C15" s="5" t="n">
        <v>2054137</v>
      </c>
    </row>
    <row r="16" spans="1:3">
      <c r="A16" s="4" t="s">
        <v>98</v>
      </c>
      <c r="B16" s="7" t="n">
        <v>0.17</v>
      </c>
      <c r="C16" s="7" t="n">
        <v>0.02</v>
      </c>
    </row>
    <row r="17" spans="1:3">
      <c r="A17" s="4" t="s">
        <v>51</v>
      </c>
    </row>
    <row r="18" spans="1:3">
      <c r="A18" s="3" t="s">
        <v>85</v>
      </c>
    </row>
    <row r="19" spans="1:3">
      <c r="A19" s="4" t="s">
        <v>86</v>
      </c>
      <c r="B19" s="5" t="n">
        <v>0</v>
      </c>
      <c r="C19" s="5" t="n">
        <v>1340</v>
      </c>
    </row>
    <row r="20" spans="1:3">
      <c r="A20" s="4" t="s">
        <v>87</v>
      </c>
      <c r="B20" s="6" t="n">
        <v>0</v>
      </c>
      <c r="C20" s="6" t="n">
        <v>0</v>
      </c>
    </row>
    <row r="21" spans="1:3">
      <c r="A21" s="4" t="s">
        <v>88</v>
      </c>
      <c r="B21" s="6" t="n">
        <v>0</v>
      </c>
      <c r="C21" s="6" t="n">
        <v>1340</v>
      </c>
    </row>
    <row r="22" spans="1:3">
      <c r="A22" s="4" t="s">
        <v>89</v>
      </c>
      <c r="B22" s="6" t="n">
        <v>0</v>
      </c>
      <c r="C22" s="6" t="n">
        <v>197337</v>
      </c>
    </row>
    <row r="23" spans="1:3">
      <c r="A23" s="3" t="s">
        <v>90</v>
      </c>
    </row>
    <row r="24" spans="1:3">
      <c r="A24" s="4" t="s">
        <v>91</v>
      </c>
      <c r="B24" s="6" t="n">
        <v>0</v>
      </c>
      <c r="C24" s="6" t="n">
        <v>7369</v>
      </c>
    </row>
    <row r="25" spans="1:3">
      <c r="A25" s="4" t="s">
        <v>92</v>
      </c>
      <c r="B25" s="6" t="n">
        <v>0</v>
      </c>
      <c r="C25" s="6" t="n">
        <v>47828</v>
      </c>
    </row>
    <row r="26" spans="1:3">
      <c r="A26" s="4" t="s">
        <v>93</v>
      </c>
      <c r="B26" s="6" t="n">
        <v>0</v>
      </c>
      <c r="C26" s="6" t="n">
        <v>14501</v>
      </c>
    </row>
    <row r="27" spans="1:3">
      <c r="A27" s="4" t="s">
        <v>94</v>
      </c>
      <c r="B27" s="6" t="n">
        <v>0</v>
      </c>
      <c r="C27" s="6" t="n">
        <v>69698</v>
      </c>
    </row>
    <row r="28" spans="1:3">
      <c r="A28" s="4" t="s">
        <v>95</v>
      </c>
      <c r="B28" s="6" t="n">
        <v>0</v>
      </c>
      <c r="C28" s="6" t="n">
        <v>128979</v>
      </c>
    </row>
    <row r="29" spans="1:3">
      <c r="A29" s="4" t="s">
        <v>96</v>
      </c>
      <c r="B29" s="6" t="n">
        <v>0</v>
      </c>
      <c r="C29" s="6" t="n">
        <v>1290</v>
      </c>
    </row>
    <row r="30" spans="1:3">
      <c r="A30" s="4" t="s">
        <v>97</v>
      </c>
      <c r="B30" s="5" t="n">
        <v>0</v>
      </c>
      <c r="C30" s="5" t="n">
        <v>127689</v>
      </c>
    </row>
    <row r="31" spans="1:3">
      <c r="A31" s="4" t="s">
        <v>98</v>
      </c>
      <c r="B31" s="5" t="n">
        <v>0</v>
      </c>
      <c r="C31" s="7" t="n">
        <v>0.03</v>
      </c>
    </row>
    <row r="32" spans="1:3">
      <c r="A32" s="4" t="s">
        <v>52</v>
      </c>
    </row>
    <row r="33" spans="1:3">
      <c r="A33" s="3" t="s">
        <v>85</v>
      </c>
    </row>
    <row r="34" spans="1:3">
      <c r="A34" s="4" t="s">
        <v>86</v>
      </c>
      <c r="B34" s="5" t="n">
        <v>0</v>
      </c>
      <c r="C34" s="5" t="n">
        <v>0</v>
      </c>
    </row>
    <row r="35" spans="1:3">
      <c r="A35" s="4" t="s">
        <v>87</v>
      </c>
      <c r="B35" s="6" t="n">
        <v>0</v>
      </c>
      <c r="C35" s="6" t="n">
        <v>0</v>
      </c>
    </row>
    <row r="36" spans="1:3">
      <c r="A36" s="4" t="s">
        <v>88</v>
      </c>
      <c r="B36" s="6" t="n">
        <v>0</v>
      </c>
      <c r="C36" s="6" t="n">
        <v>0</v>
      </c>
    </row>
    <row r="37" spans="1:3">
      <c r="A37" s="4" t="s">
        <v>89</v>
      </c>
      <c r="B37" s="6" t="n">
        <v>0</v>
      </c>
      <c r="C37" s="6" t="n">
        <v>0</v>
      </c>
    </row>
    <row r="38" spans="1:3">
      <c r="A38" s="3" t="s">
        <v>90</v>
      </c>
    </row>
    <row r="39" spans="1:3">
      <c r="A39" s="4" t="s">
        <v>91</v>
      </c>
      <c r="B39" s="6" t="n">
        <v>0</v>
      </c>
      <c r="C39" s="6" t="n">
        <v>0</v>
      </c>
    </row>
    <row r="40" spans="1:3">
      <c r="A40" s="4" t="s">
        <v>92</v>
      </c>
      <c r="B40" s="6" t="n">
        <v>0</v>
      </c>
      <c r="C40" s="6" t="n">
        <v>0</v>
      </c>
    </row>
    <row r="41" spans="1:3">
      <c r="A41" s="4" t="s">
        <v>93</v>
      </c>
      <c r="B41" s="6" t="n">
        <v>0</v>
      </c>
      <c r="C41" s="6" t="n">
        <v>0</v>
      </c>
    </row>
    <row r="42" spans="1:3">
      <c r="A42" s="4" t="s">
        <v>94</v>
      </c>
      <c r="B42" s="6" t="n">
        <v>0</v>
      </c>
      <c r="C42" s="6" t="n">
        <v>0</v>
      </c>
    </row>
    <row r="43" spans="1:3">
      <c r="A43" s="4" t="s">
        <v>95</v>
      </c>
      <c r="B43" s="6" t="n">
        <v>0</v>
      </c>
      <c r="C43" s="6" t="n">
        <v>0</v>
      </c>
    </row>
    <row r="44" spans="1:3">
      <c r="A44" s="4" t="s">
        <v>96</v>
      </c>
      <c r="B44" s="6" t="n">
        <v>0</v>
      </c>
      <c r="C44" s="6" t="n">
        <v>0</v>
      </c>
    </row>
    <row r="45" spans="1:3">
      <c r="A45" s="4" t="s">
        <v>97</v>
      </c>
      <c r="B45" s="5" t="n">
        <v>0</v>
      </c>
      <c r="C45" s="5" t="n">
        <v>0</v>
      </c>
    </row>
    <row r="46" spans="1:3">
      <c r="A46" s="4" t="s">
        <v>98</v>
      </c>
      <c r="B46" s="5" t="n">
        <v>0</v>
      </c>
      <c r="C46" s="5" t="n">
        <v>0</v>
      </c>
    </row>
    <row r="47" spans="1:3">
      <c r="A47" s="4" t="s">
        <v>53</v>
      </c>
    </row>
    <row r="48" spans="1:3">
      <c r="A48" s="3" t="s">
        <v>85</v>
      </c>
    </row>
    <row r="49" spans="1:3">
      <c r="A49" s="4" t="s">
        <v>86</v>
      </c>
      <c r="B49" s="5" t="n">
        <v>0</v>
      </c>
      <c r="C49" s="5" t="n">
        <v>1579</v>
      </c>
    </row>
    <row r="50" spans="1:3">
      <c r="A50" s="4" t="s">
        <v>87</v>
      </c>
      <c r="B50" s="6" t="n">
        <v>0</v>
      </c>
      <c r="C50" s="6" t="n">
        <v>0</v>
      </c>
    </row>
    <row r="51" spans="1:3">
      <c r="A51" s="4" t="s">
        <v>88</v>
      </c>
      <c r="B51" s="6" t="n">
        <v>0</v>
      </c>
      <c r="C51" s="6" t="n">
        <v>1579</v>
      </c>
    </row>
    <row r="52" spans="1:3">
      <c r="A52" s="4" t="s">
        <v>89</v>
      </c>
      <c r="B52" s="6" t="n">
        <v>0</v>
      </c>
      <c r="C52" s="6" t="n">
        <v>38000</v>
      </c>
    </row>
    <row r="53" spans="1:3">
      <c r="A53" s="3" t="s">
        <v>90</v>
      </c>
    </row>
    <row r="54" spans="1:3">
      <c r="A54" s="4" t="s">
        <v>91</v>
      </c>
      <c r="B54" s="6" t="n">
        <v>0</v>
      </c>
      <c r="C54" s="6" t="n">
        <v>18778</v>
      </c>
    </row>
    <row r="55" spans="1:3">
      <c r="A55" s="4" t="s">
        <v>92</v>
      </c>
      <c r="B55" s="6" t="n">
        <v>0</v>
      </c>
      <c r="C55" s="6" t="n">
        <v>45494</v>
      </c>
    </row>
    <row r="56" spans="1:3">
      <c r="A56" s="4" t="s">
        <v>93</v>
      </c>
      <c r="B56" s="6" t="n">
        <v>0</v>
      </c>
      <c r="C56" s="6" t="n">
        <v>13451</v>
      </c>
    </row>
    <row r="57" spans="1:3">
      <c r="A57" s="4" t="s">
        <v>94</v>
      </c>
      <c r="B57" s="6" t="n">
        <v>0</v>
      </c>
      <c r="C57" s="6" t="n">
        <v>77723</v>
      </c>
    </row>
    <row r="58" spans="1:3">
      <c r="A58" s="4" t="s">
        <v>95</v>
      </c>
      <c r="B58" s="6" t="n">
        <v>0</v>
      </c>
      <c r="C58" s="6" t="n">
        <v>-38144</v>
      </c>
    </row>
    <row r="59" spans="1:3">
      <c r="A59" s="4" t="s">
        <v>96</v>
      </c>
      <c r="B59" s="6" t="n">
        <v>0</v>
      </c>
      <c r="C59" s="6" t="n">
        <v>-381</v>
      </c>
    </row>
    <row r="60" spans="1:3">
      <c r="A60" s="4" t="s">
        <v>97</v>
      </c>
      <c r="B60" s="5" t="n">
        <v>0</v>
      </c>
      <c r="C60" s="5" t="n">
        <v>-37763</v>
      </c>
    </row>
    <row r="61" spans="1:3">
      <c r="A61" s="4" t="s">
        <v>98</v>
      </c>
      <c r="B61" s="5" t="n">
        <v>0</v>
      </c>
      <c r="C61" s="7" t="n">
        <v>-0.01</v>
      </c>
    </row>
    <row r="62" spans="1:3">
      <c r="A62" s="4" t="s">
        <v>54</v>
      </c>
    </row>
    <row r="63" spans="1:3">
      <c r="A63" s="3" t="s">
        <v>85</v>
      </c>
    </row>
    <row r="64" spans="1:3">
      <c r="A64" s="4" t="s">
        <v>86</v>
      </c>
      <c r="B64" s="5" t="n">
        <v>0</v>
      </c>
      <c r="C64" s="5" t="n">
        <v>2045</v>
      </c>
    </row>
    <row r="65" spans="1:3">
      <c r="A65" s="4" t="s">
        <v>87</v>
      </c>
      <c r="B65" s="6" t="n">
        <v>0</v>
      </c>
      <c r="C65" s="6" t="n">
        <v>3955</v>
      </c>
    </row>
    <row r="66" spans="1:3">
      <c r="A66" s="4" t="s">
        <v>88</v>
      </c>
      <c r="B66" s="6" t="n">
        <v>0</v>
      </c>
      <c r="C66" s="6" t="n">
        <v>6000</v>
      </c>
    </row>
    <row r="67" spans="1:3">
      <c r="A67" s="4" t="s">
        <v>89</v>
      </c>
      <c r="B67" s="6" t="n">
        <v>0</v>
      </c>
      <c r="C67" s="6" t="n">
        <v>43500</v>
      </c>
    </row>
    <row r="68" spans="1:3">
      <c r="A68" s="3" t="s">
        <v>90</v>
      </c>
    </row>
    <row r="69" spans="1:3">
      <c r="A69" s="4" t="s">
        <v>91</v>
      </c>
      <c r="B69" s="6" t="n">
        <v>0</v>
      </c>
      <c r="C69" s="6" t="n">
        <v>13062</v>
      </c>
    </row>
    <row r="70" spans="1:3">
      <c r="A70" s="4" t="s">
        <v>92</v>
      </c>
      <c r="B70" s="6" t="n">
        <v>0</v>
      </c>
      <c r="C70" s="6" t="n">
        <v>48108</v>
      </c>
    </row>
    <row r="71" spans="1:3">
      <c r="A71" s="4" t="s">
        <v>93</v>
      </c>
      <c r="B71" s="6" t="n">
        <v>0</v>
      </c>
      <c r="C71" s="6" t="n">
        <v>15332</v>
      </c>
    </row>
    <row r="72" spans="1:3">
      <c r="A72" s="4" t="s">
        <v>94</v>
      </c>
      <c r="B72" s="6" t="n">
        <v>0</v>
      </c>
      <c r="C72" s="6" t="n">
        <v>76502</v>
      </c>
    </row>
    <row r="73" spans="1:3">
      <c r="A73" s="4" t="s">
        <v>95</v>
      </c>
      <c r="B73" s="6" t="n">
        <v>0</v>
      </c>
      <c r="C73" s="6" t="n">
        <v>-27002</v>
      </c>
    </row>
    <row r="74" spans="1:3">
      <c r="A74" s="4" t="s">
        <v>96</v>
      </c>
      <c r="B74" s="6" t="n">
        <v>0</v>
      </c>
      <c r="C74" s="6" t="n">
        <v>-270</v>
      </c>
    </row>
    <row r="75" spans="1:3">
      <c r="A75" s="4" t="s">
        <v>97</v>
      </c>
      <c r="B75" s="5" t="n">
        <v>0</v>
      </c>
      <c r="C75" s="5" t="n">
        <v>-26732</v>
      </c>
    </row>
    <row r="76" spans="1:3">
      <c r="A76" s="4" t="s">
        <v>98</v>
      </c>
      <c r="B76" s="5" t="n">
        <v>0</v>
      </c>
      <c r="C76" s="7" t="n">
        <v>-0.01</v>
      </c>
    </row>
    <row r="77" spans="1:3">
      <c r="A77" s="4" t="s">
        <v>55</v>
      </c>
    </row>
    <row r="78" spans="1:3">
      <c r="A78" s="3" t="s">
        <v>85</v>
      </c>
    </row>
    <row r="79" spans="1:3">
      <c r="A79" s="4" t="s">
        <v>86</v>
      </c>
      <c r="B79" s="5" t="n">
        <v>2719</v>
      </c>
      <c r="C79" s="5" t="n">
        <v>2601</v>
      </c>
    </row>
    <row r="80" spans="1:3">
      <c r="A80" s="4" t="s">
        <v>87</v>
      </c>
      <c r="B80" s="6" t="n">
        <v>1680</v>
      </c>
      <c r="C80" s="6" t="n">
        <v>582</v>
      </c>
    </row>
    <row r="81" spans="1:3">
      <c r="A81" s="4" t="s">
        <v>88</v>
      </c>
      <c r="B81" s="6" t="n">
        <v>4399</v>
      </c>
      <c r="C81" s="6" t="n">
        <v>3183</v>
      </c>
    </row>
    <row r="82" spans="1:3">
      <c r="A82" s="4" t="s">
        <v>89</v>
      </c>
      <c r="B82" s="6" t="n">
        <v>278516</v>
      </c>
      <c r="C82" s="6" t="n">
        <v>23678</v>
      </c>
    </row>
    <row r="83" spans="1:3">
      <c r="A83" s="3" t="s">
        <v>90</v>
      </c>
    </row>
    <row r="84" spans="1:3">
      <c r="A84" s="4" t="s">
        <v>91</v>
      </c>
      <c r="B84" s="6" t="n">
        <v>26041</v>
      </c>
      <c r="C84" s="6" t="n">
        <v>39414</v>
      </c>
    </row>
    <row r="85" spans="1:3">
      <c r="A85" s="4" t="s">
        <v>92</v>
      </c>
      <c r="B85" s="6" t="n">
        <v>58465</v>
      </c>
      <c r="C85" s="6" t="n">
        <v>18012</v>
      </c>
    </row>
    <row r="86" spans="1:3">
      <c r="A86" s="4" t="s">
        <v>93</v>
      </c>
      <c r="B86" s="6" t="n">
        <v>15614</v>
      </c>
      <c r="C86" s="6" t="n">
        <v>15929</v>
      </c>
    </row>
    <row r="87" spans="1:3">
      <c r="A87" s="4" t="s">
        <v>94</v>
      </c>
      <c r="B87" s="6" t="n">
        <v>100120</v>
      </c>
      <c r="C87" s="6" t="n">
        <v>73355</v>
      </c>
    </row>
    <row r="88" spans="1:3">
      <c r="A88" s="4" t="s">
        <v>95</v>
      </c>
      <c r="B88" s="6" t="n">
        <v>182795</v>
      </c>
      <c r="C88" s="6" t="n">
        <v>-46494</v>
      </c>
    </row>
    <row r="89" spans="1:3">
      <c r="A89" s="4" t="s">
        <v>96</v>
      </c>
      <c r="B89" s="6" t="n">
        <v>1828</v>
      </c>
      <c r="C89" s="6" t="n">
        <v>-465</v>
      </c>
    </row>
    <row r="90" spans="1:3">
      <c r="A90" s="4" t="s">
        <v>97</v>
      </c>
      <c r="B90" s="5" t="n">
        <v>180967</v>
      </c>
      <c r="C90" s="5" t="n">
        <v>-46029</v>
      </c>
    </row>
    <row r="91" spans="1:3">
      <c r="A91" s="4" t="s">
        <v>98</v>
      </c>
      <c r="B91" s="7" t="n">
        <v>0.08</v>
      </c>
      <c r="C91" s="7" t="n">
        <v>-0.02</v>
      </c>
    </row>
    <row r="92" spans="1:3">
      <c r="A92" s="4" t="s">
        <v>56</v>
      </c>
    </row>
    <row r="93" spans="1:3">
      <c r="A93" s="3" t="s">
        <v>85</v>
      </c>
    </row>
    <row r="94" spans="1:3">
      <c r="A94" s="4" t="s">
        <v>86</v>
      </c>
      <c r="B94" s="5" t="n">
        <v>0</v>
      </c>
      <c r="C94" s="5" t="n">
        <v>0</v>
      </c>
    </row>
    <row r="95" spans="1:3">
      <c r="A95" s="4" t="s">
        <v>87</v>
      </c>
      <c r="B95" s="6" t="n">
        <v>0</v>
      </c>
      <c r="C95" s="6" t="n">
        <v>0</v>
      </c>
    </row>
    <row r="96" spans="1:3">
      <c r="A96" s="4" t="s">
        <v>88</v>
      </c>
      <c r="B96" s="6" t="n">
        <v>0</v>
      </c>
      <c r="C96" s="6" t="n">
        <v>0</v>
      </c>
    </row>
    <row r="97" spans="1:3">
      <c r="A97" s="4" t="s">
        <v>89</v>
      </c>
      <c r="B97" s="6" t="n">
        <v>0</v>
      </c>
      <c r="C97" s="6" t="n">
        <v>0</v>
      </c>
    </row>
    <row r="98" spans="1:3">
      <c r="A98" s="3" t="s">
        <v>90</v>
      </c>
    </row>
    <row r="99" spans="1:3">
      <c r="A99" s="4" t="s">
        <v>91</v>
      </c>
      <c r="B99" s="6" t="n">
        <v>0</v>
      </c>
      <c r="C99" s="6" t="n">
        <v>0</v>
      </c>
    </row>
    <row r="100" spans="1:3">
      <c r="A100" s="4" t="s">
        <v>92</v>
      </c>
      <c r="B100" s="6" t="n">
        <v>0</v>
      </c>
      <c r="C100" s="6" t="n">
        <v>0</v>
      </c>
    </row>
    <row r="101" spans="1:3">
      <c r="A101" s="4" t="s">
        <v>93</v>
      </c>
      <c r="B101" s="6" t="n">
        <v>0</v>
      </c>
      <c r="C101" s="6" t="n">
        <v>0</v>
      </c>
    </row>
    <row r="102" spans="1:3">
      <c r="A102" s="4" t="s">
        <v>94</v>
      </c>
      <c r="B102" s="6" t="n">
        <v>0</v>
      </c>
      <c r="C102" s="6" t="n">
        <v>0</v>
      </c>
    </row>
    <row r="103" spans="1:3">
      <c r="A103" s="4" t="s">
        <v>95</v>
      </c>
      <c r="B103" s="6" t="n">
        <v>0</v>
      </c>
      <c r="C103" s="6" t="n">
        <v>0</v>
      </c>
    </row>
    <row r="104" spans="1:3">
      <c r="A104" s="4" t="s">
        <v>96</v>
      </c>
      <c r="B104" s="6" t="n">
        <v>0</v>
      </c>
      <c r="C104" s="6" t="n">
        <v>0</v>
      </c>
    </row>
    <row r="105" spans="1:3">
      <c r="A105" s="4" t="s">
        <v>97</v>
      </c>
      <c r="B105" s="5" t="n">
        <v>0</v>
      </c>
      <c r="C105" s="5" t="n">
        <v>0</v>
      </c>
    </row>
    <row r="106" spans="1:3">
      <c r="A106" s="4" t="s">
        <v>98</v>
      </c>
      <c r="B106" s="5" t="n">
        <v>0</v>
      </c>
      <c r="C106" s="5" t="n">
        <v>0</v>
      </c>
    </row>
    <row r="107" spans="1:3">
      <c r="A107" s="4" t="s">
        <v>57</v>
      </c>
    </row>
    <row r="108" spans="1:3">
      <c r="A108" s="3" t="s">
        <v>85</v>
      </c>
    </row>
    <row r="109" spans="1:3">
      <c r="A109" s="4" t="s">
        <v>86</v>
      </c>
      <c r="B109" s="5" t="n">
        <v>6567</v>
      </c>
      <c r="C109" s="5" t="n">
        <v>4338</v>
      </c>
    </row>
    <row r="110" spans="1:3">
      <c r="A110" s="4" t="s">
        <v>87</v>
      </c>
      <c r="B110" s="6" t="n">
        <v>420</v>
      </c>
      <c r="C110" s="6" t="n">
        <v>420</v>
      </c>
    </row>
    <row r="111" spans="1:3">
      <c r="A111" s="4" t="s">
        <v>88</v>
      </c>
      <c r="B111" s="6" t="n">
        <v>6987</v>
      </c>
      <c r="C111" s="6" t="n">
        <v>4758</v>
      </c>
    </row>
    <row r="112" spans="1:3">
      <c r="A112" s="4" t="s">
        <v>89</v>
      </c>
      <c r="B112" s="6" t="n">
        <v>109433</v>
      </c>
      <c r="C112" s="6" t="n">
        <v>10500</v>
      </c>
    </row>
    <row r="113" spans="1:3">
      <c r="A113" s="3" t="s">
        <v>90</v>
      </c>
    </row>
    <row r="114" spans="1:3">
      <c r="A114" s="4" t="s">
        <v>91</v>
      </c>
      <c r="B114" s="6" t="n">
        <v>44474</v>
      </c>
      <c r="C114" s="6" t="n">
        <v>56423</v>
      </c>
    </row>
    <row r="115" spans="1:3">
      <c r="A115" s="4" t="s">
        <v>92</v>
      </c>
      <c r="B115" s="6" t="n">
        <v>31347</v>
      </c>
      <c r="C115" s="6" t="n">
        <v>23367</v>
      </c>
    </row>
    <row r="116" spans="1:3">
      <c r="A116" s="4" t="s">
        <v>93</v>
      </c>
      <c r="B116" s="6" t="n">
        <v>19034</v>
      </c>
      <c r="C116" s="6" t="n">
        <v>23287</v>
      </c>
    </row>
    <row r="117" spans="1:3">
      <c r="A117" s="4" t="s">
        <v>94</v>
      </c>
      <c r="B117" s="6" t="n">
        <v>94855</v>
      </c>
      <c r="C117" s="6" t="n">
        <v>103077</v>
      </c>
    </row>
    <row r="118" spans="1:3">
      <c r="A118" s="4" t="s">
        <v>95</v>
      </c>
      <c r="B118" s="6" t="n">
        <v>21565</v>
      </c>
      <c r="C118" s="6" t="n">
        <v>-87819</v>
      </c>
    </row>
    <row r="119" spans="1:3">
      <c r="A119" s="4" t="s">
        <v>96</v>
      </c>
      <c r="B119" s="6" t="n">
        <v>216</v>
      </c>
      <c r="C119" s="6" t="n">
        <v>-878</v>
      </c>
    </row>
    <row r="120" spans="1:3">
      <c r="A120" s="4" t="s">
        <v>97</v>
      </c>
      <c r="B120" s="5" t="n">
        <v>21349</v>
      </c>
      <c r="C120" s="5" t="n">
        <v>-86941</v>
      </c>
    </row>
    <row r="121" spans="1:3">
      <c r="A121" s="4" t="s">
        <v>98</v>
      </c>
      <c r="B121" s="7" t="n">
        <v>0.01</v>
      </c>
      <c r="C121" s="7" t="n">
        <v>-0.02</v>
      </c>
    </row>
    <row r="122" spans="1:3">
      <c r="A122" s="4" t="s">
        <v>58</v>
      </c>
    </row>
    <row r="123" spans="1:3">
      <c r="A123" s="3" t="s">
        <v>85</v>
      </c>
    </row>
    <row r="124" spans="1:3">
      <c r="A124" s="4" t="s">
        <v>86</v>
      </c>
      <c r="B124" s="5" t="n">
        <v>54890</v>
      </c>
      <c r="C124" s="5" t="n">
        <v>64068</v>
      </c>
    </row>
    <row r="125" spans="1:3">
      <c r="A125" s="4" t="s">
        <v>87</v>
      </c>
      <c r="B125" s="6" t="n">
        <v>15472</v>
      </c>
      <c r="C125" s="6" t="n">
        <v>6666</v>
      </c>
    </row>
    <row r="126" spans="1:3">
      <c r="A126" s="4" t="s">
        <v>88</v>
      </c>
      <c r="B126" s="6" t="n">
        <v>70362</v>
      </c>
      <c r="C126" s="6" t="n">
        <v>70734</v>
      </c>
    </row>
    <row r="127" spans="1:3">
      <c r="A127" s="4" t="s">
        <v>89</v>
      </c>
      <c r="B127" s="6" t="n">
        <v>856766</v>
      </c>
      <c r="C127" s="6" t="n">
        <v>0</v>
      </c>
    </row>
    <row r="128" spans="1:3">
      <c r="A128" s="3" t="s">
        <v>90</v>
      </c>
    </row>
    <row r="129" spans="1:3">
      <c r="A129" s="4" t="s">
        <v>91</v>
      </c>
      <c r="B129" s="6" t="n">
        <v>14620</v>
      </c>
      <c r="C129" s="6" t="n">
        <v>18160</v>
      </c>
    </row>
    <row r="130" spans="1:3">
      <c r="A130" s="4" t="s">
        <v>92</v>
      </c>
      <c r="B130" s="6" t="n">
        <v>80756</v>
      </c>
      <c r="C130" s="6" t="n">
        <v>18079</v>
      </c>
    </row>
    <row r="131" spans="1:3">
      <c r="A131" s="4" t="s">
        <v>93</v>
      </c>
      <c r="B131" s="6" t="n">
        <v>13626</v>
      </c>
      <c r="C131" s="6" t="n">
        <v>23231</v>
      </c>
    </row>
    <row r="132" spans="1:3">
      <c r="A132" s="4" t="s">
        <v>94</v>
      </c>
      <c r="B132" s="6" t="n">
        <v>109002</v>
      </c>
      <c r="C132" s="6" t="n">
        <v>59470</v>
      </c>
    </row>
    <row r="133" spans="1:3">
      <c r="A133" s="4" t="s">
        <v>95</v>
      </c>
      <c r="B133" s="6" t="n">
        <v>818126</v>
      </c>
      <c r="C133" s="6" t="n">
        <v>11264</v>
      </c>
    </row>
    <row r="134" spans="1:3">
      <c r="A134" s="4" t="s">
        <v>96</v>
      </c>
      <c r="B134" s="6" t="n">
        <v>8181</v>
      </c>
      <c r="C134" s="6" t="n">
        <v>113</v>
      </c>
    </row>
    <row r="135" spans="1:3">
      <c r="A135" s="4" t="s">
        <v>97</v>
      </c>
      <c r="B135" s="5" t="n">
        <v>809945</v>
      </c>
      <c r="C135" s="5" t="n">
        <v>11151</v>
      </c>
    </row>
    <row r="136" spans="1:3">
      <c r="A136" s="4" t="s">
        <v>98</v>
      </c>
      <c r="B136" s="7" t="n">
        <v>0.33</v>
      </c>
      <c r="C136" s="5" t="n">
        <v>0</v>
      </c>
    </row>
    <row r="137" spans="1:3">
      <c r="A137" s="4" t="s">
        <v>59</v>
      </c>
    </row>
    <row r="138" spans="1:3">
      <c r="A138" s="3" t="s">
        <v>85</v>
      </c>
    </row>
    <row r="139" spans="1:3">
      <c r="A139" s="4" t="s">
        <v>86</v>
      </c>
      <c r="B139" s="5" t="n">
        <v>4896</v>
      </c>
      <c r="C139" s="5" t="n">
        <v>4539</v>
      </c>
    </row>
    <row r="140" spans="1:3">
      <c r="A140" s="4" t="s">
        <v>87</v>
      </c>
      <c r="B140" s="6" t="n">
        <v>446</v>
      </c>
      <c r="C140" s="6" t="n">
        <v>446</v>
      </c>
    </row>
    <row r="141" spans="1:3">
      <c r="A141" s="4" t="s">
        <v>88</v>
      </c>
      <c r="B141" s="6" t="n">
        <v>5342</v>
      </c>
      <c r="C141" s="6" t="n">
        <v>4985</v>
      </c>
    </row>
    <row r="142" spans="1:3">
      <c r="A142" s="4" t="s">
        <v>89</v>
      </c>
      <c r="B142" s="6" t="n">
        <v>73248</v>
      </c>
      <c r="C142" s="6" t="n">
        <v>8500</v>
      </c>
    </row>
    <row r="143" spans="1:3">
      <c r="A143" s="3" t="s">
        <v>90</v>
      </c>
    </row>
    <row r="144" spans="1:3">
      <c r="A144" s="4" t="s">
        <v>91</v>
      </c>
      <c r="B144" s="6" t="n">
        <v>18112</v>
      </c>
      <c r="C144" s="6" t="n">
        <v>28732</v>
      </c>
    </row>
    <row r="145" spans="1:3">
      <c r="A145" s="4" t="s">
        <v>92</v>
      </c>
      <c r="B145" s="6" t="n">
        <v>66024</v>
      </c>
      <c r="C145" s="6" t="n">
        <v>21607</v>
      </c>
    </row>
    <row r="146" spans="1:3">
      <c r="A146" s="4" t="s">
        <v>93</v>
      </c>
      <c r="B146" s="6" t="n">
        <v>15367</v>
      </c>
      <c r="C146" s="6" t="n">
        <v>15105</v>
      </c>
    </row>
    <row r="147" spans="1:3">
      <c r="A147" s="4" t="s">
        <v>94</v>
      </c>
      <c r="B147" s="6" t="n">
        <v>99503</v>
      </c>
      <c r="C147" s="6" t="n">
        <v>65444</v>
      </c>
    </row>
    <row r="148" spans="1:3">
      <c r="A148" s="4" t="s">
        <v>95</v>
      </c>
      <c r="B148" s="6" t="n">
        <v>-20913</v>
      </c>
      <c r="C148" s="6" t="n">
        <v>-51959</v>
      </c>
    </row>
    <row r="149" spans="1:3">
      <c r="A149" s="4" t="s">
        <v>96</v>
      </c>
      <c r="B149" s="6" t="n">
        <v>-209</v>
      </c>
      <c r="C149" s="6" t="n">
        <v>-520</v>
      </c>
    </row>
    <row r="150" spans="1:3">
      <c r="A150" s="4" t="s">
        <v>97</v>
      </c>
      <c r="B150" s="5" t="n">
        <v>-20704</v>
      </c>
      <c r="C150" s="5" t="n">
        <v>-51439</v>
      </c>
    </row>
    <row r="151" spans="1:3">
      <c r="A151" s="4" t="s">
        <v>98</v>
      </c>
      <c r="B151" s="7" t="n">
        <v>-0.01</v>
      </c>
      <c r="C151" s="7" t="n">
        <v>-0.01</v>
      </c>
    </row>
    <row r="152" spans="1:3">
      <c r="A152" s="4" t="s">
        <v>60</v>
      </c>
    </row>
    <row r="153" spans="1:3">
      <c r="A153" s="3" t="s">
        <v>85</v>
      </c>
    </row>
    <row r="154" spans="1:3">
      <c r="A154" s="4" t="s">
        <v>86</v>
      </c>
      <c r="B154" s="5" t="n">
        <v>2933</v>
      </c>
      <c r="C154" s="5" t="n">
        <v>4386</v>
      </c>
    </row>
    <row r="155" spans="1:3">
      <c r="A155" s="4" t="s">
        <v>87</v>
      </c>
      <c r="B155" s="6" t="n">
        <v>0</v>
      </c>
      <c r="C155" s="6" t="n">
        <v>0</v>
      </c>
    </row>
    <row r="156" spans="1:3">
      <c r="A156" s="4" t="s">
        <v>88</v>
      </c>
      <c r="B156" s="6" t="n">
        <v>2933</v>
      </c>
      <c r="C156" s="6" t="n">
        <v>4386</v>
      </c>
    </row>
    <row r="157" spans="1:3">
      <c r="A157" s="4" t="s">
        <v>89</v>
      </c>
      <c r="B157" s="6" t="n">
        <v>0</v>
      </c>
      <c r="C157" s="6" t="n">
        <v>123094</v>
      </c>
    </row>
    <row r="158" spans="1:3">
      <c r="A158" s="3" t="s">
        <v>90</v>
      </c>
    </row>
    <row r="159" spans="1:3">
      <c r="A159" s="4" t="s">
        <v>91</v>
      </c>
      <c r="B159" s="6" t="n">
        <v>24474</v>
      </c>
      <c r="C159" s="6" t="n">
        <v>29675</v>
      </c>
    </row>
    <row r="160" spans="1:3">
      <c r="A160" s="4" t="s">
        <v>92</v>
      </c>
      <c r="B160" s="6" t="n">
        <v>28485</v>
      </c>
      <c r="C160" s="6" t="n">
        <v>22529</v>
      </c>
    </row>
    <row r="161" spans="1:3">
      <c r="A161" s="4" t="s">
        <v>93</v>
      </c>
      <c r="B161" s="6" t="n">
        <v>18512</v>
      </c>
      <c r="C161" s="6" t="n">
        <v>17920</v>
      </c>
    </row>
    <row r="162" spans="1:3">
      <c r="A162" s="4" t="s">
        <v>94</v>
      </c>
      <c r="B162" s="6" t="n">
        <v>71471</v>
      </c>
      <c r="C162" s="6" t="n">
        <v>70124</v>
      </c>
    </row>
    <row r="163" spans="1:3">
      <c r="A163" s="4" t="s">
        <v>95</v>
      </c>
      <c r="B163" s="6" t="n">
        <v>-68538</v>
      </c>
      <c r="C163" s="6" t="n">
        <v>57356</v>
      </c>
    </row>
    <row r="164" spans="1:3">
      <c r="A164" s="4" t="s">
        <v>96</v>
      </c>
      <c r="B164" s="6" t="n">
        <v>-685</v>
      </c>
      <c r="C164" s="6" t="n">
        <v>574</v>
      </c>
    </row>
    <row r="165" spans="1:3">
      <c r="A165" s="4" t="s">
        <v>97</v>
      </c>
      <c r="B165" s="5" t="n">
        <v>-67853</v>
      </c>
      <c r="C165" s="5" t="n">
        <v>56782</v>
      </c>
    </row>
    <row r="166" spans="1:3">
      <c r="A166" s="4" t="s">
        <v>98</v>
      </c>
      <c r="B166" s="7" t="n">
        <v>-0.02</v>
      </c>
      <c r="C166" s="7" t="n">
        <v>0.01</v>
      </c>
    </row>
    <row r="167" spans="1:3">
      <c r="A167" s="4" t="s">
        <v>61</v>
      </c>
    </row>
    <row r="168" spans="1:3">
      <c r="A168" s="3" t="s">
        <v>85</v>
      </c>
    </row>
    <row r="169" spans="1:3">
      <c r="A169" s="4" t="s">
        <v>86</v>
      </c>
      <c r="B169" s="5" t="n">
        <v>0</v>
      </c>
      <c r="C169" s="5" t="n">
        <v>2269</v>
      </c>
    </row>
    <row r="170" spans="1:3">
      <c r="A170" s="4" t="s">
        <v>87</v>
      </c>
      <c r="B170" s="6" t="n">
        <v>0</v>
      </c>
      <c r="C170" s="6" t="n">
        <v>2049</v>
      </c>
    </row>
    <row r="171" spans="1:3">
      <c r="A171" s="4" t="s">
        <v>88</v>
      </c>
      <c r="B171" s="6" t="n">
        <v>0</v>
      </c>
      <c r="C171" s="6" t="n">
        <v>4318</v>
      </c>
    </row>
    <row r="172" spans="1:3">
      <c r="A172" s="4" t="s">
        <v>89</v>
      </c>
      <c r="B172" s="6" t="n">
        <v>0</v>
      </c>
      <c r="C172" s="6" t="n">
        <v>195182</v>
      </c>
    </row>
    <row r="173" spans="1:3">
      <c r="A173" s="3" t="s">
        <v>90</v>
      </c>
    </row>
    <row r="174" spans="1:3">
      <c r="A174" s="4" t="s">
        <v>91</v>
      </c>
      <c r="B174" s="6" t="n">
        <v>0</v>
      </c>
      <c r="C174" s="6" t="n">
        <v>18242</v>
      </c>
    </row>
    <row r="175" spans="1:3">
      <c r="A175" s="4" t="s">
        <v>92</v>
      </c>
      <c r="B175" s="6" t="n">
        <v>0</v>
      </c>
      <c r="C175" s="6" t="n">
        <v>47855</v>
      </c>
    </row>
    <row r="176" spans="1:3">
      <c r="A176" s="4" t="s">
        <v>93</v>
      </c>
      <c r="B176" s="6" t="n">
        <v>0</v>
      </c>
      <c r="C176" s="6" t="n">
        <v>18592</v>
      </c>
    </row>
    <row r="177" spans="1:3">
      <c r="A177" s="4" t="s">
        <v>94</v>
      </c>
      <c r="B177" s="6" t="n">
        <v>0</v>
      </c>
      <c r="C177" s="6" t="n">
        <v>84689</v>
      </c>
    </row>
    <row r="178" spans="1:3">
      <c r="A178" s="4" t="s">
        <v>95</v>
      </c>
      <c r="B178" s="6" t="n">
        <v>0</v>
      </c>
      <c r="C178" s="6" t="n">
        <v>114811</v>
      </c>
    </row>
    <row r="179" spans="1:3">
      <c r="A179" s="4" t="s">
        <v>96</v>
      </c>
      <c r="B179" s="6" t="n">
        <v>0</v>
      </c>
      <c r="C179" s="6" t="n">
        <v>1148</v>
      </c>
    </row>
    <row r="180" spans="1:3">
      <c r="A180" s="4" t="s">
        <v>97</v>
      </c>
      <c r="B180" s="5" t="n">
        <v>0</v>
      </c>
      <c r="C180" s="5" t="n">
        <v>113663</v>
      </c>
    </row>
    <row r="181" spans="1:3">
      <c r="A181" s="4" t="s">
        <v>98</v>
      </c>
      <c r="B181" s="5" t="n">
        <v>0</v>
      </c>
      <c r="C181" s="7" t="n">
        <v>0.04</v>
      </c>
    </row>
    <row r="182" spans="1:3">
      <c r="A182" s="4" t="s">
        <v>62</v>
      </c>
    </row>
    <row r="183" spans="1:3">
      <c r="A183" s="3" t="s">
        <v>85</v>
      </c>
    </row>
    <row r="184" spans="1:3">
      <c r="A184" s="4" t="s">
        <v>86</v>
      </c>
      <c r="B184" s="5" t="n">
        <v>18039</v>
      </c>
      <c r="C184" s="5" t="n">
        <v>20487</v>
      </c>
    </row>
    <row r="185" spans="1:3">
      <c r="A185" s="4" t="s">
        <v>87</v>
      </c>
      <c r="B185" s="6" t="n">
        <v>0</v>
      </c>
      <c r="C185" s="6" t="n">
        <v>476</v>
      </c>
    </row>
    <row r="186" spans="1:3">
      <c r="A186" s="4" t="s">
        <v>88</v>
      </c>
      <c r="B186" s="6" t="n">
        <v>18039</v>
      </c>
      <c r="C186" s="6" t="n">
        <v>20963</v>
      </c>
    </row>
    <row r="187" spans="1:3">
      <c r="A187" s="4" t="s">
        <v>89</v>
      </c>
      <c r="B187" s="6" t="n">
        <v>619800</v>
      </c>
      <c r="C187" s="6" t="n">
        <v>105794</v>
      </c>
    </row>
    <row r="188" spans="1:3">
      <c r="A188" s="3" t="s">
        <v>90</v>
      </c>
    </row>
    <row r="189" spans="1:3">
      <c r="A189" s="4" t="s">
        <v>91</v>
      </c>
      <c r="B189" s="6" t="n">
        <v>-66518</v>
      </c>
      <c r="C189" s="6" t="n">
        <v>56654</v>
      </c>
    </row>
    <row r="190" spans="1:3">
      <c r="A190" s="4" t="s">
        <v>92</v>
      </c>
      <c r="B190" s="6" t="n">
        <v>63777</v>
      </c>
      <c r="C190" s="6" t="n">
        <v>22190</v>
      </c>
    </row>
    <row r="191" spans="1:3">
      <c r="A191" s="4" t="s">
        <v>93</v>
      </c>
      <c r="B191" s="6" t="n">
        <v>21208</v>
      </c>
      <c r="C191" s="6" t="n">
        <v>24729</v>
      </c>
    </row>
    <row r="192" spans="1:3">
      <c r="A192" s="4" t="s">
        <v>94</v>
      </c>
      <c r="B192" s="6" t="n">
        <v>18467</v>
      </c>
      <c r="C192" s="6" t="n">
        <v>103573</v>
      </c>
    </row>
    <row r="193" spans="1:3">
      <c r="A193" s="4" t="s">
        <v>95</v>
      </c>
      <c r="B193" s="6" t="n">
        <v>619372</v>
      </c>
      <c r="C193" s="6" t="n">
        <v>23184</v>
      </c>
    </row>
    <row r="194" spans="1:3">
      <c r="A194" s="4" t="s">
        <v>96</v>
      </c>
      <c r="B194" s="6" t="n">
        <v>6194</v>
      </c>
      <c r="C194" s="6" t="n">
        <v>232</v>
      </c>
    </row>
    <row r="195" spans="1:3">
      <c r="A195" s="4" t="s">
        <v>97</v>
      </c>
      <c r="B195" s="5" t="n">
        <v>613178</v>
      </c>
      <c r="C195" s="5" t="n">
        <v>22952</v>
      </c>
    </row>
    <row r="196" spans="1:3">
      <c r="A196" s="4" t="s">
        <v>98</v>
      </c>
      <c r="B196" s="7" t="n">
        <v>0.14</v>
      </c>
      <c r="C196" s="7" t="n">
        <v>0.01</v>
      </c>
    </row>
    <row r="197" spans="1:3">
      <c r="A197" s="4" t="s">
        <v>63</v>
      </c>
    </row>
    <row r="198" spans="1:3">
      <c r="A198" s="3" t="s">
        <v>85</v>
      </c>
    </row>
    <row r="199" spans="1:3">
      <c r="A199" s="4" t="s">
        <v>86</v>
      </c>
      <c r="B199" s="5" t="n">
        <v>4160</v>
      </c>
      <c r="C199" s="5" t="n">
        <v>1950</v>
      </c>
    </row>
    <row r="200" spans="1:3">
      <c r="A200" s="4" t="s">
        <v>87</v>
      </c>
      <c r="B200" s="6" t="n">
        <v>4320</v>
      </c>
      <c r="C200" s="6" t="n">
        <v>0</v>
      </c>
    </row>
    <row r="201" spans="1:3">
      <c r="A201" s="4" t="s">
        <v>88</v>
      </c>
      <c r="B201" s="6" t="n">
        <v>8480</v>
      </c>
      <c r="C201" s="6" t="n">
        <v>1950</v>
      </c>
    </row>
    <row r="202" spans="1:3">
      <c r="A202" s="4" t="s">
        <v>89</v>
      </c>
      <c r="B202" s="6" t="n">
        <v>159553</v>
      </c>
      <c r="C202" s="6" t="n">
        <v>539088</v>
      </c>
    </row>
    <row r="203" spans="1:3">
      <c r="A203" s="3" t="s">
        <v>90</v>
      </c>
    </row>
    <row r="204" spans="1:3">
      <c r="A204" s="4" t="s">
        <v>91</v>
      </c>
      <c r="B204" s="6" t="n">
        <v>61518</v>
      </c>
      <c r="C204" s="6" t="n">
        <v>79969</v>
      </c>
    </row>
    <row r="205" spans="1:3">
      <c r="A205" s="4" t="s">
        <v>92</v>
      </c>
      <c r="B205" s="6" t="n">
        <v>30921</v>
      </c>
      <c r="C205" s="6" t="n">
        <v>22901</v>
      </c>
    </row>
    <row r="206" spans="1:3">
      <c r="A206" s="4" t="s">
        <v>93</v>
      </c>
      <c r="B206" s="6" t="n">
        <v>18374</v>
      </c>
      <c r="C206" s="6" t="n">
        <v>23228</v>
      </c>
    </row>
    <row r="207" spans="1:3">
      <c r="A207" s="4" t="s">
        <v>94</v>
      </c>
      <c r="B207" s="6" t="n">
        <v>110813</v>
      </c>
      <c r="C207" s="6" t="n">
        <v>126098</v>
      </c>
    </row>
    <row r="208" spans="1:3">
      <c r="A208" s="4" t="s">
        <v>95</v>
      </c>
      <c r="B208" s="6" t="n">
        <v>57220</v>
      </c>
      <c r="C208" s="6" t="n">
        <v>414940</v>
      </c>
    </row>
    <row r="209" spans="1:3">
      <c r="A209" s="4" t="s">
        <v>96</v>
      </c>
      <c r="B209" s="6" t="n">
        <v>572</v>
      </c>
      <c r="C209" s="6" t="n">
        <v>4149</v>
      </c>
    </row>
    <row r="210" spans="1:3">
      <c r="A210" s="4" t="s">
        <v>97</v>
      </c>
      <c r="B210" s="5" t="n">
        <v>56648</v>
      </c>
      <c r="C210" s="5" t="n">
        <v>410791</v>
      </c>
    </row>
    <row r="211" spans="1:3">
      <c r="A211" s="4" t="s">
        <v>98</v>
      </c>
      <c r="B211" s="7" t="n">
        <v>0.01</v>
      </c>
      <c r="C211" s="7" t="n">
        <v>0.09</v>
      </c>
    </row>
    <row r="212" spans="1:3">
      <c r="A212" s="4" t="s">
        <v>64</v>
      </c>
    </row>
    <row r="213" spans="1:3">
      <c r="A213" s="3" t="s">
        <v>85</v>
      </c>
    </row>
    <row r="214" spans="1:3">
      <c r="A214" s="4" t="s">
        <v>86</v>
      </c>
      <c r="B214" s="5" t="n">
        <v>5737</v>
      </c>
      <c r="C214" s="5" t="n">
        <v>3764</v>
      </c>
    </row>
    <row r="215" spans="1:3">
      <c r="A215" s="4" t="s">
        <v>87</v>
      </c>
      <c r="B215" s="6" t="n">
        <v>14427</v>
      </c>
      <c r="C215" s="6" t="n">
        <v>2536</v>
      </c>
    </row>
    <row r="216" spans="1:3">
      <c r="A216" s="4" t="s">
        <v>88</v>
      </c>
      <c r="B216" s="6" t="n">
        <v>20164</v>
      </c>
      <c r="C216" s="6" t="n">
        <v>6300</v>
      </c>
    </row>
    <row r="217" spans="1:3">
      <c r="A217" s="4" t="s">
        <v>89</v>
      </c>
      <c r="B217" s="6" t="n">
        <v>1469594</v>
      </c>
      <c r="C217" s="6" t="n">
        <v>0</v>
      </c>
    </row>
    <row r="218" spans="1:3">
      <c r="A218" s="3" t="s">
        <v>90</v>
      </c>
    </row>
    <row r="219" spans="1:3">
      <c r="A219" s="4" t="s">
        <v>91</v>
      </c>
      <c r="B219" s="6" t="n">
        <v>25268</v>
      </c>
      <c r="C219" s="6" t="n">
        <v>34602</v>
      </c>
    </row>
    <row r="220" spans="1:3">
      <c r="A220" s="4" t="s">
        <v>92</v>
      </c>
      <c r="B220" s="6" t="n">
        <v>22843</v>
      </c>
      <c r="C220" s="6" t="n">
        <v>17615</v>
      </c>
    </row>
    <row r="221" spans="1:3">
      <c r="A221" s="4" t="s">
        <v>93</v>
      </c>
      <c r="B221" s="6" t="n">
        <v>17031</v>
      </c>
      <c r="C221" s="6" t="n">
        <v>15836</v>
      </c>
    </row>
    <row r="222" spans="1:3">
      <c r="A222" s="4" t="s">
        <v>94</v>
      </c>
      <c r="B222" s="6" t="n">
        <v>65142</v>
      </c>
      <c r="C222" s="6" t="n">
        <v>68053</v>
      </c>
    </row>
    <row r="223" spans="1:3">
      <c r="A223" s="4" t="s">
        <v>95</v>
      </c>
      <c r="B223" s="6" t="n">
        <v>1424616</v>
      </c>
      <c r="C223" s="6" t="n">
        <v>-61753</v>
      </c>
    </row>
    <row r="224" spans="1:3">
      <c r="A224" s="4" t="s">
        <v>96</v>
      </c>
      <c r="B224" s="6" t="n">
        <v>14246</v>
      </c>
      <c r="C224" s="6" t="n">
        <v>-618</v>
      </c>
    </row>
    <row r="225" spans="1:3">
      <c r="A225" s="4" t="s">
        <v>97</v>
      </c>
      <c r="B225" s="5" t="n">
        <v>1410370</v>
      </c>
      <c r="C225" s="5" t="n">
        <v>-61135</v>
      </c>
    </row>
    <row r="226" spans="1:3">
      <c r="A226" s="4" t="s">
        <v>98</v>
      </c>
      <c r="B226" s="7" t="n">
        <v>0.54</v>
      </c>
      <c r="C226" s="7" t="n">
        <v>-0.02</v>
      </c>
    </row>
    <row r="227" spans="1:3">
      <c r="A227" s="4" t="s">
        <v>65</v>
      </c>
    </row>
    <row r="228" spans="1:3">
      <c r="A228" s="3" t="s">
        <v>85</v>
      </c>
    </row>
    <row r="229" spans="1:3">
      <c r="A229" s="4" t="s">
        <v>86</v>
      </c>
      <c r="B229" s="5" t="n">
        <v>4656</v>
      </c>
      <c r="C229" s="5" t="n">
        <v>2877</v>
      </c>
    </row>
    <row r="230" spans="1:3">
      <c r="A230" s="4" t="s">
        <v>87</v>
      </c>
      <c r="B230" s="6" t="n">
        <v>2100</v>
      </c>
      <c r="C230" s="6" t="n">
        <v>8542</v>
      </c>
    </row>
    <row r="231" spans="1:3">
      <c r="A231" s="4" t="s">
        <v>88</v>
      </c>
      <c r="B231" s="6" t="n">
        <v>6756</v>
      </c>
      <c r="C231" s="6" t="n">
        <v>11419</v>
      </c>
    </row>
    <row r="232" spans="1:3">
      <c r="A232" s="4" t="s">
        <v>89</v>
      </c>
      <c r="B232" s="6" t="n">
        <v>284500</v>
      </c>
      <c r="C232" s="6" t="n">
        <v>0</v>
      </c>
    </row>
    <row r="233" spans="1:3">
      <c r="A233" s="3" t="s">
        <v>90</v>
      </c>
    </row>
    <row r="234" spans="1:3">
      <c r="A234" s="4" t="s">
        <v>91</v>
      </c>
      <c r="B234" s="6" t="n">
        <v>37344</v>
      </c>
      <c r="C234" s="6" t="n">
        <v>43262</v>
      </c>
    </row>
    <row r="235" spans="1:3">
      <c r="A235" s="4" t="s">
        <v>92</v>
      </c>
      <c r="B235" s="6" t="n">
        <v>24773</v>
      </c>
      <c r="C235" s="6" t="n">
        <v>19976</v>
      </c>
    </row>
    <row r="236" spans="1:3">
      <c r="A236" s="4" t="s">
        <v>93</v>
      </c>
      <c r="B236" s="6" t="n">
        <v>14924</v>
      </c>
      <c r="C236" s="6" t="n">
        <v>14195</v>
      </c>
    </row>
    <row r="237" spans="1:3">
      <c r="A237" s="4" t="s">
        <v>94</v>
      </c>
      <c r="B237" s="6" t="n">
        <v>77041</v>
      </c>
      <c r="C237" s="6" t="n">
        <v>77433</v>
      </c>
    </row>
    <row r="238" spans="1:3">
      <c r="A238" s="4" t="s">
        <v>95</v>
      </c>
      <c r="B238" s="6" t="n">
        <v>214215</v>
      </c>
      <c r="C238" s="6" t="n">
        <v>-66014</v>
      </c>
    </row>
    <row r="239" spans="1:3">
      <c r="A239" s="4" t="s">
        <v>96</v>
      </c>
      <c r="B239" s="6" t="n">
        <v>2142</v>
      </c>
      <c r="C239" s="6" t="n">
        <v>-660</v>
      </c>
    </row>
    <row r="240" spans="1:3">
      <c r="A240" s="4" t="s">
        <v>97</v>
      </c>
      <c r="B240" s="5" t="n">
        <v>212073</v>
      </c>
      <c r="C240" s="5" t="n">
        <v>-65354</v>
      </c>
    </row>
    <row r="241" spans="1:3">
      <c r="A241" s="4" t="s">
        <v>98</v>
      </c>
      <c r="B241" s="7" t="n">
        <v>0.06</v>
      </c>
      <c r="C241" s="7" t="n">
        <v>-0.02</v>
      </c>
    </row>
    <row r="242" spans="1:3">
      <c r="A242" s="4" t="s">
        <v>66</v>
      </c>
    </row>
    <row r="243" spans="1:3">
      <c r="A243" s="3" t="s">
        <v>85</v>
      </c>
    </row>
    <row r="244" spans="1:3">
      <c r="A244" s="4" t="s">
        <v>86</v>
      </c>
      <c r="B244" s="5" t="n">
        <v>34037</v>
      </c>
      <c r="C244" s="5" t="n">
        <v>35588</v>
      </c>
    </row>
    <row r="245" spans="1:3">
      <c r="A245" s="4" t="s">
        <v>87</v>
      </c>
      <c r="B245" s="6" t="n">
        <v>5963</v>
      </c>
      <c r="C245" s="6" t="n">
        <v>0</v>
      </c>
    </row>
    <row r="246" spans="1:3">
      <c r="A246" s="4" t="s">
        <v>88</v>
      </c>
      <c r="B246" s="6" t="n">
        <v>40000</v>
      </c>
      <c r="C246" s="6" t="n">
        <v>35588</v>
      </c>
    </row>
    <row r="247" spans="1:3">
      <c r="A247" s="4" t="s">
        <v>89</v>
      </c>
      <c r="B247" s="6" t="n">
        <v>1555642</v>
      </c>
      <c r="C247" s="6" t="n">
        <v>0</v>
      </c>
    </row>
    <row r="248" spans="1:3">
      <c r="A248" s="3" t="s">
        <v>90</v>
      </c>
    </row>
    <row r="249" spans="1:3">
      <c r="A249" s="4" t="s">
        <v>91</v>
      </c>
      <c r="B249" s="6" t="n">
        <v>25535</v>
      </c>
      <c r="C249" s="6" t="n">
        <v>29412</v>
      </c>
    </row>
    <row r="250" spans="1:3">
      <c r="A250" s="4" t="s">
        <v>92</v>
      </c>
      <c r="B250" s="6" t="n">
        <v>58889</v>
      </c>
      <c r="C250" s="6" t="n">
        <v>19453</v>
      </c>
    </row>
    <row r="251" spans="1:3">
      <c r="A251" s="4" t="s">
        <v>93</v>
      </c>
      <c r="B251" s="6" t="n">
        <v>13305</v>
      </c>
      <c r="C251" s="6" t="n">
        <v>19255</v>
      </c>
    </row>
    <row r="252" spans="1:3">
      <c r="A252" s="4" t="s">
        <v>94</v>
      </c>
      <c r="B252" s="6" t="n">
        <v>97729</v>
      </c>
      <c r="C252" s="6" t="n">
        <v>68120</v>
      </c>
    </row>
    <row r="253" spans="1:3">
      <c r="A253" s="4" t="s">
        <v>95</v>
      </c>
      <c r="B253" s="6" t="n">
        <v>1497913</v>
      </c>
      <c r="C253" s="6" t="n">
        <v>-32532</v>
      </c>
    </row>
    <row r="254" spans="1:3">
      <c r="A254" s="4" t="s">
        <v>96</v>
      </c>
      <c r="B254" s="6" t="n">
        <v>14979</v>
      </c>
      <c r="C254" s="6" t="n">
        <v>-325</v>
      </c>
    </row>
    <row r="255" spans="1:3">
      <c r="A255" s="4" t="s">
        <v>97</v>
      </c>
      <c r="B255" s="5" t="n">
        <v>1482934</v>
      </c>
      <c r="C255" s="5" t="n">
        <v>-32207</v>
      </c>
    </row>
    <row r="256" spans="1:3">
      <c r="A256" s="4" t="s">
        <v>98</v>
      </c>
      <c r="B256" s="7" t="n">
        <v>0.45</v>
      </c>
      <c r="C256" s="7" t="n">
        <v>-0.01</v>
      </c>
    </row>
    <row r="257" spans="1:3">
      <c r="A257" s="4" t="s">
        <v>67</v>
      </c>
    </row>
    <row r="258" spans="1:3">
      <c r="A258" s="3" t="s">
        <v>85</v>
      </c>
    </row>
    <row r="259" spans="1:3">
      <c r="A259" s="4" t="s">
        <v>86</v>
      </c>
      <c r="B259" s="5" t="n">
        <v>26478</v>
      </c>
      <c r="C259" s="5" t="n">
        <v>22941</v>
      </c>
    </row>
    <row r="260" spans="1:3">
      <c r="A260" s="4" t="s">
        <v>87</v>
      </c>
      <c r="B260" s="6" t="n">
        <v>0</v>
      </c>
      <c r="C260" s="6" t="n">
        <v>338195</v>
      </c>
    </row>
    <row r="261" spans="1:3">
      <c r="A261" s="4" t="s">
        <v>88</v>
      </c>
      <c r="B261" s="6" t="n">
        <v>26478</v>
      </c>
      <c r="C261" s="6" t="n">
        <v>361136</v>
      </c>
    </row>
    <row r="262" spans="1:3">
      <c r="A262" s="4" t="s">
        <v>89</v>
      </c>
      <c r="B262" s="6" t="n">
        <v>581982</v>
      </c>
      <c r="C262" s="6" t="n">
        <v>253104</v>
      </c>
    </row>
    <row r="263" spans="1:3">
      <c r="A263" s="3" t="s">
        <v>90</v>
      </c>
    </row>
    <row r="264" spans="1:3">
      <c r="A264" s="4" t="s">
        <v>91</v>
      </c>
      <c r="B264" s="6" t="n">
        <v>10650</v>
      </c>
      <c r="C264" s="6" t="n">
        <v>16050</v>
      </c>
    </row>
    <row r="265" spans="1:3">
      <c r="A265" s="4" t="s">
        <v>92</v>
      </c>
      <c r="B265" s="6" t="n">
        <v>56198</v>
      </c>
      <c r="C265" s="6" t="n">
        <v>16373</v>
      </c>
    </row>
    <row r="266" spans="1:3">
      <c r="A266" s="4" t="s">
        <v>93</v>
      </c>
      <c r="B266" s="6" t="n">
        <v>13973</v>
      </c>
      <c r="C266" s="6" t="n">
        <v>40214</v>
      </c>
    </row>
    <row r="267" spans="1:3">
      <c r="A267" s="4" t="s">
        <v>94</v>
      </c>
      <c r="B267" s="6" t="n">
        <v>80821</v>
      </c>
      <c r="C267" s="6" t="n">
        <v>72637</v>
      </c>
    </row>
    <row r="268" spans="1:3">
      <c r="A268" s="4" t="s">
        <v>95</v>
      </c>
      <c r="B268" s="6" t="n">
        <v>527639</v>
      </c>
      <c r="C268" s="6" t="n">
        <v>541603</v>
      </c>
    </row>
    <row r="269" spans="1:3">
      <c r="A269" s="4" t="s">
        <v>96</v>
      </c>
      <c r="B269" s="6" t="n">
        <v>5276</v>
      </c>
      <c r="C269" s="6" t="n">
        <v>5416</v>
      </c>
    </row>
    <row r="270" spans="1:3">
      <c r="A270" s="4" t="s">
        <v>97</v>
      </c>
      <c r="B270" s="5" t="n">
        <v>522363</v>
      </c>
      <c r="C270" s="5" t="n">
        <v>536187</v>
      </c>
    </row>
    <row r="271" spans="1:3">
      <c r="A271" s="4" t="s">
        <v>98</v>
      </c>
      <c r="B271" s="7" t="n">
        <v>0.25</v>
      </c>
      <c r="C271" s="7" t="n">
        <v>0.26</v>
      </c>
    </row>
    <row r="272" spans="1:3">
      <c r="A272" s="4" t="s">
        <v>68</v>
      </c>
    </row>
    <row r="273" spans="1:3">
      <c r="A273" s="3" t="s">
        <v>85</v>
      </c>
    </row>
    <row r="274" spans="1:3">
      <c r="A274" s="4" t="s">
        <v>86</v>
      </c>
      <c r="B274" s="5" t="n">
        <v>0</v>
      </c>
      <c r="C274" s="5" t="n">
        <v>1784</v>
      </c>
    </row>
    <row r="275" spans="1:3">
      <c r="A275" s="4" t="s">
        <v>87</v>
      </c>
      <c r="B275" s="6" t="n">
        <v>0</v>
      </c>
      <c r="C275" s="6" t="n">
        <v>21485</v>
      </c>
    </row>
    <row r="276" spans="1:3">
      <c r="A276" s="4" t="s">
        <v>88</v>
      </c>
      <c r="B276" s="6" t="n">
        <v>0</v>
      </c>
      <c r="C276" s="6" t="n">
        <v>23269</v>
      </c>
    </row>
    <row r="277" spans="1:3">
      <c r="A277" s="4" t="s">
        <v>89</v>
      </c>
      <c r="B277" s="6" t="n">
        <v>0</v>
      </c>
      <c r="C277" s="6" t="n">
        <v>1062375</v>
      </c>
    </row>
    <row r="278" spans="1:3">
      <c r="A278" s="3" t="s">
        <v>90</v>
      </c>
    </row>
    <row r="279" spans="1:3">
      <c r="A279" s="4" t="s">
        <v>91</v>
      </c>
      <c r="B279" s="6" t="n">
        <v>0</v>
      </c>
      <c r="C279" s="6" t="n">
        <v>5562</v>
      </c>
    </row>
    <row r="280" spans="1:3">
      <c r="A280" s="4" t="s">
        <v>92</v>
      </c>
      <c r="B280" s="6" t="n">
        <v>0</v>
      </c>
      <c r="C280" s="6" t="n">
        <v>50977</v>
      </c>
    </row>
    <row r="281" spans="1:3">
      <c r="A281" s="4" t="s">
        <v>93</v>
      </c>
      <c r="B281" s="6" t="n">
        <v>0</v>
      </c>
      <c r="C281" s="6" t="n">
        <v>13306</v>
      </c>
    </row>
    <row r="282" spans="1:3">
      <c r="A282" s="4" t="s">
        <v>94</v>
      </c>
      <c r="B282" s="6" t="n">
        <v>0</v>
      </c>
      <c r="C282" s="6" t="n">
        <v>69845</v>
      </c>
    </row>
    <row r="283" spans="1:3">
      <c r="A283" s="4" t="s">
        <v>95</v>
      </c>
      <c r="B283" s="6" t="n">
        <v>0</v>
      </c>
      <c r="C283" s="6" t="n">
        <v>1015799</v>
      </c>
    </row>
    <row r="284" spans="1:3">
      <c r="A284" s="4" t="s">
        <v>96</v>
      </c>
      <c r="B284" s="6" t="n">
        <v>0</v>
      </c>
      <c r="C284" s="6" t="n">
        <v>10158</v>
      </c>
    </row>
    <row r="285" spans="1:3">
      <c r="A285" s="4" t="s">
        <v>97</v>
      </c>
      <c r="B285" s="5" t="n">
        <v>0</v>
      </c>
      <c r="C285" s="5" t="n">
        <v>1005641</v>
      </c>
    </row>
    <row r="286" spans="1:3">
      <c r="A286" s="4" t="s">
        <v>98</v>
      </c>
      <c r="B286" s="5" t="n">
        <v>0</v>
      </c>
      <c r="C286" s="7" t="n">
        <v>0.4</v>
      </c>
    </row>
    <row r="287" spans="1:3">
      <c r="A287" s="4" t="s">
        <v>69</v>
      </c>
    </row>
    <row r="288" spans="1:3">
      <c r="A288" s="3" t="s">
        <v>85</v>
      </c>
    </row>
    <row r="289" spans="1:3">
      <c r="A289" s="4" t="s">
        <v>86</v>
      </c>
      <c r="B289" s="5" t="n">
        <v>19192</v>
      </c>
      <c r="C289" s="5" t="n">
        <v>6775</v>
      </c>
    </row>
    <row r="290" spans="1:3">
      <c r="A290" s="4" t="s">
        <v>87</v>
      </c>
      <c r="B290" s="6" t="n">
        <v>5700</v>
      </c>
      <c r="C290" s="6" t="n">
        <v>99785</v>
      </c>
    </row>
    <row r="291" spans="1:3">
      <c r="A291" s="4" t="s">
        <v>88</v>
      </c>
      <c r="B291" s="6" t="n">
        <v>24892</v>
      </c>
      <c r="C291" s="6" t="n">
        <v>106560</v>
      </c>
    </row>
    <row r="292" spans="1:3">
      <c r="A292" s="4" t="s">
        <v>89</v>
      </c>
      <c r="B292" s="6" t="n">
        <v>1506757</v>
      </c>
      <c r="C292" s="6" t="n">
        <v>7000</v>
      </c>
    </row>
    <row r="293" spans="1:3">
      <c r="A293" s="3" t="s">
        <v>90</v>
      </c>
    </row>
    <row r="294" spans="1:3">
      <c r="A294" s="4" t="s">
        <v>91</v>
      </c>
      <c r="B294" s="6" t="n">
        <v>19065</v>
      </c>
      <c r="C294" s="6" t="n">
        <v>55977</v>
      </c>
    </row>
    <row r="295" spans="1:3">
      <c r="A295" s="4" t="s">
        <v>92</v>
      </c>
      <c r="B295" s="6" t="n">
        <v>57561</v>
      </c>
      <c r="C295" s="6" t="n">
        <v>17423</v>
      </c>
    </row>
    <row r="296" spans="1:3">
      <c r="A296" s="4" t="s">
        <v>93</v>
      </c>
      <c r="B296" s="6" t="n">
        <v>14670</v>
      </c>
      <c r="C296" s="6" t="n">
        <v>14965</v>
      </c>
    </row>
    <row r="297" spans="1:3">
      <c r="A297" s="4" t="s">
        <v>94</v>
      </c>
      <c r="B297" s="6" t="n">
        <v>91296</v>
      </c>
      <c r="C297" s="6" t="n">
        <v>88365</v>
      </c>
    </row>
    <row r="298" spans="1:3">
      <c r="A298" s="4" t="s">
        <v>95</v>
      </c>
      <c r="B298" s="6" t="n">
        <v>1440353</v>
      </c>
      <c r="C298" s="6" t="n">
        <v>25195</v>
      </c>
    </row>
    <row r="299" spans="1:3">
      <c r="A299" s="4" t="s">
        <v>96</v>
      </c>
      <c r="B299" s="6" t="n">
        <v>14404</v>
      </c>
      <c r="C299" s="6" t="n">
        <v>252</v>
      </c>
    </row>
    <row r="300" spans="1:3">
      <c r="A300" s="4" t="s">
        <v>97</v>
      </c>
      <c r="B300" s="5" t="n">
        <v>1425949</v>
      </c>
      <c r="C300" s="5" t="n">
        <v>24943</v>
      </c>
    </row>
    <row r="301" spans="1:3">
      <c r="A301" s="4" t="s">
        <v>98</v>
      </c>
      <c r="B301" s="7" t="n">
        <v>0.5600000000000001</v>
      </c>
      <c r="C301" s="7" t="n">
        <v>0.01</v>
      </c>
    </row>
    <row r="302" spans="1:3">
      <c r="A302" s="4" t="s">
        <v>70</v>
      </c>
    </row>
    <row r="303" spans="1:3">
      <c r="A303" s="3" t="s">
        <v>85</v>
      </c>
    </row>
    <row r="304" spans="1:3">
      <c r="A304" s="4" t="s">
        <v>86</v>
      </c>
      <c r="B304" s="5" t="n">
        <v>0</v>
      </c>
      <c r="C304" s="5" t="n">
        <v>0</v>
      </c>
    </row>
    <row r="305" spans="1:3">
      <c r="A305" s="4" t="s">
        <v>87</v>
      </c>
      <c r="B305" s="6" t="n">
        <v>0</v>
      </c>
      <c r="C305" s="6" t="n">
        <v>0</v>
      </c>
    </row>
    <row r="306" spans="1:3">
      <c r="A306" s="4" t="s">
        <v>88</v>
      </c>
      <c r="B306" s="6" t="n">
        <v>0</v>
      </c>
      <c r="C306" s="6" t="n">
        <v>0</v>
      </c>
    </row>
    <row r="307" spans="1:3">
      <c r="A307" s="4" t="s">
        <v>89</v>
      </c>
      <c r="B307" s="6" t="n">
        <v>0</v>
      </c>
      <c r="C307" s="6" t="n">
        <v>0</v>
      </c>
    </row>
    <row r="308" spans="1:3">
      <c r="A308" s="3" t="s">
        <v>90</v>
      </c>
    </row>
    <row r="309" spans="1:3">
      <c r="A309" s="4" t="s">
        <v>91</v>
      </c>
      <c r="B309" s="6" t="n">
        <v>0</v>
      </c>
      <c r="C309" s="6" t="n">
        <v>0</v>
      </c>
    </row>
    <row r="310" spans="1:3">
      <c r="A310" s="4" t="s">
        <v>92</v>
      </c>
      <c r="B310" s="6" t="n">
        <v>0</v>
      </c>
      <c r="C310" s="6" t="n">
        <v>0</v>
      </c>
    </row>
    <row r="311" spans="1:3">
      <c r="A311" s="4" t="s">
        <v>93</v>
      </c>
      <c r="B311" s="6" t="n">
        <v>0</v>
      </c>
      <c r="C311" s="6" t="n">
        <v>0</v>
      </c>
    </row>
    <row r="312" spans="1:3">
      <c r="A312" s="4" t="s">
        <v>94</v>
      </c>
      <c r="B312" s="6" t="n">
        <v>0</v>
      </c>
      <c r="C312" s="6" t="n">
        <v>0</v>
      </c>
    </row>
    <row r="313" spans="1:3">
      <c r="A313" s="4" t="s">
        <v>95</v>
      </c>
      <c r="B313" s="6" t="n">
        <v>0</v>
      </c>
      <c r="C313" s="6" t="n">
        <v>0</v>
      </c>
    </row>
    <row r="314" spans="1:3">
      <c r="A314" s="4" t="s">
        <v>96</v>
      </c>
      <c r="B314" s="6" t="n">
        <v>0</v>
      </c>
      <c r="C314" s="6" t="n">
        <v>0</v>
      </c>
    </row>
    <row r="315" spans="1:3">
      <c r="A315" s="4" t="s">
        <v>97</v>
      </c>
      <c r="B315" s="5" t="n">
        <v>0</v>
      </c>
      <c r="C315" s="5" t="n">
        <v>0</v>
      </c>
    </row>
    <row r="316" spans="1:3">
      <c r="A316" s="4" t="s">
        <v>98</v>
      </c>
      <c r="B316" s="5" t="n">
        <v>0</v>
      </c>
      <c r="C316" s="5" t="n">
        <v>0</v>
      </c>
    </row>
    <row r="317" spans="1:3">
      <c r="A317" s="4" t="s">
        <v>71</v>
      </c>
    </row>
    <row r="318" spans="1:3">
      <c r="A318" s="3" t="s">
        <v>85</v>
      </c>
    </row>
    <row r="319" spans="1:3">
      <c r="A319" s="4" t="s">
        <v>86</v>
      </c>
      <c r="B319" s="5" t="n">
        <v>3050</v>
      </c>
      <c r="C319" s="5" t="n">
        <v>3080</v>
      </c>
    </row>
    <row r="320" spans="1:3">
      <c r="A320" s="4" t="s">
        <v>87</v>
      </c>
      <c r="B320" s="6" t="n">
        <v>6639</v>
      </c>
      <c r="C320" s="6" t="n">
        <v>1750</v>
      </c>
    </row>
    <row r="321" spans="1:3">
      <c r="A321" s="4" t="s">
        <v>88</v>
      </c>
      <c r="B321" s="6" t="n">
        <v>9689</v>
      </c>
      <c r="C321" s="6" t="n">
        <v>4830</v>
      </c>
    </row>
    <row r="322" spans="1:3">
      <c r="A322" s="4" t="s">
        <v>89</v>
      </c>
      <c r="B322" s="6" t="n">
        <v>2962474</v>
      </c>
      <c r="C322" s="6" t="n">
        <v>62144</v>
      </c>
    </row>
    <row r="323" spans="1:3">
      <c r="A323" s="3" t="s">
        <v>90</v>
      </c>
    </row>
    <row r="324" spans="1:3">
      <c r="A324" s="4" t="s">
        <v>91</v>
      </c>
      <c r="B324" s="6" t="n">
        <v>44930</v>
      </c>
      <c r="C324" s="6" t="n">
        <v>88588</v>
      </c>
    </row>
    <row r="325" spans="1:3">
      <c r="A325" s="4" t="s">
        <v>92</v>
      </c>
      <c r="B325" s="6" t="n">
        <v>62999</v>
      </c>
      <c r="C325" s="6" t="n">
        <v>18220</v>
      </c>
    </row>
    <row r="326" spans="1:3">
      <c r="A326" s="4" t="s">
        <v>93</v>
      </c>
      <c r="B326" s="6" t="n">
        <v>19462</v>
      </c>
      <c r="C326" s="6" t="n">
        <v>18807</v>
      </c>
    </row>
    <row r="327" spans="1:3">
      <c r="A327" s="4" t="s">
        <v>94</v>
      </c>
      <c r="B327" s="6" t="n">
        <v>127391</v>
      </c>
      <c r="C327" s="6" t="n">
        <v>125615</v>
      </c>
    </row>
    <row r="328" spans="1:3">
      <c r="A328" s="4" t="s">
        <v>95</v>
      </c>
      <c r="B328" s="6" t="n">
        <v>2844772</v>
      </c>
      <c r="C328" s="6" t="n">
        <v>-58641</v>
      </c>
    </row>
    <row r="329" spans="1:3">
      <c r="A329" s="4" t="s">
        <v>96</v>
      </c>
      <c r="B329" s="6" t="n">
        <v>28448</v>
      </c>
      <c r="C329" s="6" t="n">
        <v>-586</v>
      </c>
    </row>
    <row r="330" spans="1:3">
      <c r="A330" s="4" t="s">
        <v>97</v>
      </c>
      <c r="B330" s="5" t="n">
        <v>2816324</v>
      </c>
      <c r="C330" s="5" t="n">
        <v>-58055</v>
      </c>
    </row>
    <row r="331" spans="1:3">
      <c r="A331" s="4" t="s">
        <v>98</v>
      </c>
      <c r="B331" s="7" t="n">
        <v>1.08</v>
      </c>
      <c r="C331" s="7" t="n">
        <v>-0.02</v>
      </c>
    </row>
    <row r="332" spans="1:3">
      <c r="A332" s="4" t="s">
        <v>72</v>
      </c>
    </row>
    <row r="333" spans="1:3">
      <c r="A333" s="3" t="s">
        <v>85</v>
      </c>
    </row>
    <row r="334" spans="1:3">
      <c r="A334" s="4" t="s">
        <v>86</v>
      </c>
      <c r="B334" s="5" t="n">
        <v>4178</v>
      </c>
      <c r="C334" s="5" t="n">
        <v>4288</v>
      </c>
    </row>
    <row r="335" spans="1:3">
      <c r="A335" s="4" t="s">
        <v>87</v>
      </c>
      <c r="B335" s="6" t="n">
        <v>90119</v>
      </c>
      <c r="C335" s="6" t="n">
        <v>37141</v>
      </c>
    </row>
    <row r="336" spans="1:3">
      <c r="A336" s="4" t="s">
        <v>88</v>
      </c>
      <c r="B336" s="6" t="n">
        <v>94297</v>
      </c>
      <c r="C336" s="6" t="n">
        <v>41429</v>
      </c>
    </row>
    <row r="337" spans="1:3">
      <c r="A337" s="4" t="s">
        <v>89</v>
      </c>
      <c r="B337" s="6" t="n">
        <v>28040</v>
      </c>
      <c r="C337" s="6" t="n">
        <v>14000</v>
      </c>
    </row>
    <row r="338" spans="1:3">
      <c r="A338" s="3" t="s">
        <v>90</v>
      </c>
    </row>
    <row r="339" spans="1:3">
      <c r="A339" s="4" t="s">
        <v>91</v>
      </c>
      <c r="B339" s="6" t="n">
        <v>104865</v>
      </c>
      <c r="C339" s="6" t="n">
        <v>124099</v>
      </c>
    </row>
    <row r="340" spans="1:3">
      <c r="A340" s="4" t="s">
        <v>92</v>
      </c>
      <c r="B340" s="6" t="n">
        <v>24048</v>
      </c>
      <c r="C340" s="6" t="n">
        <v>19904</v>
      </c>
    </row>
    <row r="341" spans="1:3">
      <c r="A341" s="4" t="s">
        <v>93</v>
      </c>
      <c r="B341" s="6" t="n">
        <v>21619</v>
      </c>
      <c r="C341" s="6" t="n">
        <v>26367</v>
      </c>
    </row>
    <row r="342" spans="1:3">
      <c r="A342" s="4" t="s">
        <v>94</v>
      </c>
      <c r="B342" s="6" t="n">
        <v>150532</v>
      </c>
      <c r="C342" s="6" t="n">
        <v>170370</v>
      </c>
    </row>
    <row r="343" spans="1:3">
      <c r="A343" s="4" t="s">
        <v>95</v>
      </c>
      <c r="B343" s="6" t="n">
        <v>-28195</v>
      </c>
      <c r="C343" s="6" t="n">
        <v>-114941</v>
      </c>
    </row>
    <row r="344" spans="1:3">
      <c r="A344" s="4" t="s">
        <v>96</v>
      </c>
      <c r="B344" s="6" t="n">
        <v>-282</v>
      </c>
      <c r="C344" s="6" t="n">
        <v>-1149</v>
      </c>
    </row>
    <row r="345" spans="1:3">
      <c r="A345" s="4" t="s">
        <v>97</v>
      </c>
      <c r="B345" s="5" t="n">
        <v>-27913</v>
      </c>
      <c r="C345" s="5" t="n">
        <v>-113792</v>
      </c>
    </row>
    <row r="346" spans="1:3">
      <c r="A346" s="4" t="s">
        <v>98</v>
      </c>
      <c r="B346" s="7" t="n">
        <v>-0.01</v>
      </c>
      <c r="C346" s="7" t="n">
        <v>-0.04</v>
      </c>
    </row>
    <row r="347" spans="1:3">
      <c r="A347" s="4" t="s">
        <v>73</v>
      </c>
    </row>
    <row r="348" spans="1:3">
      <c r="A348" s="3" t="s">
        <v>85</v>
      </c>
    </row>
    <row r="349" spans="1:3">
      <c r="A349" s="4" t="s">
        <v>86</v>
      </c>
      <c r="B349" s="5" t="n">
        <v>19135</v>
      </c>
      <c r="C349" s="5" t="n">
        <v>16579</v>
      </c>
    </row>
    <row r="350" spans="1:3">
      <c r="A350" s="4" t="s">
        <v>87</v>
      </c>
      <c r="B350" s="6" t="n">
        <v>28068</v>
      </c>
      <c r="C350" s="6" t="n">
        <v>20889</v>
      </c>
    </row>
    <row r="351" spans="1:3">
      <c r="A351" s="4" t="s">
        <v>88</v>
      </c>
      <c r="B351" s="6" t="n">
        <v>47203</v>
      </c>
      <c r="C351" s="6" t="n">
        <v>37468</v>
      </c>
    </row>
    <row r="352" spans="1:3">
      <c r="A352" s="4" t="s">
        <v>89</v>
      </c>
      <c r="B352" s="6" t="n">
        <v>401094</v>
      </c>
      <c r="C352" s="6" t="n">
        <v>54322</v>
      </c>
    </row>
    <row r="353" spans="1:3">
      <c r="A353" s="3" t="s">
        <v>90</v>
      </c>
    </row>
    <row r="354" spans="1:3">
      <c r="A354" s="4" t="s">
        <v>91</v>
      </c>
      <c r="B354" s="6" t="n">
        <v>88768</v>
      </c>
      <c r="C354" s="6" t="n">
        <v>75480</v>
      </c>
    </row>
    <row r="355" spans="1:3">
      <c r="A355" s="4" t="s">
        <v>92</v>
      </c>
      <c r="B355" s="6" t="n">
        <v>22965</v>
      </c>
      <c r="C355" s="6" t="n">
        <v>18843</v>
      </c>
    </row>
    <row r="356" spans="1:3">
      <c r="A356" s="4" t="s">
        <v>93</v>
      </c>
      <c r="B356" s="6" t="n">
        <v>29154</v>
      </c>
      <c r="C356" s="6" t="n">
        <v>24001</v>
      </c>
    </row>
    <row r="357" spans="1:3">
      <c r="A357" s="4" t="s">
        <v>94</v>
      </c>
      <c r="B357" s="6" t="n">
        <v>140887</v>
      </c>
      <c r="C357" s="6" t="n">
        <v>118324</v>
      </c>
    </row>
    <row r="358" spans="1:3">
      <c r="A358" s="4" t="s">
        <v>95</v>
      </c>
      <c r="B358" s="6" t="n">
        <v>307410</v>
      </c>
      <c r="C358" s="6" t="n">
        <v>-26534</v>
      </c>
    </row>
    <row r="359" spans="1:3">
      <c r="A359" s="4" t="s">
        <v>96</v>
      </c>
      <c r="B359" s="6" t="n">
        <v>3074</v>
      </c>
      <c r="C359" s="6" t="n">
        <v>-265</v>
      </c>
    </row>
    <row r="360" spans="1:3">
      <c r="A360" s="4" t="s">
        <v>97</v>
      </c>
      <c r="B360" s="5" t="n">
        <v>304336</v>
      </c>
      <c r="C360" s="5" t="n">
        <v>-26269</v>
      </c>
    </row>
    <row r="361" spans="1:3">
      <c r="A361" s="4" t="s">
        <v>98</v>
      </c>
      <c r="B361" s="7" t="n">
        <v>0.11</v>
      </c>
      <c r="C361" s="7" t="n">
        <v>-0.01</v>
      </c>
    </row>
    <row r="362" spans="1:3">
      <c r="A362" s="4" t="s">
        <v>74</v>
      </c>
    </row>
    <row r="363" spans="1:3">
      <c r="A363" s="3" t="s">
        <v>85</v>
      </c>
    </row>
    <row r="364" spans="1:3">
      <c r="A364" s="4" t="s">
        <v>86</v>
      </c>
      <c r="B364" s="5" t="n">
        <v>18852</v>
      </c>
      <c r="C364" s="5" t="n">
        <v>6307</v>
      </c>
    </row>
    <row r="365" spans="1:3">
      <c r="A365" s="4" t="s">
        <v>87</v>
      </c>
      <c r="B365" s="6" t="n">
        <v>13834</v>
      </c>
      <c r="C365" s="6" t="n">
        <v>56489</v>
      </c>
    </row>
    <row r="366" spans="1:3">
      <c r="A366" s="4" t="s">
        <v>88</v>
      </c>
      <c r="B366" s="6" t="n">
        <v>32686</v>
      </c>
      <c r="C366" s="6" t="n">
        <v>62796</v>
      </c>
    </row>
    <row r="367" spans="1:3">
      <c r="A367" s="4" t="s">
        <v>89</v>
      </c>
      <c r="B367" s="6" t="n">
        <v>1277506</v>
      </c>
      <c r="C367" s="6" t="n">
        <v>428020</v>
      </c>
    </row>
    <row r="368" spans="1:3">
      <c r="A368" s="3" t="s">
        <v>90</v>
      </c>
    </row>
    <row r="369" spans="1:3">
      <c r="A369" s="4" t="s">
        <v>91</v>
      </c>
      <c r="B369" s="6" t="n">
        <v>86976</v>
      </c>
      <c r="C369" s="6" t="n">
        <v>109543</v>
      </c>
    </row>
    <row r="370" spans="1:3">
      <c r="A370" s="4" t="s">
        <v>92</v>
      </c>
      <c r="B370" s="6" t="n">
        <v>26475</v>
      </c>
      <c r="C370" s="6" t="n">
        <v>21913</v>
      </c>
    </row>
    <row r="371" spans="1:3">
      <c r="A371" s="4" t="s">
        <v>93</v>
      </c>
      <c r="B371" s="6" t="n">
        <v>26731</v>
      </c>
      <c r="C371" s="6" t="n">
        <v>25770</v>
      </c>
    </row>
    <row r="372" spans="1:3">
      <c r="A372" s="4" t="s">
        <v>94</v>
      </c>
      <c r="B372" s="6" t="n">
        <v>140182</v>
      </c>
      <c r="C372" s="6" t="n">
        <v>157226</v>
      </c>
    </row>
    <row r="373" spans="1:3">
      <c r="A373" s="4" t="s">
        <v>95</v>
      </c>
      <c r="B373" s="6" t="n">
        <v>1170010</v>
      </c>
      <c r="C373" s="6" t="n">
        <v>333590</v>
      </c>
    </row>
    <row r="374" spans="1:3">
      <c r="A374" s="4" t="s">
        <v>96</v>
      </c>
      <c r="B374" s="6" t="n">
        <v>11700</v>
      </c>
      <c r="C374" s="6" t="n">
        <v>3336</v>
      </c>
    </row>
    <row r="375" spans="1:3">
      <c r="A375" s="4" t="s">
        <v>97</v>
      </c>
      <c r="B375" s="5" t="n">
        <v>1158310</v>
      </c>
      <c r="C375" s="5" t="n">
        <v>330254</v>
      </c>
    </row>
    <row r="376" spans="1:3">
      <c r="A376" s="4" t="s">
        <v>98</v>
      </c>
      <c r="B376" s="7" t="n">
        <v>0.32</v>
      </c>
      <c r="C376" s="7" t="n">
        <v>0.09</v>
      </c>
    </row>
    <row r="377" spans="1:3">
      <c r="A377" s="4" t="s">
        <v>75</v>
      </c>
    </row>
    <row r="378" spans="1:3">
      <c r="A378" s="3" t="s">
        <v>85</v>
      </c>
    </row>
    <row r="379" spans="1:3">
      <c r="A379" s="4" t="s">
        <v>86</v>
      </c>
      <c r="B379" s="5" t="n">
        <v>17407</v>
      </c>
      <c r="C379" s="5" t="n">
        <v>680</v>
      </c>
    </row>
    <row r="380" spans="1:3">
      <c r="A380" s="4" t="s">
        <v>87</v>
      </c>
      <c r="B380" s="6" t="n">
        <v>13844</v>
      </c>
      <c r="C380" s="6" t="n">
        <v>14613</v>
      </c>
    </row>
    <row r="381" spans="1:3">
      <c r="A381" s="4" t="s">
        <v>88</v>
      </c>
      <c r="B381" s="6" t="n">
        <v>31251</v>
      </c>
      <c r="C381" s="6" t="n">
        <v>15293</v>
      </c>
    </row>
    <row r="382" spans="1:3">
      <c r="A382" s="4" t="s">
        <v>89</v>
      </c>
      <c r="B382" s="6" t="n">
        <v>3092325</v>
      </c>
      <c r="C382" s="6" t="n">
        <v>0</v>
      </c>
    </row>
    <row r="383" spans="1:3">
      <c r="A383" s="3" t="s">
        <v>90</v>
      </c>
    </row>
    <row r="384" spans="1:3">
      <c r="A384" s="4" t="s">
        <v>91</v>
      </c>
      <c r="B384" s="6" t="n">
        <v>164570</v>
      </c>
      <c r="C384" s="6" t="n">
        <v>197934</v>
      </c>
    </row>
    <row r="385" spans="1:3">
      <c r="A385" s="4" t="s">
        <v>92</v>
      </c>
      <c r="B385" s="6" t="n">
        <v>22671</v>
      </c>
      <c r="C385" s="6" t="n">
        <v>18558</v>
      </c>
    </row>
    <row r="386" spans="1:3">
      <c r="A386" s="4" t="s">
        <v>93</v>
      </c>
      <c r="B386" s="6" t="n">
        <v>17508</v>
      </c>
      <c r="C386" s="6" t="n">
        <v>16485</v>
      </c>
    </row>
    <row r="387" spans="1:3">
      <c r="A387" s="4" t="s">
        <v>94</v>
      </c>
      <c r="B387" s="6" t="n">
        <v>204749</v>
      </c>
      <c r="C387" s="6" t="n">
        <v>232977</v>
      </c>
    </row>
    <row r="388" spans="1:3">
      <c r="A388" s="4" t="s">
        <v>95</v>
      </c>
      <c r="B388" s="6" t="n">
        <v>2918827</v>
      </c>
      <c r="C388" s="6" t="n">
        <v>-217684</v>
      </c>
    </row>
    <row r="389" spans="1:3">
      <c r="A389" s="4" t="s">
        <v>96</v>
      </c>
      <c r="B389" s="6" t="n">
        <v>29188</v>
      </c>
      <c r="C389" s="6" t="n">
        <v>-2177</v>
      </c>
    </row>
    <row r="390" spans="1:3">
      <c r="A390" s="4" t="s">
        <v>97</v>
      </c>
      <c r="B390" s="5" t="n">
        <v>2889639</v>
      </c>
      <c r="C390" s="5" t="n">
        <v>-215507</v>
      </c>
    </row>
    <row r="391" spans="1:3">
      <c r="A391" s="4" t="s">
        <v>98</v>
      </c>
      <c r="B391" s="7" t="n">
        <v>1.08</v>
      </c>
      <c r="C391" s="7" t="n">
        <v>-0.08</v>
      </c>
    </row>
    <row r="392" spans="1:3">
      <c r="A392" s="4" t="s">
        <v>76</v>
      </c>
    </row>
    <row r="393" spans="1:3">
      <c r="A393" s="3" t="s">
        <v>85</v>
      </c>
    </row>
    <row r="394" spans="1:3">
      <c r="A394" s="4" t="s">
        <v>86</v>
      </c>
      <c r="B394" s="5" t="n">
        <v>12705</v>
      </c>
      <c r="C394" s="5" t="n">
        <v>9487</v>
      </c>
    </row>
    <row r="395" spans="1:3">
      <c r="A395" s="4" t="s">
        <v>87</v>
      </c>
      <c r="B395" s="6" t="n">
        <v>42743</v>
      </c>
      <c r="C395" s="6" t="n">
        <v>46667</v>
      </c>
    </row>
    <row r="396" spans="1:3">
      <c r="A396" s="4" t="s">
        <v>88</v>
      </c>
      <c r="B396" s="6" t="n">
        <v>55448</v>
      </c>
      <c r="C396" s="6" t="n">
        <v>56154</v>
      </c>
    </row>
    <row r="397" spans="1:3">
      <c r="A397" s="4" t="s">
        <v>89</v>
      </c>
      <c r="B397" s="6" t="n">
        <v>673509</v>
      </c>
      <c r="C397" s="6" t="n">
        <v>633600</v>
      </c>
    </row>
    <row r="398" spans="1:3">
      <c r="A398" s="3" t="s">
        <v>90</v>
      </c>
    </row>
    <row r="399" spans="1:3">
      <c r="A399" s="4" t="s">
        <v>91</v>
      </c>
      <c r="B399" s="6" t="n">
        <v>209608</v>
      </c>
      <c r="C399" s="6" t="n">
        <v>216587</v>
      </c>
    </row>
    <row r="400" spans="1:3">
      <c r="A400" s="4" t="s">
        <v>92</v>
      </c>
      <c r="B400" s="6" t="n">
        <v>31455</v>
      </c>
      <c r="C400" s="6" t="n">
        <v>24933</v>
      </c>
    </row>
    <row r="401" spans="1:3">
      <c r="A401" s="4" t="s">
        <v>93</v>
      </c>
      <c r="B401" s="6" t="n">
        <v>41757</v>
      </c>
      <c r="C401" s="6" t="n">
        <v>36130</v>
      </c>
    </row>
    <row r="402" spans="1:3">
      <c r="A402" s="4" t="s">
        <v>94</v>
      </c>
      <c r="B402" s="6" t="n">
        <v>282820</v>
      </c>
      <c r="C402" s="6" t="n">
        <v>277650</v>
      </c>
    </row>
    <row r="403" spans="1:3">
      <c r="A403" s="4" t="s">
        <v>95</v>
      </c>
      <c r="B403" s="6" t="n">
        <v>446137</v>
      </c>
      <c r="C403" s="6" t="n">
        <v>412104</v>
      </c>
    </row>
    <row r="404" spans="1:3">
      <c r="A404" s="4" t="s">
        <v>96</v>
      </c>
      <c r="B404" s="6" t="n">
        <v>4461</v>
      </c>
      <c r="C404" s="6" t="n">
        <v>4121</v>
      </c>
    </row>
    <row r="405" spans="1:3">
      <c r="A405" s="4" t="s">
        <v>97</v>
      </c>
      <c r="B405" s="5" t="n">
        <v>441676</v>
      </c>
      <c r="C405" s="5" t="n">
        <v>407983</v>
      </c>
    </row>
    <row r="406" spans="1:3">
      <c r="A406" s="4" t="s">
        <v>98</v>
      </c>
      <c r="B406" s="7" t="n">
        <v>0.11</v>
      </c>
      <c r="C406" s="7" t="n">
        <v>0.1</v>
      </c>
    </row>
    <row r="407" spans="1:3">
      <c r="A407" s="4" t="s">
        <v>77</v>
      </c>
    </row>
    <row r="408" spans="1:3">
      <c r="A408" s="3" t="s">
        <v>85</v>
      </c>
    </row>
    <row r="409" spans="1:3">
      <c r="A409" s="4" t="s">
        <v>86</v>
      </c>
      <c r="B409" s="5" t="n">
        <v>5621</v>
      </c>
      <c r="C409" s="5" t="n">
        <v>4249</v>
      </c>
    </row>
    <row r="410" spans="1:3">
      <c r="A410" s="4" t="s">
        <v>87</v>
      </c>
      <c r="B410" s="6" t="n">
        <v>61004</v>
      </c>
      <c r="C410" s="6" t="n">
        <v>47440</v>
      </c>
    </row>
    <row r="411" spans="1:3">
      <c r="A411" s="4" t="s">
        <v>88</v>
      </c>
      <c r="B411" s="6" t="n">
        <v>66625</v>
      </c>
      <c r="C411" s="6" t="n">
        <v>51689</v>
      </c>
    </row>
    <row r="412" spans="1:3">
      <c r="A412" s="4" t="s">
        <v>89</v>
      </c>
      <c r="B412" s="6" t="n">
        <v>43000</v>
      </c>
      <c r="C412" s="6" t="n">
        <v>0</v>
      </c>
    </row>
    <row r="413" spans="1:3">
      <c r="A413" s="3" t="s">
        <v>90</v>
      </c>
    </row>
    <row r="414" spans="1:3">
      <c r="A414" s="4" t="s">
        <v>91</v>
      </c>
      <c r="B414" s="6" t="n">
        <v>161792</v>
      </c>
      <c r="C414" s="6" t="n">
        <v>184649</v>
      </c>
    </row>
    <row r="415" spans="1:3">
      <c r="A415" s="4" t="s">
        <v>92</v>
      </c>
      <c r="B415" s="6" t="n">
        <v>25226</v>
      </c>
      <c r="C415" s="6" t="n">
        <v>20541</v>
      </c>
    </row>
    <row r="416" spans="1:3">
      <c r="A416" s="4" t="s">
        <v>93</v>
      </c>
      <c r="B416" s="6" t="n">
        <v>25294</v>
      </c>
      <c r="C416" s="6" t="n">
        <v>20919</v>
      </c>
    </row>
    <row r="417" spans="1:3">
      <c r="A417" s="4" t="s">
        <v>94</v>
      </c>
      <c r="B417" s="6" t="n">
        <v>212312</v>
      </c>
      <c r="C417" s="6" t="n">
        <v>226109</v>
      </c>
    </row>
    <row r="418" spans="1:3">
      <c r="A418" s="4" t="s">
        <v>95</v>
      </c>
      <c r="B418" s="6" t="n">
        <v>-102687</v>
      </c>
      <c r="C418" s="6" t="n">
        <v>-174420</v>
      </c>
    </row>
    <row r="419" spans="1:3">
      <c r="A419" s="4" t="s">
        <v>96</v>
      </c>
      <c r="B419" s="6" t="n">
        <v>-1027</v>
      </c>
      <c r="C419" s="6" t="n">
        <v>-1744</v>
      </c>
    </row>
    <row r="420" spans="1:3">
      <c r="A420" s="4" t="s">
        <v>97</v>
      </c>
      <c r="B420" s="5" t="n">
        <v>-101660</v>
      </c>
      <c r="C420" s="5" t="n">
        <v>-172676</v>
      </c>
    </row>
    <row r="421" spans="1:3">
      <c r="A421" s="4" t="s">
        <v>98</v>
      </c>
      <c r="B421" s="7" t="n">
        <v>-0.03</v>
      </c>
      <c r="C421" s="7"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G10"/>
  <sheetViews>
    <sheetView workbookViewId="0">
      <selection activeCell="A1" sqref="A1"/>
    </sheetView>
  </sheetViews>
  <sheetFormatPr baseColWidth="8" defaultRowHeight="15" outlineLevelCol="0"/>
  <cols>
    <col customWidth="1" max="1" min="1" width="73"/>
    <col customWidth="1" max="2" min="2" width="47"/>
    <col customWidth="1" max="3" min="3" width="48"/>
    <col customWidth="1" max="4" min="4" width="23"/>
    <col customWidth="1" max="5" min="5" width="51"/>
    <col customWidth="1" max="6" min="6" width="52"/>
    <col customWidth="1" max="7" min="7" width="27"/>
    <col customWidth="1" max="8" min="8" width="51"/>
    <col customWidth="1" max="9" min="9" width="52"/>
    <col customWidth="1" max="10" min="10" width="27"/>
    <col customWidth="1" max="11" min="11" width="53"/>
    <col customWidth="1" max="12" min="12" width="54"/>
    <col customWidth="1" max="13" min="13" width="29"/>
    <col customWidth="1" max="14" min="14" width="52"/>
    <col customWidth="1" max="15" min="15" width="53"/>
    <col customWidth="1" max="16" min="16" width="28"/>
    <col customWidth="1" max="17" min="17" width="52"/>
    <col customWidth="1" max="18" min="18" width="53"/>
    <col customWidth="1" max="19" min="19" width="28"/>
    <col customWidth="1" max="20" min="20" width="51"/>
    <col customWidth="1" max="21" min="21" width="52"/>
    <col customWidth="1" max="22" min="22" width="27"/>
    <col customWidth="1" max="23" min="23" width="53"/>
    <col customWidth="1" max="24" min="24" width="54"/>
    <col customWidth="1" max="25" min="25" width="29"/>
    <col customWidth="1" max="26" min="26" width="53"/>
    <col customWidth="1" max="27" min="27" width="54"/>
    <col customWidth="1" max="28" min="28" width="29"/>
    <col customWidth="1" max="29" min="29" width="52"/>
    <col customWidth="1" max="30" min="30" width="53"/>
    <col customWidth="1" max="31" min="31" width="28"/>
    <col customWidth="1" max="32" min="32" width="47"/>
    <col customWidth="1" max="33" min="33" width="48"/>
    <col customWidth="1" max="34" min="34" width="23"/>
    <col customWidth="1" max="35" min="35" width="51"/>
    <col customWidth="1" max="36" min="36" width="52"/>
    <col customWidth="1" max="37" min="37" width="27"/>
    <col customWidth="1" max="38" min="38" width="51"/>
    <col customWidth="1" max="39" min="39" width="52"/>
    <col customWidth="1" max="40" min="40" width="27"/>
    <col customWidth="1" max="41" min="41" width="53"/>
    <col customWidth="1" max="42" min="42" width="54"/>
    <col customWidth="1" max="43" min="43" width="29"/>
    <col customWidth="1" max="44" min="44" width="52"/>
    <col customWidth="1" max="45" min="45" width="53"/>
    <col customWidth="1" max="46" min="46" width="28"/>
    <col customWidth="1" max="47" min="47" width="52"/>
    <col customWidth="1" max="48" min="48" width="53"/>
    <col customWidth="1" max="49" min="49" width="28"/>
    <col customWidth="1" max="50" min="50" width="51"/>
    <col customWidth="1" max="51" min="51" width="52"/>
    <col customWidth="1" max="52" min="52" width="27"/>
    <col customWidth="1" max="53" min="53" width="53"/>
    <col customWidth="1" max="54" min="54" width="54"/>
    <col customWidth="1" max="55" min="55" width="29"/>
    <col customWidth="1" max="56" min="56" width="53"/>
    <col customWidth="1" max="57" min="57" width="54"/>
    <col customWidth="1" max="58" min="58" width="29"/>
    <col customWidth="1" max="59" min="59" width="52"/>
    <col customWidth="1" max="60" min="60" width="53"/>
    <col customWidth="1" max="61" min="61" width="28"/>
    <col customWidth="1" max="62" min="62" width="46"/>
    <col customWidth="1" max="63" min="63" width="47"/>
    <col customWidth="1" max="64" min="64" width="22"/>
    <col customWidth="1" max="65" min="65" width="50"/>
    <col customWidth="1" max="66" min="66" width="51"/>
    <col customWidth="1" max="67" min="67" width="26"/>
    <col customWidth="1" max="68" min="68" width="50"/>
    <col customWidth="1" max="69" min="69" width="51"/>
    <col customWidth="1" max="70" min="70" width="26"/>
    <col customWidth="1" max="71" min="71" width="52"/>
    <col customWidth="1" max="72" min="72" width="53"/>
    <col customWidth="1" max="73" min="73" width="28"/>
    <col customWidth="1" max="74" min="74" width="51"/>
    <col customWidth="1" max="75" min="75" width="52"/>
    <col customWidth="1" max="76" min="76" width="27"/>
    <col customWidth="1" max="77" min="77" width="51"/>
    <col customWidth="1" max="78" min="78" width="52"/>
    <col customWidth="1" max="79" min="79" width="27"/>
    <col customWidth="1" max="80" min="80" width="50"/>
    <col customWidth="1" max="81" min="81" width="51"/>
    <col customWidth="1" max="82" min="82" width="26"/>
    <col customWidth="1" max="83" min="83" width="25"/>
    <col customWidth="1" max="84" min="84" width="26"/>
    <col customWidth="1" max="85" min="85" width="12"/>
  </cols>
  <sheetData>
    <row r="1" spans="1:85">
      <c r="A1" s="1" t="s">
        <v>99</v>
      </c>
      <c r="B1" s="2" t="s">
        <v>100</v>
      </c>
      <c r="C1" s="2" t="s">
        <v>101</v>
      </c>
      <c r="D1" s="2" t="s">
        <v>51</v>
      </c>
      <c r="E1" s="2" t="s">
        <v>102</v>
      </c>
      <c r="F1" s="2" t="s">
        <v>103</v>
      </c>
      <c r="G1" s="2" t="s">
        <v>52</v>
      </c>
      <c r="H1" s="2" t="s">
        <v>104</v>
      </c>
      <c r="I1" s="2" t="s">
        <v>105</v>
      </c>
      <c r="J1" s="2" t="s">
        <v>53</v>
      </c>
      <c r="K1" s="2" t="s">
        <v>106</v>
      </c>
      <c r="L1" s="2" t="s">
        <v>107</v>
      </c>
      <c r="M1" s="2" t="s">
        <v>54</v>
      </c>
      <c r="N1" s="2" t="s">
        <v>108</v>
      </c>
      <c r="O1" s="2" t="s">
        <v>109</v>
      </c>
      <c r="P1" s="2" t="s">
        <v>55</v>
      </c>
      <c r="Q1" s="2" t="s">
        <v>110</v>
      </c>
      <c r="R1" s="2" t="s">
        <v>111</v>
      </c>
      <c r="S1" s="2" t="s">
        <v>56</v>
      </c>
      <c r="T1" s="2" t="s">
        <v>112</v>
      </c>
      <c r="U1" s="2" t="s">
        <v>113</v>
      </c>
      <c r="V1" s="2" t="s">
        <v>57</v>
      </c>
      <c r="W1" s="2" t="s">
        <v>114</v>
      </c>
      <c r="X1" s="2" t="s">
        <v>115</v>
      </c>
      <c r="Y1" s="2" t="s">
        <v>58</v>
      </c>
      <c r="Z1" s="2" t="s">
        <v>116</v>
      </c>
      <c r="AA1" s="2" t="s">
        <v>117</v>
      </c>
      <c r="AB1" s="2" t="s">
        <v>59</v>
      </c>
      <c r="AC1" s="2" t="s">
        <v>118</v>
      </c>
      <c r="AD1" s="2" t="s">
        <v>119</v>
      </c>
      <c r="AE1" s="2" t="s">
        <v>60</v>
      </c>
      <c r="AF1" s="2" t="s">
        <v>120</v>
      </c>
      <c r="AG1" s="2" t="s">
        <v>121</v>
      </c>
      <c r="AH1" s="2" t="s">
        <v>61</v>
      </c>
      <c r="AI1" s="2" t="s">
        <v>122</v>
      </c>
      <c r="AJ1" s="2" t="s">
        <v>123</v>
      </c>
      <c r="AK1" s="2" t="s">
        <v>62</v>
      </c>
      <c r="AL1" s="2" t="s">
        <v>124</v>
      </c>
      <c r="AM1" s="2" t="s">
        <v>125</v>
      </c>
      <c r="AN1" s="2" t="s">
        <v>63</v>
      </c>
      <c r="AO1" s="2" t="s">
        <v>126</v>
      </c>
      <c r="AP1" s="2" t="s">
        <v>127</v>
      </c>
      <c r="AQ1" s="2" t="s">
        <v>64</v>
      </c>
      <c r="AR1" s="2" t="s">
        <v>128</v>
      </c>
      <c r="AS1" s="2" t="s">
        <v>129</v>
      </c>
      <c r="AT1" s="2" t="s">
        <v>65</v>
      </c>
      <c r="AU1" s="2" t="s">
        <v>130</v>
      </c>
      <c r="AV1" s="2" t="s">
        <v>131</v>
      </c>
      <c r="AW1" s="2" t="s">
        <v>66</v>
      </c>
      <c r="AX1" s="2" t="s">
        <v>132</v>
      </c>
      <c r="AY1" s="2" t="s">
        <v>133</v>
      </c>
      <c r="AZ1" s="2" t="s">
        <v>67</v>
      </c>
      <c r="BA1" s="2" t="s">
        <v>134</v>
      </c>
      <c r="BB1" s="2" t="s">
        <v>135</v>
      </c>
      <c r="BC1" s="2" t="s">
        <v>68</v>
      </c>
      <c r="BD1" s="2" t="s">
        <v>136</v>
      </c>
      <c r="BE1" s="2" t="s">
        <v>137</v>
      </c>
      <c r="BF1" s="2" t="s">
        <v>69</v>
      </c>
      <c r="BG1" s="2" t="s">
        <v>138</v>
      </c>
      <c r="BH1" s="2" t="s">
        <v>139</v>
      </c>
      <c r="BI1" s="2" t="s">
        <v>70</v>
      </c>
      <c r="BJ1" s="2" t="s">
        <v>140</v>
      </c>
      <c r="BK1" s="2" t="s">
        <v>141</v>
      </c>
      <c r="BL1" s="2" t="s">
        <v>71</v>
      </c>
      <c r="BM1" s="2" t="s">
        <v>142</v>
      </c>
      <c r="BN1" s="2" t="s">
        <v>143</v>
      </c>
      <c r="BO1" s="2" t="s">
        <v>72</v>
      </c>
      <c r="BP1" s="2" t="s">
        <v>144</v>
      </c>
      <c r="BQ1" s="2" t="s">
        <v>145</v>
      </c>
      <c r="BR1" s="2" t="s">
        <v>73</v>
      </c>
      <c r="BS1" s="2" t="s">
        <v>146</v>
      </c>
      <c r="BT1" s="2" t="s">
        <v>147</v>
      </c>
      <c r="BU1" s="2" t="s">
        <v>74</v>
      </c>
      <c r="BV1" s="2" t="s">
        <v>148</v>
      </c>
      <c r="BW1" s="2" t="s">
        <v>149</v>
      </c>
      <c r="BX1" s="2" t="s">
        <v>75</v>
      </c>
      <c r="BY1" s="2" t="s">
        <v>150</v>
      </c>
      <c r="BZ1" s="2" t="s">
        <v>151</v>
      </c>
      <c r="CA1" s="2" t="s">
        <v>76</v>
      </c>
      <c r="CB1" s="2" t="s">
        <v>152</v>
      </c>
      <c r="CC1" s="2" t="s">
        <v>153</v>
      </c>
      <c r="CD1" s="2" t="s">
        <v>77</v>
      </c>
      <c r="CE1" s="2" t="s">
        <v>154</v>
      </c>
      <c r="CF1" s="2" t="s">
        <v>155</v>
      </c>
      <c r="CG1" s="2" t="s">
        <v>156</v>
      </c>
    </row>
    <row r="2" spans="1:85">
      <c r="A2" s="4" t="s">
        <v>157</v>
      </c>
      <c r="B2" s="5" t="n">
        <v>-320280</v>
      </c>
      <c r="C2" s="5" t="n">
        <v>-882456</v>
      </c>
      <c r="D2" s="5" t="n">
        <v>-1202736</v>
      </c>
      <c r="E2" s="5" t="n">
        <v>898231</v>
      </c>
      <c r="F2" s="5" t="n">
        <v>-898231</v>
      </c>
      <c r="G2" s="5" t="n">
        <v>0</v>
      </c>
      <c r="H2" s="5" t="n">
        <v>-245646</v>
      </c>
      <c r="I2" s="5" t="n">
        <v>-2410599</v>
      </c>
      <c r="J2" s="5" t="n">
        <v>-2656245</v>
      </c>
      <c r="K2" s="5" t="n">
        <v>-289719</v>
      </c>
      <c r="L2" s="5" t="n">
        <v>-197532</v>
      </c>
      <c r="M2" s="5" t="n">
        <v>-487251</v>
      </c>
      <c r="N2" s="5" t="n">
        <v>-174767</v>
      </c>
      <c r="O2" s="5" t="n">
        <v>623279</v>
      </c>
      <c r="P2" s="5" t="n">
        <v>448512</v>
      </c>
      <c r="Q2" s="5" t="n">
        <v>-219815</v>
      </c>
      <c r="R2" s="5" t="n">
        <v>219815</v>
      </c>
      <c r="S2" s="5" t="n">
        <v>0</v>
      </c>
      <c r="T2" s="5" t="n">
        <v>-311920</v>
      </c>
      <c r="U2" s="5" t="n">
        <v>954178</v>
      </c>
      <c r="V2" s="5" t="n">
        <v>642258</v>
      </c>
      <c r="W2" s="5" t="n">
        <v>-138448</v>
      </c>
      <c r="X2" s="5" t="n">
        <v>6938381</v>
      </c>
      <c r="Y2" s="5" t="n">
        <v>6799933</v>
      </c>
      <c r="Z2" s="5" t="n">
        <v>-274411</v>
      </c>
      <c r="AA2" s="5" t="n">
        <v>1016975</v>
      </c>
      <c r="AB2" s="5" t="n">
        <v>742564</v>
      </c>
      <c r="AC2" s="5" t="n">
        <v>-368028</v>
      </c>
      <c r="AD2" s="5" t="n">
        <v>-2570004</v>
      </c>
      <c r="AE2" s="5" t="n">
        <v>-2938032</v>
      </c>
      <c r="AF2" s="5" t="n">
        <v>-239418</v>
      </c>
      <c r="AG2" s="5" t="n">
        <v>-996782</v>
      </c>
      <c r="AH2" s="5" t="n">
        <v>-1236200</v>
      </c>
      <c r="AI2" s="5" t="n">
        <v>-359955</v>
      </c>
      <c r="AJ2" s="5" t="n">
        <v>2290341</v>
      </c>
      <c r="AK2" s="5" t="n">
        <v>1930386</v>
      </c>
      <c r="AL2" s="5" t="n">
        <v>-409988</v>
      </c>
      <c r="AM2" s="5" t="n">
        <v>47520</v>
      </c>
      <c r="AN2" s="5" t="n">
        <v>-362468</v>
      </c>
      <c r="AO2" s="5" t="n">
        <v>-233789</v>
      </c>
      <c r="AP2" s="5" t="n">
        <v>-567133</v>
      </c>
      <c r="AQ2" s="5" t="n">
        <v>-800922</v>
      </c>
      <c r="AR2" s="5" t="n">
        <v>-324845</v>
      </c>
      <c r="AS2" s="5" t="n">
        <v>-2120686</v>
      </c>
      <c r="AT2" s="5" t="n">
        <v>-2445531</v>
      </c>
      <c r="AU2" s="5" t="n">
        <v>-237742</v>
      </c>
      <c r="AV2" s="5" t="n">
        <v>4666048</v>
      </c>
      <c r="AW2" s="5" t="n">
        <v>4428306</v>
      </c>
      <c r="AX2" s="5" t="n">
        <v>-158913</v>
      </c>
      <c r="AY2" s="5" t="n">
        <v>2133963</v>
      </c>
      <c r="AZ2" s="5" t="n">
        <v>1975050</v>
      </c>
      <c r="BA2" s="5" t="n">
        <v>-215517</v>
      </c>
      <c r="BB2" s="5" t="n">
        <v>220255</v>
      </c>
      <c r="BC2" s="5" t="n">
        <v>4738</v>
      </c>
      <c r="BD2" s="5" t="n">
        <v>-203545</v>
      </c>
      <c r="BE2" s="5" t="n">
        <v>1677456</v>
      </c>
      <c r="BF2" s="5" t="n">
        <v>1473911</v>
      </c>
      <c r="BG2" s="5" t="n">
        <v>-196043</v>
      </c>
      <c r="BH2" s="5" t="n">
        <v>196043</v>
      </c>
      <c r="BI2" s="5" t="n">
        <v>0</v>
      </c>
      <c r="BJ2" s="5" t="n">
        <v>-244762</v>
      </c>
      <c r="BK2" s="5" t="n">
        <v>-1737068</v>
      </c>
      <c r="BL2" s="5" t="n">
        <v>-1981830</v>
      </c>
      <c r="BM2" s="5" t="n">
        <v>-270693</v>
      </c>
      <c r="BN2" s="5" t="n">
        <v>-1881761</v>
      </c>
      <c r="BO2" s="5" t="n">
        <v>-2152454</v>
      </c>
      <c r="BP2" s="5" t="n">
        <v>-227557</v>
      </c>
      <c r="BQ2" s="5" t="n">
        <v>1565620</v>
      </c>
      <c r="BR2" s="5" t="n">
        <v>1338063</v>
      </c>
      <c r="BS2" s="5" t="n">
        <v>-322394</v>
      </c>
      <c r="BT2" s="5" t="n">
        <v>235085</v>
      </c>
      <c r="BU2" s="5" t="n">
        <v>-87309</v>
      </c>
      <c r="BV2" s="5" t="n">
        <v>-264909</v>
      </c>
      <c r="BW2" s="5" t="n">
        <v>-2481212</v>
      </c>
      <c r="BX2" s="5" t="n">
        <v>-2746121</v>
      </c>
      <c r="BY2" s="5" t="n">
        <v>-377289</v>
      </c>
      <c r="BZ2" s="5" t="n">
        <v>-1985417</v>
      </c>
      <c r="CA2" s="5" t="n">
        <v>-2362706</v>
      </c>
      <c r="CB2" s="5" t="n">
        <v>-276760</v>
      </c>
      <c r="CC2" s="5" t="n">
        <v>-1125043</v>
      </c>
      <c r="CD2" s="5" t="n">
        <v>-1401803</v>
      </c>
      <c r="CE2" s="5" t="n">
        <v>-6008922</v>
      </c>
      <c r="CF2" s="5" t="n">
        <v>2931035</v>
      </c>
      <c r="CG2" s="5" t="n">
        <v>-3077887</v>
      </c>
    </row>
    <row r="3" spans="1:85">
      <c r="A3" s="4" t="s">
        <v>158</v>
      </c>
      <c r="B3" s="6" t="n">
        <v>1073757</v>
      </c>
      <c r="C3" s="6" t="n">
        <v>0</v>
      </c>
      <c r="D3" s="6" t="n">
        <v>1073757</v>
      </c>
      <c r="E3" s="6" t="n">
        <v>0</v>
      </c>
      <c r="F3" s="6" t="n">
        <v>0</v>
      </c>
      <c r="G3" s="6" t="n">
        <v>0</v>
      </c>
      <c r="H3" s="6" t="n">
        <v>2694389</v>
      </c>
      <c r="I3" s="6" t="n">
        <v>0</v>
      </c>
      <c r="J3" s="6" t="n">
        <v>2694389</v>
      </c>
      <c r="K3" s="6" t="n">
        <v>514253</v>
      </c>
      <c r="L3" s="6" t="n">
        <v>0</v>
      </c>
      <c r="M3" s="6" t="n">
        <v>514253</v>
      </c>
      <c r="N3" s="6" t="n">
        <v>0</v>
      </c>
      <c r="O3" s="6" t="n">
        <v>0</v>
      </c>
      <c r="P3" s="6" t="n">
        <v>0</v>
      </c>
      <c r="Q3" s="6" t="n">
        <v>0</v>
      </c>
      <c r="R3" s="6" t="n">
        <v>0</v>
      </c>
      <c r="S3" s="6" t="n">
        <v>0</v>
      </c>
      <c r="T3" s="6" t="n">
        <v>0</v>
      </c>
      <c r="U3" s="6" t="n">
        <v>0</v>
      </c>
      <c r="V3" s="6" t="n">
        <v>0</v>
      </c>
      <c r="W3" s="6" t="n">
        <v>0</v>
      </c>
      <c r="X3" s="6" t="n">
        <v>0</v>
      </c>
      <c r="Y3" s="6" t="n">
        <v>0</v>
      </c>
      <c r="Z3" s="6" t="n">
        <v>0</v>
      </c>
      <c r="AA3" s="6" t="n">
        <v>0</v>
      </c>
      <c r="AB3" s="6" t="n">
        <v>0</v>
      </c>
      <c r="AC3" s="6" t="n">
        <v>0</v>
      </c>
      <c r="AD3" s="6" t="n">
        <v>0</v>
      </c>
      <c r="AE3" s="6" t="n">
        <v>0</v>
      </c>
      <c r="AF3" s="6" t="n">
        <v>1121389</v>
      </c>
      <c r="AG3" s="6" t="n">
        <v>0</v>
      </c>
      <c r="AH3" s="6" t="n">
        <v>1121389</v>
      </c>
      <c r="AI3" s="6" t="n">
        <v>0</v>
      </c>
      <c r="AJ3" s="6" t="n">
        <v>0</v>
      </c>
      <c r="AK3" s="6" t="n">
        <v>0</v>
      </c>
      <c r="AL3" s="6" t="n">
        <v>0</v>
      </c>
      <c r="AM3" s="6" t="n">
        <v>0</v>
      </c>
      <c r="AN3" s="6" t="n">
        <v>0</v>
      </c>
      <c r="AO3" s="6" t="n">
        <v>0</v>
      </c>
      <c r="AP3" s="6" t="n">
        <v>0</v>
      </c>
      <c r="AQ3" s="6" t="n">
        <v>0</v>
      </c>
      <c r="AR3" s="6" t="n">
        <v>0</v>
      </c>
      <c r="AS3" s="6" t="n">
        <v>0</v>
      </c>
      <c r="AT3" s="6" t="n">
        <v>0</v>
      </c>
      <c r="AU3" s="6" t="n">
        <v>0</v>
      </c>
      <c r="AV3" s="6" t="n">
        <v>0</v>
      </c>
      <c r="AW3" s="6" t="n">
        <v>0</v>
      </c>
      <c r="AX3" s="6" t="n">
        <v>0</v>
      </c>
      <c r="AY3" s="6" t="n">
        <v>0</v>
      </c>
      <c r="AZ3" s="6" t="n">
        <v>0</v>
      </c>
      <c r="BA3" s="6" t="n">
        <v>0</v>
      </c>
      <c r="BB3" s="6" t="n">
        <v>0</v>
      </c>
      <c r="BC3" s="6" t="n">
        <v>0</v>
      </c>
      <c r="BD3" s="6" t="n">
        <v>0</v>
      </c>
      <c r="BE3" s="6" t="n">
        <v>0</v>
      </c>
      <c r="BF3" s="6" t="n">
        <v>0</v>
      </c>
      <c r="BG3" s="6" t="n">
        <v>0</v>
      </c>
      <c r="BH3" s="6" t="n">
        <v>0</v>
      </c>
      <c r="BI3" s="6" t="n">
        <v>0</v>
      </c>
      <c r="BJ3" s="6" t="n">
        <v>0</v>
      </c>
      <c r="BK3" s="6" t="n">
        <v>0</v>
      </c>
      <c r="BL3" s="6" t="n">
        <v>0</v>
      </c>
      <c r="BM3" s="6" t="n">
        <v>0</v>
      </c>
      <c r="BN3" s="6" t="n">
        <v>0</v>
      </c>
      <c r="BO3" s="6" t="n">
        <v>0</v>
      </c>
      <c r="BP3" s="6" t="n">
        <v>0</v>
      </c>
      <c r="BQ3" s="6" t="n">
        <v>0</v>
      </c>
      <c r="BR3" s="6" t="n">
        <v>0</v>
      </c>
      <c r="BS3" s="6" t="n">
        <v>0</v>
      </c>
      <c r="BT3" s="6" t="n">
        <v>0</v>
      </c>
      <c r="BU3" s="6" t="n">
        <v>0</v>
      </c>
      <c r="BV3" s="6" t="n">
        <v>0</v>
      </c>
      <c r="BW3" s="6" t="n">
        <v>0</v>
      </c>
      <c r="BX3" s="6" t="n">
        <v>0</v>
      </c>
      <c r="BY3" s="6" t="n">
        <v>0</v>
      </c>
      <c r="BZ3" s="6" t="n">
        <v>0</v>
      </c>
      <c r="CA3" s="6" t="n">
        <v>0</v>
      </c>
      <c r="CB3" s="6" t="n">
        <v>0</v>
      </c>
      <c r="CC3" s="6" t="n">
        <v>0</v>
      </c>
      <c r="CD3" s="6" t="n">
        <v>0</v>
      </c>
      <c r="CE3" s="6" t="n">
        <v>5403788</v>
      </c>
      <c r="CF3" s="6" t="n">
        <v>0</v>
      </c>
      <c r="CG3" s="6" t="n">
        <v>5403788</v>
      </c>
    </row>
    <row r="4" spans="1:85">
      <c r="A4" s="4" t="s">
        <v>159</v>
      </c>
      <c r="B4" s="6" t="n">
        <v>0</v>
      </c>
      <c r="C4" s="6" t="n">
        <v>0</v>
      </c>
      <c r="D4" s="6" t="n">
        <v>0</v>
      </c>
      <c r="E4" s="6" t="n">
        <v>0</v>
      </c>
      <c r="F4" s="6" t="n">
        <v>0</v>
      </c>
      <c r="G4" s="6" t="n">
        <v>0</v>
      </c>
      <c r="H4" s="6" t="n">
        <v>0</v>
      </c>
      <c r="I4" s="6" t="n">
        <v>0</v>
      </c>
      <c r="J4" s="6" t="n">
        <v>0</v>
      </c>
      <c r="K4" s="6" t="n">
        <v>0</v>
      </c>
      <c r="L4" s="6" t="n">
        <v>0</v>
      </c>
      <c r="M4" s="6" t="n">
        <v>0</v>
      </c>
      <c r="N4" s="6" t="n">
        <v>0</v>
      </c>
      <c r="O4" s="6" t="n">
        <v>0</v>
      </c>
      <c r="P4" s="6" t="n">
        <v>0</v>
      </c>
      <c r="Q4" s="6" t="n">
        <v>0</v>
      </c>
      <c r="R4" s="6" t="n">
        <v>0</v>
      </c>
      <c r="S4" s="6" t="n">
        <v>0</v>
      </c>
      <c r="T4" s="6" t="n">
        <v>0</v>
      </c>
      <c r="U4" s="6" t="n">
        <v>0</v>
      </c>
      <c r="V4" s="6" t="n">
        <v>0</v>
      </c>
      <c r="W4" s="6" t="n">
        <v>-3110</v>
      </c>
      <c r="X4" s="6" t="n">
        <v>-307853</v>
      </c>
      <c r="Y4" s="6" t="n">
        <v>-310963</v>
      </c>
      <c r="Z4" s="6" t="n">
        <v>0</v>
      </c>
      <c r="AA4" s="6" t="n">
        <v>0</v>
      </c>
      <c r="AB4" s="6" t="n">
        <v>0</v>
      </c>
      <c r="AC4" s="6" t="n">
        <v>0</v>
      </c>
      <c r="AD4" s="6" t="n">
        <v>0</v>
      </c>
      <c r="AE4" s="6" t="n">
        <v>0</v>
      </c>
      <c r="AF4" s="6" t="n">
        <v>0</v>
      </c>
      <c r="AG4" s="6" t="n">
        <v>0</v>
      </c>
      <c r="AH4" s="6" t="n">
        <v>0</v>
      </c>
      <c r="AI4" s="6" t="n">
        <v>0</v>
      </c>
      <c r="AJ4" s="6" t="n">
        <v>0</v>
      </c>
      <c r="AK4" s="6" t="n">
        <v>0</v>
      </c>
      <c r="AL4" s="6" t="n">
        <v>0</v>
      </c>
      <c r="AM4" s="6" t="n">
        <v>0</v>
      </c>
      <c r="AN4" s="6" t="n">
        <v>0</v>
      </c>
      <c r="AO4" s="6" t="n">
        <v>0</v>
      </c>
      <c r="AP4" s="6" t="n">
        <v>0</v>
      </c>
      <c r="AQ4" s="6" t="n">
        <v>0</v>
      </c>
      <c r="AR4" s="6" t="n">
        <v>0</v>
      </c>
      <c r="AS4" s="6" t="n">
        <v>0</v>
      </c>
      <c r="AT4" s="6" t="n">
        <v>0</v>
      </c>
      <c r="AU4" s="6" t="n">
        <v>0</v>
      </c>
      <c r="AV4" s="6" t="n">
        <v>0</v>
      </c>
      <c r="AW4" s="6" t="n">
        <v>0</v>
      </c>
      <c r="AX4" s="6" t="n">
        <v>0</v>
      </c>
      <c r="AY4" s="6" t="n">
        <v>0</v>
      </c>
      <c r="AZ4" s="6" t="n">
        <v>0</v>
      </c>
      <c r="BA4" s="6" t="n">
        <v>0</v>
      </c>
      <c r="BB4" s="6" t="n">
        <v>-1020537</v>
      </c>
      <c r="BC4" s="6" t="n">
        <v>-1020537</v>
      </c>
      <c r="BD4" s="6" t="n">
        <v>0</v>
      </c>
      <c r="BE4" s="6" t="n">
        <v>0</v>
      </c>
      <c r="BF4" s="6" t="n">
        <v>0</v>
      </c>
      <c r="BG4" s="6" t="n">
        <v>0</v>
      </c>
      <c r="BH4" s="6" t="n">
        <v>0</v>
      </c>
      <c r="BI4" s="6" t="n">
        <v>0</v>
      </c>
      <c r="BJ4" s="6" t="n">
        <v>0</v>
      </c>
      <c r="BK4" s="6" t="n">
        <v>0</v>
      </c>
      <c r="BL4" s="6" t="n">
        <v>0</v>
      </c>
      <c r="BM4" s="6" t="n">
        <v>0</v>
      </c>
      <c r="BN4" s="6" t="n">
        <v>0</v>
      </c>
      <c r="BO4" s="6" t="n">
        <v>0</v>
      </c>
      <c r="BP4" s="6" t="n">
        <v>0</v>
      </c>
      <c r="BQ4" s="6" t="n">
        <v>0</v>
      </c>
      <c r="BR4" s="6" t="n">
        <v>0</v>
      </c>
      <c r="BS4" s="6" t="n">
        <v>0</v>
      </c>
      <c r="BT4" s="6" t="n">
        <v>0</v>
      </c>
      <c r="BU4" s="6" t="n">
        <v>0</v>
      </c>
      <c r="BV4" s="6" t="n">
        <v>0</v>
      </c>
      <c r="BW4" s="6" t="n">
        <v>0</v>
      </c>
      <c r="BX4" s="6" t="n">
        <v>0</v>
      </c>
      <c r="BY4" s="6" t="n">
        <v>0</v>
      </c>
      <c r="BZ4" s="6" t="n">
        <v>0</v>
      </c>
      <c r="CA4" s="6" t="n">
        <v>0</v>
      </c>
      <c r="CB4" s="6" t="n">
        <v>0</v>
      </c>
      <c r="CC4" s="6" t="n">
        <v>0</v>
      </c>
      <c r="CD4" s="6" t="n">
        <v>0</v>
      </c>
      <c r="CE4" s="6" t="n">
        <v>-3110</v>
      </c>
      <c r="CF4" s="6" t="n">
        <v>-1328390</v>
      </c>
      <c r="CG4" s="6" t="n">
        <v>-1331500</v>
      </c>
    </row>
    <row r="5" spans="1:85">
      <c r="A5" s="4" t="s">
        <v>160</v>
      </c>
      <c r="B5" s="6" t="n">
        <v>1290</v>
      </c>
      <c r="C5" s="6" t="n">
        <v>127689</v>
      </c>
      <c r="D5" s="6" t="n">
        <v>128979</v>
      </c>
      <c r="E5" s="6" t="n">
        <v>0</v>
      </c>
      <c r="F5" s="6" t="n">
        <v>0</v>
      </c>
      <c r="G5" s="6" t="n">
        <v>0</v>
      </c>
      <c r="H5" s="6" t="n">
        <v>-381</v>
      </c>
      <c r="I5" s="6" t="n">
        <v>-37763</v>
      </c>
      <c r="J5" s="6" t="n">
        <v>-38144</v>
      </c>
      <c r="K5" s="6" t="n">
        <v>-270</v>
      </c>
      <c r="L5" s="6" t="n">
        <v>-26732</v>
      </c>
      <c r="M5" s="6" t="n">
        <v>-27002</v>
      </c>
      <c r="N5" s="6" t="n">
        <v>-465</v>
      </c>
      <c r="O5" s="6" t="n">
        <v>-46029</v>
      </c>
      <c r="P5" s="6" t="n">
        <v>-46494</v>
      </c>
      <c r="Q5" s="6" t="n">
        <v>0</v>
      </c>
      <c r="R5" s="6" t="n">
        <v>0</v>
      </c>
      <c r="S5" s="6" t="n">
        <v>0</v>
      </c>
      <c r="T5" s="6" t="n">
        <v>-878</v>
      </c>
      <c r="U5" s="6" t="n">
        <v>-86941</v>
      </c>
      <c r="V5" s="6" t="n">
        <v>-87819</v>
      </c>
      <c r="W5" s="6" t="n">
        <v>113</v>
      </c>
      <c r="X5" s="6" t="n">
        <v>11151</v>
      </c>
      <c r="Y5" s="6" t="n">
        <v>11264</v>
      </c>
      <c r="Z5" s="6" t="n">
        <v>-520</v>
      </c>
      <c r="AA5" s="6" t="n">
        <v>-51439</v>
      </c>
      <c r="AB5" s="6" t="n">
        <v>-51959</v>
      </c>
      <c r="AC5" s="6" t="n">
        <v>574</v>
      </c>
      <c r="AD5" s="6" t="n">
        <v>56782</v>
      </c>
      <c r="AE5" s="6" t="n">
        <v>57356</v>
      </c>
      <c r="AF5" s="6" t="n">
        <v>1148</v>
      </c>
      <c r="AG5" s="6" t="n">
        <v>113663</v>
      </c>
      <c r="AH5" s="6" t="n">
        <v>114811</v>
      </c>
      <c r="AI5" s="6" t="n">
        <v>232</v>
      </c>
      <c r="AJ5" s="6" t="n">
        <v>22952</v>
      </c>
      <c r="AK5" s="6" t="n">
        <v>23184</v>
      </c>
      <c r="AL5" s="6" t="n">
        <v>4149</v>
      </c>
      <c r="AM5" s="6" t="n">
        <v>410791</v>
      </c>
      <c r="AN5" s="6" t="n">
        <v>414940</v>
      </c>
      <c r="AO5" s="6" t="n">
        <v>-618</v>
      </c>
      <c r="AP5" s="6" t="n">
        <v>-61135</v>
      </c>
      <c r="AQ5" s="6" t="n">
        <v>-61753</v>
      </c>
      <c r="AR5" s="6" t="n">
        <v>-660</v>
      </c>
      <c r="AS5" s="6" t="n">
        <v>-65354</v>
      </c>
      <c r="AT5" s="6" t="n">
        <v>-66014</v>
      </c>
      <c r="AU5" s="6" t="n">
        <v>-325</v>
      </c>
      <c r="AV5" s="6" t="n">
        <v>-32207</v>
      </c>
      <c r="AW5" s="6" t="n">
        <v>-32532</v>
      </c>
      <c r="AX5" s="6" t="n">
        <v>5416</v>
      </c>
      <c r="AY5" s="6" t="n">
        <v>536187</v>
      </c>
      <c r="AZ5" s="6" t="n">
        <v>541603</v>
      </c>
      <c r="BA5" s="6" t="n">
        <v>10158</v>
      </c>
      <c r="BB5" s="6" t="n">
        <v>1005641</v>
      </c>
      <c r="BC5" s="6" t="n">
        <v>1015799</v>
      </c>
      <c r="BD5" s="6" t="n">
        <v>252</v>
      </c>
      <c r="BE5" s="6" t="n">
        <v>24943</v>
      </c>
      <c r="BF5" s="6" t="n">
        <v>25195</v>
      </c>
      <c r="BG5" s="6" t="n">
        <v>0</v>
      </c>
      <c r="BH5" s="6" t="n">
        <v>0</v>
      </c>
      <c r="BI5" s="6" t="n">
        <v>0</v>
      </c>
      <c r="BJ5" s="6" t="n">
        <v>-586</v>
      </c>
      <c r="BK5" s="6" t="n">
        <v>-58055</v>
      </c>
      <c r="BL5" s="6" t="n">
        <v>-58641</v>
      </c>
      <c r="BM5" s="6" t="n">
        <v>-1149</v>
      </c>
      <c r="BN5" s="6" t="n">
        <v>-113792</v>
      </c>
      <c r="BO5" s="6" t="n">
        <v>-114941</v>
      </c>
      <c r="BP5" s="6" t="n">
        <v>-265</v>
      </c>
      <c r="BQ5" s="6" t="n">
        <v>-26269</v>
      </c>
      <c r="BR5" s="6" t="n">
        <v>-26534</v>
      </c>
      <c r="BS5" s="6" t="n">
        <v>3336</v>
      </c>
      <c r="BT5" s="6" t="n">
        <v>330254</v>
      </c>
      <c r="BU5" s="6" t="n">
        <v>333590</v>
      </c>
      <c r="BV5" s="6" t="n">
        <v>-2177</v>
      </c>
      <c r="BW5" s="6" t="n">
        <v>-215507</v>
      </c>
      <c r="BX5" s="6" t="n">
        <v>-217684</v>
      </c>
      <c r="BY5" s="6" t="n">
        <v>4121</v>
      </c>
      <c r="BZ5" s="6" t="n">
        <v>407983</v>
      </c>
      <c r="CA5" s="6" t="n">
        <v>412104</v>
      </c>
      <c r="CB5" s="6" t="n">
        <v>-1744</v>
      </c>
      <c r="CC5" s="6" t="n">
        <v>-172676</v>
      </c>
      <c r="CD5" s="6" t="n">
        <v>-174420</v>
      </c>
      <c r="CE5" s="6" t="n">
        <v>20751</v>
      </c>
      <c r="CF5" s="6" t="n">
        <v>2054137</v>
      </c>
      <c r="CG5" s="6" t="n">
        <v>2074888</v>
      </c>
    </row>
    <row r="6" spans="1:85">
      <c r="A6" s="4" t="s">
        <v>161</v>
      </c>
      <c r="B6" s="6" t="n">
        <v>754767</v>
      </c>
      <c r="C6" s="6" t="n">
        <v>-754767</v>
      </c>
      <c r="D6" s="6" t="n">
        <v>0</v>
      </c>
      <c r="E6" s="6" t="n">
        <v>898231</v>
      </c>
      <c r="F6" s="6" t="n">
        <v>-898231</v>
      </c>
      <c r="G6" s="6" t="n">
        <v>0</v>
      </c>
      <c r="H6" s="6" t="n">
        <v>2448362</v>
      </c>
      <c r="I6" s="6" t="n">
        <v>-2448362</v>
      </c>
      <c r="J6" s="6" t="n">
        <v>0</v>
      </c>
      <c r="K6" s="6" t="n">
        <v>224264</v>
      </c>
      <c r="L6" s="6" t="n">
        <v>-224264</v>
      </c>
      <c r="M6" s="6" t="n">
        <v>0</v>
      </c>
      <c r="N6" s="6" t="n">
        <v>-175232</v>
      </c>
      <c r="O6" s="6" t="n">
        <v>577250</v>
      </c>
      <c r="P6" s="6" t="n">
        <v>402018</v>
      </c>
      <c r="Q6" s="6" t="n">
        <v>-219815</v>
      </c>
      <c r="R6" s="6" t="n">
        <v>219815</v>
      </c>
      <c r="S6" s="6" t="n">
        <v>0</v>
      </c>
      <c r="T6" s="6" t="n">
        <v>-312798</v>
      </c>
      <c r="U6" s="6" t="n">
        <v>867237</v>
      </c>
      <c r="V6" s="6" t="n">
        <v>554439</v>
      </c>
      <c r="W6" s="6" t="n">
        <v>-141445</v>
      </c>
      <c r="X6" s="6" t="n">
        <v>6641679</v>
      </c>
      <c r="Y6" s="6" t="n">
        <v>6500234</v>
      </c>
      <c r="Z6" s="6" t="n">
        <v>-274931</v>
      </c>
      <c r="AA6" s="6" t="n">
        <v>965536</v>
      </c>
      <c r="AB6" s="6" t="n">
        <v>690605</v>
      </c>
      <c r="AC6" s="6" t="n">
        <v>-367454</v>
      </c>
      <c r="AD6" s="6" t="n">
        <v>-2513222</v>
      </c>
      <c r="AE6" s="6" t="n">
        <v>-2880676</v>
      </c>
      <c r="AF6" s="6" t="n">
        <v>883119</v>
      </c>
      <c r="AG6" s="6" t="n">
        <v>-883119</v>
      </c>
      <c r="AH6" s="6" t="n">
        <v>0</v>
      </c>
      <c r="AI6" s="6" t="n">
        <v>-359723</v>
      </c>
      <c r="AJ6" s="6" t="n">
        <v>2313293</v>
      </c>
      <c r="AK6" s="6" t="n">
        <v>1953570</v>
      </c>
      <c r="AL6" s="6" t="n">
        <v>-405839</v>
      </c>
      <c r="AM6" s="6" t="n">
        <v>458311</v>
      </c>
      <c r="AN6" s="6" t="n">
        <v>52472</v>
      </c>
      <c r="AO6" s="6" t="n">
        <v>-234407</v>
      </c>
      <c r="AP6" s="6" t="n">
        <v>-628268</v>
      </c>
      <c r="AQ6" s="6" t="n">
        <v>-862675</v>
      </c>
      <c r="AR6" s="6" t="n">
        <v>-325505</v>
      </c>
      <c r="AS6" s="6" t="n">
        <v>-2186040</v>
      </c>
      <c r="AT6" s="6" t="n">
        <v>-2511545</v>
      </c>
      <c r="AU6" s="6" t="n">
        <v>-238067</v>
      </c>
      <c r="AV6" s="6" t="n">
        <v>4633841</v>
      </c>
      <c r="AW6" s="6" t="n">
        <v>4395774</v>
      </c>
      <c r="AX6" s="6" t="n">
        <v>-153497</v>
      </c>
      <c r="AY6" s="6" t="n">
        <v>2670150</v>
      </c>
      <c r="AZ6" s="6" t="n">
        <v>2516653</v>
      </c>
      <c r="BA6" s="6" t="n">
        <v>-205359</v>
      </c>
      <c r="BB6" s="6" t="n">
        <v>205359</v>
      </c>
      <c r="BC6" s="6" t="n">
        <v>0</v>
      </c>
      <c r="BD6" s="6" t="n">
        <v>-203293</v>
      </c>
      <c r="BE6" s="6" t="n">
        <v>1702399</v>
      </c>
      <c r="BF6" s="6" t="n">
        <v>1499106</v>
      </c>
      <c r="BG6" s="6" t="n">
        <v>-196043</v>
      </c>
      <c r="BH6" s="6" t="n">
        <v>196043</v>
      </c>
      <c r="BI6" s="6" t="n">
        <v>0</v>
      </c>
      <c r="BJ6" s="6" t="n">
        <v>-245348</v>
      </c>
      <c r="BK6" s="6" t="n">
        <v>-1795123</v>
      </c>
      <c r="BL6" s="6" t="n">
        <v>-2040471</v>
      </c>
      <c r="BM6" s="6" t="n">
        <v>-271842</v>
      </c>
      <c r="BN6" s="6" t="n">
        <v>-1995553</v>
      </c>
      <c r="BO6" s="6" t="n">
        <v>-2267395</v>
      </c>
      <c r="BP6" s="6" t="n">
        <v>-227822</v>
      </c>
      <c r="BQ6" s="6" t="n">
        <v>1539351</v>
      </c>
      <c r="BR6" s="6" t="n">
        <v>1311529</v>
      </c>
      <c r="BS6" s="6" t="n">
        <v>-319058</v>
      </c>
      <c r="BT6" s="6" t="n">
        <v>565339</v>
      </c>
      <c r="BU6" s="6" t="n">
        <v>246281</v>
      </c>
      <c r="BV6" s="6" t="n">
        <v>-267086</v>
      </c>
      <c r="BW6" s="6" t="n">
        <v>-2696719</v>
      </c>
      <c r="BX6" s="6" t="n">
        <v>-2963805</v>
      </c>
      <c r="BY6" s="6" t="n">
        <v>-373168</v>
      </c>
      <c r="BZ6" s="6" t="n">
        <v>-1577434</v>
      </c>
      <c r="CA6" s="6" t="n">
        <v>-1950602</v>
      </c>
      <c r="CB6" s="6" t="n">
        <v>-278504</v>
      </c>
      <c r="CC6" s="6" t="n">
        <v>-1297719</v>
      </c>
      <c r="CD6" s="6" t="n">
        <v>-1576223</v>
      </c>
      <c r="CE6" s="6" t="n">
        <v>-587493</v>
      </c>
      <c r="CF6" s="6" t="n">
        <v>3656782</v>
      </c>
      <c r="CG6" s="6" t="n">
        <v>3069289</v>
      </c>
    </row>
    <row r="7" spans="1:85">
      <c r="A7" s="4" t="s">
        <v>158</v>
      </c>
      <c r="B7" s="6" t="n">
        <v>0</v>
      </c>
      <c r="C7" s="6" t="n">
        <v>0</v>
      </c>
      <c r="D7" s="6" t="n">
        <v>0</v>
      </c>
      <c r="E7" s="6" t="n">
        <v>0</v>
      </c>
      <c r="F7" s="6" t="n">
        <v>0</v>
      </c>
      <c r="G7" s="6" t="n">
        <v>0</v>
      </c>
      <c r="H7" s="6" t="n">
        <v>0</v>
      </c>
      <c r="I7" s="6" t="n">
        <v>0</v>
      </c>
      <c r="J7" s="6" t="n">
        <v>0</v>
      </c>
      <c r="K7" s="6" t="n">
        <v>0</v>
      </c>
      <c r="L7" s="6" t="n">
        <v>0</v>
      </c>
      <c r="M7" s="6" t="n">
        <v>0</v>
      </c>
      <c r="N7" s="6" t="n">
        <v>0</v>
      </c>
      <c r="O7" s="6" t="n">
        <v>0</v>
      </c>
      <c r="P7" s="6" t="n">
        <v>0</v>
      </c>
      <c r="Q7" s="6" t="n">
        <v>0</v>
      </c>
      <c r="R7" s="6" t="n">
        <v>0</v>
      </c>
      <c r="S7" s="6" t="n">
        <v>0</v>
      </c>
      <c r="T7" s="6" t="n">
        <v>0</v>
      </c>
      <c r="U7" s="6" t="n">
        <v>0</v>
      </c>
      <c r="V7" s="6" t="n">
        <v>0</v>
      </c>
      <c r="W7" s="6" t="n">
        <v>0</v>
      </c>
      <c r="X7" s="6" t="n">
        <v>0</v>
      </c>
      <c r="Y7" s="6" t="n">
        <v>0</v>
      </c>
      <c r="Z7" s="6" t="n">
        <v>0</v>
      </c>
      <c r="AA7" s="6" t="n">
        <v>0</v>
      </c>
      <c r="AB7" s="6" t="n">
        <v>0</v>
      </c>
      <c r="AC7" s="6" t="n">
        <v>0</v>
      </c>
      <c r="AD7" s="6" t="n">
        <v>0</v>
      </c>
      <c r="AE7" s="6" t="n">
        <v>0</v>
      </c>
      <c r="AF7" s="6" t="n">
        <v>0</v>
      </c>
      <c r="AG7" s="6" t="n">
        <v>0</v>
      </c>
      <c r="AH7" s="6" t="n">
        <v>0</v>
      </c>
      <c r="AI7" s="6" t="n">
        <v>0</v>
      </c>
      <c r="AJ7" s="6" t="n">
        <v>0</v>
      </c>
      <c r="AK7" s="6" t="n">
        <v>0</v>
      </c>
      <c r="AL7" s="6" t="n">
        <v>0</v>
      </c>
      <c r="AM7" s="6" t="n">
        <v>0</v>
      </c>
      <c r="AN7" s="6" t="n">
        <v>0</v>
      </c>
      <c r="AO7" s="6" t="n">
        <v>0</v>
      </c>
      <c r="AP7" s="6" t="n">
        <v>0</v>
      </c>
      <c r="AQ7" s="6" t="n">
        <v>0</v>
      </c>
      <c r="AR7" s="6" t="n">
        <v>0</v>
      </c>
      <c r="AS7" s="6" t="n">
        <v>0</v>
      </c>
      <c r="AT7" s="6" t="n">
        <v>0</v>
      </c>
      <c r="AU7" s="6" t="n">
        <v>0</v>
      </c>
      <c r="AV7" s="6" t="n">
        <v>0</v>
      </c>
      <c r="AW7" s="6" t="n">
        <v>0</v>
      </c>
      <c r="AX7" s="6" t="n">
        <v>0</v>
      </c>
      <c r="AY7" s="6" t="n">
        <v>0</v>
      </c>
      <c r="AZ7" s="6" t="n">
        <v>0</v>
      </c>
      <c r="BA7" s="6" t="n">
        <v>0</v>
      </c>
      <c r="BB7" s="6" t="n">
        <v>0</v>
      </c>
      <c r="BC7" s="6" t="n">
        <v>0</v>
      </c>
      <c r="BD7" s="6" t="n">
        <v>0</v>
      </c>
      <c r="BE7" s="6" t="n">
        <v>0</v>
      </c>
      <c r="BF7" s="6" t="n">
        <v>0</v>
      </c>
      <c r="BG7" s="6" t="n">
        <v>0</v>
      </c>
      <c r="BH7" s="6" t="n">
        <v>0</v>
      </c>
      <c r="BI7" s="6" t="n">
        <v>0</v>
      </c>
      <c r="BJ7" s="6" t="n">
        <v>0</v>
      </c>
      <c r="BK7" s="6" t="n">
        <v>0</v>
      </c>
      <c r="BL7" s="6" t="n">
        <v>0</v>
      </c>
      <c r="BM7" s="6" t="n">
        <v>0</v>
      </c>
      <c r="BN7" s="6" t="n">
        <v>0</v>
      </c>
      <c r="BO7" s="6" t="n">
        <v>0</v>
      </c>
      <c r="BP7" s="6" t="n">
        <v>0</v>
      </c>
      <c r="BQ7" s="6" t="n">
        <v>0</v>
      </c>
      <c r="BR7" s="6" t="n">
        <v>0</v>
      </c>
      <c r="BS7" s="6" t="n">
        <v>0</v>
      </c>
      <c r="BT7" s="6" t="n">
        <v>0</v>
      </c>
      <c r="BU7" s="6" t="n">
        <v>0</v>
      </c>
      <c r="BV7" s="6" t="n">
        <v>0</v>
      </c>
      <c r="BW7" s="6" t="n">
        <v>0</v>
      </c>
      <c r="BX7" s="6" t="n">
        <v>0</v>
      </c>
      <c r="BY7" s="6" t="n">
        <v>0</v>
      </c>
      <c r="BZ7" s="6" t="n">
        <v>0</v>
      </c>
      <c r="CA7" s="6" t="n">
        <v>0</v>
      </c>
      <c r="CB7" s="6" t="n">
        <v>0</v>
      </c>
      <c r="CC7" s="6" t="n">
        <v>0</v>
      </c>
      <c r="CD7" s="6" t="n">
        <v>0</v>
      </c>
      <c r="CE7" s="6" t="n">
        <v>0</v>
      </c>
      <c r="CF7" s="6" t="n">
        <v>0</v>
      </c>
      <c r="CG7" s="6" t="n">
        <v>0</v>
      </c>
    </row>
    <row r="8" spans="1:85">
      <c r="A8" s="4" t="s">
        <v>159</v>
      </c>
      <c r="B8" s="6" t="n">
        <v>0</v>
      </c>
      <c r="C8" s="6" t="n">
        <v>0</v>
      </c>
      <c r="D8" s="6" t="n">
        <v>0</v>
      </c>
      <c r="E8" s="6" t="n">
        <v>0</v>
      </c>
      <c r="F8" s="6" t="n">
        <v>0</v>
      </c>
      <c r="G8" s="6" t="n">
        <v>0</v>
      </c>
      <c r="H8" s="6" t="n">
        <v>0</v>
      </c>
      <c r="I8" s="6" t="n">
        <v>0</v>
      </c>
      <c r="J8" s="6" t="n">
        <v>0</v>
      </c>
      <c r="K8" s="6" t="n">
        <v>0</v>
      </c>
      <c r="L8" s="6" t="n">
        <v>0</v>
      </c>
      <c r="M8" s="6" t="n">
        <v>0</v>
      </c>
      <c r="N8" s="6" t="n">
        <v>0</v>
      </c>
      <c r="O8" s="6" t="n">
        <v>-584813</v>
      </c>
      <c r="P8" s="6" t="n">
        <v>-584813</v>
      </c>
      <c r="Q8" s="6" t="n">
        <v>0</v>
      </c>
      <c r="R8" s="6" t="n">
        <v>0</v>
      </c>
      <c r="S8" s="6" t="n">
        <v>0</v>
      </c>
      <c r="T8" s="6" t="n">
        <v>0</v>
      </c>
      <c r="U8" s="6" t="n">
        <v>0</v>
      </c>
      <c r="V8" s="6" t="n">
        <v>0</v>
      </c>
      <c r="W8" s="6" t="n">
        <v>0</v>
      </c>
      <c r="X8" s="6" t="n">
        <v>-7318360</v>
      </c>
      <c r="Y8" s="6" t="n">
        <v>-7318360</v>
      </c>
      <c r="Z8" s="6" t="n">
        <v>0</v>
      </c>
      <c r="AA8" s="6" t="n">
        <v>-669692</v>
      </c>
      <c r="AB8" s="6" t="n">
        <v>-669692</v>
      </c>
      <c r="AC8" s="6" t="n">
        <v>0</v>
      </c>
      <c r="AD8" s="6" t="n">
        <v>0</v>
      </c>
      <c r="AE8" s="6" t="n">
        <v>0</v>
      </c>
      <c r="AF8" s="6" t="n">
        <v>0</v>
      </c>
      <c r="AG8" s="6" t="n">
        <v>0</v>
      </c>
      <c r="AH8" s="6" t="n">
        <v>0</v>
      </c>
      <c r="AI8" s="6" t="n">
        <v>0</v>
      </c>
      <c r="AJ8" s="6" t="n">
        <v>-2572942</v>
      </c>
      <c r="AK8" s="6" t="n">
        <v>-2572942</v>
      </c>
      <c r="AL8" s="6" t="n">
        <v>0</v>
      </c>
      <c r="AM8" s="6" t="n">
        <v>0</v>
      </c>
      <c r="AN8" s="6" t="n">
        <v>0</v>
      </c>
      <c r="AO8" s="6" t="n">
        <v>0</v>
      </c>
      <c r="AP8" s="6" t="n">
        <v>0</v>
      </c>
      <c r="AQ8" s="6" t="n">
        <v>0</v>
      </c>
      <c r="AR8" s="6" t="n">
        <v>0</v>
      </c>
      <c r="AS8" s="6" t="n">
        <v>0</v>
      </c>
      <c r="AT8" s="6" t="n">
        <v>0</v>
      </c>
      <c r="AU8" s="6" t="n">
        <v>0</v>
      </c>
      <c r="AV8" s="6" t="n">
        <v>-5893687</v>
      </c>
      <c r="AW8" s="6" t="n">
        <v>-5893687</v>
      </c>
      <c r="AX8" s="6" t="n">
        <v>0</v>
      </c>
      <c r="AY8" s="6" t="n">
        <v>-3044292</v>
      </c>
      <c r="AZ8" s="6" t="n">
        <v>-3044292</v>
      </c>
      <c r="BA8" s="6" t="n">
        <v>0</v>
      </c>
      <c r="BB8" s="6" t="n">
        <v>0</v>
      </c>
      <c r="BC8" s="6" t="n">
        <v>0</v>
      </c>
      <c r="BD8" s="6" t="n">
        <v>0</v>
      </c>
      <c r="BE8" s="6" t="n">
        <v>-2939459</v>
      </c>
      <c r="BF8" s="6" t="n">
        <v>-2939459</v>
      </c>
      <c r="BG8" s="6" t="n">
        <v>0</v>
      </c>
      <c r="BH8" s="6" t="n">
        <v>0</v>
      </c>
      <c r="BI8" s="6" t="n">
        <v>0</v>
      </c>
      <c r="BJ8" s="6" t="n">
        <v>0</v>
      </c>
      <c r="BK8" s="6" t="n">
        <v>-804301</v>
      </c>
      <c r="BL8" s="6" t="n">
        <v>-804301</v>
      </c>
      <c r="BM8" s="6" t="n">
        <v>0</v>
      </c>
      <c r="BN8" s="6" t="n">
        <v>0</v>
      </c>
      <c r="BO8" s="6" t="n">
        <v>0</v>
      </c>
      <c r="BP8" s="6" t="n">
        <v>0</v>
      </c>
      <c r="BQ8" s="6" t="n">
        <v>0</v>
      </c>
      <c r="BR8" s="6" t="n">
        <v>0</v>
      </c>
      <c r="BS8" s="6" t="n">
        <v>0</v>
      </c>
      <c r="BT8" s="6" t="n">
        <v>0</v>
      </c>
      <c r="BU8" s="6" t="n">
        <v>0</v>
      </c>
      <c r="BV8" s="6" t="n">
        <v>0</v>
      </c>
      <c r="BW8" s="6" t="n">
        <v>0</v>
      </c>
      <c r="BX8" s="6" t="n">
        <v>0</v>
      </c>
      <c r="BY8" s="6" t="n">
        <v>0</v>
      </c>
      <c r="BZ8" s="6" t="n">
        <v>0</v>
      </c>
      <c r="CA8" s="6" t="n">
        <v>0</v>
      </c>
      <c r="CB8" s="6" t="n">
        <v>0</v>
      </c>
      <c r="CC8" s="6" t="n">
        <v>0</v>
      </c>
      <c r="CD8" s="6" t="n">
        <v>0</v>
      </c>
      <c r="CE8" s="6" t="n">
        <v>0</v>
      </c>
      <c r="CF8" s="6" t="n">
        <v>-23827546</v>
      </c>
      <c r="CG8" s="6" t="n">
        <v>-23827546</v>
      </c>
    </row>
    <row r="9" spans="1:85">
      <c r="A9" s="4" t="s">
        <v>160</v>
      </c>
      <c r="B9" s="6" t="n">
        <v>0</v>
      </c>
      <c r="C9" s="6" t="n">
        <v>0</v>
      </c>
      <c r="D9" s="6" t="n">
        <v>0</v>
      </c>
      <c r="E9" s="6" t="n">
        <v>0</v>
      </c>
      <c r="F9" s="6" t="n">
        <v>0</v>
      </c>
      <c r="G9" s="6" t="n">
        <v>0</v>
      </c>
      <c r="H9" s="6" t="n">
        <v>0</v>
      </c>
      <c r="I9" s="6" t="n">
        <v>0</v>
      </c>
      <c r="J9" s="6" t="n">
        <v>0</v>
      </c>
      <c r="K9" s="6" t="n">
        <v>0</v>
      </c>
      <c r="L9" s="6" t="n">
        <v>0</v>
      </c>
      <c r="M9" s="6" t="n">
        <v>0</v>
      </c>
      <c r="N9" s="6" t="n">
        <v>1828</v>
      </c>
      <c r="O9" s="6" t="n">
        <v>180967</v>
      </c>
      <c r="P9" s="6" t="n">
        <v>182795</v>
      </c>
      <c r="Q9" s="6" t="n">
        <v>0</v>
      </c>
      <c r="R9" s="6" t="n">
        <v>0</v>
      </c>
      <c r="S9" s="6" t="n">
        <v>0</v>
      </c>
      <c r="T9" s="6" t="n">
        <v>216</v>
      </c>
      <c r="U9" s="6" t="n">
        <v>21349</v>
      </c>
      <c r="V9" s="6" t="n">
        <v>21565</v>
      </c>
      <c r="W9" s="6" t="n">
        <v>8181</v>
      </c>
      <c r="X9" s="6" t="n">
        <v>809945</v>
      </c>
      <c r="Y9" s="6" t="n">
        <v>818126</v>
      </c>
      <c r="Z9" s="6" t="n">
        <v>-209</v>
      </c>
      <c r="AA9" s="6" t="n">
        <v>-20704</v>
      </c>
      <c r="AB9" s="6" t="n">
        <v>-20913</v>
      </c>
      <c r="AC9" s="6" t="n">
        <v>-685</v>
      </c>
      <c r="AD9" s="6" t="n">
        <v>-67853</v>
      </c>
      <c r="AE9" s="6" t="n">
        <v>-68538</v>
      </c>
      <c r="AF9" s="6" t="n">
        <v>0</v>
      </c>
      <c r="AG9" s="6" t="n">
        <v>0</v>
      </c>
      <c r="AH9" s="6" t="n">
        <v>0</v>
      </c>
      <c r="AI9" s="6" t="n">
        <v>6194</v>
      </c>
      <c r="AJ9" s="6" t="n">
        <v>613178</v>
      </c>
      <c r="AK9" s="6" t="n">
        <v>619372</v>
      </c>
      <c r="AL9" s="6" t="n">
        <v>572</v>
      </c>
      <c r="AM9" s="6" t="n">
        <v>56648</v>
      </c>
      <c r="AN9" s="6" t="n">
        <v>57220</v>
      </c>
      <c r="AO9" s="6" t="n">
        <v>14246</v>
      </c>
      <c r="AP9" s="6" t="n">
        <v>1410370</v>
      </c>
      <c r="AQ9" s="6" t="n">
        <v>1424616</v>
      </c>
      <c r="AR9" s="6" t="n">
        <v>2142</v>
      </c>
      <c r="AS9" s="6" t="n">
        <v>212073</v>
      </c>
      <c r="AT9" s="6" t="n">
        <v>214215</v>
      </c>
      <c r="AU9" s="6" t="n">
        <v>14979</v>
      </c>
      <c r="AV9" s="6" t="n">
        <v>1482934</v>
      </c>
      <c r="AW9" s="6" t="n">
        <v>1497913</v>
      </c>
      <c r="AX9" s="6" t="n">
        <v>5276</v>
      </c>
      <c r="AY9" s="6" t="n">
        <v>522363</v>
      </c>
      <c r="AZ9" s="6" t="n">
        <v>527639</v>
      </c>
      <c r="BA9" s="6" t="n">
        <v>0</v>
      </c>
      <c r="BB9" s="6" t="n">
        <v>0</v>
      </c>
      <c r="BC9" s="6" t="n">
        <v>0</v>
      </c>
      <c r="BD9" s="6" t="n">
        <v>14404</v>
      </c>
      <c r="BE9" s="6" t="n">
        <v>1425949</v>
      </c>
      <c r="BF9" s="6" t="n">
        <v>1440353</v>
      </c>
      <c r="BG9" s="6" t="n">
        <v>0</v>
      </c>
      <c r="BH9" s="6" t="n">
        <v>0</v>
      </c>
      <c r="BI9" s="6" t="n">
        <v>0</v>
      </c>
      <c r="BJ9" s="6" t="n">
        <v>28448</v>
      </c>
      <c r="BK9" s="6" t="n">
        <v>2816324</v>
      </c>
      <c r="BL9" s="6" t="n">
        <v>2844772</v>
      </c>
      <c r="BM9" s="6" t="n">
        <v>-282</v>
      </c>
      <c r="BN9" s="6" t="n">
        <v>-27913</v>
      </c>
      <c r="BO9" s="6" t="n">
        <v>-28195</v>
      </c>
      <c r="BP9" s="6" t="n">
        <v>3074</v>
      </c>
      <c r="BQ9" s="6" t="n">
        <v>304336</v>
      </c>
      <c r="BR9" s="6" t="n">
        <v>307410</v>
      </c>
      <c r="BS9" s="6" t="n">
        <v>11700</v>
      </c>
      <c r="BT9" s="6" t="n">
        <v>1158310</v>
      </c>
      <c r="BU9" s="6" t="n">
        <v>1170010</v>
      </c>
      <c r="BV9" s="6" t="n">
        <v>29188</v>
      </c>
      <c r="BW9" s="6" t="n">
        <v>2889639</v>
      </c>
      <c r="BX9" s="6" t="n">
        <v>2918827</v>
      </c>
      <c r="BY9" s="6" t="n">
        <v>4461</v>
      </c>
      <c r="BZ9" s="6" t="n">
        <v>441676</v>
      </c>
      <c r="CA9" s="6" t="n">
        <v>446137</v>
      </c>
      <c r="CB9" s="6" t="n">
        <v>-1027</v>
      </c>
      <c r="CC9" s="6" t="n">
        <v>-101660</v>
      </c>
      <c r="CD9" s="6" t="n">
        <v>-102687</v>
      </c>
      <c r="CE9" s="6" t="n">
        <v>142706</v>
      </c>
      <c r="CF9" s="6" t="n">
        <v>14127931</v>
      </c>
      <c r="CG9" s="6" t="n">
        <v>14270637</v>
      </c>
    </row>
    <row r="10" spans="1:85">
      <c r="A10" s="4" t="s">
        <v>162</v>
      </c>
      <c r="B10" s="5" t="n">
        <v>754767</v>
      </c>
      <c r="C10" s="5" t="n">
        <v>-754767</v>
      </c>
      <c r="D10" s="5" t="n">
        <v>0</v>
      </c>
      <c r="E10" s="5" t="n">
        <v>898231</v>
      </c>
      <c r="F10" s="5" t="n">
        <v>-898231</v>
      </c>
      <c r="G10" s="5" t="n">
        <v>0</v>
      </c>
      <c r="H10" s="5" t="n">
        <v>2448362</v>
      </c>
      <c r="I10" s="5" t="n">
        <v>-2448362</v>
      </c>
      <c r="J10" s="5" t="n">
        <v>0</v>
      </c>
      <c r="K10" s="5" t="n">
        <v>224264</v>
      </c>
      <c r="L10" s="5" t="n">
        <v>-224264</v>
      </c>
      <c r="M10" s="5" t="n">
        <v>0</v>
      </c>
      <c r="N10" s="5" t="n">
        <v>-173404</v>
      </c>
      <c r="O10" s="5" t="n">
        <v>173404</v>
      </c>
      <c r="P10" s="5" t="n">
        <v>0</v>
      </c>
      <c r="Q10" s="5" t="n">
        <v>-219815</v>
      </c>
      <c r="R10" s="5" t="n">
        <v>219815</v>
      </c>
      <c r="S10" s="5" t="n">
        <v>0</v>
      </c>
      <c r="T10" s="5" t="n">
        <v>-312582</v>
      </c>
      <c r="U10" s="5" t="n">
        <v>888586</v>
      </c>
      <c r="V10" s="5" t="n">
        <v>576004</v>
      </c>
      <c r="W10" s="5" t="n">
        <v>-133264</v>
      </c>
      <c r="X10" s="5" t="n">
        <v>133264</v>
      </c>
      <c r="Y10" s="5" t="n">
        <v>0</v>
      </c>
      <c r="Z10" s="5" t="n">
        <v>-275140</v>
      </c>
      <c r="AA10" s="5" t="n">
        <v>275140</v>
      </c>
      <c r="AB10" s="5" t="n">
        <v>0</v>
      </c>
      <c r="AC10" s="5" t="n">
        <v>-368139</v>
      </c>
      <c r="AD10" s="5" t="n">
        <v>-2581075</v>
      </c>
      <c r="AE10" s="5" t="n">
        <v>-2949214</v>
      </c>
      <c r="AF10" s="5" t="n">
        <v>883119</v>
      </c>
      <c r="AG10" s="5" t="n">
        <v>-883119</v>
      </c>
      <c r="AH10" s="5" t="n">
        <v>0</v>
      </c>
      <c r="AI10" s="5" t="n">
        <v>-353529</v>
      </c>
      <c r="AJ10" s="5" t="n">
        <v>353529</v>
      </c>
      <c r="AK10" s="5" t="n">
        <v>0</v>
      </c>
      <c r="AL10" s="5" t="n">
        <v>-405267</v>
      </c>
      <c r="AM10" s="5" t="n">
        <v>514959</v>
      </c>
      <c r="AN10" s="5" t="n">
        <v>109692</v>
      </c>
      <c r="AO10" s="5" t="n">
        <v>-220161</v>
      </c>
      <c r="AP10" s="5" t="n">
        <v>782102</v>
      </c>
      <c r="AQ10" s="5" t="n">
        <v>561941</v>
      </c>
      <c r="AR10" s="5" t="n">
        <v>-323363</v>
      </c>
      <c r="AS10" s="5" t="n">
        <v>-1973967</v>
      </c>
      <c r="AT10" s="5" t="n">
        <v>-2297330</v>
      </c>
      <c r="AU10" s="5" t="n">
        <v>-223088</v>
      </c>
      <c r="AV10" s="5" t="n">
        <v>223088</v>
      </c>
      <c r="AW10" s="5" t="n">
        <v>0</v>
      </c>
      <c r="AX10" s="5" t="n">
        <v>-148221</v>
      </c>
      <c r="AY10" s="5" t="n">
        <v>148221</v>
      </c>
      <c r="AZ10" s="5" t="n">
        <v>0</v>
      </c>
      <c r="BA10" s="5" t="n">
        <v>-205359</v>
      </c>
      <c r="BB10" s="5" t="n">
        <v>205359</v>
      </c>
      <c r="BC10" s="5" t="n">
        <v>0</v>
      </c>
      <c r="BD10" s="5" t="n">
        <v>-188889</v>
      </c>
      <c r="BE10" s="5" t="n">
        <v>188889</v>
      </c>
      <c r="BF10" s="5" t="n">
        <v>0</v>
      </c>
      <c r="BG10" s="5" t="n">
        <v>-196043</v>
      </c>
      <c r="BH10" s="5" t="n">
        <v>196043</v>
      </c>
      <c r="BI10" s="5" t="n">
        <v>0</v>
      </c>
      <c r="BJ10" s="5" t="n">
        <v>-216900</v>
      </c>
      <c r="BK10" s="5" t="n">
        <v>216900</v>
      </c>
      <c r="BL10" s="5" t="n">
        <v>0</v>
      </c>
      <c r="BM10" s="5" t="n">
        <v>-272124</v>
      </c>
      <c r="BN10" s="5" t="n">
        <v>-2023466</v>
      </c>
      <c r="BO10" s="5" t="n">
        <v>-2295590</v>
      </c>
      <c r="BP10" s="5" t="n">
        <v>-224748</v>
      </c>
      <c r="BQ10" s="5" t="n">
        <v>1843687</v>
      </c>
      <c r="BR10" s="5" t="n">
        <v>1618939</v>
      </c>
      <c r="BS10" s="5" t="n">
        <v>-307358</v>
      </c>
      <c r="BT10" s="5" t="n">
        <v>1723649</v>
      </c>
      <c r="BU10" s="5" t="n">
        <v>1416291</v>
      </c>
      <c r="BV10" s="5" t="n">
        <v>-237898</v>
      </c>
      <c r="BW10" s="5" t="n">
        <v>192920</v>
      </c>
      <c r="BX10" s="5" t="n">
        <v>-44978</v>
      </c>
      <c r="BY10" s="5" t="n">
        <v>-368707</v>
      </c>
      <c r="BZ10" s="5" t="n">
        <v>-1135758</v>
      </c>
      <c r="CA10" s="5" t="n">
        <v>-1504465</v>
      </c>
      <c r="CB10" s="5" t="n">
        <v>-279531</v>
      </c>
      <c r="CC10" s="5" t="n">
        <v>-1399379</v>
      </c>
      <c r="CD10" s="5" t="n">
        <v>-1678910</v>
      </c>
      <c r="CE10" s="5" t="n">
        <v>-444787</v>
      </c>
      <c r="CF10" s="5" t="n">
        <v>-6042833</v>
      </c>
      <c r="CG10" s="5" t="n">
        <v>-6487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35</v>
      </c>
      <c r="C2" s="2" t="s">
        <v>36</v>
      </c>
    </row>
    <row r="3" spans="1:3">
      <c r="A3" s="3" t="s">
        <v>164</v>
      </c>
    </row>
    <row r="4" spans="1:3">
      <c r="A4" s="4" t="s">
        <v>160</v>
      </c>
      <c r="B4" s="5" t="n">
        <v>14270637</v>
      </c>
      <c r="C4" s="5" t="n">
        <v>2074888</v>
      </c>
    </row>
    <row r="5" spans="1:3">
      <c r="A5" s="3" t="s">
        <v>165</v>
      </c>
    </row>
    <row r="6" spans="1:3">
      <c r="A6" s="4" t="s">
        <v>166</v>
      </c>
      <c r="B6" s="6" t="n">
        <v>-15973739</v>
      </c>
      <c r="C6" s="6" t="n">
        <v>-3799238</v>
      </c>
    </row>
    <row r="7" spans="1:3">
      <c r="A7" s="3" t="s">
        <v>167</v>
      </c>
    </row>
    <row r="8" spans="1:3">
      <c r="A8" s="4" t="s">
        <v>168</v>
      </c>
      <c r="B8" s="6" t="n">
        <v>-534316</v>
      </c>
      <c r="C8" s="6" t="n">
        <v>-104357</v>
      </c>
    </row>
    <row r="9" spans="1:3">
      <c r="A9" s="4" t="s">
        <v>169</v>
      </c>
      <c r="B9" s="6" t="n">
        <v>-6195140</v>
      </c>
      <c r="C9" s="6" t="n">
        <v>-4788567</v>
      </c>
    </row>
    <row r="10" spans="1:3">
      <c r="A10" s="4" t="s">
        <v>170</v>
      </c>
      <c r="B10" s="6" t="n">
        <v>-8432558</v>
      </c>
      <c r="C10" s="6" t="n">
        <v>-6617274</v>
      </c>
    </row>
    <row r="11" spans="1:3">
      <c r="A11" s="3" t="s">
        <v>171</v>
      </c>
    </row>
    <row r="12" spans="1:3">
      <c r="A12" s="4" t="s">
        <v>172</v>
      </c>
      <c r="B12" s="6" t="n">
        <v>15955684</v>
      </c>
      <c r="C12" s="6" t="n">
        <v>3666586</v>
      </c>
    </row>
    <row r="13" spans="1:3">
      <c r="A13" s="4" t="s">
        <v>173</v>
      </c>
      <c r="B13" s="6" t="n">
        <v>15955684</v>
      </c>
      <c r="C13" s="6" t="n">
        <v>3666586</v>
      </c>
    </row>
    <row r="14" spans="1:3">
      <c r="A14" s="3" t="s">
        <v>174</v>
      </c>
    </row>
    <row r="15" spans="1:3">
      <c r="A15" s="4" t="s">
        <v>159</v>
      </c>
      <c r="B15" s="6" t="n">
        <v>-23827546</v>
      </c>
      <c r="C15" s="6" t="n">
        <v>-1331500</v>
      </c>
    </row>
    <row r="16" spans="1:3">
      <c r="A16" s="4" t="s">
        <v>175</v>
      </c>
      <c r="B16" s="6" t="n">
        <v>-23827546</v>
      </c>
      <c r="C16" s="6" t="n">
        <v>-1331500</v>
      </c>
    </row>
    <row r="17" spans="1:3">
      <c r="A17" s="4" t="s">
        <v>176</v>
      </c>
      <c r="B17" s="6" t="n">
        <v>-16304420</v>
      </c>
      <c r="C17" s="6" t="n">
        <v>-4282188</v>
      </c>
    </row>
    <row r="18" spans="1:3">
      <c r="A18" s="4" t="s">
        <v>177</v>
      </c>
      <c r="B18" s="6" t="n">
        <v>22926529</v>
      </c>
      <c r="C18" s="6" t="n">
        <v>27208717</v>
      </c>
    </row>
    <row r="19" spans="1:3">
      <c r="A19" s="4" t="s">
        <v>178</v>
      </c>
      <c r="B19" s="6" t="n">
        <v>6622109</v>
      </c>
      <c r="C19" s="6" t="n">
        <v>22926529</v>
      </c>
    </row>
    <row r="20" spans="1:3">
      <c r="A20" s="3" t="s">
        <v>179</v>
      </c>
    </row>
    <row r="21" spans="1:3">
      <c r="A21" s="4" t="s">
        <v>180</v>
      </c>
      <c r="B21" s="6" t="n">
        <v>0</v>
      </c>
      <c r="C21" s="6" t="n">
        <v>5403788</v>
      </c>
    </row>
    <row r="22" spans="1:3">
      <c r="A22" s="4" t="s">
        <v>181</v>
      </c>
      <c r="B22" s="6" t="n">
        <v>25000</v>
      </c>
      <c r="C22" s="6" t="n">
        <v>0</v>
      </c>
    </row>
    <row r="23" spans="1:3">
      <c r="A23" s="4" t="s">
        <v>51</v>
      </c>
    </row>
    <row r="24" spans="1:3">
      <c r="A24" s="3" t="s">
        <v>164</v>
      </c>
    </row>
    <row r="25" spans="1:3">
      <c r="A25" s="4" t="s">
        <v>160</v>
      </c>
      <c r="B25" s="6" t="n">
        <v>0</v>
      </c>
      <c r="C25" s="6" t="n">
        <v>128979</v>
      </c>
    </row>
    <row r="26" spans="1:3">
      <c r="A26" s="3" t="s">
        <v>165</v>
      </c>
    </row>
    <row r="27" spans="1:3">
      <c r="A27" s="4" t="s">
        <v>166</v>
      </c>
      <c r="B27" s="6" t="n">
        <v>0</v>
      </c>
      <c r="C27" s="6" t="n">
        <v>-197337</v>
      </c>
    </row>
    <row r="28" spans="1:3">
      <c r="A28" s="3" t="s">
        <v>167</v>
      </c>
    </row>
    <row r="29" spans="1:3">
      <c r="A29" s="4" t="s">
        <v>168</v>
      </c>
      <c r="B29" s="6" t="n">
        <v>0</v>
      </c>
      <c r="C29" s="6" t="n">
        <v>0</v>
      </c>
    </row>
    <row r="30" spans="1:3">
      <c r="A30" s="4" t="s">
        <v>169</v>
      </c>
      <c r="B30" s="6" t="n">
        <v>0</v>
      </c>
      <c r="C30" s="6" t="n">
        <v>-370966</v>
      </c>
    </row>
    <row r="31" spans="1:3">
      <c r="A31" s="4" t="s">
        <v>170</v>
      </c>
      <c r="B31" s="6" t="n">
        <v>0</v>
      </c>
      <c r="C31" s="6" t="n">
        <v>-439324</v>
      </c>
    </row>
    <row r="32" spans="1:3">
      <c r="A32" s="3" t="s">
        <v>171</v>
      </c>
    </row>
    <row r="33" spans="1:3">
      <c r="A33" s="4" t="s">
        <v>172</v>
      </c>
      <c r="B33" s="6" t="n">
        <v>0</v>
      </c>
      <c r="C33" s="6" t="n">
        <v>197337</v>
      </c>
    </row>
    <row r="34" spans="1:3">
      <c r="A34" s="4" t="s">
        <v>173</v>
      </c>
      <c r="B34" s="6" t="n">
        <v>0</v>
      </c>
      <c r="C34" s="6" t="n">
        <v>197337</v>
      </c>
    </row>
    <row r="35" spans="1:3">
      <c r="A35" s="3" t="s">
        <v>174</v>
      </c>
    </row>
    <row r="36" spans="1:3">
      <c r="A36" s="4" t="s">
        <v>159</v>
      </c>
      <c r="B36" s="6" t="n">
        <v>0</v>
      </c>
      <c r="C36" s="6" t="n">
        <v>0</v>
      </c>
    </row>
    <row r="37" spans="1:3">
      <c r="A37" s="4" t="s">
        <v>175</v>
      </c>
      <c r="B37" s="6" t="n">
        <v>0</v>
      </c>
      <c r="C37" s="6" t="n">
        <v>0</v>
      </c>
    </row>
    <row r="38" spans="1:3">
      <c r="A38" s="4" t="s">
        <v>176</v>
      </c>
      <c r="B38" s="6" t="n">
        <v>0</v>
      </c>
      <c r="C38" s="6" t="n">
        <v>-241987</v>
      </c>
    </row>
    <row r="39" spans="1:3">
      <c r="A39" s="4" t="s">
        <v>177</v>
      </c>
      <c r="B39" s="6" t="n">
        <v>0</v>
      </c>
      <c r="C39" s="6" t="n">
        <v>241987</v>
      </c>
    </row>
    <row r="40" spans="1:3">
      <c r="A40" s="4" t="s">
        <v>178</v>
      </c>
      <c r="B40" s="6" t="n">
        <v>0</v>
      </c>
      <c r="C40" s="6" t="n">
        <v>0</v>
      </c>
    </row>
    <row r="41" spans="1:3">
      <c r="A41" s="3" t="s">
        <v>179</v>
      </c>
    </row>
    <row r="42" spans="1:3">
      <c r="A42" s="4" t="s">
        <v>180</v>
      </c>
      <c r="B42" s="6" t="n">
        <v>0</v>
      </c>
      <c r="C42" s="6" t="n">
        <v>1073757</v>
      </c>
    </row>
    <row r="43" spans="1:3">
      <c r="A43" s="4" t="s">
        <v>181</v>
      </c>
      <c r="B43" s="6" t="n">
        <v>0</v>
      </c>
      <c r="C43" s="6" t="n">
        <v>0</v>
      </c>
    </row>
    <row r="44" spans="1:3">
      <c r="A44" s="4" t="s">
        <v>52</v>
      </c>
    </row>
    <row r="45" spans="1:3">
      <c r="A45" s="3" t="s">
        <v>164</v>
      </c>
    </row>
    <row r="46" spans="1:3">
      <c r="A46" s="4" t="s">
        <v>160</v>
      </c>
      <c r="B46" s="6" t="n">
        <v>0</v>
      </c>
      <c r="C46" s="6" t="n">
        <v>0</v>
      </c>
    </row>
    <row r="47" spans="1:3">
      <c r="A47" s="3" t="s">
        <v>165</v>
      </c>
    </row>
    <row r="48" spans="1:3">
      <c r="A48" s="4" t="s">
        <v>166</v>
      </c>
      <c r="B48" s="6" t="n">
        <v>0</v>
      </c>
      <c r="C48" s="6" t="n">
        <v>0</v>
      </c>
    </row>
    <row r="49" spans="1:3">
      <c r="A49" s="3" t="s">
        <v>167</v>
      </c>
    </row>
    <row r="50" spans="1:3">
      <c r="A50" s="4" t="s">
        <v>168</v>
      </c>
      <c r="B50" s="6" t="n">
        <v>0</v>
      </c>
      <c r="C50" s="6" t="n">
        <v>0</v>
      </c>
    </row>
    <row r="51" spans="1:3">
      <c r="A51" s="4" t="s">
        <v>169</v>
      </c>
      <c r="B51" s="6" t="n">
        <v>0</v>
      </c>
      <c r="C51" s="6" t="n">
        <v>0</v>
      </c>
    </row>
    <row r="52" spans="1:3">
      <c r="A52" s="4" t="s">
        <v>170</v>
      </c>
      <c r="B52" s="6" t="n">
        <v>0</v>
      </c>
      <c r="C52" s="6" t="n">
        <v>0</v>
      </c>
    </row>
    <row r="53" spans="1:3">
      <c r="A53" s="3" t="s">
        <v>171</v>
      </c>
    </row>
    <row r="54" spans="1:3">
      <c r="A54" s="4" t="s">
        <v>172</v>
      </c>
      <c r="B54" s="6" t="n">
        <v>0</v>
      </c>
      <c r="C54" s="6" t="n">
        <v>0</v>
      </c>
    </row>
    <row r="55" spans="1:3">
      <c r="A55" s="4" t="s">
        <v>173</v>
      </c>
      <c r="B55" s="6" t="n">
        <v>0</v>
      </c>
      <c r="C55" s="6" t="n">
        <v>0</v>
      </c>
    </row>
    <row r="56" spans="1:3">
      <c r="A56" s="3" t="s">
        <v>174</v>
      </c>
    </row>
    <row r="57" spans="1:3">
      <c r="A57" s="4" t="s">
        <v>159</v>
      </c>
      <c r="B57" s="6" t="n">
        <v>0</v>
      </c>
      <c r="C57" s="6" t="n">
        <v>0</v>
      </c>
    </row>
    <row r="58" spans="1:3">
      <c r="A58" s="4" t="s">
        <v>175</v>
      </c>
      <c r="B58" s="6" t="n">
        <v>0</v>
      </c>
      <c r="C58" s="6" t="n">
        <v>0</v>
      </c>
    </row>
    <row r="59" spans="1:3">
      <c r="A59" s="4" t="s">
        <v>176</v>
      </c>
      <c r="B59" s="6" t="n">
        <v>0</v>
      </c>
      <c r="C59" s="6" t="n">
        <v>0</v>
      </c>
    </row>
    <row r="60" spans="1:3">
      <c r="A60" s="4" t="s">
        <v>177</v>
      </c>
      <c r="B60" s="6" t="n">
        <v>0</v>
      </c>
      <c r="C60" s="6" t="n">
        <v>0</v>
      </c>
    </row>
    <row r="61" spans="1:3">
      <c r="A61" s="4" t="s">
        <v>178</v>
      </c>
      <c r="B61" s="6" t="n">
        <v>0</v>
      </c>
      <c r="C61" s="6" t="n">
        <v>0</v>
      </c>
    </row>
    <row r="62" spans="1:3">
      <c r="A62" s="3" t="s">
        <v>179</v>
      </c>
    </row>
    <row r="63" spans="1:3">
      <c r="A63" s="4" t="s">
        <v>180</v>
      </c>
      <c r="B63" s="6" t="n">
        <v>0</v>
      </c>
      <c r="C63" s="6" t="n">
        <v>0</v>
      </c>
    </row>
    <row r="64" spans="1:3">
      <c r="A64" s="4" t="s">
        <v>181</v>
      </c>
      <c r="B64" s="6" t="n">
        <v>0</v>
      </c>
      <c r="C64" s="6" t="n">
        <v>0</v>
      </c>
    </row>
    <row r="65" spans="1:3">
      <c r="A65" s="4" t="s">
        <v>53</v>
      </c>
    </row>
    <row r="66" spans="1:3">
      <c r="A66" s="3" t="s">
        <v>164</v>
      </c>
    </row>
    <row r="67" spans="1:3">
      <c r="A67" s="4" t="s">
        <v>160</v>
      </c>
      <c r="B67" s="6" t="n">
        <v>0</v>
      </c>
      <c r="C67" s="6" t="n">
        <v>-38144</v>
      </c>
    </row>
    <row r="68" spans="1:3">
      <c r="A68" s="3" t="s">
        <v>165</v>
      </c>
    </row>
    <row r="69" spans="1:3">
      <c r="A69" s="4" t="s">
        <v>166</v>
      </c>
      <c r="B69" s="6" t="n">
        <v>0</v>
      </c>
      <c r="C69" s="6" t="n">
        <v>-38000</v>
      </c>
    </row>
    <row r="70" spans="1:3">
      <c r="A70" s="3" t="s">
        <v>167</v>
      </c>
    </row>
    <row r="71" spans="1:3">
      <c r="A71" s="4" t="s">
        <v>168</v>
      </c>
      <c r="B71" s="6" t="n">
        <v>0</v>
      </c>
      <c r="C71" s="6" t="n">
        <v>0</v>
      </c>
    </row>
    <row r="72" spans="1:3">
      <c r="A72" s="4" t="s">
        <v>169</v>
      </c>
      <c r="B72" s="6" t="n">
        <v>0</v>
      </c>
      <c r="C72" s="6" t="n">
        <v>-183720</v>
      </c>
    </row>
    <row r="73" spans="1:3">
      <c r="A73" s="4" t="s">
        <v>170</v>
      </c>
      <c r="B73" s="6" t="n">
        <v>0</v>
      </c>
      <c r="C73" s="6" t="n">
        <v>-259864</v>
      </c>
    </row>
    <row r="74" spans="1:3">
      <c r="A74" s="3" t="s">
        <v>171</v>
      </c>
    </row>
    <row r="75" spans="1:3">
      <c r="A75" s="4" t="s">
        <v>172</v>
      </c>
      <c r="B75" s="6" t="n">
        <v>0</v>
      </c>
      <c r="C75" s="6" t="n">
        <v>38000</v>
      </c>
    </row>
    <row r="76" spans="1:3">
      <c r="A76" s="4" t="s">
        <v>173</v>
      </c>
      <c r="B76" s="6" t="n">
        <v>0</v>
      </c>
      <c r="C76" s="6" t="n">
        <v>38000</v>
      </c>
    </row>
    <row r="77" spans="1:3">
      <c r="A77" s="3" t="s">
        <v>174</v>
      </c>
    </row>
    <row r="78" spans="1:3">
      <c r="A78" s="4" t="s">
        <v>159</v>
      </c>
      <c r="B78" s="6" t="n">
        <v>0</v>
      </c>
      <c r="C78" s="6" t="n">
        <v>0</v>
      </c>
    </row>
    <row r="79" spans="1:3">
      <c r="A79" s="4" t="s">
        <v>175</v>
      </c>
      <c r="B79" s="6" t="n">
        <v>0</v>
      </c>
      <c r="C79" s="6" t="n">
        <v>0</v>
      </c>
    </row>
    <row r="80" spans="1:3">
      <c r="A80" s="4" t="s">
        <v>176</v>
      </c>
      <c r="B80" s="6" t="n">
        <v>0</v>
      </c>
      <c r="C80" s="6" t="n">
        <v>-221864</v>
      </c>
    </row>
    <row r="81" spans="1:3">
      <c r="A81" s="4" t="s">
        <v>177</v>
      </c>
      <c r="B81" s="6" t="n">
        <v>0</v>
      </c>
      <c r="C81" s="6" t="n">
        <v>221864</v>
      </c>
    </row>
    <row r="82" spans="1:3">
      <c r="A82" s="4" t="s">
        <v>178</v>
      </c>
      <c r="B82" s="6" t="n">
        <v>0</v>
      </c>
      <c r="C82" s="6" t="n">
        <v>0</v>
      </c>
    </row>
    <row r="83" spans="1:3">
      <c r="A83" s="3" t="s">
        <v>179</v>
      </c>
    </row>
    <row r="84" spans="1:3">
      <c r="A84" s="4" t="s">
        <v>180</v>
      </c>
      <c r="B84" s="6" t="n">
        <v>0</v>
      </c>
      <c r="C84" s="6" t="n">
        <v>2694389</v>
      </c>
    </row>
    <row r="85" spans="1:3">
      <c r="A85" s="4" t="s">
        <v>181</v>
      </c>
      <c r="B85" s="6" t="n">
        <v>0</v>
      </c>
      <c r="C85" s="6" t="n">
        <v>0</v>
      </c>
    </row>
    <row r="86" spans="1:3">
      <c r="A86" s="4" t="s">
        <v>54</v>
      </c>
    </row>
    <row r="87" spans="1:3">
      <c r="A87" s="3" t="s">
        <v>164</v>
      </c>
    </row>
    <row r="88" spans="1:3">
      <c r="A88" s="4" t="s">
        <v>160</v>
      </c>
      <c r="B88" s="6" t="n">
        <v>0</v>
      </c>
      <c r="C88" s="6" t="n">
        <v>-27002</v>
      </c>
    </row>
    <row r="89" spans="1:3">
      <c r="A89" s="3" t="s">
        <v>165</v>
      </c>
    </row>
    <row r="90" spans="1:3">
      <c r="A90" s="4" t="s">
        <v>166</v>
      </c>
      <c r="B90" s="6" t="n">
        <v>0</v>
      </c>
      <c r="C90" s="6" t="n">
        <v>-43500</v>
      </c>
    </row>
    <row r="91" spans="1:3">
      <c r="A91" s="3" t="s">
        <v>167</v>
      </c>
    </row>
    <row r="92" spans="1:3">
      <c r="A92" s="4" t="s">
        <v>168</v>
      </c>
      <c r="B92" s="6" t="n">
        <v>0</v>
      </c>
      <c r="C92" s="6" t="n">
        <v>0</v>
      </c>
    </row>
    <row r="93" spans="1:3">
      <c r="A93" s="4" t="s">
        <v>169</v>
      </c>
      <c r="B93" s="6" t="n">
        <v>0</v>
      </c>
      <c r="C93" s="6" t="n">
        <v>-419134</v>
      </c>
    </row>
    <row r="94" spans="1:3">
      <c r="A94" s="4" t="s">
        <v>170</v>
      </c>
      <c r="B94" s="6" t="n">
        <v>0</v>
      </c>
      <c r="C94" s="6" t="n">
        <v>-489636</v>
      </c>
    </row>
    <row r="95" spans="1:3">
      <c r="A95" s="3" t="s">
        <v>171</v>
      </c>
    </row>
    <row r="96" spans="1:3">
      <c r="A96" s="4" t="s">
        <v>172</v>
      </c>
      <c r="B96" s="6" t="n">
        <v>0</v>
      </c>
      <c r="C96" s="6" t="n">
        <v>43500</v>
      </c>
    </row>
    <row r="97" spans="1:3">
      <c r="A97" s="4" t="s">
        <v>173</v>
      </c>
      <c r="B97" s="6" t="n">
        <v>0</v>
      </c>
      <c r="C97" s="6" t="n">
        <v>43500</v>
      </c>
    </row>
    <row r="98" spans="1:3">
      <c r="A98" s="3" t="s">
        <v>174</v>
      </c>
    </row>
    <row r="99" spans="1:3">
      <c r="A99" s="4" t="s">
        <v>159</v>
      </c>
      <c r="B99" s="6" t="n">
        <v>0</v>
      </c>
      <c r="C99" s="6" t="n">
        <v>0</v>
      </c>
    </row>
    <row r="100" spans="1:3">
      <c r="A100" s="4" t="s">
        <v>175</v>
      </c>
      <c r="B100" s="6" t="n">
        <v>0</v>
      </c>
      <c r="C100" s="6" t="n">
        <v>0</v>
      </c>
    </row>
    <row r="101" spans="1:3">
      <c r="A101" s="4" t="s">
        <v>176</v>
      </c>
      <c r="B101" s="6" t="n">
        <v>0</v>
      </c>
      <c r="C101" s="6" t="n">
        <v>-446136</v>
      </c>
    </row>
    <row r="102" spans="1:3">
      <c r="A102" s="4" t="s">
        <v>177</v>
      </c>
      <c r="B102" s="6" t="n">
        <v>0</v>
      </c>
      <c r="C102" s="6" t="n">
        <v>446136</v>
      </c>
    </row>
    <row r="103" spans="1:3">
      <c r="A103" s="4" t="s">
        <v>178</v>
      </c>
      <c r="B103" s="6" t="n">
        <v>0</v>
      </c>
      <c r="C103" s="6" t="n">
        <v>0</v>
      </c>
    </row>
    <row r="104" spans="1:3">
      <c r="A104" s="3" t="s">
        <v>179</v>
      </c>
    </row>
    <row r="105" spans="1:3">
      <c r="A105" s="4" t="s">
        <v>180</v>
      </c>
      <c r="B105" s="6" t="n">
        <v>0</v>
      </c>
      <c r="C105" s="6" t="n">
        <v>514253</v>
      </c>
    </row>
    <row r="106" spans="1:3">
      <c r="A106" s="4" t="s">
        <v>181</v>
      </c>
      <c r="B106" s="6" t="n">
        <v>0</v>
      </c>
      <c r="C106" s="6" t="n">
        <v>0</v>
      </c>
    </row>
    <row r="107" spans="1:3">
      <c r="A107" s="4" t="s">
        <v>55</v>
      </c>
    </row>
    <row r="108" spans="1:3">
      <c r="A108" s="3" t="s">
        <v>164</v>
      </c>
    </row>
    <row r="109" spans="1:3">
      <c r="A109" s="4" t="s">
        <v>160</v>
      </c>
      <c r="B109" s="6" t="n">
        <v>182795</v>
      </c>
      <c r="C109" s="6" t="n">
        <v>-46494</v>
      </c>
    </row>
    <row r="110" spans="1:3">
      <c r="A110" s="3" t="s">
        <v>165</v>
      </c>
    </row>
    <row r="111" spans="1:3">
      <c r="A111" s="4" t="s">
        <v>166</v>
      </c>
      <c r="B111" s="6" t="n">
        <v>-278516</v>
      </c>
      <c r="C111" s="6" t="n">
        <v>-23678</v>
      </c>
    </row>
    <row r="112" spans="1:3">
      <c r="A112" s="3" t="s">
        <v>167</v>
      </c>
    </row>
    <row r="113" spans="1:3">
      <c r="A113" s="4" t="s">
        <v>168</v>
      </c>
      <c r="B113" s="6" t="n">
        <v>0</v>
      </c>
      <c r="C113" s="6" t="n">
        <v>-5000</v>
      </c>
    </row>
    <row r="114" spans="1:3">
      <c r="A114" s="4" t="s">
        <v>169</v>
      </c>
      <c r="B114" s="6" t="n">
        <v>0</v>
      </c>
      <c r="C114" s="6" t="n">
        <v>0</v>
      </c>
    </row>
    <row r="115" spans="1:3">
      <c r="A115" s="4" t="s">
        <v>170</v>
      </c>
      <c r="B115" s="6" t="n">
        <v>-95721</v>
      </c>
      <c r="C115" s="6" t="n">
        <v>-75172</v>
      </c>
    </row>
    <row r="116" spans="1:3">
      <c r="A116" s="3" t="s">
        <v>171</v>
      </c>
    </row>
    <row r="117" spans="1:3">
      <c r="A117" s="4" t="s">
        <v>172</v>
      </c>
      <c r="B117" s="6" t="n">
        <v>278516</v>
      </c>
      <c r="C117" s="6" t="n">
        <v>23678</v>
      </c>
    </row>
    <row r="118" spans="1:3">
      <c r="A118" s="4" t="s">
        <v>173</v>
      </c>
      <c r="B118" s="6" t="n">
        <v>278516</v>
      </c>
      <c r="C118" s="6" t="n">
        <v>23678</v>
      </c>
    </row>
    <row r="119" spans="1:3">
      <c r="A119" s="3" t="s">
        <v>174</v>
      </c>
    </row>
    <row r="120" spans="1:3">
      <c r="A120" s="4" t="s">
        <v>159</v>
      </c>
      <c r="B120" s="6" t="n">
        <v>-584813</v>
      </c>
      <c r="C120" s="6" t="n">
        <v>0</v>
      </c>
    </row>
    <row r="121" spans="1:3">
      <c r="A121" s="4" t="s">
        <v>175</v>
      </c>
      <c r="B121" s="6" t="n">
        <v>-584813</v>
      </c>
      <c r="C121" s="6" t="n">
        <v>0</v>
      </c>
    </row>
    <row r="122" spans="1:3">
      <c r="A122" s="4" t="s">
        <v>176</v>
      </c>
      <c r="B122" s="6" t="n">
        <v>-402018</v>
      </c>
      <c r="C122" s="6" t="n">
        <v>-51494</v>
      </c>
    </row>
    <row r="123" spans="1:3">
      <c r="A123" s="4" t="s">
        <v>177</v>
      </c>
      <c r="B123" s="6" t="n">
        <v>402018</v>
      </c>
      <c r="C123" s="6" t="n">
        <v>453512</v>
      </c>
    </row>
    <row r="124" spans="1:3">
      <c r="A124" s="4" t="s">
        <v>178</v>
      </c>
      <c r="B124" s="6" t="n">
        <v>0</v>
      </c>
      <c r="C124" s="6" t="n">
        <v>402018</v>
      </c>
    </row>
    <row r="125" spans="1:3">
      <c r="A125" s="3" t="s">
        <v>179</v>
      </c>
    </row>
    <row r="126" spans="1:3">
      <c r="A126" s="4" t="s">
        <v>180</v>
      </c>
      <c r="B126" s="6" t="n">
        <v>0</v>
      </c>
      <c r="C126" s="6" t="n">
        <v>0</v>
      </c>
    </row>
    <row r="127" spans="1:3">
      <c r="A127" s="4" t="s">
        <v>181</v>
      </c>
      <c r="B127" s="6" t="n">
        <v>0</v>
      </c>
      <c r="C127" s="6" t="n">
        <v>0</v>
      </c>
    </row>
    <row r="128" spans="1:3">
      <c r="A128" s="4" t="s">
        <v>56</v>
      </c>
    </row>
    <row r="129" spans="1:3">
      <c r="A129" s="3" t="s">
        <v>164</v>
      </c>
    </row>
    <row r="130" spans="1:3">
      <c r="A130" s="4" t="s">
        <v>160</v>
      </c>
      <c r="B130" s="6" t="n">
        <v>0</v>
      </c>
      <c r="C130" s="6" t="n">
        <v>0</v>
      </c>
    </row>
    <row r="131" spans="1:3">
      <c r="A131" s="3" t="s">
        <v>165</v>
      </c>
    </row>
    <row r="132" spans="1:3">
      <c r="A132" s="4" t="s">
        <v>166</v>
      </c>
      <c r="B132" s="6" t="n">
        <v>0</v>
      </c>
      <c r="C132" s="6" t="n">
        <v>0</v>
      </c>
    </row>
    <row r="133" spans="1:3">
      <c r="A133" s="3" t="s">
        <v>167</v>
      </c>
    </row>
    <row r="134" spans="1:3">
      <c r="A134" s="4" t="s">
        <v>168</v>
      </c>
      <c r="B134" s="6" t="n">
        <v>0</v>
      </c>
      <c r="C134" s="6" t="n">
        <v>0</v>
      </c>
    </row>
    <row r="135" spans="1:3">
      <c r="A135" s="4" t="s">
        <v>169</v>
      </c>
      <c r="B135" s="6" t="n">
        <v>0</v>
      </c>
      <c r="C135" s="6" t="n">
        <v>0</v>
      </c>
    </row>
    <row r="136" spans="1:3">
      <c r="A136" s="4" t="s">
        <v>170</v>
      </c>
      <c r="B136" s="6" t="n">
        <v>0</v>
      </c>
      <c r="C136" s="6" t="n">
        <v>0</v>
      </c>
    </row>
    <row r="137" spans="1:3">
      <c r="A137" s="3" t="s">
        <v>171</v>
      </c>
    </row>
    <row r="138" spans="1:3">
      <c r="A138" s="4" t="s">
        <v>172</v>
      </c>
      <c r="B138" s="6" t="n">
        <v>0</v>
      </c>
      <c r="C138" s="6" t="n">
        <v>0</v>
      </c>
    </row>
    <row r="139" spans="1:3">
      <c r="A139" s="4" t="s">
        <v>173</v>
      </c>
      <c r="B139" s="6" t="n">
        <v>0</v>
      </c>
      <c r="C139" s="6" t="n">
        <v>0</v>
      </c>
    </row>
    <row r="140" spans="1:3">
      <c r="A140" s="3" t="s">
        <v>174</v>
      </c>
    </row>
    <row r="141" spans="1:3">
      <c r="A141" s="4" t="s">
        <v>159</v>
      </c>
      <c r="B141" s="6" t="n">
        <v>0</v>
      </c>
      <c r="C141" s="6" t="n">
        <v>0</v>
      </c>
    </row>
    <row r="142" spans="1:3">
      <c r="A142" s="4" t="s">
        <v>175</v>
      </c>
      <c r="B142" s="6" t="n">
        <v>0</v>
      </c>
      <c r="C142" s="6" t="n">
        <v>0</v>
      </c>
    </row>
    <row r="143" spans="1:3">
      <c r="A143" s="4" t="s">
        <v>176</v>
      </c>
      <c r="B143" s="6" t="n">
        <v>0</v>
      </c>
      <c r="C143" s="6" t="n">
        <v>0</v>
      </c>
    </row>
    <row r="144" spans="1:3">
      <c r="A144" s="4" t="s">
        <v>177</v>
      </c>
      <c r="B144" s="6" t="n">
        <v>0</v>
      </c>
      <c r="C144" s="6" t="n">
        <v>0</v>
      </c>
    </row>
    <row r="145" spans="1:3">
      <c r="A145" s="4" t="s">
        <v>178</v>
      </c>
      <c r="B145" s="6" t="n">
        <v>0</v>
      </c>
      <c r="C145" s="6" t="n">
        <v>0</v>
      </c>
    </row>
    <row r="146" spans="1:3">
      <c r="A146" s="3" t="s">
        <v>179</v>
      </c>
    </row>
    <row r="147" spans="1:3">
      <c r="A147" s="4" t="s">
        <v>180</v>
      </c>
      <c r="B147" s="6" t="n">
        <v>0</v>
      </c>
      <c r="C147" s="6" t="n">
        <v>0</v>
      </c>
    </row>
    <row r="148" spans="1:3">
      <c r="A148" s="4" t="s">
        <v>181</v>
      </c>
      <c r="B148" s="6" t="n">
        <v>0</v>
      </c>
      <c r="C148" s="6" t="n">
        <v>0</v>
      </c>
    </row>
    <row r="149" spans="1:3">
      <c r="A149" s="4" t="s">
        <v>57</v>
      </c>
    </row>
    <row r="150" spans="1:3">
      <c r="A150" s="3" t="s">
        <v>164</v>
      </c>
    </row>
    <row r="151" spans="1:3">
      <c r="A151" s="4" t="s">
        <v>160</v>
      </c>
      <c r="B151" s="6" t="n">
        <v>21565</v>
      </c>
      <c r="C151" s="6" t="n">
        <v>-87819</v>
      </c>
    </row>
    <row r="152" spans="1:3">
      <c r="A152" s="3" t="s">
        <v>165</v>
      </c>
    </row>
    <row r="153" spans="1:3">
      <c r="A153" s="4" t="s">
        <v>166</v>
      </c>
      <c r="B153" s="6" t="n">
        <v>-109433</v>
      </c>
      <c r="C153" s="6" t="n">
        <v>-10500</v>
      </c>
    </row>
    <row r="154" spans="1:3">
      <c r="A154" s="3" t="s">
        <v>167</v>
      </c>
    </row>
    <row r="155" spans="1:3">
      <c r="A155" s="4" t="s">
        <v>168</v>
      </c>
      <c r="B155" s="6" t="n">
        <v>0</v>
      </c>
      <c r="C155" s="6" t="n">
        <v>0</v>
      </c>
    </row>
    <row r="156" spans="1:3">
      <c r="A156" s="4" t="s">
        <v>169</v>
      </c>
      <c r="B156" s="6" t="n">
        <v>0</v>
      </c>
      <c r="C156" s="6" t="n">
        <v>0</v>
      </c>
    </row>
    <row r="157" spans="1:3">
      <c r="A157" s="4" t="s">
        <v>170</v>
      </c>
      <c r="B157" s="6" t="n">
        <v>-87868</v>
      </c>
      <c r="C157" s="6" t="n">
        <v>-98319</v>
      </c>
    </row>
    <row r="158" spans="1:3">
      <c r="A158" s="3" t="s">
        <v>171</v>
      </c>
    </row>
    <row r="159" spans="1:3">
      <c r="A159" s="4" t="s">
        <v>172</v>
      </c>
      <c r="B159" s="6" t="n">
        <v>109433</v>
      </c>
      <c r="C159" s="6" t="n">
        <v>10500</v>
      </c>
    </row>
    <row r="160" spans="1:3">
      <c r="A160" s="4" t="s">
        <v>173</v>
      </c>
      <c r="B160" s="6" t="n">
        <v>109433</v>
      </c>
      <c r="C160" s="6" t="n">
        <v>10500</v>
      </c>
    </row>
    <row r="161" spans="1:3">
      <c r="A161" s="3" t="s">
        <v>174</v>
      </c>
    </row>
    <row r="162" spans="1:3">
      <c r="A162" s="4" t="s">
        <v>159</v>
      </c>
      <c r="B162" s="6" t="n">
        <v>0</v>
      </c>
      <c r="C162" s="6" t="n">
        <v>0</v>
      </c>
    </row>
    <row r="163" spans="1:3">
      <c r="A163" s="4" t="s">
        <v>175</v>
      </c>
      <c r="B163" s="6" t="n">
        <v>0</v>
      </c>
      <c r="C163" s="6" t="n">
        <v>0</v>
      </c>
    </row>
    <row r="164" spans="1:3">
      <c r="A164" s="4" t="s">
        <v>176</v>
      </c>
      <c r="B164" s="6" t="n">
        <v>21565</v>
      </c>
      <c r="C164" s="6" t="n">
        <v>-87819</v>
      </c>
    </row>
    <row r="165" spans="1:3">
      <c r="A165" s="4" t="s">
        <v>177</v>
      </c>
      <c r="B165" s="6" t="n">
        <v>554439</v>
      </c>
      <c r="C165" s="6" t="n">
        <v>642258</v>
      </c>
    </row>
    <row r="166" spans="1:3">
      <c r="A166" s="4" t="s">
        <v>178</v>
      </c>
      <c r="B166" s="6" t="n">
        <v>576004</v>
      </c>
      <c r="C166" s="6" t="n">
        <v>554439</v>
      </c>
    </row>
    <row r="167" spans="1:3">
      <c r="A167" s="3" t="s">
        <v>179</v>
      </c>
    </row>
    <row r="168" spans="1:3">
      <c r="A168" s="4" t="s">
        <v>180</v>
      </c>
      <c r="B168" s="6" t="n">
        <v>0</v>
      </c>
      <c r="C168" s="6" t="n">
        <v>0</v>
      </c>
    </row>
    <row r="169" spans="1:3">
      <c r="A169" s="4" t="s">
        <v>181</v>
      </c>
      <c r="B169" s="6" t="n">
        <v>0</v>
      </c>
      <c r="C169" s="6" t="n">
        <v>0</v>
      </c>
    </row>
    <row r="170" spans="1:3">
      <c r="A170" s="4" t="s">
        <v>58</v>
      </c>
    </row>
    <row r="171" spans="1:3">
      <c r="A171" s="3" t="s">
        <v>164</v>
      </c>
    </row>
    <row r="172" spans="1:3">
      <c r="A172" s="4" t="s">
        <v>160</v>
      </c>
      <c r="B172" s="6" t="n">
        <v>818126</v>
      </c>
      <c r="C172" s="6" t="n">
        <v>11264</v>
      </c>
    </row>
    <row r="173" spans="1:3">
      <c r="A173" s="3" t="s">
        <v>165</v>
      </c>
    </row>
    <row r="174" spans="1:3">
      <c r="A174" s="4" t="s">
        <v>166</v>
      </c>
      <c r="B174" s="6" t="n">
        <v>-856766</v>
      </c>
      <c r="C174" s="6" t="n">
        <v>0</v>
      </c>
    </row>
    <row r="175" spans="1:3">
      <c r="A175" s="3" t="s">
        <v>167</v>
      </c>
    </row>
    <row r="176" spans="1:3">
      <c r="A176" s="4" t="s">
        <v>168</v>
      </c>
      <c r="B176" s="6" t="n">
        <v>0</v>
      </c>
      <c r="C176" s="6" t="n">
        <v>0</v>
      </c>
    </row>
    <row r="177" spans="1:3">
      <c r="A177" s="4" t="s">
        <v>169</v>
      </c>
      <c r="B177" s="6" t="n">
        <v>0</v>
      </c>
      <c r="C177" s="6" t="n">
        <v>0</v>
      </c>
    </row>
    <row r="178" spans="1:3">
      <c r="A178" s="4" t="s">
        <v>170</v>
      </c>
      <c r="B178" s="6" t="n">
        <v>-38640</v>
      </c>
      <c r="C178" s="6" t="n">
        <v>11264</v>
      </c>
    </row>
    <row r="179" spans="1:3">
      <c r="A179" s="3" t="s">
        <v>171</v>
      </c>
    </row>
    <row r="180" spans="1:3">
      <c r="A180" s="4" t="s">
        <v>172</v>
      </c>
      <c r="B180" s="6" t="n">
        <v>856766</v>
      </c>
      <c r="C180" s="6" t="n">
        <v>0</v>
      </c>
    </row>
    <row r="181" spans="1:3">
      <c r="A181" s="4" t="s">
        <v>173</v>
      </c>
      <c r="B181" s="6" t="n">
        <v>856766</v>
      </c>
      <c r="C181" s="6" t="n">
        <v>0</v>
      </c>
    </row>
    <row r="182" spans="1:3">
      <c r="A182" s="3" t="s">
        <v>174</v>
      </c>
    </row>
    <row r="183" spans="1:3">
      <c r="A183" s="4" t="s">
        <v>159</v>
      </c>
      <c r="B183" s="6" t="n">
        <v>-7318360</v>
      </c>
      <c r="C183" s="6" t="n">
        <v>-310963</v>
      </c>
    </row>
    <row r="184" spans="1:3">
      <c r="A184" s="4" t="s">
        <v>175</v>
      </c>
      <c r="B184" s="6" t="n">
        <v>-7318360</v>
      </c>
      <c r="C184" s="6" t="n">
        <v>-310963</v>
      </c>
    </row>
    <row r="185" spans="1:3">
      <c r="A185" s="4" t="s">
        <v>176</v>
      </c>
      <c r="B185" s="6" t="n">
        <v>-6500234</v>
      </c>
      <c r="C185" s="6" t="n">
        <v>-299699</v>
      </c>
    </row>
    <row r="186" spans="1:3">
      <c r="A186" s="4" t="s">
        <v>177</v>
      </c>
      <c r="B186" s="6" t="n">
        <v>6500234</v>
      </c>
      <c r="C186" s="6" t="n">
        <v>6799933</v>
      </c>
    </row>
    <row r="187" spans="1:3">
      <c r="A187" s="4" t="s">
        <v>178</v>
      </c>
      <c r="B187" s="6" t="n">
        <v>0</v>
      </c>
      <c r="C187" s="6" t="n">
        <v>6500234</v>
      </c>
    </row>
    <row r="188" spans="1:3">
      <c r="A188" s="3" t="s">
        <v>179</v>
      </c>
    </row>
    <row r="189" spans="1:3">
      <c r="A189" s="4" t="s">
        <v>180</v>
      </c>
      <c r="B189" s="6" t="n">
        <v>0</v>
      </c>
      <c r="C189" s="6" t="n">
        <v>0</v>
      </c>
    </row>
    <row r="190" spans="1:3">
      <c r="A190" s="4" t="s">
        <v>181</v>
      </c>
      <c r="B190" s="6" t="n">
        <v>0</v>
      </c>
      <c r="C190" s="6" t="n">
        <v>0</v>
      </c>
    </row>
    <row r="191" spans="1:3">
      <c r="A191" s="4" t="s">
        <v>59</v>
      </c>
    </row>
    <row r="192" spans="1:3">
      <c r="A192" s="3" t="s">
        <v>164</v>
      </c>
    </row>
    <row r="193" spans="1:3">
      <c r="A193" s="4" t="s">
        <v>160</v>
      </c>
      <c r="B193" s="6" t="n">
        <v>-20913</v>
      </c>
      <c r="C193" s="6" t="n">
        <v>-51959</v>
      </c>
    </row>
    <row r="194" spans="1:3">
      <c r="A194" s="3" t="s">
        <v>165</v>
      </c>
    </row>
    <row r="195" spans="1:3">
      <c r="A195" s="4" t="s">
        <v>166</v>
      </c>
      <c r="B195" s="6" t="n">
        <v>-73248</v>
      </c>
      <c r="C195" s="6" t="n">
        <v>-8500</v>
      </c>
    </row>
    <row r="196" spans="1:3">
      <c r="A196" s="3" t="s">
        <v>167</v>
      </c>
    </row>
    <row r="197" spans="1:3">
      <c r="A197" s="4" t="s">
        <v>168</v>
      </c>
      <c r="B197" s="6" t="n">
        <v>0</v>
      </c>
      <c r="C197" s="6" t="n">
        <v>0</v>
      </c>
    </row>
    <row r="198" spans="1:3">
      <c r="A198" s="4" t="s">
        <v>169</v>
      </c>
      <c r="B198" s="6" t="n">
        <v>0</v>
      </c>
      <c r="C198" s="6" t="n">
        <v>0</v>
      </c>
    </row>
    <row r="199" spans="1:3">
      <c r="A199" s="4" t="s">
        <v>170</v>
      </c>
      <c r="B199" s="6" t="n">
        <v>-94161</v>
      </c>
      <c r="C199" s="6" t="n">
        <v>-60459</v>
      </c>
    </row>
    <row r="200" spans="1:3">
      <c r="A200" s="3" t="s">
        <v>171</v>
      </c>
    </row>
    <row r="201" spans="1:3">
      <c r="A201" s="4" t="s">
        <v>172</v>
      </c>
      <c r="B201" s="6" t="n">
        <v>73248</v>
      </c>
      <c r="C201" s="6" t="n">
        <v>8500</v>
      </c>
    </row>
    <row r="202" spans="1:3">
      <c r="A202" s="4" t="s">
        <v>173</v>
      </c>
      <c r="B202" s="6" t="n">
        <v>73248</v>
      </c>
      <c r="C202" s="6" t="n">
        <v>8500</v>
      </c>
    </row>
    <row r="203" spans="1:3">
      <c r="A203" s="3" t="s">
        <v>174</v>
      </c>
    </row>
    <row r="204" spans="1:3">
      <c r="A204" s="4" t="s">
        <v>159</v>
      </c>
      <c r="B204" s="6" t="n">
        <v>-669692</v>
      </c>
      <c r="C204" s="6" t="n">
        <v>0</v>
      </c>
    </row>
    <row r="205" spans="1:3">
      <c r="A205" s="4" t="s">
        <v>175</v>
      </c>
      <c r="B205" s="6" t="n">
        <v>-669692</v>
      </c>
      <c r="C205" s="6" t="n">
        <v>0</v>
      </c>
    </row>
    <row r="206" spans="1:3">
      <c r="A206" s="4" t="s">
        <v>176</v>
      </c>
      <c r="B206" s="6" t="n">
        <v>-690605</v>
      </c>
      <c r="C206" s="6" t="n">
        <v>-51959</v>
      </c>
    </row>
    <row r="207" spans="1:3">
      <c r="A207" s="4" t="s">
        <v>177</v>
      </c>
      <c r="B207" s="6" t="n">
        <v>690605</v>
      </c>
      <c r="C207" s="6" t="n">
        <v>742564</v>
      </c>
    </row>
    <row r="208" spans="1:3">
      <c r="A208" s="4" t="s">
        <v>178</v>
      </c>
      <c r="B208" s="6" t="n">
        <v>0</v>
      </c>
      <c r="C208" s="6" t="n">
        <v>690605</v>
      </c>
    </row>
    <row r="209" spans="1:3">
      <c r="A209" s="3" t="s">
        <v>179</v>
      </c>
    </row>
    <row r="210" spans="1:3">
      <c r="A210" s="4" t="s">
        <v>180</v>
      </c>
      <c r="B210" s="6" t="n">
        <v>0</v>
      </c>
      <c r="C210" s="6" t="n">
        <v>0</v>
      </c>
    </row>
    <row r="211" spans="1:3">
      <c r="A211" s="4" t="s">
        <v>181</v>
      </c>
      <c r="B211" s="6" t="n">
        <v>0</v>
      </c>
      <c r="C211" s="6" t="n">
        <v>0</v>
      </c>
    </row>
    <row r="212" spans="1:3">
      <c r="A212" s="4" t="s">
        <v>60</v>
      </c>
    </row>
    <row r="213" spans="1:3">
      <c r="A213" s="3" t="s">
        <v>164</v>
      </c>
    </row>
    <row r="214" spans="1:3">
      <c r="A214" s="4" t="s">
        <v>160</v>
      </c>
      <c r="B214" s="6" t="n">
        <v>-68538</v>
      </c>
      <c r="C214" s="6" t="n">
        <v>57356</v>
      </c>
    </row>
    <row r="215" spans="1:3">
      <c r="A215" s="3" t="s">
        <v>165</v>
      </c>
    </row>
    <row r="216" spans="1:3">
      <c r="A216" s="4" t="s">
        <v>166</v>
      </c>
      <c r="B216" s="6" t="n">
        <v>0</v>
      </c>
      <c r="C216" s="6" t="n">
        <v>-123094</v>
      </c>
    </row>
    <row r="217" spans="1:3">
      <c r="A217" s="3" t="s">
        <v>167</v>
      </c>
    </row>
    <row r="218" spans="1:3">
      <c r="A218" s="4" t="s">
        <v>168</v>
      </c>
      <c r="B218" s="6" t="n">
        <v>0</v>
      </c>
      <c r="C218" s="6" t="n">
        <v>0</v>
      </c>
    </row>
    <row r="219" spans="1:3">
      <c r="A219" s="4" t="s">
        <v>169</v>
      </c>
      <c r="B219" s="6" t="n">
        <v>29040</v>
      </c>
      <c r="C219" s="6" t="n">
        <v>-482726</v>
      </c>
    </row>
    <row r="220" spans="1:3">
      <c r="A220" s="4" t="s">
        <v>170</v>
      </c>
      <c r="B220" s="6" t="n">
        <v>-39498</v>
      </c>
      <c r="C220" s="6" t="n">
        <v>-548464</v>
      </c>
    </row>
    <row r="221" spans="1:3">
      <c r="A221" s="3" t="s">
        <v>171</v>
      </c>
    </row>
    <row r="222" spans="1:3">
      <c r="A222" s="4" t="s">
        <v>172</v>
      </c>
      <c r="B222" s="6" t="n">
        <v>0</v>
      </c>
      <c r="C222" s="6" t="n">
        <v>122994</v>
      </c>
    </row>
    <row r="223" spans="1:3">
      <c r="A223" s="4" t="s">
        <v>173</v>
      </c>
      <c r="B223" s="6" t="n">
        <v>0</v>
      </c>
      <c r="C223" s="6" t="n">
        <v>122994</v>
      </c>
    </row>
    <row r="224" spans="1:3">
      <c r="A224" s="3" t="s">
        <v>174</v>
      </c>
    </row>
    <row r="225" spans="1:3">
      <c r="A225" s="4" t="s">
        <v>159</v>
      </c>
      <c r="B225" s="6" t="n">
        <v>0</v>
      </c>
      <c r="C225" s="6" t="n">
        <v>0</v>
      </c>
    </row>
    <row r="226" spans="1:3">
      <c r="A226" s="4" t="s">
        <v>175</v>
      </c>
      <c r="B226" s="6" t="n">
        <v>0</v>
      </c>
      <c r="C226" s="6" t="n">
        <v>0</v>
      </c>
    </row>
    <row r="227" spans="1:3">
      <c r="A227" s="4" t="s">
        <v>176</v>
      </c>
      <c r="B227" s="6" t="n">
        <v>-39498</v>
      </c>
      <c r="C227" s="6" t="n">
        <v>-425470</v>
      </c>
    </row>
    <row r="228" spans="1:3">
      <c r="A228" s="4" t="s">
        <v>177</v>
      </c>
      <c r="B228" s="6" t="n">
        <v>196944</v>
      </c>
      <c r="C228" s="6" t="n">
        <v>622414</v>
      </c>
    </row>
    <row r="229" spans="1:3">
      <c r="A229" s="4" t="s">
        <v>178</v>
      </c>
      <c r="B229" s="6" t="n">
        <v>157446</v>
      </c>
      <c r="C229" s="6" t="n">
        <v>196944</v>
      </c>
    </row>
    <row r="230" spans="1:3">
      <c r="A230" s="3" t="s">
        <v>179</v>
      </c>
    </row>
    <row r="231" spans="1:3">
      <c r="A231" s="4" t="s">
        <v>180</v>
      </c>
      <c r="B231" s="6" t="n">
        <v>0</v>
      </c>
      <c r="C231" s="6" t="n">
        <v>0</v>
      </c>
    </row>
    <row r="232" spans="1:3">
      <c r="A232" s="4" t="s">
        <v>181</v>
      </c>
      <c r="B232" s="6" t="n">
        <v>0</v>
      </c>
      <c r="C232" s="6" t="n">
        <v>0</v>
      </c>
    </row>
    <row r="233" spans="1:3">
      <c r="A233" s="4" t="s">
        <v>61</v>
      </c>
    </row>
    <row r="234" spans="1:3">
      <c r="A234" s="3" t="s">
        <v>164</v>
      </c>
    </row>
    <row r="235" spans="1:3">
      <c r="A235" s="4" t="s">
        <v>160</v>
      </c>
      <c r="B235" s="6" t="n">
        <v>0</v>
      </c>
      <c r="C235" s="6" t="n">
        <v>114811</v>
      </c>
    </row>
    <row r="236" spans="1:3">
      <c r="A236" s="3" t="s">
        <v>165</v>
      </c>
    </row>
    <row r="237" spans="1:3">
      <c r="A237" s="4" t="s">
        <v>166</v>
      </c>
      <c r="B237" s="6" t="n">
        <v>0</v>
      </c>
      <c r="C237" s="6" t="n">
        <v>-195182</v>
      </c>
    </row>
    <row r="238" spans="1:3">
      <c r="A238" s="3" t="s">
        <v>167</v>
      </c>
    </row>
    <row r="239" spans="1:3">
      <c r="A239" s="4" t="s">
        <v>168</v>
      </c>
      <c r="B239" s="6" t="n">
        <v>0</v>
      </c>
      <c r="C239" s="6" t="n">
        <v>-3500</v>
      </c>
    </row>
    <row r="240" spans="1:3">
      <c r="A240" s="4" t="s">
        <v>169</v>
      </c>
      <c r="B240" s="6" t="n">
        <v>0</v>
      </c>
      <c r="C240" s="6" t="n">
        <v>-499568</v>
      </c>
    </row>
    <row r="241" spans="1:3">
      <c r="A241" s="4" t="s">
        <v>170</v>
      </c>
      <c r="B241" s="6" t="n">
        <v>0</v>
      </c>
      <c r="C241" s="6" t="n">
        <v>-583439</v>
      </c>
    </row>
    <row r="242" spans="1:3">
      <c r="A242" s="3" t="s">
        <v>171</v>
      </c>
    </row>
    <row r="243" spans="1:3">
      <c r="A243" s="4" t="s">
        <v>172</v>
      </c>
      <c r="B243" s="6" t="n">
        <v>0</v>
      </c>
      <c r="C243" s="6" t="n">
        <v>130006</v>
      </c>
    </row>
    <row r="244" spans="1:3">
      <c r="A244" s="4" t="s">
        <v>173</v>
      </c>
      <c r="B244" s="6" t="n">
        <v>0</v>
      </c>
      <c r="C244" s="6" t="n">
        <v>130006</v>
      </c>
    </row>
    <row r="245" spans="1:3">
      <c r="A245" s="3" t="s">
        <v>174</v>
      </c>
    </row>
    <row r="246" spans="1:3">
      <c r="A246" s="4" t="s">
        <v>159</v>
      </c>
      <c r="B246" s="6" t="n">
        <v>0</v>
      </c>
      <c r="C246" s="6" t="n">
        <v>0</v>
      </c>
    </row>
    <row r="247" spans="1:3">
      <c r="A247" s="4" t="s">
        <v>175</v>
      </c>
      <c r="B247" s="6" t="n">
        <v>0</v>
      </c>
      <c r="C247" s="6" t="n">
        <v>0</v>
      </c>
    </row>
    <row r="248" spans="1:3">
      <c r="A248" s="4" t="s">
        <v>176</v>
      </c>
      <c r="B248" s="6" t="n">
        <v>0</v>
      </c>
      <c r="C248" s="6" t="n">
        <v>-453433</v>
      </c>
    </row>
    <row r="249" spans="1:3">
      <c r="A249" s="4" t="s">
        <v>177</v>
      </c>
      <c r="B249" s="6" t="n">
        <v>0</v>
      </c>
      <c r="C249" s="6" t="n">
        <v>453433</v>
      </c>
    </row>
    <row r="250" spans="1:3">
      <c r="A250" s="4" t="s">
        <v>178</v>
      </c>
      <c r="B250" s="6" t="n">
        <v>0</v>
      </c>
      <c r="C250" s="6" t="n">
        <v>0</v>
      </c>
    </row>
    <row r="251" spans="1:3">
      <c r="A251" s="3" t="s">
        <v>179</v>
      </c>
    </row>
    <row r="252" spans="1:3">
      <c r="A252" s="4" t="s">
        <v>180</v>
      </c>
      <c r="B252" s="6" t="n">
        <v>0</v>
      </c>
      <c r="C252" s="6" t="n">
        <v>1121389</v>
      </c>
    </row>
    <row r="253" spans="1:3">
      <c r="A253" s="4" t="s">
        <v>181</v>
      </c>
      <c r="B253" s="6" t="n">
        <v>0</v>
      </c>
      <c r="C253" s="6" t="n">
        <v>0</v>
      </c>
    </row>
    <row r="254" spans="1:3">
      <c r="A254" s="4" t="s">
        <v>62</v>
      </c>
    </row>
    <row r="255" spans="1:3">
      <c r="A255" s="3" t="s">
        <v>164</v>
      </c>
    </row>
    <row r="256" spans="1:3">
      <c r="A256" s="4" t="s">
        <v>160</v>
      </c>
      <c r="B256" s="6" t="n">
        <v>619372</v>
      </c>
      <c r="C256" s="6" t="n">
        <v>23184</v>
      </c>
    </row>
    <row r="257" spans="1:3">
      <c r="A257" s="3" t="s">
        <v>165</v>
      </c>
    </row>
    <row r="258" spans="1:3">
      <c r="A258" s="4" t="s">
        <v>166</v>
      </c>
      <c r="B258" s="6" t="n">
        <v>-619800</v>
      </c>
      <c r="C258" s="6" t="n">
        <v>-105794</v>
      </c>
    </row>
    <row r="259" spans="1:3">
      <c r="A259" s="3" t="s">
        <v>167</v>
      </c>
    </row>
    <row r="260" spans="1:3">
      <c r="A260" s="4" t="s">
        <v>168</v>
      </c>
      <c r="B260" s="6" t="n">
        <v>0</v>
      </c>
      <c r="C260" s="6" t="n">
        <v>0</v>
      </c>
    </row>
    <row r="261" spans="1:3">
      <c r="A261" s="4" t="s">
        <v>169</v>
      </c>
      <c r="B261" s="6" t="n">
        <v>0</v>
      </c>
      <c r="C261" s="6" t="n">
        <v>0</v>
      </c>
    </row>
    <row r="262" spans="1:3">
      <c r="A262" s="4" t="s">
        <v>170</v>
      </c>
      <c r="B262" s="6" t="n">
        <v>-428</v>
      </c>
      <c r="C262" s="6" t="n">
        <v>-82610</v>
      </c>
    </row>
    <row r="263" spans="1:3">
      <c r="A263" s="3" t="s">
        <v>171</v>
      </c>
    </row>
    <row r="264" spans="1:3">
      <c r="A264" s="4" t="s">
        <v>172</v>
      </c>
      <c r="B264" s="6" t="n">
        <v>619800</v>
      </c>
      <c r="C264" s="6" t="n">
        <v>64500</v>
      </c>
    </row>
    <row r="265" spans="1:3">
      <c r="A265" s="4" t="s">
        <v>173</v>
      </c>
      <c r="B265" s="6" t="n">
        <v>619800</v>
      </c>
      <c r="C265" s="6" t="n">
        <v>64500</v>
      </c>
    </row>
    <row r="266" spans="1:3">
      <c r="A266" s="3" t="s">
        <v>174</v>
      </c>
    </row>
    <row r="267" spans="1:3">
      <c r="A267" s="4" t="s">
        <v>159</v>
      </c>
      <c r="B267" s="6" t="n">
        <v>-2572942</v>
      </c>
      <c r="C267" s="6" t="n">
        <v>0</v>
      </c>
    </row>
    <row r="268" spans="1:3">
      <c r="A268" s="4" t="s">
        <v>175</v>
      </c>
      <c r="B268" s="6" t="n">
        <v>-2572942</v>
      </c>
      <c r="C268" s="6" t="n">
        <v>0</v>
      </c>
    </row>
    <row r="269" spans="1:3">
      <c r="A269" s="4" t="s">
        <v>176</v>
      </c>
      <c r="B269" s="6" t="n">
        <v>-1953570</v>
      </c>
      <c r="C269" s="6" t="n">
        <v>-18110</v>
      </c>
    </row>
    <row r="270" spans="1:3">
      <c r="A270" s="4" t="s">
        <v>177</v>
      </c>
      <c r="B270" s="6" t="n">
        <v>1953570</v>
      </c>
      <c r="C270" s="6" t="n">
        <v>1971680</v>
      </c>
    </row>
    <row r="271" spans="1:3">
      <c r="A271" s="4" t="s">
        <v>178</v>
      </c>
      <c r="B271" s="6" t="n">
        <v>0</v>
      </c>
      <c r="C271" s="6" t="n">
        <v>1953570</v>
      </c>
    </row>
    <row r="272" spans="1:3">
      <c r="A272" s="3" t="s">
        <v>179</v>
      </c>
    </row>
    <row r="273" spans="1:3">
      <c r="A273" s="4" t="s">
        <v>180</v>
      </c>
      <c r="B273" s="6" t="n">
        <v>0</v>
      </c>
      <c r="C273" s="6" t="n">
        <v>0</v>
      </c>
    </row>
    <row r="274" spans="1:3">
      <c r="A274" s="4" t="s">
        <v>181</v>
      </c>
      <c r="B274" s="6" t="n">
        <v>25000</v>
      </c>
      <c r="C274" s="6" t="n">
        <v>0</v>
      </c>
    </row>
    <row r="275" spans="1:3">
      <c r="A275" s="4" t="s">
        <v>63</v>
      </c>
    </row>
    <row r="276" spans="1:3">
      <c r="A276" s="3" t="s">
        <v>164</v>
      </c>
    </row>
    <row r="277" spans="1:3">
      <c r="A277" s="4" t="s">
        <v>160</v>
      </c>
      <c r="B277" s="6" t="n">
        <v>57220</v>
      </c>
      <c r="C277" s="6" t="n">
        <v>414940</v>
      </c>
    </row>
    <row r="278" spans="1:3">
      <c r="A278" s="3" t="s">
        <v>165</v>
      </c>
    </row>
    <row r="279" spans="1:3">
      <c r="A279" s="4" t="s">
        <v>166</v>
      </c>
      <c r="B279" s="6" t="n">
        <v>-159553</v>
      </c>
      <c r="C279" s="6" t="n">
        <v>-539088</v>
      </c>
    </row>
    <row r="280" spans="1:3">
      <c r="A280" s="3" t="s">
        <v>167</v>
      </c>
    </row>
    <row r="281" spans="1:3">
      <c r="A281" s="4" t="s">
        <v>168</v>
      </c>
      <c r="B281" s="6" t="n">
        <v>0</v>
      </c>
      <c r="C281" s="6" t="n">
        <v>0</v>
      </c>
    </row>
    <row r="282" spans="1:3">
      <c r="A282" s="4" t="s">
        <v>169</v>
      </c>
      <c r="B282" s="6" t="n">
        <v>-135014</v>
      </c>
      <c r="C282" s="6" t="n">
        <v>-706411</v>
      </c>
    </row>
    <row r="283" spans="1:3">
      <c r="A283" s="4" t="s">
        <v>170</v>
      </c>
      <c r="B283" s="6" t="n">
        <v>-237347</v>
      </c>
      <c r="C283" s="6" t="n">
        <v>-830559</v>
      </c>
    </row>
    <row r="284" spans="1:3">
      <c r="A284" s="3" t="s">
        <v>171</v>
      </c>
    </row>
    <row r="285" spans="1:3">
      <c r="A285" s="4" t="s">
        <v>172</v>
      </c>
      <c r="B285" s="6" t="n">
        <v>158324</v>
      </c>
      <c r="C285" s="6" t="n">
        <v>539088</v>
      </c>
    </row>
    <row r="286" spans="1:3">
      <c r="A286" s="4" t="s">
        <v>173</v>
      </c>
      <c r="B286" s="6" t="n">
        <v>158324</v>
      </c>
      <c r="C286" s="6" t="n">
        <v>539088</v>
      </c>
    </row>
    <row r="287" spans="1:3">
      <c r="A287" s="3" t="s">
        <v>174</v>
      </c>
    </row>
    <row r="288" spans="1:3">
      <c r="A288" s="4" t="s">
        <v>159</v>
      </c>
      <c r="B288" s="6" t="n">
        <v>0</v>
      </c>
      <c r="C288" s="6" t="n">
        <v>0</v>
      </c>
    </row>
    <row r="289" spans="1:3">
      <c r="A289" s="4" t="s">
        <v>175</v>
      </c>
      <c r="B289" s="6" t="n">
        <v>0</v>
      </c>
      <c r="C289" s="6" t="n">
        <v>0</v>
      </c>
    </row>
    <row r="290" spans="1:3">
      <c r="A290" s="4" t="s">
        <v>176</v>
      </c>
      <c r="B290" s="6" t="n">
        <v>-79023</v>
      </c>
      <c r="C290" s="6" t="n">
        <v>-291471</v>
      </c>
    </row>
    <row r="291" spans="1:3">
      <c r="A291" s="4" t="s">
        <v>177</v>
      </c>
      <c r="B291" s="6" t="n">
        <v>272226</v>
      </c>
      <c r="C291" s="6" t="n">
        <v>563697</v>
      </c>
    </row>
    <row r="292" spans="1:3">
      <c r="A292" s="4" t="s">
        <v>178</v>
      </c>
      <c r="B292" s="6" t="n">
        <v>193203</v>
      </c>
      <c r="C292" s="6" t="n">
        <v>272226</v>
      </c>
    </row>
    <row r="293" spans="1:3">
      <c r="A293" s="3" t="s">
        <v>179</v>
      </c>
    </row>
    <row r="294" spans="1:3">
      <c r="A294" s="4" t="s">
        <v>180</v>
      </c>
      <c r="B294" s="6" t="n">
        <v>0</v>
      </c>
      <c r="C294" s="6" t="n">
        <v>0</v>
      </c>
    </row>
    <row r="295" spans="1:3">
      <c r="A295" s="4" t="s">
        <v>181</v>
      </c>
      <c r="B295" s="6" t="n">
        <v>0</v>
      </c>
      <c r="C295" s="6" t="n">
        <v>0</v>
      </c>
    </row>
    <row r="296" spans="1:3">
      <c r="A296" s="4" t="s">
        <v>64</v>
      </c>
    </row>
    <row r="297" spans="1:3">
      <c r="A297" s="3" t="s">
        <v>164</v>
      </c>
    </row>
    <row r="298" spans="1:3">
      <c r="A298" s="4" t="s">
        <v>160</v>
      </c>
      <c r="B298" s="6" t="n">
        <v>1424616</v>
      </c>
      <c r="C298" s="6" t="n">
        <v>-61753</v>
      </c>
    </row>
    <row r="299" spans="1:3">
      <c r="A299" s="3" t="s">
        <v>165</v>
      </c>
    </row>
    <row r="300" spans="1:3">
      <c r="A300" s="4" t="s">
        <v>166</v>
      </c>
      <c r="B300" s="6" t="n">
        <v>-1469594</v>
      </c>
      <c r="C300" s="6" t="n">
        <v>0</v>
      </c>
    </row>
    <row r="301" spans="1:3">
      <c r="A301" s="3" t="s">
        <v>167</v>
      </c>
    </row>
    <row r="302" spans="1:3">
      <c r="A302" s="4" t="s">
        <v>168</v>
      </c>
      <c r="B302" s="6" t="n">
        <v>0</v>
      </c>
      <c r="C302" s="6" t="n">
        <v>0</v>
      </c>
    </row>
    <row r="303" spans="1:3">
      <c r="A303" s="4" t="s">
        <v>169</v>
      </c>
      <c r="B303" s="6" t="n">
        <v>-1099287</v>
      </c>
      <c r="C303" s="6" t="n">
        <v>-153668</v>
      </c>
    </row>
    <row r="304" spans="1:3">
      <c r="A304" s="4" t="s">
        <v>170</v>
      </c>
      <c r="B304" s="6" t="n">
        <v>-1144265</v>
      </c>
      <c r="C304" s="6" t="n">
        <v>-215421</v>
      </c>
    </row>
    <row r="305" spans="1:3">
      <c r="A305" s="3" t="s">
        <v>171</v>
      </c>
    </row>
    <row r="306" spans="1:3">
      <c r="A306" s="4" t="s">
        <v>172</v>
      </c>
      <c r="B306" s="6" t="n">
        <v>1469594</v>
      </c>
      <c r="C306" s="6" t="n">
        <v>0</v>
      </c>
    </row>
    <row r="307" spans="1:3">
      <c r="A307" s="4" t="s">
        <v>173</v>
      </c>
      <c r="B307" s="6" t="n">
        <v>1469594</v>
      </c>
      <c r="C307" s="6" t="n">
        <v>0</v>
      </c>
    </row>
    <row r="308" spans="1:3">
      <c r="A308" s="3" t="s">
        <v>174</v>
      </c>
    </row>
    <row r="309" spans="1:3">
      <c r="A309" s="4" t="s">
        <v>159</v>
      </c>
      <c r="B309" s="6" t="n">
        <v>0</v>
      </c>
      <c r="C309" s="6" t="n">
        <v>0</v>
      </c>
    </row>
    <row r="310" spans="1:3">
      <c r="A310" s="4" t="s">
        <v>175</v>
      </c>
      <c r="B310" s="6" t="n">
        <v>0</v>
      </c>
      <c r="C310" s="6" t="n">
        <v>0</v>
      </c>
    </row>
    <row r="311" spans="1:3">
      <c r="A311" s="4" t="s">
        <v>176</v>
      </c>
      <c r="B311" s="6" t="n">
        <v>325329</v>
      </c>
      <c r="C311" s="6" t="n">
        <v>-215421</v>
      </c>
    </row>
    <row r="312" spans="1:3">
      <c r="A312" s="4" t="s">
        <v>177</v>
      </c>
      <c r="B312" s="6" t="n">
        <v>236612</v>
      </c>
      <c r="C312" s="6" t="n">
        <v>452033</v>
      </c>
    </row>
    <row r="313" spans="1:3">
      <c r="A313" s="4" t="s">
        <v>178</v>
      </c>
      <c r="B313" s="6" t="n">
        <v>561941</v>
      </c>
      <c r="C313" s="6" t="n">
        <v>236612</v>
      </c>
    </row>
    <row r="314" spans="1:3">
      <c r="A314" s="3" t="s">
        <v>179</v>
      </c>
    </row>
    <row r="315" spans="1:3">
      <c r="A315" s="4" t="s">
        <v>180</v>
      </c>
      <c r="B315" s="6" t="n">
        <v>0</v>
      </c>
      <c r="C315" s="6" t="n">
        <v>0</v>
      </c>
    </row>
    <row r="316" spans="1:3">
      <c r="A316" s="4" t="s">
        <v>181</v>
      </c>
      <c r="B316" s="6" t="n">
        <v>0</v>
      </c>
      <c r="C316" s="6" t="n">
        <v>0</v>
      </c>
    </row>
    <row r="317" spans="1:3">
      <c r="A317" s="4" t="s">
        <v>65</v>
      </c>
    </row>
    <row r="318" spans="1:3">
      <c r="A318" s="3" t="s">
        <v>164</v>
      </c>
    </row>
    <row r="319" spans="1:3">
      <c r="A319" s="4" t="s">
        <v>160</v>
      </c>
      <c r="B319" s="6" t="n">
        <v>214215</v>
      </c>
      <c r="C319" s="6" t="n">
        <v>-66014</v>
      </c>
    </row>
    <row r="320" spans="1:3">
      <c r="A320" s="3" t="s">
        <v>165</v>
      </c>
    </row>
    <row r="321" spans="1:3">
      <c r="A321" s="4" t="s">
        <v>166</v>
      </c>
      <c r="B321" s="6" t="n">
        <v>-284500</v>
      </c>
      <c r="C321" s="6" t="n">
        <v>0</v>
      </c>
    </row>
    <row r="322" spans="1:3">
      <c r="A322" s="3" t="s">
        <v>167</v>
      </c>
    </row>
    <row r="323" spans="1:3">
      <c r="A323" s="4" t="s">
        <v>168</v>
      </c>
      <c r="B323" s="6" t="n">
        <v>0</v>
      </c>
      <c r="C323" s="6" t="n">
        <v>0</v>
      </c>
    </row>
    <row r="324" spans="1:3">
      <c r="A324" s="4" t="s">
        <v>169</v>
      </c>
      <c r="B324" s="6" t="n">
        <v>-244156</v>
      </c>
      <c r="C324" s="6" t="n">
        <v>-150538</v>
      </c>
    </row>
    <row r="325" spans="1:3">
      <c r="A325" s="4" t="s">
        <v>170</v>
      </c>
      <c r="B325" s="6" t="n">
        <v>-314441</v>
      </c>
      <c r="C325" s="6" t="n">
        <v>-216552</v>
      </c>
    </row>
    <row r="326" spans="1:3">
      <c r="A326" s="3" t="s">
        <v>171</v>
      </c>
    </row>
    <row r="327" spans="1:3">
      <c r="A327" s="4" t="s">
        <v>172</v>
      </c>
      <c r="B327" s="6" t="n">
        <v>284500</v>
      </c>
      <c r="C327" s="6" t="n">
        <v>0</v>
      </c>
    </row>
    <row r="328" spans="1:3">
      <c r="A328" s="4" t="s">
        <v>173</v>
      </c>
      <c r="B328" s="6" t="n">
        <v>284500</v>
      </c>
      <c r="C328" s="6" t="n">
        <v>0</v>
      </c>
    </row>
    <row r="329" spans="1:3">
      <c r="A329" s="3" t="s">
        <v>174</v>
      </c>
    </row>
    <row r="330" spans="1:3">
      <c r="A330" s="4" t="s">
        <v>159</v>
      </c>
      <c r="B330" s="6" t="n">
        <v>0</v>
      </c>
      <c r="C330" s="6" t="n">
        <v>0</v>
      </c>
    </row>
    <row r="331" spans="1:3">
      <c r="A331" s="4" t="s">
        <v>175</v>
      </c>
      <c r="B331" s="6" t="n">
        <v>0</v>
      </c>
      <c r="C331" s="6" t="n">
        <v>0</v>
      </c>
    </row>
    <row r="332" spans="1:3">
      <c r="A332" s="4" t="s">
        <v>176</v>
      </c>
      <c r="B332" s="6" t="n">
        <v>-29941</v>
      </c>
      <c r="C332" s="6" t="n">
        <v>-216552</v>
      </c>
    </row>
    <row r="333" spans="1:3">
      <c r="A333" s="4" t="s">
        <v>177</v>
      </c>
      <c r="B333" s="6" t="n">
        <v>178285</v>
      </c>
      <c r="C333" s="6" t="n">
        <v>394837</v>
      </c>
    </row>
    <row r="334" spans="1:3">
      <c r="A334" s="4" t="s">
        <v>178</v>
      </c>
      <c r="B334" s="6" t="n">
        <v>148344</v>
      </c>
      <c r="C334" s="6" t="n">
        <v>178285</v>
      </c>
    </row>
    <row r="335" spans="1:3">
      <c r="A335" s="3" t="s">
        <v>179</v>
      </c>
    </row>
    <row r="336" spans="1:3">
      <c r="A336" s="4" t="s">
        <v>180</v>
      </c>
      <c r="B336" s="6" t="n">
        <v>0</v>
      </c>
      <c r="C336" s="6" t="n">
        <v>0</v>
      </c>
    </row>
    <row r="337" spans="1:3">
      <c r="A337" s="4" t="s">
        <v>181</v>
      </c>
      <c r="B337" s="6" t="n">
        <v>0</v>
      </c>
      <c r="C337" s="6" t="n">
        <v>0</v>
      </c>
    </row>
    <row r="338" spans="1:3">
      <c r="A338" s="4" t="s">
        <v>66</v>
      </c>
    </row>
    <row r="339" spans="1:3">
      <c r="A339" s="3" t="s">
        <v>164</v>
      </c>
    </row>
    <row r="340" spans="1:3">
      <c r="A340" s="4" t="s">
        <v>160</v>
      </c>
      <c r="B340" s="6" t="n">
        <v>1497913</v>
      </c>
      <c r="C340" s="6" t="n">
        <v>-32532</v>
      </c>
    </row>
    <row r="341" spans="1:3">
      <c r="A341" s="3" t="s">
        <v>165</v>
      </c>
    </row>
    <row r="342" spans="1:3">
      <c r="A342" s="4" t="s">
        <v>166</v>
      </c>
      <c r="B342" s="6" t="n">
        <v>-1555642</v>
      </c>
      <c r="C342" s="6" t="n">
        <v>0</v>
      </c>
    </row>
    <row r="343" spans="1:3">
      <c r="A343" s="3" t="s">
        <v>167</v>
      </c>
    </row>
    <row r="344" spans="1:3">
      <c r="A344" s="4" t="s">
        <v>168</v>
      </c>
      <c r="B344" s="6" t="n">
        <v>0</v>
      </c>
      <c r="C344" s="6" t="n">
        <v>0</v>
      </c>
    </row>
    <row r="345" spans="1:3">
      <c r="A345" s="4" t="s">
        <v>169</v>
      </c>
      <c r="B345" s="6" t="n">
        <v>0</v>
      </c>
      <c r="C345" s="6" t="n">
        <v>0</v>
      </c>
    </row>
    <row r="346" spans="1:3">
      <c r="A346" s="4" t="s">
        <v>170</v>
      </c>
      <c r="B346" s="6" t="n">
        <v>-57729</v>
      </c>
      <c r="C346" s="6" t="n">
        <v>-32532</v>
      </c>
    </row>
    <row r="347" spans="1:3">
      <c r="A347" s="3" t="s">
        <v>171</v>
      </c>
    </row>
    <row r="348" spans="1:3">
      <c r="A348" s="4" t="s">
        <v>172</v>
      </c>
      <c r="B348" s="6" t="n">
        <v>1555642</v>
      </c>
      <c r="C348" s="6" t="n">
        <v>0</v>
      </c>
    </row>
    <row r="349" spans="1:3">
      <c r="A349" s="4" t="s">
        <v>173</v>
      </c>
      <c r="B349" s="6" t="n">
        <v>1555642</v>
      </c>
      <c r="C349" s="6" t="n">
        <v>0</v>
      </c>
    </row>
    <row r="350" spans="1:3">
      <c r="A350" s="3" t="s">
        <v>174</v>
      </c>
    </row>
    <row r="351" spans="1:3">
      <c r="A351" s="4" t="s">
        <v>159</v>
      </c>
      <c r="B351" s="6" t="n">
        <v>-5893687</v>
      </c>
      <c r="C351" s="6" t="n">
        <v>0</v>
      </c>
    </row>
    <row r="352" spans="1:3">
      <c r="A352" s="4" t="s">
        <v>175</v>
      </c>
      <c r="B352" s="6" t="n">
        <v>-5893687</v>
      </c>
      <c r="C352" s="6" t="n">
        <v>0</v>
      </c>
    </row>
    <row r="353" spans="1:3">
      <c r="A353" s="4" t="s">
        <v>176</v>
      </c>
      <c r="B353" s="6" t="n">
        <v>-4395774</v>
      </c>
      <c r="C353" s="6" t="n">
        <v>-32532</v>
      </c>
    </row>
    <row r="354" spans="1:3">
      <c r="A354" s="4" t="s">
        <v>177</v>
      </c>
      <c r="B354" s="6" t="n">
        <v>4395774</v>
      </c>
      <c r="C354" s="6" t="n">
        <v>4428306</v>
      </c>
    </row>
    <row r="355" spans="1:3">
      <c r="A355" s="4" t="s">
        <v>178</v>
      </c>
      <c r="B355" s="6" t="n">
        <v>0</v>
      </c>
      <c r="C355" s="6" t="n">
        <v>4395774</v>
      </c>
    </row>
    <row r="356" spans="1:3">
      <c r="A356" s="3" t="s">
        <v>179</v>
      </c>
    </row>
    <row r="357" spans="1:3">
      <c r="A357" s="4" t="s">
        <v>180</v>
      </c>
      <c r="B357" s="6" t="n">
        <v>0</v>
      </c>
      <c r="C357" s="6" t="n">
        <v>0</v>
      </c>
    </row>
    <row r="358" spans="1:3">
      <c r="A358" s="4" t="s">
        <v>181</v>
      </c>
      <c r="B358" s="6" t="n">
        <v>0</v>
      </c>
      <c r="C358" s="6" t="n">
        <v>0</v>
      </c>
    </row>
    <row r="359" spans="1:3">
      <c r="A359" s="4" t="s">
        <v>67</v>
      </c>
    </row>
    <row r="360" spans="1:3">
      <c r="A360" s="3" t="s">
        <v>164</v>
      </c>
    </row>
    <row r="361" spans="1:3">
      <c r="A361" s="4" t="s">
        <v>160</v>
      </c>
      <c r="B361" s="6" t="n">
        <v>527639</v>
      </c>
      <c r="C361" s="6" t="n">
        <v>541603</v>
      </c>
    </row>
    <row r="362" spans="1:3">
      <c r="A362" s="3" t="s">
        <v>165</v>
      </c>
    </row>
    <row r="363" spans="1:3">
      <c r="A363" s="4" t="s">
        <v>166</v>
      </c>
      <c r="B363" s="6" t="n">
        <v>-581982</v>
      </c>
      <c r="C363" s="6" t="n">
        <v>-253104</v>
      </c>
    </row>
    <row r="364" spans="1:3">
      <c r="A364" s="3" t="s">
        <v>167</v>
      </c>
    </row>
    <row r="365" spans="1:3">
      <c r="A365" s="4" t="s">
        <v>168</v>
      </c>
      <c r="B365" s="6" t="n">
        <v>-24706</v>
      </c>
      <c r="C365" s="6" t="n">
        <v>-106294</v>
      </c>
    </row>
    <row r="366" spans="1:3">
      <c r="A366" s="4" t="s">
        <v>169</v>
      </c>
      <c r="B366" s="6" t="n">
        <v>0</v>
      </c>
      <c r="C366" s="6" t="n">
        <v>0</v>
      </c>
    </row>
    <row r="367" spans="1:3">
      <c r="A367" s="4" t="s">
        <v>170</v>
      </c>
      <c r="B367" s="6" t="n">
        <v>-79049</v>
      </c>
      <c r="C367" s="6" t="n">
        <v>182205</v>
      </c>
    </row>
    <row r="368" spans="1:3">
      <c r="A368" s="3" t="s">
        <v>171</v>
      </c>
    </row>
    <row r="369" spans="1:3">
      <c r="A369" s="4" t="s">
        <v>172</v>
      </c>
      <c r="B369" s="6" t="n">
        <v>581982</v>
      </c>
      <c r="C369" s="6" t="n">
        <v>253104</v>
      </c>
    </row>
    <row r="370" spans="1:3">
      <c r="A370" s="4" t="s">
        <v>173</v>
      </c>
      <c r="B370" s="6" t="n">
        <v>581982</v>
      </c>
      <c r="C370" s="6" t="n">
        <v>253104</v>
      </c>
    </row>
    <row r="371" spans="1:3">
      <c r="A371" s="3" t="s">
        <v>174</v>
      </c>
    </row>
    <row r="372" spans="1:3">
      <c r="A372" s="4" t="s">
        <v>159</v>
      </c>
      <c r="B372" s="6" t="n">
        <v>-3044292</v>
      </c>
      <c r="C372" s="6" t="n">
        <v>0</v>
      </c>
    </row>
    <row r="373" spans="1:3">
      <c r="A373" s="4" t="s">
        <v>175</v>
      </c>
      <c r="B373" s="6" t="n">
        <v>-3044292</v>
      </c>
      <c r="C373" s="6" t="n">
        <v>0</v>
      </c>
    </row>
    <row r="374" spans="1:3">
      <c r="A374" s="4" t="s">
        <v>176</v>
      </c>
      <c r="B374" s="6" t="n">
        <v>-2541359</v>
      </c>
      <c r="C374" s="6" t="n">
        <v>435309</v>
      </c>
    </row>
    <row r="375" spans="1:3">
      <c r="A375" s="4" t="s">
        <v>177</v>
      </c>
      <c r="B375" s="6" t="n">
        <v>2541359</v>
      </c>
      <c r="C375" s="6" t="n">
        <v>2106050</v>
      </c>
    </row>
    <row r="376" spans="1:3">
      <c r="A376" s="4" t="s">
        <v>178</v>
      </c>
      <c r="B376" s="6" t="n">
        <v>0</v>
      </c>
      <c r="C376" s="6" t="n">
        <v>2541359</v>
      </c>
    </row>
    <row r="377" spans="1:3">
      <c r="A377" s="3" t="s">
        <v>179</v>
      </c>
    </row>
    <row r="378" spans="1:3">
      <c r="A378" s="4" t="s">
        <v>180</v>
      </c>
      <c r="B378" s="6" t="n">
        <v>0</v>
      </c>
      <c r="C378" s="6" t="n">
        <v>0</v>
      </c>
    </row>
    <row r="379" spans="1:3">
      <c r="A379" s="4" t="s">
        <v>181</v>
      </c>
      <c r="B379" s="6" t="n">
        <v>0</v>
      </c>
      <c r="C379" s="6" t="n">
        <v>0</v>
      </c>
    </row>
    <row r="380" spans="1:3">
      <c r="A380" s="4" t="s">
        <v>68</v>
      </c>
    </row>
    <row r="381" spans="1:3">
      <c r="A381" s="3" t="s">
        <v>164</v>
      </c>
    </row>
    <row r="382" spans="1:3">
      <c r="A382" s="4" t="s">
        <v>160</v>
      </c>
      <c r="B382" s="6" t="n">
        <v>0</v>
      </c>
      <c r="C382" s="6" t="n">
        <v>1015799</v>
      </c>
    </row>
    <row r="383" spans="1:3">
      <c r="A383" s="3" t="s">
        <v>165</v>
      </c>
    </row>
    <row r="384" spans="1:3">
      <c r="A384" s="4" t="s">
        <v>166</v>
      </c>
      <c r="B384" s="6" t="n">
        <v>0</v>
      </c>
      <c r="C384" s="6" t="n">
        <v>-1062375</v>
      </c>
    </row>
    <row r="385" spans="1:3">
      <c r="A385" s="3" t="s">
        <v>167</v>
      </c>
    </row>
    <row r="386" spans="1:3">
      <c r="A386" s="4" t="s">
        <v>168</v>
      </c>
      <c r="B386" s="6" t="n">
        <v>0</v>
      </c>
      <c r="C386" s="6" t="n">
        <v>0</v>
      </c>
    </row>
    <row r="387" spans="1:3">
      <c r="A387" s="4" t="s">
        <v>169</v>
      </c>
      <c r="B387" s="6" t="n">
        <v>0</v>
      </c>
      <c r="C387" s="6" t="n">
        <v>-513149</v>
      </c>
    </row>
    <row r="388" spans="1:3">
      <c r="A388" s="4" t="s">
        <v>170</v>
      </c>
      <c r="B388" s="6" t="n">
        <v>0</v>
      </c>
      <c r="C388" s="6" t="n">
        <v>-559725</v>
      </c>
    </row>
    <row r="389" spans="1:3">
      <c r="A389" s="3" t="s">
        <v>171</v>
      </c>
    </row>
    <row r="390" spans="1:3">
      <c r="A390" s="4" t="s">
        <v>172</v>
      </c>
      <c r="B390" s="6" t="n">
        <v>0</v>
      </c>
      <c r="C390" s="6" t="n">
        <v>1062375</v>
      </c>
    </row>
    <row r="391" spans="1:3">
      <c r="A391" s="4" t="s">
        <v>173</v>
      </c>
      <c r="B391" s="6" t="n">
        <v>0</v>
      </c>
      <c r="C391" s="6" t="n">
        <v>1062375</v>
      </c>
    </row>
    <row r="392" spans="1:3">
      <c r="A392" s="3" t="s">
        <v>174</v>
      </c>
    </row>
    <row r="393" spans="1:3">
      <c r="A393" s="4" t="s">
        <v>159</v>
      </c>
      <c r="B393" s="6" t="n">
        <v>0</v>
      </c>
      <c r="C393" s="6" t="n">
        <v>-1020537</v>
      </c>
    </row>
    <row r="394" spans="1:3">
      <c r="A394" s="4" t="s">
        <v>175</v>
      </c>
      <c r="B394" s="6" t="n">
        <v>0</v>
      </c>
      <c r="C394" s="6" t="n">
        <v>-1020537</v>
      </c>
    </row>
    <row r="395" spans="1:3">
      <c r="A395" s="4" t="s">
        <v>176</v>
      </c>
      <c r="B395" s="6" t="n">
        <v>0</v>
      </c>
      <c r="C395" s="6" t="n">
        <v>-517887</v>
      </c>
    </row>
    <row r="396" spans="1:3">
      <c r="A396" s="4" t="s">
        <v>177</v>
      </c>
      <c r="B396" s="6" t="n">
        <v>0</v>
      </c>
      <c r="C396" s="6" t="n">
        <v>517887</v>
      </c>
    </row>
    <row r="397" spans="1:3">
      <c r="A397" s="4" t="s">
        <v>178</v>
      </c>
      <c r="B397" s="6" t="n">
        <v>0</v>
      </c>
      <c r="C397" s="6" t="n">
        <v>0</v>
      </c>
    </row>
    <row r="398" spans="1:3">
      <c r="A398" s="3" t="s">
        <v>179</v>
      </c>
    </row>
    <row r="399" spans="1:3">
      <c r="A399" s="4" t="s">
        <v>180</v>
      </c>
      <c r="B399" s="6" t="n">
        <v>0</v>
      </c>
      <c r="C399" s="6" t="n">
        <v>0</v>
      </c>
    </row>
    <row r="400" spans="1:3">
      <c r="A400" s="4" t="s">
        <v>181</v>
      </c>
      <c r="B400" s="6" t="n">
        <v>0</v>
      </c>
      <c r="C400" s="6" t="n">
        <v>0</v>
      </c>
    </row>
    <row r="401" spans="1:3">
      <c r="A401" s="4" t="s">
        <v>69</v>
      </c>
    </row>
    <row r="402" spans="1:3">
      <c r="A402" s="3" t="s">
        <v>164</v>
      </c>
    </row>
    <row r="403" spans="1:3">
      <c r="A403" s="4" t="s">
        <v>160</v>
      </c>
      <c r="B403" s="6" t="n">
        <v>1440353</v>
      </c>
      <c r="C403" s="6" t="n">
        <v>25195</v>
      </c>
    </row>
    <row r="404" spans="1:3">
      <c r="A404" s="3" t="s">
        <v>165</v>
      </c>
    </row>
    <row r="405" spans="1:3">
      <c r="A405" s="4" t="s">
        <v>166</v>
      </c>
      <c r="B405" s="6" t="n">
        <v>-1506757</v>
      </c>
      <c r="C405" s="6" t="n">
        <v>-7000</v>
      </c>
    </row>
    <row r="406" spans="1:3">
      <c r="A406" s="3" t="s">
        <v>167</v>
      </c>
    </row>
    <row r="407" spans="1:3">
      <c r="A407" s="4" t="s">
        <v>168</v>
      </c>
      <c r="B407" s="6" t="n">
        <v>0</v>
      </c>
      <c r="C407" s="6" t="n">
        <v>0</v>
      </c>
    </row>
    <row r="408" spans="1:3">
      <c r="A408" s="4" t="s">
        <v>169</v>
      </c>
      <c r="B408" s="6" t="n">
        <v>0</v>
      </c>
      <c r="C408" s="6" t="n">
        <v>-18234</v>
      </c>
    </row>
    <row r="409" spans="1:3">
      <c r="A409" s="4" t="s">
        <v>170</v>
      </c>
      <c r="B409" s="6" t="n">
        <v>-66404</v>
      </c>
      <c r="C409" s="6" t="n">
        <v>-39</v>
      </c>
    </row>
    <row r="410" spans="1:3">
      <c r="A410" s="3" t="s">
        <v>171</v>
      </c>
    </row>
    <row r="411" spans="1:3">
      <c r="A411" s="4" t="s">
        <v>172</v>
      </c>
      <c r="B411" s="6" t="n">
        <v>1506757</v>
      </c>
      <c r="C411" s="6" t="n">
        <v>7000</v>
      </c>
    </row>
    <row r="412" spans="1:3">
      <c r="A412" s="4" t="s">
        <v>173</v>
      </c>
      <c r="B412" s="6" t="n">
        <v>1506757</v>
      </c>
      <c r="C412" s="6" t="n">
        <v>7000</v>
      </c>
    </row>
    <row r="413" spans="1:3">
      <c r="A413" s="3" t="s">
        <v>174</v>
      </c>
    </row>
    <row r="414" spans="1:3">
      <c r="A414" s="4" t="s">
        <v>159</v>
      </c>
      <c r="B414" s="6" t="n">
        <v>-2939459</v>
      </c>
      <c r="C414" s="6" t="n">
        <v>0</v>
      </c>
    </row>
    <row r="415" spans="1:3">
      <c r="A415" s="4" t="s">
        <v>175</v>
      </c>
      <c r="B415" s="6" t="n">
        <v>-2939459</v>
      </c>
      <c r="C415" s="6" t="n">
        <v>0</v>
      </c>
    </row>
    <row r="416" spans="1:3">
      <c r="A416" s="4" t="s">
        <v>176</v>
      </c>
      <c r="B416" s="6" t="n">
        <v>-1499106</v>
      </c>
      <c r="C416" s="6" t="n">
        <v>6961</v>
      </c>
    </row>
    <row r="417" spans="1:3">
      <c r="A417" s="4" t="s">
        <v>177</v>
      </c>
      <c r="B417" s="6" t="n">
        <v>1499106</v>
      </c>
      <c r="C417" s="6" t="n">
        <v>1492145</v>
      </c>
    </row>
    <row r="418" spans="1:3">
      <c r="A418" s="4" t="s">
        <v>178</v>
      </c>
      <c r="B418" s="6" t="n">
        <v>0</v>
      </c>
      <c r="C418" s="6" t="n">
        <v>1499106</v>
      </c>
    </row>
    <row r="419" spans="1:3">
      <c r="A419" s="3" t="s">
        <v>179</v>
      </c>
    </row>
    <row r="420" spans="1:3">
      <c r="A420" s="4" t="s">
        <v>180</v>
      </c>
      <c r="B420" s="6" t="n">
        <v>0</v>
      </c>
      <c r="C420" s="6" t="n">
        <v>0</v>
      </c>
    </row>
    <row r="421" spans="1:3">
      <c r="A421" s="4" t="s">
        <v>181</v>
      </c>
      <c r="B421" s="6" t="n">
        <v>0</v>
      </c>
      <c r="C421" s="6" t="n">
        <v>0</v>
      </c>
    </row>
    <row r="422" spans="1:3">
      <c r="A422" s="4" t="s">
        <v>70</v>
      </c>
    </row>
    <row r="423" spans="1:3">
      <c r="A423" s="3" t="s">
        <v>164</v>
      </c>
    </row>
    <row r="424" spans="1:3">
      <c r="A424" s="4" t="s">
        <v>160</v>
      </c>
      <c r="B424" s="6" t="n">
        <v>0</v>
      </c>
      <c r="C424" s="6" t="n">
        <v>0</v>
      </c>
    </row>
    <row r="425" spans="1:3">
      <c r="A425" s="3" t="s">
        <v>165</v>
      </c>
    </row>
    <row r="426" spans="1:3">
      <c r="A426" s="4" t="s">
        <v>166</v>
      </c>
      <c r="B426" s="6" t="n">
        <v>0</v>
      </c>
      <c r="C426" s="6" t="n">
        <v>0</v>
      </c>
    </row>
    <row r="427" spans="1:3">
      <c r="A427" s="3" t="s">
        <v>167</v>
      </c>
    </row>
    <row r="428" spans="1:3">
      <c r="A428" s="4" t="s">
        <v>168</v>
      </c>
      <c r="B428" s="6" t="n">
        <v>0</v>
      </c>
      <c r="C428" s="6" t="n">
        <v>0</v>
      </c>
    </row>
    <row r="429" spans="1:3">
      <c r="A429" s="4" t="s">
        <v>169</v>
      </c>
      <c r="B429" s="6" t="n">
        <v>0</v>
      </c>
      <c r="C429" s="6" t="n">
        <v>0</v>
      </c>
    </row>
    <row r="430" spans="1:3">
      <c r="A430" s="4" t="s">
        <v>170</v>
      </c>
      <c r="B430" s="6" t="n">
        <v>0</v>
      </c>
      <c r="C430" s="6" t="n">
        <v>0</v>
      </c>
    </row>
    <row r="431" spans="1:3">
      <c r="A431" s="3" t="s">
        <v>171</v>
      </c>
    </row>
    <row r="432" spans="1:3">
      <c r="A432" s="4" t="s">
        <v>172</v>
      </c>
      <c r="B432" s="6" t="n">
        <v>0</v>
      </c>
      <c r="C432" s="6" t="n">
        <v>0</v>
      </c>
    </row>
    <row r="433" spans="1:3">
      <c r="A433" s="4" t="s">
        <v>173</v>
      </c>
      <c r="B433" s="6" t="n">
        <v>0</v>
      </c>
      <c r="C433" s="6" t="n">
        <v>0</v>
      </c>
    </row>
    <row r="434" spans="1:3">
      <c r="A434" s="3" t="s">
        <v>174</v>
      </c>
    </row>
    <row r="435" spans="1:3">
      <c r="A435" s="4" t="s">
        <v>159</v>
      </c>
      <c r="B435" s="6" t="n">
        <v>0</v>
      </c>
      <c r="C435" s="6" t="n">
        <v>0</v>
      </c>
    </row>
    <row r="436" spans="1:3">
      <c r="A436" s="4" t="s">
        <v>175</v>
      </c>
      <c r="B436" s="6" t="n">
        <v>0</v>
      </c>
      <c r="C436" s="6" t="n">
        <v>0</v>
      </c>
    </row>
    <row r="437" spans="1:3">
      <c r="A437" s="4" t="s">
        <v>176</v>
      </c>
      <c r="B437" s="6" t="n">
        <v>0</v>
      </c>
      <c r="C437" s="6" t="n">
        <v>0</v>
      </c>
    </row>
    <row r="438" spans="1:3">
      <c r="A438" s="4" t="s">
        <v>177</v>
      </c>
      <c r="B438" s="6" t="n">
        <v>0</v>
      </c>
      <c r="C438" s="6" t="n">
        <v>0</v>
      </c>
    </row>
    <row r="439" spans="1:3">
      <c r="A439" s="4" t="s">
        <v>178</v>
      </c>
      <c r="B439" s="6" t="n">
        <v>0</v>
      </c>
      <c r="C439" s="6" t="n">
        <v>0</v>
      </c>
    </row>
    <row r="440" spans="1:3">
      <c r="A440" s="3" t="s">
        <v>179</v>
      </c>
    </row>
    <row r="441" spans="1:3">
      <c r="A441" s="4" t="s">
        <v>180</v>
      </c>
      <c r="B441" s="6" t="n">
        <v>0</v>
      </c>
      <c r="C441" s="6" t="n">
        <v>0</v>
      </c>
    </row>
    <row r="442" spans="1:3">
      <c r="A442" s="4" t="s">
        <v>181</v>
      </c>
      <c r="B442" s="6" t="n">
        <v>0</v>
      </c>
      <c r="C442" s="6" t="n">
        <v>0</v>
      </c>
    </row>
    <row r="443" spans="1:3">
      <c r="A443" s="4" t="s">
        <v>71</v>
      </c>
    </row>
    <row r="444" spans="1:3">
      <c r="A444" s="3" t="s">
        <v>164</v>
      </c>
    </row>
    <row r="445" spans="1:3">
      <c r="A445" s="4" t="s">
        <v>160</v>
      </c>
      <c r="B445" s="6" t="n">
        <v>2844772</v>
      </c>
      <c r="C445" s="6" t="n">
        <v>-58641</v>
      </c>
    </row>
    <row r="446" spans="1:3">
      <c r="A446" s="3" t="s">
        <v>165</v>
      </c>
    </row>
    <row r="447" spans="1:3">
      <c r="A447" s="4" t="s">
        <v>166</v>
      </c>
      <c r="B447" s="6" t="n">
        <v>-2962474</v>
      </c>
      <c r="C447" s="6" t="n">
        <v>-62144</v>
      </c>
    </row>
    <row r="448" spans="1:3">
      <c r="A448" s="3" t="s">
        <v>167</v>
      </c>
    </row>
    <row r="449" spans="1:3">
      <c r="A449" s="4" t="s">
        <v>168</v>
      </c>
      <c r="B449" s="6" t="n">
        <v>-9500</v>
      </c>
      <c r="C449" s="6" t="n">
        <v>9500</v>
      </c>
    </row>
    <row r="450" spans="1:3">
      <c r="A450" s="4" t="s">
        <v>169</v>
      </c>
      <c r="B450" s="6" t="n">
        <v>-2224213</v>
      </c>
      <c r="C450" s="6" t="n">
        <v>-188856</v>
      </c>
    </row>
    <row r="451" spans="1:3">
      <c r="A451" s="4" t="s">
        <v>170</v>
      </c>
      <c r="B451" s="6" t="n">
        <v>-2351415</v>
      </c>
      <c r="C451" s="6" t="n">
        <v>-300141</v>
      </c>
    </row>
    <row r="452" spans="1:3">
      <c r="A452" s="3" t="s">
        <v>171</v>
      </c>
    </row>
    <row r="453" spans="1:3">
      <c r="A453" s="4" t="s">
        <v>172</v>
      </c>
      <c r="B453" s="6" t="n">
        <v>2962372</v>
      </c>
      <c r="C453" s="6" t="n">
        <v>62144</v>
      </c>
    </row>
    <row r="454" spans="1:3">
      <c r="A454" s="4" t="s">
        <v>173</v>
      </c>
      <c r="B454" s="6" t="n">
        <v>2962372</v>
      </c>
      <c r="C454" s="6" t="n">
        <v>62144</v>
      </c>
    </row>
    <row r="455" spans="1:3">
      <c r="A455" s="3" t="s">
        <v>174</v>
      </c>
    </row>
    <row r="456" spans="1:3">
      <c r="A456" s="4" t="s">
        <v>159</v>
      </c>
      <c r="B456" s="6" t="n">
        <v>-804301</v>
      </c>
      <c r="C456" s="6" t="n">
        <v>0</v>
      </c>
    </row>
    <row r="457" spans="1:3">
      <c r="A457" s="4" t="s">
        <v>175</v>
      </c>
      <c r="B457" s="6" t="n">
        <v>-804301</v>
      </c>
      <c r="C457" s="6" t="n">
        <v>0</v>
      </c>
    </row>
    <row r="458" spans="1:3">
      <c r="A458" s="4" t="s">
        <v>176</v>
      </c>
      <c r="B458" s="6" t="n">
        <v>-193344</v>
      </c>
      <c r="C458" s="6" t="n">
        <v>-237997</v>
      </c>
    </row>
    <row r="459" spans="1:3">
      <c r="A459" s="4" t="s">
        <v>177</v>
      </c>
      <c r="B459" s="6" t="n">
        <v>193344</v>
      </c>
      <c r="C459" s="6" t="n">
        <v>431341</v>
      </c>
    </row>
    <row r="460" spans="1:3">
      <c r="A460" s="4" t="s">
        <v>178</v>
      </c>
      <c r="B460" s="6" t="n">
        <v>0</v>
      </c>
      <c r="C460" s="6" t="n">
        <v>193344</v>
      </c>
    </row>
    <row r="461" spans="1:3">
      <c r="A461" s="3" t="s">
        <v>179</v>
      </c>
    </row>
    <row r="462" spans="1:3">
      <c r="A462" s="4" t="s">
        <v>180</v>
      </c>
      <c r="B462" s="6" t="n">
        <v>0</v>
      </c>
      <c r="C462" s="6" t="n">
        <v>0</v>
      </c>
    </row>
    <row r="463" spans="1:3">
      <c r="A463" s="4" t="s">
        <v>181</v>
      </c>
      <c r="B463" s="6" t="n">
        <v>0</v>
      </c>
      <c r="C463" s="6" t="n">
        <v>0</v>
      </c>
    </row>
    <row r="464" spans="1:3">
      <c r="A464" s="4" t="s">
        <v>72</v>
      </c>
    </row>
    <row r="465" spans="1:3">
      <c r="A465" s="3" t="s">
        <v>164</v>
      </c>
    </row>
    <row r="466" spans="1:3">
      <c r="A466" s="4" t="s">
        <v>160</v>
      </c>
      <c r="B466" s="6" t="n">
        <v>-28195</v>
      </c>
      <c r="C466" s="6" t="n">
        <v>-114941</v>
      </c>
    </row>
    <row r="467" spans="1:3">
      <c r="A467" s="3" t="s">
        <v>165</v>
      </c>
    </row>
    <row r="468" spans="1:3">
      <c r="A468" s="4" t="s">
        <v>166</v>
      </c>
      <c r="B468" s="6" t="n">
        <v>-28040</v>
      </c>
      <c r="C468" s="6" t="n">
        <v>-14000</v>
      </c>
    </row>
    <row r="469" spans="1:3">
      <c r="A469" s="3" t="s">
        <v>167</v>
      </c>
    </row>
    <row r="470" spans="1:3">
      <c r="A470" s="4" t="s">
        <v>168</v>
      </c>
      <c r="B470" s="6" t="n">
        <v>0</v>
      </c>
      <c r="C470" s="6" t="n">
        <v>0</v>
      </c>
    </row>
    <row r="471" spans="1:3">
      <c r="A471" s="4" t="s">
        <v>169</v>
      </c>
      <c r="B471" s="6" t="n">
        <v>134220</v>
      </c>
      <c r="C471" s="6" t="n">
        <v>-379997</v>
      </c>
    </row>
    <row r="472" spans="1:3">
      <c r="A472" s="4" t="s">
        <v>170</v>
      </c>
      <c r="B472" s="6" t="n">
        <v>77985</v>
      </c>
      <c r="C472" s="6" t="n">
        <v>-508938</v>
      </c>
    </row>
    <row r="473" spans="1:3">
      <c r="A473" s="3" t="s">
        <v>171</v>
      </c>
    </row>
    <row r="474" spans="1:3">
      <c r="A474" s="4" t="s">
        <v>172</v>
      </c>
      <c r="B474" s="6" t="n">
        <v>28040</v>
      </c>
      <c r="C474" s="6" t="n">
        <v>14000</v>
      </c>
    </row>
    <row r="475" spans="1:3">
      <c r="A475" s="4" t="s">
        <v>173</v>
      </c>
      <c r="B475" s="6" t="n">
        <v>28040</v>
      </c>
      <c r="C475" s="6" t="n">
        <v>14000</v>
      </c>
    </row>
    <row r="476" spans="1:3">
      <c r="A476" s="3" t="s">
        <v>174</v>
      </c>
    </row>
    <row r="477" spans="1:3">
      <c r="A477" s="4" t="s">
        <v>159</v>
      </c>
      <c r="B477" s="6" t="n">
        <v>0</v>
      </c>
      <c r="C477" s="6" t="n">
        <v>0</v>
      </c>
    </row>
    <row r="478" spans="1:3">
      <c r="A478" s="4" t="s">
        <v>175</v>
      </c>
      <c r="B478" s="6" t="n">
        <v>0</v>
      </c>
      <c r="C478" s="6" t="n">
        <v>0</v>
      </c>
    </row>
    <row r="479" spans="1:3">
      <c r="A479" s="4" t="s">
        <v>176</v>
      </c>
      <c r="B479" s="6" t="n">
        <v>106025</v>
      </c>
      <c r="C479" s="6" t="n">
        <v>-494938</v>
      </c>
    </row>
    <row r="480" spans="1:3">
      <c r="A480" s="4" t="s">
        <v>177</v>
      </c>
      <c r="B480" s="6" t="n">
        <v>246214</v>
      </c>
      <c r="C480" s="6" t="n">
        <v>741152</v>
      </c>
    </row>
    <row r="481" spans="1:3">
      <c r="A481" s="4" t="s">
        <v>178</v>
      </c>
      <c r="B481" s="6" t="n">
        <v>352239</v>
      </c>
      <c r="C481" s="6" t="n">
        <v>246214</v>
      </c>
    </row>
    <row r="482" spans="1:3">
      <c r="A482" s="3" t="s">
        <v>179</v>
      </c>
    </row>
    <row r="483" spans="1:3">
      <c r="A483" s="4" t="s">
        <v>180</v>
      </c>
      <c r="B483" s="6" t="n">
        <v>0</v>
      </c>
      <c r="C483" s="6" t="n">
        <v>0</v>
      </c>
    </row>
    <row r="484" spans="1:3">
      <c r="A484" s="4" t="s">
        <v>181</v>
      </c>
      <c r="B484" s="6" t="n">
        <v>0</v>
      </c>
      <c r="C484" s="6" t="n">
        <v>0</v>
      </c>
    </row>
    <row r="485" spans="1:3">
      <c r="A485" s="4" t="s">
        <v>73</v>
      </c>
    </row>
    <row r="486" spans="1:3">
      <c r="A486" s="3" t="s">
        <v>164</v>
      </c>
    </row>
    <row r="487" spans="1:3">
      <c r="A487" s="4" t="s">
        <v>160</v>
      </c>
      <c r="B487" s="6" t="n">
        <v>307410</v>
      </c>
      <c r="C487" s="6" t="n">
        <v>-26534</v>
      </c>
    </row>
    <row r="488" spans="1:3">
      <c r="A488" s="3" t="s">
        <v>165</v>
      </c>
    </row>
    <row r="489" spans="1:3">
      <c r="A489" s="4" t="s">
        <v>166</v>
      </c>
      <c r="B489" s="6" t="n">
        <v>-401094</v>
      </c>
      <c r="C489" s="6" t="n">
        <v>-54322</v>
      </c>
    </row>
    <row r="490" spans="1:3">
      <c r="A490" s="3" t="s">
        <v>167</v>
      </c>
    </row>
    <row r="491" spans="1:3">
      <c r="A491" s="4" t="s">
        <v>168</v>
      </c>
      <c r="B491" s="6" t="n">
        <v>0</v>
      </c>
      <c r="C491" s="6" t="n">
        <v>0</v>
      </c>
    </row>
    <row r="492" spans="1:3">
      <c r="A492" s="4" t="s">
        <v>169</v>
      </c>
      <c r="B492" s="6" t="n">
        <v>0</v>
      </c>
      <c r="C492" s="6" t="n">
        <v>0</v>
      </c>
    </row>
    <row r="493" spans="1:3">
      <c r="A493" s="4" t="s">
        <v>170</v>
      </c>
      <c r="B493" s="6" t="n">
        <v>-93684</v>
      </c>
      <c r="C493" s="6" t="n">
        <v>-80856</v>
      </c>
    </row>
    <row r="494" spans="1:3">
      <c r="A494" s="3" t="s">
        <v>171</v>
      </c>
    </row>
    <row r="495" spans="1:3">
      <c r="A495" s="4" t="s">
        <v>172</v>
      </c>
      <c r="B495" s="6" t="n">
        <v>401094</v>
      </c>
      <c r="C495" s="6" t="n">
        <v>54322</v>
      </c>
    </row>
    <row r="496" spans="1:3">
      <c r="A496" s="4" t="s">
        <v>173</v>
      </c>
      <c r="B496" s="6" t="n">
        <v>401094</v>
      </c>
      <c r="C496" s="6" t="n">
        <v>54322</v>
      </c>
    </row>
    <row r="497" spans="1:3">
      <c r="A497" s="3" t="s">
        <v>174</v>
      </c>
    </row>
    <row r="498" spans="1:3">
      <c r="A498" s="4" t="s">
        <v>159</v>
      </c>
      <c r="B498" s="6" t="n">
        <v>0</v>
      </c>
      <c r="C498" s="6" t="n">
        <v>0</v>
      </c>
    </row>
    <row r="499" spans="1:3">
      <c r="A499" s="4" t="s">
        <v>175</v>
      </c>
      <c r="B499" s="6" t="n">
        <v>0</v>
      </c>
      <c r="C499" s="6" t="n">
        <v>0</v>
      </c>
    </row>
    <row r="500" spans="1:3">
      <c r="A500" s="4" t="s">
        <v>176</v>
      </c>
      <c r="B500" s="6" t="n">
        <v>307410</v>
      </c>
      <c r="C500" s="6" t="n">
        <v>-26534</v>
      </c>
    </row>
    <row r="501" spans="1:3">
      <c r="A501" s="4" t="s">
        <v>177</v>
      </c>
      <c r="B501" s="6" t="n">
        <v>1300483</v>
      </c>
      <c r="C501" s="6" t="n">
        <v>1327017</v>
      </c>
    </row>
    <row r="502" spans="1:3">
      <c r="A502" s="4" t="s">
        <v>178</v>
      </c>
      <c r="B502" s="6" t="n">
        <v>1607893</v>
      </c>
      <c r="C502" s="6" t="n">
        <v>1300483</v>
      </c>
    </row>
    <row r="503" spans="1:3">
      <c r="A503" s="3" t="s">
        <v>179</v>
      </c>
    </row>
    <row r="504" spans="1:3">
      <c r="A504" s="4" t="s">
        <v>180</v>
      </c>
      <c r="B504" s="6" t="n">
        <v>0</v>
      </c>
      <c r="C504" s="6" t="n">
        <v>0</v>
      </c>
    </row>
    <row r="505" spans="1:3">
      <c r="A505" s="4" t="s">
        <v>181</v>
      </c>
      <c r="B505" s="6" t="n">
        <v>0</v>
      </c>
      <c r="C505" s="6" t="n">
        <v>0</v>
      </c>
    </row>
    <row r="506" spans="1:3">
      <c r="A506" s="4" t="s">
        <v>74</v>
      </c>
    </row>
    <row r="507" spans="1:3">
      <c r="A507" s="3" t="s">
        <v>164</v>
      </c>
    </row>
    <row r="508" spans="1:3">
      <c r="A508" s="4" t="s">
        <v>160</v>
      </c>
      <c r="B508" s="6" t="n">
        <v>1170010</v>
      </c>
      <c r="C508" s="6" t="n">
        <v>333590</v>
      </c>
    </row>
    <row r="509" spans="1:3">
      <c r="A509" s="3" t="s">
        <v>165</v>
      </c>
    </row>
    <row r="510" spans="1:3">
      <c r="A510" s="4" t="s">
        <v>166</v>
      </c>
      <c r="B510" s="6" t="n">
        <v>-1277506</v>
      </c>
      <c r="C510" s="6" t="n">
        <v>-428020</v>
      </c>
    </row>
    <row r="511" spans="1:3">
      <c r="A511" s="3" t="s">
        <v>167</v>
      </c>
    </row>
    <row r="512" spans="1:3">
      <c r="A512" s="4" t="s">
        <v>168</v>
      </c>
      <c r="B512" s="6" t="n">
        <v>0</v>
      </c>
      <c r="C512" s="6" t="n">
        <v>0</v>
      </c>
    </row>
    <row r="513" spans="1:3">
      <c r="A513" s="4" t="s">
        <v>169</v>
      </c>
      <c r="B513" s="6" t="n">
        <v>-168259</v>
      </c>
      <c r="C513" s="6" t="n">
        <v>-747332</v>
      </c>
    </row>
    <row r="514" spans="1:3">
      <c r="A514" s="4" t="s">
        <v>170</v>
      </c>
      <c r="B514" s="6" t="n">
        <v>-275755</v>
      </c>
      <c r="C514" s="6" t="n">
        <v>-841762</v>
      </c>
    </row>
    <row r="515" spans="1:3">
      <c r="A515" s="3" t="s">
        <v>171</v>
      </c>
    </row>
    <row r="516" spans="1:3">
      <c r="A516" s="4" t="s">
        <v>172</v>
      </c>
      <c r="B516" s="6" t="n">
        <v>1277506</v>
      </c>
      <c r="C516" s="6" t="n">
        <v>401938</v>
      </c>
    </row>
    <row r="517" spans="1:3">
      <c r="A517" s="4" t="s">
        <v>173</v>
      </c>
      <c r="B517" s="6" t="n">
        <v>1277506</v>
      </c>
      <c r="C517" s="6" t="n">
        <v>401938</v>
      </c>
    </row>
    <row r="518" spans="1:3">
      <c r="A518" s="3" t="s">
        <v>174</v>
      </c>
    </row>
    <row r="519" spans="1:3">
      <c r="A519" s="4" t="s">
        <v>159</v>
      </c>
      <c r="B519" s="6" t="n">
        <v>0</v>
      </c>
      <c r="C519" s="6" t="n">
        <v>0</v>
      </c>
    </row>
    <row r="520" spans="1:3">
      <c r="A520" s="4" t="s">
        <v>175</v>
      </c>
      <c r="B520" s="6" t="n">
        <v>0</v>
      </c>
      <c r="C520" s="6" t="n">
        <v>0</v>
      </c>
    </row>
    <row r="521" spans="1:3">
      <c r="A521" s="4" t="s">
        <v>176</v>
      </c>
      <c r="B521" s="6" t="n">
        <v>1001751</v>
      </c>
      <c r="C521" s="6" t="n">
        <v>-439824</v>
      </c>
    </row>
    <row r="522" spans="1:3">
      <c r="A522" s="4" t="s">
        <v>177</v>
      </c>
      <c r="B522" s="6" t="n">
        <v>414540</v>
      </c>
      <c r="C522" s="6" t="n">
        <v>854364</v>
      </c>
    </row>
    <row r="523" spans="1:3">
      <c r="A523" s="4" t="s">
        <v>178</v>
      </c>
      <c r="B523" s="6" t="n">
        <v>1416291</v>
      </c>
      <c r="C523" s="6" t="n">
        <v>414540</v>
      </c>
    </row>
    <row r="524" spans="1:3">
      <c r="A524" s="3" t="s">
        <v>179</v>
      </c>
    </row>
    <row r="525" spans="1:3">
      <c r="A525" s="4" t="s">
        <v>180</v>
      </c>
      <c r="B525" s="6" t="n">
        <v>0</v>
      </c>
      <c r="C525" s="6" t="n">
        <v>0</v>
      </c>
    </row>
    <row r="526" spans="1:3">
      <c r="A526" s="4" t="s">
        <v>181</v>
      </c>
      <c r="B526" s="6" t="n">
        <v>0</v>
      </c>
      <c r="C526" s="6" t="n">
        <v>0</v>
      </c>
    </row>
    <row r="527" spans="1:3">
      <c r="A527" s="4" t="s">
        <v>75</v>
      </c>
    </row>
    <row r="528" spans="1:3">
      <c r="A528" s="3" t="s">
        <v>164</v>
      </c>
    </row>
    <row r="529" spans="1:3">
      <c r="A529" s="4" t="s">
        <v>160</v>
      </c>
      <c r="B529" s="6" t="n">
        <v>2918827</v>
      </c>
      <c r="C529" s="6" t="n">
        <v>-217684</v>
      </c>
    </row>
    <row r="530" spans="1:3">
      <c r="A530" s="3" t="s">
        <v>165</v>
      </c>
    </row>
    <row r="531" spans="1:3">
      <c r="A531" s="4" t="s">
        <v>166</v>
      </c>
      <c r="B531" s="6" t="n">
        <v>-3092325</v>
      </c>
      <c r="C531" s="6" t="n">
        <v>0</v>
      </c>
    </row>
    <row r="532" spans="1:3">
      <c r="A532" s="3" t="s">
        <v>167</v>
      </c>
    </row>
    <row r="533" spans="1:3">
      <c r="A533" s="4" t="s">
        <v>168</v>
      </c>
      <c r="B533" s="6" t="n">
        <v>4000</v>
      </c>
      <c r="C533" s="6" t="n">
        <v>0</v>
      </c>
    </row>
    <row r="534" spans="1:3">
      <c r="A534" s="4" t="s">
        <v>169</v>
      </c>
      <c r="B534" s="6" t="n">
        <v>-2714154</v>
      </c>
      <c r="C534" s="6" t="n">
        <v>246698</v>
      </c>
    </row>
    <row r="535" spans="1:3">
      <c r="A535" s="4" t="s">
        <v>170</v>
      </c>
      <c r="B535" s="6" t="n">
        <v>-2883652</v>
      </c>
      <c r="C535" s="6" t="n">
        <v>29014</v>
      </c>
    </row>
    <row r="536" spans="1:3">
      <c r="A536" s="3" t="s">
        <v>171</v>
      </c>
    </row>
    <row r="537" spans="1:3">
      <c r="A537" s="4" t="s">
        <v>172</v>
      </c>
      <c r="B537" s="6" t="n">
        <v>3092325</v>
      </c>
      <c r="C537" s="6" t="n">
        <v>0</v>
      </c>
    </row>
    <row r="538" spans="1:3">
      <c r="A538" s="4" t="s">
        <v>173</v>
      </c>
      <c r="B538" s="6" t="n">
        <v>3092325</v>
      </c>
      <c r="C538" s="6" t="n">
        <v>0</v>
      </c>
    </row>
    <row r="539" spans="1:3">
      <c r="A539" s="3" t="s">
        <v>174</v>
      </c>
    </row>
    <row r="540" spans="1:3">
      <c r="A540" s="4" t="s">
        <v>159</v>
      </c>
      <c r="B540" s="6" t="n">
        <v>0</v>
      </c>
      <c r="C540" s="6" t="n">
        <v>0</v>
      </c>
    </row>
    <row r="541" spans="1:3">
      <c r="A541" s="4" t="s">
        <v>175</v>
      </c>
      <c r="B541" s="6" t="n">
        <v>0</v>
      </c>
      <c r="C541" s="6" t="n">
        <v>0</v>
      </c>
    </row>
    <row r="542" spans="1:3">
      <c r="A542" s="4" t="s">
        <v>176</v>
      </c>
      <c r="B542" s="6" t="n">
        <v>208673</v>
      </c>
      <c r="C542" s="6" t="n">
        <v>29014</v>
      </c>
    </row>
    <row r="543" spans="1:3">
      <c r="A543" s="4" t="s">
        <v>177</v>
      </c>
      <c r="B543" s="6" t="n">
        <v>113020</v>
      </c>
      <c r="C543" s="6" t="n">
        <v>84006</v>
      </c>
    </row>
    <row r="544" spans="1:3">
      <c r="A544" s="4" t="s">
        <v>178</v>
      </c>
      <c r="B544" s="6" t="n">
        <v>321693</v>
      </c>
      <c r="C544" s="6" t="n">
        <v>113020</v>
      </c>
    </row>
    <row r="545" spans="1:3">
      <c r="A545" s="3" t="s">
        <v>179</v>
      </c>
    </row>
    <row r="546" spans="1:3">
      <c r="A546" s="4" t="s">
        <v>180</v>
      </c>
      <c r="B546" s="6" t="n">
        <v>0</v>
      </c>
      <c r="C546" s="6" t="n">
        <v>0</v>
      </c>
    </row>
    <row r="547" spans="1:3">
      <c r="A547" s="4" t="s">
        <v>181</v>
      </c>
      <c r="B547" s="6" t="n">
        <v>0</v>
      </c>
      <c r="C547" s="6" t="n">
        <v>0</v>
      </c>
    </row>
    <row r="548" spans="1:3">
      <c r="A548" s="4" t="s">
        <v>76</v>
      </c>
    </row>
    <row r="549" spans="1:3">
      <c r="A549" s="3" t="s">
        <v>164</v>
      </c>
    </row>
    <row r="550" spans="1:3">
      <c r="A550" s="4" t="s">
        <v>160</v>
      </c>
      <c r="B550" s="6" t="n">
        <v>446137</v>
      </c>
      <c r="C550" s="6" t="n">
        <v>412104</v>
      </c>
    </row>
    <row r="551" spans="1:3">
      <c r="A551" s="3" t="s">
        <v>165</v>
      </c>
    </row>
    <row r="552" spans="1:3">
      <c r="A552" s="4" t="s">
        <v>166</v>
      </c>
      <c r="B552" s="6" t="n">
        <v>-673509</v>
      </c>
      <c r="C552" s="6" t="n">
        <v>-633600</v>
      </c>
    </row>
    <row r="553" spans="1:3">
      <c r="A553" s="3" t="s">
        <v>167</v>
      </c>
    </row>
    <row r="554" spans="1:3">
      <c r="A554" s="4" t="s">
        <v>168</v>
      </c>
      <c r="B554" s="6" t="n">
        <v>-504110</v>
      </c>
      <c r="C554" s="6" t="n">
        <v>937</v>
      </c>
    </row>
    <row r="555" spans="1:3">
      <c r="A555" s="4" t="s">
        <v>169</v>
      </c>
      <c r="B555" s="6" t="n">
        <v>17487</v>
      </c>
      <c r="C555" s="6" t="n">
        <v>-250162</v>
      </c>
    </row>
    <row r="556" spans="1:3">
      <c r="A556" s="4" t="s">
        <v>170</v>
      </c>
      <c r="B556" s="6" t="n">
        <v>-713995</v>
      </c>
      <c r="C556" s="6" t="n">
        <v>-470721</v>
      </c>
    </row>
    <row r="557" spans="1:3">
      <c r="A557" s="3" t="s">
        <v>171</v>
      </c>
    </row>
    <row r="558" spans="1:3">
      <c r="A558" s="4" t="s">
        <v>172</v>
      </c>
      <c r="B558" s="6" t="n">
        <v>656785</v>
      </c>
      <c r="C558" s="6" t="n">
        <v>633600</v>
      </c>
    </row>
    <row r="559" spans="1:3">
      <c r="A559" s="4" t="s">
        <v>173</v>
      </c>
      <c r="B559" s="6" t="n">
        <v>656785</v>
      </c>
      <c r="C559" s="6" t="n">
        <v>633600</v>
      </c>
    </row>
    <row r="560" spans="1:3">
      <c r="A560" s="3" t="s">
        <v>174</v>
      </c>
    </row>
    <row r="561" spans="1:3">
      <c r="A561" s="4" t="s">
        <v>159</v>
      </c>
      <c r="B561" s="6" t="n">
        <v>0</v>
      </c>
      <c r="C561" s="6" t="n">
        <v>0</v>
      </c>
    </row>
    <row r="562" spans="1:3">
      <c r="A562" s="4" t="s">
        <v>175</v>
      </c>
      <c r="B562" s="6" t="n">
        <v>0</v>
      </c>
      <c r="C562" s="6" t="n">
        <v>0</v>
      </c>
    </row>
    <row r="563" spans="1:3">
      <c r="A563" s="4" t="s">
        <v>176</v>
      </c>
      <c r="B563" s="6" t="n">
        <v>-57210</v>
      </c>
      <c r="C563" s="6" t="n">
        <v>162879</v>
      </c>
    </row>
    <row r="564" spans="1:3">
      <c r="A564" s="4" t="s">
        <v>177</v>
      </c>
      <c r="B564" s="6" t="n">
        <v>916581</v>
      </c>
      <c r="C564" s="6" t="n">
        <v>753702</v>
      </c>
    </row>
    <row r="565" spans="1:3">
      <c r="A565" s="4" t="s">
        <v>178</v>
      </c>
      <c r="B565" s="6" t="n">
        <v>859371</v>
      </c>
      <c r="C565" s="6" t="n">
        <v>916581</v>
      </c>
    </row>
    <row r="566" spans="1:3">
      <c r="A566" s="3" t="s">
        <v>179</v>
      </c>
    </row>
    <row r="567" spans="1:3">
      <c r="A567" s="4" t="s">
        <v>180</v>
      </c>
      <c r="B567" s="6" t="n">
        <v>0</v>
      </c>
      <c r="C567" s="6" t="n">
        <v>0</v>
      </c>
    </row>
    <row r="568" spans="1:3">
      <c r="A568" s="4" t="s">
        <v>181</v>
      </c>
      <c r="B568" s="6" t="n">
        <v>0</v>
      </c>
      <c r="C568" s="6" t="n">
        <v>0</v>
      </c>
    </row>
    <row r="569" spans="1:3">
      <c r="A569" s="4" t="s">
        <v>77</v>
      </c>
    </row>
    <row r="570" spans="1:3">
      <c r="A570" s="3" t="s">
        <v>164</v>
      </c>
    </row>
    <row r="571" spans="1:3">
      <c r="A571" s="4" t="s">
        <v>160</v>
      </c>
      <c r="B571" s="6" t="n">
        <v>-102687</v>
      </c>
      <c r="C571" s="6" t="n">
        <v>-174420</v>
      </c>
    </row>
    <row r="572" spans="1:3">
      <c r="A572" s="3" t="s">
        <v>165</v>
      </c>
    </row>
    <row r="573" spans="1:3">
      <c r="A573" s="4" t="s">
        <v>166</v>
      </c>
      <c r="B573" s="6" t="n">
        <v>-43000</v>
      </c>
      <c r="C573" s="6" t="n">
        <v>0</v>
      </c>
    </row>
    <row r="574" spans="1:3">
      <c r="A574" s="3" t="s">
        <v>167</v>
      </c>
    </row>
    <row r="575" spans="1:3">
      <c r="A575" s="4" t="s">
        <v>168</v>
      </c>
      <c r="B575" s="6" t="n">
        <v>0</v>
      </c>
      <c r="C575" s="6" t="n">
        <v>0</v>
      </c>
    </row>
    <row r="576" spans="1:3">
      <c r="A576" s="4" t="s">
        <v>169</v>
      </c>
      <c r="B576" s="6" t="n">
        <v>209196</v>
      </c>
      <c r="C576" s="6" t="n">
        <v>29196</v>
      </c>
    </row>
    <row r="577" spans="1:3">
      <c r="A577" s="4" t="s">
        <v>170</v>
      </c>
      <c r="B577" s="6" t="n">
        <v>63509</v>
      </c>
      <c r="C577" s="6" t="n">
        <v>-145224</v>
      </c>
    </row>
    <row r="578" spans="1:3">
      <c r="A578" s="3" t="s">
        <v>171</v>
      </c>
    </row>
    <row r="579" spans="1:3">
      <c r="A579" s="4" t="s">
        <v>172</v>
      </c>
      <c r="B579" s="6" t="n">
        <v>43000</v>
      </c>
      <c r="C579" s="6" t="n">
        <v>0</v>
      </c>
    </row>
    <row r="580" spans="1:3">
      <c r="A580" s="4" t="s">
        <v>173</v>
      </c>
      <c r="B580" s="6" t="n">
        <v>43000</v>
      </c>
      <c r="C580" s="6" t="n">
        <v>0</v>
      </c>
    </row>
    <row r="581" spans="1:3">
      <c r="A581" s="3" t="s">
        <v>174</v>
      </c>
    </row>
    <row r="582" spans="1:3">
      <c r="A582" s="4" t="s">
        <v>159</v>
      </c>
      <c r="B582" s="6" t="n">
        <v>0</v>
      </c>
      <c r="C582" s="6" t="n">
        <v>0</v>
      </c>
    </row>
    <row r="583" spans="1:3">
      <c r="A583" s="4" t="s">
        <v>175</v>
      </c>
      <c r="B583" s="6" t="n">
        <v>0</v>
      </c>
      <c r="C583" s="6" t="n">
        <v>0</v>
      </c>
    </row>
    <row r="584" spans="1:3">
      <c r="A584" s="4" t="s">
        <v>176</v>
      </c>
      <c r="B584" s="6" t="n">
        <v>106509</v>
      </c>
      <c r="C584" s="6" t="n">
        <v>-145224</v>
      </c>
    </row>
    <row r="585" spans="1:3">
      <c r="A585" s="4" t="s">
        <v>177</v>
      </c>
      <c r="B585" s="6" t="n">
        <v>321175</v>
      </c>
      <c r="C585" s="6" t="n">
        <v>466399</v>
      </c>
    </row>
    <row r="586" spans="1:3">
      <c r="A586" s="4" t="s">
        <v>178</v>
      </c>
      <c r="B586" s="6" t="n">
        <v>427684</v>
      </c>
      <c r="C586" s="6" t="n">
        <v>321175</v>
      </c>
    </row>
    <row r="587" spans="1:3">
      <c r="A587" s="3" t="s">
        <v>179</v>
      </c>
    </row>
    <row r="588" spans="1:3">
      <c r="A588" s="4" t="s">
        <v>180</v>
      </c>
      <c r="B588" s="6" t="n">
        <v>0</v>
      </c>
      <c r="C588" s="6" t="n">
        <v>0</v>
      </c>
    </row>
    <row r="589" spans="1:3">
      <c r="A589" s="4" t="s">
        <v>181</v>
      </c>
      <c r="B589" s="5" t="n">
        <v>0</v>
      </c>
      <c r="C58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35</v>
      </c>
    </row>
    <row r="3" spans="1:2">
      <c r="A3" s="3" t="s">
        <v>182</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35</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v>
      </c>
      <c r="B1" s="2" t="s">
        <v>1</v>
      </c>
    </row>
    <row r="2" spans="1:2">
      <c r="B2" s="2" t="s">
        <v>35</v>
      </c>
    </row>
    <row r="3" spans="1:2">
      <c r="A3" s="3" t="s">
        <v>38</v>
      </c>
    </row>
    <row r="4" spans="1:2">
      <c r="A4" s="4" t="s">
        <v>38</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09:29:55Z</dcterms:created>
  <dcterms:modified xmlns:dcterms="http://purl.org/dc/terms/" xmlns:xsi="http://www.w3.org/2001/XMLSchema-instance" xsi:type="dcterms:W3CDTF">2020-06-19T09:29:55Z</dcterms:modified>
</cp:coreProperties>
</file>